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Investment Securities" sheetId="14" state="visible" r:id="rId14"/>
    <sheet xmlns:r="http://schemas.openxmlformats.org/officeDocument/2006/relationships" name="Loans and Leases and the Allowa" sheetId="15" state="visible" r:id="rId15"/>
    <sheet xmlns:r="http://schemas.openxmlformats.org/officeDocument/2006/relationships" name="Mortgage Servicing Rights" sheetId="16" state="visible" r:id="rId16"/>
    <sheet xmlns:r="http://schemas.openxmlformats.org/officeDocument/2006/relationships" name="Premises and Equipment"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Securities Sold Under Agreement" sheetId="20" state="visible" r:id="rId20"/>
    <sheet xmlns:r="http://schemas.openxmlformats.org/officeDocument/2006/relationships" name="Other Debt" sheetId="21" state="visible" r:id="rId21"/>
    <sheet xmlns:r="http://schemas.openxmlformats.org/officeDocument/2006/relationships" name="Shareholders' Equity" sheetId="22" state="visible" r:id="rId22"/>
    <sheet xmlns:r="http://schemas.openxmlformats.org/officeDocument/2006/relationships" name="Earnings Per Common Share" sheetId="23" state="visible" r:id="rId23"/>
    <sheet xmlns:r="http://schemas.openxmlformats.org/officeDocument/2006/relationships" name="Business Segments" sheetId="24" state="visible" r:id="rId24"/>
    <sheet xmlns:r="http://schemas.openxmlformats.org/officeDocument/2006/relationships" name="Employee Benefits"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Derivative Financial Instrument" sheetId="28" state="visible" r:id="rId28"/>
    <sheet xmlns:r="http://schemas.openxmlformats.org/officeDocument/2006/relationships" name="Affordable Housing Projects Tax" sheetId="29" state="visible" r:id="rId29"/>
    <sheet xmlns:r="http://schemas.openxmlformats.org/officeDocument/2006/relationships" name="Balance Sheet Offsetting" sheetId="30" state="visible" r:id="rId30"/>
    <sheet xmlns:r="http://schemas.openxmlformats.org/officeDocument/2006/relationships" name="Commitments and Contingencies" sheetId="31" state="visible" r:id="rId31"/>
    <sheet xmlns:r="http://schemas.openxmlformats.org/officeDocument/2006/relationships" name="Fair Value of Assets and Liabil" sheetId="32" state="visible" r:id="rId32"/>
    <sheet xmlns:r="http://schemas.openxmlformats.org/officeDocument/2006/relationships" name="Revenue Recognition" sheetId="33" state="visible" r:id="rId33"/>
    <sheet xmlns:r="http://schemas.openxmlformats.org/officeDocument/2006/relationships" name="Leases" sheetId="34" state="visible" r:id="rId34"/>
    <sheet xmlns:r="http://schemas.openxmlformats.org/officeDocument/2006/relationships" name="Bank of Hawai_i Corporation Fin" sheetId="35" state="visible" r:id="rId35"/>
    <sheet xmlns:r="http://schemas.openxmlformats.org/officeDocument/2006/relationships" name="Summary of Significant Accoun_2" sheetId="36" state="visible" r:id="rId36"/>
    <sheet xmlns:r="http://schemas.openxmlformats.org/officeDocument/2006/relationships" name="Investment Securities (Tables)" sheetId="37" state="visible" r:id="rId37"/>
    <sheet xmlns:r="http://schemas.openxmlformats.org/officeDocument/2006/relationships" name="Loans and Leases and the Allo_2" sheetId="38" state="visible" r:id="rId38"/>
    <sheet xmlns:r="http://schemas.openxmlformats.org/officeDocument/2006/relationships" name="Mortgage Servicing Rights (Tabl" sheetId="39" state="visible" r:id="rId39"/>
    <sheet xmlns:r="http://schemas.openxmlformats.org/officeDocument/2006/relationships" name="Premises and Equipment (Tables)" sheetId="40" state="visible" r:id="rId40"/>
    <sheet xmlns:r="http://schemas.openxmlformats.org/officeDocument/2006/relationships" name="Other Assets (Tables)" sheetId="41" state="visible" r:id="rId41"/>
    <sheet xmlns:r="http://schemas.openxmlformats.org/officeDocument/2006/relationships" name="Deposits (Tables)" sheetId="42" state="visible" r:id="rId42"/>
    <sheet xmlns:r="http://schemas.openxmlformats.org/officeDocument/2006/relationships" name="Securities Sold Under Agreeme_2" sheetId="43" state="visible" r:id="rId43"/>
    <sheet xmlns:r="http://schemas.openxmlformats.org/officeDocument/2006/relationships" name="Other Debt (Tables)" sheetId="44" state="visible" r:id="rId44"/>
    <sheet xmlns:r="http://schemas.openxmlformats.org/officeDocument/2006/relationships" name="Shareholders' Equity (Tables)" sheetId="45" state="visible" r:id="rId45"/>
    <sheet xmlns:r="http://schemas.openxmlformats.org/officeDocument/2006/relationships" name="Earnings Per Common Share (Tabl" sheetId="46" state="visible" r:id="rId46"/>
    <sheet xmlns:r="http://schemas.openxmlformats.org/officeDocument/2006/relationships" name="Business Segments (Tables)" sheetId="47" state="visible" r:id="rId47"/>
    <sheet xmlns:r="http://schemas.openxmlformats.org/officeDocument/2006/relationships" name="Employee Benefits (Tables)"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Derivative Financial Instrume_2" sheetId="51" state="visible" r:id="rId51"/>
    <sheet xmlns:r="http://schemas.openxmlformats.org/officeDocument/2006/relationships" name="Affordable Housing Projects T_2" sheetId="52" state="visible" r:id="rId52"/>
    <sheet xmlns:r="http://schemas.openxmlformats.org/officeDocument/2006/relationships" name="Balance Sheet Offsetting (Table" sheetId="53" state="visible" r:id="rId53"/>
    <sheet xmlns:r="http://schemas.openxmlformats.org/officeDocument/2006/relationships" name="Commitments and Contingencies (" sheetId="54" state="visible" r:id="rId54"/>
    <sheet xmlns:r="http://schemas.openxmlformats.org/officeDocument/2006/relationships" name="Fair Value of Assets and Liab_2" sheetId="55" state="visible" r:id="rId55"/>
    <sheet xmlns:r="http://schemas.openxmlformats.org/officeDocument/2006/relationships" name="Revenue Recognition (Tables)" sheetId="56" state="visible" r:id="rId56"/>
    <sheet xmlns:r="http://schemas.openxmlformats.org/officeDocument/2006/relationships" name="Leases (Tables)" sheetId="57" state="visible" r:id="rId57"/>
    <sheet xmlns:r="http://schemas.openxmlformats.org/officeDocument/2006/relationships" name="Bank of Hawai_i Corporation F_2" sheetId="58" state="visible" r:id="rId58"/>
    <sheet xmlns:r="http://schemas.openxmlformats.org/officeDocument/2006/relationships" name="Summary of Significant Accoun_3" sheetId="59" state="visible" r:id="rId59"/>
    <sheet xmlns:r="http://schemas.openxmlformats.org/officeDocument/2006/relationships" name="Cash and Cash Equivalents and R" sheetId="60" state="visible" r:id="rId60"/>
    <sheet xmlns:r="http://schemas.openxmlformats.org/officeDocument/2006/relationships" name="Investment Securities - Schedul" sheetId="61" state="visible" r:id="rId61"/>
    <sheet xmlns:r="http://schemas.openxmlformats.org/officeDocument/2006/relationships" name="Investment Securities - Additio" sheetId="62" state="visible" r:id="rId62"/>
    <sheet xmlns:r="http://schemas.openxmlformats.org/officeDocument/2006/relationships" name="Investment Securities - Analysi" sheetId="63" state="visible" r:id="rId63"/>
    <sheet xmlns:r="http://schemas.openxmlformats.org/officeDocument/2006/relationships" name="Investment Securities - Sched_2" sheetId="64" state="visible" r:id="rId64"/>
    <sheet xmlns:r="http://schemas.openxmlformats.org/officeDocument/2006/relationships" name="Investment Securities - Sched_3" sheetId="65" state="visible" r:id="rId65"/>
    <sheet xmlns:r="http://schemas.openxmlformats.org/officeDocument/2006/relationships" name="Investment Securities - Sched_4" sheetId="66" state="visible" r:id="rId66"/>
    <sheet xmlns:r="http://schemas.openxmlformats.org/officeDocument/2006/relationships" name="Loans and Leases and the Allo_3" sheetId="67" state="visible" r:id="rId67"/>
    <sheet xmlns:r="http://schemas.openxmlformats.org/officeDocument/2006/relationships" name="Loans and Leases and the Allo_4" sheetId="68" state="visible" r:id="rId68"/>
    <sheet xmlns:r="http://schemas.openxmlformats.org/officeDocument/2006/relationships" name="Loans and Leases and the Allo_5" sheetId="69" state="visible" r:id="rId69"/>
    <sheet xmlns:r="http://schemas.openxmlformats.org/officeDocument/2006/relationships" name="Loans and Leases and the Allo_6" sheetId="70" state="visible" r:id="rId70"/>
    <sheet xmlns:r="http://schemas.openxmlformats.org/officeDocument/2006/relationships" name="Loans and Leases and the Allo_7" sheetId="71" state="visible" r:id="rId71"/>
    <sheet xmlns:r="http://schemas.openxmlformats.org/officeDocument/2006/relationships" name="Loans and Leases and the Allo_8" sheetId="72" state="visible" r:id="rId72"/>
    <sheet xmlns:r="http://schemas.openxmlformats.org/officeDocument/2006/relationships" name="Loans and Leases and the Allo_9" sheetId="73" state="visible" r:id="rId73"/>
    <sheet xmlns:r="http://schemas.openxmlformats.org/officeDocument/2006/relationships" name="Loans and Leases and the All_10" sheetId="74" state="visible" r:id="rId74"/>
    <sheet xmlns:r="http://schemas.openxmlformats.org/officeDocument/2006/relationships" name="Loans and Leases and the All_11" sheetId="75" state="visible" r:id="rId75"/>
    <sheet xmlns:r="http://schemas.openxmlformats.org/officeDocument/2006/relationships" name="Loans and Leases and the All_12" sheetId="76" state="visible" r:id="rId76"/>
    <sheet xmlns:r="http://schemas.openxmlformats.org/officeDocument/2006/relationships" name="Mortgage Servicing Rights - Add" sheetId="77" state="visible" r:id="rId77"/>
    <sheet xmlns:r="http://schemas.openxmlformats.org/officeDocument/2006/relationships" name="Mortgage Servicing Rights - Sum" sheetId="78" state="visible" r:id="rId78"/>
    <sheet xmlns:r="http://schemas.openxmlformats.org/officeDocument/2006/relationships" name="Mortgage Servicing Rights - S_2" sheetId="79" state="visible" r:id="rId79"/>
    <sheet xmlns:r="http://schemas.openxmlformats.org/officeDocument/2006/relationships" name="Mortgage Servicing Rights - Sch" sheetId="80" state="visible" r:id="rId80"/>
    <sheet xmlns:r="http://schemas.openxmlformats.org/officeDocument/2006/relationships" name="Mortgage Servicing Rights - S_3" sheetId="81" state="visible" r:id="rId81"/>
    <sheet xmlns:r="http://schemas.openxmlformats.org/officeDocument/2006/relationships" name="Premises and Equipment - Compon" sheetId="82" state="visible" r:id="rId82"/>
    <sheet xmlns:r="http://schemas.openxmlformats.org/officeDocument/2006/relationships" name="Premises and Equipment - Additi" sheetId="83" state="visible" r:id="rId83"/>
    <sheet xmlns:r="http://schemas.openxmlformats.org/officeDocument/2006/relationships" name="Other Assets - Schedule of Othe" sheetId="84" state="visible" r:id="rId84"/>
    <sheet xmlns:r="http://schemas.openxmlformats.org/officeDocument/2006/relationships" name="Deposits - Additional Informati" sheetId="85" state="visible" r:id="rId85"/>
    <sheet xmlns:r="http://schemas.openxmlformats.org/officeDocument/2006/relationships" name="Deposits - Schedule of Time Dep" sheetId="86" state="visible" r:id="rId86"/>
    <sheet xmlns:r="http://schemas.openxmlformats.org/officeDocument/2006/relationships" name="Securities Sold Under Agreeme_3" sheetId="87" state="visible" r:id="rId87"/>
    <sheet xmlns:r="http://schemas.openxmlformats.org/officeDocument/2006/relationships" name="Securities Sold Under Agreeme_4" sheetId="88" state="visible" r:id="rId88"/>
    <sheet xmlns:r="http://schemas.openxmlformats.org/officeDocument/2006/relationships" name="Securities Sold Under Agreeme_5" sheetId="89" state="visible" r:id="rId89"/>
    <sheet xmlns:r="http://schemas.openxmlformats.org/officeDocument/2006/relationships" name="Other Debt - Schedule of Other " sheetId="90" state="visible" r:id="rId90"/>
    <sheet xmlns:r="http://schemas.openxmlformats.org/officeDocument/2006/relationships" name="Other Debt - Additional Informa" sheetId="91" state="visible" r:id="rId91"/>
    <sheet xmlns:r="http://schemas.openxmlformats.org/officeDocument/2006/relationships" name="Other Debt - Schedule of Annual" sheetId="92" state="visible" r:id="rId92"/>
    <sheet xmlns:r="http://schemas.openxmlformats.org/officeDocument/2006/relationships" name="Shareholders' Equity - Schedule" sheetId="93" state="visible" r:id="rId93"/>
    <sheet xmlns:r="http://schemas.openxmlformats.org/officeDocument/2006/relationships" name="Shareholders' Equity - Addition" sheetId="94" state="visible" r:id="rId94"/>
    <sheet xmlns:r="http://schemas.openxmlformats.org/officeDocument/2006/relationships" name="Shareholders' Equity - AOCI Com" sheetId="95" state="visible" r:id="rId95"/>
    <sheet xmlns:r="http://schemas.openxmlformats.org/officeDocument/2006/relationships" name="Shareholders' Equity - Change i" sheetId="96" state="visible" r:id="rId96"/>
    <sheet xmlns:r="http://schemas.openxmlformats.org/officeDocument/2006/relationships" name="Shareholders' Equity - AOCI Rec" sheetId="97" state="visible" r:id="rId97"/>
    <sheet xmlns:r="http://schemas.openxmlformats.org/officeDocument/2006/relationships" name="Earnings Per Common Share - Sch" sheetId="98" state="visible" r:id="rId98"/>
    <sheet xmlns:r="http://schemas.openxmlformats.org/officeDocument/2006/relationships" name="Business Segments - Additional " sheetId="99" state="visible" r:id="rId99"/>
    <sheet xmlns:r="http://schemas.openxmlformats.org/officeDocument/2006/relationships" name="Business Segments - Selected Bu" sheetId="100" state="visible" r:id="rId100"/>
    <sheet xmlns:r="http://schemas.openxmlformats.org/officeDocument/2006/relationships" name="Employee Benefits - Additional " sheetId="101" state="visible" r:id="rId101"/>
    <sheet xmlns:r="http://schemas.openxmlformats.org/officeDocument/2006/relationships" name="Employee Benefits - Schedule of" sheetId="102" state="visible" r:id="rId102"/>
    <sheet xmlns:r="http://schemas.openxmlformats.org/officeDocument/2006/relationships" name="Employee Benefits - Schedule _2" sheetId="103" state="visible" r:id="rId103"/>
    <sheet xmlns:r="http://schemas.openxmlformats.org/officeDocument/2006/relationships" name="Employee Benefits - Schedule _3" sheetId="104" state="visible" r:id="rId104"/>
    <sheet xmlns:r="http://schemas.openxmlformats.org/officeDocument/2006/relationships" name="Employee Benefits - Schedule _4" sheetId="105" state="visible" r:id="rId105"/>
    <sheet xmlns:r="http://schemas.openxmlformats.org/officeDocument/2006/relationships" name="Employee Benefits - Schedule _5" sheetId="106" state="visible" r:id="rId106"/>
    <sheet xmlns:r="http://schemas.openxmlformats.org/officeDocument/2006/relationships" name="Employee Benefits - Schedule _6" sheetId="107" state="visible" r:id="rId107"/>
    <sheet xmlns:r="http://schemas.openxmlformats.org/officeDocument/2006/relationships" name="Employee Benefits - Schedule _7" sheetId="108" state="visible" r:id="rId108"/>
    <sheet xmlns:r="http://schemas.openxmlformats.org/officeDocument/2006/relationships" name="Employee Benefits - Schedule _8" sheetId="109" state="visible" r:id="rId109"/>
    <sheet xmlns:r="http://schemas.openxmlformats.org/officeDocument/2006/relationships" name="Share-Based Compensation - Addi" sheetId="110" state="visible" r:id="rId110"/>
    <sheet xmlns:r="http://schemas.openxmlformats.org/officeDocument/2006/relationships" name="Share-Based Compensation - Sche" sheetId="111" state="visible" r:id="rId111"/>
    <sheet xmlns:r="http://schemas.openxmlformats.org/officeDocument/2006/relationships" name="Share-Based Compensation - Sc_2" sheetId="112" state="visible" r:id="rId112"/>
    <sheet xmlns:r="http://schemas.openxmlformats.org/officeDocument/2006/relationships" name="Share-Based Compensation - Sc_3" sheetId="113" state="visible" r:id="rId113"/>
    <sheet xmlns:r="http://schemas.openxmlformats.org/officeDocument/2006/relationships" name="Share-Based Compensation - Summ" sheetId="114" state="visible" r:id="rId114"/>
    <sheet xmlns:r="http://schemas.openxmlformats.org/officeDocument/2006/relationships" name="Income Taxes - Schedule of the " sheetId="115" state="visible" r:id="rId115"/>
    <sheet xmlns:r="http://schemas.openxmlformats.org/officeDocument/2006/relationships" name="Income Taxes - Additional Infor" sheetId="116" state="visible" r:id="rId116"/>
    <sheet xmlns:r="http://schemas.openxmlformats.org/officeDocument/2006/relationships" name="Income Taxes - Schedule of Sign" sheetId="117" state="visible" r:id="rId117"/>
    <sheet xmlns:r="http://schemas.openxmlformats.org/officeDocument/2006/relationships" name="Income Taxes - Schedule of Reco" sheetId="118" state="visible" r:id="rId118"/>
    <sheet xmlns:r="http://schemas.openxmlformats.org/officeDocument/2006/relationships" name="Income Taxes - Schedule of Re_2" sheetId="119" state="visible" r:id="rId119"/>
    <sheet xmlns:r="http://schemas.openxmlformats.org/officeDocument/2006/relationships" name="Income Taxes - Schedule of Cash"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erivative Financial Instrume_7" sheetId="125" state="visible" r:id="rId125"/>
    <sheet xmlns:r="http://schemas.openxmlformats.org/officeDocument/2006/relationships" name="Derivative Financial Instrume_8" sheetId="126" state="visible" r:id="rId126"/>
    <sheet xmlns:r="http://schemas.openxmlformats.org/officeDocument/2006/relationships" name="Derivative Financial Instrume_9" sheetId="127" state="visible" r:id="rId127"/>
    <sheet xmlns:r="http://schemas.openxmlformats.org/officeDocument/2006/relationships" name="Affordable Housing Projects T_3" sheetId="128" state="visible" r:id="rId128"/>
    <sheet xmlns:r="http://schemas.openxmlformats.org/officeDocument/2006/relationships" name="Affordable Housing Projects T_4" sheetId="129" state="visible" r:id="rId129"/>
    <sheet xmlns:r="http://schemas.openxmlformats.org/officeDocument/2006/relationships" name="Affordable Housing Projects T_5" sheetId="130" state="visible" r:id="rId130"/>
    <sheet xmlns:r="http://schemas.openxmlformats.org/officeDocument/2006/relationships" name="Balance Sheet Offsetting - Sche" sheetId="131" state="visible" r:id="rId131"/>
    <sheet xmlns:r="http://schemas.openxmlformats.org/officeDocument/2006/relationships" name="Balance Sheet Offsetting - Sc_2"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Fair Value of Assets and Liab_3" sheetId="135" state="visible" r:id="rId135"/>
    <sheet xmlns:r="http://schemas.openxmlformats.org/officeDocument/2006/relationships" name="Fair Value of Assets and Liab_4" sheetId="136" state="visible" r:id="rId136"/>
    <sheet xmlns:r="http://schemas.openxmlformats.org/officeDocument/2006/relationships" name="Fair Value of Assets and Liab_5" sheetId="137" state="visible" r:id="rId137"/>
    <sheet xmlns:r="http://schemas.openxmlformats.org/officeDocument/2006/relationships" name="Fair Value of Assets and Liab_6" sheetId="138" state="visible" r:id="rId138"/>
    <sheet xmlns:r="http://schemas.openxmlformats.org/officeDocument/2006/relationships" name="Fair Value of Assets and Liab_7" sheetId="139" state="visible" r:id="rId139"/>
    <sheet xmlns:r="http://schemas.openxmlformats.org/officeDocument/2006/relationships" name="Fair Value of Assets and Liab_8" sheetId="140" state="visible" r:id="rId140"/>
    <sheet xmlns:r="http://schemas.openxmlformats.org/officeDocument/2006/relationships" name="Revenue Recognition - Summary o" sheetId="141" state="visible" r:id="rId141"/>
    <sheet xmlns:r="http://schemas.openxmlformats.org/officeDocument/2006/relationships" name="Leases - Additional Information" sheetId="142" state="visible" r:id="rId142"/>
    <sheet xmlns:r="http://schemas.openxmlformats.org/officeDocument/2006/relationships" name="Leases - Schedule of Right-of-U" sheetId="143" state="visible" r:id="rId143"/>
    <sheet xmlns:r="http://schemas.openxmlformats.org/officeDocument/2006/relationships" name="Leases - Schedule of Lease Cost" sheetId="144" state="visible" r:id="rId144"/>
    <sheet xmlns:r="http://schemas.openxmlformats.org/officeDocument/2006/relationships" name="Leases - Future Minimum Payment" sheetId="145" state="visible" r:id="rId145"/>
    <sheet xmlns:r="http://schemas.openxmlformats.org/officeDocument/2006/relationships" name="Leases - Future Minimum Rental " sheetId="146" state="visible" r:id="rId146"/>
    <sheet xmlns:r="http://schemas.openxmlformats.org/officeDocument/2006/relationships" name="Bank of Hawaii Corporation Fina" sheetId="147" state="visible" r:id="rId147"/>
    <sheet xmlns:r="http://schemas.openxmlformats.org/officeDocument/2006/relationships" name="Bank of Hawaii Corporation Fi_2" sheetId="148" state="visible" r:id="rId148"/>
    <sheet xmlns:r="http://schemas.openxmlformats.org/officeDocument/2006/relationships" name="Bank of Hawaii Corporation Fi_3" sheetId="149" state="visible" r:id="rId1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3,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6887</t>
        </is>
      </c>
      <c r="C8" s="4" t="inlineStr">
        <is>
          <t xml:space="preserve"> </t>
        </is>
      </c>
      <c r="D8" s="4" t="inlineStr">
        <is>
          <t xml:space="preserve"> </t>
        </is>
      </c>
    </row>
    <row r="9">
      <c r="A9" s="4" t="inlineStr">
        <is>
          <t>Entity Registrant Name</t>
        </is>
      </c>
      <c r="B9" s="4" t="inlineStr">
        <is>
          <t>BANK OF HAWAII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9-0148992</t>
        </is>
      </c>
      <c r="C11" s="4" t="inlineStr">
        <is>
          <t xml:space="preserve"> </t>
        </is>
      </c>
      <c r="D11" s="4" t="inlineStr">
        <is>
          <t xml:space="preserve"> </t>
        </is>
      </c>
    </row>
    <row r="12">
      <c r="A12" s="4" t="inlineStr">
        <is>
          <t>Entity Address, Address Line One</t>
        </is>
      </c>
      <c r="B12" s="4" t="inlineStr">
        <is>
          <t>130 Merchant Street</t>
        </is>
      </c>
      <c r="C12" s="4" t="inlineStr">
        <is>
          <t xml:space="preserve"> </t>
        </is>
      </c>
      <c r="D12" s="4" t="inlineStr">
        <is>
          <t xml:space="preserve"> </t>
        </is>
      </c>
    </row>
    <row r="13">
      <c r="A13" s="4" t="inlineStr">
        <is>
          <t>Entity Address, City or Town</t>
        </is>
      </c>
      <c r="B13" s="4" t="inlineStr">
        <is>
          <t>Honolulu</t>
        </is>
      </c>
      <c r="C13" s="4" t="inlineStr">
        <is>
          <t xml:space="preserve"> </t>
        </is>
      </c>
      <c r="D13" s="4" t="inlineStr">
        <is>
          <t xml:space="preserve"> </t>
        </is>
      </c>
    </row>
    <row r="14">
      <c r="A14" s="4" t="inlineStr">
        <is>
          <t>Entity Address, State or Province</t>
        </is>
      </c>
      <c r="B14" s="4" t="inlineStr">
        <is>
          <t>HI</t>
        </is>
      </c>
      <c r="C14" s="4" t="inlineStr">
        <is>
          <t xml:space="preserve"> </t>
        </is>
      </c>
      <c r="D14" s="4" t="inlineStr">
        <is>
          <t xml:space="preserve"> </t>
        </is>
      </c>
    </row>
    <row r="15">
      <c r="A15" s="4" t="inlineStr">
        <is>
          <t>Entity Address, Postal Zip Code</t>
        </is>
      </c>
      <c r="B15" s="4" t="inlineStr">
        <is>
          <t>96813</t>
        </is>
      </c>
      <c r="C15" s="4" t="inlineStr">
        <is>
          <t xml:space="preserve"> </t>
        </is>
      </c>
      <c r="D15" s="4" t="inlineStr">
        <is>
          <t xml:space="preserve"> </t>
        </is>
      </c>
    </row>
    <row r="16">
      <c r="A16" s="4" t="inlineStr">
        <is>
          <t>City Area Code</t>
        </is>
      </c>
      <c r="B16" s="4" t="inlineStr">
        <is>
          <t>888</t>
        </is>
      </c>
      <c r="C16" s="4" t="inlineStr">
        <is>
          <t xml:space="preserve"> </t>
        </is>
      </c>
      <c r="D16" s="4" t="inlineStr">
        <is>
          <t xml:space="preserve"> </t>
        </is>
      </c>
    </row>
    <row r="17">
      <c r="A17" s="4" t="inlineStr">
        <is>
          <t>Local Phone Number</t>
        </is>
      </c>
      <c r="B17" s="4" t="inlineStr">
        <is>
          <t>643-3888</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2235050474</v>
      </c>
    </row>
    <row r="27">
      <c r="A27" s="4" t="inlineStr">
        <is>
          <t>Entity Common Stock, Shares Outstanding</t>
        </is>
      </c>
      <c r="B27" s="4" t="inlineStr">
        <is>
          <t xml:space="preserve"> </t>
        </is>
      </c>
      <c r="C27" s="6" t="n">
        <v>39760303</v>
      </c>
      <c r="D27" s="4" t="inlineStr">
        <is>
          <t xml:space="preserve"> </t>
        </is>
      </c>
    </row>
    <row r="28">
      <c r="A28" s="4" t="inlineStr">
        <is>
          <t>Entity Central Index Key</t>
        </is>
      </c>
      <c r="B28" s="4" t="inlineStr">
        <is>
          <t>0000046195</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t>
        </is>
      </c>
      <c r="B34" s="4" t="inlineStr">
        <is>
          <t>false</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Honolulu, Hawaiʻi</t>
        </is>
      </c>
      <c r="C37" s="4" t="inlineStr">
        <is>
          <t xml:space="preserve"> </t>
        </is>
      </c>
      <c r="D37" s="4" t="inlineStr">
        <is>
          <t xml:space="preserve"> </t>
        </is>
      </c>
    </row>
    <row r="38">
      <c r="A38" s="4" t="inlineStr">
        <is>
          <t>Auditor Opinion</t>
        </is>
      </c>
      <c r="B38" s="4" t="inlineStr">
        <is>
          <t>Opinion on the Financial Statements We have audited the accompanying consolidated statements of condition of Bank of Hawaii Corporation and subsidiaries (the Company) as of December 31, 2024 and 2023, the related consolidated statements of income, comprehensive income (loss) ,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3, 2025 expressed an unqualified opinion thereon.</t>
        </is>
      </c>
      <c r="C38" s="4" t="inlineStr">
        <is>
          <t xml:space="preserve"> </t>
        </is>
      </c>
      <c r="D38" s="4" t="inlineStr">
        <is>
          <t xml:space="preserve"> </t>
        </is>
      </c>
    </row>
    <row r="39">
      <c r="A39" s="4" t="inlineStr">
        <is>
          <t>Documents Incorporated by Reference</t>
        </is>
      </c>
      <c r="B39" s="4" t="inlineStr">
        <is>
          <t>Portions of the registra nt’s definitive proxy statement relating to its 2025 Annual Meeting of Shareholders, are incorporated herein by reference in Part III of this Annual Report on Form 10-K to the extent stated herein. Such proxy statement will be filed with the Securities and Exchange Commission within 120 days of the registrant’s fiscal year end ended December 31, 2024 .</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1 per share</t>
        </is>
      </c>
      <c r="C42" s="4" t="inlineStr">
        <is>
          <t xml:space="preserve"> </t>
        </is>
      </c>
      <c r="D42" s="4" t="inlineStr">
        <is>
          <t xml:space="preserve"> </t>
        </is>
      </c>
    </row>
    <row r="43">
      <c r="A43" s="4" t="inlineStr">
        <is>
          <t>Trading Symbol</t>
        </is>
      </c>
      <c r="B43" s="4" t="inlineStr">
        <is>
          <t>BOH</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A Preferred Stock</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Depository Shares, Each Representing 1/40th Interest in a Share of 4.375% Fixed Rate Non-Cumulative Perpetual Preferred Stock, Series A</t>
        </is>
      </c>
      <c r="C47" s="4" t="inlineStr">
        <is>
          <t xml:space="preserve"> </t>
        </is>
      </c>
      <c r="D47" s="4" t="inlineStr">
        <is>
          <t xml:space="preserve"> </t>
        </is>
      </c>
    </row>
    <row r="48">
      <c r="A48" s="4" t="inlineStr">
        <is>
          <t>Trading Symbol</t>
        </is>
      </c>
      <c r="B48" s="4" t="inlineStr">
        <is>
          <t>BOH.PRA</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Series B Preferred Stock</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Depository Shares, Each Representing 1/40th Interest in a Share of 8.000% Fixed Rate Non-Cumulative Perpetual Preferred Stock, Series B</t>
        </is>
      </c>
      <c r="C52" s="4" t="inlineStr">
        <is>
          <t xml:space="preserve"> </t>
        </is>
      </c>
      <c r="D52" s="4" t="inlineStr">
        <is>
          <t xml:space="preserve"> </t>
        </is>
      </c>
    </row>
    <row r="53">
      <c r="A53" s="4" t="inlineStr">
        <is>
          <t>Trading Symbol</t>
        </is>
      </c>
      <c r="B53" s="4" t="inlineStr">
        <is>
          <t>BOH.PRB</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lected Business Segment Financial Information (Details) - USD ($) $ in Thousands</t>
        </is>
      </c>
      <c r="B1" s="2" t="inlineStr">
        <is>
          <t>12 Months Ended</t>
        </is>
      </c>
    </row>
    <row r="2">
      <c r="B2" s="2" t="inlineStr">
        <is>
          <t>Dec. 31, 2024</t>
        </is>
      </c>
      <c r="C2" s="2" t="inlineStr">
        <is>
          <t>Dec. 31, 2023</t>
        </is>
      </c>
      <c r="D2" s="2" t="inlineStr">
        <is>
          <t>Dec. 31, 2022</t>
        </is>
      </c>
    </row>
    <row r="3">
      <c r="A3" s="3" t="inlineStr">
        <is>
          <t>Business segment financial information</t>
        </is>
      </c>
      <c r="B3" s="4" t="inlineStr">
        <is>
          <t xml:space="preserve"> </t>
        </is>
      </c>
      <c r="C3" s="4" t="inlineStr">
        <is>
          <t xml:space="preserve"> </t>
        </is>
      </c>
      <c r="D3" s="4" t="inlineStr">
        <is>
          <t xml:space="preserve"> </t>
        </is>
      </c>
    </row>
    <row r="4">
      <c r="A4" s="4" t="inlineStr">
        <is>
          <t>Net Interest Income (Expense)</t>
        </is>
      </c>
      <c r="B4" s="5" t="n">
        <v>466580</v>
      </c>
      <c r="C4" s="5" t="n">
        <v>497025</v>
      </c>
      <c r="D4" s="5" t="n">
        <v>540558</v>
      </c>
    </row>
    <row r="5">
      <c r="A5" s="4" t="inlineStr">
        <is>
          <t>Provision for (Recapture of) Credit Losses</t>
        </is>
      </c>
      <c r="B5" s="6" t="n">
        <v>11150</v>
      </c>
      <c r="C5" s="6" t="n">
        <v>9000</v>
      </c>
      <c r="D5" s="6" t="n">
        <v>-7800</v>
      </c>
    </row>
    <row r="6">
      <c r="A6" s="4" t="inlineStr">
        <is>
          <t>Net Interest Income (Expense) After Provision for Credit Losses</t>
        </is>
      </c>
      <c r="B6" s="6" t="n">
        <v>455430</v>
      </c>
      <c r="C6" s="6" t="n">
        <v>488025</v>
      </c>
      <c r="D6" s="6" t="n">
        <v>548358</v>
      </c>
    </row>
    <row r="7">
      <c r="A7" s="4" t="inlineStr">
        <is>
          <t>Noninterest Income</t>
        </is>
      </c>
      <c r="B7" s="6" t="n">
        <v>172529</v>
      </c>
      <c r="C7" s="6" t="n">
        <v>176609</v>
      </c>
      <c r="D7" s="6" t="n">
        <v>157541</v>
      </c>
    </row>
    <row r="8">
      <c r="A8" s="4" t="inlineStr">
        <is>
          <t>Salaries and Benefits</t>
        </is>
      </c>
      <c r="B8" s="6" t="n">
        <v>232564</v>
      </c>
      <c r="C8" s="6" t="n">
        <v>234079</v>
      </c>
      <c r="D8" s="6" t="n">
        <v>235270</v>
      </c>
    </row>
    <row r="9">
      <c r="A9" s="4" t="inlineStr">
        <is>
          <t>Net Occupancy</t>
        </is>
      </c>
      <c r="B9" s="6" t="n">
        <v>42084</v>
      </c>
      <c r="C9" s="6" t="n">
        <v>39924</v>
      </c>
      <c r="D9" s="6" t="n">
        <v>39441</v>
      </c>
    </row>
    <row r="10">
      <c r="A10" s="4" t="inlineStr">
        <is>
          <t>Other Noninterest Expense</t>
        </is>
      </c>
      <c r="B10" s="6" t="n">
        <v>155460</v>
      </c>
      <c r="C10" s="6" t="n">
        <v>163515</v>
      </c>
      <c r="D10" s="6" t="n">
        <v>140554</v>
      </c>
    </row>
    <row r="11">
      <c r="A11" s="4" t="inlineStr">
        <is>
          <t>Noninterest Expense</t>
        </is>
      </c>
      <c r="B11" s="6" t="n">
        <v>430108</v>
      </c>
      <c r="C11" s="6" t="n">
        <v>437518</v>
      </c>
      <c r="D11" s="6" t="n">
        <v>415265</v>
      </c>
    </row>
    <row r="12">
      <c r="A12" s="4" t="inlineStr">
        <is>
          <t>Income (Loss) Before Income Taxes</t>
        </is>
      </c>
      <c r="B12" s="6" t="n">
        <v>197851</v>
      </c>
      <c r="C12" s="6" t="n">
        <v>227116</v>
      </c>
      <c r="D12" s="6" t="n">
        <v>290634</v>
      </c>
    </row>
    <row r="13">
      <c r="A13" s="4" t="inlineStr">
        <is>
          <t>Provision (Benefit) for Income Taxes</t>
        </is>
      </c>
      <c r="B13" s="6" t="n">
        <v>47857</v>
      </c>
      <c r="C13" s="6" t="n">
        <v>55914</v>
      </c>
      <c r="D13" s="6" t="n">
        <v>64830</v>
      </c>
    </row>
    <row r="14">
      <c r="A14" s="4" t="inlineStr">
        <is>
          <t>Net Income (Loss)</t>
        </is>
      </c>
      <c r="B14" s="6" t="n">
        <v>149994</v>
      </c>
      <c r="C14" s="6" t="n">
        <v>171202</v>
      </c>
      <c r="D14" s="6" t="n">
        <v>225804</v>
      </c>
    </row>
    <row r="15">
      <c r="A15" s="4" t="inlineStr">
        <is>
          <t>Total Assets</t>
        </is>
      </c>
      <c r="B15" s="6" t="n">
        <v>23601114</v>
      </c>
      <c r="C15" s="6" t="n">
        <v>23733296</v>
      </c>
      <c r="D15" s="6" t="n">
        <v>23606877</v>
      </c>
    </row>
    <row r="16">
      <c r="A16" s="4" t="inlineStr">
        <is>
          <t>Consumer Banking</t>
        </is>
      </c>
      <c r="B16" s="4" t="inlineStr">
        <is>
          <t xml:space="preserve"> </t>
        </is>
      </c>
      <c r="C16" s="4" t="inlineStr">
        <is>
          <t xml:space="preserve"> </t>
        </is>
      </c>
      <c r="D16" s="4" t="inlineStr">
        <is>
          <t xml:space="preserve"> </t>
        </is>
      </c>
    </row>
    <row r="17">
      <c r="A17" s="3" t="inlineStr">
        <is>
          <t>Business segment financial information</t>
        </is>
      </c>
      <c r="B17" s="4" t="inlineStr">
        <is>
          <t xml:space="preserve"> </t>
        </is>
      </c>
      <c r="C17" s="4" t="inlineStr">
        <is>
          <t xml:space="preserve"> </t>
        </is>
      </c>
      <c r="D17" s="4" t="inlineStr">
        <is>
          <t xml:space="preserve"> </t>
        </is>
      </c>
    </row>
    <row r="18">
      <c r="A18" s="4" t="inlineStr">
        <is>
          <t>Net Interest Income (Expense)</t>
        </is>
      </c>
      <c r="B18" s="6" t="n">
        <v>391137</v>
      </c>
      <c r="C18" s="6" t="n">
        <v>393310</v>
      </c>
      <c r="D18" s="6" t="n">
        <v>323819</v>
      </c>
    </row>
    <row r="19">
      <c r="A19" s="4" t="inlineStr">
        <is>
          <t>Provision for (Recapture of) Credit Losses</t>
        </is>
      </c>
      <c r="B19" s="6" t="n">
        <v>11969</v>
      </c>
      <c r="C19" s="6" t="n">
        <v>7773</v>
      </c>
      <c r="D19" s="6" t="n">
        <v>5324</v>
      </c>
    </row>
    <row r="20">
      <c r="A20" s="4" t="inlineStr">
        <is>
          <t>Net Interest Income (Expense) After Provision for Credit Losses</t>
        </is>
      </c>
      <c r="B20" s="6" t="n">
        <v>379168</v>
      </c>
      <c r="C20" s="6" t="n">
        <v>385537</v>
      </c>
      <c r="D20" s="6" t="n">
        <v>318495</v>
      </c>
    </row>
    <row r="21">
      <c r="A21" s="4" t="inlineStr">
        <is>
          <t>Noninterest Income</t>
        </is>
      </c>
      <c r="B21" s="6" t="n">
        <v>134568</v>
      </c>
      <c r="C21" s="6" t="n">
        <v>126373</v>
      </c>
      <c r="D21" s="6" t="n">
        <v>126336</v>
      </c>
    </row>
    <row r="22">
      <c r="A22" s="4" t="inlineStr">
        <is>
          <t>Salaries and Benefits</t>
        </is>
      </c>
      <c r="B22" s="6" t="n">
        <v>81477</v>
      </c>
      <c r="C22" s="6" t="n">
        <v>84761</v>
      </c>
      <c r="D22" s="6" t="n">
        <v>83378</v>
      </c>
    </row>
    <row r="23">
      <c r="A23" s="4" t="inlineStr">
        <is>
          <t>Net Occupancy</t>
        </is>
      </c>
      <c r="B23" s="6" t="n">
        <v>27551</v>
      </c>
      <c r="C23" s="6" t="n">
        <v>27514</v>
      </c>
      <c r="D23" s="6" t="n">
        <v>27386</v>
      </c>
    </row>
    <row r="24">
      <c r="A24" s="4" t="inlineStr">
        <is>
          <t>Other Noninterest Expense</t>
        </is>
      </c>
      <c r="B24" s="6" t="n">
        <v>230916</v>
      </c>
      <c r="C24" s="6" t="n">
        <v>228061</v>
      </c>
      <c r="D24" s="6" t="n">
        <v>219376</v>
      </c>
    </row>
    <row r="25">
      <c r="A25" s="4" t="inlineStr">
        <is>
          <t>Noninterest Expense</t>
        </is>
      </c>
      <c r="B25" s="6" t="n">
        <v>339944</v>
      </c>
      <c r="C25" s="6" t="n">
        <v>340336</v>
      </c>
      <c r="D25" s="6" t="n">
        <v>330140</v>
      </c>
    </row>
    <row r="26">
      <c r="A26" s="4" t="inlineStr">
        <is>
          <t>Income (Loss) Before Income Taxes</t>
        </is>
      </c>
      <c r="B26" s="6" t="n">
        <v>173792</v>
      </c>
      <c r="C26" s="6" t="n">
        <v>171574</v>
      </c>
      <c r="D26" s="6" t="n">
        <v>114691</v>
      </c>
    </row>
    <row r="27">
      <c r="A27" s="4" t="inlineStr">
        <is>
          <t>Provision (Benefit) for Income Taxes</t>
        </is>
      </c>
      <c r="B27" s="6" t="n">
        <v>44290</v>
      </c>
      <c r="C27" s="6" t="n">
        <v>44141</v>
      </c>
      <c r="D27" s="6" t="n">
        <v>28999</v>
      </c>
    </row>
    <row r="28">
      <c r="A28" s="4" t="inlineStr">
        <is>
          <t>Net Income (Loss)</t>
        </is>
      </c>
      <c r="B28" s="6" t="n">
        <v>129502</v>
      </c>
      <c r="C28" s="6" t="n">
        <v>127433</v>
      </c>
      <c r="D28" s="6" t="n">
        <v>85692</v>
      </c>
    </row>
    <row r="29">
      <c r="A29" s="4" t="inlineStr">
        <is>
          <t>Total Assets</t>
        </is>
      </c>
      <c r="B29" s="6" t="n">
        <v>8288997</v>
      </c>
      <c r="C29" s="6" t="n">
        <v>8486771</v>
      </c>
      <c r="D29" s="6" t="n">
        <v>8521178</v>
      </c>
    </row>
    <row r="30">
      <c r="A30" s="4" t="inlineStr">
        <is>
          <t>Commercial Banking</t>
        </is>
      </c>
      <c r="B30" s="4" t="inlineStr">
        <is>
          <t xml:space="preserve"> </t>
        </is>
      </c>
      <c r="C30" s="4" t="inlineStr">
        <is>
          <t xml:space="preserve"> </t>
        </is>
      </c>
      <c r="D30" s="4" t="inlineStr">
        <is>
          <t xml:space="preserve"> </t>
        </is>
      </c>
    </row>
    <row r="31">
      <c r="A31" s="3" t="inlineStr">
        <is>
          <t>Business segment financial information</t>
        </is>
      </c>
      <c r="B31" s="4" t="inlineStr">
        <is>
          <t xml:space="preserve"> </t>
        </is>
      </c>
      <c r="C31" s="4" t="inlineStr">
        <is>
          <t xml:space="preserve"> </t>
        </is>
      </c>
      <c r="D31" s="4" t="inlineStr">
        <is>
          <t xml:space="preserve"> </t>
        </is>
      </c>
    </row>
    <row r="32">
      <c r="A32" s="4" t="inlineStr">
        <is>
          <t>Net Interest Income (Expense)</t>
        </is>
      </c>
      <c r="B32" s="6" t="n">
        <v>206450</v>
      </c>
      <c r="C32" s="6" t="n">
        <v>209436</v>
      </c>
      <c r="D32" s="6" t="n">
        <v>206182</v>
      </c>
    </row>
    <row r="33">
      <c r="A33" s="4" t="inlineStr">
        <is>
          <t>Provision for (Recapture of) Credit Losses</t>
        </is>
      </c>
      <c r="B33" s="6" t="n">
        <v>913</v>
      </c>
      <c r="C33" s="6" t="n">
        <v>44</v>
      </c>
      <c r="D33" s="6" t="n">
        <v>-205</v>
      </c>
    </row>
    <row r="34">
      <c r="A34" s="4" t="inlineStr">
        <is>
          <t>Net Interest Income (Expense) After Provision for Credit Losses</t>
        </is>
      </c>
      <c r="B34" s="6" t="n">
        <v>205537</v>
      </c>
      <c r="C34" s="6" t="n">
        <v>209392</v>
      </c>
      <c r="D34" s="6" t="n">
        <v>206387</v>
      </c>
    </row>
    <row r="35">
      <c r="A35" s="4" t="inlineStr">
        <is>
          <t>Noninterest Income</t>
        </is>
      </c>
      <c r="B35" s="6" t="n">
        <v>28768</v>
      </c>
      <c r="C35" s="6" t="n">
        <v>33016</v>
      </c>
      <c r="D35" s="6" t="n">
        <v>25937</v>
      </c>
    </row>
    <row r="36">
      <c r="A36" s="4" t="inlineStr">
        <is>
          <t>Salaries and Benefits</t>
        </is>
      </c>
      <c r="B36" s="6" t="n">
        <v>20436</v>
      </c>
      <c r="C36" s="6" t="n">
        <v>21218</v>
      </c>
      <c r="D36" s="6" t="n">
        <v>18177</v>
      </c>
    </row>
    <row r="37">
      <c r="A37" s="4" t="inlineStr">
        <is>
          <t>Net Occupancy</t>
        </is>
      </c>
      <c r="B37" s="6" t="n">
        <v>1816</v>
      </c>
      <c r="C37" s="6" t="n">
        <v>1571</v>
      </c>
      <c r="D37" s="6" t="n">
        <v>1334</v>
      </c>
    </row>
    <row r="38">
      <c r="A38" s="4" t="inlineStr">
        <is>
          <t>Other Noninterest Expense</t>
        </is>
      </c>
      <c r="B38" s="6" t="n">
        <v>52100</v>
      </c>
      <c r="C38" s="6" t="n">
        <v>54697</v>
      </c>
      <c r="D38" s="6" t="n">
        <v>51090</v>
      </c>
    </row>
    <row r="39">
      <c r="A39" s="4" t="inlineStr">
        <is>
          <t>Noninterest Expense</t>
        </is>
      </c>
      <c r="B39" s="6" t="n">
        <v>74352</v>
      </c>
      <c r="C39" s="6" t="n">
        <v>77486</v>
      </c>
      <c r="D39" s="6" t="n">
        <v>70601</v>
      </c>
    </row>
    <row r="40">
      <c r="A40" s="4" t="inlineStr">
        <is>
          <t>Income (Loss) Before Income Taxes</t>
        </is>
      </c>
      <c r="B40" s="6" t="n">
        <v>159953</v>
      </c>
      <c r="C40" s="6" t="n">
        <v>164922</v>
      </c>
      <c r="D40" s="6" t="n">
        <v>161723</v>
      </c>
    </row>
    <row r="41">
      <c r="A41" s="4" t="inlineStr">
        <is>
          <t>Provision (Benefit) for Income Taxes</t>
        </is>
      </c>
      <c r="B41" s="6" t="n">
        <v>40530</v>
      </c>
      <c r="C41" s="6" t="n">
        <v>41109</v>
      </c>
      <c r="D41" s="6" t="n">
        <v>39844</v>
      </c>
    </row>
    <row r="42">
      <c r="A42" s="4" t="inlineStr">
        <is>
          <t>Net Income (Loss)</t>
        </is>
      </c>
      <c r="B42" s="6" t="n">
        <v>119423</v>
      </c>
      <c r="C42" s="6" t="n">
        <v>123813</v>
      </c>
      <c r="D42" s="6" t="n">
        <v>121879</v>
      </c>
    </row>
    <row r="43">
      <c r="A43" s="4" t="inlineStr">
        <is>
          <t>Total Assets</t>
        </is>
      </c>
      <c r="B43" s="6" t="n">
        <v>6145162</v>
      </c>
      <c r="C43" s="6" t="n">
        <v>5831880</v>
      </c>
      <c r="D43" s="6" t="n">
        <v>5522916</v>
      </c>
    </row>
    <row r="44">
      <c r="A44" s="4" t="inlineStr">
        <is>
          <t>Treasury and Other</t>
        </is>
      </c>
      <c r="B44" s="4" t="inlineStr">
        <is>
          <t xml:space="preserve"> </t>
        </is>
      </c>
      <c r="C44" s="4" t="inlineStr">
        <is>
          <t xml:space="preserve"> </t>
        </is>
      </c>
      <c r="D44" s="4" t="inlineStr">
        <is>
          <t xml:space="preserve"> </t>
        </is>
      </c>
    </row>
    <row r="45">
      <c r="A45" s="3" t="inlineStr">
        <is>
          <t>Business segment financial information</t>
        </is>
      </c>
      <c r="B45" s="4" t="inlineStr">
        <is>
          <t xml:space="preserve"> </t>
        </is>
      </c>
      <c r="C45" s="4" t="inlineStr">
        <is>
          <t xml:space="preserve"> </t>
        </is>
      </c>
      <c r="D45" s="4" t="inlineStr">
        <is>
          <t xml:space="preserve"> </t>
        </is>
      </c>
    </row>
    <row r="46">
      <c r="A46" s="4" t="inlineStr">
        <is>
          <t>Net Interest Income (Expense)</t>
        </is>
      </c>
      <c r="B46" s="6" t="n">
        <v>-131007</v>
      </c>
      <c r="C46" s="6" t="n">
        <v>-105721</v>
      </c>
      <c r="D46" s="6" t="n">
        <v>10557</v>
      </c>
    </row>
    <row r="47">
      <c r="A47" s="4" t="inlineStr">
        <is>
          <t>Provision for (Recapture of) Credit Losses</t>
        </is>
      </c>
      <c r="B47" s="6" t="n">
        <v>-1732</v>
      </c>
      <c r="C47" s="6" t="n">
        <v>1183</v>
      </c>
      <c r="D47" s="6" t="n">
        <v>-12919</v>
      </c>
    </row>
    <row r="48">
      <c r="A48" s="4" t="inlineStr">
        <is>
          <t>Net Interest Income (Expense) After Provision for Credit Losses</t>
        </is>
      </c>
      <c r="B48" s="6" t="n">
        <v>-129275</v>
      </c>
      <c r="C48" s="6" t="n">
        <v>-106904</v>
      </c>
      <c r="D48" s="6" t="n">
        <v>23476</v>
      </c>
    </row>
    <row r="49">
      <c r="A49" s="4" t="inlineStr">
        <is>
          <t>Noninterest Income</t>
        </is>
      </c>
      <c r="B49" s="6" t="n">
        <v>9193</v>
      </c>
      <c r="C49" s="6" t="n">
        <v>17220</v>
      </c>
      <c r="D49" s="6" t="n">
        <v>5268</v>
      </c>
    </row>
    <row r="50">
      <c r="A50" s="4" t="inlineStr">
        <is>
          <t>Salaries and Benefits</t>
        </is>
      </c>
      <c r="B50" s="6" t="n">
        <v>130651</v>
      </c>
      <c r="C50" s="6" t="n">
        <v>128100</v>
      </c>
      <c r="D50" s="6" t="n">
        <v>133715</v>
      </c>
    </row>
    <row r="51">
      <c r="A51" s="4" t="inlineStr">
        <is>
          <t>Net Occupancy</t>
        </is>
      </c>
      <c r="B51" s="6" t="n">
        <v>12717</v>
      </c>
      <c r="C51" s="6" t="n">
        <v>10839</v>
      </c>
      <c r="D51" s="6" t="n">
        <v>10721</v>
      </c>
    </row>
    <row r="52">
      <c r="A52" s="4" t="inlineStr">
        <is>
          <t>Other Noninterest Expense</t>
        </is>
      </c>
      <c r="B52" s="6" t="n">
        <v>-127556</v>
      </c>
      <c r="C52" s="6" t="n">
        <v>-119243</v>
      </c>
      <c r="D52" s="6" t="n">
        <v>-129912</v>
      </c>
    </row>
    <row r="53">
      <c r="A53" s="4" t="inlineStr">
        <is>
          <t>Noninterest Expense</t>
        </is>
      </c>
      <c r="B53" s="6" t="n">
        <v>15812</v>
      </c>
      <c r="C53" s="6" t="n">
        <v>19696</v>
      </c>
      <c r="D53" s="6" t="n">
        <v>14524</v>
      </c>
    </row>
    <row r="54">
      <c r="A54" s="4" t="inlineStr">
        <is>
          <t>Income (Loss) Before Income Taxes</t>
        </is>
      </c>
      <c r="B54" s="6" t="n">
        <v>-135894</v>
      </c>
      <c r="C54" s="6" t="n">
        <v>-109380</v>
      </c>
      <c r="D54" s="6" t="n">
        <v>14220</v>
      </c>
    </row>
    <row r="55">
      <c r="A55" s="4" t="inlineStr">
        <is>
          <t>Provision (Benefit) for Income Taxes</t>
        </is>
      </c>
      <c r="B55" s="6" t="n">
        <v>-36963</v>
      </c>
      <c r="C55" s="6" t="n">
        <v>-29336</v>
      </c>
      <c r="D55" s="6" t="n">
        <v>-4013</v>
      </c>
    </row>
    <row r="56">
      <c r="A56" s="4" t="inlineStr">
        <is>
          <t>Net Income (Loss)</t>
        </is>
      </c>
      <c r="B56" s="6" t="n">
        <v>-98931</v>
      </c>
      <c r="C56" s="6" t="n">
        <v>-80044</v>
      </c>
      <c r="D56" s="6" t="n">
        <v>18233</v>
      </c>
    </row>
    <row r="57">
      <c r="A57" s="4" t="inlineStr">
        <is>
          <t>Total Assets</t>
        </is>
      </c>
      <c r="B57" s="5" t="n">
        <v>9166955</v>
      </c>
      <c r="C57" s="5" t="n">
        <v>9414645</v>
      </c>
      <c r="D57" s="5" t="n">
        <v>95627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Employee Benefits - Additional Information (Details)</t>
        </is>
      </c>
      <c r="B1" s="2" t="inlineStr">
        <is>
          <t>12 Months Ended</t>
        </is>
      </c>
    </row>
    <row r="2">
      <c r="B2" s="2" t="inlineStr">
        <is>
          <t>Dec. 31, 2024 USD ($) yr Plan Component</t>
        </is>
      </c>
      <c r="C2" s="2" t="inlineStr">
        <is>
          <t>Dec. 31, 2023 USD ($)</t>
        </is>
      </c>
      <c r="D2" s="2" t="inlineStr">
        <is>
          <t>Dec. 31, 2022 USD ($)</t>
        </is>
      </c>
      <c r="E2" s="2" t="inlineStr">
        <is>
          <t>Dec. 31, 2025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company contribution components, Retirement Savings Plan | Component</t>
        </is>
      </c>
      <c r="B4" s="6" t="n">
        <v>3</v>
      </c>
      <c r="C4" s="4" t="inlineStr">
        <is>
          <t xml:space="preserve"> </t>
        </is>
      </c>
      <c r="D4" s="4" t="inlineStr">
        <is>
          <t xml:space="preserve"> </t>
        </is>
      </c>
      <c r="E4" s="4" t="inlineStr">
        <is>
          <t xml:space="preserve"> </t>
        </is>
      </c>
    </row>
    <row r="5">
      <c r="A5" s="4" t="inlineStr">
        <is>
          <t>Fixed percentage of employer's contribution based on eligible compensation</t>
        </is>
      </c>
      <c r="B5" s="9" t="n">
        <v>0.03</v>
      </c>
      <c r="C5" s="4" t="inlineStr">
        <is>
          <t xml:space="preserve"> </t>
        </is>
      </c>
      <c r="D5" s="4" t="inlineStr">
        <is>
          <t xml:space="preserve"> </t>
        </is>
      </c>
      <c r="E5" s="4" t="inlineStr">
        <is>
          <t xml:space="preserve"> </t>
        </is>
      </c>
    </row>
    <row r="6">
      <c r="A6" s="4" t="inlineStr">
        <is>
          <t>Employee contribution limit per calendar year (as a percent of compensation)</t>
        </is>
      </c>
      <c r="B6" s="9" t="n">
        <v>0.5</v>
      </c>
      <c r="C6" s="4" t="inlineStr">
        <is>
          <t xml:space="preserve"> </t>
        </is>
      </c>
      <c r="D6" s="4" t="inlineStr">
        <is>
          <t xml:space="preserve"> </t>
        </is>
      </c>
      <c r="E6" s="4" t="inlineStr">
        <is>
          <t xml:space="preserve"> </t>
        </is>
      </c>
    </row>
    <row r="7">
      <c r="A7" s="4" t="inlineStr">
        <is>
          <t>Employer match of employee contributions up to 2% of eligible compensation</t>
        </is>
      </c>
      <c r="B7" s="10" t="n">
        <v>0.0125</v>
      </c>
      <c r="C7" s="4" t="inlineStr">
        <is>
          <t xml:space="preserve"> </t>
        </is>
      </c>
      <c r="D7" s="4" t="inlineStr">
        <is>
          <t xml:space="preserve"> </t>
        </is>
      </c>
      <c r="E7" s="4" t="inlineStr">
        <is>
          <t xml:space="preserve"> </t>
        </is>
      </c>
    </row>
    <row r="8">
      <c r="A8" s="4" t="inlineStr">
        <is>
          <t>Percentage of eligible compensation, matched $1.25 for by employer for each dollar amount contributed by participants</t>
        </is>
      </c>
      <c r="B8" s="9" t="n">
        <v>0.02</v>
      </c>
      <c r="C8" s="4" t="inlineStr">
        <is>
          <t xml:space="preserve"> </t>
        </is>
      </c>
      <c r="D8" s="4" t="inlineStr">
        <is>
          <t xml:space="preserve"> </t>
        </is>
      </c>
      <c r="E8" s="4" t="inlineStr">
        <is>
          <t xml:space="preserve"> </t>
        </is>
      </c>
    </row>
    <row r="9">
      <c r="A9" s="4" t="inlineStr">
        <is>
          <t>Employer match of employee contributions over 2% up to 5% of eligible compensation</t>
        </is>
      </c>
      <c r="B9" s="7" t="n">
        <v>0.5</v>
      </c>
      <c r="C9" s="4" t="inlineStr">
        <is>
          <t xml:space="preserve"> </t>
        </is>
      </c>
      <c r="D9" s="4" t="inlineStr">
        <is>
          <t xml:space="preserve"> </t>
        </is>
      </c>
      <c r="E9" s="4" t="inlineStr">
        <is>
          <t xml:space="preserve"> </t>
        </is>
      </c>
    </row>
    <row r="10">
      <c r="A10" s="4" t="inlineStr">
        <is>
          <t>Employee's contribution matched by employer (in dollars)</t>
        </is>
      </c>
      <c r="B10" s="5" t="n">
        <v>1</v>
      </c>
      <c r="C10" s="4" t="inlineStr">
        <is>
          <t xml:space="preserve"> </t>
        </is>
      </c>
      <c r="D10" s="4" t="inlineStr">
        <is>
          <t xml:space="preserve"> </t>
        </is>
      </c>
      <c r="E10" s="4" t="inlineStr">
        <is>
          <t xml:space="preserve"> </t>
        </is>
      </c>
    </row>
    <row r="11">
      <c r="A11" s="4" t="inlineStr">
        <is>
          <t>Percentage of eligible compensation, matched $0.50 for by employer for each dollar amount contributed by participants, low end of range</t>
        </is>
      </c>
      <c r="B11" s="9" t="n">
        <v>0.02</v>
      </c>
      <c r="C11" s="4" t="inlineStr">
        <is>
          <t xml:space="preserve"> </t>
        </is>
      </c>
      <c r="D11" s="4" t="inlineStr">
        <is>
          <t xml:space="preserve"> </t>
        </is>
      </c>
      <c r="E11" s="4" t="inlineStr">
        <is>
          <t xml:space="preserve"> </t>
        </is>
      </c>
    </row>
    <row r="12">
      <c r="A12" s="4" t="inlineStr">
        <is>
          <t>Percentage of eligible compensation, matched $0.50 for by employer for each dollar amount contributed by participants, high end of range</t>
        </is>
      </c>
      <c r="B12" s="9" t="n">
        <v>0.05</v>
      </c>
      <c r="C12" s="4" t="inlineStr">
        <is>
          <t xml:space="preserve"> </t>
        </is>
      </c>
      <c r="D12" s="4" t="inlineStr">
        <is>
          <t xml:space="preserve"> </t>
        </is>
      </c>
      <c r="E12" s="4" t="inlineStr">
        <is>
          <t xml:space="preserve"> </t>
        </is>
      </c>
    </row>
    <row r="13">
      <c r="A13" s="4" t="inlineStr">
        <is>
          <t>Total expense for all components of the company's defined contribution plans</t>
        </is>
      </c>
      <c r="B13" s="5" t="n">
        <v>12000000</v>
      </c>
      <c r="C13" s="5" t="n">
        <v>13200000</v>
      </c>
      <c r="D13" s="5" t="n">
        <v>13200000</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Fixed income securities, percentage of variable component in strategic targets (as a percent)</t>
        </is>
      </c>
      <c r="B16" s="9" t="n">
        <v>0.1</v>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Fixed income securities, percentage of variable component in strategic targets (as a percent)</t>
        </is>
      </c>
      <c r="B19" s="9" t="n">
        <v>0.15</v>
      </c>
      <c r="C19" s="4" t="inlineStr">
        <is>
          <t xml:space="preserve"> </t>
        </is>
      </c>
      <c r="D19" s="4" t="inlineStr">
        <is>
          <t xml:space="preserve"> </t>
        </is>
      </c>
      <c r="E19" s="4" t="inlineStr">
        <is>
          <t xml:space="preserve"> </t>
        </is>
      </c>
    </row>
    <row r="20">
      <c r="A20" s="4" t="inlineStr">
        <is>
          <t>Public Global Equity Securitie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Target plan asset allocations</t>
        </is>
      </c>
      <c r="B22" s="9" t="n">
        <v>0.8</v>
      </c>
      <c r="C22" s="4" t="inlineStr">
        <is>
          <t xml:space="preserve"> </t>
        </is>
      </c>
      <c r="D22" s="4" t="inlineStr">
        <is>
          <t xml:space="preserve"> </t>
        </is>
      </c>
      <c r="E22" s="4" t="inlineStr">
        <is>
          <t xml:space="preserve"> </t>
        </is>
      </c>
    </row>
    <row r="23">
      <c r="A23" s="4" t="inlineStr">
        <is>
          <t>Growth Fixed Income Securitie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Target plan asset allocations</t>
        </is>
      </c>
      <c r="B25" s="9" t="n">
        <v>0.2</v>
      </c>
      <c r="C25" s="4" t="inlineStr">
        <is>
          <t xml:space="preserve"> </t>
        </is>
      </c>
      <c r="D25" s="4" t="inlineStr">
        <is>
          <t xml:space="preserve"> </t>
        </is>
      </c>
      <c r="E25" s="4" t="inlineStr">
        <is>
          <t xml:space="preserve"> </t>
        </is>
      </c>
    </row>
    <row r="26">
      <c r="A26" s="4" t="inlineStr">
        <is>
          <t>S&amp;P 500 Index</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Performance benchmark (as a percent)</t>
        </is>
      </c>
      <c r="B28" s="9" t="n">
        <v>0.8</v>
      </c>
      <c r="C28" s="4" t="inlineStr">
        <is>
          <t xml:space="preserve"> </t>
        </is>
      </c>
      <c r="D28" s="4" t="inlineStr">
        <is>
          <t xml:space="preserve"> </t>
        </is>
      </c>
      <c r="E28" s="4" t="inlineStr">
        <is>
          <t xml:space="preserve"> </t>
        </is>
      </c>
    </row>
    <row r="29">
      <c r="A29" s="4" t="inlineStr">
        <is>
          <t>Growth Fixed Income Benchmark</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Performance benchmark (as a percent)</t>
        </is>
      </c>
      <c r="B31" s="9" t="n">
        <v>0.2</v>
      </c>
      <c r="C31" s="4" t="inlineStr">
        <is>
          <t xml:space="preserve"> </t>
        </is>
      </c>
      <c r="D31" s="4" t="inlineStr">
        <is>
          <t xml:space="preserve"> </t>
        </is>
      </c>
      <c r="E31" s="4" t="inlineStr">
        <is>
          <t xml:space="preserve"> </t>
        </is>
      </c>
    </row>
    <row r="32">
      <c r="A32" s="4" t="inlineStr">
        <is>
          <t>Pension Benefit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Number of defined benefit plans | Plan</t>
        </is>
      </c>
      <c r="B34" s="6" t="n">
        <v>2</v>
      </c>
      <c r="C34" s="4" t="inlineStr">
        <is>
          <t xml:space="preserve"> </t>
        </is>
      </c>
      <c r="D34" s="4" t="inlineStr">
        <is>
          <t xml:space="preserve"> </t>
        </is>
      </c>
      <c r="E34" s="4" t="inlineStr">
        <is>
          <t xml:space="preserve"> </t>
        </is>
      </c>
    </row>
    <row r="35">
      <c r="A35" s="4" t="inlineStr">
        <is>
          <t>Actuarial Losses (Gains)</t>
        </is>
      </c>
      <c r="B35" s="5" t="n">
        <v>839000</v>
      </c>
      <c r="C35" s="6" t="n">
        <v>-1070000</v>
      </c>
      <c r="D35" s="4" t="inlineStr">
        <is>
          <t xml:space="preserve"> </t>
        </is>
      </c>
      <c r="E35" s="4" t="inlineStr">
        <is>
          <t xml:space="preserve"> </t>
        </is>
      </c>
    </row>
    <row r="36">
      <c r="A36" s="4" t="inlineStr">
        <is>
          <t>Pension Benefits | Forecast</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Expected future employer contributions, next fiscal year</t>
        </is>
      </c>
      <c r="B38" s="4" t="inlineStr">
        <is>
          <t xml:space="preserve"> </t>
        </is>
      </c>
      <c r="C38" s="4" t="inlineStr">
        <is>
          <t xml:space="preserve"> </t>
        </is>
      </c>
      <c r="D38" s="4" t="inlineStr">
        <is>
          <t xml:space="preserve"> </t>
        </is>
      </c>
      <c r="E38" s="5" t="n">
        <v>400000</v>
      </c>
    </row>
    <row r="39">
      <c r="A39" s="4" t="inlineStr">
        <is>
          <t>Pension Benefits | Excess Retirement Plan</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Accumulated benefit obligation</t>
        </is>
      </c>
      <c r="B41" s="5" t="n">
        <v>2400000</v>
      </c>
      <c r="C41" s="6" t="n">
        <v>2600000</v>
      </c>
      <c r="D41" s="4" t="inlineStr">
        <is>
          <t xml:space="preserve"> </t>
        </is>
      </c>
      <c r="E41" s="4" t="inlineStr">
        <is>
          <t xml:space="preserve"> </t>
        </is>
      </c>
    </row>
    <row r="42">
      <c r="A42" s="4" t="inlineStr">
        <is>
          <t>Postretirement Benefits</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Retirees' age and above which Medicare supplemental plan subsidy is provided (in years) | yr</t>
        </is>
      </c>
      <c r="B44" s="6" t="n">
        <v>65</v>
      </c>
      <c r="C44" s="4" t="inlineStr">
        <is>
          <t xml:space="preserve"> </t>
        </is>
      </c>
      <c r="D44" s="4" t="inlineStr">
        <is>
          <t xml:space="preserve"> </t>
        </is>
      </c>
      <c r="E44" s="4" t="inlineStr">
        <is>
          <t xml:space="preserve"> </t>
        </is>
      </c>
    </row>
    <row r="45">
      <c r="A45" s="4" t="inlineStr">
        <is>
          <t>Limit on annual credit provided in HRA to eligible employees</t>
        </is>
      </c>
      <c r="B45" s="5" t="n">
        <v>1200</v>
      </c>
      <c r="C45" s="4" t="inlineStr">
        <is>
          <t xml:space="preserve"> </t>
        </is>
      </c>
      <c r="D45" s="4" t="inlineStr">
        <is>
          <t xml:space="preserve"> </t>
        </is>
      </c>
      <c r="E45" s="4" t="inlineStr">
        <is>
          <t xml:space="preserve"> </t>
        </is>
      </c>
    </row>
    <row r="46">
      <c r="A46" s="4" t="inlineStr">
        <is>
          <t>Actuarial Losses (Gains)</t>
        </is>
      </c>
      <c r="B46" s="6" t="n">
        <v>-270000</v>
      </c>
      <c r="C46" s="6" t="n">
        <v>-1496000</v>
      </c>
      <c r="D46" s="4" t="inlineStr">
        <is>
          <t xml:space="preserve"> </t>
        </is>
      </c>
      <c r="E46" s="4" t="inlineStr">
        <is>
          <t xml:space="preserve"> </t>
        </is>
      </c>
    </row>
    <row r="47">
      <c r="A47" s="4" t="inlineStr">
        <is>
          <t>Postretirement Benefits | Forecast</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Expected future employer contributions, next fiscal year</t>
        </is>
      </c>
      <c r="B49" s="4" t="inlineStr">
        <is>
          <t xml:space="preserve"> </t>
        </is>
      </c>
      <c r="C49" s="4" t="inlineStr">
        <is>
          <t xml:space="preserve"> </t>
        </is>
      </c>
      <c r="D49" s="4" t="inlineStr">
        <is>
          <t xml:space="preserve"> </t>
        </is>
      </c>
      <c r="E49" s="5" t="n">
        <v>1700000</v>
      </c>
    </row>
    <row r="50">
      <c r="A50" s="4" t="inlineStr">
        <is>
          <t>Other Pension Plan</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Actuarial Losses (Gains)</t>
        </is>
      </c>
      <c r="B52" s="6" t="n">
        <v>-1300000</v>
      </c>
      <c r="C52" s="6" t="n">
        <v>400000</v>
      </c>
      <c r="D52" s="4" t="inlineStr">
        <is>
          <t xml:space="preserve"> </t>
        </is>
      </c>
      <c r="E52" s="4" t="inlineStr">
        <is>
          <t xml:space="preserve"> </t>
        </is>
      </c>
    </row>
    <row r="53">
      <c r="A53" s="4" t="inlineStr">
        <is>
          <t>Postemployment Retirement Benefits</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Actuarial Losses (Gains)</t>
        </is>
      </c>
      <c r="B55" s="5" t="n">
        <v>-500000</v>
      </c>
      <c r="C55" s="5" t="n">
        <v>200000</v>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Reconciliation of Changes in Benefit Obligation and Fair value of Plan Assets As Well As the Funded Status Recognized in the Consolidated Statements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Reconciliation of changes in benefit obligations</t>
        </is>
      </c>
      <c r="B4" s="4" t="inlineStr">
        <is>
          <t xml:space="preserve"> </t>
        </is>
      </c>
      <c r="C4" s="4" t="inlineStr">
        <is>
          <t xml:space="preserve"> </t>
        </is>
      </c>
      <c r="D4" s="4" t="inlineStr">
        <is>
          <t xml:space="preserve"> </t>
        </is>
      </c>
    </row>
    <row r="5">
      <c r="A5" s="4" t="inlineStr">
        <is>
          <t>Benefit Obligation at Beginning of Year</t>
        </is>
      </c>
      <c r="B5" s="5" t="n">
        <v>78568</v>
      </c>
      <c r="C5" s="5" t="n">
        <v>84454</v>
      </c>
      <c r="D5" s="4" t="inlineStr">
        <is>
          <t xml:space="preserve"> </t>
        </is>
      </c>
    </row>
    <row r="6">
      <c r="A6" s="4" t="inlineStr">
        <is>
          <t>Service Cost</t>
        </is>
      </c>
      <c r="B6" s="6" t="n">
        <v>0</v>
      </c>
      <c r="C6" s="6" t="n">
        <v>0</v>
      </c>
      <c r="D6" s="5" t="n">
        <v>0</v>
      </c>
    </row>
    <row r="7">
      <c r="A7" s="4" t="inlineStr">
        <is>
          <t>Interest Cost</t>
        </is>
      </c>
      <c r="B7" s="6" t="n">
        <v>4078</v>
      </c>
      <c r="C7" s="6" t="n">
        <v>4468</v>
      </c>
      <c r="D7" s="6" t="n">
        <v>3097</v>
      </c>
    </row>
    <row r="8">
      <c r="A8" s="4" t="inlineStr">
        <is>
          <t>Purchase</t>
        </is>
      </c>
      <c r="B8" s="6" t="n">
        <v>0</v>
      </c>
      <c r="C8" s="6" t="n">
        <v>-4115</v>
      </c>
      <c r="D8" s="4" t="inlineStr">
        <is>
          <t xml:space="preserve"> </t>
        </is>
      </c>
    </row>
    <row r="9">
      <c r="A9" s="4" t="inlineStr">
        <is>
          <t>Actuarial Losses (Gains)</t>
        </is>
      </c>
      <c r="B9" s="6" t="n">
        <v>-839</v>
      </c>
      <c r="C9" s="6" t="n">
        <v>1070</v>
      </c>
      <c r="D9" s="4" t="inlineStr">
        <is>
          <t xml:space="preserve"> </t>
        </is>
      </c>
    </row>
    <row r="10">
      <c r="A10" s="4" t="inlineStr">
        <is>
          <t>Employer Benefits Paid</t>
        </is>
      </c>
      <c r="B10" s="6" t="n">
        <v>-6964</v>
      </c>
      <c r="C10" s="6" t="n">
        <v>-7309</v>
      </c>
      <c r="D10" s="4" t="inlineStr">
        <is>
          <t xml:space="preserve"> </t>
        </is>
      </c>
    </row>
    <row r="11">
      <c r="A11" s="4" t="inlineStr">
        <is>
          <t>Benefit Obligation at End of Year</t>
        </is>
      </c>
      <c r="B11" s="6" t="n">
        <v>74843</v>
      </c>
      <c r="C11" s="6" t="n">
        <v>78568</v>
      </c>
      <c r="D11" s="6" t="n">
        <v>84454</v>
      </c>
    </row>
    <row r="12">
      <c r="A12" s="3" t="inlineStr">
        <is>
          <t>Reconciliation of changes in fair value of plan assets</t>
        </is>
      </c>
      <c r="B12" s="4" t="inlineStr">
        <is>
          <t xml:space="preserve"> </t>
        </is>
      </c>
      <c r="C12" s="4" t="inlineStr">
        <is>
          <t xml:space="preserve"> </t>
        </is>
      </c>
      <c r="D12" s="4" t="inlineStr">
        <is>
          <t xml:space="preserve"> </t>
        </is>
      </c>
    </row>
    <row r="13">
      <c r="A13" s="4" t="inlineStr">
        <is>
          <t>Fair Value of Plan Assets at Beginning of Year</t>
        </is>
      </c>
      <c r="B13" s="6" t="n">
        <v>78214</v>
      </c>
      <c r="C13" s="6" t="n">
        <v>79324</v>
      </c>
      <c r="D13" s="4" t="inlineStr">
        <is>
          <t xml:space="preserve"> </t>
        </is>
      </c>
    </row>
    <row r="14">
      <c r="A14" s="4" t="inlineStr">
        <is>
          <t>Actual Return on Plan Assets</t>
        </is>
      </c>
      <c r="B14" s="6" t="n">
        <v>3029</v>
      </c>
      <c r="C14" s="6" t="n">
        <v>9846</v>
      </c>
      <c r="D14" s="4" t="inlineStr">
        <is>
          <t xml:space="preserve"> </t>
        </is>
      </c>
    </row>
    <row r="15">
      <c r="A15" s="4" t="inlineStr">
        <is>
          <t>Employer Contributions</t>
        </is>
      </c>
      <c r="B15" s="6" t="n">
        <v>462</v>
      </c>
      <c r="C15" s="6" t="n">
        <v>468</v>
      </c>
      <c r="D15" s="4" t="inlineStr">
        <is>
          <t xml:space="preserve"> </t>
        </is>
      </c>
    </row>
    <row r="16">
      <c r="A16" s="4" t="inlineStr">
        <is>
          <t>Purchase</t>
        </is>
      </c>
      <c r="B16" s="6" t="n">
        <v>0</v>
      </c>
      <c r="C16" s="6" t="n">
        <v>-4115</v>
      </c>
      <c r="D16" s="4" t="inlineStr">
        <is>
          <t xml:space="preserve"> </t>
        </is>
      </c>
    </row>
    <row r="17">
      <c r="A17" s="4" t="inlineStr">
        <is>
          <t>Employer Benefits Paid</t>
        </is>
      </c>
      <c r="B17" s="6" t="n">
        <v>-6964</v>
      </c>
      <c r="C17" s="6" t="n">
        <v>-7309</v>
      </c>
      <c r="D17" s="4" t="inlineStr">
        <is>
          <t xml:space="preserve"> </t>
        </is>
      </c>
    </row>
    <row r="18">
      <c r="A18" s="4" t="inlineStr">
        <is>
          <t>Fair Value of Plan Assets at End of Year</t>
        </is>
      </c>
      <c r="B18" s="6" t="n">
        <v>74741</v>
      </c>
      <c r="C18" s="6" t="n">
        <v>78214</v>
      </c>
      <c r="D18" s="6" t="n">
        <v>79324</v>
      </c>
    </row>
    <row r="19">
      <c r="A19" s="4" t="inlineStr">
        <is>
          <t>Funded Status at End of Year</t>
        </is>
      </c>
      <c r="B19" s="6" t="n">
        <v>-102</v>
      </c>
      <c r="C19" s="6" t="n">
        <v>-354</v>
      </c>
      <c r="D19" s="4" t="inlineStr">
        <is>
          <t xml:space="preserve"> </t>
        </is>
      </c>
    </row>
    <row r="20">
      <c r="A20" s="4" t="inlineStr">
        <is>
          <t>Postretirement Benefits</t>
        </is>
      </c>
      <c r="B20" s="4" t="inlineStr">
        <is>
          <t xml:space="preserve"> </t>
        </is>
      </c>
      <c r="C20" s="4" t="inlineStr">
        <is>
          <t xml:space="preserve"> </t>
        </is>
      </c>
      <c r="D20" s="4" t="inlineStr">
        <is>
          <t xml:space="preserve"> </t>
        </is>
      </c>
    </row>
    <row r="21">
      <c r="A21" s="3" t="inlineStr">
        <is>
          <t>Reconciliation of changes in benefit obligations</t>
        </is>
      </c>
      <c r="B21" s="4" t="inlineStr">
        <is>
          <t xml:space="preserve"> </t>
        </is>
      </c>
      <c r="C21" s="4" t="inlineStr">
        <is>
          <t xml:space="preserve"> </t>
        </is>
      </c>
      <c r="D21" s="4" t="inlineStr">
        <is>
          <t xml:space="preserve"> </t>
        </is>
      </c>
    </row>
    <row r="22">
      <c r="A22" s="4" t="inlineStr">
        <is>
          <t>Benefit Obligation at Beginning of Year</t>
        </is>
      </c>
      <c r="B22" s="6" t="n">
        <v>23314</v>
      </c>
      <c r="C22" s="6" t="n">
        <v>21929</v>
      </c>
      <c r="D22" s="4" t="inlineStr">
        <is>
          <t xml:space="preserve"> </t>
        </is>
      </c>
    </row>
    <row r="23">
      <c r="A23" s="4" t="inlineStr">
        <is>
          <t>Service Cost</t>
        </is>
      </c>
      <c r="B23" s="6" t="n">
        <v>438</v>
      </c>
      <c r="C23" s="6" t="n">
        <v>376</v>
      </c>
      <c r="D23" s="6" t="n">
        <v>584</v>
      </c>
    </row>
    <row r="24">
      <c r="A24" s="4" t="inlineStr">
        <is>
          <t>Interest Cost</t>
        </is>
      </c>
      <c r="B24" s="6" t="n">
        <v>1242</v>
      </c>
      <c r="C24" s="6" t="n">
        <v>1186</v>
      </c>
      <c r="D24" s="6" t="n">
        <v>861</v>
      </c>
    </row>
    <row r="25">
      <c r="A25" s="4" t="inlineStr">
        <is>
          <t>Actuarial Losses (Gains)</t>
        </is>
      </c>
      <c r="B25" s="6" t="n">
        <v>270</v>
      </c>
      <c r="C25" s="6" t="n">
        <v>1496</v>
      </c>
      <c r="D25" s="4" t="inlineStr">
        <is>
          <t xml:space="preserve"> </t>
        </is>
      </c>
    </row>
    <row r="26">
      <c r="A26" s="4" t="inlineStr">
        <is>
          <t>Employer Benefits Paid</t>
        </is>
      </c>
      <c r="B26" s="6" t="n">
        <v>-1606</v>
      </c>
      <c r="C26" s="6" t="n">
        <v>-1673</v>
      </c>
      <c r="D26" s="4" t="inlineStr">
        <is>
          <t xml:space="preserve"> </t>
        </is>
      </c>
    </row>
    <row r="27">
      <c r="A27" s="4" t="inlineStr">
        <is>
          <t>Benefit Obligation at End of Year</t>
        </is>
      </c>
      <c r="B27" s="6" t="n">
        <v>23658</v>
      </c>
      <c r="C27" s="6" t="n">
        <v>23314</v>
      </c>
      <c r="D27" s="5" t="n">
        <v>21929</v>
      </c>
    </row>
    <row r="28">
      <c r="A28" s="3" t="inlineStr">
        <is>
          <t>Reconciliation of changes in fair value of plan assets</t>
        </is>
      </c>
      <c r="B28" s="4" t="inlineStr">
        <is>
          <t xml:space="preserve"> </t>
        </is>
      </c>
      <c r="C28" s="4" t="inlineStr">
        <is>
          <t xml:space="preserve"> </t>
        </is>
      </c>
      <c r="D28" s="4" t="inlineStr">
        <is>
          <t xml:space="preserve"> </t>
        </is>
      </c>
    </row>
    <row r="29">
      <c r="A29" s="4" t="inlineStr">
        <is>
          <t>Employer Contributions</t>
        </is>
      </c>
      <c r="B29" s="6" t="n">
        <v>1606</v>
      </c>
      <c r="C29" s="6" t="n">
        <v>1673</v>
      </c>
      <c r="D29" s="4" t="inlineStr">
        <is>
          <t xml:space="preserve"> </t>
        </is>
      </c>
    </row>
    <row r="30">
      <c r="A30" s="4" t="inlineStr">
        <is>
          <t>Employer Benefits Paid</t>
        </is>
      </c>
      <c r="B30" s="6" t="n">
        <v>-1606</v>
      </c>
      <c r="C30" s="6" t="n">
        <v>-1673</v>
      </c>
      <c r="D30" s="4" t="inlineStr">
        <is>
          <t xml:space="preserve"> </t>
        </is>
      </c>
    </row>
    <row r="31">
      <c r="A31" s="4" t="inlineStr">
        <is>
          <t>Funded Status at End of Year</t>
        </is>
      </c>
      <c r="B31" s="5" t="n">
        <v>-23658</v>
      </c>
      <c r="C31" s="5" t="n">
        <v>-23314</v>
      </c>
      <c r="D3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Reconciliation of Changes in Benefit Obligation and Fair value of Plan Assets As Well As the Funded Status Recognized in the Consolidated Statements (Parenthetical) (Details) - USD ($) $ in Millions</t>
        </is>
      </c>
      <c r="B1" s="2" t="inlineStr">
        <is>
          <t>12 Months Ended</t>
        </is>
      </c>
    </row>
    <row r="2">
      <c r="B2" s="2" t="inlineStr">
        <is>
          <t>Dec. 31, 2024</t>
        </is>
      </c>
      <c r="C2" s="2" t="inlineStr">
        <is>
          <t>Dec. 31, 2023</t>
        </is>
      </c>
    </row>
    <row r="3">
      <c r="A3" s="4" t="inlineStr">
        <is>
          <t>Postretirement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articipants contributions</t>
        </is>
      </c>
      <c r="B5" s="11" t="n">
        <v>0.8</v>
      </c>
      <c r="C5" s="11" t="n">
        <v>0.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mounts Recognized in Accumulated Other Comprehensive Income (Loss) (Details) - USD ($) $ in Thousand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Amounts Recognized in Accumulated Other Comprehensive Income (Loss), Net of Tax</t>
        </is>
      </c>
      <c r="B3" s="4" t="inlineStr">
        <is>
          <t xml:space="preserve"> </t>
        </is>
      </c>
      <c r="C3" s="4" t="inlineStr">
        <is>
          <t xml:space="preserve"> </t>
        </is>
      </c>
    </row>
    <row r="4">
      <c r="A4" s="4" t="inlineStr">
        <is>
          <t>Net Actuarial Gains (Losses)</t>
        </is>
      </c>
      <c r="B4" s="5" t="n">
        <v>-28033</v>
      </c>
      <c r="C4" s="5" t="n">
        <v>-28512</v>
      </c>
    </row>
    <row r="5">
      <c r="A5" s="4" t="inlineStr">
        <is>
          <t>Net Prior Service Credit</t>
        </is>
      </c>
      <c r="B5" s="6" t="n">
        <v>0</v>
      </c>
      <c r="C5" s="6" t="n">
        <v>0</v>
      </c>
    </row>
    <row r="6">
      <c r="A6" s="4" t="inlineStr">
        <is>
          <t>Total Amounts Recognized in Accumulated Other Comprehensive Income (Loss), Net of Tax</t>
        </is>
      </c>
      <c r="B6" s="6" t="n">
        <v>-28033</v>
      </c>
      <c r="C6" s="6" t="n">
        <v>-28512</v>
      </c>
    </row>
    <row r="7">
      <c r="A7" s="4" t="inlineStr">
        <is>
          <t>Postretirement Benefits</t>
        </is>
      </c>
      <c r="B7" s="4" t="inlineStr">
        <is>
          <t xml:space="preserve"> </t>
        </is>
      </c>
      <c r="C7" s="4" t="inlineStr">
        <is>
          <t xml:space="preserve"> </t>
        </is>
      </c>
    </row>
    <row r="8">
      <c r="A8" s="3" t="inlineStr">
        <is>
          <t>Amounts Recognized in Accumulated Other Comprehensive Income (Loss), Net of Tax</t>
        </is>
      </c>
      <c r="B8" s="4" t="inlineStr">
        <is>
          <t xml:space="preserve"> </t>
        </is>
      </c>
      <c r="C8" s="4" t="inlineStr">
        <is>
          <t xml:space="preserve"> </t>
        </is>
      </c>
    </row>
    <row r="9">
      <c r="A9" s="4" t="inlineStr">
        <is>
          <t>Net Actuarial Gains (Losses)</t>
        </is>
      </c>
      <c r="B9" s="6" t="n">
        <v>3896</v>
      </c>
      <c r="C9" s="6" t="n">
        <v>4330</v>
      </c>
    </row>
    <row r="10">
      <c r="A10" s="4" t="inlineStr">
        <is>
          <t>Net Prior Service Credit</t>
        </is>
      </c>
      <c r="B10" s="6" t="n">
        <v>741</v>
      </c>
      <c r="C10" s="6" t="n">
        <v>922</v>
      </c>
    </row>
    <row r="11">
      <c r="A11" s="4" t="inlineStr">
        <is>
          <t>Total Amounts Recognized in Accumulated Other Comprehensive Income (Loss), Net of Tax</t>
        </is>
      </c>
      <c r="B11" s="5" t="n">
        <v>4637</v>
      </c>
      <c r="C11" s="5" t="n">
        <v>52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s - Schedule of Components of Net Periodic Benefit Cost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Net periodic benefit cost for pension plans and the postretirement benefit plan</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5" t="n">
        <v>4078</v>
      </c>
      <c r="C6" s="5" t="n">
        <v>4468</v>
      </c>
      <c r="D6" s="5" t="n">
        <v>3097</v>
      </c>
    </row>
    <row r="7">
      <c r="A7" s="4" t="inlineStr">
        <is>
          <t>Defined Benefit Plan, Net Periodic Benefit Cost (Credit), Interest Cost, Statement of Income or Comprehensive Income [Extensible Enumeration]</t>
        </is>
      </c>
      <c r="B7" s="4" t="inlineStr">
        <is>
          <t>Salaries and Benefits</t>
        </is>
      </c>
      <c r="C7" s="4" t="inlineStr">
        <is>
          <t>Salaries and Benefits</t>
        </is>
      </c>
      <c r="D7" s="4" t="inlineStr">
        <is>
          <t>Other</t>
        </is>
      </c>
    </row>
    <row r="8">
      <c r="A8" s="4" t="inlineStr">
        <is>
          <t>Expected Return on Plan Assets</t>
        </is>
      </c>
      <c r="B8" s="5" t="n">
        <v>-4705</v>
      </c>
      <c r="C8" s="5" t="n">
        <v>-5238</v>
      </c>
      <c r="D8" s="5" t="n">
        <v>-4840</v>
      </c>
    </row>
    <row r="9">
      <c r="A9" s="4" t="inlineStr">
        <is>
          <t>Defined Benefit Plan, Net Periodic Benefit (Cost) Credit, Expected Return (Loss), Statement of Income or Comprehensive Income [Extensible Enumeration]</t>
        </is>
      </c>
      <c r="B9" s="4" t="inlineStr">
        <is>
          <t>Other</t>
        </is>
      </c>
      <c r="C9" s="4" t="inlineStr">
        <is>
          <t>Other</t>
        </is>
      </c>
      <c r="D9" s="4" t="inlineStr">
        <is>
          <t>Other</t>
        </is>
      </c>
    </row>
    <row r="10">
      <c r="A10" s="4" t="inlineStr">
        <is>
          <t>Amortization of Prior Service Credit</t>
        </is>
      </c>
      <c r="B10" s="5" t="n">
        <v>0</v>
      </c>
      <c r="C10" s="5" t="n">
        <v>0</v>
      </c>
      <c r="D10" s="5" t="n">
        <v>0</v>
      </c>
    </row>
    <row r="11">
      <c r="A11" s="4" t="inlineStr">
        <is>
          <t>Defined Benefit Plan, Net Periodic Benefit Cost (Credit), Amortization of Prior Service Cost (Credit), Statement of Income or Comprehensive Income [Extensible Enumeration]</t>
        </is>
      </c>
      <c r="B11" s="4" t="inlineStr">
        <is>
          <t>Other</t>
        </is>
      </c>
      <c r="C11" s="4" t="inlineStr">
        <is>
          <t>Other</t>
        </is>
      </c>
      <c r="D11" s="4" t="inlineStr">
        <is>
          <t>Other</t>
        </is>
      </c>
    </row>
    <row r="12">
      <c r="A12" s="4" t="inlineStr">
        <is>
          <t>Amortization of Net Actuarial Losses (Gains)</t>
        </is>
      </c>
      <c r="B12" s="5" t="n">
        <v>1484</v>
      </c>
      <c r="C12" s="5" t="n">
        <v>1258</v>
      </c>
      <c r="D12" s="5" t="n">
        <v>2175</v>
      </c>
    </row>
    <row r="13">
      <c r="A13" s="4" t="inlineStr">
        <is>
          <t>Defined Benefit Plan, Net Periodic Benefit (Cost) Credit, Amortization of Gain (Loss), Statement of Income or Comprehensive Income [Extensible Enumeration]</t>
        </is>
      </c>
      <c r="B13" s="4" t="inlineStr">
        <is>
          <t>Other</t>
        </is>
      </c>
      <c r="C13" s="4" t="inlineStr">
        <is>
          <t>Other</t>
        </is>
      </c>
      <c r="D13" s="4" t="inlineStr">
        <is>
          <t>Other</t>
        </is>
      </c>
    </row>
    <row r="14">
      <c r="A14" s="4" t="inlineStr">
        <is>
          <t>Net Periodic Benefit Cost</t>
        </is>
      </c>
      <c r="B14" s="5" t="n">
        <v>857</v>
      </c>
      <c r="C14" s="5" t="n">
        <v>488</v>
      </c>
      <c r="D14" s="5" t="n">
        <v>432</v>
      </c>
    </row>
    <row r="15">
      <c r="A15" s="4" t="inlineStr">
        <is>
          <t>Postretirement Benefits</t>
        </is>
      </c>
      <c r="B15" s="4" t="inlineStr">
        <is>
          <t xml:space="preserve"> </t>
        </is>
      </c>
      <c r="C15" s="4" t="inlineStr">
        <is>
          <t xml:space="preserve"> </t>
        </is>
      </c>
      <c r="D15" s="4" t="inlineStr">
        <is>
          <t xml:space="preserve"> </t>
        </is>
      </c>
    </row>
    <row r="16">
      <c r="A16" s="3" t="inlineStr">
        <is>
          <t>Net periodic benefit cost for pension plans and the postretirement benefit plan</t>
        </is>
      </c>
      <c r="B16" s="4" t="inlineStr">
        <is>
          <t xml:space="preserve"> </t>
        </is>
      </c>
      <c r="C16" s="4" t="inlineStr">
        <is>
          <t xml:space="preserve"> </t>
        </is>
      </c>
      <c r="D16" s="4" t="inlineStr">
        <is>
          <t xml:space="preserve"> </t>
        </is>
      </c>
    </row>
    <row r="17">
      <c r="A17" s="4" t="inlineStr">
        <is>
          <t>Service Cost</t>
        </is>
      </c>
      <c r="B17" s="6" t="n">
        <v>438</v>
      </c>
      <c r="C17" s="6" t="n">
        <v>376</v>
      </c>
      <c r="D17" s="6" t="n">
        <v>584</v>
      </c>
    </row>
    <row r="18">
      <c r="A18" s="4" t="inlineStr">
        <is>
          <t>Interest Cost</t>
        </is>
      </c>
      <c r="B18" s="5" t="n">
        <v>1242</v>
      </c>
      <c r="C18" s="5" t="n">
        <v>1186</v>
      </c>
      <c r="D18" s="5" t="n">
        <v>861</v>
      </c>
    </row>
    <row r="19">
      <c r="A19" s="4" t="inlineStr">
        <is>
          <t>Defined Benefit Plan, Net Periodic Benefit Cost (Credit), Interest Cost, Statement of Income or Comprehensive Income [Extensible Enumeration]</t>
        </is>
      </c>
      <c r="B19" s="4" t="inlineStr">
        <is>
          <t>Other</t>
        </is>
      </c>
      <c r="C19" s="4" t="inlineStr">
        <is>
          <t>Salaries and Benefits</t>
        </is>
      </c>
      <c r="D19" s="4" t="inlineStr">
        <is>
          <t>Salaries and Benefits</t>
        </is>
      </c>
    </row>
    <row r="20">
      <c r="A20" s="4" t="inlineStr">
        <is>
          <t>Expected Return on Plan Assets</t>
        </is>
      </c>
      <c r="B20" s="5" t="n">
        <v>0</v>
      </c>
      <c r="C20" s="5" t="n">
        <v>0</v>
      </c>
      <c r="D20" s="5" t="n">
        <v>0</v>
      </c>
    </row>
    <row r="21">
      <c r="A21" s="4" t="inlineStr">
        <is>
          <t>Defined Benefit Plan, Net Periodic Benefit (Cost) Credit, Expected Return (Loss), Statement of Income or Comprehensive Income [Extensible Enumeration]</t>
        </is>
      </c>
      <c r="B21" s="4" t="inlineStr">
        <is>
          <t>Other</t>
        </is>
      </c>
      <c r="C21" s="4" t="inlineStr">
        <is>
          <t>Other</t>
        </is>
      </c>
      <c r="D21" s="4" t="inlineStr">
        <is>
          <t>Other</t>
        </is>
      </c>
    </row>
    <row r="22">
      <c r="A22" s="4" t="inlineStr">
        <is>
          <t>Amortization of Prior Service Credit</t>
        </is>
      </c>
      <c r="B22" s="5" t="n">
        <v>-246</v>
      </c>
      <c r="C22" s="5" t="n">
        <v>-246</v>
      </c>
      <c r="D22" s="5" t="n">
        <v>-246</v>
      </c>
    </row>
    <row r="23">
      <c r="A23" s="4" t="inlineStr">
        <is>
          <t>Defined Benefit Plan, Net Periodic Benefit Cost (Credit), Amortization of Prior Service Cost (Credit), Statement of Income or Comprehensive Income [Extensible Enumeration]</t>
        </is>
      </c>
      <c r="B23" s="4" t="inlineStr">
        <is>
          <t>Other</t>
        </is>
      </c>
      <c r="C23" s="4" t="inlineStr">
        <is>
          <t>Other</t>
        </is>
      </c>
      <c r="D23" s="4" t="inlineStr">
        <is>
          <t>Other</t>
        </is>
      </c>
    </row>
    <row r="24">
      <c r="A24" s="4" t="inlineStr">
        <is>
          <t>Amortization of Net Actuarial Losses (Gains)</t>
        </is>
      </c>
      <c r="B24" s="5" t="n">
        <v>-321</v>
      </c>
      <c r="C24" s="5" t="n">
        <v>-507</v>
      </c>
      <c r="D24" s="5" t="n">
        <v>0</v>
      </c>
    </row>
    <row r="25">
      <c r="A25" s="4" t="inlineStr">
        <is>
          <t>Defined Benefit Plan, Net Periodic Benefit (Cost) Credit, Amortization of Gain (Loss), Statement of Income or Comprehensive Income [Extensible Enumeration]</t>
        </is>
      </c>
      <c r="B25" s="4" t="inlineStr">
        <is>
          <t>Other</t>
        </is>
      </c>
      <c r="C25" s="4" t="inlineStr">
        <is>
          <t>Other</t>
        </is>
      </c>
      <c r="D25" s="4" t="inlineStr">
        <is>
          <t>Other</t>
        </is>
      </c>
    </row>
    <row r="26">
      <c r="A26" s="4" t="inlineStr">
        <is>
          <t>Net Periodic Benefit Cost</t>
        </is>
      </c>
      <c r="B26" s="5" t="n">
        <v>1113</v>
      </c>
      <c r="C26" s="5" t="n">
        <v>809</v>
      </c>
      <c r="D26" s="5" t="n">
        <v>11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Assumptions Used to Determine the Benefit Obligations/net Periodic Cost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Weighted average assumptions used to determine the benefit obligations</t>
        </is>
      </c>
      <c r="B4" s="4" t="inlineStr">
        <is>
          <t xml:space="preserve"> </t>
        </is>
      </c>
      <c r="C4" s="4" t="inlineStr">
        <is>
          <t xml:space="preserve"> </t>
        </is>
      </c>
    </row>
    <row r="5">
      <c r="A5" s="4" t="inlineStr">
        <is>
          <t>Discount Rate</t>
        </is>
      </c>
      <c r="B5" s="10" t="n">
        <v>0.0567</v>
      </c>
      <c r="C5" s="10" t="n">
        <v>0.0544</v>
      </c>
    </row>
    <row r="6">
      <c r="A6" s="4" t="inlineStr">
        <is>
          <t>Postretirement Benefits</t>
        </is>
      </c>
      <c r="B6" s="4" t="inlineStr">
        <is>
          <t xml:space="preserve"> </t>
        </is>
      </c>
      <c r="C6" s="4" t="inlineStr">
        <is>
          <t xml:space="preserve"> </t>
        </is>
      </c>
    </row>
    <row r="7">
      <c r="A7" s="3" t="inlineStr">
        <is>
          <t>Weighted average assumptions used to determine the benefit obligations</t>
        </is>
      </c>
      <c r="B7" s="4" t="inlineStr">
        <is>
          <t xml:space="preserve"> </t>
        </is>
      </c>
      <c r="C7" s="4" t="inlineStr">
        <is>
          <t xml:space="preserve"> </t>
        </is>
      </c>
    </row>
    <row r="8">
      <c r="A8" s="4" t="inlineStr">
        <is>
          <t>Discount Rate</t>
        </is>
      </c>
      <c r="B8" s="10" t="n">
        <v>0.0574</v>
      </c>
      <c r="C8" s="10" t="n">
        <v>0.0551</v>
      </c>
    </row>
    <row r="9">
      <c r="A9" s="4" t="inlineStr">
        <is>
          <t>Health Care Cost Trend Rate Assumed For Next Year</t>
        </is>
      </c>
      <c r="B9" s="10" t="n">
        <v>0.07099999999999999</v>
      </c>
      <c r="C9" s="10" t="n">
        <v>0.06900000000000001</v>
      </c>
    </row>
    <row r="10">
      <c r="A10" s="4" t="inlineStr">
        <is>
          <t>Ulitmate Trend Rate</t>
        </is>
      </c>
      <c r="B10" s="9" t="n">
        <v>0.04</v>
      </c>
      <c r="C10" s="9" t="n">
        <v>0.04</v>
      </c>
    </row>
    <row r="11">
      <c r="A11" s="4" t="inlineStr">
        <is>
          <t>Year That the Rate Reaches the Ultimate Trend Rate</t>
        </is>
      </c>
      <c r="B11" s="4" t="inlineStr">
        <is>
          <t>2046</t>
        </is>
      </c>
      <c r="C11" s="4" t="inlineStr">
        <is>
          <t>2047</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ssumptions Used in Calculation Net Periodic Benefit Cost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Weighted average assumptions used to determine the net periodic benefit cost</t>
        </is>
      </c>
      <c r="B4" s="4" t="inlineStr">
        <is>
          <t xml:space="preserve"> </t>
        </is>
      </c>
      <c r="C4" s="4" t="inlineStr">
        <is>
          <t xml:space="preserve"> </t>
        </is>
      </c>
      <c r="D4" s="4" t="inlineStr">
        <is>
          <t xml:space="preserve"> </t>
        </is>
      </c>
    </row>
    <row r="5">
      <c r="A5" s="4" t="inlineStr">
        <is>
          <t>Discount Rate</t>
        </is>
      </c>
      <c r="B5" s="10" t="n">
        <v>0.0544</v>
      </c>
      <c r="C5" s="10" t="n">
        <v>0.0551</v>
      </c>
      <c r="D5" s="10" t="n">
        <v>0.0289</v>
      </c>
    </row>
    <row r="6">
      <c r="A6" s="4" t="inlineStr">
        <is>
          <t>Expected Long-Term Rate of Return on Plan Assets</t>
        </is>
      </c>
      <c r="B6" s="9" t="n">
        <v>0.06</v>
      </c>
      <c r="C6" s="9" t="n">
        <v>0.06</v>
      </c>
      <c r="D6" s="10" t="n">
        <v>0.0525</v>
      </c>
    </row>
    <row r="7">
      <c r="A7" s="4" t="inlineStr">
        <is>
          <t>Health Care Cost Trend Rate</t>
        </is>
      </c>
      <c r="B7" s="9" t="n">
        <v>0</v>
      </c>
      <c r="C7" s="9" t="n">
        <v>0</v>
      </c>
      <c r="D7" s="9" t="n">
        <v>0</v>
      </c>
    </row>
    <row r="8">
      <c r="A8" s="4" t="inlineStr">
        <is>
          <t>Postretirement Benefits</t>
        </is>
      </c>
      <c r="B8" s="4" t="inlineStr">
        <is>
          <t xml:space="preserve"> </t>
        </is>
      </c>
      <c r="C8" s="4" t="inlineStr">
        <is>
          <t xml:space="preserve"> </t>
        </is>
      </c>
      <c r="D8" s="4" t="inlineStr">
        <is>
          <t xml:space="preserve"> </t>
        </is>
      </c>
    </row>
    <row r="9">
      <c r="A9" s="3" t="inlineStr">
        <is>
          <t>Weighted average assumptions used to determine the net periodic benefit cost</t>
        </is>
      </c>
      <c r="B9" s="4" t="inlineStr">
        <is>
          <t xml:space="preserve"> </t>
        </is>
      </c>
      <c r="C9" s="4" t="inlineStr">
        <is>
          <t xml:space="preserve"> </t>
        </is>
      </c>
      <c r="D9" s="4" t="inlineStr">
        <is>
          <t xml:space="preserve"> </t>
        </is>
      </c>
    </row>
    <row r="10">
      <c r="A10" s="4" t="inlineStr">
        <is>
          <t>Discount Rate</t>
        </is>
      </c>
      <c r="B10" s="10" t="n">
        <v>0.0551</v>
      </c>
      <c r="C10" s="10" t="n">
        <v>0.0558</v>
      </c>
      <c r="D10" s="9" t="n">
        <v>0.03</v>
      </c>
    </row>
    <row r="11">
      <c r="A11" s="4" t="inlineStr">
        <is>
          <t>Expected Long-Term Rate of Return on Plan Assets</t>
        </is>
      </c>
      <c r="B11" s="9" t="n">
        <v>0</v>
      </c>
      <c r="C11" s="9" t="n">
        <v>0</v>
      </c>
      <c r="D11" s="9" t="n">
        <v>0</v>
      </c>
    </row>
    <row r="12">
      <c r="A12" s="4" t="inlineStr">
        <is>
          <t>Health Care Cost Trend Rate</t>
        </is>
      </c>
      <c r="B12" s="10" t="n">
        <v>0.06900000000000001</v>
      </c>
      <c r="C12" s="10" t="n">
        <v>0.062</v>
      </c>
      <c r="D12" s="10" t="n">
        <v>0.0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Benefits to be Paid in Each of the Next Five Years and in the Aggregate for the Five Years Thereafter (Details) $ in Thousands</t>
        </is>
      </c>
      <c r="B1" s="2" t="inlineStr">
        <is>
          <t>Dec. 31, 2024 USD ($)</t>
        </is>
      </c>
    </row>
    <row r="2">
      <c r="A2" s="4" t="inlineStr">
        <is>
          <t>Pension Benefits</t>
        </is>
      </c>
      <c r="B2" s="4" t="inlineStr">
        <is>
          <t xml:space="preserve"> </t>
        </is>
      </c>
    </row>
    <row r="3">
      <c r="A3" s="3" t="inlineStr">
        <is>
          <t>Expected benefits to be paid in each of the next five years and in the aggregate for the five years thereafter</t>
        </is>
      </c>
      <c r="B3" s="4" t="inlineStr">
        <is>
          <t xml:space="preserve"> </t>
        </is>
      </c>
    </row>
    <row r="4">
      <c r="A4" s="4" t="inlineStr">
        <is>
          <t>2025</t>
        </is>
      </c>
      <c r="B4" s="5" t="n">
        <v>7207</v>
      </c>
    </row>
    <row r="5">
      <c r="A5" s="4" t="inlineStr">
        <is>
          <t>2026</t>
        </is>
      </c>
      <c r="B5" s="6" t="n">
        <v>7108</v>
      </c>
    </row>
    <row r="6">
      <c r="A6" s="4" t="inlineStr">
        <is>
          <t>2027</t>
        </is>
      </c>
      <c r="B6" s="6" t="n">
        <v>7001</v>
      </c>
    </row>
    <row r="7">
      <c r="A7" s="4" t="inlineStr">
        <is>
          <t>2028</t>
        </is>
      </c>
      <c r="B7" s="6" t="n">
        <v>6855</v>
      </c>
    </row>
    <row r="8">
      <c r="A8" s="4" t="inlineStr">
        <is>
          <t>2029</t>
        </is>
      </c>
      <c r="B8" s="6" t="n">
        <v>6708</v>
      </c>
    </row>
    <row r="9">
      <c r="A9" s="4" t="inlineStr">
        <is>
          <t>Years 2030-2034</t>
        </is>
      </c>
      <c r="B9" s="6" t="n">
        <v>30695</v>
      </c>
    </row>
    <row r="10">
      <c r="A10" s="4" t="inlineStr">
        <is>
          <t>Postretirement Benefits</t>
        </is>
      </c>
      <c r="B10" s="4" t="inlineStr">
        <is>
          <t xml:space="preserve"> </t>
        </is>
      </c>
    </row>
    <row r="11">
      <c r="A11" s="3" t="inlineStr">
        <is>
          <t>Expected benefits to be paid in each of the next five years and in the aggregate for the five years thereafter</t>
        </is>
      </c>
      <c r="B11" s="4" t="inlineStr">
        <is>
          <t xml:space="preserve"> </t>
        </is>
      </c>
    </row>
    <row r="12">
      <c r="A12" s="4" t="inlineStr">
        <is>
          <t>2025</t>
        </is>
      </c>
      <c r="B12" s="6" t="n">
        <v>1701</v>
      </c>
    </row>
    <row r="13">
      <c r="A13" s="4" t="inlineStr">
        <is>
          <t>2026</t>
        </is>
      </c>
      <c r="B13" s="6" t="n">
        <v>1695</v>
      </c>
    </row>
    <row r="14">
      <c r="A14" s="4" t="inlineStr">
        <is>
          <t>2027</t>
        </is>
      </c>
      <c r="B14" s="6" t="n">
        <v>1759</v>
      </c>
    </row>
    <row r="15">
      <c r="A15" s="4" t="inlineStr">
        <is>
          <t>2028</t>
        </is>
      </c>
      <c r="B15" s="6" t="n">
        <v>1777</v>
      </c>
    </row>
    <row r="16">
      <c r="A16" s="4" t="inlineStr">
        <is>
          <t>2029</t>
        </is>
      </c>
      <c r="B16" s="6" t="n">
        <v>1829</v>
      </c>
    </row>
    <row r="17">
      <c r="A17" s="4" t="inlineStr">
        <is>
          <t>Years 2030-2034</t>
        </is>
      </c>
      <c r="B17" s="5" t="n">
        <v>95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the Fair Values of the Retirement Plan Assets by Asset Category (Details) - Pension Benefit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74741</v>
      </c>
      <c r="C3" s="5" t="n">
        <v>78214</v>
      </c>
      <c r="D3" s="5" t="n">
        <v>79324</v>
      </c>
    </row>
    <row r="4">
      <c r="A4" s="4" t="inlineStr">
        <is>
          <t>Cash</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857</v>
      </c>
      <c r="C6" s="6" t="n">
        <v>6214</v>
      </c>
      <c r="D6" s="4" t="inlineStr">
        <is>
          <t xml:space="preserve"> </t>
        </is>
      </c>
    </row>
    <row r="7">
      <c r="A7" s="4" t="inlineStr">
        <is>
          <t>Collective Investment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73884</v>
      </c>
      <c r="C9" s="5" t="n">
        <v>72000</v>
      </c>
      <c r="D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 y As a company that collects and retains large volumes of customer and employee data, including payment card numbers and other personally identifiable information, we face significant and persistent cybersecurity risks. The protection and integrity of that data is important to us, which is demonstrated by the significant efforts and investments made to implement various measures to manage the risk of a security breach or disruption. Risk Management and Strategy Assessing, identifying, and managing cybersecurity related risks are integrated into our overall Enterprise Risk framework, of which one of the objectives is to ensure the confidentiality, integrity, and availability of our information sets through the maintenance of a comprehensive information security program. The program ensures regulatory compliance in alignment with Federal Financial Institutions Examination Council, the Sarbanes-Oxley Act of 2002, and the Gramm-Leach-Bliley Act. One of the key aspects of this program is a risk assessment that is used to identify industry and company-specific risks, measure control effectiveness, identify any gaps that need to be addressed, and linking our controls with applicable policies, standards and guidelines to ensure that responsible parties are aware of their obligations with respect to this program. Governanc e The Board of Directors holds ultimate responsibility for overseeing cybersecurity and information security risks. They dedicate substantial time and attention to this critical area, leveraging the technical expertise of their members. The Board regularly reviews an Enterprise-Wide Risk Report, which includes key cybersecurity risk measures and trends across the Company. Additionally, the Board annually reviews and approves the Information Security Policy and frequently receives presentations from the Chief Information Security Officer ( “CISO” ) on cybersecurity risks, industry trends, and best practices . The Risk Management Committee, which is charged with assisting the Board of Directors in fulfilling its oversight responsibilities related to the Company’s enterprise-wide risk management framework, receives an operational risk update at least quarterly that includes a review of cybersecurity and information security risk. The Board of Directors is also responsible for the approval and oversight of the Information Security (“IS”) Program . Our CISO , who is designated as the IS Program Coordinator, has over 15 years of relevant information technology, security and program management experience. Under the direction of the CISO, the IS Program focuses on preventing, detecting, and responding to cybersecurity incidents by ensuring the confidentiality, integrity and availability of company information. Central to incident management is the Information Security Incident Response Team, which is responsible for responding expeditiously and effectively to security incidents to minimize risks to the business, customers and consumers. In the event of an incident, we follow the detailed incident response plan, which outlines the steps to be followed from incident identification to mitigation, recovery and notification, including notifying functional areas, regulators, as well as senior leadership and the Board , as appropriate. All of our employees also have a responsibility to protect the privacy of bank confidential and proprietary information. They are required to undergo periodic information security awareness training to ensure a clear understanding of their roles in protecting information assets and to create a security-minded culture. We continue to strengthen the management and oversight of cybersecurity risks through new security system enhancements, policies, testing, identification and reporting. We also engage a third-party to perform penetration testing and ongoing analysis to identify potential vulnerabilities and areas for additional enhancements. We depend on third-party service providers to support our business and operational activities and to help us achieve our strategic goals. However, these third parties can introduce various risks to us and our customers. To mitigate these risks, we have established a Third Party Risk Management framework. This framework equips us with the necessary tools and practices for effective oversight of third-party service providers, ensuring compliance with legal and regulatory obligations, contractual requirements, performance expectations, and our own principles and values. Our vendor risk management practices are robust and include comprehensive risk assessments of suppliers, with a strong emphasis on cybersecurity. We use commercially available services to monitor our vendors, providing security scores for supplier technology services, threat intelligence, financial intelligence, and other cybersecurity-related considerations. Regular reviews are conducted to track changes in our vendors' cybersecurity risk posture, and continuous threat intelligence monitoring helps identify potential cybersecurity incidents involving third parties. We also strive to negotiate appropriate cybersecurity provisions in our vendor contracts. For the 2024 period, we reported no material cybersecurity incidents affecting the confidentiality, integrity, or availability of data or system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 We face certain ongoing risks from cybersecurity threats that, if realized, are reasonably likely to materially affect us, including our operations, business strategy, results of operations, or financial condition. For furth er information, see Item 1A. “Risk Factors,” including the risk factor titled “An interruption or breach in security of our information systems or those related to merchants and third-party vendors, including as a result of cyber attacks, could disrupt our business, result in the disclosure or misuse of confidential or proprietary information, damage our reputation, or result in financial losses.”</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Assessing, identifying, and managing cybersecurity related risks are integrated into our overall Enterprise Risk framework, of which one of the objectives is to ensure the confidentiality, integrity, and availability of our information sets through the maintenance of a comprehensive information security program. The program ensures regulatory compliance in alignment with Federal Financial Institutions Examination Council, the Sarbanes-Oxley Act of 2002, and the Gramm-Leach-Bliley Act. One of the key aspects of this program is a risk assessment that is used to identify industry and company-specific risks, measure control effectiveness, identify any gaps that need to be addressed, and linking our controls with applicable policies, standards and guidelines to ensure that responsible parties are aware of their obligations with respect to this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 </t>
        </is>
      </c>
    </row>
    <row r="11">
      <c r="A11" s="4" t="inlineStr">
        <is>
          <t>Cybersecurity Risk Board of Directors Oversight [Text Block]</t>
        </is>
      </c>
      <c r="B11" s="4" t="inlineStr">
        <is>
          <t>The Risk Management Committee, which is charged with assisting the Board of Directors in fulfilling its oversight responsibilities related to the Company’s enterprise-wide risk management framework, receives an operational risk update at least quarterly that includes a review of cybersecurity and information security risk. The Board of Directors is also responsible for the approval and oversight of the Information Security (“IS”) Program . Our CISO , who is designated as the IS Program Coordinator, has over 15 years of relevant information technology, security and program management experience. Under the direction of the CISO, the IS Program focuses on preventing, detecting, and responding to cybersecurity incidents by ensuring the confidentiality, integrity and availability of company information. Central to incident management is the Information Security Incident Response Team, which is responsible for responding expeditiously and effectively to security incidents to minimize risks to the business, customers and consumers. In the event of an incident, we follow the detailed incident response plan, which outlines the steps to be followed from incident identification to mitigation, recovery and notification, including notifying functional areas, regulators, as well as senior leadership and the Board , as appropriate.</t>
        </is>
      </c>
    </row>
    <row r="12">
      <c r="A12" s="4" t="inlineStr">
        <is>
          <t>Cybersecurity Risk Board Committee or Subcommittee Responsible for Oversight [Text Block]</t>
        </is>
      </c>
      <c r="B12" s="4" t="inlineStr">
        <is>
          <t>The Board of Directors is also responsible for the approval and oversight of the Information Security (“IS”) Program</t>
        </is>
      </c>
    </row>
    <row r="13">
      <c r="A13" s="4" t="inlineStr">
        <is>
          <t>Cybersecurity Risk Process for Informing Board Committee or Subcommittee Responsible for Oversight [Text Block]</t>
        </is>
      </c>
      <c r="B13" s="4" t="inlineStr">
        <is>
          <t>The Risk Management Committee, which is charged with assisting the Board of Directors in fulfilling its oversight responsibilities related to the Company’s enterprise-wide risk management framework, receives an operational risk update at least quarterly that includes a review of cybersecurity and information security risk.</t>
        </is>
      </c>
    </row>
    <row r="14">
      <c r="A14" s="4" t="inlineStr">
        <is>
          <t>Cybersecurity Risk Role of Management [Text Block]</t>
        </is>
      </c>
      <c r="B14" s="4" t="inlineStr">
        <is>
          <t>Our CISO , who is designated as the IS Program Coordinator, has over 15 years of relevant information technology, security and program management experience. Under the direction of the CISO, the IS Program focuses on preventing, detecting, and responding to cybersecurity incidents by ensuring the confidentiality, integrity and availability of company information. Central to incident management is the Information Security Incident Response Team, which is responsible for responding expeditiously and effectively to security incidents to minimize risks to the business, customers and consumers. In the event of an incident, we follow the detailed incident response plan, which outlines the steps to be followed from incident identification to mitigation, recovery and notification, including notifying functional areas, regulators, as well as senior leadership and the Board , as appropriat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Under the direction of the CISO, the IS Program focuses on preventing, detecting, and responding to cybersecurity incidents by ensuring the confidentiality, integrity and availability of company information. Central to incident management is the Information Security Incident Response Team, which is responsible for responding expeditiously and effectively to security incidents to minimize risks to the business, customers and consumers.</t>
        </is>
      </c>
    </row>
    <row r="17">
      <c r="A17" s="4" t="inlineStr">
        <is>
          <t>Cybersecurity Risk Management Expertise of Management Responsible [Text Block]</t>
        </is>
      </c>
      <c r="B17" s="4" t="inlineStr">
        <is>
          <t>The Board of Directors holds ultimate responsibility for overseeing cybersecurity and information security risks. They dedicate substantial time and attention to this critical area, leveraging the technical expertise of their members. The Board regularly reviews an Enterprise-Wide Risk Report, which includes key cybersecurity risk measures and trends across the Company. Additionally, the Board annually reviews and approves the Information Security Policy and frequently receives presentations from the Chief Information Security Officer ( “CISO” ) on cybersecurity risks, industry trends, and best practices The Board of Directors is also responsible for the approval and oversight of the Information Security (“IS”) Program . Our CISO , who is designated as the IS Program Coordinator, has over 15 years of relevant information technology, security and program management experience.</t>
        </is>
      </c>
    </row>
    <row r="18">
      <c r="A18" s="4" t="inlineStr">
        <is>
          <t>Cybersecurity Risk Process for Informing Management or Committees Responsible [Text Block]</t>
        </is>
      </c>
      <c r="B18" s="4" t="inlineStr">
        <is>
          <t xml:space="preserve"> In the event of an incident, we follow the detailed incident response plan, which outlines the steps to be followed from incident identification to mitigation, recovery and notification, including notifying functional areas, regulators, as well as senior leadership and the Board , as appropriat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Line Items]</t>
        </is>
      </c>
      <c r="B3" s="4" t="inlineStr">
        <is>
          <t xml:space="preserve"> </t>
        </is>
      </c>
      <c r="C3" s="4" t="inlineStr">
        <is>
          <t xml:space="preserve"> </t>
        </is>
      </c>
      <c r="D3" s="4" t="inlineStr">
        <is>
          <t xml:space="preserve"> </t>
        </is>
      </c>
    </row>
    <row r="4">
      <c r="A4" s="4" t="inlineStr">
        <is>
          <t>Total shares authorized</t>
        </is>
      </c>
      <c r="B4" s="6" t="n">
        <v>2400000</v>
      </c>
      <c r="C4" s="4" t="inlineStr">
        <is>
          <t xml:space="preserve"> </t>
        </is>
      </c>
      <c r="D4" s="4" t="inlineStr">
        <is>
          <t xml:space="preserve"> </t>
        </is>
      </c>
    </row>
    <row r="5">
      <c r="A5" s="4" t="inlineStr">
        <is>
          <t>Shares available for future grants of stock options or restricted stock</t>
        </is>
      </c>
      <c r="B5" s="6" t="n">
        <v>1400000</v>
      </c>
      <c r="C5" s="4" t="inlineStr">
        <is>
          <t xml:space="preserve"> </t>
        </is>
      </c>
      <c r="D5" s="4" t="inlineStr">
        <is>
          <t xml:space="preserve"> </t>
        </is>
      </c>
    </row>
    <row r="6">
      <c r="A6" s="4" t="inlineStr">
        <is>
          <t>Stock awards granted during period</t>
        </is>
      </c>
      <c r="B6" s="6" t="n">
        <v>0</v>
      </c>
      <c r="C6" s="6" t="n">
        <v>0</v>
      </c>
      <c r="D6" s="6" t="n">
        <v>0</v>
      </c>
    </row>
    <row r="7">
      <c r="A7" s="4" t="inlineStr">
        <is>
          <t>Stock Options</t>
        </is>
      </c>
      <c r="B7" s="4" t="inlineStr">
        <is>
          <t xml:space="preserve"> </t>
        </is>
      </c>
      <c r="C7" s="4" t="inlineStr">
        <is>
          <t xml:space="preserve"> </t>
        </is>
      </c>
      <c r="D7" s="4" t="inlineStr">
        <is>
          <t xml:space="preserve"> </t>
        </is>
      </c>
    </row>
    <row r="8">
      <c r="A8" s="3" t="inlineStr">
        <is>
          <t>Share-based Compensation [Line Items]</t>
        </is>
      </c>
      <c r="B8" s="4" t="inlineStr">
        <is>
          <t xml:space="preserve"> </t>
        </is>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hare-based Compensation [Line Items]</t>
        </is>
      </c>
      <c r="B11" s="4" t="inlineStr">
        <is>
          <t xml:space="preserve"> </t>
        </is>
      </c>
      <c r="C11" s="4" t="inlineStr">
        <is>
          <t xml:space="preserve"> </t>
        </is>
      </c>
      <c r="D11" s="4" t="inlineStr">
        <is>
          <t xml:space="preserve"> </t>
        </is>
      </c>
    </row>
    <row r="12">
      <c r="A12" s="4" t="inlineStr">
        <is>
          <t>Unrecognized compensation cost related to unvested restricted stock</t>
        </is>
      </c>
      <c r="B12" s="11" t="n">
        <v>18.6</v>
      </c>
      <c r="C12" s="4" t="inlineStr">
        <is>
          <t xml:space="preserve"> </t>
        </is>
      </c>
      <c r="D12" s="4" t="inlineStr">
        <is>
          <t xml:space="preserve"> </t>
        </is>
      </c>
    </row>
    <row r="13">
      <c r="A13" s="4" t="inlineStr">
        <is>
          <t>Weighted average period during which unrecognized compensation cost is expected to be recognized (in years)</t>
        </is>
      </c>
      <c r="B13" s="4" t="inlineStr">
        <is>
          <t>2 years 14 days</t>
        </is>
      </c>
      <c r="C13" s="4" t="inlineStr">
        <is>
          <t xml:space="preserve"> </t>
        </is>
      </c>
      <c r="D13" s="4" t="inlineStr">
        <is>
          <t xml:space="preserve"> </t>
        </is>
      </c>
    </row>
    <row r="14">
      <c r="A14" s="4" t="inlineStr">
        <is>
          <t>Restricted Stock | Minimum [Member]</t>
        </is>
      </c>
      <c r="B14" s="4" t="inlineStr">
        <is>
          <t xml:space="preserve"> </t>
        </is>
      </c>
      <c r="C14" s="4" t="inlineStr">
        <is>
          <t xml:space="preserve"> </t>
        </is>
      </c>
      <c r="D14" s="4" t="inlineStr">
        <is>
          <t xml:space="preserve"> </t>
        </is>
      </c>
    </row>
    <row r="15">
      <c r="A15" s="3" t="inlineStr">
        <is>
          <t>Share-based Compensation [Line Items]</t>
        </is>
      </c>
      <c r="B15" s="4" t="inlineStr">
        <is>
          <t xml:space="preserve"> </t>
        </is>
      </c>
      <c r="C15" s="4" t="inlineStr">
        <is>
          <t xml:space="preserve"> </t>
        </is>
      </c>
      <c r="D15" s="4" t="inlineStr">
        <is>
          <t xml:space="preserve"> </t>
        </is>
      </c>
    </row>
    <row r="16">
      <c r="A16" s="4" t="inlineStr">
        <is>
          <t>Vesting period (in years)</t>
        </is>
      </c>
      <c r="B16" s="4" t="inlineStr">
        <is>
          <t>1 year</t>
        </is>
      </c>
      <c r="C16" s="4" t="inlineStr">
        <is>
          <t xml:space="preserve"> </t>
        </is>
      </c>
      <c r="D16" s="4" t="inlineStr">
        <is>
          <t xml:space="preserve"> </t>
        </is>
      </c>
    </row>
    <row r="17">
      <c r="A17" s="4" t="inlineStr">
        <is>
          <t>Restricted Stock | Maximum</t>
        </is>
      </c>
      <c r="B17" s="4" t="inlineStr">
        <is>
          <t xml:space="preserve"> </t>
        </is>
      </c>
      <c r="C17" s="4" t="inlineStr">
        <is>
          <t xml:space="preserve"> </t>
        </is>
      </c>
      <c r="D17" s="4" t="inlineStr">
        <is>
          <t xml:space="preserve"> </t>
        </is>
      </c>
    </row>
    <row r="18">
      <c r="A18" s="3" t="inlineStr">
        <is>
          <t>Share-based Compensation [Line Items]</t>
        </is>
      </c>
      <c r="B18" s="4" t="inlineStr">
        <is>
          <t xml:space="preserve"> </t>
        </is>
      </c>
      <c r="C18" s="4" t="inlineStr">
        <is>
          <t xml:space="preserve"> </t>
        </is>
      </c>
      <c r="D18" s="4" t="inlineStr">
        <is>
          <t xml:space="preserve"> </t>
        </is>
      </c>
    </row>
    <row r="19">
      <c r="A19" s="4" t="inlineStr">
        <is>
          <t>Vesting period (in years)</t>
        </is>
      </c>
      <c r="B19" s="4" t="inlineStr">
        <is>
          <t>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and Related Income Tax Benefi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14444</v>
      </c>
      <c r="C4" s="5" t="n">
        <v>15656</v>
      </c>
      <c r="D4" s="5" t="n">
        <v>16066</v>
      </c>
    </row>
    <row r="5">
      <c r="A5" s="4" t="inlineStr">
        <is>
          <t>Income Tax Benefit</t>
        </is>
      </c>
      <c r="B5" s="5" t="n">
        <v>3832</v>
      </c>
      <c r="C5" s="5" t="n">
        <v>4153</v>
      </c>
      <c r="D5" s="5" t="n">
        <v>426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ctivity for Restricted Stock (Details) - Restricted Stock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Beginning Balance</t>
        </is>
      </c>
      <c r="B4" s="6" t="n">
        <v>578788</v>
      </c>
      <c r="C4" s="6" t="n">
        <v>540669</v>
      </c>
      <c r="D4" s="6" t="n">
        <v>500536</v>
      </c>
    </row>
    <row r="5">
      <c r="A5" s="4" t="inlineStr">
        <is>
          <t>Granted</t>
        </is>
      </c>
      <c r="B5" s="6" t="n">
        <v>236992</v>
      </c>
      <c r="C5" s="6" t="n">
        <v>201378</v>
      </c>
      <c r="D5" s="6" t="n">
        <v>192030</v>
      </c>
    </row>
    <row r="6">
      <c r="A6" s="4" t="inlineStr">
        <is>
          <t>Vested</t>
        </is>
      </c>
      <c r="B6" s="6" t="n">
        <v>-210125</v>
      </c>
      <c r="C6" s="6" t="n">
        <v>-129294</v>
      </c>
      <c r="D6" s="6" t="n">
        <v>-138823</v>
      </c>
    </row>
    <row r="7">
      <c r="A7" s="4" t="inlineStr">
        <is>
          <t>Forfeited</t>
        </is>
      </c>
      <c r="B7" s="6" t="n">
        <v>-5240</v>
      </c>
      <c r="C7" s="6" t="n">
        <v>-33965</v>
      </c>
      <c r="D7" s="6" t="n">
        <v>-13074</v>
      </c>
    </row>
    <row r="8">
      <c r="A8" s="4" t="inlineStr">
        <is>
          <t>Unvested, Ending Balance</t>
        </is>
      </c>
      <c r="B8" s="6" t="n">
        <v>600415</v>
      </c>
      <c r="C8" s="6" t="n">
        <v>578788</v>
      </c>
      <c r="D8" s="6" t="n">
        <v>540669</v>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t>
        </is>
      </c>
      <c r="B10" s="11" t="n">
        <v>81.3</v>
      </c>
      <c r="C10" s="7" t="n">
        <v>87.81</v>
      </c>
      <c r="D10" s="7" t="n">
        <v>87.28</v>
      </c>
    </row>
    <row r="11">
      <c r="A11" s="4" t="inlineStr">
        <is>
          <t>Granted</t>
        </is>
      </c>
      <c r="B11" s="8" t="n">
        <v>63.57</v>
      </c>
      <c r="C11" s="8" t="n">
        <v>67.78</v>
      </c>
      <c r="D11" s="15" t="n">
        <v>85.8</v>
      </c>
    </row>
    <row r="12">
      <c r="A12" s="4" t="inlineStr">
        <is>
          <t>Vested</t>
        </is>
      </c>
      <c r="B12" s="8" t="n">
        <v>83.58</v>
      </c>
      <c r="C12" s="8" t="n">
        <v>86.47</v>
      </c>
      <c r="D12" s="8" t="n">
        <v>83.20999999999999</v>
      </c>
    </row>
    <row r="13">
      <c r="A13" s="4" t="inlineStr">
        <is>
          <t>Forfeited</t>
        </is>
      </c>
      <c r="B13" s="8" t="n">
        <v>69.23</v>
      </c>
      <c r="C13" s="8" t="n">
        <v>85.13</v>
      </c>
      <c r="D13" s="8" t="n">
        <v>86.95999999999999</v>
      </c>
    </row>
    <row r="14">
      <c r="A14" s="4" t="inlineStr">
        <is>
          <t>Unvested, Ending Balance</t>
        </is>
      </c>
      <c r="B14" s="7" t="n">
        <v>73.61</v>
      </c>
      <c r="C14" s="11" t="n">
        <v>81.3</v>
      </c>
      <c r="D14" s="7" t="n">
        <v>87.81</v>
      </c>
    </row>
    <row r="15">
      <c r="A15" s="3" t="inlineStr">
        <is>
          <t>Grant Date Fair Value of Restricted Stock that Vested During the Year</t>
        </is>
      </c>
      <c r="B15" s="4" t="inlineStr">
        <is>
          <t xml:space="preserve"> </t>
        </is>
      </c>
      <c r="C15" s="4" t="inlineStr">
        <is>
          <t xml:space="preserve"> </t>
        </is>
      </c>
      <c r="D15" s="4" t="inlineStr">
        <is>
          <t xml:space="preserve"> </t>
        </is>
      </c>
    </row>
    <row r="16">
      <c r="A16" s="4" t="inlineStr">
        <is>
          <t>Vested</t>
        </is>
      </c>
      <c r="B16" s="5" t="n">
        <v>12825</v>
      </c>
      <c r="C16" s="5" t="n">
        <v>9190</v>
      </c>
      <c r="D16" s="5" t="n">
        <v>1164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chedule of Activity for Restricted Stock (Parenthetical) (Details) - shares</t>
        </is>
      </c>
      <c r="B1" s="2" t="inlineStr">
        <is>
          <t>Dec. 31, 2024</t>
        </is>
      </c>
      <c r="C1" s="2" t="inlineStr">
        <is>
          <t>Dec. 31, 2023</t>
        </is>
      </c>
    </row>
    <row r="2">
      <c r="A2" s="4" t="inlineStr">
        <is>
          <t>Service-based Restricted Stock</t>
        </is>
      </c>
      <c r="B2" s="4" t="inlineStr">
        <is>
          <t xml:space="preserve"> </t>
        </is>
      </c>
      <c r="C2" s="4" t="inlineStr">
        <is>
          <t xml:space="preserve"> </t>
        </is>
      </c>
    </row>
    <row r="3">
      <c r="A3" s="3" t="inlineStr">
        <is>
          <t>Share-based Compensation [Line Items]</t>
        </is>
      </c>
      <c r="B3" s="4" t="inlineStr">
        <is>
          <t xml:space="preserve"> </t>
        </is>
      </c>
      <c r="C3" s="4" t="inlineStr">
        <is>
          <t xml:space="preserve"> </t>
        </is>
      </c>
    </row>
    <row r="4">
      <c r="A4" s="4" t="inlineStr">
        <is>
          <t>Unvested shares</t>
        </is>
      </c>
      <c r="B4" s="6" t="n">
        <v>106072</v>
      </c>
      <c r="C4" s="6" t="n">
        <v>10986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ertain Stock Option Activity (Details) - USD ($) $ in Thousands</t>
        </is>
      </c>
      <c r="B1" s="2" t="inlineStr">
        <is>
          <t>12 Months Ended</t>
        </is>
      </c>
    </row>
    <row r="2">
      <c r="B2" s="2" t="inlineStr">
        <is>
          <t>Dec. 31, 2024</t>
        </is>
      </c>
      <c r="C2" s="2" t="inlineStr">
        <is>
          <t>Dec. 31, 2023</t>
        </is>
      </c>
      <c r="D2" s="2" t="inlineStr">
        <is>
          <t>Dec. 31, 2022</t>
        </is>
      </c>
    </row>
    <row r="3">
      <c r="A3" s="3" t="inlineStr">
        <is>
          <t>Stock options activity</t>
        </is>
      </c>
      <c r="B3" s="4" t="inlineStr">
        <is>
          <t xml:space="preserve"> </t>
        </is>
      </c>
      <c r="C3" s="4" t="inlineStr">
        <is>
          <t xml:space="preserve"> </t>
        </is>
      </c>
      <c r="D3" s="4" t="inlineStr">
        <is>
          <t xml:space="preserve"> </t>
        </is>
      </c>
    </row>
    <row r="4">
      <c r="A4" s="4" t="inlineStr">
        <is>
          <t>Intrinsic Value of Stock Options Exercised</t>
        </is>
      </c>
      <c r="B4" s="5" t="n">
        <v>0</v>
      </c>
      <c r="C4" s="5" t="n">
        <v>0</v>
      </c>
      <c r="D4" s="5" t="n">
        <v>679</v>
      </c>
    </row>
    <row r="5">
      <c r="A5" s="4" t="inlineStr">
        <is>
          <t>Cash Received from Stock Options Exercised</t>
        </is>
      </c>
      <c r="B5" s="6" t="n">
        <v>0</v>
      </c>
      <c r="C5" s="6" t="n">
        <v>0</v>
      </c>
      <c r="D5" s="6" t="n">
        <v>786</v>
      </c>
    </row>
    <row r="6">
      <c r="A6" s="4" t="inlineStr">
        <is>
          <t>Tax Benefits Realized from Stock Options Exercised</t>
        </is>
      </c>
      <c r="B6" s="5" t="n">
        <v>0</v>
      </c>
      <c r="C6" s="5" t="n">
        <v>0</v>
      </c>
      <c r="D6" s="5" t="n">
        <v>16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any's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56974</v>
      </c>
      <c r="C4" s="5" t="n">
        <v>59084</v>
      </c>
      <c r="D4" s="5" t="n">
        <v>59855</v>
      </c>
    </row>
    <row r="5">
      <c r="A5" s="4" t="inlineStr">
        <is>
          <t>State</t>
        </is>
      </c>
      <c r="B5" s="6" t="n">
        <v>3103</v>
      </c>
      <c r="C5" s="6" t="n">
        <v>8035</v>
      </c>
      <c r="D5" s="6" t="n">
        <v>7688</v>
      </c>
    </row>
    <row r="6">
      <c r="A6" s="4" t="inlineStr">
        <is>
          <t>Total Current</t>
        </is>
      </c>
      <c r="B6" s="6" t="n">
        <v>60077</v>
      </c>
      <c r="C6" s="6" t="n">
        <v>67119</v>
      </c>
      <c r="D6" s="6" t="n">
        <v>67543</v>
      </c>
    </row>
    <row r="7">
      <c r="A7" s="3" t="inlineStr">
        <is>
          <t>Deferred:</t>
        </is>
      </c>
      <c r="B7" s="4" t="inlineStr">
        <is>
          <t xml:space="preserve"> </t>
        </is>
      </c>
      <c r="C7" s="4" t="inlineStr">
        <is>
          <t xml:space="preserve"> </t>
        </is>
      </c>
      <c r="D7" s="4" t="inlineStr">
        <is>
          <t xml:space="preserve"> </t>
        </is>
      </c>
    </row>
    <row r="8">
      <c r="A8" s="4" t="inlineStr">
        <is>
          <t>Federal</t>
        </is>
      </c>
      <c r="B8" s="6" t="n">
        <v>-8805</v>
      </c>
      <c r="C8" s="6" t="n">
        <v>-8800</v>
      </c>
      <c r="D8" s="6" t="n">
        <v>-3247</v>
      </c>
    </row>
    <row r="9">
      <c r="A9" s="4" t="inlineStr">
        <is>
          <t>State</t>
        </is>
      </c>
      <c r="B9" s="6" t="n">
        <v>-3415</v>
      </c>
      <c r="C9" s="6" t="n">
        <v>-2405</v>
      </c>
      <c r="D9" s="6" t="n">
        <v>534</v>
      </c>
    </row>
    <row r="10">
      <c r="A10" s="4" t="inlineStr">
        <is>
          <t>Total Deferred</t>
        </is>
      </c>
      <c r="B10" s="6" t="n">
        <v>-12220</v>
      </c>
      <c r="C10" s="6" t="n">
        <v>-11205</v>
      </c>
      <c r="D10" s="6" t="n">
        <v>-2713</v>
      </c>
    </row>
    <row r="11">
      <c r="A11" s="4" t="inlineStr">
        <is>
          <t>Provision for Income Taxes</t>
        </is>
      </c>
      <c r="B11" s="5" t="n">
        <v>47857</v>
      </c>
      <c r="C11" s="5" t="n">
        <v>55914</v>
      </c>
      <c r="D11" s="5" t="n">
        <v>6483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tax charge recorded</t>
        </is>
      </c>
      <c r="B4" s="5" t="n">
        <v>19200</v>
      </c>
      <c r="C4" s="5" t="n">
        <v>13700</v>
      </c>
      <c r="D4" s="5" t="n">
        <v>-132700</v>
      </c>
    </row>
    <row r="5">
      <c r="A5" s="4" t="inlineStr">
        <is>
          <t>Valuation allowance</t>
        </is>
      </c>
      <c r="B5" s="6" t="n">
        <v>9740</v>
      </c>
      <c r="C5" s="6" t="n">
        <v>6728</v>
      </c>
      <c r="D5" s="4" t="inlineStr">
        <is>
          <t xml:space="preserve"> </t>
        </is>
      </c>
    </row>
    <row r="6">
      <c r="A6" s="4" t="inlineStr">
        <is>
          <t>Base year reserves included in retained earnings</t>
        </is>
      </c>
      <c r="B6" s="6" t="n">
        <v>18200</v>
      </c>
      <c r="C6" s="4" t="inlineStr">
        <is>
          <t xml:space="preserve"> </t>
        </is>
      </c>
      <c r="D6" s="4" t="inlineStr">
        <is>
          <t xml:space="preserve"> </t>
        </is>
      </c>
    </row>
    <row r="7">
      <c r="A7" s="4" t="inlineStr">
        <is>
          <t>Unrecognized deferred federal income tax liability</t>
        </is>
      </c>
      <c r="B7" s="6" t="n">
        <v>4800</v>
      </c>
      <c r="C7" s="4" t="inlineStr">
        <is>
          <t xml:space="preserve"> </t>
        </is>
      </c>
      <c r="D7" s="4" t="inlineStr">
        <is>
          <t xml:space="preserve"> </t>
        </is>
      </c>
    </row>
    <row r="8">
      <c r="A8" s="4" t="inlineStr">
        <is>
          <t>Amount related to unrecognized tax benefits that if reversed would impact effective tax rate</t>
        </is>
      </c>
      <c r="B8" s="6" t="n">
        <v>5300</v>
      </c>
      <c r="C8" s="6" t="n">
        <v>3700</v>
      </c>
      <c r="D8" s="4" t="inlineStr">
        <is>
          <t xml:space="preserve"> </t>
        </is>
      </c>
    </row>
    <row r="9">
      <c r="A9" s="4" t="inlineStr">
        <is>
          <t>Interest and penalties expense/(benefit) related to the liability for unrecognized tax benefits</t>
        </is>
      </c>
      <c r="B9" s="6" t="n">
        <v>300</v>
      </c>
      <c r="C9" s="6" t="n">
        <v>-100</v>
      </c>
      <c r="D9" s="5" t="n">
        <v>-100</v>
      </c>
    </row>
    <row r="10">
      <c r="A10" s="4" t="inlineStr">
        <is>
          <t>Balance of accrual for interest and penalties</t>
        </is>
      </c>
      <c r="B10" s="5" t="n">
        <v>1400</v>
      </c>
      <c r="C10" s="5" t="n">
        <v>1100</v>
      </c>
      <c r="D1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39907</v>
      </c>
      <c r="C3" s="5" t="n">
        <v>40370</v>
      </c>
    </row>
    <row r="4">
      <c r="A4" s="4" t="inlineStr">
        <is>
          <t>Minimum Pension Liability</t>
        </is>
      </c>
      <c r="B4" s="6" t="n">
        <v>8439</v>
      </c>
      <c r="C4" s="6" t="n">
        <v>8390</v>
      </c>
    </row>
    <row r="5">
      <c r="A5" s="4" t="inlineStr">
        <is>
          <t>Accrued Expenses</t>
        </is>
      </c>
      <c r="B5" s="6" t="n">
        <v>22361</v>
      </c>
      <c r="C5" s="6" t="n">
        <v>20020</v>
      </c>
    </row>
    <row r="6">
      <c r="A6" s="4" t="inlineStr">
        <is>
          <t>Operating Lease Right-of-Use Assets</t>
        </is>
      </c>
      <c r="B6" s="6" t="n">
        <v>23538</v>
      </c>
      <c r="C6" s="6" t="n">
        <v>25102</v>
      </c>
    </row>
    <row r="7">
      <c r="A7" s="4" t="inlineStr">
        <is>
          <t>Net Unrealized Losses on Investments Securities</t>
        </is>
      </c>
      <c r="B7" s="6" t="n">
        <v>115416</v>
      </c>
      <c r="C7" s="6" t="n">
        <v>134685</v>
      </c>
    </row>
    <row r="8">
      <c r="A8" s="4" t="inlineStr">
        <is>
          <t>Low Income Housing Investments</t>
        </is>
      </c>
      <c r="B8" s="6" t="n">
        <v>8512</v>
      </c>
      <c r="C8" s="6" t="n">
        <v>4569</v>
      </c>
    </row>
    <row r="9">
      <c r="A9" s="4" t="inlineStr">
        <is>
          <t>Other</t>
        </is>
      </c>
      <c r="B9" s="6" t="n">
        <v>29279</v>
      </c>
      <c r="C9" s="6" t="n">
        <v>27756</v>
      </c>
    </row>
    <row r="10">
      <c r="A10" s="4" t="inlineStr">
        <is>
          <t>Gross Deferred Tax Assets Before Valuation Allowance</t>
        </is>
      </c>
      <c r="B10" s="6" t="n">
        <v>247452</v>
      </c>
      <c r="C10" s="6" t="n">
        <v>260892</v>
      </c>
    </row>
    <row r="11">
      <c r="A11" s="4" t="inlineStr">
        <is>
          <t>Valuation Allowance</t>
        </is>
      </c>
      <c r="B11" s="6" t="n">
        <v>-9740</v>
      </c>
      <c r="C11" s="6" t="n">
        <v>-6728</v>
      </c>
    </row>
    <row r="12">
      <c r="A12" s="4" t="inlineStr">
        <is>
          <t>Gross Deferred Tax Assets After Valuation Allowance</t>
        </is>
      </c>
      <c r="B12" s="6" t="n">
        <v>237712</v>
      </c>
      <c r="C12" s="6" t="n">
        <v>254164</v>
      </c>
    </row>
    <row r="13">
      <c r="A13" s="3" t="inlineStr">
        <is>
          <t>Deferred Tax Liabilities:</t>
        </is>
      </c>
      <c r="B13" s="4" t="inlineStr">
        <is>
          <t xml:space="preserve"> </t>
        </is>
      </c>
      <c r="C13" s="4" t="inlineStr">
        <is>
          <t xml:space="preserve"> </t>
        </is>
      </c>
    </row>
    <row r="14">
      <c r="A14" s="4" t="inlineStr">
        <is>
          <t>Accelerated Depreciation</t>
        </is>
      </c>
      <c r="B14" s="6" t="n">
        <v>-2904</v>
      </c>
      <c r="C14" s="6" t="n">
        <v>-8513</v>
      </c>
    </row>
    <row r="15">
      <c r="A15" s="4" t="inlineStr">
        <is>
          <t>Accrued Pension Cost</t>
        </is>
      </c>
      <c r="B15" s="6" t="n">
        <v>-11270</v>
      </c>
      <c r="C15" s="6" t="n">
        <v>-11270</v>
      </c>
    </row>
    <row r="16">
      <c r="A16" s="4" t="inlineStr">
        <is>
          <t>Lease Transactions</t>
        </is>
      </c>
      <c r="B16" s="6" t="n">
        <v>-20234</v>
      </c>
      <c r="C16" s="6" t="n">
        <v>-22571</v>
      </c>
    </row>
    <row r="17">
      <c r="A17" s="4" t="inlineStr">
        <is>
          <t>Operating Lease Liabilities</t>
        </is>
      </c>
      <c r="B17" s="6" t="n">
        <v>-21251</v>
      </c>
      <c r="C17" s="6" t="n">
        <v>-22826</v>
      </c>
    </row>
    <row r="18">
      <c r="A18" s="4" t="inlineStr">
        <is>
          <t>Other</t>
        </is>
      </c>
      <c r="B18" s="6" t="n">
        <v>-12540</v>
      </c>
      <c r="C18" s="6" t="n">
        <v>-14368</v>
      </c>
    </row>
    <row r="19">
      <c r="A19" s="4" t="inlineStr">
        <is>
          <t>Gross Deferred Tax Liabilities</t>
        </is>
      </c>
      <c r="B19" s="6" t="n">
        <v>-68199</v>
      </c>
      <c r="C19" s="6" t="n">
        <v>-79548</v>
      </c>
    </row>
    <row r="20">
      <c r="A20" s="4" t="inlineStr">
        <is>
          <t>Net Deferred Tax Assets</t>
        </is>
      </c>
      <c r="B20" s="5" t="n">
        <v>169513</v>
      </c>
      <c r="C20" s="5" t="n">
        <v>1746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Federal Income Tax Rate to the Company's Effective Tax Rate (Details) - USD ($) $ in Thousands</t>
        </is>
      </c>
      <c r="B1" s="2" t="inlineStr">
        <is>
          <t>12 Months Ended</t>
        </is>
      </c>
    </row>
    <row r="2">
      <c r="B2" s="2" t="inlineStr">
        <is>
          <t>Dec. 31, 2024</t>
        </is>
      </c>
      <c r="C2" s="2" t="inlineStr">
        <is>
          <t>Dec. 31, 2023</t>
        </is>
      </c>
      <c r="D2" s="2" t="inlineStr">
        <is>
          <t>Dec. 31, 2022</t>
        </is>
      </c>
    </row>
    <row r="3">
      <c r="A3" s="3" t="inlineStr">
        <is>
          <t>Reconciliation of the Statutory Federal Income Tax Rate to the Company's Effective Tax Rate</t>
        </is>
      </c>
      <c r="B3" s="4" t="inlineStr">
        <is>
          <t xml:space="preserve"> </t>
        </is>
      </c>
      <c r="C3" s="4" t="inlineStr">
        <is>
          <t xml:space="preserve"> </t>
        </is>
      </c>
      <c r="D3" s="4" t="inlineStr">
        <is>
          <t xml:space="preserve"> </t>
        </is>
      </c>
    </row>
    <row r="4">
      <c r="A4" s="4" t="inlineStr">
        <is>
          <t>Statutory Federal Income Tax Expense and Rate</t>
        </is>
      </c>
      <c r="B4" s="9" t="n">
        <v>0.21</v>
      </c>
      <c r="C4" s="9" t="n">
        <v>0.21</v>
      </c>
      <c r="D4" s="9" t="n">
        <v>0.21</v>
      </c>
    </row>
    <row r="5">
      <c r="A5" s="3" t="inlineStr">
        <is>
          <t>Increase (Decrease) in Income Tax Rate Resulting From:</t>
        </is>
      </c>
      <c r="B5" s="4" t="inlineStr">
        <is>
          <t xml:space="preserve"> </t>
        </is>
      </c>
      <c r="C5" s="4" t="inlineStr">
        <is>
          <t xml:space="preserve"> </t>
        </is>
      </c>
      <c r="D5" s="4" t="inlineStr">
        <is>
          <t xml:space="preserve"> </t>
        </is>
      </c>
    </row>
    <row r="6">
      <c r="A6" s="4" t="inlineStr">
        <is>
          <t>State Taxes, Net of Federal Income Tax Benefit</t>
        </is>
      </c>
      <c r="B6" s="10" t="n">
        <v>0.0017</v>
      </c>
      <c r="C6" s="10" t="n">
        <v>0.022</v>
      </c>
      <c r="D6" s="10" t="n">
        <v>0.0208</v>
      </c>
    </row>
    <row r="7">
      <c r="A7" s="4" t="inlineStr">
        <is>
          <t>Low-Income Housing Investments Amortization, Net of Tax Benefits</t>
        </is>
      </c>
      <c r="B7" s="10" t="n">
        <v>0.029</v>
      </c>
      <c r="C7" s="10" t="n">
        <v>0.0123</v>
      </c>
      <c r="D7" s="10" t="n">
        <v>0.0176</v>
      </c>
    </row>
    <row r="8">
      <c r="A8" s="4" t="inlineStr">
        <is>
          <t>Investment Tax Credits</t>
        </is>
      </c>
      <c r="B8" s="4" t="inlineStr">
        <is>
          <t>(0.53%)</t>
        </is>
      </c>
      <c r="C8" s="4" t="inlineStr">
        <is>
          <t>(0.37%)</t>
        </is>
      </c>
      <c r="D8" s="4" t="inlineStr">
        <is>
          <t>(0.28%)</t>
        </is>
      </c>
    </row>
    <row r="9">
      <c r="A9" s="4" t="inlineStr">
        <is>
          <t>Changes in Valuation Allowances</t>
        </is>
      </c>
      <c r="B9" s="10" t="n">
        <v>0.0113</v>
      </c>
      <c r="C9" s="10" t="n">
        <v>0.0012</v>
      </c>
      <c r="D9" s="4" t="inlineStr">
        <is>
          <t>(0.16%)</t>
        </is>
      </c>
    </row>
    <row r="10">
      <c r="A10" s="4" t="inlineStr">
        <is>
          <t>Nondeductible Compensation</t>
        </is>
      </c>
      <c r="B10" s="10" t="n">
        <v>0.0117</v>
      </c>
      <c r="C10" s="10" t="n">
        <v>0.007900000000000001</v>
      </c>
      <c r="D10" s="10" t="n">
        <v>0.004</v>
      </c>
    </row>
    <row r="11">
      <c r="A11" s="4" t="inlineStr">
        <is>
          <t>Bank-Owned Life Insurance</t>
        </is>
      </c>
      <c r="B11" s="4" t="inlineStr">
        <is>
          <t>(1.44%)</t>
        </is>
      </c>
      <c r="C11" s="4" t="inlineStr">
        <is>
          <t>(1.07%)</t>
        </is>
      </c>
      <c r="D11" s="4" t="inlineStr">
        <is>
          <t>(0.72%)</t>
        </is>
      </c>
    </row>
    <row r="12">
      <c r="A12" s="4" t="inlineStr">
        <is>
          <t>Tax-Exempt Income</t>
        </is>
      </c>
      <c r="B12" s="4" t="inlineStr">
        <is>
          <t>(0.90%)</t>
        </is>
      </c>
      <c r="C12" s="4" t="inlineStr">
        <is>
          <t>(0.50%)</t>
        </is>
      </c>
      <c r="D12" s="4" t="inlineStr">
        <is>
          <t>(0.20%)</t>
        </is>
      </c>
    </row>
    <row r="13">
      <c r="A13" s="4" t="inlineStr">
        <is>
          <t>Other</t>
        </is>
      </c>
      <c r="B13" s="10" t="n">
        <v>0.0069</v>
      </c>
      <c r="C13" s="10" t="n">
        <v>0.0121</v>
      </c>
      <c r="D13" s="4" t="inlineStr">
        <is>
          <t>(1.58%)</t>
        </is>
      </c>
    </row>
    <row r="14">
      <c r="A14" s="4" t="inlineStr">
        <is>
          <t>Effective Tax Rate</t>
        </is>
      </c>
      <c r="B14" s="10" t="n">
        <v>0.2419</v>
      </c>
      <c r="C14" s="10" t="n">
        <v>0.2462</v>
      </c>
      <c r="D14" s="10" t="n">
        <v>0.2231</v>
      </c>
    </row>
    <row r="15">
      <c r="A15" s="3" t="inlineStr">
        <is>
          <t>Effective Income Tax Rate Reconciliation, Other Reconciling Items, Amount [Abstract]</t>
        </is>
      </c>
      <c r="B15" s="4" t="inlineStr">
        <is>
          <t xml:space="preserve"> </t>
        </is>
      </c>
      <c r="C15" s="4" t="inlineStr">
        <is>
          <t xml:space="preserve"> </t>
        </is>
      </c>
      <c r="D15" s="4" t="inlineStr">
        <is>
          <t xml:space="preserve"> </t>
        </is>
      </c>
    </row>
    <row r="16">
      <c r="A16" s="4" t="inlineStr">
        <is>
          <t>Statutory Federal Income Tax Expense and Rate</t>
        </is>
      </c>
      <c r="B16" s="5" t="n">
        <v>41549</v>
      </c>
      <c r="C16" s="5" t="n">
        <v>47694</v>
      </c>
      <c r="D16" s="5" t="n">
        <v>61033</v>
      </c>
    </row>
    <row r="17">
      <c r="A17" s="4" t="inlineStr">
        <is>
          <t>State Taxes, Net of Federal Income Tax Benefit</t>
        </is>
      </c>
      <c r="B17" s="6" t="n">
        <v>343</v>
      </c>
      <c r="C17" s="6" t="n">
        <v>5005</v>
      </c>
      <c r="D17" s="6" t="n">
        <v>6041</v>
      </c>
    </row>
    <row r="18">
      <c r="A18" s="4" t="inlineStr">
        <is>
          <t>Low-Income Housing Investments Amortization, Net of Tax Benefits</t>
        </is>
      </c>
      <c r="B18" s="6" t="n">
        <v>5731</v>
      </c>
      <c r="C18" s="6" t="n">
        <v>2797</v>
      </c>
      <c r="D18" s="6" t="n">
        <v>5118</v>
      </c>
    </row>
    <row r="19">
      <c r="A19" s="4" t="inlineStr">
        <is>
          <t>Investment Tax Credits</t>
        </is>
      </c>
      <c r="B19" s="6" t="n">
        <v>-1041</v>
      </c>
      <c r="C19" s="6" t="n">
        <v>-845</v>
      </c>
      <c r="D19" s="6" t="n">
        <v>-822</v>
      </c>
    </row>
    <row r="20">
      <c r="A20" s="4" t="inlineStr">
        <is>
          <t>Changes in valuation allowances</t>
        </is>
      </c>
      <c r="B20" s="6" t="n">
        <v>2237</v>
      </c>
      <c r="C20" s="6" t="n">
        <v>263</v>
      </c>
      <c r="D20" s="6" t="n">
        <v>-460</v>
      </c>
    </row>
    <row r="21">
      <c r="A21" s="4" t="inlineStr">
        <is>
          <t>Nondeductible Compensation</t>
        </is>
      </c>
      <c r="B21" s="6" t="n">
        <v>2306</v>
      </c>
      <c r="C21" s="6" t="n">
        <v>1801</v>
      </c>
      <c r="D21" s="6" t="n">
        <v>1161</v>
      </c>
    </row>
    <row r="22">
      <c r="A22" s="4" t="inlineStr">
        <is>
          <t>Bank-Owned Life Insurance</t>
        </is>
      </c>
      <c r="B22" s="6" t="n">
        <v>-2852</v>
      </c>
      <c r="C22" s="6" t="n">
        <v>-2419</v>
      </c>
      <c r="D22" s="6" t="n">
        <v>-2091</v>
      </c>
    </row>
    <row r="23">
      <c r="A23" s="4" t="inlineStr">
        <is>
          <t>Tax-Exempt Income</t>
        </is>
      </c>
      <c r="B23" s="6" t="n">
        <v>-1779</v>
      </c>
      <c r="C23" s="6" t="n">
        <v>-1138</v>
      </c>
      <c r="D23" s="6" t="n">
        <v>-568</v>
      </c>
    </row>
    <row r="24">
      <c r="A24" s="4" t="inlineStr">
        <is>
          <t>Other</t>
        </is>
      </c>
      <c r="B24" s="6" t="n">
        <v>1363</v>
      </c>
      <c r="C24" s="6" t="n">
        <v>2756</v>
      </c>
      <c r="D24" s="6" t="n">
        <v>-4582</v>
      </c>
    </row>
    <row r="25">
      <c r="A25" s="4" t="inlineStr">
        <is>
          <t>Provision for Income Taxes</t>
        </is>
      </c>
      <c r="B25" s="5" t="n">
        <v>47857</v>
      </c>
      <c r="C25" s="5" t="n">
        <v>55914</v>
      </c>
      <c r="D25" s="5" t="n">
        <v>6483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Company's Liability for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liability for Unrecognized Tax Benefits</t>
        </is>
      </c>
      <c r="B3" s="4" t="inlineStr">
        <is>
          <t xml:space="preserve"> </t>
        </is>
      </c>
      <c r="C3" s="4" t="inlineStr">
        <is>
          <t xml:space="preserve"> </t>
        </is>
      </c>
      <c r="D3" s="4" t="inlineStr">
        <is>
          <t xml:space="preserve"> </t>
        </is>
      </c>
    </row>
    <row r="4">
      <c r="A4" s="4" t="inlineStr">
        <is>
          <t>Unrecognized Tax Benefits at Beginning of Year</t>
        </is>
      </c>
      <c r="B4" s="5" t="n">
        <v>3737</v>
      </c>
      <c r="C4" s="5" t="n">
        <v>3696</v>
      </c>
      <c r="D4" s="5" t="n">
        <v>4015</v>
      </c>
    </row>
    <row r="5">
      <c r="A5" s="4" t="inlineStr">
        <is>
          <t>Gross Increases, Related to Tax Positions Taken in a Prior Period</t>
        </is>
      </c>
      <c r="B5" s="6" t="n">
        <v>1276</v>
      </c>
      <c r="C5" s="6" t="n">
        <v>54</v>
      </c>
      <c r="D5" s="6" t="n">
        <v>1</v>
      </c>
    </row>
    <row r="6">
      <c r="A6" s="4" t="inlineStr">
        <is>
          <t>Gross Decreases, Related to Tax Positions Taken in a Prior Period</t>
        </is>
      </c>
      <c r="B6" s="6" t="n">
        <v>0</v>
      </c>
      <c r="C6" s="4" t="inlineStr">
        <is>
          <t xml:space="preserve"> </t>
        </is>
      </c>
      <c r="D6" s="6" t="n">
        <v>-26</v>
      </c>
    </row>
    <row r="7">
      <c r="A7" s="4" t="inlineStr">
        <is>
          <t>Gross Increases, Related to Current Period Tax Positions</t>
        </is>
      </c>
      <c r="B7" s="6" t="n">
        <v>540</v>
      </c>
      <c r="C7" s="6" t="n">
        <v>27</v>
      </c>
      <c r="D7" s="6" t="n">
        <v>226</v>
      </c>
    </row>
    <row r="8">
      <c r="A8" s="4" t="inlineStr">
        <is>
          <t>Lapse of Statute of Limitations</t>
        </is>
      </c>
      <c r="B8" s="6" t="n">
        <v>-213</v>
      </c>
      <c r="C8" s="6" t="n">
        <v>-40</v>
      </c>
      <c r="D8" s="6" t="n">
        <v>-520</v>
      </c>
    </row>
    <row r="9">
      <c r="A9" s="4" t="inlineStr">
        <is>
          <t>Unrecognized Tax Benefits at End of Year</t>
        </is>
      </c>
      <c r="B9" s="5" t="n">
        <v>5340</v>
      </c>
      <c r="C9" s="5" t="n">
        <v>3737</v>
      </c>
      <c r="D9" s="5" t="n">
        <v>369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Note 1. B asis of Presentation Bank of Hawaii Corporation (the “Parent”) is a Delaware corporation and a bank holding company headquartered in Honolulu, Hawaiʻi. Bank of Hawaii Corporation and its subsidiaries (collectively, the “Company”) provide a broad range of financial products and services to customers in Hawaiʻi, Guam, and other Pacific Islands. The majority of the Company’s operations consist of customary commercial and consumer banking services including, but not limited to, lending, leasing, deposit services, trust and investment activities, brokerage services, and trade financing. The accounting and reporting principles of the Company conform to U.S. generally accepted accounting principles (“GAAP”) and prevailing practices within the financial services industry.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Certain prior period information has been reclassified to conform to the current year present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ash Paid for Federal and State Income Taxes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Total Cash Paid for Income Taxes</t>
        </is>
      </c>
      <c r="B4" s="5" t="n">
        <v>31240</v>
      </c>
      <c r="C4" s="5" t="n">
        <v>52246</v>
      </c>
      <c r="D4" s="5" t="n">
        <v>53025</v>
      </c>
    </row>
    <row r="5">
      <c r="A5" s="4" t="inlineStr">
        <is>
          <t>Federal Income Taxes</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Total Cash Paid for Income Taxes</t>
        </is>
      </c>
      <c r="B7" s="6" t="n">
        <v>21650</v>
      </c>
      <c r="C7" s="6" t="n">
        <v>42500</v>
      </c>
      <c r="D7" s="6" t="n">
        <v>42700</v>
      </c>
    </row>
    <row r="8">
      <c r="A8" s="4" t="inlineStr">
        <is>
          <t>State Income Taxes</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Total Cash Paid for Income Taxes</t>
        </is>
      </c>
      <c r="B10" s="5" t="n">
        <v>9590</v>
      </c>
      <c r="C10" s="5" t="n">
        <v>9746</v>
      </c>
      <c r="D10" s="5" t="n">
        <v>103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Notional Amount and Fair Value of the Derivative Financial Instruments (Details) - USD ($) $ in Thousands</t>
        </is>
      </c>
      <c r="B1" s="2" t="inlineStr">
        <is>
          <t>Dec. 31, 2024</t>
        </is>
      </c>
      <c r="C1" s="2" t="inlineStr">
        <is>
          <t>Dec. 31, 2023</t>
        </is>
      </c>
    </row>
    <row r="2">
      <c r="A2" s="4" t="inlineStr">
        <is>
          <t>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300000</v>
      </c>
      <c r="C4" s="4" t="inlineStr">
        <is>
          <t xml:space="preserve"> </t>
        </is>
      </c>
    </row>
    <row r="5">
      <c r="A5" s="4" t="inlineStr">
        <is>
          <t>Fair Value</t>
        </is>
      </c>
      <c r="B5" s="6" t="n">
        <v>4700</v>
      </c>
      <c r="C5" s="4" t="inlineStr">
        <is>
          <t xml:space="preserve"> </t>
        </is>
      </c>
    </row>
    <row r="6">
      <c r="A6" s="4" t="inlineStr">
        <is>
          <t>Interest Rate Swap Agreements | Derivatives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000000</v>
      </c>
      <c r="C8" s="5" t="n">
        <v>3000000</v>
      </c>
    </row>
    <row r="9">
      <c r="A9" s="4" t="inlineStr">
        <is>
          <t>Fair Value</t>
        </is>
      </c>
      <c r="B9" s="6" t="n">
        <v>2738</v>
      </c>
      <c r="C9" s="6" t="n">
        <v>-48672</v>
      </c>
    </row>
    <row r="10">
      <c r="A10" s="4" t="inlineStr">
        <is>
          <t>Interest Rate Lock Commitments | Derivatives not designated as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534</v>
      </c>
      <c r="C12" s="6" t="n">
        <v>5899</v>
      </c>
    </row>
    <row r="13">
      <c r="A13" s="4" t="inlineStr">
        <is>
          <t>Fair Value</t>
        </is>
      </c>
      <c r="B13" s="6" t="n">
        <v>34</v>
      </c>
      <c r="C13" s="6" t="n">
        <v>148</v>
      </c>
    </row>
    <row r="14">
      <c r="A14" s="4" t="inlineStr">
        <is>
          <t>Forward Commitments | Derivatives not designated as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3517</v>
      </c>
      <c r="C16" s="6" t="n">
        <v>8583</v>
      </c>
    </row>
    <row r="17">
      <c r="A17" s="4" t="inlineStr">
        <is>
          <t>Fair Value</t>
        </is>
      </c>
      <c r="B17" s="6" t="n">
        <v>6</v>
      </c>
      <c r="C17" s="6" t="n">
        <v>-105</v>
      </c>
    </row>
    <row r="18">
      <c r="A18" s="4" t="inlineStr">
        <is>
          <t>Receive Fixed / Pay Variable Swap | Derivatives not designated as hedging instru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2123665</v>
      </c>
      <c r="C20" s="6" t="n">
        <v>2067624</v>
      </c>
    </row>
    <row r="21">
      <c r="A21" s="4" t="inlineStr">
        <is>
          <t>Fair Value</t>
        </is>
      </c>
      <c r="B21" s="6" t="n">
        <v>-136218</v>
      </c>
      <c r="C21" s="6" t="n">
        <v>-114701</v>
      </c>
    </row>
    <row r="22">
      <c r="A22" s="4" t="inlineStr">
        <is>
          <t>Pay Fixed / Receive Variable Swap | Derivatives not designated as hedging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2123665</v>
      </c>
      <c r="C24" s="6" t="n">
        <v>2067624</v>
      </c>
    </row>
    <row r="25">
      <c r="A25" s="4" t="inlineStr">
        <is>
          <t>Fair Value</t>
        </is>
      </c>
      <c r="B25" s="6" t="n">
        <v>136125</v>
      </c>
      <c r="C25" s="6" t="n">
        <v>114542</v>
      </c>
    </row>
    <row r="26">
      <c r="A26" s="4" t="inlineStr">
        <is>
          <t>Foreign Exchange Contracts | Derivatives not designated as hedging instru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1302</v>
      </c>
      <c r="C28" s="6" t="n">
        <v>745</v>
      </c>
    </row>
    <row r="29">
      <c r="A29" s="4" t="inlineStr">
        <is>
          <t>Fair Value</t>
        </is>
      </c>
      <c r="B29" s="6" t="n">
        <v>-2</v>
      </c>
      <c r="C29" s="6" t="n">
        <v>0</v>
      </c>
    </row>
    <row r="30">
      <c r="A30" s="4" t="inlineStr">
        <is>
          <t>Conversion Rate Swap Agreement | Derivatives not designated as hedging instru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6" t="n">
        <v>96466</v>
      </c>
      <c r="C32" s="6" t="n">
        <v>155196</v>
      </c>
    </row>
    <row r="33">
      <c r="A33" s="4" t="inlineStr">
        <is>
          <t>Makewhole Agreements | Derivatives not designated as hedging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5" t="n">
        <v>65763</v>
      </c>
      <c r="C35"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Derivative Financial Instruments - Schedule of the Notional Amount and Fair Value of the Derivative Financial Instruments (Parenthetical) (Details) - USD ($)</t>
        </is>
      </c>
      <c r="B1" s="2" t="inlineStr">
        <is>
          <t>12 Months Ended</t>
        </is>
      </c>
    </row>
    <row r="2">
      <c r="B2" s="2" t="inlineStr">
        <is>
          <t>Dec. 31, 2024</t>
        </is>
      </c>
      <c r="C2" s="2" t="inlineStr">
        <is>
          <t>Dec. 31, 2023</t>
        </is>
      </c>
    </row>
    <row r="3">
      <c r="A3" s="4" t="inlineStr">
        <is>
          <t>Conversion Rate Swap Agree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Liability Derivatives</t>
        </is>
      </c>
      <c r="B5" s="5" t="n">
        <v>0</v>
      </c>
      <c r="C5" s="5" t="n">
        <v>0</v>
      </c>
    </row>
    <row r="6">
      <c r="A6" s="4" t="inlineStr">
        <is>
          <t>Makewhole Agree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iability Derivatives</t>
        </is>
      </c>
      <c r="B8" s="6" t="n">
        <v>0</v>
      </c>
      <c r="C8" s="4" t="inlineStr">
        <is>
          <t xml:space="preserve"> </t>
        </is>
      </c>
    </row>
    <row r="9">
      <c r="A9" s="4" t="inlineStr">
        <is>
          <t>Interest Rate Sw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6" t="n">
        <v>300000000</v>
      </c>
      <c r="C11" s="4" t="inlineStr">
        <is>
          <t xml:space="preserve"> </t>
        </is>
      </c>
    </row>
    <row r="12">
      <c r="A12" s="4" t="inlineStr">
        <is>
          <t>Fair Value</t>
        </is>
      </c>
      <c r="B12" s="5" t="n">
        <v>4700000</v>
      </c>
      <c r="C12" s="4" t="inlineStr">
        <is>
          <t xml:space="preserve"> </t>
        </is>
      </c>
    </row>
    <row r="13">
      <c r="A13" s="4" t="inlineStr">
        <is>
          <t>Derivative, description of terms</t>
        </is>
      </c>
      <c r="B13" s="4" t="inlineStr">
        <is>
          <t>These swaps are scheduled to begin between August 2025 and March 2026.</t>
        </is>
      </c>
      <c r="C13"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their Fair Values, and Balance Sheet Loca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5" t="n">
        <v>161473</v>
      </c>
      <c r="C3" s="5" t="n">
        <v>95069</v>
      </c>
    </row>
    <row r="4">
      <c r="A4" s="4" t="inlineStr">
        <is>
          <t>Liability Derivatives</t>
        </is>
      </c>
      <c r="B4" s="6" t="n">
        <v>154060</v>
      </c>
      <c r="C4" s="6" t="n">
        <v>143857</v>
      </c>
    </row>
    <row r="5">
      <c r="A5" s="4" t="inlineStr">
        <is>
          <t>Interest Rate Swap Agree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6" t="n">
        <v>161430</v>
      </c>
      <c r="C7" s="6" t="n">
        <v>94921</v>
      </c>
    </row>
    <row r="8">
      <c r="A8" s="4" t="inlineStr">
        <is>
          <t>Liability Derivatives</t>
        </is>
      </c>
      <c r="B8" s="6" t="n">
        <v>154055</v>
      </c>
      <c r="C8" s="6" t="n">
        <v>143752</v>
      </c>
    </row>
    <row r="9">
      <c r="A9" s="4" t="inlineStr">
        <is>
          <t>Interest Rate Swap Agreements | Derivatives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6" t="n">
        <v>14507</v>
      </c>
      <c r="C11" s="6" t="n">
        <v>-48672</v>
      </c>
    </row>
    <row r="12">
      <c r="A12" s="4" t="inlineStr">
        <is>
          <t>Liability Derivatives</t>
        </is>
      </c>
      <c r="B12" s="6" t="n">
        <v>7039</v>
      </c>
      <c r="C12" s="6" t="n">
        <v>0</v>
      </c>
    </row>
    <row r="13">
      <c r="A13" s="4" t="inlineStr">
        <is>
          <t>Interest Rate Swap Agreemen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6" t="n">
        <v>146923</v>
      </c>
      <c r="C15" s="6" t="n">
        <v>143593</v>
      </c>
    </row>
    <row r="16">
      <c r="A16" s="4" t="inlineStr">
        <is>
          <t>Liability Derivatives</t>
        </is>
      </c>
      <c r="B16" s="6" t="n">
        <v>147016</v>
      </c>
      <c r="C16" s="6" t="n">
        <v>143752</v>
      </c>
    </row>
    <row r="17">
      <c r="A17" s="4" t="inlineStr">
        <is>
          <t>Interest Rate Lock Commitments | 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6" t="n">
        <v>34</v>
      </c>
      <c r="C19" s="6" t="n">
        <v>148</v>
      </c>
    </row>
    <row r="20">
      <c r="A20" s="4" t="inlineStr">
        <is>
          <t>Liability Derivatives</t>
        </is>
      </c>
      <c r="B20" s="6" t="n">
        <v>0</v>
      </c>
      <c r="C20" s="6" t="n">
        <v>0</v>
      </c>
    </row>
    <row r="21">
      <c r="A21" s="4" t="inlineStr">
        <is>
          <t>Forward Commitments | 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6" t="n">
        <v>9</v>
      </c>
      <c r="C23" s="6" t="n">
        <v>0</v>
      </c>
    </row>
    <row r="24">
      <c r="A24" s="4" t="inlineStr">
        <is>
          <t>Liability Derivatives</t>
        </is>
      </c>
      <c r="B24" s="6" t="n">
        <v>3</v>
      </c>
      <c r="C24" s="6" t="n">
        <v>105</v>
      </c>
    </row>
    <row r="25">
      <c r="A25" s="4" t="inlineStr">
        <is>
          <t>Foreign Exchange Contracts | Derivatives not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t>
        </is>
      </c>
      <c r="B27" s="6" t="n">
        <v>0</v>
      </c>
      <c r="C27" s="6" t="n">
        <v>0</v>
      </c>
    </row>
    <row r="28">
      <c r="A28" s="4" t="inlineStr">
        <is>
          <t>Liability Derivatives</t>
        </is>
      </c>
      <c r="B28" s="5" t="n">
        <v>2</v>
      </c>
      <c r="C28"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Derivative Financial Instruments - Derivative Financial Instruments and the Amount and Location of the Net Gains or Losses Recognized in the Statements of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losses) recognized in the statements of income</t>
        </is>
      </c>
      <c r="B4" s="5" t="n">
        <v>25075</v>
      </c>
      <c r="C4" s="5" t="n">
        <v>10696</v>
      </c>
      <c r="D4" s="5" t="n">
        <v>3269</v>
      </c>
    </row>
    <row r="5">
      <c r="A5" s="4" t="inlineStr">
        <is>
          <t>Derivatives designated as hedging instruments | Interest Income on Investment Securities Available-for-Sal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s (losses) recognized in the statements of income</t>
        </is>
      </c>
      <c r="B7" s="6" t="n">
        <v>-17903</v>
      </c>
      <c r="C7" s="6" t="n">
        <v>20260</v>
      </c>
      <c r="D7" s="4" t="inlineStr">
        <is>
          <t xml:space="preserve"> </t>
        </is>
      </c>
    </row>
    <row r="8">
      <c r="A8" s="4" t="inlineStr">
        <is>
          <t>Derivatives designated as hedging instruments | Interest and Fees on Loans and Leas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s (losses) recognized in the statements of income</t>
        </is>
      </c>
      <c r="B10" s="6" t="n">
        <v>-18296</v>
      </c>
      <c r="C10" s="6" t="n">
        <v>28386</v>
      </c>
      <c r="D10" s="4" t="inlineStr">
        <is>
          <t xml:space="preserve"> </t>
        </is>
      </c>
    </row>
    <row r="11">
      <c r="A11" s="4" t="inlineStr">
        <is>
          <t>Derivatives designated as hedging instruments | Interest Rate Swap Agreements | Interest Income on Investment Securities Available-for-Sal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s (losses) recognized in the statements of income</t>
        </is>
      </c>
      <c r="B13" s="6" t="n">
        <v>17679</v>
      </c>
      <c r="C13" s="6" t="n">
        <v>-20293</v>
      </c>
      <c r="D13" s="4" t="inlineStr">
        <is>
          <t xml:space="preserve"> </t>
        </is>
      </c>
    </row>
    <row r="14">
      <c r="A14" s="4" t="inlineStr">
        <is>
          <t>Derivatives designated as hedging instruments | Interest Rate Swap Agreements | Interest and Fees on Loans and Leas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gains (losses) recognized in the statements of income</t>
        </is>
      </c>
      <c r="B16" s="6" t="n">
        <v>18301</v>
      </c>
      <c r="C16" s="6" t="n">
        <v>-28379</v>
      </c>
      <c r="D16" s="4" t="inlineStr">
        <is>
          <t xml:space="preserve"> </t>
        </is>
      </c>
    </row>
    <row r="17">
      <c r="A17" s="4" t="inlineStr">
        <is>
          <t>Derivatives designated as hedging instruments | Cash Settlements | Interest Income on Investment Securities Available-for-Sal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gains (losses) recognized in the statements of income</t>
        </is>
      </c>
      <c r="B19" s="6" t="n">
        <v>8772</v>
      </c>
      <c r="C19" s="6" t="n">
        <v>3682</v>
      </c>
      <c r="D19" s="4" t="inlineStr">
        <is>
          <t xml:space="preserve"> </t>
        </is>
      </c>
    </row>
    <row r="20">
      <c r="A20" s="4" t="inlineStr">
        <is>
          <t>Derivatives designated as hedging instruments | Cash Settlements | Interest and Fees on Loans and Leas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Net gains (losses) recognized in the statements of income</t>
        </is>
      </c>
      <c r="B22" s="6" t="n">
        <v>13435</v>
      </c>
      <c r="C22" s="6" t="n">
        <v>4161</v>
      </c>
      <c r="D22" s="4" t="inlineStr">
        <is>
          <t xml:space="preserve"> </t>
        </is>
      </c>
    </row>
    <row r="23">
      <c r="A23" s="4" t="inlineStr">
        <is>
          <t>Derivatives not designated as hedging instruments | Interest Rate Lock Commitment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Net gains (losses) recognized in the statements of income</t>
        </is>
      </c>
      <c r="B25" s="5" t="n">
        <v>805</v>
      </c>
      <c r="C25" s="5" t="n">
        <v>828</v>
      </c>
      <c r="D25" s="5" t="n">
        <v>-915</v>
      </c>
    </row>
    <row r="26">
      <c r="A26" s="4" t="inlineStr">
        <is>
          <t>Derivative, Gain (Loss), Statement of Income or Comprehensive Income [Extensible Enumeration]</t>
        </is>
      </c>
      <c r="B26" s="4" t="inlineStr">
        <is>
          <t>Mortgage Banking</t>
        </is>
      </c>
      <c r="C26" s="4" t="inlineStr">
        <is>
          <t>Mortgage Banking</t>
        </is>
      </c>
      <c r="D26" s="4" t="inlineStr">
        <is>
          <t>Mortgage Banking</t>
        </is>
      </c>
    </row>
    <row r="27">
      <c r="A27" s="4" t="inlineStr">
        <is>
          <t>Derivatives not designated as hedging instruments | Forward Commitment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Net gains (losses) recognized in the statements of income</t>
        </is>
      </c>
      <c r="B29" s="5" t="n">
        <v>210</v>
      </c>
      <c r="C29" s="5" t="n">
        <v>0</v>
      </c>
      <c r="D29" s="5" t="n">
        <v>2348</v>
      </c>
    </row>
    <row r="30">
      <c r="A30" s="4" t="inlineStr">
        <is>
          <t>Derivative, Gain (Loss), Statement of Income or Comprehensive Income [Extensible Enumeration]</t>
        </is>
      </c>
      <c r="B30" s="4" t="inlineStr">
        <is>
          <t>Mortgage Banking</t>
        </is>
      </c>
      <c r="C30" s="4" t="inlineStr">
        <is>
          <t>Mortgage Banking</t>
        </is>
      </c>
      <c r="D30" s="4" t="inlineStr">
        <is>
          <t>Mortgage Banking</t>
        </is>
      </c>
    </row>
    <row r="31">
      <c r="A31" s="4" t="inlineStr">
        <is>
          <t>Derivatives not designated as hedging instruments | Interest Rate Swap Agreement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Net gains (losses) recognized in the statements of income</t>
        </is>
      </c>
      <c r="B33" s="5" t="n">
        <v>64</v>
      </c>
      <c r="C33" s="5" t="n">
        <v>-96</v>
      </c>
      <c r="D33" s="5" t="n">
        <v>44</v>
      </c>
    </row>
    <row r="34">
      <c r="A34" s="4" t="inlineStr">
        <is>
          <t>Derivative, Gain (Loss), Statement of Income or Comprehensive Income [Extensible Enumeration]</t>
        </is>
      </c>
      <c r="B34" s="4" t="inlineStr">
        <is>
          <t>Other</t>
        </is>
      </c>
      <c r="C34" s="4" t="inlineStr">
        <is>
          <t>Other</t>
        </is>
      </c>
      <c r="D34" s="4" t="inlineStr">
        <is>
          <t>Other</t>
        </is>
      </c>
    </row>
    <row r="35">
      <c r="A35" s="4" t="inlineStr">
        <is>
          <t>Derivatives not designated as hedging instruments | Foreign Exchange Contract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Net gains (losses) recognized in the statements of income</t>
        </is>
      </c>
      <c r="B37" s="5" t="n">
        <v>4398</v>
      </c>
      <c r="C37" s="5" t="n">
        <v>3745</v>
      </c>
      <c r="D37" s="5" t="n">
        <v>1792</v>
      </c>
    </row>
    <row r="38">
      <c r="A38" s="4" t="inlineStr">
        <is>
          <t>Derivative, Gain (Loss), Statement of Income or Comprehensive Income [Extensible Enumeration]</t>
        </is>
      </c>
      <c r="B38" s="4" t="inlineStr">
        <is>
          <t>Other</t>
        </is>
      </c>
      <c r="C38" s="4" t="inlineStr">
        <is>
          <t>Other</t>
        </is>
      </c>
      <c r="D38" s="4" t="inlineStr">
        <is>
          <t>Other</t>
        </is>
      </c>
    </row>
    <row r="39">
      <c r="A39" s="4" t="inlineStr">
        <is>
          <t>Derivatives not designated as hedging instruments | Conversion Rate Swap Agreement</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Net gains (losses) recognized in the statements of income</t>
        </is>
      </c>
      <c r="B41" s="5" t="n">
        <v>-2390</v>
      </c>
      <c r="C41" s="5" t="n">
        <v>-1598</v>
      </c>
      <c r="D41" s="4" t="inlineStr">
        <is>
          <t xml:space="preserve"> </t>
        </is>
      </c>
    </row>
    <row r="42">
      <c r="A42" s="4" t="inlineStr">
        <is>
          <t>Derivative, Gain (Loss), Statement of Income or Comprehensive Income [Extensible Enumeration]</t>
        </is>
      </c>
      <c r="B42" s="4" t="inlineStr">
        <is>
          <t>Investment Securities Losses, Net</t>
        </is>
      </c>
      <c r="C42" s="4" t="inlineStr">
        <is>
          <t>Investment Securities Losses, Net</t>
        </is>
      </c>
      <c r="D42" s="4" t="inlineStr">
        <is>
          <t>Investment Securities Losses, Net</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chedule of Derivative Instruments in Statement of Financial Position Related to Cumulative Basis Adjustment for Fair Value Hedges (Details) - Designated as Hedging Instruments - USD ($) $ in Thousands</t>
        </is>
      </c>
      <c r="C1" s="2" t="inlineStr">
        <is>
          <t>Dec. 31, 2024</t>
        </is>
      </c>
      <c r="D1" s="2" t="inlineStr">
        <is>
          <t>Dec. 31, 2023</t>
        </is>
      </c>
    </row>
    <row r="2">
      <c r="A2" s="4" t="inlineStr">
        <is>
          <t>Investment Securities, Available-for-Sale</t>
        </is>
      </c>
      <c r="C2" s="4" t="inlineStr">
        <is>
          <t xml:space="preserve"> </t>
        </is>
      </c>
      <c r="D2" s="4" t="inlineStr">
        <is>
          <t xml:space="preserve"> </t>
        </is>
      </c>
    </row>
    <row r="3">
      <c r="A3" s="3" t="inlineStr">
        <is>
          <t>Fair value hedges [line items]</t>
        </is>
      </c>
      <c r="C3" s="4" t="inlineStr">
        <is>
          <t xml:space="preserve"> </t>
        </is>
      </c>
      <c r="D3" s="4" t="inlineStr">
        <is>
          <t xml:space="preserve"> </t>
        </is>
      </c>
    </row>
    <row r="4">
      <c r="A4" s="4" t="inlineStr">
        <is>
          <t>Carrying Amount of the Hedged Assets</t>
        </is>
      </c>
      <c r="B4" s="4" t="inlineStr">
        <is>
          <t>[1]</t>
        </is>
      </c>
      <c r="C4" s="5" t="n">
        <v>999594</v>
      </c>
      <c r="D4" s="5" t="n">
        <v>1320260</v>
      </c>
    </row>
    <row r="5">
      <c r="A5" s="4" t="inlineStr">
        <is>
          <t>Cummulative Amount of Fair Value Hedging Adjustment Included In the Carrying Amount of the Hedged Assets</t>
        </is>
      </c>
      <c r="B5" s="4" t="inlineStr">
        <is>
          <t>[1]</t>
        </is>
      </c>
      <c r="C5" s="6" t="n">
        <v>-406</v>
      </c>
      <c r="D5" s="6" t="n">
        <v>20260</v>
      </c>
    </row>
    <row r="6">
      <c r="A6" s="4" t="inlineStr">
        <is>
          <t>Loans and Leases</t>
        </is>
      </c>
      <c r="C6" s="4" t="inlineStr">
        <is>
          <t xml:space="preserve"> </t>
        </is>
      </c>
      <c r="D6" s="4" t="inlineStr">
        <is>
          <t xml:space="preserve"> </t>
        </is>
      </c>
    </row>
    <row r="7">
      <c r="A7" s="3" t="inlineStr">
        <is>
          <t>Fair value hedges [line items]</t>
        </is>
      </c>
      <c r="C7" s="4" t="inlineStr">
        <is>
          <t xml:space="preserve"> </t>
        </is>
      </c>
      <c r="D7" s="4" t="inlineStr">
        <is>
          <t xml:space="preserve"> </t>
        </is>
      </c>
    </row>
    <row r="8">
      <c r="A8" s="4" t="inlineStr">
        <is>
          <t>Carrying Amount of the Hedged Assets</t>
        </is>
      </c>
      <c r="B8" s="4" t="inlineStr">
        <is>
          <t>[2]</t>
        </is>
      </c>
      <c r="C8" s="6" t="n">
        <v>1292670</v>
      </c>
      <c r="D8" s="6" t="n">
        <v>1728386</v>
      </c>
    </row>
    <row r="9">
      <c r="A9" s="4" t="inlineStr">
        <is>
          <t>Cummulative Amount of Fair Value Hedging Adjustment Included In the Carrying Amount of the Hedged Assets</t>
        </is>
      </c>
      <c r="B9" s="4" t="inlineStr">
        <is>
          <t>[2]</t>
        </is>
      </c>
      <c r="C9" s="5" t="n">
        <v>-7330</v>
      </c>
      <c r="D9" s="5" t="n">
        <v>28386</v>
      </c>
    </row>
    <row r="10"/>
    <row r="11">
      <c r="A11" s="4" t="inlineStr">
        <is>
          <t>[1] These amounts were included in the fair value of closed portfolios of investment securities, available-for-sale used to designate hedging relationships in which the hedged item is the stated amount of assets in the closed portfolios anticipated to be outstanding for the designated hedge period. As of December 31, 2024 and 2023, the fair value of the closed portfolios used in these hedging relationships was $ 1.7 billion and $ 1.8 billion, respectively. These amounts were included in the amortized cost basis of closed portfolios of loans used to designate hedging relationships in which the hedged item is the stated amount of assets in the closed portfolios anticipated to be outstanding for the designated hedge period. As of December 31, 2024 and 2023, the amortized cost basis of the closed portfolios used in these hedging relationships was $ 3.0 billion and $ 3.2 billion, respectively.</t>
        </is>
      </c>
    </row>
  </sheetData>
  <mergeCells count="3">
    <mergeCell ref="A1:B1"/>
    <mergeCell ref="A10:C10"/>
    <mergeCell ref="A11:C1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Related to Cumulative Basis Adjustment for Fair Value Hedges (Parenthetical) (Details) - USD ($) $ in Billions</t>
        </is>
      </c>
      <c r="B1" s="2" t="inlineStr">
        <is>
          <t>Dec. 31, 2024</t>
        </is>
      </c>
      <c r="C1" s="2" t="inlineStr">
        <is>
          <t>Dec. 31, 2023</t>
        </is>
      </c>
    </row>
    <row r="2">
      <c r="A2" s="3" t="inlineStr">
        <is>
          <t>Derivative Instruments, Fair Value Hedges [Line items]</t>
        </is>
      </c>
      <c r="B2" s="4" t="inlineStr">
        <is>
          <t xml:space="preserve"> </t>
        </is>
      </c>
      <c r="C2" s="4" t="inlineStr">
        <is>
          <t xml:space="preserve"> </t>
        </is>
      </c>
    </row>
    <row r="3">
      <c r="A3" s="4" t="inlineStr">
        <is>
          <t>Fair value of closed portfolio</t>
        </is>
      </c>
      <c r="B3" s="11" t="n">
        <v>1.7</v>
      </c>
      <c r="C3" s="11" t="n">
        <v>1.8</v>
      </c>
    </row>
    <row r="4">
      <c r="A4" s="4" t="inlineStr">
        <is>
          <t>Amortized Cost of closed portfolio</t>
        </is>
      </c>
      <c r="B4" s="5" t="n">
        <v>3</v>
      </c>
      <c r="C4" s="11" t="n">
        <v>3.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t>
        </is>
      </c>
      <c r="B1" s="2" t="inlineStr">
        <is>
          <t>12 Months Ended</t>
        </is>
      </c>
    </row>
    <row r="2">
      <c r="B2" s="2" t="inlineStr">
        <is>
          <t>Dec. 31, 2024</t>
        </is>
      </c>
      <c r="C2" s="2" t="inlineStr">
        <is>
          <t>Dec. 31, 2023</t>
        </is>
      </c>
    </row>
    <row r="3">
      <c r="A3" s="4" t="inlineStr">
        <is>
          <t>Interest Rate Swap Agree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rtized amount of losses</t>
        </is>
      </c>
      <c r="B5" s="5" t="n">
        <v>400000</v>
      </c>
      <c r="C5" s="4" t="inlineStr">
        <is>
          <t xml:space="preserve"> </t>
        </is>
      </c>
    </row>
    <row r="6">
      <c r="A6" s="4" t="inlineStr">
        <is>
          <t>Notional value</t>
        </is>
      </c>
      <c r="B6" s="6" t="n">
        <v>300000000</v>
      </c>
      <c r="C6" s="4" t="inlineStr">
        <is>
          <t xml:space="preserve"> </t>
        </is>
      </c>
    </row>
    <row r="7">
      <c r="A7" s="4" t="inlineStr">
        <is>
          <t>Net asset position, aggregate fair value</t>
        </is>
      </c>
      <c r="B7" s="6" t="n">
        <v>136100000</v>
      </c>
      <c r="C7" s="5" t="n">
        <v>114500000</v>
      </c>
    </row>
    <row r="8">
      <c r="A8" s="4" t="inlineStr">
        <is>
          <t>Interest Rate Swap Agreements | Derivatives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oss on derivative</t>
        </is>
      </c>
      <c r="B10" s="6" t="n">
        <v>20200000</v>
      </c>
      <c r="C10" s="4" t="inlineStr">
        <is>
          <t xml:space="preserve"> </t>
        </is>
      </c>
    </row>
    <row r="11">
      <c r="A11" s="4" t="inlineStr">
        <is>
          <t>Notional value</t>
        </is>
      </c>
      <c r="B11" s="6" t="n">
        <v>2000000000</v>
      </c>
      <c r="C11" s="6" t="n">
        <v>3000000000</v>
      </c>
    </row>
    <row r="12">
      <c r="A12" s="4" t="inlineStr">
        <is>
          <t>Interest Rate Swap Agreements, Terminated | Derivatives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t>
        </is>
      </c>
      <c r="B14" s="6" t="n">
        <v>1700000000</v>
      </c>
      <c r="C14" s="4" t="inlineStr">
        <is>
          <t xml:space="preserve"> </t>
        </is>
      </c>
    </row>
    <row r="15">
      <c r="A15" s="4" t="inlineStr">
        <is>
          <t>Visa Class B Restricted Secur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Liability derivatives</t>
        </is>
      </c>
      <c r="B17" s="6" t="n">
        <v>0</v>
      </c>
      <c r="C17" s="5" t="n">
        <v>0</v>
      </c>
    </row>
    <row r="18">
      <c r="A18" s="4" t="inlineStr">
        <is>
          <t>Visa Class B Restricted Securities | Makewhole Agreement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Liability derivatives</t>
        </is>
      </c>
      <c r="B20" s="5" t="n">
        <v>0</v>
      </c>
      <c r="C2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ordable Housing Projects Tax Credit Partnerships - Additional Information (Details) - USD ($)</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Net affordable housing tax credit investments and related unfunded commitments</t>
        </is>
      </c>
      <c r="B4" s="5" t="n">
        <v>233200000</v>
      </c>
      <c r="C4" s="5" t="n">
        <v>208900000</v>
      </c>
      <c r="D4" s="4" t="inlineStr">
        <is>
          <t xml:space="preserve"> </t>
        </is>
      </c>
    </row>
    <row r="5">
      <c r="A5" s="4" t="inlineStr">
        <is>
          <t>Investment, Proportional Amortization Method, Elected, Statement of Financial Position [Extensible Enumeration]</t>
        </is>
      </c>
      <c r="B5" s="4" t="inlineStr">
        <is>
          <t>Other Assets</t>
        </is>
      </c>
      <c r="C5" s="4" t="inlineStr">
        <is>
          <t>Other Assets</t>
        </is>
      </c>
      <c r="D5" s="4" t="inlineStr">
        <is>
          <t xml:space="preserve"> </t>
        </is>
      </c>
    </row>
    <row r="6">
      <c r="A6" s="4" t="inlineStr">
        <is>
          <t>Write down from impairment of LIHTC Investments</t>
        </is>
      </c>
      <c r="B6" s="5" t="n">
        <v>0</v>
      </c>
      <c r="C6" s="5" t="n">
        <v>0</v>
      </c>
      <c r="D6"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ffordable Housing Projects Tax Credit Partnerships - Expected Payments for Unfunded Affordable Housing Commitments (Details) $ in Thousands</t>
        </is>
      </c>
      <c r="B1" s="2" t="inlineStr">
        <is>
          <t>Dec. 31, 2024 USD ($)</t>
        </is>
      </c>
    </row>
    <row r="2">
      <c r="A2" s="3" t="inlineStr">
        <is>
          <t>Affordable Housing Tax Credit Investments, Unfunded Commitment [Abstract]</t>
        </is>
      </c>
      <c r="B2" s="4" t="inlineStr">
        <is>
          <t xml:space="preserve"> </t>
        </is>
      </c>
    </row>
    <row r="3">
      <c r="A3" s="4" t="inlineStr">
        <is>
          <t>2025</t>
        </is>
      </c>
      <c r="B3" s="5" t="n">
        <v>47000</v>
      </c>
    </row>
    <row r="4">
      <c r="A4" s="4" t="inlineStr">
        <is>
          <t>2026</t>
        </is>
      </c>
      <c r="B4" s="6" t="n">
        <v>55801</v>
      </c>
    </row>
    <row r="5">
      <c r="A5" s="4" t="inlineStr">
        <is>
          <t>2027</t>
        </is>
      </c>
      <c r="B5" s="6" t="n">
        <v>1782</v>
      </c>
    </row>
    <row r="6">
      <c r="A6" s="4" t="inlineStr">
        <is>
          <t>2028</t>
        </is>
      </c>
      <c r="B6" s="6" t="n">
        <v>256</v>
      </c>
    </row>
    <row r="7">
      <c r="A7" s="4" t="inlineStr">
        <is>
          <t>2029</t>
        </is>
      </c>
      <c r="B7" s="6" t="n">
        <v>222</v>
      </c>
    </row>
    <row r="8">
      <c r="A8" s="4" t="inlineStr">
        <is>
          <t>Thereafter</t>
        </is>
      </c>
      <c r="B8" s="6" t="n">
        <v>13907</v>
      </c>
    </row>
    <row r="9">
      <c r="A9" s="4" t="inlineStr">
        <is>
          <t>Total Unfunded Commitments</t>
        </is>
      </c>
      <c r="B9" s="5" t="n">
        <v>1189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following is a summary of the Company’s significant accounting policies: Consolidation The accompanying Consolidated Financial Statements include the accounts of the Parent and its subsidiaries. The Parent’s principal operating subsidiary is Bank of Hawaiʻ i (the “Bank”). All significant intercompany accounts and transactions have been eliminated in consolidation.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er-income households. If these developments successfully attract a specified percentage of residents falling in that lower income range, state and/or federal income tax credits are made available to the partners. The tax credits are generally recognized over 10 years for federal and 5 years for state. In order to continue receiving the tax credits each year over the life of the partnership, the low-income residency targets must be maintained. Unfunded commitments to fund these low-income housing partnerships were $ 119.0 million and $ 101.1 million as of December 31, 2024 and 2023, respectively. These unfunded commitments are unconditional and legally binding and are recorded in other liabilities in the consolidated statements of condition. See Note 18 Affordable Housing Projects Tax Credit Partnerships for more information. Although these entities meet the definition of a VIE,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 233.2 million and $ 208.9 million as of December 31, 2024 and 2023 , respectively, and is included in other assets in the consolidated statements of condition. Investment Securities Investment securities are accounted for according to their purpose and holding period. Trading securities are those that are bought and held principally for the purpose of selling them in the near term. The Company held no trading securities as of December 31, 2024 and 2023. Available-for-sale investment securities, comprised of debt, collateralized mortgage obligations,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comprised of debt, collateralized mortgage obligations, and mortgage-backed securities, are those that management has the positive intent and ability to hold to maturity and are reported at amortized cost.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stimated life of the security. Unrealized holding gains or losses that remain in accumulated other comprehensive income are also amortized or accreted over the estimated life of the security as an adjustment of yield, offsetting the related amortization of the premium or accretion of the discount. Loans Held for Sale Residential mortgage loans with the intent to be sold in the secondary market are accounted for on an aggregate basis under the fair value option. Fair value is primarily determined based on quoted prices for similar loans in active markets. Non-refundable fees and direct loan origination costs related to residential mortgage loans held for sale are recognized as part of the cost basis of the loan at the time of sale. Gains and losses on sales of residential mortgage loans (sales proceeds minus carrying value) are recorded in the mortgage banking component of noninterest income. Commercial loans that management has an active plan to sell are valued on an individual basis at the lower-of-cost-or fair value. Fair value is primarily determined based on quoted prices for similar loans in active markets or agreed upon sales prices. Any reduction in the loan’s value, prior to being transferred to the held-for-sale category, is reflected as a charge-off of the recorded investment in the loan resulting in a new cost basis, with a corresponding reduction in the allowance for credit losses (the “Allowance”). Further changes in the fair value of the loan are recognized in noninterest expense. Loans and Leases Loans are reported at the principal amount outstanding, net of unearned income including unamortized deferred loan fees and costs, and cumulative net charge-offs. Interest income is recognized on an accrual basis. Loan origination fees, certain direct costs, and unearned discounts and premiums, if any, are deferred and are generally amortized into interest income as yield adjustments using the interest method over the contractual life of the loan. Loan commitment fees are generally recognized into noninterest income. Other credit-related fees are recognized as fee income, a component of noninterest income, when earned. The Company’s lease financing arrangements primarily consist of equipment and automobile leases. These lease arrangements are classified as sales-type leases despite not receiving a selling profit at lease inception. Sales-type leases are carried at the aggregate of lease payments receivable plus the estimated residual value of leased property, less unearned income. Unearned income on sales-type leases is recognized over the lease term by methods that approximate the interest method. Residual values on leased assets are periodically reviewed for impairment. Non-Performing Loans and Leases Generally, all classes of commercial loans and leases are placed on non-accrual status upon becoming contractually past due 90 days as to principal or interest (unless loans and leases are adequately secured by collateral, are in the process of collection, and are reasonably expected to result in repayment), when terms are renegotiated below market levels, or where substantial doubt about full repayment of principal or interest is evident. For residential mortgage and home equity loan classes, loans past due 120 days as to principal or interest may be placed on non-accrual status and a partial charge-off may be recorded, depending on the collateral value and whether the loan is in the process of collection. For automobile and other consumer loan classes, the entire outstanding balance of the loan is charged off when the loan becomes 120 days past due as to principal or interest. When a loan or lease is placed on non-accrual status, the accrued and unpaid interest receivable is reversed and the loan or lease is accounted for on the cash or cost recovery method until qualifying for return to accrual status. Payments received on non-accrual loans and leases are normally applied against the principal balance of the loan or lease. Payments may be recognized as income if full collection of principal and interest is reasonably assured. A loan or lease may be returned to accrual status when all delinquent interest and principal become current in accordance with the terms of the loan or lease agreement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the pooled segment of the Company’s commercial and industrial loan class, which consists of small business loans, the entire outstanding balance of the loan remains on accrual status until it is charged off during the month that the loan becomes 120 days past due as to principal or interest. As previously mentioned, for residential mortgage and home equity loan classes, a partial charge-off may be recorded at 120 days past due as to principal or interest depending on the collateral value and/or the collectability of the loan. In the event that a loan or line in the home equity loan class is behind another financial institution’s first mortgage, the entire outstanding balance of the loan is charged off when the loan becomes 120 days past due as to principal or interest, unless the combined loan-to-value ratio is 60 % or less. As noted above, loans in the automobile and other consumer loan classes are charged off in its entirety upon the loan becoming 120 days past due as to principal or interest. Reserve for Credit Losses The Company’s reserve for credit losses is comprised of the Allowance and the Unfunded Reserve. Allowance for Credit Losses - Loans and Leases (the “Allowance”) The current expected credit loss (“CECL”) approach requires an estimate of the credit losses expected over the life of an exposure (or pool of exposures). The estimate of expected credit losses is based on relevant information about past events, current conditions, and reasonable and supportable (“R&amp;S”)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period from which historical experience was used. The Company also considers future economic conditions and portfolio performance as part of a R&amp;S forecast period. Portfolio segment is defined as the level at which an entity develops and documents a systematic methodology to determine its allowance for credit losses. The Company has designated two portfolio segments of loans and leases, commercial and consumer. These portfolio segments are further disaggregated into classes, which represent loans and leases of similar type, risk characteristics, and methods for monitoring and assessing credit risk. The commercial portfolio segment is disaggregated into four classes, commercial and industrial, commercial mortgage, construction, and lease financing. The consumer portfolio segment is also disaggregated into four classes, residential mortgage, home equity, auto, and other (which is comprised of revolving credit, installment, and consumer lease financing arrangements). Each commercial and consumer portfolio class is also segmented based on risk characteristics. Commercial Portfolio Segment The historical loss experience for the commercial portfolio segment is primarily determined using a Cohort method. This method pools loans into groups (“cohorts”) sharing similar risk characteristics based on portfolio class and risk ratings and tracks each cohort’s historical net charge-offs to calculate a historical loss rate. The historical loss rates for each cohort are then averaged to calculate an overall historical loss rate which is applied to current loan balances to arrive at the quantitative baseline portion of the Allowance for most of the commercial portfolio segment. The Company also considers qualitative adjustments to the quantitative baseline such as the impact of current environmental factors at the reporting date that did not exist over the period from which historical experience was used. Relevant factors include, but are not limited to, concentrations of credit risk, such as geographic, large borrower, industry; and economic trends and conditions, such as Hawaiʻi unemployment, real estate prices and market conditions, and visitor arrivals. The Company also considers changes in underwriting standards, experience and depth of lending staff, trends in delinquencies, and the level of criticized loans. The Company also incorporates a R&amp;S loss forecast period, which is currently one year, to account for the effect of forecasted economic conditions and other factors on the performance of the commercial portfolio, which could differ from historical loss experience. The Company performs asset quality reviews which includes a review of forecasted delinquencies, gross charge-offs and recoveries, nonperforming assets, criticized loans and leases, and risk rating migration. The results of the asset quality review are used to consider qualitative adjustments to the quantitative baseline. After the one-year R&amp;S loss forecast period, this adjustment assumes an immediate reversion to historical loss rates for the remaining expected life of the loan. The Company establishes a specific reserve for individually evaluated loans which do not share similar risk characteristics with the loans evaluated using a collective or pooled basis. These individually evaluated loans are removed from the pooling approach discussed above for the quantitative baseline. Individually evaluated loans may include non-accrual and doubtful loans as well as other loans with unique risk characteristics that justify separate analysis as deemed appropriate by management. Consumer Portfolio Segment The historical loss experience for the consumer portfolio segment is primarily determined using a Vintage method. This method measures historical loss behavior in the form of a historical loss rate for homogenous loan pools that originate in the same period, known as a vintage. The historical loss rates are then applied to origination loan balances by vintage to determine the quantitative baseline portion of the Allowance for most of the consumer portfolio segment. The homogenous loan pools are segmented according to similar risk characteristics (e.g., residential mortgage, home equity) and may be sub-segmented further based on historical loss behavior. For example, the Company sub-segments residential mortgages by geography and home equity by lien position. The Company also considers qualitative adjustments to the quantitative baseline. For example, the Company considers the impact of current environmental factors at the reporting date that did not exist over the period from which historical experience was used. The environmental factors considered for the consumer portfolio are similar to the aforementioned factors considered for the commercial portfolio. The Company also incorporates a R&amp;S loss forecast period, which is currently one year, to account for the effect of forecasted economic conditions and other factors on the performance of the consumer portfolio which could differ from historical loss experience. The Company performs asset quality reviews which include a review of forecasted delinquencies, gross charge-offs and recoveries, and nonperforming assets. Asset quality review results are used to consider qualitative adjustments to the quantitative baseline. The Company has chosen an immediate reversion back to average historical loss rates following the one-year R&amp;S loss forecast period. The reversion method does not reflect uncertainties beyond the R&amp;S loss forecast period, for which the Company has addressed through other qualitative adjustments. The Company establishes a specific reserve for individually evaluated loans that do not share similar risk characteristics with the loans evaluated using a collective or pooled basis. See Note 4 Loans and Leases and the Allowance for Credit Losses for more information. Allowance for Credit Losses - Held-to-Maturity (“HTM”) Debt Securities The Company’s HTM debt securities are also required to utilize the CECL approach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llowance for Credit Losses - Available-for-Sale (“AFS”) Debt Securities The impairment model for available-for-sale (“AFS”) debt securities differs from the CECL approach utilized by HTM debt securities because AFS debt securities are measured at fair value rather than amortized cost. Although ASU No.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See Note 3 Investment Securities for more information. Collateral-Dependent Loans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se loans are collateralized by various types of real estate including residential properties; commercial properties such as retail centers, office buildings, and lodging; agriculture land; and vacant land. Reserve for Unfunded Commitments The Unfunded Reserve represents the expected credit losses on off-balance sheet commitments such as unfunded commitments to extend credit and standby letters of credit. However, a liability is not recognized for commitments unconditionally cancelable by the Company. The Unfunded Reserve is recognized as a liability (other liabilities in the consolidated statements of condition) and the offsetting adjustment to the reserve is recognized in provision for credit losses in the consolidated statements of income. The Unfunded Reserve is determined by estimating future draws and applying the expected loss rates on those draws. Future draws are based on historical averages of utilization rates (i.e., the likelihood of draws taken). To estimate future draws on unfunded balances, current utilization rates are compared to historical utilization rates. If current utilization rates are below historical utilization rates, the rate difference is applied to the committed balance to estimate the future draw. Expected loss rates are estimated using the loss rates calculated for the corresponding loan category in the Allowance. For the commercial portfolio, the historical loss rates were calculated utilizing the Cohort methodology, while the consumer portfolio utilized the Vintage methodology. Cash and Cash Equivalents Cash and cash equivalents include cash and due from banks, interest-bearing deposits in other banks, and funds sold. All amounts are readily convertible to cash and have maturities of less than 90 days. Premises and Equipment Premises and equipment, including leasehold improvements, are stated at cost, less accumulated depreciation and amortization. Capital leases are included in premises and equipment at the capitalized amount less accumulated amortization. Premises and equipment are depreciated using the straight-line method over the estimated useful lives of the respective assets. Estimated useful lives generally range up to 30 years for buildings and up to 10 years for equipment. Capitalized leased assets and leasehold improvements are amortized over the shorter of the estimated useful life of the asset or the lease term. Repairs and maintenance are charged to expense as incurred, while improvements which extend the estimated useful life of the asset are capitalized and depreciated over the estimated remaining life of the asse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 Foreclosed Real Estate Foreclosed real estate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 Mortgage Servicing Rights Mortgage servicing rights are recognized as assets when mortgage loans are sold and the rights to service those loans are retained. Mortgage servicing rights are initially recorded at fair value by using a discounted cash flow model to calculate the present value of estimated future net servicing income. The Company’s mortgage servicing rights accounted for under the fair value method are carried at fair value with changes in fair value recorded in mortgage banking income in the period in which the change occurs. Changes in the fair value of mortgage servicing rights are primarily due to changes in valuation inputs, assumptions, and the collection and realization of expected cash flows. The Company’s mortgage servicing rights accounted for under the amortization method are initially recorded at fair value. However, these mortgage servicing rights are amortized in proportion to and over the period of estimated net servicing income. An impairment analysis is prepared on a quarterly basis by estimating the fair value of the mortgage servicing rights and comparing that value to the carrying amount. A valuation allowance is established when the carrying amount of these mortgage servicing rights exceeds fair value. Goodwill Goodwill is initially recorded as the excess of the purchase price over the fair value of the net assets acquired in a business combination and is subsequently evaluated at least annually for impairment. Goodwill impairment testing is performed at the reporting unit level, equivalent to a business segment or one level below. The Company has goodwill assigned to the following reporting unit: Consumer Banking. The Company performs an annual evaluation of goodwill impairment or more frequently if events or changes in circumstances indicate that there may be impairment. The Company performs a qualitative assessment to determine whether it is more likely than not that the fair value of a reporting unit is less than its carrying amount. The qualitative factors considered include, but are not limited to, macroeconomic and State of Hawaiʻi economic conditions, industry and market conditions and trends, the Company’s financial performance, market capitalization, stock price, and any Company-specific events relevant to the assessment. If the assessment of qualitative factors indicates that it is not more likely than not that an impairment exists, no further testing is performed; otherwise an impairment test is performed. Subsequent reversals of goodwill impairment are prohibited. For the year ended December 31, 2024 , the Company’s goodwill impairment evaluation, based on its qualitative assessment, indicated there was no impairment. Non-Marketable Equity Securities The Company is required to own Federal Home Loan Bank (“FHLB”) of Des Moines and Federal Reserve Bank (“FRB”) stock as a condition of membership. These non-marketable equity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ponsored institution or to another member institution. The Company records these non-marketable equity securities as a component of other assets, which are periodically evaluated for impairment. Management considers these non-marketable equity securities to be long-term investments. Accordingly, when evaluating these securities for impairment, management considers the ultimate recoverability of the par value rather than by recognizing temporary declines in value. Bank-Owned Life Insurance The Company purchases life insurance policies on the lives of certain officers and employees and is the owner and beneficiary of the policies. The Company invests in Bank-Owned Life Insurance (“BOLI”) policies to provide an efficient form of funding for long-term retirement and other employee benefits costs. The Company invests in Company-Owned Life Insurance (“COLI”) policies insuring the lives of certain employees eligible to participate in certain of the deferred compensation as a means of funding benefits under such plans. The Company records these policies in the consolidated statements of condition at cash surrender value, with changes recorded in noninterest income in the consolidated statements of income. 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 Pension and Postretirement Benefit Plans The Company incurs certain employment-related expenses associated with its two frozen pension plans and a postretirement benefit plan (the “Plans”).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gains or losses. Net periodic postretirement benefit costs include service costs, interest costs based on an assumed discount rate, and the amortization of prior service credits and net actuarial gains or losses. The service cost portion of net periodic postretirement benefit costs is recognized in salaries and benefits and interest cost, expected return on plan assets and amortization of net actuarial gains or losses are recognized in other noninterest expense in the consolidated statements of income. Differences between expected and actual results in each year are included in the net actuarial gain or loss amount, which is recognized in other comprehensive income. The net actuarial gain or loss in excess of a 10 % corridor is amortized in net periodic benefit cost over the average remaining expected lives of the pension plan participants and over the average remaining future service years of the postretirement benefit plan participants. The prior service credit is amortized over the average remaining service period to full eligibility for participating employees expected to receive benefits. The Company recognizes in its consolidated statements of condition an asset for a plan’s overfunded status or a liability for a plan’s underfunded status. The Company also measures the Plans’ assets and obligations that determine its funded status as of the end of the year and recognizes those changes in other comprehensive income, net of tax. Income Taxes The Parent files a consolidated federal income tax retu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Affordable Housing Projects Tax Credit Partnerships - Tax Credits and Other Tax Benefits Recognized and Amortization Expense (Details) - USD ($) $ in Thousands</t>
        </is>
      </c>
      <c r="B1" s="2" t="inlineStr">
        <is>
          <t>12 Months Ended</t>
        </is>
      </c>
    </row>
    <row r="2">
      <c r="B2" s="2" t="inlineStr">
        <is>
          <t>Dec. 31, 2024</t>
        </is>
      </c>
      <c r="C2" s="2" t="inlineStr">
        <is>
          <t>Dec. 31, 2023</t>
        </is>
      </c>
      <c r="D2" s="2" t="inlineStr">
        <is>
          <t>Dec. 31, 2022</t>
        </is>
      </c>
    </row>
    <row r="3">
      <c r="A3" s="3" t="inlineStr">
        <is>
          <t>Effective Yield Method</t>
        </is>
      </c>
      <c r="B3" s="4" t="inlineStr">
        <is>
          <t xml:space="preserve"> </t>
        </is>
      </c>
      <c r="C3" s="4" t="inlineStr">
        <is>
          <t xml:space="preserve"> </t>
        </is>
      </c>
      <c r="D3" s="4" t="inlineStr">
        <is>
          <t xml:space="preserve"> </t>
        </is>
      </c>
    </row>
    <row r="4">
      <c r="A4" s="4" t="inlineStr">
        <is>
          <t>Tax Credits and Other Tax Benefits Recognized</t>
        </is>
      </c>
      <c r="B4" s="5" t="n">
        <v>4548</v>
      </c>
      <c r="C4" s="5" t="n">
        <v>5830</v>
      </c>
      <c r="D4" s="5" t="n">
        <v>6116</v>
      </c>
    </row>
    <row r="5">
      <c r="A5" s="4" t="inlineStr">
        <is>
          <t>Amortization Expense in Provision for Income Taxes</t>
        </is>
      </c>
      <c r="B5" s="5" t="n">
        <v>4477</v>
      </c>
      <c r="C5" s="5" t="n">
        <v>5331</v>
      </c>
      <c r="D5" s="5" t="n">
        <v>5185</v>
      </c>
    </row>
    <row r="6">
      <c r="A6" s="4" t="inlineStr">
        <is>
          <t>Investment Program, Proportional Amortization Method, Applied, Amortization Expense, Statement of Income or Comprehensive Income [Extensible Enumeration]</t>
        </is>
      </c>
      <c r="B6" s="4" t="inlineStr">
        <is>
          <t>Income Tax Expense (Benefit)</t>
        </is>
      </c>
      <c r="C6" s="4" t="inlineStr">
        <is>
          <t>Income Tax Expense (Benefit)</t>
        </is>
      </c>
      <c r="D6" s="4" t="inlineStr">
        <is>
          <t>Income Tax Expense (Benefit)</t>
        </is>
      </c>
    </row>
    <row r="7">
      <c r="A7" s="4" t="inlineStr">
        <is>
          <t>Investment Program, Proportional Amortization Method, Elected, Income Tax Credit and Other Income Tax Benefit, before Amortization, Statement of Cash Flows [Extensible Enumeration]</t>
        </is>
      </c>
      <c r="B7" s="4" t="inlineStr">
        <is>
          <t>Depreciation, Depletion and Amortization, Nonproduction</t>
        </is>
      </c>
      <c r="C7" s="4" t="inlineStr">
        <is>
          <t>Depreciation, Depletion and Amortization, Nonproduction</t>
        </is>
      </c>
      <c r="D7" s="4" t="inlineStr">
        <is>
          <t>Depreciation, Depletion and Amortization, Nonproduction</t>
        </is>
      </c>
    </row>
    <row r="8">
      <c r="A8" s="3" t="inlineStr">
        <is>
          <t>Proportional Amortization Method</t>
        </is>
      </c>
      <c r="B8" s="4" t="inlineStr">
        <is>
          <t xml:space="preserve"> </t>
        </is>
      </c>
      <c r="C8" s="4" t="inlineStr">
        <is>
          <t xml:space="preserve"> </t>
        </is>
      </c>
      <c r="D8" s="4" t="inlineStr">
        <is>
          <t xml:space="preserve"> </t>
        </is>
      </c>
    </row>
    <row r="9">
      <c r="A9" s="4" t="inlineStr">
        <is>
          <t>Tax Credits and Other Tax Benefits Recognized</t>
        </is>
      </c>
      <c r="B9" s="5" t="n">
        <v>27255</v>
      </c>
      <c r="C9" s="5" t="n">
        <v>19429</v>
      </c>
      <c r="D9" s="5" t="n">
        <v>15174</v>
      </c>
    </row>
    <row r="10">
      <c r="A10" s="4" t="inlineStr">
        <is>
          <t>Amortization Expense in Provision for Income Taxes</t>
        </is>
      </c>
      <c r="B10" s="5" t="n">
        <v>24539</v>
      </c>
      <c r="C10" s="5" t="n">
        <v>16840</v>
      </c>
      <c r="D10" s="5" t="n">
        <v>1313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lance Sheet Offsetting - Schedule of Assets and Liabilities Subject to an Enforceable Master Netting Arrangement or Repurchase Agreements (Details) - USD ($) $ in Thousands</t>
        </is>
      </c>
      <c r="B1" s="2" t="inlineStr">
        <is>
          <t>Dec. 31, 2024</t>
        </is>
      </c>
      <c r="C1" s="2" t="inlineStr">
        <is>
          <t>May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Gross Amounts of Recognized Assets</t>
        </is>
      </c>
      <c r="B3" s="5" t="n">
        <v>161473</v>
      </c>
      <c r="C3" s="4" t="inlineStr">
        <is>
          <t xml:space="preserve"> </t>
        </is>
      </c>
      <c r="D3" s="5" t="n">
        <v>95069</v>
      </c>
    </row>
    <row r="4">
      <c r="A4" s="3" t="inlineStr">
        <is>
          <t>Liabilities:</t>
        </is>
      </c>
      <c r="B4" s="4" t="inlineStr">
        <is>
          <t xml:space="preserve"> </t>
        </is>
      </c>
      <c r="C4" s="4" t="inlineStr">
        <is>
          <t xml:space="preserve"> </t>
        </is>
      </c>
      <c r="D4" s="4" t="inlineStr">
        <is>
          <t xml:space="preserve"> </t>
        </is>
      </c>
    </row>
    <row r="5">
      <c r="A5" s="4" t="inlineStr">
        <is>
          <t>Gross Amounts of Recognized Liabilities</t>
        </is>
      </c>
      <c r="B5" s="6" t="n">
        <v>154060</v>
      </c>
      <c r="C5" s="4" t="inlineStr">
        <is>
          <t xml:space="preserve"> </t>
        </is>
      </c>
      <c r="D5" s="6" t="n">
        <v>143857</v>
      </c>
    </row>
    <row r="6">
      <c r="A6" s="4" t="inlineStr">
        <is>
          <t>Repurchase Agreements, Gross Amounts of Recognized Liabilities</t>
        </is>
      </c>
      <c r="B6" s="6" t="n">
        <v>100000</v>
      </c>
      <c r="C6" s="4" t="inlineStr">
        <is>
          <t xml:space="preserve"> </t>
        </is>
      </c>
      <c r="D6" s="6" t="n">
        <v>150490</v>
      </c>
    </row>
    <row r="7">
      <c r="A7" s="4" t="inlineStr">
        <is>
          <t>Repurchase Agreements, Gross Amounts Offset in the Statements of Condition</t>
        </is>
      </c>
      <c r="B7" s="6" t="n">
        <v>0</v>
      </c>
      <c r="C7" s="4" t="inlineStr">
        <is>
          <t xml:space="preserve"> </t>
        </is>
      </c>
      <c r="D7" s="6" t="n">
        <v>0</v>
      </c>
    </row>
    <row r="8">
      <c r="A8" s="4" t="inlineStr">
        <is>
          <t>Repurchase Agreements, Net Amounts of Liabilities Presented in the Statements of Condition</t>
        </is>
      </c>
      <c r="B8" s="6" t="n">
        <v>100000</v>
      </c>
      <c r="C8" s="4" t="inlineStr">
        <is>
          <t xml:space="preserve"> </t>
        </is>
      </c>
      <c r="D8" s="6" t="n">
        <v>150490</v>
      </c>
    </row>
    <row r="9">
      <c r="A9" s="4" t="inlineStr">
        <is>
          <t>Securities Sold under Agreements to Repurchase, Net Amount Offset Against Collateral</t>
        </is>
      </c>
      <c r="B9" s="6" t="n">
        <v>0</v>
      </c>
      <c r="C9" s="4" t="inlineStr">
        <is>
          <t xml:space="preserve"> </t>
        </is>
      </c>
      <c r="D9" s="6" t="n">
        <v>0</v>
      </c>
    </row>
    <row r="10">
      <c r="A10" s="4" t="inlineStr">
        <is>
          <t>Repurchase Agreements, Fair Value of Collateral Pledged</t>
        </is>
      </c>
      <c r="B10" s="6" t="n">
        <v>100000</v>
      </c>
      <c r="C10" s="4" t="inlineStr">
        <is>
          <t xml:space="preserve"> </t>
        </is>
      </c>
      <c r="D10" s="6" t="n">
        <v>150490</v>
      </c>
    </row>
    <row r="11">
      <c r="A11" s="4" t="inlineStr">
        <is>
          <t>Private Institution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Repurchase Agreements, Gross Amounts of Recognized Liabilities</t>
        </is>
      </c>
      <c r="B13" s="6" t="n">
        <v>100000</v>
      </c>
      <c r="C13" s="4" t="inlineStr">
        <is>
          <t xml:space="preserve"> </t>
        </is>
      </c>
      <c r="D13" s="6" t="n">
        <v>150000</v>
      </c>
    </row>
    <row r="14">
      <c r="A14" s="4" t="inlineStr">
        <is>
          <t>Repurchase Agreements, Gross Amounts Offset in the Statements of Condition</t>
        </is>
      </c>
      <c r="B14" s="6" t="n">
        <v>0</v>
      </c>
      <c r="C14" s="4" t="inlineStr">
        <is>
          <t xml:space="preserve"> </t>
        </is>
      </c>
      <c r="D14" s="6" t="n">
        <v>0</v>
      </c>
    </row>
    <row r="15">
      <c r="A15" s="4" t="inlineStr">
        <is>
          <t>Repurchase Agreements, Net Amounts of Liabilities Presented in the Statements of Condition</t>
        </is>
      </c>
      <c r="B15" s="6" t="n">
        <v>100000</v>
      </c>
      <c r="C15" s="5" t="n">
        <v>50000</v>
      </c>
      <c r="D15" s="6" t="n">
        <v>150000</v>
      </c>
    </row>
    <row r="16">
      <c r="A16" s="4" t="inlineStr">
        <is>
          <t>Securities Sold under Agreements to Repurchase, Net Amount Offset Against Collateral</t>
        </is>
      </c>
      <c r="B16" s="6" t="n">
        <v>0</v>
      </c>
      <c r="C16" s="4" t="inlineStr">
        <is>
          <t xml:space="preserve"> </t>
        </is>
      </c>
      <c r="D16" s="6" t="n">
        <v>0</v>
      </c>
    </row>
    <row r="17">
      <c r="A17" s="4" t="inlineStr">
        <is>
          <t>Repurchase Agreements, Fair Value of Collateral Pledged</t>
        </is>
      </c>
      <c r="B17" s="6" t="n">
        <v>100000</v>
      </c>
      <c r="C17" s="4" t="inlineStr">
        <is>
          <t xml:space="preserve"> </t>
        </is>
      </c>
      <c r="D17" s="6" t="n">
        <v>150000</v>
      </c>
    </row>
    <row r="18">
      <c r="A18" s="4" t="inlineStr">
        <is>
          <t>Government Entitie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Repurchase Agreements, Gross Amounts of Recognized Liabilities</t>
        </is>
      </c>
      <c r="B20" s="6" t="n">
        <v>0</v>
      </c>
      <c r="C20" s="4" t="inlineStr">
        <is>
          <t xml:space="preserve"> </t>
        </is>
      </c>
      <c r="D20" s="6" t="n">
        <v>490</v>
      </c>
    </row>
    <row r="21">
      <c r="A21" s="4" t="inlineStr">
        <is>
          <t>Repurchase Agreements, Gross Amounts Offset in the Statements of Condition</t>
        </is>
      </c>
      <c r="B21" s="4" t="inlineStr">
        <is>
          <t xml:space="preserve"> </t>
        </is>
      </c>
      <c r="C21" s="4" t="inlineStr">
        <is>
          <t xml:space="preserve"> </t>
        </is>
      </c>
      <c r="D21" s="6" t="n">
        <v>0</v>
      </c>
    </row>
    <row r="22">
      <c r="A22" s="4" t="inlineStr">
        <is>
          <t>Repurchase Agreements, Net Amounts of Liabilities Presented in the Statements of Condition</t>
        </is>
      </c>
      <c r="B22" s="4" t="inlineStr">
        <is>
          <t xml:space="preserve"> </t>
        </is>
      </c>
      <c r="C22" s="4" t="inlineStr">
        <is>
          <t xml:space="preserve"> </t>
        </is>
      </c>
      <c r="D22" s="6" t="n">
        <v>490</v>
      </c>
    </row>
    <row r="23">
      <c r="A23" s="4" t="inlineStr">
        <is>
          <t>Securities Sold under Agreements to Repurchase, Net Amount Offset Against Collateral</t>
        </is>
      </c>
      <c r="B23" s="4" t="inlineStr">
        <is>
          <t xml:space="preserve"> </t>
        </is>
      </c>
      <c r="C23" s="4" t="inlineStr">
        <is>
          <t xml:space="preserve"> </t>
        </is>
      </c>
      <c r="D23" s="6" t="n">
        <v>0</v>
      </c>
    </row>
    <row r="24">
      <c r="A24" s="4" t="inlineStr">
        <is>
          <t>Repurchase Agreements, Fair Value of Collateral Pledged</t>
        </is>
      </c>
      <c r="B24" s="4" t="inlineStr">
        <is>
          <t xml:space="preserve"> </t>
        </is>
      </c>
      <c r="C24" s="4" t="inlineStr">
        <is>
          <t xml:space="preserve"> </t>
        </is>
      </c>
      <c r="D24" s="6" t="n">
        <v>490</v>
      </c>
    </row>
    <row r="25">
      <c r="A25" s="4" t="inlineStr">
        <is>
          <t>Interest Rate Swap Agreement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Gross Amounts of Recognized Assets</t>
        </is>
      </c>
      <c r="B27" s="6" t="n">
        <v>161430</v>
      </c>
      <c r="C27" s="4" t="inlineStr">
        <is>
          <t xml:space="preserve"> </t>
        </is>
      </c>
      <c r="D27" s="6" t="n">
        <v>94921</v>
      </c>
    </row>
    <row r="28">
      <c r="A28" s="3" t="inlineStr">
        <is>
          <t>Liabilities:</t>
        </is>
      </c>
      <c r="B28" s="4" t="inlineStr">
        <is>
          <t xml:space="preserve"> </t>
        </is>
      </c>
      <c r="C28" s="4" t="inlineStr">
        <is>
          <t xml:space="preserve"> </t>
        </is>
      </c>
      <c r="D28" s="4" t="inlineStr">
        <is>
          <t xml:space="preserve"> </t>
        </is>
      </c>
    </row>
    <row r="29">
      <c r="A29" s="4" t="inlineStr">
        <is>
          <t>Gross Amounts of Recognized Liabilities</t>
        </is>
      </c>
      <c r="B29" s="6" t="n">
        <v>154055</v>
      </c>
      <c r="C29" s="4" t="inlineStr">
        <is>
          <t xml:space="preserve"> </t>
        </is>
      </c>
      <c r="D29" s="6" t="n">
        <v>143752</v>
      </c>
    </row>
    <row r="30">
      <c r="A30" s="4" t="inlineStr">
        <is>
          <t>Interest Rate Swap Agreements | Institutional Counterpartie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Gross Amounts of Recognized Assets</t>
        </is>
      </c>
      <c r="B32" s="6" t="n">
        <v>141571</v>
      </c>
      <c r="C32" s="4" t="inlineStr">
        <is>
          <t xml:space="preserve"> </t>
        </is>
      </c>
      <c r="D32" s="6" t="n">
        <v>129147</v>
      </c>
    </row>
    <row r="33">
      <c r="A33" s="4" t="inlineStr">
        <is>
          <t>Gross Amounts Offset in the Statements of Condition</t>
        </is>
      </c>
      <c r="B33" s="6" t="n">
        <v>0</v>
      </c>
      <c r="C33" s="4" t="inlineStr">
        <is>
          <t xml:space="preserve"> </t>
        </is>
      </c>
      <c r="D33" s="6" t="n">
        <v>0</v>
      </c>
    </row>
    <row r="34">
      <c r="A34" s="4" t="inlineStr">
        <is>
          <t>Net Amounts of Assets Presented in the Statements of Condition</t>
        </is>
      </c>
      <c r="B34" s="6" t="n">
        <v>141571</v>
      </c>
      <c r="C34" s="4" t="inlineStr">
        <is>
          <t xml:space="preserve"> </t>
        </is>
      </c>
      <c r="D34" s="6" t="n">
        <v>129147</v>
      </c>
    </row>
    <row r="35">
      <c r="A35" s="4" t="inlineStr">
        <is>
          <t>Netting Adjustments per Master Netting Arrangements</t>
        </is>
      </c>
      <c r="B35" s="6" t="n">
        <v>5446</v>
      </c>
      <c r="C35" s="4" t="inlineStr">
        <is>
          <t xml:space="preserve"> </t>
        </is>
      </c>
      <c r="D35" s="6" t="n">
        <v>129147</v>
      </c>
    </row>
    <row r="36">
      <c r="A36" s="4" t="inlineStr">
        <is>
          <t>Gross Amounts Not Offset in the Statements of Condition - FV of collateral pledged/Received</t>
        </is>
      </c>
      <c r="B36" s="6" t="n">
        <v>-136125</v>
      </c>
      <c r="C36" s="4" t="inlineStr">
        <is>
          <t xml:space="preserve"> </t>
        </is>
      </c>
      <c r="D36" s="6" t="n">
        <v>0</v>
      </c>
    </row>
    <row r="37">
      <c r="A37" s="4" t="inlineStr">
        <is>
          <t>Derivative Assets, Net Amount</t>
        </is>
      </c>
      <c r="B37" s="6" t="n">
        <v>0</v>
      </c>
      <c r="C37" s="4" t="inlineStr">
        <is>
          <t xml:space="preserve"> </t>
        </is>
      </c>
      <c r="D37" s="6" t="n">
        <v>0</v>
      </c>
    </row>
    <row r="38">
      <c r="A38" s="3" t="inlineStr">
        <is>
          <t>Liabilities:</t>
        </is>
      </c>
      <c r="B38" s="4" t="inlineStr">
        <is>
          <t xml:space="preserve"> </t>
        </is>
      </c>
      <c r="C38" s="4" t="inlineStr">
        <is>
          <t xml:space="preserve"> </t>
        </is>
      </c>
      <c r="D38" s="4" t="inlineStr">
        <is>
          <t xml:space="preserve"> </t>
        </is>
      </c>
    </row>
    <row r="39">
      <c r="A39" s="4" t="inlineStr">
        <is>
          <t>Gross Amounts of Recognized Liabilities</t>
        </is>
      </c>
      <c r="B39" s="6" t="n">
        <v>5446</v>
      </c>
      <c r="C39" s="4" t="inlineStr">
        <is>
          <t xml:space="preserve"> </t>
        </is>
      </c>
      <c r="D39" s="6" t="n">
        <v>14605</v>
      </c>
    </row>
    <row r="40">
      <c r="A40" s="4" t="inlineStr">
        <is>
          <t>Gross Amounts Offset in the Statements of Condition</t>
        </is>
      </c>
      <c r="B40" s="6" t="n">
        <v>0</v>
      </c>
      <c r="C40" s="4" t="inlineStr">
        <is>
          <t xml:space="preserve"> </t>
        </is>
      </c>
      <c r="D40" s="6" t="n">
        <v>0</v>
      </c>
    </row>
    <row r="41">
      <c r="A41" s="4" t="inlineStr">
        <is>
          <t>Net Amounts of Liabilities Presented in the Statements of Condition</t>
        </is>
      </c>
      <c r="B41" s="6" t="n">
        <v>5446</v>
      </c>
      <c r="C41" s="4" t="inlineStr">
        <is>
          <t xml:space="preserve"> </t>
        </is>
      </c>
      <c r="D41" s="6" t="n">
        <v>14605</v>
      </c>
    </row>
    <row r="42">
      <c r="A42" s="4" t="inlineStr">
        <is>
          <t>Derivative Liability, Netting Adjustments per Master Netting Arrangements</t>
        </is>
      </c>
      <c r="B42" s="6" t="n">
        <v>5446</v>
      </c>
      <c r="C42" s="4" t="inlineStr">
        <is>
          <t xml:space="preserve"> </t>
        </is>
      </c>
      <c r="D42" s="6" t="n">
        <v>14605</v>
      </c>
    </row>
    <row r="43">
      <c r="A43" s="4" t="inlineStr">
        <is>
          <t>Derivative, Collateral, Right to Reclaim Securities</t>
        </is>
      </c>
      <c r="B43" s="6" t="n">
        <v>0</v>
      </c>
      <c r="C43" s="4" t="inlineStr">
        <is>
          <t xml:space="preserve"> </t>
        </is>
      </c>
      <c r="D43" s="6" t="n">
        <v>0</v>
      </c>
    </row>
    <row r="44">
      <c r="A44" s="4" t="inlineStr">
        <is>
          <t>Derivative Liabilities, Net Amount</t>
        </is>
      </c>
      <c r="B44" s="5" t="n">
        <v>0</v>
      </c>
      <c r="C44" s="4" t="inlineStr">
        <is>
          <t xml:space="preserve"> </t>
        </is>
      </c>
      <c r="D44"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Assets and Liabilities Subject to an Enforceable Master Netting Arrangement or Repurchase Agreements (Parenthetical) (Details) - USD ($) $ in Millions</t>
        </is>
      </c>
      <c r="B1" s="2" t="inlineStr">
        <is>
          <t>Dec. 31, 2024</t>
        </is>
      </c>
      <c r="C1" s="2" t="inlineStr">
        <is>
          <t>Dec. 31, 2023</t>
        </is>
      </c>
    </row>
    <row r="2">
      <c r="A2" s="4" t="inlineStr">
        <is>
          <t>Interest Rate Swap Agreements</t>
        </is>
      </c>
      <c r="B2" s="4" t="inlineStr">
        <is>
          <t xml:space="preserve"> </t>
        </is>
      </c>
      <c r="C2" s="4" t="inlineStr">
        <is>
          <t xml:space="preserve"> </t>
        </is>
      </c>
    </row>
    <row r="3">
      <c r="A3" s="3" t="inlineStr">
        <is>
          <t>Offsetting Assets And Liabilities [Line Items]</t>
        </is>
      </c>
      <c r="B3" s="4" t="inlineStr">
        <is>
          <t xml:space="preserve"> </t>
        </is>
      </c>
      <c r="C3" s="4" t="inlineStr">
        <is>
          <t xml:space="preserve"> </t>
        </is>
      </c>
    </row>
    <row r="4">
      <c r="A4" s="4" t="inlineStr">
        <is>
          <t>Fair value of investment securities pledged</t>
        </is>
      </c>
      <c r="B4" s="5" t="n">
        <v>62</v>
      </c>
      <c r="C4" s="11" t="n">
        <v>39.2</v>
      </c>
    </row>
    <row r="5">
      <c r="A5" s="4" t="inlineStr">
        <is>
          <t>Private Institutions</t>
        </is>
      </c>
      <c r="B5" s="4" t="inlineStr">
        <is>
          <t xml:space="preserve"> </t>
        </is>
      </c>
      <c r="C5" s="4" t="inlineStr">
        <is>
          <t xml:space="preserve"> </t>
        </is>
      </c>
    </row>
    <row r="6">
      <c r="A6" s="3" t="inlineStr">
        <is>
          <t>Offsetting Assets And Liabilities [Line Items]</t>
        </is>
      </c>
      <c r="B6" s="4" t="inlineStr">
        <is>
          <t xml:space="preserve"> </t>
        </is>
      </c>
      <c r="C6" s="4" t="inlineStr">
        <is>
          <t xml:space="preserve"> </t>
        </is>
      </c>
    </row>
    <row r="7">
      <c r="A7" s="4" t="inlineStr">
        <is>
          <t>Fair value of investment securities pledged</t>
        </is>
      </c>
      <c r="B7" s="11" t="n">
        <v>109.5</v>
      </c>
      <c r="C7" s="15" t="n">
        <v>167.3</v>
      </c>
    </row>
    <row r="8">
      <c r="A8" s="4" t="inlineStr">
        <is>
          <t>Government Entities</t>
        </is>
      </c>
      <c r="B8" s="4" t="inlineStr">
        <is>
          <t xml:space="preserve"> </t>
        </is>
      </c>
      <c r="C8" s="4" t="inlineStr">
        <is>
          <t xml:space="preserve"> </t>
        </is>
      </c>
    </row>
    <row r="9">
      <c r="A9" s="3" t="inlineStr">
        <is>
          <t>Offsetting Assets And Liabilities [Line Items]</t>
        </is>
      </c>
      <c r="B9" s="4" t="inlineStr">
        <is>
          <t xml:space="preserve"> </t>
        </is>
      </c>
      <c r="C9" s="4" t="inlineStr">
        <is>
          <t xml:space="preserve"> </t>
        </is>
      </c>
    </row>
    <row r="10">
      <c r="A10" s="4" t="inlineStr">
        <is>
          <t>Fair value of investment securities pledged</t>
        </is>
      </c>
      <c r="B10" s="4" t="inlineStr">
        <is>
          <t xml:space="preserve"> </t>
        </is>
      </c>
      <c r="C10" s="11" t="n">
        <v>0.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Credit Commitments (Details) $ in Thousands</t>
        </is>
      </c>
      <c r="B1" s="2" t="inlineStr">
        <is>
          <t>Dec. 31, 2024 USD ($)</t>
        </is>
      </c>
    </row>
    <row r="2">
      <c r="A2" s="3" t="inlineStr">
        <is>
          <t>Credit Commitments [Line Items]</t>
        </is>
      </c>
      <c r="B2" s="4" t="inlineStr">
        <is>
          <t xml:space="preserve"> </t>
        </is>
      </c>
    </row>
    <row r="3">
      <c r="A3" s="4" t="inlineStr">
        <is>
          <t>Credit Commitments</t>
        </is>
      </c>
      <c r="B3" s="5" t="n">
        <v>3234095</v>
      </c>
    </row>
    <row r="4">
      <c r="A4" s="4" t="inlineStr">
        <is>
          <t>Unfunded Commitments to Extend Credit</t>
        </is>
      </c>
      <c r="B4" s="4" t="inlineStr">
        <is>
          <t xml:space="preserve"> </t>
        </is>
      </c>
    </row>
    <row r="5">
      <c r="A5" s="3" t="inlineStr">
        <is>
          <t>Credit Commitments [Line Items]</t>
        </is>
      </c>
      <c r="B5" s="4" t="inlineStr">
        <is>
          <t xml:space="preserve"> </t>
        </is>
      </c>
    </row>
    <row r="6">
      <c r="A6" s="4" t="inlineStr">
        <is>
          <t>Credit Commitments</t>
        </is>
      </c>
      <c r="B6" s="6" t="n">
        <v>3128272</v>
      </c>
    </row>
    <row r="7">
      <c r="A7" s="4" t="inlineStr">
        <is>
          <t>Standby Letters of Credit</t>
        </is>
      </c>
      <c r="B7" s="4" t="inlineStr">
        <is>
          <t xml:space="preserve"> </t>
        </is>
      </c>
    </row>
    <row r="8">
      <c r="A8" s="3" t="inlineStr">
        <is>
          <t>Credit Commitments [Line Items]</t>
        </is>
      </c>
      <c r="B8" s="4" t="inlineStr">
        <is>
          <t xml:space="preserve"> </t>
        </is>
      </c>
    </row>
    <row r="9">
      <c r="A9" s="4" t="inlineStr">
        <is>
          <t>Credit Commitments</t>
        </is>
      </c>
      <c r="B9" s="6" t="n">
        <v>96484</v>
      </c>
    </row>
    <row r="10">
      <c r="A10" s="4" t="inlineStr">
        <is>
          <t>Commercial Letters of Credit</t>
        </is>
      </c>
      <c r="B10" s="4" t="inlineStr">
        <is>
          <t xml:space="preserve"> </t>
        </is>
      </c>
    </row>
    <row r="11">
      <c r="A11" s="3" t="inlineStr">
        <is>
          <t>Credit Commitments [Line Items]</t>
        </is>
      </c>
      <c r="B11" s="4" t="inlineStr">
        <is>
          <t xml:space="preserve"> </t>
        </is>
      </c>
    </row>
    <row r="12">
      <c r="A12" s="4" t="inlineStr">
        <is>
          <t>Credit Commitments</t>
        </is>
      </c>
      <c r="B12" s="5" t="n">
        <v>933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4 USD ($)</t>
        </is>
      </c>
    </row>
    <row r="3">
      <c r="A3" s="4" t="inlineStr">
        <is>
          <t>Standby Letters of Credit</t>
        </is>
      </c>
      <c r="B3" s="4" t="inlineStr">
        <is>
          <t xml:space="preserve"> </t>
        </is>
      </c>
    </row>
    <row r="4">
      <c r="A4" s="3" t="inlineStr">
        <is>
          <t>Representations and Warranties [Line Items]</t>
        </is>
      </c>
      <c r="B4" s="4" t="inlineStr">
        <is>
          <t xml:space="preserve"> </t>
        </is>
      </c>
    </row>
    <row r="5">
      <c r="A5" s="4" t="inlineStr">
        <is>
          <t>Assets secured for standby letters of credit</t>
        </is>
      </c>
      <c r="B5" s="11" t="n">
        <v>73.5</v>
      </c>
    </row>
    <row r="6">
      <c r="A6" s="4" t="inlineStr">
        <is>
          <t>Standby and Commercial Letters of Credit | Minimum</t>
        </is>
      </c>
      <c r="B6" s="4" t="inlineStr">
        <is>
          <t xml:space="preserve"> </t>
        </is>
      </c>
    </row>
    <row r="7">
      <c r="A7" s="3" t="inlineStr">
        <is>
          <t>Representations and Warranties [Line Items]</t>
        </is>
      </c>
      <c r="B7" s="4" t="inlineStr">
        <is>
          <t xml:space="preserve"> </t>
        </is>
      </c>
    </row>
    <row r="8">
      <c r="A8" s="4" t="inlineStr">
        <is>
          <t>Standby and commercial letters of credit remaining term</t>
        </is>
      </c>
      <c r="B8" s="4" t="inlineStr">
        <is>
          <t>1 month</t>
        </is>
      </c>
    </row>
    <row r="9">
      <c r="A9" s="4" t="inlineStr">
        <is>
          <t>Standby and Commercial Letters of Credit | Maximum</t>
        </is>
      </c>
      <c r="B9" s="4" t="inlineStr">
        <is>
          <t xml:space="preserve"> </t>
        </is>
      </c>
    </row>
    <row r="10">
      <c r="A10" s="3" t="inlineStr">
        <is>
          <t>Representations and Warranties [Line Items]</t>
        </is>
      </c>
      <c r="B10" s="4" t="inlineStr">
        <is>
          <t xml:space="preserve"> </t>
        </is>
      </c>
    </row>
    <row r="11">
      <c r="A11" s="4" t="inlineStr">
        <is>
          <t>Standby and commercial letters of credit remaining term</t>
        </is>
      </c>
      <c r="B11" s="4" t="inlineStr">
        <is>
          <t>15 month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dditional Information (Details) - USD ($)</t>
        </is>
      </c>
      <c r="B1" s="2" t="inlineStr">
        <is>
          <t>Dec. 31, 2024</t>
        </is>
      </c>
      <c r="C1" s="2" t="inlineStr">
        <is>
          <t>Dec. 31, 2023</t>
        </is>
      </c>
    </row>
    <row r="2">
      <c r="A2" s="4" t="inlineStr">
        <is>
          <t>Visa Class B Restricted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 derivatives</t>
        </is>
      </c>
      <c r="B4" s="5" t="n">
        <v>0</v>
      </c>
      <c r="C4" s="5" t="n">
        <v>0</v>
      </c>
    </row>
    <row r="5">
      <c r="A5" s="4" t="inlineStr">
        <is>
          <t>Makewhole Agre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 derivatives</t>
        </is>
      </c>
      <c r="B7" s="5" t="n">
        <v>0</v>
      </c>
      <c r="C7"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Assets and Liabilities - Balances of Assets and Liabilitie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Fair Value</t>
        </is>
      </c>
      <c r="B3" s="5" t="n">
        <v>2689528</v>
      </c>
      <c r="C3" s="5" t="n">
        <v>2408933</v>
      </c>
    </row>
    <row r="4">
      <c r="A4" s="4" t="inlineStr">
        <is>
          <t>Loans Held for Sale</t>
        </is>
      </c>
      <c r="B4" s="6" t="n">
        <v>2150</v>
      </c>
      <c r="C4" s="6" t="n">
        <v>3124</v>
      </c>
    </row>
    <row r="5">
      <c r="A5" s="4" t="inlineStr">
        <is>
          <t>Derivatives</t>
        </is>
      </c>
      <c r="B5" s="6" t="n">
        <v>161473</v>
      </c>
      <c r="C5" s="6" t="n">
        <v>95069</v>
      </c>
    </row>
    <row r="6">
      <c r="A6" s="4" t="inlineStr">
        <is>
          <t>Debt Securities Issued by States and Political Subdivis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Fair Value</t>
        </is>
      </c>
      <c r="B8" s="6" t="n">
        <v>63859</v>
      </c>
      <c r="C8" s="6" t="n">
        <v>63806</v>
      </c>
    </row>
    <row r="9">
      <c r="A9" s="4" t="inlineStr">
        <is>
          <t>Debt Securities Issued by Government-Sponsored Enterpris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for-Sale: Fair Value</t>
        </is>
      </c>
      <c r="B11" s="6" t="n">
        <v>1464</v>
      </c>
      <c r="C11" s="6" t="n">
        <v>1476</v>
      </c>
    </row>
    <row r="12">
      <c r="A12" s="4" t="inlineStr">
        <is>
          <t>Debt Securities Issued by Corporat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Fair Value</t>
        </is>
      </c>
      <c r="B14" s="6" t="n">
        <v>671675</v>
      </c>
      <c r="C14" s="6" t="n">
        <v>657701</v>
      </c>
    </row>
    <row r="15">
      <c r="A15" s="4" t="inlineStr">
        <is>
          <t>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 Fair Value</t>
        </is>
      </c>
      <c r="B17" s="6" t="n">
        <v>484764</v>
      </c>
      <c r="C17" s="6" t="n">
        <v>564091</v>
      </c>
    </row>
    <row r="18">
      <c r="A18" s="4" t="inlineStr">
        <is>
          <t>Fair Value, Measurements,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for-Sale: Fair Value</t>
        </is>
      </c>
      <c r="B20" s="6" t="n">
        <v>2689528</v>
      </c>
      <c r="C20" s="6" t="n">
        <v>2408933</v>
      </c>
    </row>
    <row r="21">
      <c r="A21" s="4" t="inlineStr">
        <is>
          <t>Loans Held for Sale</t>
        </is>
      </c>
      <c r="B21" s="6" t="n">
        <v>2150</v>
      </c>
      <c r="C21" s="6" t="n">
        <v>3124</v>
      </c>
    </row>
    <row r="22">
      <c r="A22" s="4" t="inlineStr">
        <is>
          <t>Mortgage Servicing Rights</t>
        </is>
      </c>
      <c r="B22" s="6" t="n">
        <v>647</v>
      </c>
      <c r="C22" s="6" t="n">
        <v>678</v>
      </c>
    </row>
    <row r="23">
      <c r="A23" s="4" t="inlineStr">
        <is>
          <t>Other Assets</t>
        </is>
      </c>
      <c r="B23" s="6" t="n">
        <v>18155</v>
      </c>
      <c r="C23" s="6" t="n">
        <v>13448</v>
      </c>
    </row>
    <row r="24">
      <c r="A24" s="4" t="inlineStr">
        <is>
          <t>Derivatives</t>
        </is>
      </c>
      <c r="B24" s="6" t="n">
        <v>161473</v>
      </c>
      <c r="C24" s="6" t="n">
        <v>95069</v>
      </c>
    </row>
    <row r="25">
      <c r="A25" s="4" t="inlineStr">
        <is>
          <t>Total Assets Measured at Fair Value on a Recurring Basis</t>
        </is>
      </c>
      <c r="B25" s="6" t="n">
        <v>2871953</v>
      </c>
      <c r="C25" s="6" t="n">
        <v>2521252</v>
      </c>
    </row>
    <row r="26">
      <c r="A26" s="3" t="inlineStr">
        <is>
          <t>Liabilities:</t>
        </is>
      </c>
      <c r="B26" s="4" t="inlineStr">
        <is>
          <t xml:space="preserve"> </t>
        </is>
      </c>
      <c r="C26" s="4" t="inlineStr">
        <is>
          <t xml:space="preserve"> </t>
        </is>
      </c>
    </row>
    <row r="27">
      <c r="A27" s="4" t="inlineStr">
        <is>
          <t>Derivatives</t>
        </is>
      </c>
      <c r="B27" s="5" t="n">
        <v>154060</v>
      </c>
      <c r="C27" s="5" t="n">
        <v>143857</v>
      </c>
    </row>
    <row r="28">
      <c r="A28" s="4" t="inlineStr">
        <is>
          <t>Derivative Liability, Statement of Financial Position [Extensible Enumeration]</t>
        </is>
      </c>
      <c r="B28" s="4" t="inlineStr">
        <is>
          <t>Other Liabilities</t>
        </is>
      </c>
      <c r="C28" s="4" t="inlineStr">
        <is>
          <t>Other Liabilities</t>
        </is>
      </c>
    </row>
    <row r="29">
      <c r="A29" s="4" t="inlineStr">
        <is>
          <t>Total Liabilities Measured at Fair Value on a Recurring Basis</t>
        </is>
      </c>
      <c r="B29" s="5" t="n">
        <v>154060</v>
      </c>
      <c r="C29" s="5" t="n">
        <v>143857</v>
      </c>
    </row>
    <row r="30">
      <c r="A30" s="4" t="inlineStr">
        <is>
          <t>Fair Value, Measurements, Recurring | Debt Securities Issued by the U.S. Treasury and Government Agenc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Fair Value</t>
        </is>
      </c>
      <c r="B32" s="6" t="n">
        <v>249072</v>
      </c>
      <c r="C32" s="6" t="n">
        <v>212573</v>
      </c>
    </row>
    <row r="33">
      <c r="A33" s="4" t="inlineStr">
        <is>
          <t>Fair Value, Measurements, Recurring | Debt Securities Issued by States and Political Subdivision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Fair Value</t>
        </is>
      </c>
      <c r="B35" s="6" t="n">
        <v>63859</v>
      </c>
      <c r="C35" s="6" t="n">
        <v>63806</v>
      </c>
    </row>
    <row r="36">
      <c r="A36" s="4" t="inlineStr">
        <is>
          <t>Fair Value, Measurements, Recurring | Debt Securities Issued by Government-Sponsored Enterpris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Fair Value</t>
        </is>
      </c>
      <c r="B38" s="6" t="n">
        <v>1464</v>
      </c>
      <c r="C38" s="6" t="n">
        <v>1476</v>
      </c>
    </row>
    <row r="39">
      <c r="A39" s="4" t="inlineStr">
        <is>
          <t>Fair Value, Measurements, Recurring | Debt Securities Issued by Corporatio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Fair Value</t>
        </is>
      </c>
      <c r="B41" s="6" t="n">
        <v>671675</v>
      </c>
      <c r="C41" s="6" t="n">
        <v>657701</v>
      </c>
    </row>
    <row r="42">
      <c r="A42" s="4" t="inlineStr">
        <is>
          <t>Fair Value, Measurements, Recurring | Commercial - Government Agencies or Sponsored Agenc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Fair Value</t>
        </is>
      </c>
      <c r="B44" s="6" t="n">
        <v>283474</v>
      </c>
      <c r="C44" s="6" t="n">
        <v>134923</v>
      </c>
    </row>
    <row r="45">
      <c r="A45" s="4" t="inlineStr">
        <is>
          <t>Fair Value, Measurements, Recurring | Residential - Collateralized U.S. Government-Sponsored Enterpris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Fair Value</t>
        </is>
      </c>
      <c r="B47" s="6" t="n">
        <v>935220</v>
      </c>
      <c r="C47" s="6" t="n">
        <v>774363</v>
      </c>
    </row>
    <row r="48">
      <c r="A48" s="4" t="inlineStr">
        <is>
          <t>Fair Value, Measurements, Recurring | Residential - U.S. Government-Sponsored Enterpris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Fair Value</t>
        </is>
      </c>
      <c r="B50" s="6" t="n">
        <v>484764</v>
      </c>
      <c r="C50" s="6" t="n">
        <v>564091</v>
      </c>
    </row>
    <row r="51">
      <c r="A51" s="4" t="inlineStr">
        <is>
          <t>Fair Value, Measurements, Recurring | Mortgage-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Fair Value</t>
        </is>
      </c>
      <c r="B53" s="6" t="n">
        <v>1218694</v>
      </c>
      <c r="C53" s="6" t="n">
        <v>909286</v>
      </c>
    </row>
    <row r="54">
      <c r="A54" s="4" t="inlineStr">
        <is>
          <t>Fair Value, Measurements, Recurring | Quoted Prices in Active Markets for Identical Assets or Liabilities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Fair Value</t>
        </is>
      </c>
      <c r="B56" s="6" t="n">
        <v>150389</v>
      </c>
      <c r="C56" s="6" t="n">
        <v>146214</v>
      </c>
    </row>
    <row r="57">
      <c r="A57" s="4" t="inlineStr">
        <is>
          <t>Loans Held for Sale</t>
        </is>
      </c>
      <c r="B57" s="6" t="n">
        <v>0</v>
      </c>
      <c r="C57" s="6" t="n">
        <v>0</v>
      </c>
    </row>
    <row r="58">
      <c r="A58" s="4" t="inlineStr">
        <is>
          <t>Mortgage Servicing Rights</t>
        </is>
      </c>
      <c r="B58" s="6" t="n">
        <v>0</v>
      </c>
      <c r="C58" s="6" t="n">
        <v>0</v>
      </c>
    </row>
    <row r="59">
      <c r="A59" s="4" t="inlineStr">
        <is>
          <t>Other Assets</t>
        </is>
      </c>
      <c r="B59" s="6" t="n">
        <v>18155</v>
      </c>
      <c r="C59" s="6" t="n">
        <v>13448</v>
      </c>
    </row>
    <row r="60">
      <c r="A60" s="4" t="inlineStr">
        <is>
          <t>Derivatives</t>
        </is>
      </c>
      <c r="B60" s="6" t="n">
        <v>0</v>
      </c>
      <c r="C60" s="6" t="n">
        <v>0</v>
      </c>
    </row>
    <row r="61">
      <c r="A61" s="4" t="inlineStr">
        <is>
          <t>Total Assets Measured at Fair Value on a Recurring Basis</t>
        </is>
      </c>
      <c r="B61" s="6" t="n">
        <v>168544</v>
      </c>
      <c r="C61" s="6" t="n">
        <v>159662</v>
      </c>
    </row>
    <row r="62">
      <c r="A62" s="3" t="inlineStr">
        <is>
          <t>Liabilities:</t>
        </is>
      </c>
      <c r="B62" s="4" t="inlineStr">
        <is>
          <t xml:space="preserve"> </t>
        </is>
      </c>
      <c r="C62" s="4" t="inlineStr">
        <is>
          <t xml:space="preserve"> </t>
        </is>
      </c>
    </row>
    <row r="63">
      <c r="A63" s="4" t="inlineStr">
        <is>
          <t>Derivatives</t>
        </is>
      </c>
      <c r="B63" s="5" t="n">
        <v>0</v>
      </c>
      <c r="C63" s="5" t="n">
        <v>0</v>
      </c>
    </row>
    <row r="64">
      <c r="A64" s="4" t="inlineStr">
        <is>
          <t>Derivative Liability, Statement of Financial Position [Extensible Enumeration]</t>
        </is>
      </c>
      <c r="B64" s="4" t="inlineStr">
        <is>
          <t>Other Liabilities</t>
        </is>
      </c>
      <c r="C64" s="4" t="inlineStr">
        <is>
          <t>Other Liabilities</t>
        </is>
      </c>
    </row>
    <row r="65">
      <c r="A65" s="4" t="inlineStr">
        <is>
          <t>Total Liabilities Measured at Fair Value on a Recurring Basis</t>
        </is>
      </c>
      <c r="B65" s="5" t="n">
        <v>0</v>
      </c>
      <c r="C65" s="5" t="n">
        <v>0</v>
      </c>
    </row>
    <row r="66">
      <c r="A66" s="4" t="inlineStr">
        <is>
          <t>Fair Value, Measurements, Recurring | Quoted Prices in Active Markets for Identical Assets or Liabilities (Level 1) | Debt Securities Issued by the U.S. Treasury and Government Agenc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 Fair Value</t>
        </is>
      </c>
      <c r="B68" s="6" t="n">
        <v>150389</v>
      </c>
      <c r="C68" s="6" t="n">
        <v>146214</v>
      </c>
    </row>
    <row r="69">
      <c r="A69" s="4" t="inlineStr">
        <is>
          <t>Fair Value, Measurements, Recurring | Quoted Prices in Active Markets for Identical Assets or Liabilities (Level 1) | Debt Securities Issued by States and Political Subdivisio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 Fair Value</t>
        </is>
      </c>
      <c r="B71" s="6" t="n">
        <v>0</v>
      </c>
      <c r="C71" s="6" t="n">
        <v>0</v>
      </c>
    </row>
    <row r="72">
      <c r="A72" s="4" t="inlineStr">
        <is>
          <t>Fair Value, Measurements, Recurring | Quoted Prices in Active Markets for Identical Assets or Liabilities (Level 1) | Debt Securities Issued by Government-Sponsored Enterpris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Fair Value</t>
        </is>
      </c>
      <c r="B74" s="6" t="n">
        <v>0</v>
      </c>
      <c r="C74" s="6" t="n">
        <v>0</v>
      </c>
    </row>
    <row r="75">
      <c r="A75" s="4" t="inlineStr">
        <is>
          <t>Fair Value, Measurements, Recurring | Quoted Prices in Active Markets for Identical Assets or Liabilities (Level 1) | Debt Securities Issued by Corporation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Fair Value</t>
        </is>
      </c>
      <c r="B77" s="6" t="n">
        <v>0</v>
      </c>
      <c r="C77" s="6" t="n">
        <v>0</v>
      </c>
    </row>
    <row r="78">
      <c r="A78" s="4" t="inlineStr">
        <is>
          <t>Fair Value, Measurements, Recurring | Quoted Prices in Active Markets for Identical Assets or Liabilities (Level 1) | Commercial - Government Agencies or Sponsored Agenc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Fair Value</t>
        </is>
      </c>
      <c r="B80" s="6" t="n">
        <v>0</v>
      </c>
      <c r="C80" s="6" t="n">
        <v>0</v>
      </c>
    </row>
    <row r="81">
      <c r="A81" s="4" t="inlineStr">
        <is>
          <t>Fair Value, Measurements, Recurring | Quoted Prices in Active Markets for Identical Assets or Liabilities (Level 1) | Residential - Collateralized U.S. Government-Sponsored Enterpris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Fair Value</t>
        </is>
      </c>
      <c r="B83" s="6" t="n">
        <v>0</v>
      </c>
      <c r="C83" s="6" t="n">
        <v>0</v>
      </c>
    </row>
    <row r="84">
      <c r="A84" s="4" t="inlineStr">
        <is>
          <t>Fair Value, Measurements, Recurring | Quoted Prices in Active Markets for Identical Assets or Liabilities (Level 1) | Residential - U.S. Government-Sponsored Enterpris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Fair Value</t>
        </is>
      </c>
      <c r="B86" s="6" t="n">
        <v>0</v>
      </c>
      <c r="C86" s="6" t="n">
        <v>0</v>
      </c>
    </row>
    <row r="87">
      <c r="A87" s="4" t="inlineStr">
        <is>
          <t>Fair Value, Measurements, Recurring | Quoted Prices in Active Markets for Identical Assets or Liabilities (Level 1) | Mortgage-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Fair Value</t>
        </is>
      </c>
      <c r="B89" s="6" t="n">
        <v>0</v>
      </c>
      <c r="C89" s="6" t="n">
        <v>0</v>
      </c>
    </row>
    <row r="90">
      <c r="A90" s="4" t="inlineStr">
        <is>
          <t>Fair Value, Measurements, Recurring | Significant Other Observable Inputs (Level 2)</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Fair Value</t>
        </is>
      </c>
      <c r="B92" s="6" t="n">
        <v>2539139</v>
      </c>
      <c r="C92" s="6" t="n">
        <v>2262719</v>
      </c>
    </row>
    <row r="93">
      <c r="A93" s="4" t="inlineStr">
        <is>
          <t>Loans Held for Sale</t>
        </is>
      </c>
      <c r="B93" s="6" t="n">
        <v>2150</v>
      </c>
      <c r="C93" s="6" t="n">
        <v>3124</v>
      </c>
    </row>
    <row r="94">
      <c r="A94" s="4" t="inlineStr">
        <is>
          <t>Mortgage Servicing Rights</t>
        </is>
      </c>
      <c r="B94" s="6" t="n">
        <v>0</v>
      </c>
      <c r="C94" s="6" t="n">
        <v>0</v>
      </c>
    </row>
    <row r="95">
      <c r="A95" s="4" t="inlineStr">
        <is>
          <t>Other Assets</t>
        </is>
      </c>
      <c r="B95" s="6" t="n">
        <v>0</v>
      </c>
      <c r="C95" s="6" t="n">
        <v>0</v>
      </c>
    </row>
    <row r="96">
      <c r="A96" s="4" t="inlineStr">
        <is>
          <t>Derivatives</t>
        </is>
      </c>
      <c r="B96" s="6" t="n">
        <v>161439</v>
      </c>
      <c r="C96" s="6" t="n">
        <v>94921</v>
      </c>
    </row>
    <row r="97">
      <c r="A97" s="4" t="inlineStr">
        <is>
          <t>Total Assets Measured at Fair Value on a Recurring Basis</t>
        </is>
      </c>
      <c r="B97" s="6" t="n">
        <v>2702728</v>
      </c>
      <c r="C97" s="6" t="n">
        <v>2360764</v>
      </c>
    </row>
    <row r="98">
      <c r="A98" s="3" t="inlineStr">
        <is>
          <t>Liabilities:</t>
        </is>
      </c>
      <c r="B98" s="4" t="inlineStr">
        <is>
          <t xml:space="preserve"> </t>
        </is>
      </c>
      <c r="C98" s="4" t="inlineStr">
        <is>
          <t xml:space="preserve"> </t>
        </is>
      </c>
    </row>
    <row r="99">
      <c r="A99" s="4" t="inlineStr">
        <is>
          <t>Derivatives</t>
        </is>
      </c>
      <c r="B99" s="5" t="n">
        <v>154060</v>
      </c>
      <c r="C99" s="5" t="n">
        <v>143857</v>
      </c>
    </row>
    <row r="100">
      <c r="A100" s="4" t="inlineStr">
        <is>
          <t>Derivative Liability, Statement of Financial Position [Extensible Enumeration]</t>
        </is>
      </c>
      <c r="B100" s="4" t="inlineStr">
        <is>
          <t>Other Liabilities</t>
        </is>
      </c>
      <c r="C100" s="4" t="inlineStr">
        <is>
          <t>Other Liabilities</t>
        </is>
      </c>
    </row>
    <row r="101">
      <c r="A101" s="4" t="inlineStr">
        <is>
          <t>Total Liabilities Measured at Fair Value on a Recurring Basis</t>
        </is>
      </c>
      <c r="B101" s="5" t="n">
        <v>154060</v>
      </c>
      <c r="C101" s="5" t="n">
        <v>143857</v>
      </c>
    </row>
    <row r="102">
      <c r="A102" s="4" t="inlineStr">
        <is>
          <t>Fair Value, Measurements, Recurring | Significant Other Observable Inputs (Level 2) | Debt Securities Issued by the U.S. Treasury and Government Agenc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for-Sale: Fair Value</t>
        </is>
      </c>
      <c r="B104" s="6" t="n">
        <v>98683</v>
      </c>
      <c r="C104" s="6" t="n">
        <v>66359</v>
      </c>
    </row>
    <row r="105">
      <c r="A105" s="4" t="inlineStr">
        <is>
          <t>Fair Value, Measurements, Recurring | Significant Other Observable Inputs (Level 2) | Debt Securities Issued by States and Political Subdivis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Fair Value</t>
        </is>
      </c>
      <c r="B107" s="6" t="n">
        <v>63859</v>
      </c>
      <c r="C107" s="6" t="n">
        <v>63806</v>
      </c>
    </row>
    <row r="108">
      <c r="A108" s="4" t="inlineStr">
        <is>
          <t>Fair Value, Measurements, Recurring | Significant Other Observable Inputs (Level 2) | Debt Securities Issued by Government-Sponsored Enterpris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for-Sale: Fair Value</t>
        </is>
      </c>
      <c r="B110" s="6" t="n">
        <v>1464</v>
      </c>
      <c r="C110" s="6" t="n">
        <v>1476</v>
      </c>
    </row>
    <row r="111">
      <c r="A111" s="4" t="inlineStr">
        <is>
          <t>Fair Value, Measurements, Recurring | Significant Other Observable Inputs (Level 2) | Debt Securities Issued by Corporation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vailable-for-Sale: Fair Value</t>
        </is>
      </c>
      <c r="B113" s="6" t="n">
        <v>671675</v>
      </c>
      <c r="C113" s="6" t="n">
        <v>657701</v>
      </c>
    </row>
    <row r="114">
      <c r="A114" s="4" t="inlineStr">
        <is>
          <t>Fair Value, Measurements, Recurring | Significant Other Observable Inputs (Level 2) | Commercial - Government Agencies or Sponsored Agenc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vailable-for-Sale: Fair Value</t>
        </is>
      </c>
      <c r="B116" s="6" t="n">
        <v>283474</v>
      </c>
      <c r="C116" s="6" t="n">
        <v>134923</v>
      </c>
    </row>
    <row r="117">
      <c r="A117" s="4" t="inlineStr">
        <is>
          <t>Fair Value, Measurements, Recurring | Significant Other Observable Inputs (Level 2) | Residential - Collateralized U.S. Government-Sponsored Enterpris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vailable-for-Sale: Fair Value</t>
        </is>
      </c>
      <c r="B119" s="6" t="n">
        <v>935220</v>
      </c>
      <c r="C119" s="6" t="n">
        <v>774363</v>
      </c>
    </row>
    <row r="120">
      <c r="A120" s="4" t="inlineStr">
        <is>
          <t>Fair Value, Measurements, Recurring | Significant Other Observable Inputs (Level 2) | Residential - U.S. Government-Sponsored Enterpris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vailable-for-Sale: Fair Value</t>
        </is>
      </c>
      <c r="B122" s="6" t="n">
        <v>484764</v>
      </c>
      <c r="C122" s="6" t="n">
        <v>564091</v>
      </c>
    </row>
    <row r="123">
      <c r="A123" s="4" t="inlineStr">
        <is>
          <t>Fair Value, Measurements, Recurring | Significant Other Observable Inputs (Level 2) | Mortgage-Backed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for-Sale: Fair Value</t>
        </is>
      </c>
      <c r="B125" s="6" t="n">
        <v>1218694</v>
      </c>
      <c r="C125" s="6" t="n">
        <v>909286</v>
      </c>
    </row>
    <row r="126">
      <c r="A126" s="4" t="inlineStr">
        <is>
          <t>Fair Value, Measurements, Recurring | Significant Other Unobservable Inputs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for-Sale: Fair Value</t>
        </is>
      </c>
      <c r="B128" s="6" t="n">
        <v>0</v>
      </c>
      <c r="C128" s="6" t="n">
        <v>0</v>
      </c>
    </row>
    <row r="129">
      <c r="A129" s="4" t="inlineStr">
        <is>
          <t>Loans Held for Sale</t>
        </is>
      </c>
      <c r="B129" s="6" t="n">
        <v>0</v>
      </c>
      <c r="C129" s="6" t="n">
        <v>0</v>
      </c>
    </row>
    <row r="130">
      <c r="A130" s="4" t="inlineStr">
        <is>
          <t>Mortgage Servicing Rights</t>
        </is>
      </c>
      <c r="B130" s="6" t="n">
        <v>647</v>
      </c>
      <c r="C130" s="6" t="n">
        <v>678</v>
      </c>
    </row>
    <row r="131">
      <c r="A131" s="4" t="inlineStr">
        <is>
          <t>Other Assets</t>
        </is>
      </c>
      <c r="B131" s="6" t="n">
        <v>0</v>
      </c>
      <c r="C131" s="6" t="n">
        <v>0</v>
      </c>
    </row>
    <row r="132">
      <c r="A132" s="4" t="inlineStr">
        <is>
          <t>Derivatives</t>
        </is>
      </c>
      <c r="B132" s="6" t="n">
        <v>34</v>
      </c>
      <c r="C132" s="6" t="n">
        <v>148</v>
      </c>
    </row>
    <row r="133">
      <c r="A133" s="4" t="inlineStr">
        <is>
          <t>Total Assets Measured at Fair Value on a Recurring Basis</t>
        </is>
      </c>
      <c r="B133" s="6" t="n">
        <v>681</v>
      </c>
      <c r="C133" s="6" t="n">
        <v>826</v>
      </c>
    </row>
    <row r="134">
      <c r="A134" s="3" t="inlineStr">
        <is>
          <t>Liabilities:</t>
        </is>
      </c>
      <c r="B134" s="4" t="inlineStr">
        <is>
          <t xml:space="preserve"> </t>
        </is>
      </c>
      <c r="C134" s="4" t="inlineStr">
        <is>
          <t xml:space="preserve"> </t>
        </is>
      </c>
    </row>
    <row r="135">
      <c r="A135" s="4" t="inlineStr">
        <is>
          <t>Derivatives</t>
        </is>
      </c>
      <c r="B135" s="5" t="n">
        <v>0</v>
      </c>
      <c r="C135" s="5" t="n">
        <v>0</v>
      </c>
    </row>
    <row r="136">
      <c r="A136" s="4" t="inlineStr">
        <is>
          <t>Derivative Liability, Statement of Financial Position [Extensible Enumeration]</t>
        </is>
      </c>
      <c r="B136" s="4" t="inlineStr">
        <is>
          <t>Other Liabilities</t>
        </is>
      </c>
      <c r="C136" s="4" t="inlineStr">
        <is>
          <t>Other Liabilities</t>
        </is>
      </c>
    </row>
    <row r="137">
      <c r="A137" s="4" t="inlineStr">
        <is>
          <t>Total Liabilities Measured at Fair Value on a Recurring Basis</t>
        </is>
      </c>
      <c r="B137" s="5" t="n">
        <v>0</v>
      </c>
      <c r="C137" s="5" t="n">
        <v>0</v>
      </c>
    </row>
    <row r="138">
      <c r="A138" s="4" t="inlineStr">
        <is>
          <t>Fair Value, Measurements, Recurring | Significant Other Unobservable Inputs (Level 3) | Debt Securities Issued by the U.S. Treasury and Government Agenc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for-Sale: Fair Value</t>
        </is>
      </c>
      <c r="B140" s="6" t="n">
        <v>0</v>
      </c>
      <c r="C140" s="6" t="n">
        <v>0</v>
      </c>
    </row>
    <row r="141">
      <c r="A141" s="4" t="inlineStr">
        <is>
          <t>Fair Value, Measurements, Recurring | Significant Other Unobservable Inputs (Level 3) | Debt Securities Issued by States and Political Subdivision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Available-for-Sale: Fair Value</t>
        </is>
      </c>
      <c r="B143" s="6" t="n">
        <v>0</v>
      </c>
      <c r="C143" s="6" t="n">
        <v>0</v>
      </c>
    </row>
    <row r="144">
      <c r="A144" s="4" t="inlineStr">
        <is>
          <t>Fair Value, Measurements, Recurring | Significant Other Unobservable Inputs (Level 3) | Debt Securities Issued by Government-Sponsored Enterpris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Available-for-Sale: Fair Value</t>
        </is>
      </c>
      <c r="B146" s="6" t="n">
        <v>0</v>
      </c>
      <c r="C146" s="6" t="n">
        <v>0</v>
      </c>
    </row>
    <row r="147">
      <c r="A147" s="4" t="inlineStr">
        <is>
          <t>Fair Value, Measurements, Recurring | Significant Other Unobservable Inputs (Level 3) | Debt Securities Issued by Corporation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Available-for-Sale: Fair Value</t>
        </is>
      </c>
      <c r="B149" s="6" t="n">
        <v>0</v>
      </c>
      <c r="C149" s="6" t="n">
        <v>0</v>
      </c>
    </row>
    <row r="150">
      <c r="A150" s="4" t="inlineStr">
        <is>
          <t>Fair Value, Measurements, Recurring | Significant Other Unobservable Inputs (Level 3) | Commercial - Government Agencies or Sponsored Agenc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Available-for-Sale: Fair Value</t>
        </is>
      </c>
      <c r="B152" s="6" t="n">
        <v>0</v>
      </c>
      <c r="C152" s="6" t="n">
        <v>0</v>
      </c>
    </row>
    <row r="153">
      <c r="A153" s="4" t="inlineStr">
        <is>
          <t>Fair Value, Measurements, Recurring | Significant Other Unobservable Inputs (Level 3) | Residential - Collateralized U.S. Government-Sponsored Enterpris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Available-for-Sale: Fair Value</t>
        </is>
      </c>
      <c r="B155" s="6" t="n">
        <v>0</v>
      </c>
      <c r="C155" s="6" t="n">
        <v>0</v>
      </c>
    </row>
    <row r="156">
      <c r="A156" s="4" t="inlineStr">
        <is>
          <t>Fair Value, Measurements, Recurring | Significant Other Unobservable Inputs (Level 3) | Residential - U.S. Government-Sponsored Enterpris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Available-for-Sale: Fair Value</t>
        </is>
      </c>
      <c r="B158" s="6" t="n">
        <v>0</v>
      </c>
      <c r="C158" s="6" t="n">
        <v>0</v>
      </c>
    </row>
    <row r="159">
      <c r="A159" s="4" t="inlineStr">
        <is>
          <t>Fair Value, Measurements, Recurring | Significant Other Unobservable Inputs (Level 3) | Mortgage-Backed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Available-for-Sale: Fair Value</t>
        </is>
      </c>
      <c r="B161" s="5" t="n">
        <v>0</v>
      </c>
      <c r="C161"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of Assets and Liabilities - Changes in Level 3 Assets and Liabilities Measured at Fair Value on Recurring Basi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Mortgage Servicing Rights, Beginning Balance</t>
        </is>
      </c>
      <c r="B4" s="5" t="n">
        <v>678</v>
      </c>
      <c r="C4" s="5" t="n">
        <v>717</v>
      </c>
    </row>
    <row r="5">
      <c r="A5" s="4" t="inlineStr">
        <is>
          <t>Fair Value, Mortgage Servicing Rights, Realized and Unrealized Net Gains (Losses) Included in Net Income</t>
        </is>
      </c>
      <c r="B5" s="5" t="n">
        <v>-31</v>
      </c>
      <c r="C5" s="5" t="n">
        <v>-39</v>
      </c>
    </row>
    <row r="6">
      <c r="A6" s="4" t="inlineStr">
        <is>
          <t>Fair Value, Asset, Recurring Basis, Unobservable Input Reconciliation, Gain (Loss), Statement of Income or Comprehensive Income [Extensible Enumeration]</t>
        </is>
      </c>
      <c r="B6" s="4" t="inlineStr">
        <is>
          <t>Net Interest Income (Expense)</t>
        </is>
      </c>
      <c r="C6" s="4" t="inlineStr">
        <is>
          <t>Net Interest Income (Expense)</t>
        </is>
      </c>
    </row>
    <row r="7">
      <c r="A7" s="4" t="inlineStr">
        <is>
          <t>Fair Value, Mortgage Servicing Rights, Ending Balance</t>
        </is>
      </c>
      <c r="B7" s="5" t="n">
        <v>647</v>
      </c>
      <c r="C7" s="5" t="n">
        <v>678</v>
      </c>
    </row>
    <row r="8">
      <c r="A8" s="4" t="inlineStr">
        <is>
          <t>Fair Value, Mortgage Service Rights, Total Unrealized Net Gains Included in Net Income Related to Assets Still Held</t>
        </is>
      </c>
      <c r="B8" s="6" t="n">
        <v>0</v>
      </c>
      <c r="C8" s="6" t="n">
        <v>0</v>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Fair Value, Net Derivative Assets and Liabilities, Beginning Balance</t>
        </is>
      </c>
      <c r="B10" s="6" t="n">
        <v>148</v>
      </c>
      <c r="C10" s="6" t="n">
        <v>-122072</v>
      </c>
    </row>
    <row r="11">
      <c r="A11" s="4" t="inlineStr">
        <is>
          <t>Fair Value, Net Derivative Assets and Liabilities, Transfer to Level 2</t>
        </is>
      </c>
      <c r="B11" s="4" t="inlineStr">
        <is>
          <t xml:space="preserve"> </t>
        </is>
      </c>
      <c r="C11" s="6" t="n">
        <v>122130</v>
      </c>
    </row>
    <row r="12">
      <c r="A12" s="4" t="inlineStr">
        <is>
          <t>Fair Value, Net Derivative Assets and Liabilities, Realized and Unrealized Net Gains (Losses) Included in Net Income</t>
        </is>
      </c>
      <c r="B12" s="5" t="n">
        <v>805</v>
      </c>
      <c r="C12" s="5" t="n">
        <v>828</v>
      </c>
    </row>
    <row r="13">
      <c r="A13" s="4" t="inlineStr">
        <is>
          <t>Fair Value, Asset, Recurring Basis, Unobservable Input Reconciliation, Gain (Loss), Statement of Income or Comprehensive Income [Extensible Enumeration]</t>
        </is>
      </c>
      <c r="B13" s="4" t="inlineStr">
        <is>
          <t>Net Interest Income (Expense)</t>
        </is>
      </c>
      <c r="C13" s="4" t="inlineStr">
        <is>
          <t>Net Interest Income (Expense)</t>
        </is>
      </c>
    </row>
    <row r="14">
      <c r="A14" s="4" t="inlineStr">
        <is>
          <t>Fair Value, Net Derivative Assets and Liabilities, Transfers to Loans Held for Sale</t>
        </is>
      </c>
      <c r="B14" s="5" t="n">
        <v>-738</v>
      </c>
      <c r="C14" s="5" t="n">
        <v>-919</v>
      </c>
    </row>
    <row r="15">
      <c r="A15" s="4" t="inlineStr">
        <is>
          <t>Fair Value, Net Derivative Assets and Liabilities, Ending Balance</t>
        </is>
      </c>
      <c r="B15" s="6" t="n">
        <v>34</v>
      </c>
      <c r="C15" s="6" t="n">
        <v>148</v>
      </c>
    </row>
    <row r="16">
      <c r="A16" s="4" t="inlineStr">
        <is>
          <t>Fair Value, Net Derivative Assets and Liabilities,Total Unrealized Net Gains Included in Net Income Related to Assets Still Held</t>
        </is>
      </c>
      <c r="B16" s="5" t="n">
        <v>805</v>
      </c>
      <c r="C16" s="5" t="n">
        <v>82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Summary of the Significant Unobservable Inputs (Details) - Significant Other Unobservable Inputs (Level 3) $ in Thousands</t>
        </is>
      </c>
      <c r="B1" s="2" t="inlineStr">
        <is>
          <t>12 Months Ended</t>
        </is>
      </c>
    </row>
    <row r="2">
      <c r="B2" s="2" t="inlineStr">
        <is>
          <t>Dec. 31, 2024 USD ($)</t>
        </is>
      </c>
      <c r="C2" s="2" t="inlineStr">
        <is>
          <t>Dec. 31, 2023 USD ($)</t>
        </is>
      </c>
    </row>
    <row r="3">
      <c r="A3" s="4" t="inlineStr">
        <is>
          <t>Discounted Cash Flow Technique | Measurement Input, Discount Rate</t>
        </is>
      </c>
      <c r="B3" s="4" t="inlineStr">
        <is>
          <t xml:space="preserve"> </t>
        </is>
      </c>
      <c r="C3" s="4" t="inlineStr">
        <is>
          <t xml:space="preserve"> </t>
        </is>
      </c>
    </row>
    <row r="4">
      <c r="A4" s="3" t="inlineStr">
        <is>
          <t>Level3 Assets And Liabilities Fair Value And Fair Value Unobservable Inputs [Line Items]</t>
        </is>
      </c>
      <c r="B4" s="4" t="inlineStr">
        <is>
          <t xml:space="preserve"> </t>
        </is>
      </c>
      <c r="C4" s="4" t="inlineStr">
        <is>
          <t xml:space="preserve"> </t>
        </is>
      </c>
    </row>
    <row r="5">
      <c r="A5" s="4" t="inlineStr">
        <is>
          <t>Mortgage Servicing Rights, Fair Value Inputs</t>
        </is>
      </c>
      <c r="B5" s="13" t="n">
        <v>0.0992</v>
      </c>
      <c r="C5" s="13" t="n">
        <v>0.0948</v>
      </c>
    </row>
    <row r="6">
      <c r="A6" s="4" t="inlineStr">
        <is>
          <t>Discounted Cash Flow Technique | Mortgage Servicing Rights</t>
        </is>
      </c>
      <c r="B6" s="4" t="inlineStr">
        <is>
          <t xml:space="preserve"> </t>
        </is>
      </c>
      <c r="C6" s="4" t="inlineStr">
        <is>
          <t xml:space="preserve"> </t>
        </is>
      </c>
    </row>
    <row r="7">
      <c r="A7" s="3" t="inlineStr">
        <is>
          <t>Level3 Assets And Liabilities Fair Value And Fair Value Unobservable Inputs [Line Items]</t>
        </is>
      </c>
      <c r="B7" s="4" t="inlineStr">
        <is>
          <t xml:space="preserve"> </t>
        </is>
      </c>
      <c r="C7" s="4" t="inlineStr">
        <is>
          <t xml:space="preserve"> </t>
        </is>
      </c>
    </row>
    <row r="8">
      <c r="A8" s="4" t="inlineStr">
        <is>
          <t>Mortgage Servicing Rights, at Fair Value</t>
        </is>
      </c>
      <c r="B8" s="5" t="n">
        <v>25636</v>
      </c>
      <c r="C8" s="5" t="n">
        <v>26851</v>
      </c>
    </row>
    <row r="9">
      <c r="A9" s="4" t="inlineStr">
        <is>
          <t>Discounted Cash Flow Technique | Mortgage Servicing Rights | Weighted Average Constant Prepayment Rate (as a percent)</t>
        </is>
      </c>
      <c r="B9" s="4" t="inlineStr">
        <is>
          <t xml:space="preserve"> </t>
        </is>
      </c>
      <c r="C9" s="4" t="inlineStr">
        <is>
          <t xml:space="preserve"> </t>
        </is>
      </c>
    </row>
    <row r="10">
      <c r="A10" s="3" t="inlineStr">
        <is>
          <t>Level3 Assets And Liabilities Fair Value And Fair Value Unobservable Inputs [Line Items]</t>
        </is>
      </c>
      <c r="B10" s="4" t="inlineStr">
        <is>
          <t xml:space="preserve"> </t>
        </is>
      </c>
      <c r="C10" s="4" t="inlineStr">
        <is>
          <t xml:space="preserve"> </t>
        </is>
      </c>
    </row>
    <row r="11">
      <c r="A11" s="4" t="inlineStr">
        <is>
          <t>Mortgage Servicing Rights, Fair Value Inputs</t>
        </is>
      </c>
      <c r="B11" s="13" t="n">
        <v>0.04</v>
      </c>
      <c r="C11" s="13" t="n">
        <v>0.0406</v>
      </c>
    </row>
    <row r="12">
      <c r="A12" s="4" t="inlineStr">
        <is>
          <t>Pricing Model | Interest Rate Lock Commitments</t>
        </is>
      </c>
      <c r="B12" s="4" t="inlineStr">
        <is>
          <t xml:space="preserve"> </t>
        </is>
      </c>
      <c r="C12" s="4" t="inlineStr">
        <is>
          <t xml:space="preserve"> </t>
        </is>
      </c>
    </row>
    <row r="13">
      <c r="A13" s="3" t="inlineStr">
        <is>
          <t>Level3 Assets And Liabilities Fair Value And Fair Value Unobservable Inputs [Line Items]</t>
        </is>
      </c>
      <c r="B13" s="4" t="inlineStr">
        <is>
          <t xml:space="preserve"> </t>
        </is>
      </c>
      <c r="C13" s="4" t="inlineStr">
        <is>
          <t xml:space="preserve"> </t>
        </is>
      </c>
    </row>
    <row r="14">
      <c r="A14" s="4" t="inlineStr">
        <is>
          <t>Interest Rate Derivative Instruments Not Designated as Hedging Instruments at Fair Value, Net</t>
        </is>
      </c>
      <c r="B14" s="4" t="inlineStr">
        <is>
          <t xml:space="preserve"> </t>
        </is>
      </c>
      <c r="C14" s="5" t="n">
        <v>148</v>
      </c>
    </row>
    <row r="15">
      <c r="A15" s="4" t="inlineStr">
        <is>
          <t>Pricing Model | Weighted Average Closing Ratio (as a percent) | Interest Rate Lock Commitments</t>
        </is>
      </c>
      <c r="B15" s="4" t="inlineStr">
        <is>
          <t xml:space="preserve"> </t>
        </is>
      </c>
      <c r="C15" s="4" t="inlineStr">
        <is>
          <t xml:space="preserve"> </t>
        </is>
      </c>
    </row>
    <row r="16">
      <c r="A16" s="3" t="inlineStr">
        <is>
          <t>Level3 Assets And Liabilities Fair Value And Fair Value Unobservable Inputs [Line Items]</t>
        </is>
      </c>
      <c r="B16" s="4" t="inlineStr">
        <is>
          <t xml:space="preserve"> </t>
        </is>
      </c>
      <c r="C16" s="4" t="inlineStr">
        <is>
          <t xml:space="preserve"> </t>
        </is>
      </c>
    </row>
    <row r="17">
      <c r="A17" s="4" t="inlineStr">
        <is>
          <t>Interest Rate Derivative Instruments Not Designated as Hedging Instruments, Fair Value Inputs</t>
        </is>
      </c>
      <c r="B17" s="13" t="n">
        <v>0.9417</v>
      </c>
      <c r="C17" s="13" t="n">
        <v>0.8552999999999999</v>
      </c>
    </row>
    <row r="18">
      <c r="A18" s="4" t="inlineStr">
        <is>
          <t>Interest Rate Derivative Instruments Not Designated as Hedging Instruments at Fair Value, Net</t>
        </is>
      </c>
      <c r="B18" s="5" t="n">
        <v>34</v>
      </c>
      <c r="C18" s="4" t="inlineStr">
        <is>
          <t xml:space="preserve"> </t>
        </is>
      </c>
    </row>
    <row r="19">
      <c r="A19" s="4" t="inlineStr">
        <is>
          <t>Minimum | Discounted Cash Flow Technique | Measurement Input, Discount Rate</t>
        </is>
      </c>
      <c r="B19" s="4" t="inlineStr">
        <is>
          <t xml:space="preserve"> </t>
        </is>
      </c>
      <c r="C19" s="4" t="inlineStr">
        <is>
          <t xml:space="preserve"> </t>
        </is>
      </c>
    </row>
    <row r="20">
      <c r="A20" s="3" t="inlineStr">
        <is>
          <t>Level3 Assets And Liabilities Fair Value And Fair Value Unobservable Inputs [Line Items]</t>
        </is>
      </c>
      <c r="B20" s="4" t="inlineStr">
        <is>
          <t xml:space="preserve"> </t>
        </is>
      </c>
      <c r="C20" s="4" t="inlineStr">
        <is>
          <t xml:space="preserve"> </t>
        </is>
      </c>
    </row>
    <row r="21">
      <c r="A21" s="4" t="inlineStr">
        <is>
          <t>Mortgage Servicing Rights, Fair Value Inputs</t>
        </is>
      </c>
      <c r="B21" s="13" t="n">
        <v>0.0917</v>
      </c>
      <c r="C21" s="13" t="n">
        <v>0.0765</v>
      </c>
    </row>
    <row r="22">
      <c r="A22" s="4" t="inlineStr">
        <is>
          <t>Minimum | Discounted Cash Flow Technique | Mortgage Servicing Rights</t>
        </is>
      </c>
      <c r="B22" s="4" t="inlineStr">
        <is>
          <t xml:space="preserve"> </t>
        </is>
      </c>
      <c r="C22" s="4" t="inlineStr">
        <is>
          <t xml:space="preserve"> </t>
        </is>
      </c>
    </row>
    <row r="23">
      <c r="A23" s="3" t="inlineStr">
        <is>
          <t>Level3 Assets And Liabilities Fair Value And Fair Value Unobservable Inputs [Line Items]</t>
        </is>
      </c>
      <c r="B23" s="4" t="inlineStr">
        <is>
          <t xml:space="preserve"> </t>
        </is>
      </c>
      <c r="C23" s="4" t="inlineStr">
        <is>
          <t xml:space="preserve"> </t>
        </is>
      </c>
    </row>
    <row r="24">
      <c r="A24" s="4" t="inlineStr">
        <is>
          <t>Fair Value Assumption, Date of Securitization or Asset-backed Financing Arrangement, Transferor's Continuing Involvement, Servicing Assets or Liabilities, Discount Rate</t>
        </is>
      </c>
      <c r="B24" s="10" t="n">
        <v>0.0298</v>
      </c>
      <c r="C24" s="10" t="n">
        <v>0.0298</v>
      </c>
    </row>
    <row r="25">
      <c r="A25" s="4" t="inlineStr">
        <is>
          <t>Minimum | Pricing Model | Weighted Average Closing Ratio (as a percent) | Interest Rate Lock Commitments</t>
        </is>
      </c>
      <c r="B25" s="4" t="inlineStr">
        <is>
          <t xml:space="preserve"> </t>
        </is>
      </c>
      <c r="C25" s="4" t="inlineStr">
        <is>
          <t xml:space="preserve"> </t>
        </is>
      </c>
    </row>
    <row r="26">
      <c r="A26" s="3" t="inlineStr">
        <is>
          <t>Level3 Assets And Liabilities Fair Value And Fair Value Unobservable Inputs [Line Items]</t>
        </is>
      </c>
      <c r="B26" s="4" t="inlineStr">
        <is>
          <t xml:space="preserve"> </t>
        </is>
      </c>
      <c r="C26" s="4" t="inlineStr">
        <is>
          <t xml:space="preserve"> </t>
        </is>
      </c>
    </row>
    <row r="27">
      <c r="A27" s="4" t="inlineStr">
        <is>
          <t>Interest Rate Derivative Instruments Not Designated as Hedging Instruments, Fair Value Inputs</t>
        </is>
      </c>
      <c r="B27" s="13" t="n">
        <v>0.931</v>
      </c>
      <c r="C27" s="13" t="n">
        <v>0.835</v>
      </c>
    </row>
    <row r="28">
      <c r="A28" s="4" t="inlineStr">
        <is>
          <t>Maximum | Discounted Cash Flow Technique | Measurement Input, Discount Rate</t>
        </is>
      </c>
      <c r="B28" s="4" t="inlineStr">
        <is>
          <t xml:space="preserve"> </t>
        </is>
      </c>
      <c r="C28" s="4" t="inlineStr">
        <is>
          <t xml:space="preserve"> </t>
        </is>
      </c>
    </row>
    <row r="29">
      <c r="A29" s="3" t="inlineStr">
        <is>
          <t>Level3 Assets And Liabilities Fair Value And Fair Value Unobservable Inputs [Line Items]</t>
        </is>
      </c>
      <c r="B29" s="4" t="inlineStr">
        <is>
          <t xml:space="preserve"> </t>
        </is>
      </c>
      <c r="C29" s="4" t="inlineStr">
        <is>
          <t xml:space="preserve"> </t>
        </is>
      </c>
    </row>
    <row r="30">
      <c r="A30" s="4" t="inlineStr">
        <is>
          <t>Mortgage Servicing Rights, Fair Value Inputs</t>
        </is>
      </c>
      <c r="B30" s="13" t="n">
        <v>0.1003</v>
      </c>
      <c r="C30" s="13" t="n">
        <v>0.1079</v>
      </c>
    </row>
    <row r="31">
      <c r="A31" s="4" t="inlineStr">
        <is>
          <t>Maximum | Discounted Cash Flow Technique | Mortgage Servicing Rights</t>
        </is>
      </c>
      <c r="B31" s="4" t="inlineStr">
        <is>
          <t xml:space="preserve"> </t>
        </is>
      </c>
      <c r="C31" s="4" t="inlineStr">
        <is>
          <t xml:space="preserve"> </t>
        </is>
      </c>
    </row>
    <row r="32">
      <c r="A32" s="3" t="inlineStr">
        <is>
          <t>Level3 Assets And Liabilities Fair Value And Fair Value Unobservable Inputs [Line Items]</t>
        </is>
      </c>
      <c r="B32" s="4" t="inlineStr">
        <is>
          <t xml:space="preserve"> </t>
        </is>
      </c>
      <c r="C32" s="4" t="inlineStr">
        <is>
          <t xml:space="preserve"> </t>
        </is>
      </c>
    </row>
    <row r="33">
      <c r="A33" s="4" t="inlineStr">
        <is>
          <t>Fair Value Assumption, Date of Securitization or Asset-backed Financing Arrangement, Transferor's Continuing Involvement, Servicing Assets or Liabilities, Discount Rate</t>
        </is>
      </c>
      <c r="B33" s="10" t="n">
        <v>0.1763</v>
      </c>
      <c r="C33" s="10" t="n">
        <v>0.2118</v>
      </c>
    </row>
    <row r="34">
      <c r="A34" s="4" t="inlineStr">
        <is>
          <t>Maximum | Pricing Model | Weighted Average Closing Ratio (as a percent) | Interest Rate Lock Commitments</t>
        </is>
      </c>
      <c r="B34" s="4" t="inlineStr">
        <is>
          <t xml:space="preserve"> </t>
        </is>
      </c>
      <c r="C34" s="4" t="inlineStr">
        <is>
          <t xml:space="preserve"> </t>
        </is>
      </c>
    </row>
    <row r="35">
      <c r="A35" s="3" t="inlineStr">
        <is>
          <t>Level3 Assets And Liabilities Fair Value And Fair Value Unobservable Inputs [Line Items]</t>
        </is>
      </c>
      <c r="B35" s="4" t="inlineStr">
        <is>
          <t xml:space="preserve"> </t>
        </is>
      </c>
      <c r="C35" s="4" t="inlineStr">
        <is>
          <t xml:space="preserve"> </t>
        </is>
      </c>
    </row>
    <row r="36">
      <c r="A36" s="4" t="inlineStr">
        <is>
          <t>Interest Rate Derivative Instruments Not Designated as Hedging Instruments, Fair Value Inputs</t>
        </is>
      </c>
      <c r="B36" s="13" t="n">
        <v>0.99</v>
      </c>
      <c r="C36" s="13" t="n">
        <v>0.9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Difference between Aggregate Fair Value and Aggregate Unpaid Principal Balance (Details) - Residential Mortgage Loans Held For Sale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ggregate Fair Value</t>
        </is>
      </c>
      <c r="B3" s="5" t="n">
        <v>2150</v>
      </c>
      <c r="C3" s="5" t="n">
        <v>3124</v>
      </c>
    </row>
    <row r="4">
      <c r="A4" s="4" t="inlineStr">
        <is>
          <t>Aggregate Unpaid Principal</t>
        </is>
      </c>
      <c r="B4" s="6" t="n">
        <v>2109</v>
      </c>
      <c r="C4" s="6" t="n">
        <v>3051</v>
      </c>
    </row>
    <row r="5">
      <c r="A5" s="4" t="inlineStr">
        <is>
          <t>Aggregate Fair Value Less Aggregate Unpaid Principal</t>
        </is>
      </c>
      <c r="B5" s="5" t="n">
        <v>41</v>
      </c>
      <c r="C5" s="5" t="n">
        <v>7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Note 3. Investment Securities The amortized cost, gross unrealized gains and losses and fair value of the Company’s investment securities as of December 31, 2024 and 2023, were as follows:
(dollars in thousands) Amortized Cost Gross Unrealized Gains Gross Unrealized Losses Fair Value
December 31, 2024
Available-for-Sale:
Debt Securities Issued by the U.S. Treasury and Government Agencies $ 257,036 $ 221 $ ( 8,185 ) $ 249,072
Debt Securities Issued by States and Political Subdivisions 73,208 — ( 9,349 ) 63,859
Debt Securities Issued by U.S. Government-Sponsored Enterprises 1,505 — ( 41 ) 1,464
Debt Securities Issued by Corporations 703,579 376 ( 32,280 ) 671,675
Collateralized Mortgage Obligations:
Residential - Government Agencies or Sponsored Enterprises 1,050,299 322 ( 115,401 ) 935,220
Commercial - Government Agencies or Sponsored Enterprises 306,696 199 ( 23,421 ) 283,474
Total Collateralized Mortgage Obligations 1,356,995 521 ( 138,822 ) 1,218,694
Mortgage-Backed Securities:
Residential - Government Agencies or Sponsored Enterprises 555,092 130 ( 70,458 ) 484,764
Total Mortgage-Backed Securities 555,092 130 ( 70,458 ) 484,764
Total $ 2,947,415 $ 1,248 $ ( 259,135 ) $ 2,689,528
Held-to-Maturity:
Debt Securities Issued by the U.S. Treasury and Government Agencies $ 131,868 $ — $ ( 14,927 ) $ 116,941
Debt Securities Issued by Corporations 10,490 — ( 2,156 ) 8,334
Collateralized Mortgage Obligations:
Residential - Government Agencies or Sponsored Enterprises 2,185,210 3 ( 377,149 ) 1,808,064
Commercial - Government Agencies or Sponsored Enterprises 416,389 — ( 92,211 ) 324,178
Total Collateralized Mortgage Obligations 2,601,599 3 ( 469,360 ) 2,132,242
Mortgage-Backed Securities:
Residential - Government Agencies or Sponsored Enterprises 1,864,591 37 ( 309,093 ) 1,555,535
Commercial - Government Agencies or Sponsored Enterprises 9,995 — ( 2,165 ) 7,830
Total Mortgage-Backed Securities 1,874,586 37 ( 311,258 ) 1,563,365
Total $ 4,618,543 $ 40 $ ( 797,701 ) $ 3,820,882
December 31, 2023
Available-for-Sale:
Debt Securities Issued by the U.S. Treasury and Government Agencies $ 223,308 $ 361 $ ( 11,096 ) $ 212,573
Debt Securities Issued by States and Political Subdivisions 73,417 — ( 9,611 ) 63,806
Debt Securities Issued by U.S. Government-Sponsored Enterprises 1,556 — ( 80 ) 1,476
Debt Securities Issued by Corporations 706,002 142 ( 48,443 ) 657,701
Collateralized Mortgage Obligations:
Residential - Government Agencies or Sponsored Enterprises 892,513 1 ( 118,151 ) 774,363
Commercial - Government Agencies or Sponsored Enterprises 157,515 — ( 22,592 ) 134,923
Total Collateralized Mortgage Obligations 1,050,028 1 ( 140,743 ) 909,286
Mortgage-Backed Securities:
Residential - Government Agencies or Sponsored Enterprises 639,701 200 ( 75,810 ) 564,091
Total Mortgage-Backed Securities 639,701 200 ( 75,810 ) 564,091
Total $ 2,694,012 $ 704 $ ( 285,783 ) $ 2,408,933
Held-to-Maturity:
Debt Securities Issued by the U.S. Treasury and Government Agencies $ 131,742 $ — $ ( 15,211 ) $ 116,531
Debt Securities Issued by Corporations 11,483 — ( 1,998 ) 9,485
Collateralized Mortgage Obligations:
Residential - Government Agencies or Sponsored Enterprises 2,383,375 3 ( 361,295 ) 2,022,083
Commercial - Government Agencies or Sponsored Enterprises 425,935 — ( 88,932 ) 337,003
Total Collateralized Mortgage Obligations 2,809,310 3 ( 450,227 ) 2,359,086
Mortgage-Backed Securities:
Residential - Government Agencies or Sponsored Enterprises 2,034,794 26 ( 274,162 ) 1,760,658
Commercial - Government Agencies or Sponsored Enterprises 10,006 — ( 2,129 ) 7,877
Total Mortgage-Backed Securities 2,044,800 26 ( 276,291 ) 1,768,535
Total $ 4,997,335 $ 29 $ ( 743,727 ) $ 4,253,637 The Company elected to exclude accrued interest receivable (“AIR”) from the amortized cost basis of debt securities disclosed throughout this footnote. For AFS debt securities, AIR totaled $ 9.0 million for both December 31, 2024 and 2023. For HTM debt securities, AIR totaled $ 8.6 million and $ 8.7 million as of December 31, 2024 and 2023, respectively. The table below presents an analysis of the contractual maturities of the Company’s investment securities as of December 31, 2024. Debt securities issued by government agencies (such as Small Business Administration securities), collateralized mortgage obligations, and mortgage-backed securities are disclosed separately, as these investment securities may prepay prior to their scheduled contractual maturity dates.
(dollars in thousands) Amortized Cost Fair Value
Available-for-Sale:
Due in One Year or Less $ 43,387 $ 42,757
Due After One Year Through Five Years 709,471 687,128
Due After Five Years Through Ten Years 183,649 157,502
936,507 887,387
Debt Securities Issued by Government Agencies 98,821 98,683
Collateralized Mortgage Obligations:
Residential - Government Agencies or Sponsored Enterprises 1,050,299 935,220
Commercial - Government Agencies or Sponsored Enterprises 306,696 283,474
Total Collateralized Mortgage Obligations 1,356,995 1,218,694
Mortgage-Backed Securities:
Residential - Government Agencies or Sponsored Enterprises 555,092 484,764
Total Mortgage-Backed Securities 555,092 484,764
Total $ 2,947,415 $ 2,689,528
Held-to-Maturity:
Due in One Year or Less $ 7,500 $ 7,272
Due After One Year Through Five Years 74,815 67,951
Due After Five Years Through Ten Years 60,043 50,052
142,358 125,275
Collateralized Mortgage Obligations:
Residential - Government Agencies or Sponsored Enterprises 2,185,210 1,808,064
Commercial - Government Agencies or Sponsored Enterprises 416,389 324,178
Total Collateralized Mortgage Obligations 2,601,599 2,132,242
Mortgage-Backed Securities:
Residential - Government Agencies or Sponsored Enterprises 1,864,591 1,555,535
Commercial - Government Agencies or Sponsored Enterprises 9,995 7,830
Total Mortgage-Backed Securities 1,874,586 1,563,365
Total $ 4,618,543 $ 3,820,882 Investment securities with carrying values of $ 7.2 billion and $ 7.1 billion as of December 31, 2024 and 2023, respectively, were pledged to secure deposits of governmental entities, securities sold under agreements to repurchase, support the Company's borrowing capacity with the FRB, and secure derivative transactions. The table below presents the gains and losses from the sales of investment securities for the years ended December 31, 2024, 2023 and 2022.
(dollars in thousands) 2024 2023 2022
Gross Gains on Sales of Investment Securities $ — $ 146 $ 1
Gross Losses on Sales of Investment Securities ( 7,507 ) ( 11,601 ) ( 6,112 )
Net Losses on Sales of Investment Securities $ ( 7,507 ) $ ( 11,455 ) $ ( 6,111 ) The losses on sales of investment securities during the year ended December 31, 2023 included a $ 4.6 m illion realized loss from sales of various corporate and municipal bonds, a strategic decision made by the Company to reduce the size of its AFS portfolio. In addition, fees paid to the counterparties of the Company’s prior Visa Class B share sale transactions, which are expensed as incurred, also contributed to the losses during the years ended December 31, 2024, 2023 and 2022. The following table summarizes the Company’s AFS debt securities in an unrealized loss position for which an allowance for credit losses has not been recorded, aggregated by major security type and length of time in a continuous unrealized loss position:
Less Than 12 Months 12 Months or Longer Total
(dollars in thousands) Fair Value Gross Unrealized Losses Fair Value Gross Unrealized Losses Fair Value Gross Unrealized Losses
December 31, 2024
Available-for-Sale:
Debt Securities Issued by the U.S. Treasury and Government Agencies $ 38,854 $ ( 288 ) $ 157,456 $ ( 7,897 ) $ 196,310 $ ( 8,185 )
Debt Securities Issued by States and Political Subdivisions — — 63,644 ( 9,349 ) 63,644 ( 9,349 )
Debt Securities Issued by U.S. Government - Sponsored Enterprises — — 1,464 ( 41 ) 1,464 ( 41 )
Debt Securities Issued by Corporations 24,892 ( 108 ) 546,407 ( 32,172 ) 571,299 ( 32,280 )
Collateralized Mortgage Obligations:
Residential - Government Agencies or Sponsored Enterprises 153,104 ( 275 ) 673,141 ( 115,126 ) 826,245 ( 115,401 )
Commercial - Government Agencies or Sponsored Enterprises 92,485 ( 5 ) 128,430 ( 23,416 ) 220,915 ( 23,421 )
Total Collateralized Mortgage Obligations 245,589 ( 280 ) 801,571 ( 138,542 ) 1,047,160 ( 138,822 )
Mortgage-Backed Securities:
Residential - Government Agencies or Sponsored Enterprises 135 — 480,189 ( 70,458 ) 480,324 ( 70,458 )
Total Mortgage-Backed Securities 135 — 480,189 ( 70,458 ) 480,324 ( 70,458 )
Total $ 309,470 $ ( 676 ) $ 2,050,731 $ ( 258,459 ) $ 2,360,201 $ ( 259,135 )
December 31, 2023
Available-for-Sale:
Debt Securities Issued by the U.S. Treasury and Government Agencies $ 7,171 $ ( 16 ) $ 155,341 $ ( 11,080 ) $ 162,512 $ ( 11,096 )
Debt Securities Issued by States and Political Subdivisions 237 ( 2 ) 63,509 ( 9,609 ) 63,746 ( 9,611 )
Debt Securities Issued by U.S. Government - Sponsored Enterprises — — 1,476 ( 80 ) 1,476 ( 80 )
Debt Securities Issued by Corporations 220,987 ( 4,013 ) 411,573 ( 44,430 ) 632,560 ( 48,443 )
Collateralized Mortgage Obligations:
Residential - Government Agencies or Sponsored Enterprises 9,624 ( 13 ) 763,476 ( 118,138 ) 773,100 ( 118,151 )
Commercial - Government Agencies or Sponsored Enterprises — — 134,923 ( 22,592 ) 134,923 ( 22,592 )
Total Collateralized Mortgage Obligations 9,624 ( 13 ) 898,399 ( 140,730 ) 908,023 ( 140,743 )
Mortgage-Backed Securities:
Residential - Government Agencies or Sponsored Enterprises 4 — 559,247 ( 75,810 ) 559,251 ( 75,810 )
Total Mortgage-Backed Securities 4 — 559,247 ( 75,810 ) 559,251 ( 75,810 )
Total $ 238,023 $ ( 4,044 ) $ 2,089,545 $ ( 281,739 ) $ 2,327,568 $ ( 285,783 ) The Company does no t believe the AFS debt securities that were in an unrealized loss position as of December 31, 2024 , which were comprised of 386 individual securities, represent a credit loss impairment. As of December 31, 2024 and 2023, total gross unrealized losses were attributable to changes in interest rates , relative to when the investment securities were purchased, and no t due to the credit quality of the investment securities. Mortgage-backed securities issued by U.S. government agencies or U.S. government-sponsored enterprises carry the explicit and/or implicit guarantee of the U.S. government, are widely recognized as “risk free,” and have a long history of zero credit loss. Debt securities issued by corporations are of high credit quality and the issuers continue to make timely principal and interest payments. The Company does not intend to sell the investment securities that were in an unrealized loss position and it is not more likely than not that the Company will be required to sell the investment securities before recovery of their amortized cost basis, which may be at maturity. As of December 31, 2024, the Company determined that the unrealized loss positions in AFS securities were not the result of credit losses, and management had the intent and ability to hold to recovery, therefore, an allowance for credit losses was not recorded. Substantially all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the Company did no t record an allowance for credit losses for these securities as of December 31, 2024. Interest income from taxable and non-taxable investment securities for the years ended December 31, 2024, 2023 and 2022 were as follows:
Year Ended December 31,
(dollars in thousands) 2024 2023 2022
Taxable $ 174,782 $ 186,082 $ 151,953
Non-Taxable 438 196 92
Total Interest Income from Investment Securities $ 175,220 $ 186,278 $ 152,04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Carrying Amount, Fair Value, and Fair Value Hierarchy of Financial Instruments (Details) - USD ($) $ in Thousands</t>
        </is>
      </c>
      <c r="B1" s="2" t="inlineStr">
        <is>
          <t>Dec. 31, 2024</t>
        </is>
      </c>
      <c r="C1" s="2" t="inlineStr">
        <is>
          <t>Dec. 31, 2023</t>
        </is>
      </c>
    </row>
    <row r="2">
      <c r="A2" s="3" t="inlineStr">
        <is>
          <t>Financial Instruments – Assets</t>
        </is>
      </c>
      <c r="B2" s="4" t="inlineStr">
        <is>
          <t xml:space="preserve"> </t>
        </is>
      </c>
      <c r="C2" s="4" t="inlineStr">
        <is>
          <t xml:space="preserve"> </t>
        </is>
      </c>
    </row>
    <row r="3">
      <c r="A3" s="4" t="inlineStr">
        <is>
          <t>Held-to-Maturity: Fair Value</t>
        </is>
      </c>
      <c r="B3" s="5" t="n">
        <v>3820882</v>
      </c>
      <c r="C3" s="5" t="n">
        <v>4253637</v>
      </c>
    </row>
    <row r="4">
      <c r="A4" s="4" t="inlineStr">
        <is>
          <t>Carrying Amount</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Held-to-Maturity: Fair Value</t>
        </is>
      </c>
      <c r="B6" s="6" t="n">
        <v>4618543</v>
      </c>
      <c r="C6" s="6" t="n">
        <v>4997335</v>
      </c>
    </row>
    <row r="7">
      <c r="A7" s="4" t="inlineStr">
        <is>
          <t>Loans</t>
        </is>
      </c>
      <c r="B7" s="6" t="n">
        <v>13777756</v>
      </c>
      <c r="C7" s="6" t="n">
        <v>13698701</v>
      </c>
    </row>
    <row r="8">
      <c r="A8" s="3" t="inlineStr">
        <is>
          <t>Financial Instruments – Liabilities</t>
        </is>
      </c>
      <c r="B8" s="4" t="inlineStr">
        <is>
          <t xml:space="preserve"> </t>
        </is>
      </c>
      <c r="C8" s="4" t="inlineStr">
        <is>
          <t xml:space="preserve"> </t>
        </is>
      </c>
    </row>
    <row r="9">
      <c r="A9" s="4" t="inlineStr">
        <is>
          <t>Time Deposits</t>
        </is>
      </c>
      <c r="B9" s="6" t="n">
        <v>3059575</v>
      </c>
      <c r="C9" s="6" t="n">
        <v>3057302</v>
      </c>
    </row>
    <row r="10">
      <c r="A10" s="4" t="inlineStr">
        <is>
          <t>Securities Sold Under Agreements to Repurchase</t>
        </is>
      </c>
      <c r="B10" s="6" t="n">
        <v>100000</v>
      </c>
      <c r="C10" s="6" t="n">
        <v>150490</v>
      </c>
    </row>
    <row r="11">
      <c r="A11" s="4" t="inlineStr">
        <is>
          <t>Other Debt</t>
        </is>
      </c>
      <c r="B11" s="6" t="n">
        <v>550000</v>
      </c>
      <c r="C11" s="6" t="n">
        <v>550000</v>
      </c>
    </row>
    <row r="12">
      <c r="A12" s="4" t="inlineStr">
        <is>
          <t>Fair Value</t>
        </is>
      </c>
      <c r="B12" s="4" t="inlineStr">
        <is>
          <t xml:space="preserve"> </t>
        </is>
      </c>
      <c r="C12" s="4" t="inlineStr">
        <is>
          <t xml:space="preserve"> </t>
        </is>
      </c>
    </row>
    <row r="13">
      <c r="A13" s="3" t="inlineStr">
        <is>
          <t>Financial Instruments – Assets</t>
        </is>
      </c>
      <c r="B13" s="4" t="inlineStr">
        <is>
          <t xml:space="preserve"> </t>
        </is>
      </c>
      <c r="C13" s="4" t="inlineStr">
        <is>
          <t xml:space="preserve"> </t>
        </is>
      </c>
    </row>
    <row r="14">
      <c r="A14" s="4" t="inlineStr">
        <is>
          <t>Held-to-Maturity: Fair Value</t>
        </is>
      </c>
      <c r="B14" s="6" t="n">
        <v>3820882</v>
      </c>
      <c r="C14" s="6" t="n">
        <v>4253637</v>
      </c>
    </row>
    <row r="15">
      <c r="A15" s="4" t="inlineStr">
        <is>
          <t>Loans</t>
        </is>
      </c>
      <c r="B15" s="6" t="n">
        <v>12908626</v>
      </c>
      <c r="C15" s="6" t="n">
        <v>12872260</v>
      </c>
    </row>
    <row r="16">
      <c r="A16" s="3" t="inlineStr">
        <is>
          <t>Financial Instruments – Liabilities</t>
        </is>
      </c>
      <c r="B16" s="4" t="inlineStr">
        <is>
          <t xml:space="preserve"> </t>
        </is>
      </c>
      <c r="C16" s="4" t="inlineStr">
        <is>
          <t xml:space="preserve"> </t>
        </is>
      </c>
    </row>
    <row r="17">
      <c r="A17" s="4" t="inlineStr">
        <is>
          <t>Time Deposits</t>
        </is>
      </c>
      <c r="B17" s="6" t="n">
        <v>3050583</v>
      </c>
      <c r="C17" s="6" t="n">
        <v>3043258</v>
      </c>
    </row>
    <row r="18">
      <c r="A18" s="4" t="inlineStr">
        <is>
          <t>Securities Sold Under Agreements to Repurchase</t>
        </is>
      </c>
      <c r="B18" s="6" t="n">
        <v>101478</v>
      </c>
      <c r="C18" s="6" t="n">
        <v>155461</v>
      </c>
    </row>
    <row r="19">
      <c r="A19" s="4" t="inlineStr">
        <is>
          <t>Other Debt</t>
        </is>
      </c>
      <c r="B19" s="6" t="n">
        <v>538808</v>
      </c>
      <c r="C19" s="6" t="n">
        <v>541466</v>
      </c>
    </row>
    <row r="20">
      <c r="A20" s="4" t="inlineStr">
        <is>
          <t>Quoted Prices in Active Markets for Identical Assets or Liabilities (Level 1) | Fair Value</t>
        </is>
      </c>
      <c r="B20" s="4" t="inlineStr">
        <is>
          <t xml:space="preserve"> </t>
        </is>
      </c>
      <c r="C20" s="4" t="inlineStr">
        <is>
          <t xml:space="preserve"> </t>
        </is>
      </c>
    </row>
    <row r="21">
      <c r="A21" s="3" t="inlineStr">
        <is>
          <t>Financial Instruments – Assets</t>
        </is>
      </c>
      <c r="B21" s="4" t="inlineStr">
        <is>
          <t xml:space="preserve"> </t>
        </is>
      </c>
      <c r="C21" s="4" t="inlineStr">
        <is>
          <t xml:space="preserve"> </t>
        </is>
      </c>
    </row>
    <row r="22">
      <c r="A22" s="4" t="inlineStr">
        <is>
          <t>Held-to-Maturity: Fair Value</t>
        </is>
      </c>
      <c r="B22" s="6" t="n">
        <v>116941</v>
      </c>
      <c r="C22" s="6" t="n">
        <v>116531</v>
      </c>
    </row>
    <row r="23">
      <c r="A23" s="4" t="inlineStr">
        <is>
          <t>Loans</t>
        </is>
      </c>
      <c r="B23" s="6" t="n">
        <v>0</v>
      </c>
      <c r="C23" s="6" t="n">
        <v>0</v>
      </c>
    </row>
    <row r="24">
      <c r="A24" s="3" t="inlineStr">
        <is>
          <t>Financial Instruments – Liabilities</t>
        </is>
      </c>
      <c r="B24" s="4" t="inlineStr">
        <is>
          <t xml:space="preserve"> </t>
        </is>
      </c>
      <c r="C24" s="4" t="inlineStr">
        <is>
          <t xml:space="preserve"> </t>
        </is>
      </c>
    </row>
    <row r="25">
      <c r="A25" s="4" t="inlineStr">
        <is>
          <t>Time Deposits</t>
        </is>
      </c>
      <c r="B25" s="6" t="n">
        <v>0</v>
      </c>
      <c r="C25" s="6" t="n">
        <v>0</v>
      </c>
    </row>
    <row r="26">
      <c r="A26" s="4" t="inlineStr">
        <is>
          <t>Securities Sold Under Agreements to Repurchase</t>
        </is>
      </c>
      <c r="B26" s="6" t="n">
        <v>0</v>
      </c>
      <c r="C26" s="6" t="n">
        <v>0</v>
      </c>
    </row>
    <row r="27">
      <c r="A27" s="4" t="inlineStr">
        <is>
          <t>Other Debt</t>
        </is>
      </c>
      <c r="B27" s="6" t="n">
        <v>0</v>
      </c>
      <c r="C27" s="6" t="n">
        <v>0</v>
      </c>
    </row>
    <row r="28">
      <c r="A28" s="4" t="inlineStr">
        <is>
          <t>Significant Other Observable Inputs (Level 2) | Fair Value</t>
        </is>
      </c>
      <c r="B28" s="4" t="inlineStr">
        <is>
          <t xml:space="preserve"> </t>
        </is>
      </c>
      <c r="C28" s="4" t="inlineStr">
        <is>
          <t xml:space="preserve"> </t>
        </is>
      </c>
    </row>
    <row r="29">
      <c r="A29" s="3" t="inlineStr">
        <is>
          <t>Financial Instruments – Assets</t>
        </is>
      </c>
      <c r="B29" s="4" t="inlineStr">
        <is>
          <t xml:space="preserve"> </t>
        </is>
      </c>
      <c r="C29" s="4" t="inlineStr">
        <is>
          <t xml:space="preserve"> </t>
        </is>
      </c>
    </row>
    <row r="30">
      <c r="A30" s="4" t="inlineStr">
        <is>
          <t>Held-to-Maturity: Fair Value</t>
        </is>
      </c>
      <c r="B30" s="6" t="n">
        <v>3703941</v>
      </c>
      <c r="C30" s="6" t="n">
        <v>4137106</v>
      </c>
    </row>
    <row r="31">
      <c r="A31" s="4" t="inlineStr">
        <is>
          <t>Loans</t>
        </is>
      </c>
      <c r="B31" s="6" t="n">
        <v>0</v>
      </c>
      <c r="C31" s="6" t="n">
        <v>0</v>
      </c>
    </row>
    <row r="32">
      <c r="A32" s="3" t="inlineStr">
        <is>
          <t>Financial Instruments – Liabilities</t>
        </is>
      </c>
      <c r="B32" s="4" t="inlineStr">
        <is>
          <t xml:space="preserve"> </t>
        </is>
      </c>
      <c r="C32" s="4" t="inlineStr">
        <is>
          <t xml:space="preserve"> </t>
        </is>
      </c>
    </row>
    <row r="33">
      <c r="A33" s="4" t="inlineStr">
        <is>
          <t>Time Deposits</t>
        </is>
      </c>
      <c r="B33" s="6" t="n">
        <v>3050583</v>
      </c>
      <c r="C33" s="6" t="n">
        <v>3043258</v>
      </c>
    </row>
    <row r="34">
      <c r="A34" s="4" t="inlineStr">
        <is>
          <t>Securities Sold Under Agreements to Repurchase</t>
        </is>
      </c>
      <c r="B34" s="6" t="n">
        <v>101478</v>
      </c>
      <c r="C34" s="6" t="n">
        <v>155461</v>
      </c>
    </row>
    <row r="35">
      <c r="A35" s="4" t="inlineStr">
        <is>
          <t>Other Debt</t>
        </is>
      </c>
      <c r="B35" s="6" t="n">
        <v>538808</v>
      </c>
      <c r="C35" s="6" t="n">
        <v>541466</v>
      </c>
    </row>
    <row r="36">
      <c r="A36" s="4" t="inlineStr">
        <is>
          <t>Significant Other Unobservable Inputs (Level 3) | Fair Value</t>
        </is>
      </c>
      <c r="B36" s="4" t="inlineStr">
        <is>
          <t xml:space="preserve"> </t>
        </is>
      </c>
      <c r="C36" s="4" t="inlineStr">
        <is>
          <t xml:space="preserve"> </t>
        </is>
      </c>
    </row>
    <row r="37">
      <c r="A37" s="3" t="inlineStr">
        <is>
          <t>Financial Instruments – Assets</t>
        </is>
      </c>
      <c r="B37" s="4" t="inlineStr">
        <is>
          <t xml:space="preserve"> </t>
        </is>
      </c>
      <c r="C37" s="4" t="inlineStr">
        <is>
          <t xml:space="preserve"> </t>
        </is>
      </c>
    </row>
    <row r="38">
      <c r="A38" s="4" t="inlineStr">
        <is>
          <t>Held-to-Maturity: Fair Value</t>
        </is>
      </c>
      <c r="B38" s="6" t="n">
        <v>0</v>
      </c>
      <c r="C38" s="6" t="n">
        <v>0</v>
      </c>
    </row>
    <row r="39">
      <c r="A39" s="4" t="inlineStr">
        <is>
          <t>Loans</t>
        </is>
      </c>
      <c r="B39" s="6" t="n">
        <v>12908626</v>
      </c>
      <c r="C39" s="6" t="n">
        <v>12872260</v>
      </c>
    </row>
    <row r="40">
      <c r="A40" s="3" t="inlineStr">
        <is>
          <t>Financial Instruments – Liabilities</t>
        </is>
      </c>
      <c r="B40" s="4" t="inlineStr">
        <is>
          <t xml:space="preserve"> </t>
        </is>
      </c>
      <c r="C40" s="4" t="inlineStr">
        <is>
          <t xml:space="preserve"> </t>
        </is>
      </c>
    </row>
    <row r="41">
      <c r="A41" s="4" t="inlineStr">
        <is>
          <t>Time Deposits</t>
        </is>
      </c>
      <c r="B41" s="6" t="n">
        <v>0</v>
      </c>
      <c r="C41" s="6" t="n">
        <v>0</v>
      </c>
    </row>
    <row r="42">
      <c r="A42" s="4" t="inlineStr">
        <is>
          <t>Securities Sold Under Agreements to Repurchase</t>
        </is>
      </c>
      <c r="B42" s="6" t="n">
        <v>0</v>
      </c>
      <c r="C42" s="6" t="n">
        <v>0</v>
      </c>
    </row>
    <row r="43">
      <c r="A43" s="4" t="inlineStr">
        <is>
          <t>Other Debt</t>
        </is>
      </c>
      <c r="B43" s="5" t="n">
        <v>0</v>
      </c>
      <c r="C43"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oninterest Income Segregated by Revenue Streams In-Scope and Out-of-Scope of Topic 606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in-scope of Topic 606)</t>
        </is>
      </c>
      <c r="B4" s="5" t="n">
        <v>122093</v>
      </c>
      <c r="C4" s="5" t="n">
        <v>116019</v>
      </c>
      <c r="D4" s="5" t="n">
        <v>112661</v>
      </c>
    </row>
    <row r="5">
      <c r="A5" s="4" t="inlineStr">
        <is>
          <t>Noninterest Income (out-of-scope of Topic 606)</t>
        </is>
      </c>
      <c r="B5" s="6" t="n">
        <v>50436</v>
      </c>
      <c r="C5" s="6" t="n">
        <v>60590</v>
      </c>
      <c r="D5" s="6" t="n">
        <v>44880</v>
      </c>
    </row>
    <row r="6">
      <c r="A6" s="4" t="inlineStr">
        <is>
          <t>Noninterest Income</t>
        </is>
      </c>
      <c r="B6" s="6" t="n">
        <v>172529</v>
      </c>
      <c r="C6" s="6" t="n">
        <v>176609</v>
      </c>
      <c r="D6" s="6" t="n">
        <v>157541</v>
      </c>
    </row>
    <row r="7">
      <c r="A7" s="4" t="inlineStr">
        <is>
          <t>Fees, Exchange, and Other Service Charg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oninterest Income (in-scope of Topic 606)</t>
        </is>
      </c>
      <c r="B9" s="6" t="n">
        <v>45466</v>
      </c>
      <c r="C9" s="6" t="n">
        <v>44887</v>
      </c>
      <c r="D9" s="6" t="n">
        <v>43139</v>
      </c>
    </row>
    <row r="10">
      <c r="A10" s="4" t="inlineStr">
        <is>
          <t>Trust and Asset Manage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oninterest Income (in-scope of Topic 606)</t>
        </is>
      </c>
      <c r="B12" s="6" t="n">
        <v>47485</v>
      </c>
      <c r="C12" s="6" t="n">
        <v>43597</v>
      </c>
      <c r="D12" s="6" t="n">
        <v>43803</v>
      </c>
    </row>
    <row r="13">
      <c r="A13" s="4" t="inlineStr">
        <is>
          <t>Service Charges on Deposit Accou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oninterest Income (in-scope of Topic 606)</t>
        </is>
      </c>
      <c r="B15" s="6" t="n">
        <v>13676</v>
      </c>
      <c r="C15" s="6" t="n">
        <v>13244</v>
      </c>
      <c r="D15" s="6" t="n">
        <v>12975</v>
      </c>
    </row>
    <row r="16">
      <c r="A16" s="4" t="inlineStr">
        <is>
          <t>Annuity and Insuranc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oninterest Income (in-scope of Topic 606)</t>
        </is>
      </c>
      <c r="B18" s="6" t="n">
        <v>5368</v>
      </c>
      <c r="C18" s="6" t="n">
        <v>4672</v>
      </c>
      <c r="D18" s="6" t="n">
        <v>3710</v>
      </c>
    </row>
    <row r="19">
      <c r="A19" s="4" t="inlineStr">
        <is>
          <t>Oth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oninterest Income (in-scope of Topic 606)</t>
        </is>
      </c>
      <c r="B21" s="5" t="n">
        <v>10098</v>
      </c>
      <c r="C21" s="5" t="n">
        <v>9619</v>
      </c>
      <c r="D21" s="5" t="n">
        <v>903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Leases - Additional Information (Details) $ in Millions</t>
        </is>
      </c>
      <c r="B1" s="2" t="inlineStr">
        <is>
          <t>12 Months Ended</t>
        </is>
      </c>
    </row>
    <row r="2">
      <c r="B2" s="2" t="inlineStr">
        <is>
          <t>Dec. 31, 2024 USD ($) Lease</t>
        </is>
      </c>
      <c r="C2" s="2" t="inlineStr">
        <is>
          <t>Dec. 31,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Operating lease, existence of option to extend</t>
        </is>
      </c>
      <c r="B4" s="4" t="inlineStr">
        <is>
          <t>true</t>
        </is>
      </c>
      <c r="C4" s="4" t="inlineStr">
        <is>
          <t xml:space="preserve"> </t>
        </is>
      </c>
      <c r="D4" s="4" t="inlineStr">
        <is>
          <t xml:space="preserve"> </t>
        </is>
      </c>
    </row>
    <row r="5">
      <c r="A5" s="4" t="inlineStr">
        <is>
          <t>Operating lease, option to extend</t>
        </is>
      </c>
      <c r="B5" s="4" t="inlineStr">
        <is>
          <t>through 2052</t>
        </is>
      </c>
      <c r="C5" s="4" t="inlineStr">
        <is>
          <t xml:space="preserve"> </t>
        </is>
      </c>
      <c r="D5" s="4" t="inlineStr">
        <is>
          <t xml:space="preserve"> </t>
        </is>
      </c>
    </row>
    <row r="6">
      <c r="A6" s="4" t="inlineStr">
        <is>
          <t>Number of existing finance lease for principal offices | Lease</t>
        </is>
      </c>
      <c r="B6" s="6" t="n">
        <v>1</v>
      </c>
      <c r="C6" s="4" t="inlineStr">
        <is>
          <t xml:space="preserve"> </t>
        </is>
      </c>
      <c r="D6" s="4" t="inlineStr">
        <is>
          <t xml:space="preserve"> </t>
        </is>
      </c>
    </row>
    <row r="7">
      <c r="A7" s="4" t="inlineStr">
        <is>
          <t>Rental income from operating leases, including subleases | $</t>
        </is>
      </c>
      <c r="B7" s="11" t="n">
        <v>9.1</v>
      </c>
      <c r="C7" s="11" t="n">
        <v>10.1</v>
      </c>
      <c r="D7" s="11" t="n">
        <v>9.5</v>
      </c>
    </row>
    <row r="8">
      <c r="A8" s="4" t="inlineStr">
        <is>
          <t>Operating Lease, Lease Income, Statement of Income or Comprehensive Income [Extensible Enumeration]</t>
        </is>
      </c>
      <c r="B8" s="4" t="inlineStr">
        <is>
          <t>Interest and Fees on Loans and Leases</t>
        </is>
      </c>
      <c r="C8" s="4" t="inlineStr">
        <is>
          <t>Interest and Fees on Loans and Leases</t>
        </is>
      </c>
      <c r="D8" s="4" t="inlineStr">
        <is>
          <t>Interest and Fees on Loans and Leases</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Dec. 31, 2024</t>
        </is>
      </c>
      <c r="C1" s="2" t="inlineStr">
        <is>
          <t>Dec. 31, 2023</t>
        </is>
      </c>
    </row>
    <row r="2">
      <c r="A2" s="3" t="inlineStr">
        <is>
          <t>Lease Right-of-Use Assets</t>
        </is>
      </c>
      <c r="B2" s="4" t="inlineStr">
        <is>
          <t xml:space="preserve"> </t>
        </is>
      </c>
      <c r="C2" s="4" t="inlineStr">
        <is>
          <t xml:space="preserve"> </t>
        </is>
      </c>
    </row>
    <row r="3">
      <c r="A3" s="4" t="inlineStr">
        <is>
          <t>Operating Lease Right-of-Use Assets</t>
        </is>
      </c>
      <c r="B3" s="5" t="n">
        <v>80165</v>
      </c>
      <c r="C3" s="5" t="n">
        <v>86110</v>
      </c>
    </row>
    <row r="4">
      <c r="A4" s="4" t="inlineStr">
        <is>
          <t>Finance Lease Right-of-Use Assets</t>
        </is>
      </c>
      <c r="B4" s="5" t="n">
        <v>551</v>
      </c>
      <c r="C4" s="5" t="n">
        <v>2088</v>
      </c>
    </row>
    <row r="5">
      <c r="A5" s="4" t="inlineStr">
        <is>
          <t>Finance Lease, Right-of-Use Asset, Statement of Financial Position [Extensible Enumeration]</t>
        </is>
      </c>
      <c r="B5" s="4" t="inlineStr">
        <is>
          <t>Other Assets</t>
        </is>
      </c>
      <c r="C5" s="4" t="inlineStr">
        <is>
          <t>Other Assets</t>
        </is>
      </c>
    </row>
    <row r="6">
      <c r="A6" s="4" t="inlineStr">
        <is>
          <t>Total Lease Right-of-Use Assets</t>
        </is>
      </c>
      <c r="B6" s="5" t="n">
        <v>80716</v>
      </c>
      <c r="C6" s="5" t="n">
        <v>88198</v>
      </c>
    </row>
    <row r="7">
      <c r="A7" s="3" t="inlineStr">
        <is>
          <t>Lease Liabilities</t>
        </is>
      </c>
      <c r="B7" s="4" t="inlineStr">
        <is>
          <t xml:space="preserve"> </t>
        </is>
      </c>
      <c r="C7" s="4" t="inlineStr">
        <is>
          <t xml:space="preserve"> </t>
        </is>
      </c>
    </row>
    <row r="8">
      <c r="A8" s="4" t="inlineStr">
        <is>
          <t>Operating Lease Liabilities</t>
        </is>
      </c>
      <c r="B8" s="6" t="n">
        <v>88794</v>
      </c>
      <c r="C8" s="6" t="n">
        <v>94693</v>
      </c>
    </row>
    <row r="9">
      <c r="A9" s="4" t="inlineStr">
        <is>
          <t>Finance Lease Liabilities</t>
        </is>
      </c>
      <c r="B9" s="5" t="n">
        <v>8274</v>
      </c>
      <c r="C9" s="5" t="n">
        <v>10190</v>
      </c>
    </row>
    <row r="10">
      <c r="A10" s="4" t="inlineStr">
        <is>
          <t>Finance Lease, Liability, Noncurrent, Statement of Financial Position [Extensible Enumeration]</t>
        </is>
      </c>
      <c r="B10" s="4" t="inlineStr">
        <is>
          <t>Other Debt</t>
        </is>
      </c>
      <c r="C10" s="4" t="inlineStr">
        <is>
          <t>Other Debt</t>
        </is>
      </c>
    </row>
    <row r="11">
      <c r="A11" s="4" t="inlineStr">
        <is>
          <t>Total Lease Liabilities</t>
        </is>
      </c>
      <c r="B11" s="5" t="n">
        <v>97068</v>
      </c>
      <c r="C11" s="5" t="n">
        <v>10488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chedule of Lease Cost and Other Information (Details) - USD ($) $ in Thousands</t>
        </is>
      </c>
      <c r="B1" s="2" t="inlineStr">
        <is>
          <t>12 Months Ended</t>
        </is>
      </c>
    </row>
    <row r="2">
      <c r="B2" s="2" t="inlineStr">
        <is>
          <t>Dec. 31, 2024</t>
        </is>
      </c>
      <c r="C2" s="2" t="inlineStr">
        <is>
          <t>Dec. 31, 2023</t>
        </is>
      </c>
      <c r="D2" s="2" t="inlineStr">
        <is>
          <t>Dec. 31, 2022</t>
        </is>
      </c>
    </row>
    <row r="3">
      <c r="A3" s="3" t="inlineStr">
        <is>
          <t>Weighted-Average Remaining Lease Term</t>
        </is>
      </c>
      <c r="B3" s="4" t="inlineStr">
        <is>
          <t xml:space="preserve"> </t>
        </is>
      </c>
      <c r="C3" s="4" t="inlineStr">
        <is>
          <t xml:space="preserve"> </t>
        </is>
      </c>
      <c r="D3" s="4" t="inlineStr">
        <is>
          <t xml:space="preserve"> </t>
        </is>
      </c>
    </row>
    <row r="4">
      <c r="A4" s="4" t="inlineStr">
        <is>
          <t>Operating Leases</t>
        </is>
      </c>
      <c r="B4" s="4" t="inlineStr">
        <is>
          <t>13 years 9 months 18 days</t>
        </is>
      </c>
      <c r="C4" s="4" t="inlineStr">
        <is>
          <t>14 years 8 months 12 days</t>
        </is>
      </c>
      <c r="D4" s="4" t="inlineStr">
        <is>
          <t xml:space="preserve"> </t>
        </is>
      </c>
    </row>
    <row r="5">
      <c r="A5" s="4" t="inlineStr">
        <is>
          <t>Finance Leases</t>
        </is>
      </c>
      <c r="B5" s="4" t="inlineStr">
        <is>
          <t>28 years</t>
        </is>
      </c>
      <c r="C5" s="4" t="inlineStr">
        <is>
          <t>29 years</t>
        </is>
      </c>
      <c r="D5" s="4" t="inlineStr">
        <is>
          <t xml:space="preserve"> </t>
        </is>
      </c>
    </row>
    <row r="6">
      <c r="A6" s="3" t="inlineStr">
        <is>
          <t>Weighted-Average Discount Rate</t>
        </is>
      </c>
      <c r="B6" s="4" t="inlineStr">
        <is>
          <t xml:space="preserve"> </t>
        </is>
      </c>
      <c r="C6" s="4" t="inlineStr">
        <is>
          <t xml:space="preserve"> </t>
        </is>
      </c>
      <c r="D6" s="4" t="inlineStr">
        <is>
          <t xml:space="preserve"> </t>
        </is>
      </c>
    </row>
    <row r="7">
      <c r="A7" s="4" t="inlineStr">
        <is>
          <t>Operating Leases</t>
        </is>
      </c>
      <c r="B7" s="10" t="n">
        <v>0.0362</v>
      </c>
      <c r="C7" s="10" t="n">
        <v>0.0359</v>
      </c>
      <c r="D7" s="4" t="inlineStr">
        <is>
          <t xml:space="preserve"> </t>
        </is>
      </c>
    </row>
    <row r="8">
      <c r="A8" s="4" t="inlineStr">
        <is>
          <t>Finance Leases</t>
        </is>
      </c>
      <c r="B8" s="10" t="n">
        <v>0.0704</v>
      </c>
      <c r="C8" s="10" t="n">
        <v>0.0704</v>
      </c>
      <c r="D8" s="4" t="inlineStr">
        <is>
          <t xml:space="preserve"> </t>
        </is>
      </c>
    </row>
    <row r="9">
      <c r="A9" s="3" t="inlineStr">
        <is>
          <t>Lease Costs</t>
        </is>
      </c>
      <c r="B9" s="4" t="inlineStr">
        <is>
          <t xml:space="preserve"> </t>
        </is>
      </c>
      <c r="C9" s="4" t="inlineStr">
        <is>
          <t xml:space="preserve"> </t>
        </is>
      </c>
      <c r="D9" s="4" t="inlineStr">
        <is>
          <t xml:space="preserve"> </t>
        </is>
      </c>
    </row>
    <row r="10">
      <c r="A10" s="4" t="inlineStr">
        <is>
          <t>Operating Lease Cost</t>
        </is>
      </c>
      <c r="B10" s="5" t="n">
        <v>11469</v>
      </c>
      <c r="C10" s="5" t="n">
        <v>11667</v>
      </c>
      <c r="D10" s="5" t="n">
        <v>11843</v>
      </c>
    </row>
    <row r="11">
      <c r="A11" s="4" t="inlineStr">
        <is>
          <t>Variable Lease Cost</t>
        </is>
      </c>
      <c r="B11" s="6" t="n">
        <v>3808</v>
      </c>
      <c r="C11" s="6" t="n">
        <v>3497</v>
      </c>
      <c r="D11" s="6" t="n">
        <v>3305</v>
      </c>
    </row>
    <row r="12">
      <c r="A12" s="4" t="inlineStr">
        <is>
          <t>Short-Term Lease Cost</t>
        </is>
      </c>
      <c r="B12" s="6" t="n">
        <v>478</v>
      </c>
      <c r="C12" s="6" t="n">
        <v>226</v>
      </c>
      <c r="D12" s="6" t="n">
        <v>328</v>
      </c>
    </row>
    <row r="13">
      <c r="A13" s="4" t="inlineStr">
        <is>
          <t>Interest on Lease Liabilities 1</t>
        </is>
      </c>
      <c r="B13" s="6" t="n">
        <v>671</v>
      </c>
      <c r="C13" s="6" t="n">
        <v>721</v>
      </c>
      <c r="D13" s="6" t="n">
        <v>728</v>
      </c>
    </row>
    <row r="14">
      <c r="A14" s="4" t="inlineStr">
        <is>
          <t>Amortization of Right-of-Use Assets</t>
        </is>
      </c>
      <c r="B14" s="6" t="n">
        <v>55</v>
      </c>
      <c r="C14" s="6" t="n">
        <v>72</v>
      </c>
      <c r="D14" s="6" t="n">
        <v>72</v>
      </c>
    </row>
    <row r="15">
      <c r="A15" s="4" t="inlineStr">
        <is>
          <t>Revaluation of lease liability</t>
        </is>
      </c>
      <c r="B15" s="6" t="n">
        <v>-330</v>
      </c>
      <c r="C15" s="4" t="inlineStr">
        <is>
          <t xml:space="preserve"> </t>
        </is>
      </c>
      <c r="D15" s="4" t="inlineStr">
        <is>
          <t xml:space="preserve"> </t>
        </is>
      </c>
    </row>
    <row r="16">
      <c r="A16" s="4" t="inlineStr">
        <is>
          <t>Sublease Income</t>
        </is>
      </c>
      <c r="B16" s="6" t="n">
        <v>-6105</v>
      </c>
      <c r="C16" s="6" t="n">
        <v>-7201</v>
      </c>
      <c r="D16" s="6" t="n">
        <v>-7147</v>
      </c>
    </row>
    <row r="17">
      <c r="A17" s="4" t="inlineStr">
        <is>
          <t>Net Lease Costs</t>
        </is>
      </c>
      <c r="B17" s="6" t="n">
        <v>10046</v>
      </c>
      <c r="C17" s="6" t="n">
        <v>8982</v>
      </c>
      <c r="D17" s="6" t="n">
        <v>9129</v>
      </c>
    </row>
    <row r="18">
      <c r="A18" s="3" t="inlineStr">
        <is>
          <t>Cash Paid for Amounts Included in the Measurement of Lease Liabilities:</t>
        </is>
      </c>
      <c r="B18" s="4" t="inlineStr">
        <is>
          <t xml:space="preserve"> </t>
        </is>
      </c>
      <c r="C18" s="4" t="inlineStr">
        <is>
          <t xml:space="preserve"> </t>
        </is>
      </c>
      <c r="D18" s="4" t="inlineStr">
        <is>
          <t xml:space="preserve"> </t>
        </is>
      </c>
    </row>
    <row r="19">
      <c r="A19" s="4" t="inlineStr">
        <is>
          <t>Operating Cash Flows for Operating Leases</t>
        </is>
      </c>
      <c r="B19" s="6" t="n">
        <v>12368</v>
      </c>
      <c r="C19" s="6" t="n">
        <v>11561</v>
      </c>
      <c r="D19" s="6" t="n">
        <v>11502</v>
      </c>
    </row>
    <row r="20">
      <c r="A20" s="4" t="inlineStr">
        <is>
          <t>Operating Cash Flows for Finance Leases</t>
        </is>
      </c>
      <c r="B20" s="6" t="n">
        <v>671</v>
      </c>
      <c r="C20" s="6" t="n">
        <v>721</v>
      </c>
      <c r="D20" s="6" t="n">
        <v>728</v>
      </c>
    </row>
    <row r="21">
      <c r="A21" s="4" t="inlineStr">
        <is>
          <t>Financing Cash Flows for Finance Leases</t>
        </is>
      </c>
      <c r="B21" s="6" t="n">
        <v>105</v>
      </c>
      <c r="C21" s="6" t="n">
        <v>104</v>
      </c>
      <c r="D21" s="6" t="n">
        <v>97</v>
      </c>
    </row>
    <row r="22">
      <c r="A22" s="3" t="inlineStr">
        <is>
          <t>Non-Cash Operating Activities</t>
        </is>
      </c>
      <c r="B22" s="4" t="inlineStr">
        <is>
          <t xml:space="preserve"> </t>
        </is>
      </c>
      <c r="C22" s="4" t="inlineStr">
        <is>
          <t xml:space="preserve"> </t>
        </is>
      </c>
      <c r="D22" s="4" t="inlineStr">
        <is>
          <t xml:space="preserve"> </t>
        </is>
      </c>
    </row>
    <row r="23">
      <c r="A23" s="4" t="inlineStr">
        <is>
          <t>Right-of-Use Assets Obtained in Exchange for New Operating Lease Liabilities</t>
        </is>
      </c>
      <c r="B23" s="5" t="n">
        <v>3244</v>
      </c>
      <c r="C23" s="5" t="n">
        <v>2477</v>
      </c>
      <c r="D23" s="5" t="n">
        <v>1080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Finance Leases and Operating Leas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677</v>
      </c>
      <c r="C3" s="4" t="inlineStr">
        <is>
          <t xml:space="preserve"> </t>
        </is>
      </c>
    </row>
    <row r="4">
      <c r="A4" s="4" t="inlineStr">
        <is>
          <t>2026</t>
        </is>
      </c>
      <c r="B4" s="6" t="n">
        <v>677</v>
      </c>
      <c r="C4" s="4" t="inlineStr">
        <is>
          <t xml:space="preserve"> </t>
        </is>
      </c>
    </row>
    <row r="5">
      <c r="A5" s="4" t="inlineStr">
        <is>
          <t>2027</t>
        </is>
      </c>
      <c r="B5" s="6" t="n">
        <v>677</v>
      </c>
      <c r="C5" s="4" t="inlineStr">
        <is>
          <t xml:space="preserve"> </t>
        </is>
      </c>
    </row>
    <row r="6">
      <c r="A6" s="4" t="inlineStr">
        <is>
          <t>2028</t>
        </is>
      </c>
      <c r="B6" s="6" t="n">
        <v>677</v>
      </c>
      <c r="C6" s="4" t="inlineStr">
        <is>
          <t xml:space="preserve"> </t>
        </is>
      </c>
    </row>
    <row r="7">
      <c r="A7" s="4" t="inlineStr">
        <is>
          <t>2029</t>
        </is>
      </c>
      <c r="B7" s="6" t="n">
        <v>677</v>
      </c>
      <c r="C7" s="4" t="inlineStr">
        <is>
          <t xml:space="preserve"> </t>
        </is>
      </c>
    </row>
    <row r="8">
      <c r="A8" s="4" t="inlineStr">
        <is>
          <t>Thereafter</t>
        </is>
      </c>
      <c r="B8" s="6" t="n">
        <v>15581</v>
      </c>
      <c r="C8" s="4" t="inlineStr">
        <is>
          <t xml:space="preserve"> </t>
        </is>
      </c>
    </row>
    <row r="9">
      <c r="A9" s="4" t="inlineStr">
        <is>
          <t>Total Future Minimum Lease Payments</t>
        </is>
      </c>
      <c r="B9" s="6" t="n">
        <v>18966</v>
      </c>
      <c r="C9" s="4" t="inlineStr">
        <is>
          <t xml:space="preserve"> </t>
        </is>
      </c>
    </row>
    <row r="10">
      <c r="A10" s="4" t="inlineStr">
        <is>
          <t>Amounts Representing Interest</t>
        </is>
      </c>
      <c r="B10" s="6" t="n">
        <v>-10692</v>
      </c>
      <c r="C10" s="4" t="inlineStr">
        <is>
          <t xml:space="preserve"> </t>
        </is>
      </c>
    </row>
    <row r="11">
      <c r="A11" s="4" t="inlineStr">
        <is>
          <t>Finance Lease Obligations</t>
        </is>
      </c>
      <c r="B11" s="6" t="n">
        <v>8274</v>
      </c>
      <c r="C11" s="5" t="n">
        <v>10190</v>
      </c>
    </row>
    <row r="12">
      <c r="A12" s="3" t="inlineStr">
        <is>
          <t>Operating Leases</t>
        </is>
      </c>
      <c r="B12" s="4" t="inlineStr">
        <is>
          <t xml:space="preserve"> </t>
        </is>
      </c>
      <c r="C12" s="4" t="inlineStr">
        <is>
          <t xml:space="preserve"> </t>
        </is>
      </c>
    </row>
    <row r="13">
      <c r="A13" s="4" t="inlineStr">
        <is>
          <t>2025</t>
        </is>
      </c>
      <c r="B13" s="6" t="n">
        <v>11529</v>
      </c>
      <c r="C13" s="4" t="inlineStr">
        <is>
          <t xml:space="preserve"> </t>
        </is>
      </c>
    </row>
    <row r="14">
      <c r="A14" s="4" t="inlineStr">
        <is>
          <t>2026</t>
        </is>
      </c>
      <c r="B14" s="6" t="n">
        <v>10458</v>
      </c>
      <c r="C14" s="4" t="inlineStr">
        <is>
          <t xml:space="preserve"> </t>
        </is>
      </c>
    </row>
    <row r="15">
      <c r="A15" s="4" t="inlineStr">
        <is>
          <t>2027</t>
        </is>
      </c>
      <c r="B15" s="6" t="n">
        <v>9478</v>
      </c>
      <c r="C15" s="4" t="inlineStr">
        <is>
          <t xml:space="preserve"> </t>
        </is>
      </c>
    </row>
    <row r="16">
      <c r="A16" s="4" t="inlineStr">
        <is>
          <t>2028</t>
        </is>
      </c>
      <c r="B16" s="6" t="n">
        <v>8865</v>
      </c>
      <c r="C16" s="4" t="inlineStr">
        <is>
          <t xml:space="preserve"> </t>
        </is>
      </c>
    </row>
    <row r="17">
      <c r="A17" s="4" t="inlineStr">
        <is>
          <t>2029</t>
        </is>
      </c>
      <c r="B17" s="6" t="n">
        <v>8115</v>
      </c>
      <c r="C17" s="4" t="inlineStr">
        <is>
          <t xml:space="preserve"> </t>
        </is>
      </c>
    </row>
    <row r="18">
      <c r="A18" s="4" t="inlineStr">
        <is>
          <t>Thereafter</t>
        </is>
      </c>
      <c r="B18" s="6" t="n">
        <v>73459</v>
      </c>
      <c r="C18" s="4" t="inlineStr">
        <is>
          <t xml:space="preserve"> </t>
        </is>
      </c>
    </row>
    <row r="19">
      <c r="A19" s="4" t="inlineStr">
        <is>
          <t>Total Future Minimum Lease Payments</t>
        </is>
      </c>
      <c r="B19" s="6" t="n">
        <v>121904</v>
      </c>
      <c r="C19" s="4" t="inlineStr">
        <is>
          <t xml:space="preserve"> </t>
        </is>
      </c>
    </row>
    <row r="20">
      <c r="A20" s="4" t="inlineStr">
        <is>
          <t>Amounts Representing Interest</t>
        </is>
      </c>
      <c r="B20" s="6" t="n">
        <v>-33110</v>
      </c>
      <c r="C20" s="4" t="inlineStr">
        <is>
          <t xml:space="preserve"> </t>
        </is>
      </c>
    </row>
    <row r="21">
      <c r="A21" s="4" t="inlineStr">
        <is>
          <t>Operating Lease Liabilities</t>
        </is>
      </c>
      <c r="B21" s="5" t="n">
        <v>88794</v>
      </c>
      <c r="C21" s="5" t="n">
        <v>9469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Income under Operating Leases Including Subleases (Details) $ in Thousands</t>
        </is>
      </c>
      <c r="B1" s="2" t="inlineStr">
        <is>
          <t>Dec. 31, 2024 USD ($)</t>
        </is>
      </c>
    </row>
    <row r="2">
      <c r="A2" s="3" t="inlineStr">
        <is>
          <t>Leases [Abstract]</t>
        </is>
      </c>
      <c r="B2" s="4" t="inlineStr">
        <is>
          <t xml:space="preserve"> </t>
        </is>
      </c>
    </row>
    <row r="3">
      <c r="A3" s="4" t="inlineStr">
        <is>
          <t>2025</t>
        </is>
      </c>
      <c r="B3" s="5" t="n">
        <v>4916</v>
      </c>
    </row>
    <row r="4">
      <c r="A4" s="4" t="inlineStr">
        <is>
          <t>2026</t>
        </is>
      </c>
      <c r="B4" s="6" t="n">
        <v>4076</v>
      </c>
    </row>
    <row r="5">
      <c r="A5" s="4" t="inlineStr">
        <is>
          <t>2027</t>
        </is>
      </c>
      <c r="B5" s="6" t="n">
        <v>2899</v>
      </c>
    </row>
    <row r="6">
      <c r="A6" s="4" t="inlineStr">
        <is>
          <t>2028</t>
        </is>
      </c>
      <c r="B6" s="6" t="n">
        <v>2358</v>
      </c>
    </row>
    <row r="7">
      <c r="A7" s="4" t="inlineStr">
        <is>
          <t>2029</t>
        </is>
      </c>
      <c r="B7" s="6" t="n">
        <v>881</v>
      </c>
    </row>
    <row r="8">
      <c r="A8" s="4" t="inlineStr">
        <is>
          <t>Thereafter</t>
        </is>
      </c>
      <c r="B8" s="6" t="n">
        <v>2168</v>
      </c>
    </row>
    <row r="9">
      <c r="A9" s="4" t="inlineStr">
        <is>
          <t>Total</t>
        </is>
      </c>
      <c r="B9" s="5" t="n">
        <v>1729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of Hawaii Corporation Financial Statements - Condensed Statements of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vestment Securities Losses, Net</t>
        </is>
      </c>
      <c r="B4" s="5" t="n">
        <v>-7507</v>
      </c>
      <c r="C4" s="5" t="n">
        <v>-11455</v>
      </c>
      <c r="D4" s="5" t="n">
        <v>-6111</v>
      </c>
    </row>
    <row r="5">
      <c r="A5" s="3" t="inlineStr">
        <is>
          <t>Noninterest Expense</t>
        </is>
      </c>
      <c r="B5" s="4" t="inlineStr">
        <is>
          <t xml:space="preserve"> </t>
        </is>
      </c>
      <c r="C5" s="4" t="inlineStr">
        <is>
          <t xml:space="preserve"> </t>
        </is>
      </c>
      <c r="D5" s="4" t="inlineStr">
        <is>
          <t xml:space="preserve"> </t>
        </is>
      </c>
    </row>
    <row r="6">
      <c r="A6" s="4" t="inlineStr">
        <is>
          <t>Intercompany Salaries and Services</t>
        </is>
      </c>
      <c r="B6" s="6" t="n">
        <v>232564</v>
      </c>
      <c r="C6" s="6" t="n">
        <v>234079</v>
      </c>
      <c r="D6" s="6" t="n">
        <v>235270</v>
      </c>
    </row>
    <row r="7">
      <c r="A7" s="4" t="inlineStr">
        <is>
          <t>Total Noninterest Expense</t>
        </is>
      </c>
      <c r="B7" s="6" t="n">
        <v>430108</v>
      </c>
      <c r="C7" s="6" t="n">
        <v>437518</v>
      </c>
      <c r="D7" s="6" t="n">
        <v>415265</v>
      </c>
    </row>
    <row r="8">
      <c r="A8" s="4" t="inlineStr">
        <is>
          <t>Income Before Provision for Income Taxes</t>
        </is>
      </c>
      <c r="B8" s="6" t="n">
        <v>197851</v>
      </c>
      <c r="C8" s="6" t="n">
        <v>227116</v>
      </c>
      <c r="D8" s="6" t="n">
        <v>290634</v>
      </c>
    </row>
    <row r="9">
      <c r="A9" s="4" t="inlineStr">
        <is>
          <t>Income Tax Benefit (Expense)</t>
        </is>
      </c>
      <c r="B9" s="6" t="n">
        <v>-47857</v>
      </c>
      <c r="C9" s="6" t="n">
        <v>-55914</v>
      </c>
      <c r="D9" s="6" t="n">
        <v>-64830</v>
      </c>
    </row>
    <row r="10">
      <c r="A10" s="4" t="inlineStr">
        <is>
          <t>Net Income</t>
        </is>
      </c>
      <c r="B10" s="6" t="n">
        <v>149994</v>
      </c>
      <c r="C10" s="6" t="n">
        <v>171202</v>
      </c>
      <c r="D10" s="6" t="n">
        <v>225804</v>
      </c>
    </row>
    <row r="11">
      <c r="A11" s="4" t="inlineStr">
        <is>
          <t>Comprehensive Income (Loss)</t>
        </is>
      </c>
      <c r="B11" s="6" t="n">
        <v>203293</v>
      </c>
      <c r="C11" s="6" t="n">
        <v>209172</v>
      </c>
      <c r="D11" s="6" t="n">
        <v>-142472</v>
      </c>
    </row>
    <row r="12">
      <c r="A12" s="4" t="inlineStr">
        <is>
          <t>Parent Company</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Dividends from Bank of Hawai‘i</t>
        </is>
      </c>
      <c r="B14" s="6" t="n">
        <v>128000</v>
      </c>
      <c r="C14" s="6" t="n">
        <v>137000</v>
      </c>
      <c r="D14" s="6" t="n">
        <v>182000</v>
      </c>
    </row>
    <row r="15">
      <c r="A15" s="4" t="inlineStr">
        <is>
          <t>Investment Securities Losses, Net</t>
        </is>
      </c>
      <c r="B15" s="6" t="n">
        <v>-1507</v>
      </c>
      <c r="C15" s="6" t="n">
        <v>-1394</v>
      </c>
      <c r="D15" s="6" t="n">
        <v>-1195</v>
      </c>
    </row>
    <row r="16">
      <c r="A16" s="4" t="inlineStr">
        <is>
          <t>Other Income and Interest on Investment</t>
        </is>
      </c>
      <c r="B16" s="6" t="n">
        <v>3</v>
      </c>
      <c r="C16" s="6" t="n">
        <v>6</v>
      </c>
      <c r="D16" s="6" t="n">
        <v>6</v>
      </c>
    </row>
    <row r="17">
      <c r="A17" s="4" t="inlineStr">
        <is>
          <t>Total Income</t>
        </is>
      </c>
      <c r="B17" s="6" t="n">
        <v>126496</v>
      </c>
      <c r="C17" s="6" t="n">
        <v>135612</v>
      </c>
      <c r="D17" s="6" t="n">
        <v>180811</v>
      </c>
    </row>
    <row r="18">
      <c r="A18" s="3" t="inlineStr">
        <is>
          <t>Noninterest Expense</t>
        </is>
      </c>
      <c r="B18" s="4" t="inlineStr">
        <is>
          <t xml:space="preserve"> </t>
        </is>
      </c>
      <c r="C18" s="4" t="inlineStr">
        <is>
          <t xml:space="preserve"> </t>
        </is>
      </c>
      <c r="D18" s="4" t="inlineStr">
        <is>
          <t xml:space="preserve"> </t>
        </is>
      </c>
    </row>
    <row r="19">
      <c r="A19" s="4" t="inlineStr">
        <is>
          <t>Intercompany Salaries and Services</t>
        </is>
      </c>
      <c r="B19" s="6" t="n">
        <v>1140</v>
      </c>
      <c r="C19" s="6" t="n">
        <v>1140</v>
      </c>
      <c r="D19" s="6" t="n">
        <v>1121</v>
      </c>
    </row>
    <row r="20">
      <c r="A20" s="4" t="inlineStr">
        <is>
          <t>Other Expenses</t>
        </is>
      </c>
      <c r="B20" s="6" t="n">
        <v>1882</v>
      </c>
      <c r="C20" s="6" t="n">
        <v>2409</v>
      </c>
      <c r="D20" s="6" t="n">
        <v>2240</v>
      </c>
    </row>
    <row r="21">
      <c r="A21" s="4" t="inlineStr">
        <is>
          <t>Total Noninterest Expense</t>
        </is>
      </c>
      <c r="B21" s="6" t="n">
        <v>3022</v>
      </c>
      <c r="C21" s="6" t="n">
        <v>3549</v>
      </c>
      <c r="D21" s="6" t="n">
        <v>3361</v>
      </c>
    </row>
    <row r="22">
      <c r="A22" s="4" t="inlineStr">
        <is>
          <t>Income Before Provision for Income Taxes</t>
        </is>
      </c>
      <c r="B22" s="6" t="n">
        <v>123474</v>
      </c>
      <c r="C22" s="6" t="n">
        <v>132063</v>
      </c>
      <c r="D22" s="6" t="n">
        <v>177450</v>
      </c>
    </row>
    <row r="23">
      <c r="A23" s="4" t="inlineStr">
        <is>
          <t>Income Tax Benefit (Expense)</t>
        </is>
      </c>
      <c r="B23" s="6" t="n">
        <v>2787</v>
      </c>
      <c r="C23" s="6" t="n">
        <v>1882</v>
      </c>
      <c r="D23" s="6" t="n">
        <v>2036</v>
      </c>
    </row>
    <row r="24">
      <c r="A24" s="4" t="inlineStr">
        <is>
          <t>Equity in Undistributed Income of Subsidiaries</t>
        </is>
      </c>
      <c r="B24" s="6" t="n">
        <v>23733</v>
      </c>
      <c r="C24" s="6" t="n">
        <v>37257</v>
      </c>
      <c r="D24" s="6" t="n">
        <v>46318</v>
      </c>
    </row>
    <row r="25">
      <c r="A25" s="4" t="inlineStr">
        <is>
          <t>Net Income</t>
        </is>
      </c>
      <c r="B25" s="6" t="n">
        <v>149994</v>
      </c>
      <c r="C25" s="6" t="n">
        <v>171202</v>
      </c>
      <c r="D25" s="6" t="n">
        <v>225804</v>
      </c>
    </row>
    <row r="26">
      <c r="A26" s="4" t="inlineStr">
        <is>
          <t>Comprehensive Income (Loss)</t>
        </is>
      </c>
      <c r="B26" s="5" t="n">
        <v>203293</v>
      </c>
      <c r="C26" s="5" t="n">
        <v>209172</v>
      </c>
      <c r="D26" s="5" t="n">
        <v>-14247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of Hawaii Corporation Financial Statements - Schedule of Condensed Statements of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with Bank of Hawai'i</t>
        </is>
      </c>
      <c r="B3" s="5" t="n">
        <v>763571</v>
      </c>
      <c r="C3" s="5" t="n">
        <v>1000944</v>
      </c>
      <c r="D3" s="4" t="inlineStr">
        <is>
          <t xml:space="preserve"> </t>
        </is>
      </c>
      <c r="E3" s="4" t="inlineStr">
        <is>
          <t xml:space="preserve"> </t>
        </is>
      </c>
    </row>
    <row r="4">
      <c r="A4" s="4" t="inlineStr">
        <is>
          <t>Goodwill</t>
        </is>
      </c>
      <c r="B4" s="6" t="n">
        <v>31517</v>
      </c>
      <c r="C4" s="6" t="n">
        <v>31517</v>
      </c>
      <c r="D4" s="4" t="inlineStr">
        <is>
          <t xml:space="preserve"> </t>
        </is>
      </c>
      <c r="E4" s="4" t="inlineStr">
        <is>
          <t xml:space="preserve"> </t>
        </is>
      </c>
    </row>
    <row r="5">
      <c r="A5" s="4" t="inlineStr">
        <is>
          <t>Other Assets</t>
        </is>
      </c>
      <c r="B5" s="6" t="n">
        <v>736958</v>
      </c>
      <c r="C5" s="6" t="n">
        <v>641556</v>
      </c>
      <c r="D5" s="4" t="inlineStr">
        <is>
          <t xml:space="preserve"> </t>
        </is>
      </c>
      <c r="E5" s="4" t="inlineStr">
        <is>
          <t xml:space="preserve"> </t>
        </is>
      </c>
    </row>
    <row r="6">
      <c r="A6" s="4" t="inlineStr">
        <is>
          <t>Total Assets</t>
        </is>
      </c>
      <c r="B6" s="6" t="n">
        <v>23601114</v>
      </c>
      <c r="C6" s="6" t="n">
        <v>23733296</v>
      </c>
      <c r="D6" s="5" t="n">
        <v>23606877</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Liabilities</t>
        </is>
      </c>
      <c r="B8" s="6" t="n">
        <v>494676</v>
      </c>
      <c r="C8" s="6" t="n">
        <v>393940</v>
      </c>
      <c r="D8" s="4" t="inlineStr">
        <is>
          <t xml:space="preserve"> </t>
        </is>
      </c>
      <c r="E8" s="4" t="inlineStr">
        <is>
          <t xml:space="preserve"> </t>
        </is>
      </c>
    </row>
    <row r="9">
      <c r="A9" s="4" t="inlineStr">
        <is>
          <t>Total Liabilities</t>
        </is>
      </c>
      <c r="B9" s="6" t="n">
        <v>21933340</v>
      </c>
      <c r="C9" s="6" t="n">
        <v>22319054</v>
      </c>
      <c r="D9" s="4" t="inlineStr">
        <is>
          <t xml:space="preserve"> </t>
        </is>
      </c>
      <c r="E9" s="4" t="inlineStr">
        <is>
          <t xml:space="preserve"> </t>
        </is>
      </c>
    </row>
    <row r="10">
      <c r="A10" s="4" t="inlineStr">
        <is>
          <t>Common Shareholders’ Equity</t>
        </is>
      </c>
      <c r="B10" s="6" t="n">
        <v>1667774</v>
      </c>
      <c r="C10" s="6" t="n">
        <v>1414242</v>
      </c>
      <c r="D10" s="5" t="n">
        <v>1316995</v>
      </c>
      <c r="E10" s="5" t="n">
        <v>1611611</v>
      </c>
    </row>
    <row r="11">
      <c r="A11" s="4" t="inlineStr">
        <is>
          <t>Total Liabilities and Shareholders’ Equity</t>
        </is>
      </c>
      <c r="B11" s="6" t="n">
        <v>23601114</v>
      </c>
      <c r="C11" s="6" t="n">
        <v>23733296</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with Bank of Hawai'i</t>
        </is>
      </c>
      <c r="B14" s="6" t="n">
        <v>107174</v>
      </c>
      <c r="C14" s="6" t="n">
        <v>25310</v>
      </c>
      <c r="D14" s="4" t="inlineStr">
        <is>
          <t xml:space="preserve"> </t>
        </is>
      </c>
      <c r="E14" s="4" t="inlineStr">
        <is>
          <t xml:space="preserve"> </t>
        </is>
      </c>
    </row>
    <row r="15">
      <c r="A15" s="4" t="inlineStr">
        <is>
          <t>Investment Securities Held-to-Maturity</t>
        </is>
      </c>
      <c r="B15" s="6" t="n">
        <v>2500</v>
      </c>
      <c r="C15" s="6" t="n">
        <v>2500</v>
      </c>
      <c r="D15" s="4" t="inlineStr">
        <is>
          <t xml:space="preserve"> </t>
        </is>
      </c>
      <c r="E15" s="4" t="inlineStr">
        <is>
          <t xml:space="preserve"> </t>
        </is>
      </c>
    </row>
    <row r="16">
      <c r="A16" s="4" t="inlineStr">
        <is>
          <t>Goodwill</t>
        </is>
      </c>
      <c r="B16" s="6" t="n">
        <v>14129</v>
      </c>
      <c r="C16" s="6" t="n">
        <v>14129</v>
      </c>
      <c r="D16" s="4" t="inlineStr">
        <is>
          <t xml:space="preserve"> </t>
        </is>
      </c>
      <c r="E16" s="4" t="inlineStr">
        <is>
          <t xml:space="preserve"> </t>
        </is>
      </c>
    </row>
    <row r="17">
      <c r="A17" s="4" t="inlineStr">
        <is>
          <t>Other Assets</t>
        </is>
      </c>
      <c r="B17" s="6" t="n">
        <v>17308</v>
      </c>
      <c r="C17" s="6" t="n">
        <v>14619</v>
      </c>
      <c r="D17" s="4" t="inlineStr">
        <is>
          <t xml:space="preserve"> </t>
        </is>
      </c>
      <c r="E17" s="4" t="inlineStr">
        <is>
          <t xml:space="preserve"> </t>
        </is>
      </c>
    </row>
    <row r="18">
      <c r="A18" s="4" t="inlineStr">
        <is>
          <t>Equity in Net Assets of Subsidiaries</t>
        </is>
      </c>
      <c r="B18" s="6" t="n">
        <v>1540432</v>
      </c>
      <c r="C18" s="6" t="n">
        <v>1369732</v>
      </c>
      <c r="D18" s="4" t="inlineStr">
        <is>
          <t xml:space="preserve"> </t>
        </is>
      </c>
      <c r="E18" s="4" t="inlineStr">
        <is>
          <t xml:space="preserve"> </t>
        </is>
      </c>
    </row>
    <row r="19">
      <c r="A19" s="4" t="inlineStr">
        <is>
          <t>Total Assets</t>
        </is>
      </c>
      <c r="B19" s="6" t="n">
        <v>1681543</v>
      </c>
      <c r="C19" s="6" t="n">
        <v>1426290</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Other Liabilities</t>
        </is>
      </c>
      <c r="B21" s="6" t="n">
        <v>13769</v>
      </c>
      <c r="C21" s="6" t="n">
        <v>12048</v>
      </c>
      <c r="D21" s="4" t="inlineStr">
        <is>
          <t xml:space="preserve"> </t>
        </is>
      </c>
      <c r="E21" s="4" t="inlineStr">
        <is>
          <t xml:space="preserve"> </t>
        </is>
      </c>
    </row>
    <row r="22">
      <c r="A22" s="4" t="inlineStr">
        <is>
          <t>Total Liabilities</t>
        </is>
      </c>
      <c r="B22" s="6" t="n">
        <v>13769</v>
      </c>
      <c r="C22" s="6" t="n">
        <v>12048</v>
      </c>
      <c r="D22" s="4" t="inlineStr">
        <is>
          <t xml:space="preserve"> </t>
        </is>
      </c>
      <c r="E22" s="4" t="inlineStr">
        <is>
          <t xml:space="preserve"> </t>
        </is>
      </c>
    </row>
    <row r="23">
      <c r="A23" s="4" t="inlineStr">
        <is>
          <t>Common Shareholders’ Equity</t>
        </is>
      </c>
      <c r="B23" s="6" t="n">
        <v>1667774</v>
      </c>
      <c r="C23" s="6" t="n">
        <v>1414242</v>
      </c>
      <c r="D23" s="4" t="inlineStr">
        <is>
          <t xml:space="preserve"> </t>
        </is>
      </c>
      <c r="E23" s="4" t="inlineStr">
        <is>
          <t xml:space="preserve"> </t>
        </is>
      </c>
    </row>
    <row r="24">
      <c r="A24" s="4" t="inlineStr">
        <is>
          <t>Total Liabilities and Shareholders’ Equity</t>
        </is>
      </c>
      <c r="B24" s="5" t="n">
        <v>1681543</v>
      </c>
      <c r="C24" s="5" t="n">
        <v>1426290</v>
      </c>
      <c r="D24" s="4" t="inlineStr">
        <is>
          <t xml:space="preserve"> </t>
        </is>
      </c>
      <c r="E24"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of Hawaii Corporation Financial Statements -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9994</v>
      </c>
      <c r="C4" s="5" t="n">
        <v>171202</v>
      </c>
      <c r="D4" s="5" t="n">
        <v>2258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6" t="n">
        <v>14444</v>
      </c>
      <c r="C6" s="6" t="n">
        <v>15656</v>
      </c>
      <c r="D6" s="6" t="n">
        <v>16066</v>
      </c>
    </row>
    <row r="7">
      <c r="A7" s="4" t="inlineStr">
        <is>
          <t>Net Losses on Investment Securities</t>
        </is>
      </c>
      <c r="B7" s="6" t="n">
        <v>7507</v>
      </c>
      <c r="C7" s="6" t="n">
        <v>11455</v>
      </c>
      <c r="D7" s="6" t="n">
        <v>6111</v>
      </c>
    </row>
    <row r="8">
      <c r="A8" s="4" t="inlineStr">
        <is>
          <t>Net Change in Other Assets and Other Liabilities</t>
        </is>
      </c>
      <c r="B8" s="6" t="n">
        <v>-32872</v>
      </c>
      <c r="C8" s="6" t="n">
        <v>-85485</v>
      </c>
      <c r="D8" s="6" t="n">
        <v>13608</v>
      </c>
    </row>
    <row r="9">
      <c r="A9" s="4" t="inlineStr">
        <is>
          <t>Net Cash Provided by Operating Activities</t>
        </is>
      </c>
      <c r="B9" s="6" t="n">
        <v>178448</v>
      </c>
      <c r="C9" s="6" t="n">
        <v>150221</v>
      </c>
      <c r="D9" s="6" t="n">
        <v>332960</v>
      </c>
    </row>
    <row r="10">
      <c r="A10" s="3" t="inlineStr">
        <is>
          <t>Investing Activities</t>
        </is>
      </c>
      <c r="B10" s="4" t="inlineStr">
        <is>
          <t xml:space="preserve"> </t>
        </is>
      </c>
      <c r="C10" s="4" t="inlineStr">
        <is>
          <t xml:space="preserve"> </t>
        </is>
      </c>
      <c r="D10" s="4" t="inlineStr">
        <is>
          <t xml:space="preserve"> </t>
        </is>
      </c>
    </row>
    <row r="11">
      <c r="A11" s="4" t="inlineStr">
        <is>
          <t>Purchases</t>
        </is>
      </c>
      <c r="B11" s="4" t="inlineStr">
        <is>
          <t xml:space="preserve"> </t>
        </is>
      </c>
      <c r="C11" s="6" t="n">
        <v>0</v>
      </c>
      <c r="D11" s="6" t="n">
        <v>-91229</v>
      </c>
    </row>
    <row r="12">
      <c r="A12" s="4" t="inlineStr">
        <is>
          <t>Net Cash Provided by (Used in) Investing Activities</t>
        </is>
      </c>
      <c r="B12" s="6" t="n">
        <v>20989</v>
      </c>
      <c r="C12" s="6" t="n">
        <v>562795</v>
      </c>
      <c r="D12" s="6" t="n">
        <v>-1253418</v>
      </c>
    </row>
    <row r="13">
      <c r="A13" s="3" t="inlineStr">
        <is>
          <t>Financing Activities</t>
        </is>
      </c>
      <c r="B13" s="4" t="inlineStr">
        <is>
          <t xml:space="preserve"> </t>
        </is>
      </c>
      <c r="C13" s="4" t="inlineStr">
        <is>
          <t xml:space="preserve"> </t>
        </is>
      </c>
      <c r="D13" s="4" t="inlineStr">
        <is>
          <t xml:space="preserve"> </t>
        </is>
      </c>
    </row>
    <row r="14">
      <c r="A14" s="4" t="inlineStr">
        <is>
          <t>Proceeds from Issuance of Preferred Stock</t>
        </is>
      </c>
      <c r="B14" s="6" t="n">
        <v>160614</v>
      </c>
      <c r="C14" s="4" t="inlineStr">
        <is>
          <t xml:space="preserve"> </t>
        </is>
      </c>
      <c r="D14" s="4" t="inlineStr">
        <is>
          <t xml:space="preserve"> </t>
        </is>
      </c>
    </row>
    <row r="15">
      <c r="A15" s="4" t="inlineStr">
        <is>
          <t>Proceeds from Issuance of Common Stock</t>
        </is>
      </c>
      <c r="B15" s="6" t="n">
        <v>5438</v>
      </c>
      <c r="C15" s="6" t="n">
        <v>5878</v>
      </c>
      <c r="D15" s="6" t="n">
        <v>6797</v>
      </c>
    </row>
    <row r="16">
      <c r="A16" s="4" t="inlineStr">
        <is>
          <t>Repurchase of Common Stock</t>
        </is>
      </c>
      <c r="B16" s="6" t="n">
        <v>-5302</v>
      </c>
      <c r="C16" s="6" t="n">
        <v>-14290</v>
      </c>
      <c r="D16" s="6" t="n">
        <v>-55063</v>
      </c>
    </row>
    <row r="17">
      <c r="A17" s="4" t="inlineStr">
        <is>
          <t>Cash Dividends Paid on Common Stock</t>
        </is>
      </c>
      <c r="B17" s="6" t="n">
        <v>-112313</v>
      </c>
      <c r="C17" s="6" t="n">
        <v>-111795</v>
      </c>
      <c r="D17" s="6" t="n">
        <v>-112557</v>
      </c>
    </row>
    <row r="18">
      <c r="A18" s="4" t="inlineStr">
        <is>
          <t>Cash Dividends Paid on Preferred Stock</t>
        </is>
      </c>
      <c r="B18" s="6" t="n">
        <v>-12644</v>
      </c>
      <c r="C18" s="6" t="n">
        <v>-7877</v>
      </c>
      <c r="D18" s="6" t="n">
        <v>-7877</v>
      </c>
    </row>
    <row r="19">
      <c r="A19" s="4" t="inlineStr">
        <is>
          <t>Net Cash (Used in) Provided by Financing Activities</t>
        </is>
      </c>
      <c r="B19" s="6" t="n">
        <v>-436810</v>
      </c>
      <c r="C19" s="6" t="n">
        <v>-113839</v>
      </c>
      <c r="D19" s="6" t="n">
        <v>761791</v>
      </c>
    </row>
    <row r="20">
      <c r="A20" s="4" t="inlineStr">
        <is>
          <t>Net Change in Cash and Cash Equivalents</t>
        </is>
      </c>
      <c r="B20" s="6" t="n">
        <v>-237373</v>
      </c>
      <c r="C20" s="6" t="n">
        <v>599177</v>
      </c>
      <c r="D20" s="6" t="n">
        <v>-158667</v>
      </c>
    </row>
    <row r="21">
      <c r="A21" s="4" t="inlineStr">
        <is>
          <t>Cash and Cash Equivalents at Beginning of Period</t>
        </is>
      </c>
      <c r="B21" s="6" t="n">
        <v>1000944</v>
      </c>
      <c r="C21" s="6" t="n">
        <v>401767</v>
      </c>
      <c r="D21" s="6" t="n">
        <v>560434</v>
      </c>
    </row>
    <row r="22">
      <c r="A22" s="4" t="inlineStr">
        <is>
          <t>Cash and Cash Equivalents at End of Period</t>
        </is>
      </c>
      <c r="B22" s="6" t="n">
        <v>763571</v>
      </c>
      <c r="C22" s="6" t="n">
        <v>1000944</v>
      </c>
      <c r="D22" s="6" t="n">
        <v>401767</v>
      </c>
    </row>
    <row r="23">
      <c r="A23" s="4" t="inlineStr">
        <is>
          <t>Parent Company</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Income</t>
        </is>
      </c>
      <c r="B25" s="6" t="n">
        <v>149994</v>
      </c>
      <c r="C25" s="6" t="n">
        <v>171202</v>
      </c>
      <c r="D25" s="6" t="n">
        <v>225804</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Share-Based Compensation</t>
        </is>
      </c>
      <c r="B27" s="6" t="n">
        <v>779</v>
      </c>
      <c r="C27" s="6" t="n">
        <v>887</v>
      </c>
      <c r="D27" s="6" t="n">
        <v>847</v>
      </c>
    </row>
    <row r="28">
      <c r="A28" s="4" t="inlineStr">
        <is>
          <t>Net Losses on Investment Securities</t>
        </is>
      </c>
      <c r="B28" s="6" t="n">
        <v>1507</v>
      </c>
      <c r="C28" s="6" t="n">
        <v>1394</v>
      </c>
      <c r="D28" s="6" t="n">
        <v>1195</v>
      </c>
    </row>
    <row r="29">
      <c r="A29" s="4" t="inlineStr">
        <is>
          <t>Equity in Undistributed Income of Subsidiaries</t>
        </is>
      </c>
      <c r="B29" s="6" t="n">
        <v>-23733</v>
      </c>
      <c r="C29" s="6" t="n">
        <v>-37257</v>
      </c>
      <c r="D29" s="6" t="n">
        <v>-46318</v>
      </c>
    </row>
    <row r="30">
      <c r="A30" s="4" t="inlineStr">
        <is>
          <t>Net Change in Other Assets and Other Liabilities</t>
        </is>
      </c>
      <c r="B30" s="6" t="n">
        <v>-969</v>
      </c>
      <c r="C30" s="6" t="n">
        <v>-585</v>
      </c>
      <c r="D30" s="6" t="n">
        <v>1138</v>
      </c>
    </row>
    <row r="31">
      <c r="A31" s="4" t="inlineStr">
        <is>
          <t>Net Cash Provided by Operating Activities</t>
        </is>
      </c>
      <c r="B31" s="6" t="n">
        <v>127578</v>
      </c>
      <c r="C31" s="6" t="n">
        <v>135641</v>
      </c>
      <c r="D31" s="6" t="n">
        <v>182666</v>
      </c>
    </row>
    <row r="32">
      <c r="A32" s="3" t="inlineStr">
        <is>
          <t>Investing Activities</t>
        </is>
      </c>
      <c r="B32" s="4" t="inlineStr">
        <is>
          <t xml:space="preserve"> </t>
        </is>
      </c>
      <c r="C32" s="4" t="inlineStr">
        <is>
          <t xml:space="preserve"> </t>
        </is>
      </c>
      <c r="D32" s="4" t="inlineStr">
        <is>
          <t xml:space="preserve"> </t>
        </is>
      </c>
    </row>
    <row r="33">
      <c r="A33" s="4" t="inlineStr">
        <is>
          <t>Capital Contributions to the Bank of Hawai‘i</t>
        </is>
      </c>
      <c r="B33" s="6" t="n">
        <v>-80000</v>
      </c>
      <c r="C33" s="4" t="inlineStr">
        <is>
          <t xml:space="preserve"> </t>
        </is>
      </c>
      <c r="D33" s="4" t="inlineStr">
        <is>
          <t xml:space="preserve"> </t>
        </is>
      </c>
    </row>
    <row r="34">
      <c r="A34" s="4" t="inlineStr">
        <is>
          <t>Expenses related to Sales of Investment Securities</t>
        </is>
      </c>
      <c r="B34" s="6" t="n">
        <v>-1507</v>
      </c>
      <c r="C34" s="6" t="n">
        <v>-1394</v>
      </c>
      <c r="D34" s="6" t="n">
        <v>-1195</v>
      </c>
    </row>
    <row r="35">
      <c r="A35" s="4" t="inlineStr">
        <is>
          <t>Net Cash Provided by (Used in) Investing Activities</t>
        </is>
      </c>
      <c r="B35" s="6" t="n">
        <v>-81507</v>
      </c>
      <c r="C35" s="6" t="n">
        <v>-1394</v>
      </c>
      <c r="D35" s="6" t="n">
        <v>-1195</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Preferred Stock</t>
        </is>
      </c>
      <c r="B37" s="6" t="n">
        <v>160614</v>
      </c>
      <c r="C37" s="4" t="inlineStr">
        <is>
          <t xml:space="preserve"> </t>
        </is>
      </c>
      <c r="D37" s="4" t="inlineStr">
        <is>
          <t xml:space="preserve"> </t>
        </is>
      </c>
    </row>
    <row r="38">
      <c r="A38" s="4" t="inlineStr">
        <is>
          <t>Proceeds from Issuance of Common Stock</t>
        </is>
      </c>
      <c r="B38" s="6" t="n">
        <v>5438</v>
      </c>
      <c r="C38" s="6" t="n">
        <v>5878</v>
      </c>
      <c r="D38" s="6" t="n">
        <v>6797</v>
      </c>
    </row>
    <row r="39">
      <c r="A39" s="4" t="inlineStr">
        <is>
          <t>Repurchase of Common Stock</t>
        </is>
      </c>
      <c r="B39" s="6" t="n">
        <v>-5302</v>
      </c>
      <c r="C39" s="6" t="n">
        <v>-14290</v>
      </c>
      <c r="D39" s="6" t="n">
        <v>-55063</v>
      </c>
    </row>
    <row r="40">
      <c r="A40" s="4" t="inlineStr">
        <is>
          <t>Cash Dividends Paid on Common Stock</t>
        </is>
      </c>
      <c r="B40" s="6" t="n">
        <v>-112313</v>
      </c>
      <c r="C40" s="6" t="n">
        <v>-111795</v>
      </c>
      <c r="D40" s="6" t="n">
        <v>-112557</v>
      </c>
    </row>
    <row r="41">
      <c r="A41" s="4" t="inlineStr">
        <is>
          <t>Cash Dividends Paid on Preferred Stock</t>
        </is>
      </c>
      <c r="B41" s="6" t="n">
        <v>-12644</v>
      </c>
      <c r="C41" s="6" t="n">
        <v>-7877</v>
      </c>
      <c r="D41" s="6" t="n">
        <v>-7877</v>
      </c>
    </row>
    <row r="42">
      <c r="A42" s="4" t="inlineStr">
        <is>
          <t>Net Cash (Used in) Provided by Financing Activities</t>
        </is>
      </c>
      <c r="B42" s="6" t="n">
        <v>35793</v>
      </c>
      <c r="C42" s="6" t="n">
        <v>-128084</v>
      </c>
      <c r="D42" s="6" t="n">
        <v>-168700</v>
      </c>
    </row>
    <row r="43">
      <c r="A43" s="4" t="inlineStr">
        <is>
          <t>Net Change in Cash and Cash Equivalents</t>
        </is>
      </c>
      <c r="B43" s="6" t="n">
        <v>81864</v>
      </c>
      <c r="C43" s="6" t="n">
        <v>6163</v>
      </c>
      <c r="D43" s="6" t="n">
        <v>12771</v>
      </c>
    </row>
    <row r="44">
      <c r="A44" s="4" t="inlineStr">
        <is>
          <t>Cash and Cash Equivalents at Beginning of Period</t>
        </is>
      </c>
      <c r="B44" s="6" t="n">
        <v>25310</v>
      </c>
      <c r="C44" s="6" t="n">
        <v>19147</v>
      </c>
      <c r="D44" s="6" t="n">
        <v>6376</v>
      </c>
    </row>
    <row r="45">
      <c r="A45" s="4" t="inlineStr">
        <is>
          <t>Cash and Cash Equivalents at End of Period</t>
        </is>
      </c>
      <c r="B45" s="5" t="n">
        <v>107174</v>
      </c>
      <c r="C45" s="5" t="n">
        <v>25310</v>
      </c>
      <c r="D45" s="5" t="n">
        <v>1914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s and the Allowance for Credit Losses</t>
        </is>
      </c>
      <c r="B1" s="2" t="inlineStr">
        <is>
          <t>12 Months Ended</t>
        </is>
      </c>
    </row>
    <row r="2">
      <c r="B2" s="2" t="inlineStr">
        <is>
          <t>Dec. 31, 2024</t>
        </is>
      </c>
    </row>
    <row r="3">
      <c r="A3" s="3" t="inlineStr">
        <is>
          <t>Loans And Leases And Allowance For Loan And Lease Losses [Abstract]</t>
        </is>
      </c>
      <c r="B3" s="4" t="inlineStr">
        <is>
          <t xml:space="preserve"> </t>
        </is>
      </c>
    </row>
    <row r="4">
      <c r="A4" s="4" t="inlineStr">
        <is>
          <t>Loans and Leases and the Allowance for Credit Losses</t>
        </is>
      </c>
      <c r="B4" s="4" t="inlineStr">
        <is>
          <t>Note 4. Loans and Leases and the Allowance for Credit Losses Loans and Leases The Company’s loan and lease portfolio was comprised of the following as of December 31, 2024 and 2023:
December 31,
(dollars in thousands) 2024 2023
Commercial
Commercial Mortgage $ 4,020,622 $ 3,749,016
Commercial and Industrial 1,705,133 1,664,068
Construction 308,898 304,463
Lease Financing 90,756 59,939
Total Commercial 6,125,409 5,777,486
Consumer
Residential Mortgage 4,628,283 4,684,171
Home Equity 2,165,514 2,264,827
Automobile 764,146 837,830
Other 392,628 400,712
Total Consumer 7,950,571 8,187,540
Total Loans and Leases $ 14,075,980 $ 13,965,026 The majority of the Company’s lending activity is with customers located within the State of Hawaiʻi. A substantial portion of the Company’s real estate loans are secured by real estate within Hawaiʻi. The Company elected to exclude AIR from the amortized cost basis of loans and leases disclosed throughout this footnote. As of both December 31, 2024 and 2023, AIR for loans and leases totaled $ 48.4 million. Allowance for Credit Losses (the “Allowance”) The following presents by portfolio segment, the activity in the Allowance for the years ended December 31, 2024, 2023 and 2022.
(dollars in thousands) Commercial Consumer Total
For the Year Ended December 31, 2024
Allowance for Credit Losses:
Balance at Beginning of Period $ 74,074 $ 72,329 $ 146,403
Loans and Leases Charged-Off ( 2,609 ) ( 16,527 ) ( 19,136 )
Recoveries on Loans and Leases Previously Charged-Off 832 5,374 6,206
Net Loans and Leases Charged-Off ( 1,777 ) ( 11,153 ) ( 12,930 )
Provision for Credit Losses 11,603 3,452 15,055
Balance at End of Period $ 83,900 $ 64,628 $ 148,528
For the Year Ended December 31, 2023
Allowance for Credit Losses:
Balance at Beginning of Period $ 63,900 $ 80,539 $ 144,439
Loans and Leases Charged-Off ( 987 ) ( 13,980 ) ( 14,967 )
Recoveries on Loans and Leases Previously Charged-Off 350 6,799 7,149
Net Loans and Leases Charged-Off ( 637 ) ( 7,181 ) ( 7,818 )
Provision for Credit Losses 10,811 ( 1,029 ) 9,782
Balance at End of Period $ 74,074 $ 72,329 $ 146,403
For the Year Ended December 31, 2022
Allowance for Credit Losses:
Balance at Beginning of Period $ 64,950 $ 92,871 $ 157,821
Loans and Leases Charged-Off ( 925 ) ( 12,417 ) ( 13,342 )
Recoveries on Loans and Leases Previously Charged-Off 552 7,671 8,223
Net Loans and Leases Charged-Off ( 373 ) ( 4,746 ) ( 5,119 )
Provision for Credit Losses ( 677 ) ( 7,586 ) ( 8,263 )
Balance at End of Period $ 63,900 $ 80,539 $ 144,439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monitored and risk-rat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generally contractually current as to principal and interest, and are otherwise in compliance with the contractual terms of the loan or lease agreement. Residential mortgage loans that are past due 90 days or more as to principal or interest may be considered Pass if the current loan-to-value ratio is 60 % or less. Home equity loans that are past due 90 days or more as to principal or interest may be considered Pass if: a) the home equity loan is in first lien position and the current loan-to-value ratio is 60 % or less; or b) the first mortgage is with the Company and the current combined loan-to-value ratio is 60 % or less.
Special Mention: Loans and leases in the classes within the commercial portfolio segment that have potential weaknesses that warrant management’s close attention. If not addressed, these potential weaknesses may result in deterioration of the repayment prospects for the loan or lease. The Special Mention credit quality indicator is not used for the consumer portfolio segment.
Classified: L oans and leases in the classes within the commercial portfolio segment that have a well-defined
weakness or weaknesses and are inadequately protected by the sound worth and paying capacity of the borrower or applicable collateral, if any. Classified loans and leases are also those in the classes within the consumer portfolio segment that are past due 90 days or more as to principal or interest (excluding residential mortgage and home equity loans which meet the criteria for being considered Pass). For Pass rated credits in the commercial portfolio, most risk ratings are certified at a minimum annually. For Special Mention or Classified Credits in the commercial portfolio, risk ratings are reviewed for appropriateness on an ongoing basis, monthly, or at a minimum, quarterly. The following presents by credit quality indicator, loan class, and year of origination, the amortized cost basis of the Company’s loans and leases as of December 31, 2024.
Term Loans by Origination Year
(dollars in thousands) 2024 1 2023 2022 2021 2020 Prior Revolving Loans Revolving Loans Converted to Term Loans Total Loans and Leases
December 31, 2024
Commercial
Commercial Mortgage
Pass $ 401,415 $ 687,580 $ 1,091,627 $ 596,386 $ 405,244 $ 600,386 $ 48,655 $ - $ 3,831,293
Special Mention - 47,773 1,918 3,348 2,911 15,148 - - 71,098
Classified 35,770 14,491 24,420 3,136 19,609 20,805 - - 118,231
Total Commercial Mortgage $ 437,185 $ 749,844 $ 1,117,965 $ 602,870 $ 427,764 $ 636,339 $ 48,655 $ - $ 4,020,622
Gross Charge-Offs $ - $ - $ - $ - $ - $ - $ - $ - $ -
Commercial and Industrial
Pass $ 356,831 $ 281,168 $ 236,802 $ 146,458 $ 135,158 $ 79,258 $ 375,135 $ 276 $ 1,611,086
Special Mention 467 - - - - - 38,587 - 39,054
Classified 325 15,614 3,483 4,831 6,590 6,427 17,716 7 54,993
Total Commercial and Industrial $ 357,623 $ 296,782 $ 240,285 $ 151,289 $ 141,748 $ 85,685 $ 431,438 $ 283 $ 1,705,133
Gross Charge-Offs 362 282 - 1,438 128 399 - - 2,609
Construction
Pass $ 89,334 $ 110,153 $ 87,006 $ 1,689 $ 1,279 $ - $ 16,766 $ - $ 306,227
Classified - - 2,671 - - - - - 2,671
Total Construction $ 89,334 $ 110,153 $ 89,677 $ 1,689 $ 1,279 $ - $ 16,766 $ - $ 308,898
Gross Charge-Offs - - - - - - - - -
Lease Financing
Pass $ 49,360 $ 8,174 $ 9,568 $ 9,751 $ 5,244 $ 7,602 $ - $ - $ 89,699
Classified - 491 37 81 62 386 - - 1,057
Total Lease Financing $ 49,360 $ 8,665 $ 9,605 $ 9,832 $ 5,306 $ 7,988 $ - $ - $ 90,756
Gross Charge-Offs - - - - - - - - -
Total Commercial $ 481,935 $ 405,812 $ 348,228 $ 151,283 $ 156,046 $ 100,063 $ 391,901 $ 283 $ 6,125,409
Total Commercial Gross Charge-Offs $ 362 $ 282 $ - $ 1,438 $ 128 $ 399 $ - $ - $ 2,609
Consumer
Residential Mortgage
Pass $ 268,330 $ 271,985 $ 751,920 $ 1,180,191 $ 919,280 $ 1,232,582 $ - $ - $ 4,624,288
Classified - - 858 474 735 1,928 - - 3,995
Total Residential Mortgage $ 268,330 $ 271,985 $ 752,778 $ 1,180,665 $ 920,015 $ 1,234,510 $ - $ - $ 4,628,283
Gross Charge-Offs - - - 337 - 48 - - 385
Home Equity
Pass $ - $ - $ - $ - $ - $ 40 $ 2,105,833 $ 55,963 $ 2,161,836
Classified - - - - - - 3,092 586 3,678
Total Home Equity $ - $ - $ - $ - $ - $ 40 $ 2,108,925 $ 56,549 $ 2,165,514
Gross Charge-Offs - - - - - - 429 272 701
Automobile
Pass $ 210,145 $ 187,136 $ 210,207 $ 94,492 $ 34,614 $ 26,777 $ - $ - $ 763,371
Classified 90 191 224 154 57 59 - - 775
Total Automobile $ 210,235 $ 187,327 $ 210,431 $ 94,646 $ 34,671 $ 26,836 $ - $ - $ 764,146
Gross Charge-Offs 227 1,578 1,340 1,083 293 821 - - 5,342
Other
Pass $ 133,093 $ 74,068 $ 96,376 $ 52,152 $ 5,149 $ 30,580 $ 533 $ - $ 391,951
Classified 51 229 246 83 - 68 - - 677
Total Other $ 133,144 $ 74,297 $ 96,622 $ 52,235 $ 5,149 $ 30,648 $ 533 $ - $ 392,628
Gross Charge-Offs 1,431 2,151 2,901 1,869 326 1,421 - - 10,099
Total Consumer $ 611,709 $ 533,609 $ 1,059,831 $ 1,327,546 $ 959,835 $ 1,292,034 $ 2,109,458 $ 56,549 $ 7,950,571
Total Consumer Gross Charge-Offs $ 1,658 $ 3,729 $ 4,241 $ 3,289 $ 619 $ 2,290 $ 429 $ 272 $ 16,527
Total Loans and Leases $ 1,093,644 $ 939,421 $ 1,408,059 $ 1,478,829 $ 1,115,881 $ 1,392,097 $ 2,501,359 $ 56,832 $ 14,075,980
Total Gross Charge-Offs $ 2,020 $ 4,011 $ 4,241 $ 4,727 $ 747 $ 2,689 $ 429 $ 272 $ 19,136 1. Loans reported as Special Mention or Classified in the 2024 column represent renewal of loans that originated in an earlier period . During the year ended December 31, 2024, $ 12.7 million in revolving loans were converted to term loans. The following presents by credit quality indicator, loan class, and year of origination, the amortized cost basis of the Company’s loans and leases as of December 31, 2023.
Term Loans by Origination Year
(dollars in thousands) 2023 1 2022 2021 2020 2019 Prior Revolving Loans Revolving Loans Converted to Term Loans Total Loans and Leases
December 31, 2023
Commercial
Commercial Mortgage
Pass $ 788,558 $ 1,043,472 $ 679,258 $ 432,896 $ 244,767 $ 419,225 $ 41,292 $ - $ 3,649,468
Special Mention 30,356 18,636 - 3,875 - 9,153 - - 62,020
Classified 5,829 155 3,724 13,112 535 14,173 - - 37,528
Total Commercial Mortgage $ 824,743 $ 1,062,263 $ 682,982 $ 449,883 $ 245,302 $ 442,551 $ 41,292 $ - $ 3,749,016
Gross Charge-Offs $ - $ - $ - $ - $ - $ - $ - $ - $ -
Commercial and Industrial
Pass $ 319,451 $ 294,142 $ 231,485 $ 157,745 $ 40,696 $ 77,789 $ 380,524 $ 450 $ 1,502,282
Special Mention 50,792 5,555 - - 657 - 39,278 - 96,282
Classified 11,790 5,846 8,928 6,625 - 9,199 23,103 13 65,504
Total Commercial and Industrial $ 382,033 $ 305,543 $ 240,413 $ 164,370 $ 41,353 $ 86,988 $ 442,905 $ 463 $ 1,664,068
Gross Charge-Offs 500 208 - 84 - 195 - - 987
Construction
Pass $ 77,163 $ 149,183 $ 50,996 $ - $ 16,009 $ - $ 9,777 $ - $ 303,128
Special Mention - - - 1,335 - - - - 1,335
Total Construction $ 77,163 $ 149,183 $ 50,996 $ 1,335 $ 16,009 $ - $ 9,777 $ - $ 304,463
Gross Charge-Offs - - - - - - - - -
Lease Financing
Pass $ 9,867 $ 13,409 $ 13,795 $ 8,493 $ 5,385 $ 7,650 $ - $ - $ 58,599
Classified 600 51 117 94 - 478 - - 1,340
Total Lease Financing $ 10,467 $ 13,460 $ 13,912 $ 8,587 $ 5,385 $ 8,128 $ - $ - $ 59,939
Total Commercial $ 1,294,406 $ 1,530,449 $ 988,303 $ 624,175 $ 308,049 $ 537,667 $ 493,974 $ 463 $ 5,777,486
Total Commercial Gross Charge-Offs $ 500 $ 208 $ - $ 84 $ - $ 195 $ - $ - $ 987
Consumer
Residential Mortgage
Pass $ 297,532 $ 796,979 $ 1,249,917 $ 977,377 $ 303,098 $ 1,057,267 $ - $ - $ 4,682,170
Classified - - 426 - - 1,575 - - 2,001
Total Residential Mortgage $ 297,532 $ 796,979 $ 1,250,343 $ 977,377 $ 303,098 $ 1,058,842 $ - $ - $ 4,684,171
Gross Charge-Offs $ - $ - $ - $ - $ - $ 6 $ - $ - $ 6
Home Equity
Pass $ - $ - $ - $ - $ - $ 43 $ 2,215,970 $ 46,794 $ 2,262,807
Classified - - - - - - 1,229 791 2,020
Total Home Equity $ - $ - $ - $ - $ - $ 43 $ 2,217,199 $ 47,585 $ 2,264,827
Gross Charge-Offs - - - - - - 32 50 82
Automobile
Pass $ 250,380 $ 301,968 $ 149,915 $ 64,734 $ 46,396 $ 24,038 $ - $ - $ 837,431
Classified 84 108 11 46 72 78 - - 399
Total Automobile $ 250,464 $ 302,076 $ 149,926 $ 64,780 $ 46,468 $ 24,116 $ - $ - $ 837,830
Gross Charge-Offs 261 1,299 1,354 608 746 979 - - 5,247
Other
Pass $ 102,563 $ 141,421 $ 92,312 $ 13,074 $ 16,897 $ 32,519 $ 1,277 $ - $ 400,063
Classified 65 224 165 22 93 80 - - 649
Total Other $ 102,628 $ 141,645 $ 92,477 $ 13,096 $ 16,990 $ 32,599 $ 1,277 $ - $ 400,712
Gross Charge-Offs 1,415 2,551 1,841 364 1,269 1,205 - - 8,645
Total Consumer $ 650,624 $ 1,240,700 $ 1,492,746 $ 1,055,253 $ 366,556 $ 1,115,600 $ 2,218,476 $ 47,585 $ 8,187,540
Total Consumer Gross Charge-Offs $ 1,676 $ 3,850 $ 3,195 $ 972 $ 2,015 $ 2,190 $ 32 $ 50 $ 13,980
Total Loans and Leases $ 1,945,030 $ 2,771,149 $ 2,481,049 $ 1,679,428 $ 674,605 $ 1,653,267 $ 2,712,450 $ 48,048 $ 13,965,026
Total Gross Charge-Offs $ 2,176 $ 4,058 $ 3,195 $ 1,056 $ 2,015 $ 2,385 $ 32 $ 50 $ 14,967 1. Loans reported as Special Mention or Classified in the 2023 column represent renewal of loans that originated in an earlier period. During the year ended December 31, 2023 , $ 13.2 million in revolving loans were converted to term loans. Aging Analysis Loans and leases are considered to be past due once becoming 30 days delinquent. For the consumer portfolio, this generally represents two missed monthly payments. The following presents by class, an aging analysis of the Company’s loan and lease portfolio as of December 31, 2024 and 2023 .
(dollars in thousands) 30 - 59 Days Past Due 60 - 89 Days Past Due Past Due 90 Days or More Non-Accrual Total Past Due and Non-Accrual Current Total Loans and Leases Non-Accrual Loans and Leases that are Current
December 31, 2024
Commercial
Commercial Mortgage $ — $ — $ — $ 2,450 $ 2,450 $ 4,018,172 $ 4,020,622 $ —
Commercial and Industrial 90 117 — 4,627 4,834 1,700,299 1,705,133 —
Construction — — — — — 308,898 308,898 —
Lease Financing — — — — — 90,756 90,756 —
Total Commercial 90 117 — 7,077 7,284 6,118,125 6,125,409 —
Consumer
Residential Mortgage 5,184 4,174 3,984 5,052 18,394 4,609,889 4,628,283 424
Home Equity 6,109 2,753 2,845 4,514 16,221 2,149,293 2,165,514 1,438
Automobile 16,443 1,661 776 — 18,880 745,266 764,146 —
Other 2,565 1,076 677 — 4,318 388,310 392,628 —
Total Consumer 30,301 9,664 8,282 9,566 57,813 7,892,758 7,950,571 1,862
Total $ 30,391 $ 9,781 $ 8,282 $ 16,643 $ 65,097 $ 14,010,883 $ 14,075,980 $ 1,862
December 31, 2023
Commercial
Commercial Mortgage $ — $ — $ — $ 2,884 $ 2,884 $ 3,746,132 $ 3,749,016 $ 2,884
Commercial and Industrial 6,748 514 — 39 7,301 1,656,767 1,664,068 36
Construction — — — — — 304,463 304,463 —
Lease Financing — — — — — 59,939 59,939 —
Total Commercial 6,748 514 — 2,923 10,185 5,767,301 5,777,486 2,920
Consumer
Residential Mortgage 4,547 317 3,814 2,935 11,613 4,672,558 4,684,171 867
Home Equity 4,210 1,967 1,734 3,791 11,702 2,253,125 2,264,827 1,101
Automobile 13,242 1,478 399 — 15,119 822,711 837,830 —
Other 1,968 1,019 648 — 3,635 397,077 400,712 —
Total Consumer 23,967 4,781 6,595 6,726 42,069 8,145,471 8,187,540 1,968
Total $ 30,715 $ 5,295 $ 6,595 $ 9,649 $ 52,254 $ 13,912,772 $ 13,965,026 $ 4,888 Non-Accrual Loans and Leases The following presents the non-accrual loans and leases as of December 31, 2024 and 2023.
December 31, 2024 December 31, 2023
(dollars in thousands) Non-Accrual Loans with a Related ACL Non-Accrual Loans without a Related ACL Total Non-Accrual Loans Non-Accrual Loans with a Related ACL Non-Accrual Loans without a Related ACL Total Non-Accrual Loans
Commercial
Commercial Mortgage $ — $ 2,450 $ 2,450 $ — $ 2,884 $ 2,884
Commercial and Industrial 3,695 932 4,627 39 — 39
Total Commercial 3,695 3,382 7,077 39 2,884 2,923
Consumer
Residential Mortgage 5,052 — 5,052 2,935 — 2,935
Home Equity 4,514 — 4,514 3,791 — 3,791
Total Consumer 9,566 — 9,566 6,726 — 6,726
Total $ 13,261 $ 3,382 $ 16,643 $ 6,765 $ 2,884 $ 9,649 Payments received on non-accrual status are normally applied against the principal balance of the loan or lease. Payments may be recognized as income if full collection of principal and interest is reasonably assured. Loan Modifications to Borrower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The following illustrates the most common loan modifications by loan classes offered by the Company:
Loan Classes Modification Types
Commercial: Term extension, interest rate reductions, other-than-insignificant payment delay, or combination thereof. These modifications extend the term of the loan, lower the payment amount, or results in an other-than-insignificant payment delay during a defined period for the purpose of providing borrowers additional time to return to compliance with the original loan term.
Residential Mortgage/ Forbearance period greater than six months. These modifications require reduced or no payments during the forbearance period for the purpose of providing borrowers additional time to return to compliance with the original loan term.
Residential Mortgage/ Term extension and rate adjustment. These modifications extend the term of the loan and provides for an adjustment to the interest rate, which reduces the monthly payment requirement.
Automobile/ Term extension greater than three months. These modifications extend the term of the loan, which reduces the monthly payment requirement. The following table presents the amortized cost basis of loan modifications made to borrowers experiencing financial difficulty during the year ended December 31, 2024 and 2023.
(dollars in thousands) Term Extension Interest Rate Reduction Payment Delay and Term Extension 1 Extension and Interest Rate Reduction Payment Delay Total % of Total Class of Loans and Leases
For the Year Ended December 31, 2024
Commercial
Commercial Mortgage $ 2,450 $ — $ — $ — $ — $ 2,450 0.06 %
Commercial and Industrial 97 — 4,023 — — 4,120 0.24 %
Total Commercial 2,547 — 4,023 — — 6,570 0.11 %
Consumer
Residential Mortgage — — — — 14,369 14,369 0.31 %
Home Equity — — — — 1,070 1,070 0.05 %
Automobile 14,492 — 774 — — 15,266 2.00 %
Other 1,827 — 56 — — 1,883 0.48 %
Total Consumer 16,319 — 830 — 15,439 32,588 0.41 %
Total Loans and Leases $ 18,866 $ — $ 4,853 $ — $ 15,439 $ 39,158 0.28 %
For the Year Ended December 31, 2023
Commercial
Commercial Mortgage $ — $ 939 $ — $ — $ 3,976 $ 4,915 0.13 %
Commercial and Industrial 105 — 5,509 — 1,615 7,229 0.44 %
Total Commercial 105 939 5,509 — 5,591 12,144 0.21 %
Consumer
Residential Mortgage 131 — — — — 131 0.00 %
Home Equity 133 — — 616 — 749 0.03 %
Automobile 10,026 — 1,179 — — 11,205 1.34 %
Other 1,101 — 248 — — 1,349 0.34 %
Total Consumer 11,391 — 1,427 616 — 13,434 0.16 %
Total Loans and Leases $ 11,496 $ 939 $ 6,936 $ 616 $ 5,591 $ 25,578 0.18 % 1. Includes forbearance plans. The following table presents the financial effect of loan modifications made to borrowers experiencing financial difficulty during the year ended December 31, 2024 and 2023.
(dollars in thousands) Weighted-Average Months of Term Extension Weighted-Average Payment Deferral 1 Weighted-Average Interest Rate Reduction
For the Year Ended December 31, 2024
Commercial
Commercial Mortgage 2 $ — —
Commercial and Industrial 12 593 —
Consumer
Residential Mortgage — $ 12 —
Home Equity — 14 —
Automobile 22 1 —
Other 21 — —
For the Year Ended December 31, 2023
Commercial
Commercial Mortgage — $ 39 2.50 %
Commercial and Industrial 6 1,267 —
Consumer
Residential Mortgage 58 $ 5 —
Home Equity 107 — 2.88 %
Automobile 21 1 —
Other 19 1 — 1. Includes forbearance plans. The following table presents the loan modifications made to borrowers experiencing financial difficulty that defaulted during the years ended December 31, 2024 and 2023.
(dollars in thousands) Term Extension Payment Delay and Term Extension Total
For the Year Ended December 31, 2024
Commercial
Commercial Mortgage $ — $ 32 $ 32
Commercial and Industrial 2,450 — 2,450
Total Commercial 2,450 32 2,482
Consumer
Automobile 597 38 635
Other 219 — 219
Total Consumer 816 38 854
Total Loans and Leases $ 3,266 $ 70 $ 3,336
For the Year Ended December 31, 2023
Consumer
Automobile $ 425 $ — $ 425
Other 132 — 132
Total Consumer 557 — 557
Total Loans and Leases $ 557 $ — $ 557 The following table presents the aging analysis of loan modifications made to borrowers experiencing financial difficulty as of December 31, 2024 and 2023.
(dollars in thousands) Current 30 - 59 Days Past Due 60 - 89 Days Past Due Past Due 90 Days or More Non-Accrual Total
For the Year Ended December 31, 2024
Commercial
Commercial Mortgage $ 4,120 $ — $ — $ — $ — 4,120
Commercial and Industrial — — — — 2,450 2,450
Total Commercial 4,120 — — — 2,450 6,570
Consumer
Residential Mortgage 14,369 — — — — 14,369
Home Equity 1,070 — — — — 1,070
Automobile 12,025 2,958 166 117 — 15,266
Other 1,648 90 96 49 — 1,883
Total Consumer 29,112 3,048 262 166 — 32,588
Total Loans and Leases $ 33,232 $ 3,048 $ 262 $ 166 $ 2,450 $ 39,158
For the Year Ended December 31, 2023
Commercial
Commercial Mortgage $ 4,915 $ — $ — $ — $ — 4,915
Commercial and Industrial 7,142 87 — — — $ 7,229
Total Commercial 12,057 87 — — — 12,144
Consumer
Residential Mortgage — — — — 131 131
Home Equity 133 — — — 616 749
Automobile 8,884 2,027 158 136 — 11,205
Other 1,132 115 27 75 — 1,349
Total Consumer 10,149 2,142 185 211 747 13,434
Total Loans and Leases $ 22,206 $ 2,229 $ 185 $ 211 $ 747 $ 25,578 Foreclosure Proceedings Consumer mortgage loans collateralized by residential real estate property that are in the process of foreclosure totaled $ 6.8 million and $ 4.9 million as of December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of Financial Assets [Abstract]</t>
        </is>
      </c>
      <c r="B3" s="4" t="inlineStr">
        <is>
          <t xml:space="preserve"> </t>
        </is>
      </c>
    </row>
    <row r="4">
      <c r="A4" s="4" t="inlineStr">
        <is>
          <t>Mortgage Servicing Rights</t>
        </is>
      </c>
      <c r="B4" s="4" t="inlineStr">
        <is>
          <t>Note 5. Mortgage Servicing Rights The Company’s portfolio of residential mortgage loans serviced for third parties was $ 2.5 billion and $ 2.6 billion as of December 31, 2024 and 2023, respectively. Substantially all of these loans were originated by the Company and sold to third parties on a non-recourse basis with servicing rights retained. These retained servicing rights are recorded as a servicing asset and are initially recorded at fair value (see Note 21 Fair Value of Assets and Liabilities for more information). Changes to the balance of mortgage servicing rights are recorded in noninterest income under Mortgage Banking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 5.5 million for the year ended December 31, 2024, $ 5.6 million for 2023 and $ 6.0 million for 2022. Servicing income is recorded in noninterest income under Mortgage Banking in the Company’s consolidated statements of income. The Company’s residential mortgage investor loan servicing portfolio is primarily comprised of fixed rate loans concentrated in Hawaiʻi. For the years ended December 31, 2024, 2023 and 2022, the change in the fair value of the Company’s mortgage servicing rights accounted for under the fair value measurement method was as follows:
(dollars in thousands) 2024 2023 2022
Balance at Beginning of Year $ 678 $ 717 $ 800
Changes in Fair Value Due to Payoffs ( 31 ) ( 39 ) ( 83 )
Balance at End of Year $ 647 $ 678 $ 717 For the years ended December 31, 2024, 2023 and 2022, the change in the carrying value of the Company’s mortgage servicing rights accounted for under the amortization method was as follows:
(dollars in thousands) 2024 2023 2022
Balance at Beginning of Year $ 20,201 $ 21,902 $ 21,451
Servicing Rights that Resulted From Asset Transfers 466 528 1,217
Amortization ( 2,115 ) ( 2,229 ) ( 2,595 )
Valuation Allowance Recovery — — 1,829
Balance at End of Year $ 18,552 $ 20,201 $ 21,902
Valuation Allowance:
Balance at Beginning of Year $ — $ — $ ( 1,829 )
Valuation Allowance Recovery — — 1,829
Balance at End of Year $ — $ — $ —
Fair Value:
Balance at Beginning of Year $ 26,173 $ 27,323 $ 21,451
Balance at End of Year $ 24,989 $ 26,173 $ 27,323 The key data and assumptions used in estimating the fair value of the Company’s mortgage servicing rights as of December 31, 2024 and 2023 were as follows:
December 31,
2024 2023
Weighted-Average Constant Prepayment Rate 1 4.00 % 4.06 %
Weighted-Average Life (in years) 9.28 9.44
Weighted-Average Note Rate 3.74 % 3.67 %
Weighted-Average Discount Rate 2 9.92 % 9.48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December 31, 2024 and 2023 is presented in the following table.
December 31,
(dollars in thousands) 2024 2023
Constant Prepayment Rate
Decrease in fair value from 25 basis points (“bps”) adverse change $ ( 306 ) $ ( 326 )
Decrease in fair value from 50 bps adverse change ( 606 ) ( 645 )
Discount Rate
Decrease in fair value from 25 bps adverse change ( 282 ) ( 303 )
Decrease in fair value from 50 bps adverse change ( 558 ) ( 600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6. Premises and Equipment The components of the Company’s premises and equipment as of December 31, 2024 and 2023 were as follows:
(dollars in thousands) Cost Accumulated Net Book Value
December 31, 2024
Premises $ 394,619 $ ( 250,169 ) $ 144,450
Equipment 128,949 ( 89,470 ) 39,479
Finance Leases 3,619 ( 3,068 ) 551
Total $ 527,187 $ ( 342,707 ) $ 184,480
December 31, 2023
Premises $ 380,837 $ ( 240,471 ) $ 140,366
Equipment 139,631 ( 87,230 ) 52,401
Finance Leases 6,593 ( 4,505 ) 2,088
Total $ 527,061 $ ( 332,206 ) $ 194,855 Depreciation and amortization (including finance lease amortization) included in noninterest expense was $ 20.1 million , $ 21.3 million , and $ 21.4 million for the years ended December 31, 2024, 2023 and 2022, respectively. There was no impairment of the Company’s premises and equipment for the years ended December 31, 2024,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Note 7. Other Assets The components of the Company’s other assets as of December 31, 2024 and 2023 were as follows:
December 31,
(dollars in thousands) 2024 2023
Low-Income Housing and Other Equity Investments $ 233,202 $ 208,858
Deferred Tax Assets and Tax Receivable 172,499 183,691
Derivative Financial Instruments 161,473 95,069
Federal Home Loan Bank of Des Moines Stock 34,750 34,750
Federal Reserve Bank Stock 30,339 27,522
Prepaid Expenses 22,623 18,237
Deferred Compensation Plan Assets 18,155 13,448
Accounts Receivable 16,981 17,073
Foreclosed Real Estate 2,657 2,098
Other 44,279 40,810
Total Other Assets $ 736,958 $ 641,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8. Deposits Time Deposits As of December 31, 2024 and 2023, the Company’s total time deposits were $ 3.1 billion . As of December 31, 2024, the contractual maturities of these time deposits were as follows:
(dollars in thousands) Amount
2025 $ 2,896,318
2026 132,765
2027 15,986
2028 8,091
2029 3,771
Thereafter 2,644
Total $ 3,059,575 The amount of time deposits with balances over $250,000 was $ 1.9 billion and $ 2.1 billion as of December 31, 2024 and 2023 , respectively. As of December 31, 2024, the contractual maturities of these time deposits were as follows:
(dollars in thousands) Amount
Three Months or Less $ 852,256
Over Three Months through Six Months 412,923
Over Six Months through Twelve Months 551,674
Over Twelve Months 103,248
Total $ 1,920,101 Public Deposits As of December 31, 2024 and 2023, deposits of governmental entities of $ 1.9 billion and $ 2.0 billion , r espectively, required collateralization by acceptable investment securitie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653615</v>
      </c>
      <c r="C4" s="5" t="n">
        <v>590611</v>
      </c>
      <c r="D4" s="5" t="n">
        <v>439798</v>
      </c>
    </row>
    <row r="5">
      <c r="A5" s="3" t="inlineStr">
        <is>
          <t>Income on Investment Securities</t>
        </is>
      </c>
      <c r="B5" s="4" t="inlineStr">
        <is>
          <t xml:space="preserve"> </t>
        </is>
      </c>
      <c r="C5" s="4" t="inlineStr">
        <is>
          <t xml:space="preserve"> </t>
        </is>
      </c>
      <c r="D5" s="4" t="inlineStr">
        <is>
          <t xml:space="preserve"> </t>
        </is>
      </c>
    </row>
    <row r="6">
      <c r="A6" s="4" t="inlineStr">
        <is>
          <t>Available-for-Sale</t>
        </is>
      </c>
      <c r="B6" s="6" t="n">
        <v>89705</v>
      </c>
      <c r="C6" s="6" t="n">
        <v>93528</v>
      </c>
      <c r="D6" s="6" t="n">
        <v>70555</v>
      </c>
    </row>
    <row r="7">
      <c r="A7" s="4" t="inlineStr">
        <is>
          <t>Held-to-Maturity</t>
        </is>
      </c>
      <c r="B7" s="6" t="n">
        <v>85515</v>
      </c>
      <c r="C7" s="6" t="n">
        <v>92750</v>
      </c>
      <c r="D7" s="6" t="n">
        <v>81490</v>
      </c>
    </row>
    <row r="8">
      <c r="A8" s="4" t="inlineStr">
        <is>
          <t>Cash and Cash Equivalents</t>
        </is>
      </c>
      <c r="B8" s="6" t="n">
        <v>30701</v>
      </c>
      <c r="C8" s="6" t="n">
        <v>28380</v>
      </c>
      <c r="D8" s="6" t="n">
        <v>4306</v>
      </c>
    </row>
    <row r="9">
      <c r="A9" s="4" t="inlineStr">
        <is>
          <t>Other</t>
        </is>
      </c>
      <c r="B9" s="6" t="n">
        <v>4215</v>
      </c>
      <c r="C9" s="6" t="n">
        <v>5106</v>
      </c>
      <c r="D9" s="6" t="n">
        <v>1217</v>
      </c>
    </row>
    <row r="10">
      <c r="A10" s="4" t="inlineStr">
        <is>
          <t>Total Interest Income</t>
        </is>
      </c>
      <c r="B10" s="6" t="n">
        <v>863751</v>
      </c>
      <c r="C10" s="6" t="n">
        <v>810375</v>
      </c>
      <c r="D10" s="6" t="n">
        <v>597366</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368764</v>
      </c>
      <c r="C12" s="6" t="n">
        <v>250847</v>
      </c>
      <c r="D12" s="6" t="n">
        <v>39678</v>
      </c>
    </row>
    <row r="13">
      <c r="A13" s="4" t="inlineStr">
        <is>
          <t>Securities Sold Under Agreements to Repurchase</t>
        </is>
      </c>
      <c r="B13" s="6" t="n">
        <v>4608</v>
      </c>
      <c r="C13" s="6" t="n">
        <v>16306</v>
      </c>
      <c r="D13" s="6" t="n">
        <v>12600</v>
      </c>
    </row>
    <row r="14">
      <c r="A14" s="4" t="inlineStr">
        <is>
          <t>Funds Purchased</t>
        </is>
      </c>
      <c r="B14" s="6" t="n">
        <v>44</v>
      </c>
      <c r="C14" s="6" t="n">
        <v>888</v>
      </c>
      <c r="D14" s="6" t="n">
        <v>417</v>
      </c>
    </row>
    <row r="15">
      <c r="A15" s="4" t="inlineStr">
        <is>
          <t>Short-Term Borrowings</t>
        </is>
      </c>
      <c r="B15" s="4" t="inlineStr">
        <is>
          <t xml:space="preserve"> </t>
        </is>
      </c>
      <c r="C15" s="6" t="n">
        <v>5713</v>
      </c>
      <c r="D15" s="6" t="n">
        <v>2070</v>
      </c>
    </row>
    <row r="16">
      <c r="A16" s="4" t="inlineStr">
        <is>
          <t>Other Debt</t>
        </is>
      </c>
      <c r="B16" s="6" t="n">
        <v>23755</v>
      </c>
      <c r="C16" s="6" t="n">
        <v>39596</v>
      </c>
      <c r="D16" s="6" t="n">
        <v>2043</v>
      </c>
    </row>
    <row r="17">
      <c r="A17" s="4" t="inlineStr">
        <is>
          <t>Total Interest Expense</t>
        </is>
      </c>
      <c r="B17" s="6" t="n">
        <v>397171</v>
      </c>
      <c r="C17" s="6" t="n">
        <v>313350</v>
      </c>
      <c r="D17" s="6" t="n">
        <v>56808</v>
      </c>
    </row>
    <row r="18">
      <c r="A18" s="4" t="inlineStr">
        <is>
          <t>Net Interest Income</t>
        </is>
      </c>
      <c r="B18" s="6" t="n">
        <v>466580</v>
      </c>
      <c r="C18" s="6" t="n">
        <v>497025</v>
      </c>
      <c r="D18" s="6" t="n">
        <v>540558</v>
      </c>
    </row>
    <row r="19">
      <c r="A19" s="4" t="inlineStr">
        <is>
          <t>Provision for Credit Losses</t>
        </is>
      </c>
      <c r="B19" s="6" t="n">
        <v>11150</v>
      </c>
      <c r="C19" s="6" t="n">
        <v>9000</v>
      </c>
      <c r="D19" s="6" t="n">
        <v>-7800</v>
      </c>
    </row>
    <row r="20">
      <c r="A20" s="4" t="inlineStr">
        <is>
          <t>Net Interest Income After Provision for Credit Losses</t>
        </is>
      </c>
      <c r="B20" s="6" t="n">
        <v>455430</v>
      </c>
      <c r="C20" s="6" t="n">
        <v>488025</v>
      </c>
      <c r="D20" s="6" t="n">
        <v>548358</v>
      </c>
    </row>
    <row r="21">
      <c r="A21" s="3" t="inlineStr">
        <is>
          <t>Noninterest Income</t>
        </is>
      </c>
      <c r="B21" s="4" t="inlineStr">
        <is>
          <t xml:space="preserve"> </t>
        </is>
      </c>
      <c r="C21" s="4" t="inlineStr">
        <is>
          <t xml:space="preserve"> </t>
        </is>
      </c>
      <c r="D21" s="4" t="inlineStr">
        <is>
          <t xml:space="preserve"> </t>
        </is>
      </c>
    </row>
    <row r="22">
      <c r="A22" s="4" t="inlineStr">
        <is>
          <t>Fees, Exchange, and Other Service Charges</t>
        </is>
      </c>
      <c r="B22" s="6" t="n">
        <v>57236</v>
      </c>
      <c r="C22" s="6" t="n">
        <v>55556</v>
      </c>
      <c r="D22" s="6" t="n">
        <v>54914</v>
      </c>
    </row>
    <row r="23">
      <c r="A23" s="4" t="inlineStr">
        <is>
          <t>Trust and Asset Management</t>
        </is>
      </c>
      <c r="B23" s="6" t="n">
        <v>47485</v>
      </c>
      <c r="C23" s="6" t="n">
        <v>43597</v>
      </c>
      <c r="D23" s="6" t="n">
        <v>43803</v>
      </c>
    </row>
    <row r="24">
      <c r="A24" s="4" t="inlineStr">
        <is>
          <t>Service Charges on Deposit Accounts</t>
        </is>
      </c>
      <c r="B24" s="6" t="n">
        <v>32430</v>
      </c>
      <c r="C24" s="6" t="n">
        <v>31116</v>
      </c>
      <c r="D24" s="6" t="n">
        <v>29620</v>
      </c>
    </row>
    <row r="25">
      <c r="A25" s="4" t="inlineStr">
        <is>
          <t>Bank-Owned Life Insurance</t>
        </is>
      </c>
      <c r="B25" s="6" t="n">
        <v>13568</v>
      </c>
      <c r="C25" s="6" t="n">
        <v>11643</v>
      </c>
      <c r="D25" s="6" t="n">
        <v>9968</v>
      </c>
    </row>
    <row r="26">
      <c r="A26" s="4" t="inlineStr">
        <is>
          <t>Annuity and Insurance</t>
        </is>
      </c>
      <c r="B26" s="6" t="n">
        <v>5436</v>
      </c>
      <c r="C26" s="6" t="n">
        <v>4736</v>
      </c>
      <c r="D26" s="6" t="n">
        <v>3782</v>
      </c>
    </row>
    <row r="27">
      <c r="A27" s="4" t="inlineStr">
        <is>
          <t>Mortgage Banking</t>
        </is>
      </c>
      <c r="B27" s="6" t="n">
        <v>4109</v>
      </c>
      <c r="C27" s="6" t="n">
        <v>4255</v>
      </c>
      <c r="D27" s="6" t="n">
        <v>5980</v>
      </c>
    </row>
    <row r="28">
      <c r="A28" s="4" t="inlineStr">
        <is>
          <t>Investment Securities Losses, Net</t>
        </is>
      </c>
      <c r="B28" s="6" t="n">
        <v>-7507</v>
      </c>
      <c r="C28" s="6" t="n">
        <v>-11455</v>
      </c>
      <c r="D28" s="6" t="n">
        <v>-6111</v>
      </c>
    </row>
    <row r="29">
      <c r="A29" s="4" t="inlineStr">
        <is>
          <t>Other</t>
        </is>
      </c>
      <c r="B29" s="6" t="n">
        <v>19772</v>
      </c>
      <c r="C29" s="6" t="n">
        <v>37161</v>
      </c>
      <c r="D29" s="6" t="n">
        <v>15585</v>
      </c>
    </row>
    <row r="30">
      <c r="A30" s="4" t="inlineStr">
        <is>
          <t>Total Noninterest Income</t>
        </is>
      </c>
      <c r="B30" s="6" t="n">
        <v>172529</v>
      </c>
      <c r="C30" s="6" t="n">
        <v>176609</v>
      </c>
      <c r="D30" s="6" t="n">
        <v>157541</v>
      </c>
    </row>
    <row r="31">
      <c r="A31" s="3" t="inlineStr">
        <is>
          <t>Noninterest Expense</t>
        </is>
      </c>
      <c r="B31" s="4" t="inlineStr">
        <is>
          <t xml:space="preserve"> </t>
        </is>
      </c>
      <c r="C31" s="4" t="inlineStr">
        <is>
          <t xml:space="preserve"> </t>
        </is>
      </c>
      <c r="D31" s="4" t="inlineStr">
        <is>
          <t xml:space="preserve"> </t>
        </is>
      </c>
    </row>
    <row r="32">
      <c r="A32" s="4" t="inlineStr">
        <is>
          <t>Salaries and Benefits</t>
        </is>
      </c>
      <c r="B32" s="6" t="n">
        <v>232564</v>
      </c>
      <c r="C32" s="6" t="n">
        <v>234079</v>
      </c>
      <c r="D32" s="6" t="n">
        <v>235270</v>
      </c>
    </row>
    <row r="33">
      <c r="A33" s="4" t="inlineStr">
        <is>
          <t>Net Occupancy</t>
        </is>
      </c>
      <c r="B33" s="6" t="n">
        <v>42084</v>
      </c>
      <c r="C33" s="6" t="n">
        <v>39924</v>
      </c>
      <c r="D33" s="6" t="n">
        <v>39441</v>
      </c>
    </row>
    <row r="34">
      <c r="A34" s="4" t="inlineStr">
        <is>
          <t>Net Equipment</t>
        </is>
      </c>
      <c r="B34" s="6" t="n">
        <v>40886</v>
      </c>
      <c r="C34" s="6" t="n">
        <v>40251</v>
      </c>
      <c r="D34" s="6" t="n">
        <v>38374</v>
      </c>
    </row>
    <row r="35">
      <c r="A35" s="4" t="inlineStr">
        <is>
          <t>Data Processing</t>
        </is>
      </c>
      <c r="B35" s="6" t="n">
        <v>19540</v>
      </c>
      <c r="C35" s="6" t="n">
        <v>18836</v>
      </c>
      <c r="D35" s="6" t="n">
        <v>18362</v>
      </c>
    </row>
    <row r="36">
      <c r="A36" s="4" t="inlineStr">
        <is>
          <t>Professional Fees</t>
        </is>
      </c>
      <c r="B36" s="6" t="n">
        <v>19319</v>
      </c>
      <c r="C36" s="6" t="n">
        <v>17459</v>
      </c>
      <c r="D36" s="6" t="n">
        <v>14557</v>
      </c>
    </row>
    <row r="37">
      <c r="A37" s="4" t="inlineStr">
        <is>
          <t>FDIC Insurance</t>
        </is>
      </c>
      <c r="B37" s="6" t="n">
        <v>17850</v>
      </c>
      <c r="C37" s="6" t="n">
        <v>28313</v>
      </c>
      <c r="D37" s="6" t="n">
        <v>6546</v>
      </c>
    </row>
    <row r="38">
      <c r="A38" s="4" t="inlineStr">
        <is>
          <t>Other</t>
        </is>
      </c>
      <c r="B38" s="6" t="n">
        <v>57865</v>
      </c>
      <c r="C38" s="6" t="n">
        <v>58656</v>
      </c>
      <c r="D38" s="6" t="n">
        <v>62715</v>
      </c>
    </row>
    <row r="39">
      <c r="A39" s="4" t="inlineStr">
        <is>
          <t>Total Noninterest Expense</t>
        </is>
      </c>
      <c r="B39" s="6" t="n">
        <v>430108</v>
      </c>
      <c r="C39" s="6" t="n">
        <v>437518</v>
      </c>
      <c r="D39" s="6" t="n">
        <v>415265</v>
      </c>
    </row>
    <row r="40">
      <c r="A40" s="4" t="inlineStr">
        <is>
          <t>Income Before Provision for Income Taxes</t>
        </is>
      </c>
      <c r="B40" s="6" t="n">
        <v>197851</v>
      </c>
      <c r="C40" s="6" t="n">
        <v>227116</v>
      </c>
      <c r="D40" s="6" t="n">
        <v>290634</v>
      </c>
    </row>
    <row r="41">
      <c r="A41" s="4" t="inlineStr">
        <is>
          <t>Provision (Benefit) for Income Taxes</t>
        </is>
      </c>
      <c r="B41" s="6" t="n">
        <v>47857</v>
      </c>
      <c r="C41" s="6" t="n">
        <v>55914</v>
      </c>
      <c r="D41" s="6" t="n">
        <v>64830</v>
      </c>
    </row>
    <row r="42">
      <c r="A42" s="4" t="inlineStr">
        <is>
          <t>Net Income</t>
        </is>
      </c>
      <c r="B42" s="6" t="n">
        <v>149994</v>
      </c>
      <c r="C42" s="6" t="n">
        <v>171202</v>
      </c>
      <c r="D42" s="6" t="n">
        <v>225804</v>
      </c>
    </row>
    <row r="43">
      <c r="A43" s="4" t="inlineStr">
        <is>
          <t>Preferred Stock Dividends</t>
        </is>
      </c>
      <c r="B43" s="6" t="n">
        <v>12644</v>
      </c>
      <c r="C43" s="6" t="n">
        <v>7877</v>
      </c>
      <c r="D43" s="6" t="n">
        <v>7877</v>
      </c>
    </row>
    <row r="44">
      <c r="A44" s="4" t="inlineStr">
        <is>
          <t>Net Income Available to Common Shareholders</t>
        </is>
      </c>
      <c r="B44" s="5" t="n">
        <v>137350</v>
      </c>
      <c r="C44" s="5" t="n">
        <v>163325</v>
      </c>
      <c r="D44" s="5" t="n">
        <v>217927</v>
      </c>
    </row>
    <row r="45">
      <c r="A45" s="4" t="inlineStr">
        <is>
          <t>Basic Earnings Per Common Share</t>
        </is>
      </c>
      <c r="B45" s="7" t="n">
        <v>3.48</v>
      </c>
      <c r="C45" s="7" t="n">
        <v>4.16</v>
      </c>
      <c r="D45" s="7" t="n">
        <v>5.5</v>
      </c>
    </row>
    <row r="46">
      <c r="A46" s="4" t="inlineStr">
        <is>
          <t>Diluted Earnings Per Common Share</t>
        </is>
      </c>
      <c r="B46" s="8" t="n">
        <v>3.46</v>
      </c>
      <c r="C46" s="8" t="n">
        <v>4.14</v>
      </c>
      <c r="D46" s="8" t="n">
        <v>5.48</v>
      </c>
    </row>
    <row r="47">
      <c r="A47" s="4" t="inlineStr">
        <is>
          <t>Dividends Declared Per Common Share</t>
        </is>
      </c>
      <c r="B47" s="7" t="n">
        <v>2.8</v>
      </c>
      <c r="C47" s="7" t="n">
        <v>2.8</v>
      </c>
      <c r="D47" s="7" t="n">
        <v>2.8</v>
      </c>
    </row>
    <row r="48">
      <c r="A48" s="4" t="inlineStr">
        <is>
          <t>Basic Weighted Average Common Shares</t>
        </is>
      </c>
      <c r="B48" s="6" t="n">
        <v>39450737</v>
      </c>
      <c r="C48" s="6" t="n">
        <v>39274291</v>
      </c>
      <c r="D48" s="6" t="n">
        <v>39601089</v>
      </c>
    </row>
    <row r="49">
      <c r="A49" s="4" t="inlineStr">
        <is>
          <t>Diluted Weighted Average Common Shares</t>
        </is>
      </c>
      <c r="B49" s="6" t="n">
        <v>39700388</v>
      </c>
      <c r="C49" s="6" t="n">
        <v>39428912</v>
      </c>
      <c r="D49" s="6" t="n">
        <v>397880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Note 9. Securities Sold Under Agreements to Repurchase Details of the Company’s securities sold under agreements to repurchase as of December 31, 2024 and 2023 were as follows:
December 31, 2024 December 31, 2023
(dollars in thousands) Amounts Outstanding Weighted-Average Interest Rate Weighted-Avg Maturity (in years) Amounts Outstanding Weighted-Average Interest Rate Weighted-Avg Maturity (in years)
Securities Sold Under Agreements to Repurchase
Private Institutions $ 100,000 3.88 % 3.9 $ 150,000 3.80 % 5.2
Government Entities — — — 490 1.55 0.9
Total $ 100,000 3.88 % 3.9 $ 150,490 3.79 % 5.2 As of December 31, 2024, all of the Company's repurchase agreements were at fixed interest rates, with remaining terms ranging from 2027 to 2029. In May 2024, a private institution exercised their right to call on one repurchase agreement with a balance of $ 50.0 million, resulting in its termination. In November 2024, a repurchase agreement with a government entity matured, leaving an aggregate outstanding balance of $ 100.0 million to private institutions. Each of our repurchase agreements is accounted for as collateralized financing arrangements (i.e., a secured borrowing) and not as a sale and subsequent repurchases of securities. The following table presents the remaining contractual maturities of the Company’s repurchase agreements as of December 31, 2024 and 2023, disaggregated by the class of collateral pledged.
Remaining Contractual Maturity of Repurchase Agreements
(dollars in thousands) Up to 90 days 91-365 days 1-3 Years After 3 Years Total
December 31, 2024
Class of Collateral Pledged:
Mortgage-Backed Securities:
Residential - U.S. Government-Sponsored Enterprises $ — $ — $ 50,064 $ 49,936 $ 100,000
Total $ — $ — $ 50,064 $ 49,936 $ 100,000
December 31, 2023
Class of Collateral Pledged:
Debt Securities Issued by States and Political Subdivisions $ — $ 490 $ — $ — $ 490
Mortgage-Backed Securities:
Residential - U.S. Government-Sponsored Enterprises — — — 150,000 150,000
Total $ — $ 490 $ — $ 150,000 $ 150,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12 Months Ended</t>
        </is>
      </c>
    </row>
    <row r="2">
      <c r="B2" s="2" t="inlineStr">
        <is>
          <t>Dec. 31, 2024</t>
        </is>
      </c>
    </row>
    <row r="3">
      <c r="A3" s="3" t="inlineStr">
        <is>
          <t>Debt Disclosure [Abstract]</t>
        </is>
      </c>
      <c r="B3" s="4" t="inlineStr">
        <is>
          <t xml:space="preserve"> </t>
        </is>
      </c>
    </row>
    <row r="4">
      <c r="A4" s="4" t="inlineStr">
        <is>
          <t>Other Debt</t>
        </is>
      </c>
      <c r="B4" s="4" t="inlineStr">
        <is>
          <t xml:space="preserve">Note 10. Other Debt The Company’s other debt as of December 31, 2024 and 2023 were as follows:
December 31,
(dollars in thousands) 2024 2023
Federal Home Loan Bank of Des Moines Advances $ 550,000 $ 550,000
Finance Lease Obligations 8,274 10,190
Total $ 558,274 $ 560,190 As of December 31, 2024, FHLB advances totaled $ 550.0 million with a weighted-average interest rate of 4.13 % and maturity dates ranging from 2026 to 2028 . As of December 31, 2024 , the Company had an undrawn line of credit with the FHLB of $ 1.7 billion. As of December 31, 2024, the Company had an undrawn line of credit with the FRB of $ 7.4 billion. Finance lease obligations relate to office space at the Company’s headquarters. The lease began in 1993 and has a 60 year term. As of December 31, 2024, the annual maturities of the Company's other debt, exclusive of finance lease obligations, were expected to be as follows:
(dollars in thousands) Amount
2025 $ —
2026 50,000
2027 400,000
2028 100,000
2029 —
Total $ 5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Note 11. Shareholders’ Equity Regulatory Capital The table below sets forth the minimum required capital amounts and ratios for well capitalized institutions and the actual capital amounts and ratios for the Company and the Bank as of December 31, 2024 and 2023:
(dollars in thousands) Well Capitalized Minimum Ratio Company Bank
As of December 31, 2024
Common Shareholders’ Equity $ 1,322,774 $ 1,540,431
Common Equity Tier 1 Capital 1,648,889 1,869,247
Tier 1 Capital 1,984,990 1,869,247
Total Capital 2,133,624 2,017,881
Common Equity Tier 1 Capital Ratio 6.5 % 11.59 % 13.16 %
Tier 1 Capital Ratio 8.0 % 13.95 % 13.16 %
Total Capital Ratio 10.0 % 15.00 % 14.20 %
Tier 1 Leverage Ratio 5.0 % 8.31 % 7.83 %
As of December 31, 2023
Common Shareholders’ Equity $ 1,238,756 $ 1,369,733
Common Equity Tier 1 Capital 1,611,645 1,754,222
Tier 1 Capital 1,787,132 1,754,222
Total Capital 1,935,532 1,902,622
Common Equity Tier 1 Capital Ratio 6.5 % 11.33 % 12.33 %
Tier 1 Capital Ratio 8.0 % 12.56 % 12.33 %
Total Capital Ratio 10.0 % 13.60 % 13.38 %
Tier 1 Leverage Ratio 5.0 % 7.51 % 7.38 %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regulators about the components of regulatory capital, risk weightings, and other factors. Quantitative measures established by regulation to ensure capital adequacy require the Company and the Bank to maintain minimum amounts and ratios of Common Equity Tier 1, Tier 1 and Total Capital. Common Equity Tier 1 Capital is common shareholders’ equity, reduced by certain intangible assets, postretirement benefit liability adjustments, and unrealized gains and losses on investment securities. Tier 1 Capital consists of Common Equity Tier 1 Capital and additional tier 1 capital instruments meeting specified requirements. Total Capital is Tier 1 Capital plus an allowable amount of the reserve for credit losses. Risk-weighted assets are calculated by taking assets and credit equivalent amounts of off-balance-sheet items and assigning them to one of several broad risk categories. Four capital ratios are used to measure capital adequacy: Common Equity Tier 1 Capital divided by risk-weighted assets, as defined; Tier 1 Capital divided by risk-weighted assets; Total Capital divided by risk-weighted assets; and the Tier 1 Leverage ratio, which is Tier 1 Capital divided by quarterly adjusted average total assets. In addition to the minimum risk-based capital requirements, all banks must hold additional capital, referred to as the capital conservation buffer (which is in the form of common equity) under the U.S. Basel III capital framework, to avoid being subject to limits on capital distributions and certain discretionary bonus payments to officers. The capital conservation buffer is a minimum of 2.5 % of additional capital in addition to the minimum risk-based capital ratios. As of December 31, 2024, the Company and the Bank were well capitalized as defined in the regulatory framework for prompt corrective action. The capital conservation buffer requirements do not currently result in any limitations on distributions or discretionary bonuses for the Company or the Bank. There were no conditions or events since December 31, 2024, that management believes have changed the Company or the Bank’s capital classifications. The Company elected to apply the modified transition provision related to the impact of the CECL accounting standard on regulatory capital, as provided by the U.S. banking agencies’ March 2020 interim final rule that was finalized on September 30, 2020. Under the modified CECL transition provision, capital ratios were calculated using the regulatory capital rule that allows a five-year transition period related to the adoption of CECL, which was completed as of December 31, 2024. Dividends Dividends paid by the Parent are substantially funded from dividends received from the Bank. The Bank is subject to federal and state regulatory restrictions that limit cash dividends and loans to the Parent. These restrictions generally require advance approval from the Bank’s regulator for payment of dividends in excess of the sum of net income for the current calendar year and the retained net income of the prior two calendar years. Common Stock Repurchase Program The Parent has a common stock repurchase program in which shares repurchased are held in treasury stock for reissuance in connection with share-based compensation plans and for general corporate purposes. For the year ended December 31, 2024 , the Parent repurchased no shares of common stock under its share repurchase program. From the beginning of the stock repurchase program in July 2001 through December 31, 2024, the Parent repurchased a total of 58.2 million shares of common stock at an average cost of $ 41.24 per share and total cost of $ 2.4 billion . Remaining buyback authority was $ 126.0 million as of December 31, 2024. The actual amount and timing of future share repurchases, if any, will depend on market conditions, applicable SEC rules and various other factors. Preferred Stock Issuance The Company issued and sold 7,200,000 depositary shares, each representing a 1/40 th ownership interest in a share of 4.375 % Fixed Rate Non-Cumulative Perpetual Preferred Stock, Series A, par value $ 0.01 per share (the “Series A Preferred Stock”). The Company issued a total of 180,000 shares of Series A Preferred Stock underlying the depositary shares. The Series A Preferred Stock has a liquidation preference of $ 1,000 per share. Net proceeds, after underwriting discounts and expenses, totaled $ 175.5 million. Dividends on the Series A Preferred Stock are not cumulative and will be paid when declared by the Parent’s Board of Directors to the extent that the Company have legally available funds to pay dividends. If declared, dividends will accrue and be payable quarterly, in arrears, on the liquidation preference amount, on a non-cumulative basis, at a rate of 4.375 % per annum. Holders of the Series A Preferred Stock will not have voting rights, except with respect to certain changes in the terms of the preferred stock, certain dividend non-payments and as otherwise required by applicable law. The Company may redeem the Series A Preferred Stock at its option, (i) in whole or in part, from time to time, on any dividend payment date on or after August 1, 2026 or (ii) in whole but not in part, at any time within 90 days following a regulatory capital treatment event, in either case at a redemption price equal to $ 1,000 per share (equivalent to $ 25 per depositary share), plus any declared and unpaid dividends. In June 2024, the Company issued and sold 6,600,000 depositary shares, each representing a 1/40 th ownership interest in a share of 8.000 % Fixed Rate Non-Cumulative Perpetual Preferred Stock, Series B, par value $ 0.01 per share (the “Series B Preferred Stock”). The Company issued a total of 165,000 shares of Series B Preferred Stock underlying the depositary shares. The Series B Preferred Stock has a liquidation preference of $ 1,000 per share. Net proceeds, after underwriting discounts and expenses, totaled $ 160.6 million. Dividends on the Series B Preferred Stock are not cumulative and will be paid when declared by the Parent’s Board of Directors to the extent that we have legally available funds to pay dividends. If declared, dividends will accrue and be payable quarterly, in arrears, on the liquidation preference amount, on a non-cumulative basis, at a rate of 8.000 % per annum. Holders of the Series B Preferred Stock will not have voting rights , except with respect to certain changes in the terms of the preferred stock, certain dividend non-payments and as otherwise required by applicable law. The Company may redeem the Series B Preferred Stock at its option, (i) in whole or in part, from time to time, on any dividend payment date on or after August 1, 2029 or (ii) in whole but not in part, at any time within 90 days following a regulatory capital treatment event, in either case at a redemption price equal to $ 1,000 per share (equivalent to $ 25 per depositary share), plus any declared and unpaid dividends. Accumulated Other Comprehensive Income The following table presents the components of other comprehensive income (loss), net of tax:
(dollars in thousands) Before Tax Tax Effect Net of Tax
Year Ended December 31, 2024
Net Unrealized Gains on Investment Securities:
Net Unrealized Gains Arising During the Period $ 47,860 $ 12,683 $ 35,177
Amounts Reclassified from Accumulated Other Comprehensive Income (Loss) that (Increase) Decrease Net Income:
Amortization of Unrealized Holding Losses on Held-to-Maturity Securities 24,844 6,586 18,258
Net Unrealized Gains on Investment Securities 72,704 19,269 53,435
Defined Benefit Plans:
Net Actuarial Losses Arising During the Period ( 1,101 ) ( 291 ) ( 810 )
Amortization of Net Actuarial Losses 1,163 308 855
Amortization of Prior Service Credit ( 246 ) ( 65 ) ( 181 )
Defined Benefit Plans, Net ( 184 ) ( 48 ) ( 136 )
Other Comprehensive Income $ 72,520 $ 19,221 $ 53,299
Year Ended December 31, 2023
Net Unrealized Gains on Investment Securities:
Net Unrealized Gains Arising During the Period $ 17,692 $ 4,661 $ 13,031
Amounts Reclassified from Accumulated Other Comprehensive Income (Loss) that (Increase) Decrease Net Income:
Loss on Sale 4,582 1,237 3,345
Amortization of Unrealized Holding Losses on Held-to-Maturity Securities 26,909 7,133 19,776
Net Unrealized Gains on Investment Securities 49,183 13,031 36,152
Defined Benefit Plans:
Net Actuarial Gains Arising During the Period 1,968 521 1,447
Amortization of Net Actuarial Losses 751 199 552
Amortization of Prior Service Credit ( 246 ) ( 65 ) ( 181 )
Defined Benefit Plans, Net 2,473 655 1,818
Other Comprehensive Income $ 51,656 $ 13,686 $ 37,970
Year Ended December 31, 2022
Net Unrealized Losses on Investment Securities:
Net Unrealized Losses Arising During the Period $ ( 523,221 ) $ ( 138,678 ) $ ( 384,543 )
Amounts Reclassified from Accumulated Other Comprehensive Income (Loss) that (Increase) Decrease Net Income:
Amortization of Unrealized Holding Losses on Held-to-Maturity Securities 10,680 2,831 7,849
Net Unrealized Losses on Investment Securities ( 512,541 ) ( 135,847 ) ( 376,694 )
Defined Benefit Plans:
Net Actuarial Gains Arising During the Period 9,525 2,525 7,000
Amortization of Net Actuarial Losses 2,175 576 1,599
Amortization of Prior Service Credit ( 246 ) ( 65 ) ( 181 )
Defined Benefit Plans, Net 11,454 3,036 8,418
Other Comprehensive Loss $ ( 501,087 ) $ ( 132,811 ) $ ( 368,276 ) The amortization of unrealized holding losses on HTM securities amounts relate to the amortization/accretion of unrealized losses related to the Company’s reclassification of AFS investment securities to the HTM category. The unrealized losses will be amortized over the remaining life of the investment securities as an adjustment of yield. The following table presents the changes in each component of accumulated other comprehensive income (loss), net of tax:
(dollars in thousands) Investment Securities- Available-For-Sale Investment Securities-Held-To-Maturity Defined Benefit Plans Accumulated Other Comprehensive Income (Loss)
Year Ended December 31, 2024
Balance at Beginning of Period $ ( 224,407 ) $ ( 149,021 ) $ ( 23,260 ) $ ( 396,688 )
Other Comprehensive Income (Loss) Before Reclassifications 35,177 — ( 810 ) 34,367
Amounts Reclassified from Accumulated Other Comprehensive Income (Loss) — 18,258 674 18,932
Total Other Comprehensive Income (Loss) 35,177 18,258 ( 136 ) 53,299
Balance at End of Period $ ( 189,230 ) $ ( 130,763 ) $ ( 23,396 ) $ ( 343,389 )
Year Ended December 31, 2023
Balance at Beginning of Period $ ( 240,783 ) $ ( 168,797 ) $ ( 25,078 ) $ ( 434,658 )
Other Comprehensive Income (Loss) Before Reclassifications 13,031 — 1,447 14,478
Amounts Reclassified from Accumulated Other Comprehensive Income (Loss) 3,345 19,776 371 23,492
Total Other Comprehensive Income (Loss) 16,376 19,776 1,818 37,970
Balance at End of Period $ ( 224,407 ) $ ( 149,021 ) $ ( 23,260 ) $ ( 396,688 )
Year Ended December 31, 2022
Balance at Beginning of Period $ ( 32,940 ) $ 54 $ ( 33,496 ) $ ( 66,382 )
Other Comprehensive Income (Loss) Before Reclassifications ( 384,543 ) — 7,000 ( 377,543 )
Unrealized Net Losses Related to the Transfer of Securities from Available-for-Sale to Held-to-Maturity 176,700 ( 176,700 ) — —
Amounts Reclassified from Accumulated Other Comprehensive Income (Loss) — 7,849 1,418 9,267
Total Other Comprehensive Income (Loss) ( 207,843 ) ( 168,851 ) 8,418 ( 368,276 )
Balance at End of Period $ ( 240,783 ) $ ( 168,797 ) $ ( 25,078 ) $ ( 434,658 ) The following table presents the amounts reclassified out of each component of accumulated other comprehensive income (loss):
Amount Reclassified from Accumulated Other
Comprehensive Income (Loss) 1 Affected Line Item in the
Year Ended December 31, Statement Where
(dollars in thousands) 2024 2023 2022 Net Income is Presented
Amortization of Unrealized Holding Gains (Losses) on $ ( 24,844 ) $ ( 26,909 ) $ ( 10,680 ) Interest Income
6,586 7,133 2,831 Provision for Income Tax
( 18,258 ) ( 19,776 ) ( 7,849 ) Net of Tax
Sales of Investment Securities Available-for-Sale — ( 4,582 ) — Investment Securities Gains (Losses), Net
— 1,237 — Provision for Income Tax
— ( 3,345 ) — Net of Tax
Amortization of Defined Benefit Plans Items
Prior Service Credit 2 246 246 246
Net Actuarial Losses 2 ( 1,163 ) ( 751 ) ( 2,175 )
( 917 ) ( 505 ) ( 1,929 ) Total Before Tax
243 134 511 Provision for Income Tax
( 674 ) ( 371 ) ( 1,418 ) Net of Tax
Total Reclassifications for the Period $ ( 18,932 ) $ ( 23,492 ) $ ( 9,267 ) Net of Tax 1. Amounts in parentheses indicate reductions to net income. 2. These accumulated other comprehensive income (loss) components are included in the computation of net periodic benefit cost and are included in other noninterest expense i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Note 12. Earnings Per Common Share Earnings per common share is computed using the two-class method. The following is a reconciliation of the weighted average number of common shares used in the calculation of basic and diluted earnings per share and antidilutive stock options and restricted stock outstanding for the years ended December 31, 2024, 2023 and 2022:
(dollars in thousands, except per share amounts) 2024 2023 2022
Numerator:
Net Income Available to Common Shareholders $ 137,350 $ 163,325 $ 217,927
Denominator:
Weighted Average Common Shares Outstanding - Basic 39,450,737 39,274,291 39,601,089
Dilutive Effect of Equity Based Awards 249,651 154,621 186,913
Weighted Average Common Shares Outstanding - Diluted 39,700,388 39,428,912 39,788,002
Earnings Per Common Share:
Basic $ 3.48 $ 4.16 $ 5.50
Diluted $ 3.46 $ 4.14 $ 5.48
Antidilutive Stock Options and Restricted Stock Outstanding 32,667 199,21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Note 13. Business Segments The Company’s business segments are defined as Consumer Banking, Commercial Banking, and Treasury and Other. The Company’s chief operating decision maker ( “CODM” ) is the Chairman and Chief Executive Officer . The CODM uses income from operations to evaluate the performance of the overall business and to allocate resources to each of the segments. The Company's internal management accounting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for the Consumer Banking and Commercial Banking business segments reflects the actual net charge-offs of those business segments. The amount of the consolidated provision for loan and lease losses is based on the CECL methodology that the Company used to estimate the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26 % effective income tax rate. However, the provision for income taxes for the Leasing business unit (included in the Commercial Banking segment) and Auto Leasing portfolio and Pacific Century Life Insurance business unit (both included in the Consumer Banking segment) are assigned their actual effective income tax rates due to the unique relationship that income taxes have with their products. The residual income tax expense or benefit to arrive at the consolidated effective tax rate is included in Treasury and Other. Consumer Banking Consumer Banking offers a broad range of financial products and services, including loan and lease financing, deposit, and brokerage and insurance products; private banking and international client banking services; trust services; investment management; and institutional investment advisory services. Loan and lease products include residential mortgage loans, home equity lines of credit, automobile loans and leases, overdraft lines of credit, installment loans, small business loans and leases, and credit cards. Deposit products include checking, savings, and time deposit accounts. Brokerage and insurance offerings include equities, mutual funds, life insurance, and annuity products. Private banking (including international client banking) and Trust groups assist individuals and families in building and preserving their wealth by providing investment, credit, and trust services to high-net-worth individuals. The investment management group manages portfolios utilizing a variety of investment products and the institutional client services group offers investment advice to corporations, government entities, and foundations. Products and services from Consumer Banking are delivered to customers through 50 branch locations and 317 ATMs throughout Hawai 'i and the West Pacific, and online and mobile banking services. Commercial Banking Commercial Banking offers products including commercial and industrial loans, commercial real estate loans, commercial lease financing, auto dealer financing, merchant services, deposit products and cash management services. Commercial lending and lease financing, deposit products, and cash management and merchant services are offered to middle-market and large companies in Hawaiʻi and the West Pacific. Commercial Banking also offers lease financing and deposit products to government entities in Hawaiʻi. Commercial real estate mortgages focus on investors, developers, and builders predominantly domiciled in Hawaiʻi. Commercial Banking includes international banking which services Japanese, Korean, and Chinese commercial businesses owned by a foreign individual or entity, a U.S. corporate subsidiary of a foreign owner, or businesses where management prefers to speak a foreign language.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nd Other,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The cost allocation is included in Other Noninterest Expense in the table below. Selected business segment financial information as of and for the years ended December 31, 2024, 2023 and 2022 were as follows:
(dollars in thousands) Consumer Commercial Treasury Consolidated
Year Ended December 31, 2024
Net Interest Income (Expense) $ 391,137 $ 206,450 $ ( 131,007 ) $ 466,580
Provision for (Recapture of) Credit Losses 11,969 913 ( 1,732 ) 11,150
Net Interest Income (Expense) After Provision for Credit Losses 379,168 205,537 ( 129,275 ) 455,430
Noninterest Income 134,568 28,768 9,193 172,529
Salaries and Benefits 81,477 20,436 130,651 232,564
Net Occupancy 27,551 1,816 12,717 42,084
Other Noninterest Expense 230,916 52,100 ( 127,556 ) 155,460
Noninterest Expense 339,944 74,352 15,812 430,108
Income (Loss) Before Income Taxes 173,792 159,953 ( 135,894 ) 197,851
Provision (Benefit) for Income Taxes 44,290 40,530 ( 36,963 ) 47,857
Net Income (Loss) $ 129,502 $ 119,423 $ ( 98,931 ) $ 149,994
Total Assets as of December 31, 2024 $ 8,288,997 $ 6,145,162 $ 9,166,955 $ 23,601,114
Year Ended December 31, 2023 1
Net Interest Income (Expense) $ 393,310 $ 209,436 $ ( 105,721 ) $ 497,025
Provision for (Recapture of) Credit Losses 7,773 44 1,183 9,000
Net Interest Income (Expense) After Provision for Credit Losses 385,537 209,392 ( 106,904 ) 488,025
Noninterest Income 126,373 33,016 17,220 176,609
Salaries and Benefits 84,761 21,218 128,100 234,079
Net Occupancy 27,514 1,571 10,839 39,924
Other Noninterest Expense 228,061 54,697 ( 119,243 ) 163,515
Noninterest Expense 340,336 77,486 19,696 437,518
Income (Loss) Before Income Taxes 171,574 164,922 ( 109,380 ) 227,116
Provision (Benefit) for Income Taxes 44,141 41,109 ( 29,336 ) 55,914
Net Income (Loss) $ 127,433 $ 123,813 $ ( 80,044 ) $ 171,202
Total Assets as of December 31, 2023 $ 8,486,771 $ 5,831,880 $ 9,414,645 $ 23,733,296
Year Ended December 31, 2022 1
Net Interest Income $ 323,819 $ 206,182 $ 10,557 $ 540,558
Provision for (Recapture of) Credit Losses 5,324 ( 205 ) ( 12,919 ) ( 7,800 )
Net Interest Income After Provision for Credit Losses 318,495 206,387 23,476 548,358
Noninterest Income 126,336 25,937 5,268 157,541
Salaries and Benefits 83,378 18,177 133,715 235,270
Net Occupancy 27,386 1,334 10,721 39,441
Other Noninterest Expense 219,376 51,090 ( 129,912 ) 140,554
Noninterest Expense 330,140 70,601 14,524 415,265
Income Before Income Taxes 114,691 161,723 14,220 290,634
Provision (Benefit) for Income Taxes 28,999 39,844 ( 4,013 ) 64,830
Net Income $ 85,692 $ 121,879 $ 18,233 $ 225,804
Total Assets as of December 31, 2022 $ 8,521,178 $ 5,522,916 $ 9,562,783 $ 23,606,877 1. Certain prior period information has been reclassified to conform to current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Note 14. Employee Benefits The Company has defined contribution plans, defined benefit plans, and a postretirement benefit plan. Defined Contribution Plans The Bank of Hawai i Retirement Savings Plan (the “Savings Plan”) has three Company contribution components in addition to employee contributions: 1) 401(k) matching, as described below; 2) a 3 % fixed amount based on eligible compensation; and 3) a discretionary value-sharing contribution. Under the 401(k) matching component, participating employees may contribute up to 50 % of their eligible compensation (within federal limits) to the Savings Plan. The Company makes matching contributions on behalf of participants equal to $ 1.25 for each $ 1.00 contributed by participants, up to 2 % of the participants’ eligible compensation, and $ 0.50 for every $ 1.00 contributed by participants over 2 %, up to 5 % of the participants’ eligible compensation. A 3 % fixed contribution and a discretionary value-sharing contribution, that is linked to the Company’s financial goals, are made regardless of whether the participating employee contributes to the Savings Plan and are invested in accordance with the participant’s selection of investment options available under the Savings Plan. The Company also has a non-qualified savings plan which covers certain employees with compensation exceeding Internal Revenue Service (“IRS”) limits on pay amounts in the allocation of the Savings Plan’s benefits. Total expense for all components of the Company’s defined contribution plans was $ 12.0 million for the year ended December 31, 2024 and $ 13.2 million for the years ended December 31, 2023 and 2022. Defined Benefit Plans The Company has two defined benefit plans (the “Pension Plans”). In 1995, the Company froze its non-contributory, qualified defined benefit retirement plan (the “Retirement Plan”) and the excess retirement plan (the “Excess Plan”), which covered employees of the Company and participating subsidiaries who met certain eligibility requirements. Beginning January 1, 2001, the Pension Plans no longer provided for compensation increases in the determination of benefits. The projected benefit obligation is equal to the accumulated benefit obligation due to the frozen status of the Pension Plans. The assets of the Retirement Plan primarily consist of equity and fixed income mutual funds. The Excess Plan is a non-qualified excess retirement benefit plan which covers certain employees of the Company and participating subsidiaries with compensation exceeding IRS limits on pay amounts applicable to the Pension Plan’s benefit formula. The Excess Plan has no plan assets. The Excess Plan’s projected benefit obligation and accumulated benefit obligation were $ 2.4 million and $ 2.6 million for December 31, 2024 and 2023, respectively. Postretirement Benefit Plan The Company’s postretirement benefit plan provides retirees hired before January 1, 2012, with medical and dental insurance coverage. For eligible participants that retired before 2008 and met certain age requirements, the Company and retiree share in the cost of providing postretirement benefits where both the employer and retiree pay a portion of the insurance premiums. Eligible participants who retired before 2008 who did not meet certain age requirements continued on the Company’s benefit plans, but pay for their full insurance premiums. Participants who retired on or after January 1, 2008, who had medical or dental coverage under the Company’s plans immediately before retirement and meet certain age and years of service requirements as of December 31, 2008, are also eligible to participate in the Company’s benefit plans, but must pay for their full insurance premiums. Retirees age 65 and older are provided with a Medicare supplemental plan subsidy. Most employees of the Company who have met certain eligibility requirements are covered by this plan. Participants who retired on or after January 1, 2008, who met certain age and/or years of service requirements, are eligible for the Health Reimbursement Account (“HRA”) program. The HRA program provides retirees with an initial credit based on years of service. Thereafter, an annual credit up to a maximum of $ 1,200 is provided into the HRA. The retiree may use the HRA for medical, vision, prescription drug and dental premiums, co-payments, and medically necessary health care expenses that are not covered by any medical or dental insurance program or flexible health spending account. The plan provides access-only coverage for employees hired on or after January 1, 2012. These retirees continue on the medical and dental plan until age 65 paying the full premium. As of December 31, 2024 and 2023, the Company had no segregated assets to provide for postretirement benefits. The following table provides a reconciliation of changes in benefit obligation and fair value of plan assets, as well as the funded status recognized in the Company’s consolidated statements of condition for the Pension Plans and postretirement benefit plan for the years ended December 31, 2024 and 2023.
Pension Benefits Postretirement Benefits
(dollars in thousands) 2024 2023 2024 2023
Benefit Obligation at Beginning of Year $ 78,568 $ 84,454 $ 23,314 $ 21,929
Service Cost — — 438 376
Interest Cost 4,078 4,468 1,242 1,186
Purchase — ( 4,115 ) — —
Actuarial Losses (Gains) ( 839 ) 1,070 270 1,496
Employer Benefits Paid 1 ( 6,964 ) ( 7,309 ) ( 1,606 ) ( 1,673 )
Benefit Obligation at End of Year $ 74,843 $ 78,568 $ 23,658 $ 23,314
Fair Value of Plan Assets at Beginning of Year $ 78,214 $ 79,324 $ — $ —
Actual Return on Plan Assets 3,029 9,846 — —
Employer Contributions 462 468 1,606 1,673
Purchase — ( 4,115 ) — —
Employer Benefits Paid 1 ( 6,964 ) ( 7,309 ) ( 1,606 ) ( 1,673 )
Fair Value of Plan Assets at End of Year $ 74,741 $ 78,214 $ — $ —
Funded Status at End of Year 2 $ ( 102 ) $ ( 354 ) $ ( 23,658 ) $ ( 23,314 ) 1. Participants' contributions relative to the postretirement benefit plan were offset against employer benefits paid in the table above. Participants' contributions for postretirement benefits were $ 0.8 million for the years ended December 31, 2024 and 2023. 2. Amounts are recognized in Retirement Benefits Payable in the consolidated statements of condition. The changes in actuarial losses (gains) related to the Company’s Pension Plans and postretirement benefit plans are mainly due to changes in discount rates for the years ended December 31, 2024 and 2023. For the year ended December 31, 2024, the change in discount rate resulted in a $ 1.3 million decrease to the Company’s Pension Plans liability and a $ 0.5 million decrease to the Company’s postretirement benefit plan liability. For the year ended December 31, 2023, the change in discount rate resulted in a $ 0.4 million increase to the Company’s Pension Plans liability and a $ 0.2 million increase to the Company’s postretirement benefit plan liability. The following presents the amounts recognized in the Company’s accumulated other comprehensive income for the Pension Plans and postretirement benefit plan as of December 31, 2024 and 2023.
Pension Benefits Postretirement Benefits
(dollars in thousands) 2024 2023 2024 2023
Amounts Recognized in Accumulated Other
Net Actuarial Gains (Losses) $ ( 28,033 ) $ ( 28,512 ) $ 3,896 $ 4,330
Net Prior Service Credit — — 741 922
Total Amounts Recognized in Accumulated Other $ ( 28,033 ) $ ( 28,512 ) $ 4,637 $ 5,252 Components of net periodic benefit cost for the Company’s Pension Plans and the postretirement benefit plan are presented in the following table for the years ended December 31, 2024, 2023 and 2022.
Pension Benefits Postretirement Benefits
(dollars in thousands) 2024 2023 2022 2024 2023 2022
Service Cost $ — $ — $ — $ 438 $ 376 $ 584
Interest Cost 4,078 4,468 3,097 1,242 1,186 861
Expected Return on Plan Assets ( 4,705 ) ( 5,238 ) ( 4,840 ) — — —
Amortization of:
Prior Service Credit 1 — — — ( 246 ) ( 246 ) ( 246 )
Net Actuarial Losses (Gains) 1 1,484 1,258 2,175 ( 321 ) ( 507 ) —
Net Periodic Benefit Cost $ 857 $ 488 $ 432 $ 1,113 $ 809 $ 1,199 1. Represents reclassification adjustments from accumulated other comprehensive income during the period. Assumptions used to determine the benefit obligations as of December 31, 2024 and 2023 for the Company’s Pension Plans and postretirement benefit plan were as follows:
Pension Benefits Postretirement Benefits
2024 2023 2024 2023
Weighted Average Assumptions as of December 31:
Discount Rate 5.67 % 5.44 % 5.74 % 5.51 %
Health Care Cost Trend Rate Assumed For Next Year — — 7.10 % 6.90 %
Ultimate Trend Rate — — 4.00 % 4.00 %
Year That the Rate Reaches the Ultimate Trend Rate — — 2046 2047 Assumptions used to determine the net periodic benefit cost for the Company’s Pension Plans and postretirement benefit plan for the years ended December 31, 2024, 2023 and 2022 were as follows:
Pension Benefits Postretirement Benefits
2024 2023 2022 2024 2023 2022
Weighted Average Assumptions as of December 31:
Discount Rate 5.44 % 5.51 % 2.89 % 5.51 % 5.58 % 3.00 %
Expected Long-Term Rate of Return on Plan Assets 6.00 % 6.00 % 5.25 % — — —
Health Care Cost Trend Rate — — — 6.90 % 6.20 % 5.70 % A combination of factors is used by management in determining the expected long-term rate of return on plan assets. Historical return experience for major asset categories are evaluated and current market factors, such as inflation and interest rates, are considered in determining the expected long-term rate of return assumption. The Company expects to contribute $ 0.4 million to the Pension Plans and $ 1.7 million to the postretirement benefit plan in 2025. As of December 31, 2024, expected benefits to be paid in each of the next five years and in the aggregate for the five years thereafter were as follows:
(dollars in thousands) Pension Postretirement
2025 $ 7,207 $ 1,701
2026 7,108 1,695
2027 7,001 1,759
2028 6,855 1,777
2029 6,708 1,829
Years 2030-2034 30,695 9,515 Retirement Plan Assets The Company’s overall investment strategy is to maintain an adequate level of funding to secure current and future retiree benefits. This objective is based on a long-term investment horizon to maintain cash reserves sufficient to pay pension benefits and expenses, achieve the highest long-term rate of return practicable without taking excessive risk and de-risk in an orderly fashion. The long-term investment objective is to achieve an overall annualized total return, gross of fees, in line with the blended benchmark index comprised of 80 % MSCI ACWI IMI Index and 20 % Custom Growth Fixed Income Benchmark. Subject to liquidity requirements, the asset allocation targets are 80 % public glo bal equity securities and 20 % growth fixed income securities with a 10 % to 15 % range permitted from the strategic targets. The fair values of the Retirement Plan assets as of December 31, 2024 and 2023 by asset category were as follows:
Fair Value Measurements as of December 31,
(dollars in thousands) 2024 2023
Cash $ 857 $ 6,214
Collective Investment Funds 73,884 72,000
Total Investments at Fair Value $ 74,741 $ 78,214 The fair value of the collective investment fund is based on net asset value of units as a practical expedient, and therefore the asset is not classified 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15. Share-Based Compensation The Company has share-based compensation plans which allow grants of stock options, restricted stock, stock appreciation rights, and restricted stock units to its employees and non-employee directors. The Company’s employee stock option plans are shareholder approved and administered by the Human Resources and Compensation Committee of the Board of Directors. Stock options provide grantees the option to purchase shares of the Parent’s common stock at a specified exercise price and, generally, expire 10 years from the date of grant. Stock option grants include incentive and non-qualified stock options whose vesting may be subject to one or more criteria, including employment or achievement of Company performance measures. Stock option exercise prices were equal to the quoted market price of the Parent’s common stock on the date of grant. Restricted stock provides grantees with rights to shares of common stock upon completion of one or more criteria, including service period, performance or other conditions as established by the Compensation Committee, such as vesting tied to the Company’s financial performance relative to the peer group or achievement of an absolute financial performance target. During the restriction period, all shares are considered outstanding and dividends are paid on the restricted stock. Generally, restricted stock vests over periods ranging from one year to five years from the date of grant. Restricted stock and dividends may be forfeited if an employee terminates prior to vesting. As of December 31, 2024, total shares authorized under the plans were 2.4 million shares, of which 1.4 million shares were available for future grants. The Company recognizes compensation expense, measured as the fair value of the share-based award on the date of grant, on a straight-line basis over the requisite service period. Share-based compensation is recorded in the consolidated statements of income as a component of salaries and benefits for employees and as a component of other noninterest expense for non-employee directors, with a corresponding increase to capital surplus in shareholders’ equity. For the years ended December 31, 2024, 2023 and 2022 , compensation expense and the related income tax benefit recognized for stock options and restricted stock were as follows:
(dollars in thousands) 2024 2023 2022
Compensation Expense $ 14,444 $ 15,656 $ 16,066
Income Tax Benefit 3,832 4,153 4,262 Restricted Stock As of December 31, 2024, unrecognized compensation expense related to unvested restricted stock was $ 18.6 million. The unrecognized compensation expense is expected to be recognized over a weighted average period of 2.04 years. The following table presents the activity for restricted stock:
Number of Shares Weighted Average Grant Date Fair Value Grant Date Fair Value of Restricted Stock that Vested During the Year (in thousands)
Unvested as of December 31, 2021 500,536 $ 87.28
Granted 192,030 85.80
Vested ( 138,823 ) 83.21 $ 11,640
Forfeited ( 13,074 ) 86.96
Unvested as of December 31, 2022 540,669 $ 87.81
Granted 201,378 67.78
Vested ( 129,294 ) 86.47 $ 9,190
Forfeited ( 33,965 ) 85.13
Unvested as of December 31, 2023 578,788 $ 81.30
Granted 236,992 63.57
Vested ( 210,125 ) 83.58 $ 12,825
Forfeited ( 5,240 ) 69.23
Unvested as of December 31, 2024 1 600,415 $ 73.61 1. As of December 31, 2024 and 2023, 106,072 shares and 109,863 shares, respectively, were unvested from service-based grants. Stock Options There were no stock options granted during the years ended December 31, 2024, 2023 and 2022. As of December 31, 2024 and 2023, all stock options were fully vested and exercised. The Company reissues treasury stock to satisfy stock option exercises. The following summarizes certain stock option activity of the Company for the years ended December 31, 2024, 2023 and 2022:
(dollars in thousands) 2024 2023 2022
Intrinsic Value of Stock Options Exercised $ — $ — $ 679
Cash Received from Stock Options Exercised — — 786
Tax Benefits Realized from Stock Options Exercised — — 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6. Income Taxes Provision for Income Taxes The components of the Company’s provision for income taxes for the years ended December 31, 2024, 2023 and 2022 were as follows:
(dollars in thousands) 2024 2023 2022
Current:
Federal $ 56,974 $ 59,084 $ 59,855
State 3,103 8,035 7,688
Total Current 60,077 67,119 67,543
Deferred:
Federal ( 8,805 ) ( 8,800 ) ( 3,247 )
State ( 3,415 ) ( 2,405 ) 534
Total Deferred ( 12,220 ) ( 11,205 ) ( 2,713 )
Provision for Income Taxes $ 47,857 $ 55,914 $ 64,830 The tax effects of fair value adjustments on AFS investment securities, the amortization of unrealized gains and losses related to investment securities transferred to HTM, and the minimum pension liability adjustment are recorded directly to consolidated shareholders’ equity as a component of accumulated other comprehensive loss. The net tax charge recorded was $ 19.2 million and $ 13.7 million for the years ended December 31, 2024 and 2023, respectively, compared to a benefit of $ 132.7 million for the year ended December 31, 2022. Excess tax benefits related to share-based compensation are recorded as a reduction of the provision for income taxes. Deferred Tax Assets and Liabilities As of December 31, 2024 and 2023, significant components of the Company’s deferred tax assets and liabilities were as follows:
December 31,
(dollars in thousands) 2024 2023
Deferred Tax Assets:
Allowance for Credit Losses $ 39,907 $ 40,370
Minimum Pension Liability 8,439 8,390
Accrued Expenses 22,361 20,020
Operating Lease Right-of-Use Assets 23,538 25,102
Net Unrealized Losses on Investments Securities 115,416 134,685
Low Income Housing Investments 8,512 4,569
Other 29,279 27,756
Gross Deferred Tax Assets Before Valuation Allowance 247,452 260,892
Valuation Allowance ( 9,740 ) ( 6,728 )
Gross Deferred Tax Assets After Valuation Allowance 237,712 254,164
Deferred Tax Liabilities:
Accelerated Depreciation ( 2,904 ) ( 8,513 )
Accrued Pension Cost ( 11,270 ) ( 11,270 )
Lease Transactions ( 20,234 ) ( 22,571 )
Operating Lease Liabilities ( 21,251 ) ( 22,826 )
Other ( 12,540 ) ( 14,368 )
Gross Deferred Tax Liabilities ( 68,199 ) ( 79,548 )
Net Deferred Tax Assets $ 169,513 $ 174,616 Both positive and negative evidence were considered by management in determining the need for a valuation allowance. Negative evidence included the uncertainty regarding the generation of capital gains in future years and restrictions on the ability to sell low-income housing investments during periods when carrybacks/carryforwards of capital losses are allowed. Positive evidence included capital gains in the carryback years. After considering all available evidence, management determined that a valuation allowance to offset deferred tax assets related to low-income housing investments that can only be used to offset capital gains was appropriate. Management determined that a valuation allowance was not required for the remaining deferred tax assets because it is more likely than not that these assets will be realized through future reversals of existing taxable temporary differences, and there will be sufficient future taxable income exclusive of reversing temporary differences. As of December 31, 2024 and 2023, the Company carried a valuation allowance o f $ 9.7 million and $ 6.7 million, respectively, related to the deferred tax assets established in connection with the low-income housing investments. Certain events covered by Internal Revenue Code Section 593(e) will trigger a recapture of base year reserves of acquired thrift institutions. The base year reserves of acquired thrift institutions would be recaptured if an entity ceases to qualify as a bank for federal income tax purposes. The base year reserves of thrift institutions also remain subject to income tax penalty provisions that, in general, require recapture upon certain stock redemptions of, and excess distributions to, shareholders. As of December 31, 2024, retained earnings included $ 18.2 million of base year reserves for which the deferred federal income tax liability of $ 4.8 million has not been recognized. Effective Tax Rate The following is a reconciliation of the statutory federal income tax rate to the Company’s effective tax rate for the years ended December 31, 2024, 2023 and 2022:
2024 2023 2022
(dollars in thousands) Amount Percent Amount Percent Amount Percent
Statutory Federal Income Tax Expense and Rate $ 41,549 21.00 % $ 47,694 21.00 % $ 61,033 21.00 %
State Taxes, Net of Federal Income Tax Benefit 343 0.17 5,005 2.20 6,041 2.08
Tax credits
Low-Income Housing Investments 5,731 2.90 2,797 1.23 5,118 1.76
Investment Tax Credits ( 1,041 ) ( 0.53 ) ( 845 ) ( 0.37 ) ( 822 ) ( 0.28 )
Changes in valuation allowances 2,237 1.13 263 0.12 ( 460 ) ( 0.16 )
Nontaxable or nondeductible items
Nondeductible Compensation 2,306 1.17 1,801 0.79 1,161 0.40
Bank-Owned Life Insurance ( 2,852 ) ( 1.44 ) ( 2,419 ) ( 1.07 ) ( 2,091 ) ( 0.72 )
Tax-Exempt Income ( 1,779 ) ( 0.90 ) ( 1,138 ) ( 0.50 ) ( 568 ) ( 0.20 )
Other reconciling items
Other 1,363 0.69 2,756 1.21 ( 4,582 ) ( 1.58 )
Income Tax Expense and Effective Tax Rate $ 47,857 24.19 % $ 55,914 24.62 % $ 64,830 22.31 % Unrecognized Tax Benefits The Company is required to record a liability, referred to as an unrecognized tax benefit (“UTB”), for the entire amount of benefit taken in a prior or future income tax return when the Company determines that a tax position has a less than 50% likelihood of being accepted by the taxing authority. The following presents a reconciliation of the Company’s liability for UTBs for the years ended December 31, 2024, 2023 and 2022 :
(dollars in thousands) 2024 2023 2022
Unrecognized Tax Benefits at Beginning of Year $ 3,737 $ 3,696 $ 4,015
Gross Increases, Related to Tax Positions Taken in a Prior Period 1,276 54 1
Gross Decreases, Related to Tax Positions Taken in a Prior Period — — ( 26 )
Gross Increases, Related to Current Period Tax Positions 540 27 226
Lapse of Statute of Limitations ( 213 ) ( 40 ) ( 520 )
Unrecognized Tax Benefits at End of Year $ 5,340 $ 3,737 $ 3,696 As of December 31, 2024 and 2023, $ 5.3 million and $ 3.7 million, respectively, in liabilities for UTBs were related to UTBs that if reversed would have an impact on the Company’s effective tax rate. The Company classifies interest and penalties, if any, related to the liability for UTBs as a component of the provision for income taxes. The recorded net tax expense for interest and penalties was $ 0.3 million for the year ended December 31, 2024. The recorded net tax benefit for interest and penalties was less than $ 0.1 million for the years ended December 31, 2023 and 2022. As of December 31, 2024 and 2023, the balance of the accrual for possible interest and penalties was $ 1.4 million and $ 1.1 million, respectively. The federal tax returns for 2021 through 2023 remain subject to examination. The Company's State of Hawaiʻi income tax returns for 2017 and 2021 through 2023 remain subject to examination by the taxing authorities. The following table presents cash paid for federal and state income taxes for the years ended December 31, 2024, 2023 and 2022.
(dollars in thousands) 2024 2023 2022
Cash Paid for Federal Income Taxes $ 21,650 $ 42,500 $ 42,700
Cash Paid for State Income Taxes 9,590 9,746 10,325
Total Cash Paid for Income Taxes $ 31,240 $ 52,246 $ 53,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17. Derivative Financial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The Company is party to master netting arrangements with its financial institution counterparties. See Note 19 Balance Sheet Offsetting for more information. The Company enters into certain interest rate swap contracts that are matched to closed portfolios of fixed-rate residential mortgage loans and available-for-sale investments securities. These contracts have been designated as hedging instruments to hedge the risk of changes in the fair value of the underlying loans or investment securities due to changes in interest rates. The related contracts are structured so that the notional amounts reduce over time to generally match the expected amortization of the underlying loan or investment security. During the year ended December 31, 2024, the Company terminated several interest rate swap agreements with a total notional value of $ 1.7 billion. These interest rate swap agreements were designated as fair value hedging instruments. The termination of the interest rate swaps resulted in a loss of $ 20.2 million, which was allocated to the assets of the respective closed portfolios and will be amortized to interest income over the contractual terms of those assets using the effective interest method. In 2024, the Company amortized $ 0.4 million of these losses to interest income. The notional amounts and fair values of the Company’s derivative financial instruments as of December 31, 2024 and 2023 were as follows:
December 31, 2024 December 31, 2023
(dollars in thousands) Notional Amount Fair Value Notional Amount Fair Value
Derivatives designated as hedging instruments
Interest Rate Swap Agreements 1 $ 2,000,000 $ 2,738 $ 3,000,000 $ ( 48,672 )
Derivatives not designated as hedging instruments
Interest Rate Lock Commitments 1,534 34 5,899 148
Forward Commitments 3,517 6 8,583 ( 105 )
Interest Rate Swap Agreements
Receive Fixed/Pay Variable Swaps 2,123,665 ( 136,218 ) 2,067,624 ( 114,701 )
Pay Fixed/Receive Variable Swaps 2,123,665 136,125 2,067,624 114,542
Foreign Exchange Contracts 1,302 ( 2 ) 745 —
Conversion Rate Swap Agreement 2 96,466 NA 155,196 NA
Makewhole agreements 3 65,763 NA — NA 1 As of December 31, 2024, the amounts presented in the table above exclude forward starting swaps with a notional value of $ 300 million and a fair value of $ 4.7 million. These swaps are scheduled to begin between August 2025 and March 2026. 2 The conversion rate swap agreements were valued at zero as further reductions to the conversion rate were not reasonably estimable. 3 The makewhole agreements were valued at zero as the likelihood of a payment required to the buyer was not reasonably estimable. The following table presents the Company’s derivative financial instruments, their fair values, and their location in the consolidated statements of condition as of December 31, 2024 and 2023:
December 31, 2024 December 31, 2023
(dollars in thousands) Asset 1 Liability 1 Asset 1 Liability 1
Interest Rate Swap Agreements
Not designated as hedging instruments $ 146,923 $ 147,016 $ 143,593 $ 143,752
Designated as hedging instruments 14,507 7,039 ( 48,672 ) —
161,430 154,055 94,921 143,752
Derivatives not designated as hedging instruments
Interest Rate Lock Commitments 34 — 148 —
Forward Commitments 9 3 — 105
Foreign Exchange Contracts — 2 — —
Total Derivatives $ 161,473 $ 154,060 $ 95,069 $ 143,857 1 Asset derivatives are included in other assets and liability derivatives are included in other liabilities in the consolidated statements of condition. Derivatives are recognized on the Company’s consolidated statements of condition at fair value. The following table presents the Company’s derivative financial instruments and the amount and location of the net gains or losses recognized in the consolidated statements of income for the years ended December 31, 2024, 2023 and 2022:
Year Ended December 31,
(dollars in thousands) Location of Net Gains (Losses) Recognized in the Consolidated Statements of Income 2024 2023 2022
Derivatives designated as hedging instruments
Recognized on Interest Rate Swap Agreements Interest Income on Investment Securities Available-for-Sale $ 17,679 $ ( 20,293 ) $ —
Recognized on Hedged Item Interest Income on Investment Securities Available-for-Sale ( 17,903 ) 20,260 —
Net Cash Settlements Interest Income on Investment Securities Available-for-Sale 8,772 3,682 —
Recognized on Interest Rate Swap Agreements Interest and Fees on Loans and Leases 18,301 ( 28,379 ) —
Recognized on Hedged Item Interest and Fees on Loans and Leases ( 18,296 ) 28,386 —
Net Cash Settlements Interest and Fees on Loans and Leases 13,435 4,161 —
Derivatives not designated as hedging instruments
Interest Rate Lock Commitments Mortgage Banking 805 828 ( 915 )
Forward Commitments Mortgage Banking 210 — 2,348
Interest Rate Swap Agreements Other Noninterest Income 64 ( 96 ) 44
Foreign Exchange Contracts Other Noninterest Income 4,398 3,745 1,792
Conversion Rate Swap Agreement Investment Securities Gains (Losses), Net ( 2,390 ) ( 1,598 ) —
Total $ 25,075 $ 10,696 $ 3,269 The following amounts were recorded on the consolidated statements of condition related to the cumulative basis adjustment for fair value hedges of derivative financial instruments designated as hedging instruments as of December 31, 2024 and 2023:
Line Item in the Consolidated Statements of Condition Carrying Amount of Cumulative Amount of Fair Value Hedging Adjustment Included In the Carrying Amount of the Hedged Assets
(dollars in thousands) 2024 2023 2024 2023
Investment Securities, Available-for-Sale 1 $ 999,594 $ 1,320,260 $ ( 406 ) $ 20,260
Loans and Leases 2 1,292,670 1,728,386 ( 7,330 ) 28,386 1 These amounts were included in the fair value of closed portfolios of investment securities, available-for-sale used to designate hedging relationships in which the hedged item is the stated amount of assets in the closed portfolios anticipated to be outstanding for the designated hedge period. As of December 31, 2024 and 2023, the fair value of the closed portfolios used in these hedging relationships was $ 1.7 billion and $ 1.8 billion, respectively. 2 These amounts were included in the amortized cost basis of closed portfolios of loans used to designate hedging relationships in which the hedged item is the stated amount of assets in the closed portfolios anticipated to be outstanding for the designated hedge period. As of December 31, 2024 and 2023, the amortized cost basis of the closed portfolios used in these hedging relationships was $ 3.0 billion and $ 3.2 billion, respectively.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earnings, valuation and price sensitivity analysi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The Company’s free-standing derivative financial instruments are required to be carried at their fair value on the Company’s consolidated statements of condition. These financial instruments have been limited to interest rate lock commitments (“IRLCs”), forward commitments, interest rate swap agreements, foreign exchange contracts, and conversion rate swap agreements. Derivatives Not Designated as Hedging Instruments Interest Rate Lock Commitments/Forward Commit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Interest Rate Swap Agreements The Company enters into swap agreements to facilitate the risk management strategies of a small number of commercial banking customers. The Company mitigates the interest rat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asset positions are included in other assets and liability positions are included in other liabilities).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and marketable securities, is posted by the party (i.e., the Company or the financial institution counterparty) with net liability positions in accordance with contract thresholds. The Company had a net asset position with its financial institution counterparties totaling $ 136.1 million and $ 114.5 million as of December 31, 2024 and 2023, respectively. See Note 19 Balance Sheet Offsetting for more information on the interest rate swap agreements. Foreign Exchange Contracts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Conversion Rate Swap Agreements As certain sales of Visa Class B restricted shares were completed, the Company entered into a conversion rate swap agreement with the buyer that requires payment to the buyer in the event Visa further reduces the conversion rate of Class B into Class A unrestricted common shares. In the event of Visa increasing the conversion rate, the buyer would be required to make payment to the Company. As of December 31, 2024 and 2023 , the conversion rate swap agreements were valued at zero (i.e., no contingent liability recorded) as further reductions to the conversion rate were deemed not reasonably estimable by management. See Note 3 Investment Securities for more information Makewhole Agreements In May 2024, the Company entered into makewhole agreements with certain buyers of its Visa Class B restricted shares that reduces the payments that would be required pursuant to the conversion rate swap agreement described above, but would require payment to the buyer in the event Visa requires additional legal reserves to settle ongoing litigation. As of December 31, 2024, the makewhole agreements were valued at zero (i.e., no contingent liability recorded) as the likelihood of the Company being required to make a payment to the buyer is not reasonably estimable by management. Derivatives Designated as Hedging Instruments Fair Value Hedges The Company is exposed to changes in the fair value of fixed-rate assets due to changes in benchmark interest rates. The Company entered into pay-fixed and receive-floating interest rate swaps to manage its exposure to changes in fair value of its AFS investment securities and fixed rate residential mortgage loans. These interest rate swaps are designated as fair value hedges using the portfolio layer method. The Company receives variable-rate interest payments in exchange for making fixed-rate payments over the lives of the contracts without exchanging the notional amounts. The fair value hedges are recorded as components of other assets and other liabilities in the Company’s consolidated statements of condition. The gain or loss on these derivatives, as well as the offsetting loss or gain on the hedged items attributable to the hedged risk are recognized in interest income in the Company’s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jects Tax Credit Partnership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Affordable Housing Projects Tax Credit Partnerships</t>
        </is>
      </c>
      <c r="B4" s="4" t="inlineStr">
        <is>
          <t>Note 18. Affordable Housing Projects Tax Credit Partnerships The Company makes equity investments in various limited partnerships or limited liability companie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se entities include the identification, development, and operation of multi-family housing that is leased to qualifying residential tenants. Generally, these types of investments are funded through a combination of debt and equity. The Company is a limited partner or non-managing member in each LIHTC limited partnership or limited liability company, respectively. Each of these entities is managed by an unrelated third-party general partner or managing member who exercises significant control over the affairs of the entity. The general partner or managing member has all the rights, powers and authority granted or permitted to be granted to a general partner of a limited partnership or managing member of a limited liability company. Duties entrusted to the general partner or managing member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or non-managing member(s) relating to the approval of certain transactions, the limited partner(s) and non-managing members may not participate in the operation, management, or control of the entity’s business, transact any business in the entity’s name or have any power to sign documents for or otherwise bind the entity. In addition, the general partner or managing member may only be removed by the limited partner(s) or managing member(s) in the event of a failure to comply with the terms of the agreement or negligence in performing its duties. The general partner or managing member of each entity has both the power to direct the activities which most significantly affect the performance of each entity and the obligation to absorb losses or the right to receive benefits that could be significant to the entities. Therefore, the Company has determined that it is not the primary beneficiary of any LIHTC entity.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 233.2 million and $ 208.9 million as of December 31, 2024 and 2023, respectively, and are included in other assets in the consolidated statements of condition. Unfunded Commitments As of December 31, 2024, the expected payments for unfunded affordable housing commitments were as follows:
(dollars in thousands) Amount
2025 $ 47,000
2026 55,801
2027 1,782
2028 256
2029 222
Thereafter 13,907
Total Unfunded Commitments $ 118,968 The following table presents tax credits and other tax benefits recognized and amortization expense related to affordable housing for the years ended December 31, 2024, 2023 and 2022.
(dollars in thousands) 2024 2023 2022
Effective Yield Method
Tax Credits and Other Tax Benefits Recognized $ 4,548 $ 5,830 $ 6,116
Amortization Expense in Provision for Income Taxes 4,477 5,331 5,185
Proportional Amortization Method
Tax Credits and Other Tax Benefits Recognized $ 27,255 $ 19,429 $ 15,174
Amortization Expense in Provision for Income Taxes 24,539 16,840 13,131 There were no impairment losses related to LIHTC investments for the years ended December 31, 2024, 2023 and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9994</v>
      </c>
      <c r="C4" s="5" t="n">
        <v>171202</v>
      </c>
      <c r="D4" s="5" t="n">
        <v>225804</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Investment Securities</t>
        </is>
      </c>
      <c r="B6" s="6" t="n">
        <v>53435</v>
      </c>
      <c r="C6" s="6" t="n">
        <v>36152</v>
      </c>
      <c r="D6" s="6" t="n">
        <v>-376694</v>
      </c>
    </row>
    <row r="7">
      <c r="A7" s="4" t="inlineStr">
        <is>
          <t>Defined Benefit Plans</t>
        </is>
      </c>
      <c r="B7" s="6" t="n">
        <v>-136</v>
      </c>
      <c r="C7" s="6" t="n">
        <v>1818</v>
      </c>
      <c r="D7" s="6" t="n">
        <v>8418</v>
      </c>
    </row>
    <row r="8">
      <c r="A8" s="4" t="inlineStr">
        <is>
          <t>Other Comprehensive Income (Loss)</t>
        </is>
      </c>
      <c r="B8" s="6" t="n">
        <v>53299</v>
      </c>
      <c r="C8" s="6" t="n">
        <v>37970</v>
      </c>
      <c r="D8" s="6" t="n">
        <v>-368276</v>
      </c>
    </row>
    <row r="9">
      <c r="A9" s="4" t="inlineStr">
        <is>
          <t>Comprehensive Income (Loss)</t>
        </is>
      </c>
      <c r="B9" s="5" t="n">
        <v>203293</v>
      </c>
      <c r="C9" s="5" t="n">
        <v>209172</v>
      </c>
      <c r="D9" s="5" t="n">
        <v>-1424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4</t>
        </is>
      </c>
    </row>
    <row r="3">
      <c r="A3" s="3" t="inlineStr">
        <is>
          <t>Offsetting [Abstract]</t>
        </is>
      </c>
      <c r="B3" s="4" t="inlineStr">
        <is>
          <t xml:space="preserve"> </t>
        </is>
      </c>
    </row>
    <row r="4">
      <c r="A4" s="4" t="inlineStr">
        <is>
          <t>Balance Sheet Offsetting</t>
        </is>
      </c>
      <c r="B4" s="4" t="inlineStr">
        <is>
          <t>Note 19. Balance Sheet Offsetting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sales and subsequent repurchases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assets and liabilities subject to an enforceable master netting arrangement, or repurchase agreements, as of December 31, 2024 and 2023. The Company has swap agreements with commercial banking customers that are not subject to an enforceable master netting arrangement, and therefore, are excluded from this table. Interest rate swaps that are designated as fair value hedges between the Company and institutional counterparties are also excluded from this table.
(i) (ii) (iii) = (i)-(ii) (iv) (v) = (iii)-(iv)
Gross Amounts Not Offset in the Consolidated Statements of Condition
(dollars in thousands) Gross Amounts Recognized in the Statements of Condition Gross Amounts Offset in the Statements of Condition Net Amounts Presented in the Statements of Condition Netting Adjustments per Master Netting Arrangements Fair Value of Collateral Pledged / Received 1 Net Amount
December 31, 2024
Assets:
Interest Rate Swap Agreements:
Institutional Counterparties $ 141,571 $ — $ 141,571 $ 5,446 $ 136,125 $ —
Liabilities:
Interest Rate Swap Agreements:
Institutional Counterparties 5,446 — 5,446 5,446 — —
Repurchase Agreements:
Private Institutions 100,000 — 100,000 — 100,000 —
Total Repurchase Agreements $ 100,000 $ — $ 100,000 $ — $ 100,000 $ —
December 31, 2023
Assets:
Interest Rate Swap Agreements:
Institutional Counterparties $ 129,147 $ — $ 129,147 $ 129,147 $ — $ —
Liabilities:
Interest Rate Swap Agreements:
Institutional Counterparties 14,605 — 14,605 14,605 — —
Repurchase Agreements:
Private Institutions 150,000 — 150,000 — 150,000 —
Government Entities 490 — 490 — 490 —
Total Repurchase Agreements $ 150,490 $ — $ 150,490 $ — $ 150,490 $ — 1. The application of collateral cannot reduce the net amount below zero. Therefore, excess collateral is not reflected in this table. For interest rate swap agreements, the fair value of investment securities pledged was $ 62.0 million and $ 39.2 million as of December 31, 2024, and December 31, 2023, respectively. For repurchase agreements with private institutions, the fair value of investment securities pledged was $ 109.5 million and $ 167.3 million as of December 31, 2024, and December 31, 2023, respectively. For repurchase agreements with government entities, the fair value of investment securities pledged was $ 0.7 million as of December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0. Commitments and Contingencies The Company’s credit commitments as of December 31, 2024, were as follows:
(dollars in thousands) December 31, 2024
Unfunded Commitments to Extend Credit $ 3,128,272
Standby Letters of Credit 96,484
Commercial Letters of Credit 9,339
Total $ 3,234,095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 party under a standby letter of credit, and generally holds cash or deposits as collateral on those standby letters of credit for which collateral is deemed necessary. Assets valued at $ 73.5 million secured certain specifically identified standby letters of credit as of December 31, 2024. As of December 31, 2024, the standby and commercial letters of credit had remaining terms ranging from 1 to 15 months . Contingencies The Company is subject to various pending and threatened legal proceedings arising out of the normal course of business or operations. On at least a quarterly basis, the Company assesses its liabilities and contingencies in connection with outstanding legal proceedings utiliz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Note 21. Fair Value of Assets and Liabilities Fair Value Hierarchy The following is a description of the valuation methodologies and key inputs used to measure assets and liabilities recorded at fair value on a recurring basis. See Note 2 Summary of Significant Accounting Policies for more information on fair value measurements. Assets and Liabilities Measured at Fair Value on a Recurring Basis Investment Securities Available-for-Sale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and collateralized mortgage obligation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 party pricing service, fair value may be estimated by the use of secondary pricing services or through the use of non-binding third party broker quotes. Loans Held for Sale The fair value of the Company’s residential mortgage loans held for sale was determined based on quoted prices for similar loans in active markets, and therefore, is classified as a Level 2 measurement. Mortgage Servicing Rights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RLCs, forward commitments, interest rate swap agreements, foreign exchange contracts, and Visa Class B to Class A shares conversion rate swap and makewhole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The valuation methodology for interest rate swaps with financial institution counterparties (and the related customer interest rate swaps) is based on the SOFR. Thus, the fair values of interest rate swaps are classified as a Level 2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December 31, 2024 and 2023 , the conversion rate swap agreements were valued at zero as reductions to the conversion ratio were neither probable nor reasonably estimable by management. The fair value of the makewhole agreements represent the amount owed by the Company to the buyer of the Visa Class B shares in the event Visa requires additional legal reserves to settle ongoing litigation. As of December 31, 2024, the makewhole agreements were valued at zero as the likelihood of the Company being required to make a payment to the buyer is not reasonably estimable by management. See No te 17 Derivative Financial Instruments for more information. The Company is exposed to credit risk if borrowers or counterparties fail to perform. The Company seeks to minimize credit risk through credit approvals, limits, monitoring procedures, and collateral requirements. The Company generally enters into transactions with borrowers of high credit quality and counterparties that carry high quality credit ratings. The table below presents the balances of assets and liabilities measured at fair value on a recurring basis as of December 31, 2024 and 2023:
(dollars in thousands) Quoted Prices In Active Markets for Identical Assets or Liabilities (Level 1) Significant Other Observable Inputs Significant Unobservable Inputs Total
December 31, 2024
Assets:
Investment Securities Available-for-Sale
Debt Securities Issued by the U.S. Treasury and Government Agencies $ 150,389 $ 98,683 $ — $ 249,072
Debt Securities Issued by States and Political Subdivisions — 63,859 — 63,859
Debt Securities Issued by U.S. Government-Sponsored Enterprises — 1,464 — 1,464
Debt Securities Issued by Corporations — 671,675 — 671,675
Collateralized Mortgage Obligations Issued by
Residential - Government Agencies or Sponsored Enterprises — 935,220 — 935,220
Commercial - Government Agencies or Sponsored Enterprises — 283,474 — 283,474
Total Collateralized Mortgage Obligations — 1,218,694 — 1,218,694
Mortgage-Backed Securities:
Residential - Government Agencies or Sponsored Enterprises — 484,764 — 484,764
Total Investment Securities Available-for-Sale 150,389 2,539,139 — 2,689,528
Loans Held for Sale — 2,150 — 2,150
Mortgage Servicing Rights — — 647 647
Other Assets 18,155 — — 18,155
Derivatives 1 — 161,439 34 161,473
Total Assets Measured at Fair Value on a $ 168,544 $ 2,702,728 $ 681 $ 2,871,953
Liabilities:
Derivatives 1 $ — $ 154,060 $ — $ 154,060
Total Liabilities Measured at Fair Value on a $ — $ 154,060 $ — $ 154,060
December 31, 2023
Assets:
Investment Securities Available-for-Sale
Debt Securities Issued by the U.S. Treasury and Government Agencies $ 146,214 $ 66,359 $ — $ 212,573
Debt Securities Issued by States and Political Subdivisions — 63,806 — 63,806
Debt Securities Issued by U.S. Government-Sponsored Enterprises — 1,476 — 1,476
Debt Securities Issued by Corporations — 657,701 — 657,701
Collateralized Mortgage Obligations Issued by
Residential - Government Agencies or Sponsored Enterprises — 774,363 — 774,363
Commercial - Government Agencies or Sponsored Enterprises — 134,923 — 134,923
Total Collateralized Mortgage Obligations — 909,286 — 909,286
Mortgage-Backed Securities Issued by:
Residential - Government Agencies or Sponsored Enterprises — 564,091 — 564,091
Total Investment Securities Available-for-Sale 146,214 2,262,719 — 2,408,933
Loans Held for Sale — 3,124 — 3,124
Mortgage Servicing Rights — — 678 678
Other Assets 13,448 — — 13,448
Derivatives 1 — 94,921 148 95,069
Total Assets Measured at Fair Value on a $ 159,662 $ 2,360,764 $ 826 $ 2,521,252
Liabilities:
Derivatives 1 $ — $ 143,857 $ — $ 143,857
Total Liabilities Measured at Fair Value on a $ — $ 143,857 $ — $ 143,857 1. The fair value of each class of derivatives is shown in Note 17 Derivative Financial Instruments . For the years ended December 31, 2024 and 2023, the changes in Level 3 assets and liabilities measured at fair value on a recurring basis were as follows:
(dollars in thousands) Mortgage Servicing Rights 1 Net Derivative Assets and Liabilities 2
Year Ended December 31, 2024
Balance as of January 1, 2024 $ 678 $ 148
Realized and Unrealized Net Gains (Losses) :
Included in Net Income ( 31 ) 805
Transfers to Loans Held for Sale — ( 919 )
Balance as of December 31, 2024 $ 647 $ 34
Total Unrealized Net Gains Included in Net Income $ — $ 805
Year Ended December 31, 2023
Balance as of January 1, 2023 $ 717 $ ( 122,072 )
Transfer to Level 2 3 — 122,130
Realized and Unrealized Net Gains (Losses) :
Included in Net Income ( 39 ) 828
Transfers to Loans Held for Sale — ( 738 )
Balance as of December 31, 2023 $ 678 $ 148
Total Unrealized Net Gains Included in Net Income $ — $ 828 1. Realized and unrealized gains and losses related to mortgage servicing rights are reported as a component of Mortgage Banking in the Company’s consolidated statements of income. 2. Realized and unrealized gains and losses related to IRLCs are reported as a component of Mortgage Banking in the Company’s consolidated statements of income. 3. In 2023, the Company concluded that the impact of the credit factor adjustment, while still unobservable, is not significant to the fair value measurement of these instruments. As a result, the fair values of interest rate swaps were classified as a Level 2 measurement. For Level 3 assets and liabilities measured at fair value on a recurring or nonrecurring basis as of December 31, 2024 and 2023, the significant unobservable inputs used in the fair value measurements were as follows:
December 31, 2024 December 31, 2023
(dollars in thousands) Valuation Description Range Weighted 1 Fair Range Weighted 1 Fair
Mortgage Servicing Rights Discounted Cash Flow Constant Prepayment Rate 2.98 % - 17.63 % 4.00 % $ 25,636 2.98 % - 21.18 % 4.06 % $ 26,851
Discount Rate 9.17 % - 10.03 % 9.92 % 7.65 % - 10.79 % 9.48 %
Net Derivative Assets and Liabilities:
Interest Rate Lock Commitments Pricing Model Closing Ratio 93.10 % - 99.00 % 94.17 % $ 34 83.50 % - 99.00 % 85.53 % $ 148 1. Unobservable inputs for mortgage servicing rights and interest rate lock commitments were weighted by the unpaid principal balance. Significant increases (decreases) in any of these inputs in isolation could result in a significantly lower (higher) fair value measurement. Although the constant prepayment rate and the discount rate are not directly interrelated, they generally move in opposite directions of each other.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As of December 31, 2024 and 2023, there were no assets or liabilities with nonrecurring fair value adjustments. Additionally, there were no nonrecurring fair value adjustments during the year ended December 31, 2024 and 2023. Fair Value Option The following table reflects the difference between the aggregate fair value and the aggregate unpaid principal balance of the Company’s residential mortgage loans held for sale as of December 31, 2024 and 2023.
(dollars in thousands) Aggregate Fair Value Aggregate Unpaid Principal Aggregate Fair Value Less Aggregate Unpaid Principal
December 31, 2024
Loans Held for Sale $ 2,150 $ 2,109 $ 41
December 31, 2023
Loans Held for Sale $ 3,124 $ 3,051 $ 73 Changes in the estimated fair value of residential mortgage loans held for sale are reported as a component of Mortgage Banking in the Company’s consolidated statements of income. For the years ended December 31, 2024 and 2023, the net gains or losses from the change in fair value of the Company’s residential mortgage loans held for sale were not material. Financial Instruments Not Recorded at Fair Value on a Recurring Basis The following presents the carrying amount, fair value, and placement in the fair value hierarchy of the Company’s financial instruments not recorded at fair value on a recurring basis as of December 31, 2024 and 202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of Des Moines and Federal Reserve Bank stock, the carrying amount is a reasonable estimate of fair value as these securities can only be redeemed or sold at their par value and only to the respective issuing government-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dollars in thousands) Carrying Amount Fair Value Quoted Prices in Active Markets for Identical Assets or Liabilities (Level 1) Significant Other Observable Inputs (Level 2) Significant Unobservable Inputs (Level 3)
December 31, 2024
Financial Instruments – Assets
Investment Securities Held-to-Maturity $ 4,618,543 $ 3,820,882 $ 116,941 $ 3,703,941 $ —
Loans 13,777,756 12,908,626 — — 12,908,626
Financial Instruments – Liabilities
Time Deposits 3,059,575 3,050,583 — 3,050,583 —
Securities Sold Under Agreements to Repurchase 100,000 101,478 — 101,478 —
Other Debt 1 550,000 538,808 — 538,808 —
December 31, 2023
Financial Instruments – Assets
Investment Securities Held-to-Maturity $ 4,997,335 $ 4,253,637 $ 116,531 $ 4,137,106 $ —
Loans 13,698,701 12,872,260 — — 12,872,260
Financial Instruments – Liabilities
Time Deposits 3,057,302 3,043,258 — 3,043,258 —
Securities Sold Under Agreements to Repurchase 150,490 155,461 — 155,461 —
Other Debt 1 550,000 541,466 — 541,466 — 1. Excludes finance lease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22. Revenue from Contracts with Customers The following presents noninterest income, segregated by revenue streams in-scope and out-of-scope of Topic 606, for the years ended December 31, 2024, 2023 and 2022.
Year Ended December 31,
(dollars in thousands) 2024 2023 2022
Noninterest Income
In-scope of Topic 606:
Fees, Exchange, and Other Service Charges $ 45,466 $ 44,887 $ 43,139
Trust and Asset Management 47,485 43,597 43,803
Service Charges on Deposit Accounts 13,676 13,244 12,975
Annuity and Insurance 5,368 4,672 3,710
Other 10,098 9,619 9,034
Noninterest Income (in-scope of Topic 606) 122,093 116,019 112,661
Noninterest Income (out-of-scope of Topic 606) 50,436 60,590 44,880
Total Noninterest Income $ 172,529 $ 176,609 $ 157,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23. Leases A lease is defined as a contract, or part of a contract, that conveys the right to control the use of identified property, plant or equipment for a period of time in exchange for consideration. Substantially all of the leases in which the Company is the lessee are comprised of real estate property for branches, ATM locations, and office space with terms extending through 2052 . Substantially all of the Company’s leases are classified as operating leases and therefore required to be recognized on the consolidated statements of condition as right-of-use (“ROU”) assets and corresponding lease liabilities. The Company has one existing finance lease for a portion of the Company’s principal offices with a lease term through 2052. 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dollars in thousands) December 31, 2024 December 31, 2023
Lease Right-of-Use Assets Classification
Operating Lease Right-of-Use Assets Operating Lease Right-of-Use Assets $ 80,165 $ 86,110
Finance Lease Right-of-Use Assets Premises and Equipment, Net 551 2,088
Total Lease Right-of-Use Assets $ 80,716 $ 88,198
Lease Liabilities
Operating Lease Liabilities Operating Lease Liabilities $ 88,794 $ 94,693
Finance Lease Liabilities Other Debt 8,274 10,190
Total Lease Liabilities $ 97,068 $ 104,883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its incremental borrowing rate at lease inception.
December 31, 2024 December 31, 2023
Weighted-Average Remaining Lease Term
Operating Leases 13.8 years 14.7 years
Finance Leases 28.0 years 29.0 years
Weighted-Average Discount Rate
Operating Leases 3.62 % 3.59 %
Finance Leases 7.04 % 7.04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ATM location leases in which payments are based on a percentage of ATM transactions (i.e., ATM surcharge fees), rather than a fixed amount.
(dollars in thousands) 2024 2023 2022
Lease Costs
Operating Lease Cost $ 11,469 $ 11,667 $ 11,843
Variable Lease Cost 3,808 3,497 3,305
Short-Term Lease Cost 478 226 328
Interest on Lease Liabilities 1 671 721 728
Amortization of Right-of-Use Assets 55 72 72
Revaluation of lease liability ( 330 ) — —
Sublease Income ( 6,105 ) ( 7,201 ) ( 7,147 )
Net Lease Costs $ 10,046 $ 8,982 $ 9,129
Other Information
Cash Paid for Amounts Included in the Measurement of Lease Liabilities:
Operating Cash Flows for Operating Leases $ 12,368 $ 11,561 $ 11,502
Operating Cash Flows for Finance Leases 671 721 728
Financing Cash Flows for Finance Leases 105 104 97
Non-Cash Operating Activities:
Right-of-Use Assets Obtained in Exchange for New Operating Lease Liabilities 3,244 2,477 10,804 1 Included in other debt interest expense in the Company’s consolidated statements of income. All other lease costs in this table are included in net occupancy expense . Future minimum payments for finance leases and operating leases with initial or remaining terms of one year or more as of December 31, 2024, were as follows:
(dollars in thousands) Finance Leases Operating Leases
2025 $ 677 $ 11,529
2026 677 10,458
2027 677 9,478
2028 677 8,865
2029 677 8,115
Thereafter 15,581 73,459
Total Future Minimum Lease Payments 18,966 121,904
Amounts Representing Interest ( 10,692 ) ( 33,110 )
Present Value of Net Future Minimum Lease Payments $ 8,274 $ 88,794 The Company, as lessor, leases and subleases certain properties to third party lessees. Rental income for these operating leases, which includes payments received for common area maintenance and utilities, were $ 9.1 million, $ 10.1 million, and $ 9.5 million for the years ended December 31, 2024, 2023 and 2022, respectively. Future minimum rental income under operating leases, including subleases, as of December 31, 2024, were as follows:
(dollars in thousands) Minimum Rental
2025 $ 4,916
2026 4,076
2027 2,899
2028 2,358
2029 881
Thereafter 2,168
Total $ 17,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nk of Hawai‘i Corporation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nk of Hawai‘i Corporation Financial Statements</t>
        </is>
      </c>
      <c r="B4" s="4" t="inlineStr">
        <is>
          <t xml:space="preserve">Note 24. Bank of Hawai i Corporation Financial Statements Condensed financial statements of the Parent were as follows: Condensed Statements of Comprehensive Income (Loss)
Year Ended December 31,
(dollars in thousands) 2024 2023 2022
Income
Dividends from Bank of Hawai'i $ 128,000 $ 137,000 $ 182,000
Investment Securities Losses, Net ( 1,507 ) ( 1,394 ) ( 1,195 )
Other Income and Interest on Investment 3 6 6
Total Income 126,496 135,612 180,811
Noninterest Expense
Intercompany Salaries and Services 1,140 1,140 1,121
Other Expenses 1,882 2,409 2,240
Total Noninterest Expense 3,022 3,549 3,361
Income Before Income Tax Benefit and Equity in Undistributed Income 123,474 132,063 177,450
Income Tax Benefit 2,787 1,882 2,036
Equity in Undistributed Income of Subsidiaries 23,733 37,257 46,318
Net Income $ 149,994 $ 171,202 $ 225,804
Comprehensive Income (Loss) $ 203,293 $ 209,172 $ ( 142,472 ) Condensed Statements of Condition
(dollars in thousands) December 31, 2024 December 31, 2023
Assets
Cash with Bank of Hawai'i $ 107,174 $ 25,310
Investment Securities Held-to-Maturity 2,500 2,500
Goodwill 14,129 14,129
Other Assets 17,308 14,619
Equity in Net Assets of Subsidiaries 1,540,432 1,369,732
Total Assets $ 1,681,543 $ 1,426,290
Liabilities
Other Liabilities $ 13,769 $ 12,048
Total Liabilities 13,769 12,048
Shareholders' Equity 1,667,774 1,414,242
Total Liabilities and Shareholders' Equity $ 1,681,543 $ 1,426,290 Condensed Statements of Cash Flows
Year Ended December 31,
(dollars in thousands) 2024 2023 2022
Operating Activities
Net Income $ 149,994 $ 171,202 $ 225,804
Adjustments to Reconcile Net Income to Net Cash Provided by
Share-Based Compensation 779 887 847
Net Losses on Sales of Investment Securities 1,507 1,394 1,195
Equity in Undistributed Income of Subsidiaries ( 23,733 ) ( 37,257 ) ( 46,318 )
Net Change in Other Assets and Other Liabilities ( 969 ) ( 585 ) 1,138
Net Cash Provided by Operating Activities 127,578 135,641 182,666
Investing Activities
Capital Contributions to the Bank of Hawai'i ( 80,000 ) — —
Expenses related to Sales of Investment Securities ( 1,507 ) ( 1,394 ) ( 1,195 )
Net Cash Used in Investing Activities ( 81,507 ) ( 1,394 ) ( 1,195 )
Financing Activities
Proceeds from Issuance of Preferred Stock 160,614 — —
Proceeds from Issuance of Common Stock 5,438 5,878 6,797
Repurchase of Common Stock ( 5,302 ) ( 14,290 ) ( 55,063 )
Cash Dividends Paid Common Stock ( 112,313 ) ( 111,795 ) ( 112,557 )
Cash Dividends Paid Preferred Stock ( 12,644 ) ( 7,877 ) ( 7,877 )
Net Cash Provided by (Used in) Financing Activities 35,793 ( 128,084 ) ( 168,700 )
Net Change in Cash and Cash Equivalents 81,864 6,163 12,771
Cash and Cash Equivalents at Beginning of Period 25,310 19,147 6,376
Cash and Cash Equivalents at End of Period $ 107,174 $ 25,310 $ 19,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accompanying Consolidated Financial Statements include the accounts of the Parent and its subsidiaries. The Parent’s principal operating subsidiary is Bank of Hawaiʻ i (the “Bank”). All significant intercompany accounts and transactions have been eliminated in consolidation.</t>
        </is>
      </c>
    </row>
    <row r="5">
      <c r="A5" s="4" t="inlineStr">
        <is>
          <t>Variable Interest Entities</t>
        </is>
      </c>
      <c r="B5" s="4" t="inlineStr">
        <is>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er-income households. If these developments successfully attract a specified percentage of residents falling in that lower income range, state and/or federal income tax credits are made available to the partners. The tax credits are generally recognized over 10 years for federal and 5 years for state. In order to continue receiving the tax credits each year over the life of the partnership, the low-income residency targets must be maintained. Unfunded commitments to fund these low-income housing partnerships were $ 119.0 million and $ 101.1 million as of December 31, 2024 and 2023, respectively. These unfunded commitments are unconditional and legally binding and are recorded in other liabilities in the consolidated statements of condition. See Note 18 Affordable Housing Projects Tax Credit Partnerships for more information. Although these entities meet the definition of a VIE,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 233.2 million and $ 208.9 million as of December 31, 2024 and 2023 , respectively, and is included in other assets in the consolidated statements of condition.</t>
        </is>
      </c>
    </row>
    <row r="6">
      <c r="A6" s="4" t="inlineStr">
        <is>
          <t>Investment Securities</t>
        </is>
      </c>
      <c r="B6" s="4" t="inlineStr">
        <is>
          <t>Investment Securities Investment securities are accounted for according to their purpose and holding period. Trading securities are those that are bought and held principally for the purpose of selling them in the near term. The Company held no trading securities as of December 31, 2024 and 2023. Available-for-sale investment securities, comprised of debt, collateralized mortgage obligations,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comprised of debt, collateralized mortgage obligations, and mortgage-backed securities, are those that management has the positive intent and ability to hold to maturity and are reported at amortized cost.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stimated life of the security. Unrealized holding gains or losses that remain in accumulated other comprehensive income are also amortized or accreted over the estimated life of the security as an adjustment of yield, offsetting the related amortization of the premium or accretion of the discount.</t>
        </is>
      </c>
    </row>
    <row r="7">
      <c r="A7" s="4" t="inlineStr">
        <is>
          <t>Loans Held for Sale</t>
        </is>
      </c>
      <c r="B7" s="4" t="inlineStr">
        <is>
          <t>Loans Held for Sale Residential mortgage loans with the intent to be sold in the secondary market are accounted for on an aggregate basis under the fair value option. Fair value is primarily determined based on quoted prices for similar loans in active markets. Non-refundable fees and direct loan origination costs related to residential mortgage loans held for sale are recognized as part of the cost basis of the loan at the time of sale. Gains and losses on sales of residential mortgage loans (sales proceeds minus carrying value) are recorded in the mortgage banking component of noninterest income. Commercial loans that management has an active plan to sell are valued on an individual basis at the lower-of-cost-or fair value. Fair value is primarily determined based on quoted prices for similar loans in active markets or agreed upon sales prices. Any reduction in the loan’s value, prior to being transferred to the held-for-sale category, is reflected as a charge-off of the recorded investment in the loan resulting in a new cost basis, with a corresponding reduction in the allowance for credit losses (the “Allowance”). Further changes in the fair value of the loan are recognized in noninterest expense.</t>
        </is>
      </c>
    </row>
    <row r="8">
      <c r="A8" s="4" t="inlineStr">
        <is>
          <t>Loans and Leases</t>
        </is>
      </c>
      <c r="B8" s="4" t="inlineStr">
        <is>
          <t>Loans and Leases Loans are reported at the principal amount outstanding, net of unearned income including unamortized deferred loan fees and costs, and cumulative net charge-offs. Interest income is recognized on an accrual basis. Loan origination fees, certain direct costs, and unearned discounts and premiums, if any, are deferred and are generally amortized into interest income as yield adjustments using the interest method over the contractual life of the loan. Loan commitment fees are generally recognized into noninterest income. Other credit-related fees are recognized as fee income, a component of noninterest income, when earned. The Company’s lease financing arrangements primarily consist of equipment and automobile leases. These lease arrangements are classified as sales-type leases despite not receiving a selling profit at lease inception. Sales-type leases are carried at the aggregate of lease payments receivable plus the estimated residual value of leased property, less unearned income. Unearned income on sales-type leases is recognized over the lease term by methods that approximate the interest method. Residual values on leased assets are periodically reviewed for impairment.</t>
        </is>
      </c>
    </row>
    <row r="9">
      <c r="A9" s="4" t="inlineStr">
        <is>
          <t>Non-Performing Loans and Leases</t>
        </is>
      </c>
      <c r="B9" s="4" t="inlineStr">
        <is>
          <t>Non-Performing Loans and Leases Generally, all classes of commercial loans and leases are placed on non-accrual status upon becoming contractually past due 90 days as to principal or interest (unless loans and leases are adequately secured by collateral, are in the process of collection, and are reasonably expected to result in repayment), when terms are renegotiated below market levels, or where substantial doubt about full repayment of principal or interest is evident. For residential mortgage and home equity loan classes, loans past due 120 days as to principal or interest may be placed on non-accrual status and a partial charge-off may be recorded, depending on the collateral value and whether the loan is in the process of collection. For automobile and other consumer loan classes, the entire outstanding balance of the loan is charged off when the loan becomes 120 days past due as to principal or interest. When a loan or lease is placed on non-accrual status, the accrued and unpaid interest receivable is reversed and the loan or lease is accounted for on the cash or cost recovery method until qualifying for return to accrual status. Payments received on non-accrual loans and leases are normally applied against the principal balance of the loan or lease. Payments may be recognized as income if full collection of principal and interest is reasonably assured. A loan or lease may be returned to accrual status when all delinquent interest and principal become current in accordance with the terms of the loan or lease agreement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the pooled segment of the Company’s commercial and industrial loan class, which consists of small business loans, the entire outstanding balance of the loan remains on accrual status until it is charged off during the month that the loan becomes 120 days past due as to principal or interest. As previously mentioned, for residential mortgage and home equity loan classes, a partial charge-off may be recorded at 120 days past due as to principal or interest depending on the collateral value and/or the collectability of the loan. In the event that a loan or line in the home equity loan class is behind another financial institution’s first mortgage, the entire outstanding balance of the loan is charged off when the loan becomes 120 days past due as to principal or interest, unless the combined loan-to-value ratio is 60 % or less. As noted above, loans in the automobile and other consumer loan classes are charged off in its entirety upon the loan becoming 120 days past due as to principal or interest.</t>
        </is>
      </c>
    </row>
    <row r="10">
      <c r="A10" s="4" t="inlineStr">
        <is>
          <t>Reserve for Credit Losses</t>
        </is>
      </c>
      <c r="B10" s="4" t="inlineStr">
        <is>
          <t>Reserve for Credit Losses The Company’s reserve for credit losses is comprised of the Allowance and the Unfunded Reserve.</t>
        </is>
      </c>
    </row>
    <row r="11">
      <c r="A11" s="4" t="inlineStr">
        <is>
          <t>Allowance for Credit Losses - Loans and Leases (the "Allowance")</t>
        </is>
      </c>
      <c r="B11" s="4" t="inlineStr">
        <is>
          <t>Allowance for Credit Losses - Loans and Leases (the “Allowance”) The current expected credit loss (“CECL”) approach requires an estimate of the credit losses expected over the life of an exposure (or pool of exposures). The estimate of expected credit losses is based on relevant information about past events, current conditions, and reasonable and supportable (“R&amp;S”)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period from which historical experience was used. The Company also considers future economic conditions and portfolio performance as part of a R&amp;S forecast period. Portfolio segment is defined as the level at which an entity develops and documents a systematic methodology to determine its allowance for credit losses. The Company has designated two portfolio segments of loans and leases, commercial and consumer. These portfolio segments are further disaggregated into classes, which represent loans and leases of similar type, risk characteristics, and methods for monitoring and assessing credit risk. The commercial portfolio segment is disaggregated into four classes, commercial and industrial, commercial mortgage, construction, and lease financing. The consumer portfolio segment is also disaggregated into four classes, residential mortgage, home equity, auto, and other (which is comprised of revolving credit, installment, and consumer lease financing arrangements). Each commercial and consumer portfolio class is also segmented based on risk characteristics. Commercial Portfolio Segment The historical loss experience for the commercial portfolio segment is primarily determined using a Cohort method. This method pools loans into groups (“cohorts”) sharing similar risk characteristics based on portfolio class and risk ratings and tracks each cohort’s historical net charge-offs to calculate a historical loss rate. The historical loss rates for each cohort are then averaged to calculate an overall historical loss rate which is applied to current loan balances to arrive at the quantitative baseline portion of the Allowance for most of the commercial portfolio segment. The Company also considers qualitative adjustments to the quantitative baseline such as the impact of current environmental factors at the reporting date that did not exist over the period from which historical experience was used. Relevant factors include, but are not limited to, concentrations of credit risk, such as geographic, large borrower, industry; and economic trends and conditions, such as Hawaiʻi unemployment, real estate prices and market conditions, and visitor arrivals. The Company also considers changes in underwriting standards, experience and depth of lending staff, trends in delinquencies, and the level of criticized loans. The Company also incorporates a R&amp;S loss forecast period, which is currently one year, to account for the effect of forecasted economic conditions and other factors on the performance of the commercial portfolio, which could differ from historical loss experience. The Company performs asset quality reviews which includes a review of forecasted delinquencies, gross charge-offs and recoveries, nonperforming assets, criticized loans and leases, and risk rating migration. The results of the asset quality review are used to consider qualitative adjustments to the quantitative baseline. After the one-year R&amp;S loss forecast period, this adjustment assumes an immediate reversion to historical loss rates for the remaining expected life of the loan. The Company establishes a specific reserve for individually evaluated loans which do not share similar risk characteristics with the loans evaluated using a collective or pooled basis. These individually evaluated loans are removed from the pooling approach discussed above for the quantitative baseline. Individually evaluated loans may include non-accrual and doubtful loans as well as other loans with unique risk characteristics that justify separate analysis as deemed appropriate by management. Consumer Portfolio Segment The historical loss experience for the consumer portfolio segment is primarily determined using a Vintage method. This method measures historical loss behavior in the form of a historical loss rate for homogenous loan pools that originate in the same period, known as a vintage. The historical loss rates are then applied to origination loan balances by vintage to determine the quantitative baseline portion of the Allowance for most of the consumer portfolio segment. The homogenous loan pools are segmented according to similar risk characteristics (e.g., residential mortgage, home equity) and may be sub-segmented further based on historical loss behavior. For example, the Company sub-segments residential mortgages by geography and home equity by lien position. The Company also considers qualitative adjustments to the quantitative baseline. For example, the Company considers the impact of current environmental factors at the reporting date that did not exist over the period from which historical experience was used. The environmental factors considered for the consumer portfolio are similar to the aforementioned factors considered for the commercial portfolio. The Company also incorporates a R&amp;S loss forecast period, which is currently one year, to account for the effect of forecasted economic conditions and other factors on the performance of the consumer portfolio which could differ from historical loss experience. The Company performs asset quality reviews which include a review of forecasted delinquencies, gross charge-offs and recoveries, and nonperforming assets. Asset quality review results are used to consider qualitative adjustments to the quantitative baseline. The Company has chosen an immediate reversion back to average historical loss rates following the one-year R&amp;S loss forecast period. The reversion method does not reflect uncertainties beyond the R&amp;S loss forecast period, for which the Company has addressed through other qualitative adjustments. The Company establishes a specific reserve for individually evaluated loans that do not share similar risk characteristics with the loans evaluated using a collective or pooled basis. See Note 4 Loans and Leases and the Allowance for Credit Losses for more information. Allowance for Credit Losses - Held-to-Maturity (“HTM”) Debt Securities The Company’s HTM debt securities are also required to utilize the CECL approach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llowance for Credit Losses - Available-for-Sale (“AFS”) Debt Securities The impairment model for available-for-sale (“AFS”) debt securities differs from the CECL approach utilized by HTM debt securities because AFS debt securities are measured at fair value rather than amortized cost. Although ASU No.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See Note 3 Investment Securities for more information. Collateral-Dependent Loans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se loans are collateralized by various types of real estate including residential properties; commercial properties such as retail centers, office buildings, and lodging; agriculture land; and vacant land. Reserve for Unfunded Commitments The Unfunded Reserve represents the expected credit losses on off-balance sheet commitments such as unfunded commitments to extend credit and standby letters of credit. However, a liability is not recognized for commitments unconditionally cancelable by the Company. The Unfunded Reserve is recognized as a liability (other liabilities in the consolidated statements of condition) and the offsetting adjustment to the reserve is recognized in provision for credit losses in the consolidated statements of income. The Unfunded Reserve is determined by estimating future draws and applying the expected loss rates on those draws. Future draws are based on historical averages of utilization rates (i.e., the likelihood of draws taken). To estimate future draws on unfunded balances, current utilization rates are compared to historical utilization rates. If current utilization rates are below historical utilization rates, the rate difference is applied to the committed balance to estimate the future draw. Expected loss rates are estimated using the loss rates calculated for the corresponding loan category in the Allowance. For the commercial portfolio, the historical loss rates were calculated utilizing the Cohort methodology, while the consumer portfolio utilized the Vintage methodology.</t>
        </is>
      </c>
    </row>
    <row r="12">
      <c r="A12" s="4" t="inlineStr">
        <is>
          <t>Cash and Cash Equivalents</t>
        </is>
      </c>
      <c r="B12" s="4" t="inlineStr">
        <is>
          <t>Cash and Cash Equivalents Cash and cash equivalents include cash and due from banks, interest-bearing deposits in other banks, and funds sold. All amounts are readily convertible to cash and have maturities of less than 90 days.</t>
        </is>
      </c>
    </row>
    <row r="13">
      <c r="A13" s="4" t="inlineStr">
        <is>
          <t>Premises and Equipment</t>
        </is>
      </c>
      <c r="B13" s="4" t="inlineStr">
        <is>
          <t>Premises and Equipment Premises and equipment, including leasehold improvements, are stated at cost, less accumulated depreciation and amortization. Capital leases are included in premises and equipment at the capitalized amount less accumulated amortization. Premises and equipment are depreciated using the straight-line method over the estimated useful lives of the respective assets. Estimated useful lives generally range up to 30 years for buildings and up to 10 years for equipment. Capitalized leased assets and leasehold improvements are amortized over the shorter of the estimated useful life of the asset or the lease term. Repairs and maintenance are charged to expense as incurred, while improvements which extend the estimated useful life of the asset are capitalized and depreciated over the estimated remaining life of the asse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t>
        </is>
      </c>
    </row>
    <row r="14">
      <c r="A14" s="4" t="inlineStr">
        <is>
          <t>Foreclosed Real Estate</t>
        </is>
      </c>
      <c r="B14" s="4" t="inlineStr">
        <is>
          <t>Foreclosed Real Estate Foreclosed real estate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t>
        </is>
      </c>
    </row>
    <row r="15">
      <c r="A15" s="4" t="inlineStr">
        <is>
          <t>Mortgage Servicing Rights</t>
        </is>
      </c>
      <c r="B15" s="4" t="inlineStr">
        <is>
          <t>Mortgage Servicing Rights Mortgage servicing rights are recognized as assets when mortgage loans are sold and the rights to service those loans are retained. Mortgage servicing rights are initially recorded at fair value by using a discounted cash flow model to calculate the present value of estimated future net servicing income. The Company’s mortgage servicing rights accounted for under the fair value method are carried at fair value with changes in fair value recorded in mortgage banking income in the period in which the change occurs. Changes in the fair value of mortgage servicing rights are primarily due to changes in valuation inputs, assumptions, and the collection and realization of expected cash flows. The Company’s mortgage servicing rights accounted for under the amortization method are initially recorded at fair value. However, these mortgage servicing rights are amortized in proportion to and over the period of estimated net servicing income. An impairment analysis is prepared on a quarterly basis by estimating the fair value of the mortgage servicing rights and comparing that value to the carrying amount. A valuation allowance is established when the carrying amount of these mortgage servicing rights exceeds fair value.</t>
        </is>
      </c>
    </row>
    <row r="16">
      <c r="A16" s="4" t="inlineStr">
        <is>
          <t>Goodwill</t>
        </is>
      </c>
      <c r="B16" s="4" t="inlineStr">
        <is>
          <t>Goodwill Goodwill is initially recorded as the excess of the purchase price over the fair value of the net assets acquired in a business combination and is subsequently evaluated at least annually for impairment. Goodwill impairment testing is performed at the reporting unit level, equivalent to a business segment or one level below. The Company has goodwill assigned to the following reporting unit: Consumer Banking. The Company performs an annual evaluation of goodwill impairment or more frequently if events or changes in circumstances indicate that there may be impairment. The Company performs a qualitative assessment to determine whether it is more likely than not that the fair value of a reporting unit is less than its carrying amount. The qualitative factors considered include, but are not limited to, macroeconomic and State of Hawaiʻi economic conditions, industry and market conditions and trends, the Company’s financial performance, market capitalization, stock price, and any Company-specific events relevant to the assessment. If the assessment of qualitative factors indicates that it is not more likely than not that an impairment exists, no further testing is performed; otherwise an impairment test is performed. Subsequent reversals of goodwill impairment are prohibited. For the year ended December 31, 2024 , the Company’s goodwill impairment evaluation, based on its qualitative assessment, indicated there was no impairment.</t>
        </is>
      </c>
    </row>
    <row r="17">
      <c r="A17" s="4" t="inlineStr">
        <is>
          <t>Non-Marketable Equity Securities</t>
        </is>
      </c>
      <c r="B17" s="4" t="inlineStr">
        <is>
          <t>Non-Marketable Equity Securities The Company is required to own Federal Home Loan Bank (“FHLB”) of Des Moines and Federal Reserve Bank (“FRB”) stock as a condition of membership. These non-marketable equity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ponsored institution or to another member institution. The Company records these non-marketable equity securities as a component of other assets, which are periodically evaluated for impairment. Management considers these non-marketable equity securities to be long-term investments. Accordingly, when evaluating these securities for impairment, management considers the ultimate recoverability of the par value rather than by recognizing temporary declines in value.</t>
        </is>
      </c>
    </row>
    <row r="18">
      <c r="A18" s="4" t="inlineStr">
        <is>
          <t>Bank-Owned Life Insurance</t>
        </is>
      </c>
      <c r="B18" s="4" t="inlineStr">
        <is>
          <t>Bank-Owned Life Insurance The Company purchases life insurance policies on the lives of certain officers and employees and is the owner and beneficiary of the policies. The Company invests in Bank-Owned Life Insurance (“BOLI”) policies to provide an efficient form of funding for long-term retirement and other employee benefits costs. The Company invests in Company-Owned Life Insurance (“COLI”) policies insuring the lives of certain employees eligible to participate in certain of the deferred compensation as a means of funding benefits under such plans. The Company records these policies in the consolidated statements of condition at cash surrender value, with changes recorded in noninterest income in the consolidated statements of income.</t>
        </is>
      </c>
    </row>
    <row r="19">
      <c r="A19" s="4" t="inlineStr">
        <is>
          <t>Securities Sold Under Agreements to Repurchase</t>
        </is>
      </c>
      <c r="B19" s="4" t="inlineStr">
        <is>
          <t xml:space="preserve">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 </t>
        </is>
      </c>
    </row>
    <row r="20">
      <c r="A20" s="4" t="inlineStr">
        <is>
          <t>Pension and Postretirement Benefit Plans</t>
        </is>
      </c>
      <c r="B20" s="4" t="inlineStr">
        <is>
          <t>Pension and Postretirement Benefit Plans The Company incurs certain employment-related expenses associated with its two frozen pension plans and a postretirement benefit plan (the “Plans”).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gains or losses. Net periodic postretirement benefit costs include service costs, interest costs based on an assumed discount rate, and the amortization of prior service credits and net actuarial gains or losses. The service cost portion of net periodic postretirement benefit costs is recognized in salaries and benefits and interest cost, expected return on plan assets and amortization of net actuarial gains or losses are recognized in other noninterest expense in the consolidated statements of income. Differences between expected and actual results in each year are included in the net actuarial gain or loss amount, which is recognized in other comprehensive income. The net actuarial gain or loss in excess of a 10 % corridor is amortized in net periodic benefit cost over the average remaining expected lives of the pension plan participants and over the average remaining future service years of the postretirement benefit plan participants. The prior service credit is amortized over the average remaining service period to full eligibility for participating employees expected to receive benefits. The Company recognizes in its consolidated statements of condition an asset for a plan’s overfunded status or a liability for a plan’s underfunded status. The Company also measures the Plans’ assets and obligations that determine its funded status as of the end of the year and recognizes those changes in other comprehensive income, net of tax.</t>
        </is>
      </c>
    </row>
    <row r="21">
      <c r="A21" s="4" t="inlineStr">
        <is>
          <t>Income Taxes</t>
        </is>
      </c>
      <c r="B21" s="4" t="inlineStr">
        <is>
          <t>Income Taxes The Parent files a consolidated federal income tax return with the Bank and its subsidiaries. Calculation of the Company’s provision for income taxes requires the interpretation of income tax laws and regulations and the use of estimates and judgments in its determination. The Company is subject to examination by governmental authorities that may give rise to income tax issues due to differing interpretations. Changes to the liability for income taxes also occur due to changes in income tax rates, implementation of new business strategies, resolution of issues with taxing authorities, and newly enacted statutory, judicial, and regulatory guidance. Deferred income taxes are provided to reflect the tax effect of temporary differences between financial statement carrying amounts and the corresponding tax basis of assets and liabilities. Deferred income taxes are calculated by applying enacted statutory tax rates and tax laws to future years in which temporary differences are expected to reverse. The impact on deferred tax assets and liabilities from a change in tax rates is recognized in income in the period that the tax rate change is enacted. A deferred tax valuation allowance is established if it is more likely than not that a deferred tax asset will not be realized. The Company’s tax sharing policy provides for the settlement of income taxes between each relevant subsidiary as if the subsidiary had filed a separate return. Payments are made to the Parent by subsidiaries with tax liabilities and subsidiaries that generate tax benefits receive payments for those benefits as used. The Company maintains reserves for certain tax positions that arise in the normal course of business. As of December 31, 2024 , these positions were evaluated based on an assessment of probabilities as to the likelihood of whether a liability had been incurred. Such assessments are reviewed as events occur and adjustments to the reserves are made as appropriate. In evaluating a tax position for recognition, the Company evaluates whether it is more likely than not that a tax position will be sustained upon examination, including resolution of related appeals or litigation processes, based on the technical merits of the position. If the tax position meets the more likely than not recognition threshold, the tax position is measured and recognized in the Company’s Consolidated Financial Statements as the largest amount of tax benefit that, in management’s judgment, is greater than 50 % likely of being realized upon ultimate settlement.</t>
        </is>
      </c>
    </row>
    <row r="22">
      <c r="A22" s="4" t="inlineStr">
        <is>
          <t>Treasury Stock</t>
        </is>
      </c>
      <c r="B22" s="4" t="inlineStr">
        <is>
          <t>Treasury Stock Shares of the Parent’s common stock that are repurchased are recorded in treasury stock at cost. On the date of subsequent re-issuance, the treasury stock account is reduced by the cost of such stock on a first-in, first-out basis.</t>
        </is>
      </c>
    </row>
    <row r="23">
      <c r="A23" s="4" t="inlineStr">
        <is>
          <t>Earnings Per Common Share</t>
        </is>
      </c>
      <c r="B23" s="4" t="inlineStr">
        <is>
          <t>Earnings Per Common Share Basic earnings per common share is computed by dividing net income available to common shareholders by the weighted average number of common shares outstanding for the period. Diluted earnings per common share is computed by dividing net income available to common shareholders by the weighted average number of common shares outstanding for the period, assuming conversion of all potentially dilutive common stock equivalents.</t>
        </is>
      </c>
    </row>
    <row r="24">
      <c r="A24" s="4" t="inlineStr">
        <is>
          <t>Derivative Financial Instruments and Hedging Activities</t>
        </is>
      </c>
      <c r="B24" s="4" t="inlineStr">
        <is>
          <t>Derivative Financial Instruments and Hedging Activities Derivative instruments are carried at fair value and recorded in other assets or other liabilities, as appropriate in the consolidated statements of condition with changes in the fair value recorded to earnings or accumulated other comprehensive income, as appropriate. On the date the derivative contract is entered into, the Company designates the derivative as a fair value hedge (i.e., a hedge of the fair value of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in the consolidated statements of condition and in the related net interest income line item. The Company formally documents the relationship between hedging instruments and hedged items, as well as the risk management objective and strategy for undertaking various hedge transactions. This process includes linking all derivative instruments that are designated as hedges to specific assets or liabilities, unrecognized firm commitments or forecasted transactions. The Company also formally assesses, both at the inception of a hedge and on a quarterly basis, whether the derivative instruments used are highly effective in offsetting changes in fair values of hedged items. To qualify for hedge accounting, derivatives must be highly effective at reducing the risk associated with the exposure being hedged and must be designated as a hedge at the inception of the derivative contract. The Company assesses a hedge as highly effective if the change in fair value of the derivative hedging instrument is within 80 % to 125 % of the opposite change in the fair value of the hedged item attributable to the hedged risk.</t>
        </is>
      </c>
    </row>
    <row r="25">
      <c r="A25" s="4" t="inlineStr">
        <is>
          <t>Share-Based Compensation</t>
        </is>
      </c>
      <c r="B25" s="4" t="inlineStr">
        <is>
          <t>Share-Based Compensation The Company may grant share-based compensation to employees and non-employee directors in the form of restricted stock and restricted stock units. The fair value of restricted stock is determined based on the closing price of the Parent’s common stock on the date of grant. The Company recognizes compensation expense related to restricted stock on a straight-line basis over the vesting period for service-based awards plus additional recognition of costs associated with accelerated vesting based on the projected attainment of Company performance measures.</t>
        </is>
      </c>
    </row>
    <row r="26">
      <c r="A26" s="4" t="inlineStr">
        <is>
          <t>Advertising Costs</t>
        </is>
      </c>
      <c r="B26" s="4" t="inlineStr">
        <is>
          <t>Advertising Costs Advertising costs are expensed the first time that advertising takes place. Advertising costs were $ 7.8 million, $ 8.2 million, and $ 10.0 million for the years ended December 31, 2024, 2023 and 2022 , respectively.</t>
        </is>
      </c>
    </row>
    <row r="27">
      <c r="A27" s="4" t="inlineStr">
        <is>
          <t>International Operations</t>
        </is>
      </c>
      <c r="B27" s="4" t="inlineStr">
        <is>
          <t>International Operations The Bank has operations that are conducted in certain Pacific Islands that are denominated in U.S. dollars. These operations are classified as domestic.</t>
        </is>
      </c>
    </row>
    <row r="28">
      <c r="A28" s="4" t="inlineStr">
        <is>
          <t>Fair Value Measurements</t>
        </is>
      </c>
      <c r="B28" s="4" t="inlineStr">
        <is>
          <t>Fair Value Measurements Fair value measurements apply whenever GAAP requires or permits assets or liabilities to be measured at fair value either on a recurring or nonrecurring basis. Fair value is defined as the price that would be received to sell an asset or paid to transfer a liability in the principal or most advantageous market for an asset or liability in an orderly transaction between market participants at the measurement date. Fair value is based on the assumptions that management believes market participants would use when pricing an asset or liability. Fair value measurement and disclosure guidance established a three-level fair value hierarchy that prioritizes the use of inputs used in valuation methodologies. Management maximizes the use of observable inputs and minimizes the use of unobservable inputs when determining fair value measurements. Management reviews and updates the fair value hierarchy classifications of the Company’s assets and liabilities on a quarterly basis. The three-level fair value hierarchy is as follows:
Level 1: Inputs to the valuation methodology are quoted prices, unadjusted,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In some instances, an instrument may fall into multiple levels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See Note 14 Employee Benefits and Note 21 Fair Value of Assets and Liabilities for the required fair value measurement disclosures.</t>
        </is>
      </c>
    </row>
    <row r="29">
      <c r="A29" s="4" t="inlineStr">
        <is>
          <t>Accounting Standards Adopted in 2024 and Pending Adoption</t>
        </is>
      </c>
      <c r="B29" s="4" t="inlineStr">
        <is>
          <t>Accounting Standards Adopted in 2024 During the year ended December 31, 2024, the Company adopted ASU 2023-07, “Improvements to Reportable Segment Disclosures”, which requires disclosure of incremental segment information on an annual and interim basis to enable investors to develop more decision-useful financial analyses. The adoption did not have a material impact on the Company’s consolidated financial statements. See Note 13 Business Segments for more information. During the year ended December 31, 2024, the Company adopted ASU 2023-09, “Improvements to Income Tax Disclosure”, which expands the disclosure requirements for income taxes. T he adoption did not have a material impact on the Company’s consolidated financial statements. See Note 16 Income Taxes for more information. Accounting Standards Pending Adoption In November 2024, the FASB issued ASU 2024-03, “Disaggregation of Income Statement Expenses (DISE).” ASU 2024-03 requires additional disclosure of the nature of expenses included in the income statement to be presented in a tabular format in the footnotes to the financial statements. ASU 2024-03 is effective for annual periods beginning after December 15, 2026, and interim periods within fiscal years beginning after December 15, 2027. The amendments in ASU 2024-03 should be applied on a prospective basis, although retrospective application is permitted. ASU 2024-03 is not expected to have a material impact on the Company’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and Losses, and Fair Value of Investment Securities</t>
        </is>
      </c>
      <c r="B4" s="4" t="inlineStr">
        <is>
          <t xml:space="preserve">The amortized cost, gross unrealized gains and losses and fair value of the Company’s investment securities as of December 31, 2024 and 2023, were as follows:
(dollars in thousands) Amortized Cost Gross Unrealized Gains Gross Unrealized Losses Fair Value
December 31, 2024
Available-for-Sale:
Debt Securities Issued by the U.S. Treasury and Government Agencies $ 257,036 $ 221 $ ( 8,185 ) $ 249,072
Debt Securities Issued by States and Political Subdivisions 73,208 — ( 9,349 ) 63,859
Debt Securities Issued by U.S. Government-Sponsored Enterprises 1,505 — ( 41 ) 1,464
Debt Securities Issued by Corporations 703,579 376 ( 32,280 ) 671,675
Collateralized Mortgage Obligations:
Residential - Government Agencies or Sponsored Enterprises 1,050,299 322 ( 115,401 ) 935,220
Commercial - Government Agencies or Sponsored Enterprises 306,696 199 ( 23,421 ) 283,474
Total Collateralized Mortgage Obligations 1,356,995 521 ( 138,822 ) 1,218,694
Mortgage-Backed Securities:
Residential - Government Agencies or Sponsored Enterprises 555,092 130 ( 70,458 ) 484,764
Total Mortgage-Backed Securities 555,092 130 ( 70,458 ) 484,764
Total $ 2,947,415 $ 1,248 $ ( 259,135 ) $ 2,689,528
Held-to-Maturity:
Debt Securities Issued by the U.S. Treasury and Government Agencies $ 131,868 $ — $ ( 14,927 ) $ 116,941
Debt Securities Issued by Corporations 10,490 — ( 2,156 ) 8,334
Collateralized Mortgage Obligations:
Residential - Government Agencies or Sponsored Enterprises 2,185,210 3 ( 377,149 ) 1,808,064
Commercial - Government Agencies or Sponsored Enterprises 416,389 — ( 92,211 ) 324,178
Total Collateralized Mortgage Obligations 2,601,599 3 ( 469,360 ) 2,132,242
Mortgage-Backed Securities:
Residential - Government Agencies or Sponsored Enterprises 1,864,591 37 ( 309,093 ) 1,555,535
Commercial - Government Agencies or Sponsored Enterprises 9,995 — ( 2,165 ) 7,830
Total Mortgage-Backed Securities 1,874,586 37 ( 311,258 ) 1,563,365
Total $ 4,618,543 $ 40 $ ( 797,701 ) $ 3,820,882
December 31, 2023
Available-for-Sale:
Debt Securities Issued by the U.S. Treasury and Government Agencies $ 223,308 $ 361 $ ( 11,096 ) $ 212,573
Debt Securities Issued by States and Political Subdivisions 73,417 — ( 9,611 ) 63,806
Debt Securities Issued by U.S. Government-Sponsored Enterprises 1,556 — ( 80 ) 1,476
Debt Securities Issued by Corporations 706,002 142 ( 48,443 ) 657,701
Collateralized Mortgage Obligations:
Residential - Government Agencies or Sponsored Enterprises 892,513 1 ( 118,151 ) 774,363
Commercial - Government Agencies or Sponsored Enterprises 157,515 — ( 22,592 ) 134,923
Total Collateralized Mortgage Obligations 1,050,028 1 ( 140,743 ) 909,286
Mortgage-Backed Securities:
Residential - Government Agencies or Sponsored Enterprises 639,701 200 ( 75,810 ) 564,091
Total Mortgage-Backed Securities 639,701 200 ( 75,810 ) 564,091
Total $ 2,694,012 $ 704 $ ( 285,783 ) $ 2,408,933
Held-to-Maturity:
Debt Securities Issued by the U.S. Treasury and Government Agencies $ 131,742 $ — $ ( 15,211 ) $ 116,531
Debt Securities Issued by Corporations 11,483 — ( 1,998 ) 9,485
Collateralized Mortgage Obligations:
Residential - Government Agencies or Sponsored Enterprises 2,383,375 3 ( 361,295 ) 2,022,083
Commercial - Government Agencies or Sponsored Enterprises 425,935 — ( 88,932 ) 337,003
Total Collateralized Mortgage Obligations 2,809,310 3 ( 450,227 ) 2,359,086
Mortgage-Backed Securities:
Residential - Government Agencies or Sponsored Enterprises 2,034,794 26 ( 274,162 ) 1,760,658
Commercial - Government Agencies or Sponsored Enterprises 10,006 — ( 2,129 ) 7,877
Total Mortgage-Backed Securities 2,044,800 26 ( 276,291 ) 1,768,535
Total $ 4,997,335 $ 29 $ ( 743,727 ) $ 4,253,637 </t>
        </is>
      </c>
    </row>
    <row r="5">
      <c r="A5" s="4" t="inlineStr">
        <is>
          <t>Analysis of the Contractual Maturities of Investment Securities</t>
        </is>
      </c>
      <c r="B5" s="4" t="inlineStr">
        <is>
          <t xml:space="preserve">The table below presents an analysis of the contractual maturities of the Company’s investment securities as of December 31, 2024. Debt securities issued by government agencies (such as Small Business Administration securities), collateralized mortgage obligations, and mortgage-backed securities are disclosed separately, as these investment securities may prepay prior to their scheduled contractual maturity dates.
(dollars in thousands) Amortized Cost Fair Value
Available-for-Sale:
Due in One Year or Less $ 43,387 $ 42,757
Due After One Year Through Five Years 709,471 687,128
Due After Five Years Through Ten Years 183,649 157,502
936,507 887,387
Debt Securities Issued by Government Agencies 98,821 98,683
Collateralized Mortgage Obligations:
Residential - Government Agencies or Sponsored Enterprises 1,050,299 935,220
Commercial - Government Agencies or Sponsored Enterprises 306,696 283,474
Total Collateralized Mortgage Obligations 1,356,995 1,218,694
Mortgage-Backed Securities:
Residential - Government Agencies or Sponsored Enterprises 555,092 484,764
Total Mortgage-Backed Securities 555,092 484,764
Total $ 2,947,415 $ 2,689,528
Held-to-Maturity:
Due in One Year or Less $ 7,500 $ 7,272
Due After One Year Through Five Years 74,815 67,951
Due After Five Years Through Ten Years 60,043 50,052
142,358 125,275
Collateralized Mortgage Obligations:
Residential - Government Agencies or Sponsored Enterprises 2,185,210 1,808,064
Commercial - Government Agencies or Sponsored Enterprises 416,389 324,178
Total Collateralized Mortgage Obligations 2,601,599 2,132,242
Mortgage-Backed Securities:
Residential - Government Agencies or Sponsored Enterprises 1,864,591 1,555,535
Commercial - Government Agencies or Sponsored Enterprises 9,995 7,830
Total Mortgage-Backed Securities 1,874,586 1,563,365
Total $ 4,618,543 $ 3,820,882 </t>
        </is>
      </c>
    </row>
    <row r="6">
      <c r="A6" s="4" t="inlineStr">
        <is>
          <t>Schedule of Gains (Losses) on Sales of Investment Securities</t>
        </is>
      </c>
      <c r="B6" s="4" t="inlineStr">
        <is>
          <t>The table below presents the gains and losses from the sales of investment securities for the years ended December 31, 2024, 2023 and 2022.
(dollars in thousands) 2024 2023 2022
Gross Gains on Sales of Investment Securities $ — $ 146 $ 1
Gross Losses on Sales of Investment Securities ( 7,507 ) ( 11,601 ) ( 6,112 )
Net Losses on Sales of Investment Securities $ ( 7,507 ) $ ( 11,455 ) $ ( 6,111 )</t>
        </is>
      </c>
    </row>
    <row r="7">
      <c r="A7" s="4" t="inlineStr">
        <is>
          <t>Schedule of AFS Debt Securities in an Unrealized Loss Position</t>
        </is>
      </c>
      <c r="B7" s="4" t="inlineStr">
        <is>
          <t>The following table summarizes the Company’s AFS debt securities in an unrealized loss position for which an allowance for credit losses has not been recorded, aggregated by major security type and length of time in a continuous unrealized loss position:
Less Than 12 Months 12 Months or Longer Total
(dollars in thousands) Fair Value Gross Unrealized Losses Fair Value Gross Unrealized Losses Fair Value Gross Unrealized Losses
December 31, 2024
Available-for-Sale:
Debt Securities Issued by the U.S. Treasury and Government Agencies $ 38,854 $ ( 288 ) $ 157,456 $ ( 7,897 ) $ 196,310 $ ( 8,185 )
Debt Securities Issued by States and Political Subdivisions — — 63,644 ( 9,349 ) 63,644 ( 9,349 )
Debt Securities Issued by U.S. Government - Sponsored Enterprises — — 1,464 ( 41 ) 1,464 ( 41 )
Debt Securities Issued by Corporations 24,892 ( 108 ) 546,407 ( 32,172 ) 571,299 ( 32,280 )
Collateralized Mortgage Obligations:
Residential - Government Agencies or Sponsored Enterprises 153,104 ( 275 ) 673,141 ( 115,126 ) 826,245 ( 115,401 )
Commercial - Government Agencies or Sponsored Enterprises 92,485 ( 5 ) 128,430 ( 23,416 ) 220,915 ( 23,421 )
Total Collateralized Mortgage Obligations 245,589 ( 280 ) 801,571 ( 138,542 ) 1,047,160 ( 138,822 )
Mortgage-Backed Securities:
Residential - Government Agencies or Sponsored Enterprises 135 — 480,189 ( 70,458 ) 480,324 ( 70,458 )
Total Mortgage-Backed Securities 135 — 480,189 ( 70,458 ) 480,324 ( 70,458 )
Total $ 309,470 $ ( 676 ) $ 2,050,731 $ ( 258,459 ) $ 2,360,201 $ ( 259,135 )
December 31, 2023
Available-for-Sale:
Debt Securities Issued by the U.S. Treasury and Government Agencies $ 7,171 $ ( 16 ) $ 155,341 $ ( 11,080 ) $ 162,512 $ ( 11,096 )
Debt Securities Issued by States and Political Subdivisions 237 ( 2 ) 63,509 ( 9,609 ) 63,746 ( 9,611 )
Debt Securities Issued by U.S. Government - Sponsored Enterprises — — 1,476 ( 80 ) 1,476 ( 80 )
Debt Securities Issued by Corporations 220,987 ( 4,013 ) 411,573 ( 44,430 ) 632,560 ( 48,443 )
Collateralized Mortgage Obligations:
Residential - Government Agencies or Sponsored Enterprises 9,624 ( 13 ) 763,476 ( 118,138 ) 773,100 ( 118,151 )
Commercial - Government Agencies or Sponsored Enterprises — — 134,923 ( 22,592 ) 134,923 ( 22,592 )
Total Collateralized Mortgage Obligations 9,624 ( 13 ) 898,399 ( 140,730 ) 908,023 ( 140,743 )
Mortgage-Backed Securities:
Residential - Government Agencies or Sponsored Enterprises 4 — 559,247 ( 75,810 ) 559,251 ( 75,810 )
Total Mortgage-Backed Securities 4 — 559,247 ( 75,810 ) 559,251 ( 75,810 )
Total $ 238,023 $ ( 4,044 ) $ 2,089,545 $ ( 281,739 ) $ 2,327,568 $ ( 285,783 )</t>
        </is>
      </c>
    </row>
    <row r="8">
      <c r="A8" s="4" t="inlineStr">
        <is>
          <t>Schedule of Interest Income from Taxable and Non-taxable Investment Securities</t>
        </is>
      </c>
      <c r="B8" s="4" t="inlineStr">
        <is>
          <t xml:space="preserve">Interest income from taxable and non-taxable investment securities for the years ended December 31, 2024, 2023 and 2022 were as follows:
Year Ended December 31,
(dollars in thousands) 2024 2023 2022
Taxable $ 174,782 $ 186,082 $ 151,953
Non-Taxable 438 196 92
Total Interest Income from Investment Securities $ 175,220 $ 186,278 $ 152,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12 Months Ended</t>
        </is>
      </c>
    </row>
    <row r="2">
      <c r="B2" s="2" t="inlineStr">
        <is>
          <t>Dec. 31, 2024</t>
        </is>
      </c>
    </row>
    <row r="3">
      <c r="A3" s="3" t="inlineStr">
        <is>
          <t>Loans And Leases And Allowance For Loan And Lease Losses [Abstract]</t>
        </is>
      </c>
      <c r="B3" s="4" t="inlineStr">
        <is>
          <t xml:space="preserve"> </t>
        </is>
      </c>
    </row>
    <row r="4">
      <c r="A4" s="4" t="inlineStr">
        <is>
          <t>Schedule of Loan and Lease Portfolio</t>
        </is>
      </c>
      <c r="B4" s="4" t="inlineStr">
        <is>
          <t xml:space="preserve">The Company’s loan and lease portfolio was comprised of the following as of December 31, 2024 and 2023:
December 31,
(dollars in thousands) 2024 2023
Commercial
Commercial Mortgage $ 4,020,622 $ 3,749,016
Commercial and Industrial 1,705,133 1,664,068
Construction 308,898 304,463
Lease Financing 90,756 59,939
Total Commercial 6,125,409 5,777,486
Consumer
Residential Mortgage 4,628,283 4,684,171
Home Equity 2,165,514 2,264,827
Automobile 764,146 837,830
Other 392,628 400,712
Total Consumer 7,950,571 8,187,540
Total Loans and Leases $ 14,075,980 $ 13,965,026 </t>
        </is>
      </c>
    </row>
    <row r="5">
      <c r="A5" s="4" t="inlineStr">
        <is>
          <t>Schedule of Activity in Allowance by Portfolio Segment</t>
        </is>
      </c>
      <c r="B5" s="4" t="inlineStr">
        <is>
          <t xml:space="preserve">The following presents by portfolio segment, the activity in the Allowance for the years ended December 31, 2024, 2023 and 2022.
(dollars in thousands) Commercial Consumer Total
For the Year Ended December 31, 2024
Allowance for Credit Losses:
Balance at Beginning of Period $ 74,074 $ 72,329 $ 146,403
Loans and Leases Charged-Off ( 2,609 ) ( 16,527 ) ( 19,136 )
Recoveries on Loans and Leases Previously Charged-Off 832 5,374 6,206
Net Loans and Leases Charged-Off ( 1,777 ) ( 11,153 ) ( 12,930 )
Provision for Credit Losses 11,603 3,452 15,055
Balance at End of Period $ 83,900 $ 64,628 $ 148,528
For the Year Ended December 31, 2023
Allowance for Credit Losses:
Balance at Beginning of Period $ 63,900 $ 80,539 $ 144,439
Loans and Leases Charged-Off ( 987 ) ( 13,980 ) ( 14,967 )
Recoveries on Loans and Leases Previously Charged-Off 350 6,799 7,149
Net Loans and Leases Charged-Off ( 637 ) ( 7,181 ) ( 7,818 )
Provision for Credit Losses 10,811 ( 1,029 ) 9,782
Balance at End of Period $ 74,074 $ 72,329 $ 146,403
For the Year Ended December 31, 2022
Allowance for Credit Losses:
Balance at Beginning of Period $ 64,950 $ 92,871 $ 157,821
Loans and Leases Charged-Off ( 925 ) ( 12,417 ) ( 13,342 )
Recoveries on Loans and Leases Previously Charged-Off 552 7,671 8,223
Net Loans and Leases Charged-Off ( 373 ) ( 4,746 ) ( 5,119 )
Provision for Credit Losses ( 677 ) ( 7,586 ) ( 8,263 )
Balance at End of Period $ 63,900 $ 80,539 $ 144,439 </t>
        </is>
      </c>
    </row>
    <row r="6">
      <c r="A6" s="4" t="inlineStr">
        <is>
          <t>Schedule of Recorded Investment in Loans and Leases by Class and Credit Quality Indicator</t>
        </is>
      </c>
      <c r="B6" s="4" t="inlineStr">
        <is>
          <t>The following presents by credit quality indicator, loan class, and year of origination, the amortized cost basis of the Company’s loans and leases as of December 31, 2024.
Term Loans by Origination Year
(dollars in thousands) 2024 1 2023 2022 2021 2020 Prior Revolving Loans Revolving Loans Converted to Term Loans Total Loans and Leases
December 31, 2024
Commercial
Commercial Mortgage
Pass $ 401,415 $ 687,580 $ 1,091,627 $ 596,386 $ 405,244 $ 600,386 $ 48,655 $ - $ 3,831,293
Special Mention - 47,773 1,918 3,348 2,911 15,148 - - 71,098
Classified 35,770 14,491 24,420 3,136 19,609 20,805 - - 118,231
Total Commercial Mortgage $ 437,185 $ 749,844 $ 1,117,965 $ 602,870 $ 427,764 $ 636,339 $ 48,655 $ - $ 4,020,622
Gross Charge-Offs $ - $ - $ - $ - $ - $ - $ - $ - $ -
Commercial and Industrial
Pass $ 356,831 $ 281,168 $ 236,802 $ 146,458 $ 135,158 $ 79,258 $ 375,135 $ 276 $ 1,611,086
Special Mention 467 - - - - - 38,587 - 39,054
Classified 325 15,614 3,483 4,831 6,590 6,427 17,716 7 54,993
Total Commercial and Industrial $ 357,623 $ 296,782 $ 240,285 $ 151,289 $ 141,748 $ 85,685 $ 431,438 $ 283 $ 1,705,133
Gross Charge-Offs 362 282 - 1,438 128 399 - - 2,609
Construction
Pass $ 89,334 $ 110,153 $ 87,006 $ 1,689 $ 1,279 $ - $ 16,766 $ - $ 306,227
Classified - - 2,671 - - - - - 2,671
Total Construction $ 89,334 $ 110,153 $ 89,677 $ 1,689 $ 1,279 $ - $ 16,766 $ - $ 308,898
Gross Charge-Offs - - - - - - - - -
Lease Financing
Pass $ 49,360 $ 8,174 $ 9,568 $ 9,751 $ 5,244 $ 7,602 $ - $ - $ 89,699
Classified - 491 37 81 62 386 - - 1,057
Total Lease Financing $ 49,360 $ 8,665 $ 9,605 $ 9,832 $ 5,306 $ 7,988 $ - $ - $ 90,756
Gross Charge-Offs - - - - - - - - -
Total Commercial $ 481,935 $ 405,812 $ 348,228 $ 151,283 $ 156,046 $ 100,063 $ 391,901 $ 283 $ 6,125,409
Total Commercial Gross Charge-Offs $ 362 $ 282 $ - $ 1,438 $ 128 $ 399 $ - $ - $ 2,609
Consumer
Residential Mortgage
Pass $ 268,330 $ 271,985 $ 751,920 $ 1,180,191 $ 919,280 $ 1,232,582 $ - $ - $ 4,624,288
Classified - - 858 474 735 1,928 - - 3,995
Total Residential Mortgage $ 268,330 $ 271,985 $ 752,778 $ 1,180,665 $ 920,015 $ 1,234,510 $ - $ - $ 4,628,283
Gross Charge-Offs - - - 337 - 48 - - 385
Home Equity
Pass $ - $ - $ - $ - $ - $ 40 $ 2,105,833 $ 55,963 $ 2,161,836
Classified - - - - - - 3,092 586 3,678
Total Home Equity $ - $ - $ - $ - $ - $ 40 $ 2,108,925 $ 56,549 $ 2,165,514
Gross Charge-Offs - - - - - - 429 272 701
Automobile
Pass $ 210,145 $ 187,136 $ 210,207 $ 94,492 $ 34,614 $ 26,777 $ - $ - $ 763,371
Classified 90 191 224 154 57 59 - - 775
Total Automobile $ 210,235 $ 187,327 $ 210,431 $ 94,646 $ 34,671 $ 26,836 $ - $ - $ 764,146
Gross Charge-Offs 227 1,578 1,340 1,083 293 821 - - 5,342
Other
Pass $ 133,093 $ 74,068 $ 96,376 $ 52,152 $ 5,149 $ 30,580 $ 533 $ - $ 391,951
Classified 51 229 246 83 - 68 - - 677
Total Other $ 133,144 $ 74,297 $ 96,622 $ 52,235 $ 5,149 $ 30,648 $ 533 $ - $ 392,628
Gross Charge-Offs 1,431 2,151 2,901 1,869 326 1,421 - - 10,099
Total Consumer $ 611,709 $ 533,609 $ 1,059,831 $ 1,327,546 $ 959,835 $ 1,292,034 $ 2,109,458 $ 56,549 $ 7,950,571
Total Consumer Gross Charge-Offs $ 1,658 $ 3,729 $ 4,241 $ 3,289 $ 619 $ 2,290 $ 429 $ 272 $ 16,527
Total Loans and Leases $ 1,093,644 $ 939,421 $ 1,408,059 $ 1,478,829 $ 1,115,881 $ 1,392,097 $ 2,501,359 $ 56,832 $ 14,075,980
Total Gross Charge-Offs $ 2,020 $ 4,011 $ 4,241 $ 4,727 $ 747 $ 2,689 $ 429 $ 272 $ 19,136 1. Loans reported as Special Mention or Classified in the 2024 column represent renewal of loans that originated in an earlier period The following presents by credit quality indicator, loan class, and year of origination, the amortized cost basis of the Company’s loans and leases as of December 31, 2023.
Term Loans by Origination Year
(dollars in thousands) 2023 1 2022 2021 2020 2019 Prior Revolving Loans Revolving Loans Converted to Term Loans Total Loans and Leases
December 31, 2023
Commercial
Commercial Mortgage
Pass $ 788,558 $ 1,043,472 $ 679,258 $ 432,896 $ 244,767 $ 419,225 $ 41,292 $ - $ 3,649,468
Special Mention 30,356 18,636 - 3,875 - 9,153 - - 62,020
Classified 5,829 155 3,724 13,112 535 14,173 - - 37,528
Total Commercial Mortgage $ 824,743 $ 1,062,263 $ 682,982 $ 449,883 $ 245,302 $ 442,551 $ 41,292 $ - $ 3,749,016
Gross Charge-Offs $ - $ - $ - $ - $ - $ - $ - $ - $ -
Commercial and Industrial
Pass $ 319,451 $ 294,142 $ 231,485 $ 157,745 $ 40,696 $ 77,789 $ 380,524 $ 450 $ 1,502,282
Special Mention 50,792 5,555 - - 657 - 39,278 - 96,282
Classified 11,790 5,846 8,928 6,625 - 9,199 23,103 13 65,504
Total Commercial and Industrial $ 382,033 $ 305,543 $ 240,413 $ 164,370 $ 41,353 $ 86,988 $ 442,905 $ 463 $ 1,664,068
Gross Charge-Offs 500 208 - 84 - 195 - - 987
Construction
Pass $ 77,163 $ 149,183 $ 50,996 $ - $ 16,009 $ - $ 9,777 $ - $ 303,128
Special Mention - - - 1,335 - - - - 1,335
Total Construction $ 77,163 $ 149,183 $ 50,996 $ 1,335 $ 16,009 $ - $ 9,777 $ - $ 304,463
Gross Charge-Offs - - - - - - - - -
Lease Financing
Pass $ 9,867 $ 13,409 $ 13,795 $ 8,493 $ 5,385 $ 7,650 $ - $ - $ 58,599
Classified 600 51 117 94 - 478 - - 1,340
Total Lease Financing $ 10,467 $ 13,460 $ 13,912 $ 8,587 $ 5,385 $ 8,128 $ - $ - $ 59,939
Total Commercial $ 1,294,406 $ 1,530,449 $ 988,303 $ 624,175 $ 308,049 $ 537,667 $ 493,974 $ 463 $ 5,777,486
Total Commercial Gross Charge-Offs $ 500 $ 208 $ - $ 84 $ - $ 195 $ - $ - $ 987
Consumer
Residential Mortgage
Pass $ 297,532 $ 796,979 $ 1,249,917 $ 977,377 $ 303,098 $ 1,057,267 $ - $ - $ 4,682,170
Classified - - 426 - - 1,575 - - 2,001
Total Residential Mortgage $ 297,532 $ 796,979 $ 1,250,343 $ 977,377 $ 303,098 $ 1,058,842 $ - $ - $ 4,684,171
Gross Charge-Offs $ - $ - $ - $ - $ - $ 6 $ - $ - $ 6
Home Equity
Pass $ - $ - $ - $ - $ - $ 43 $ 2,215,970 $ 46,794 $ 2,262,807
Classified - - - - - - 1,229 791 2,020
Total Home Equity $ - $ - $ - $ - $ - $ 43 $ 2,217,199 $ 47,585 $ 2,264,827
Gross Charge-Offs - - - - - - 32 50 82
Automobile
Pass $ 250,380 $ 301,968 $ 149,915 $ 64,734 $ 46,396 $ 24,038 $ - $ - $ 837,431
Classified 84 108 11 46 72 78 - - 399
Total Automobile $ 250,464 $ 302,076 $ 149,926 $ 64,780 $ 46,468 $ 24,116 $ - $ - $ 837,830
Gross Charge-Offs 261 1,299 1,354 608 746 979 - - 5,247
Other
Pass $ 102,563 $ 141,421 $ 92,312 $ 13,074 $ 16,897 $ 32,519 $ 1,277 $ - $ 400,063
Classified 65 224 165 22 93 80 - - 649
Total Other $ 102,628 $ 141,645 $ 92,477 $ 13,096 $ 16,990 $ 32,599 $ 1,277 $ - $ 400,712
Gross Charge-Offs 1,415 2,551 1,841 364 1,269 1,205 - - 8,645
Total Consumer $ 650,624 $ 1,240,700 $ 1,492,746 $ 1,055,253 $ 366,556 $ 1,115,600 $ 2,218,476 $ 47,585 $ 8,187,540
Total Consumer Gross Charge-Offs $ 1,676 $ 3,850 $ 3,195 $ 972 $ 2,015 $ 2,190 $ 32 $ 50 $ 13,980
Total Loans and Leases $ 1,945,030 $ 2,771,149 $ 2,481,049 $ 1,679,428 $ 674,605 $ 1,653,267 $ 2,712,450 $ 48,048 $ 13,965,026
Total Gross Charge-Offs $ 2,176 $ 4,058 $ 3,195 $ 1,056 $ 2,015 $ 2,385 $ 32 $ 50 $ 14,967 1. Loans reported as Special Mention or Classified in the 2023 column represent renewal of loans that originated in an earlier period.</t>
        </is>
      </c>
    </row>
    <row r="7">
      <c r="A7" s="4" t="inlineStr">
        <is>
          <t>Schedule of Aging Analysis by Class of Loan and Lease Portfolio</t>
        </is>
      </c>
      <c r="B7" s="4" t="inlineStr">
        <is>
          <t>The following presents by class, an aging analysis of the Company’s loan and lease portfolio as of December 31, 2024 and 2023 .</t>
        </is>
      </c>
    </row>
    <row r="8">
      <c r="A8" s="4" t="inlineStr">
        <is>
          <t>Schedule of Non-Accrual Loans and Leases</t>
        </is>
      </c>
      <c r="B8" s="4" t="inlineStr">
        <is>
          <t xml:space="preserve">The following presents the non-accrual loans and leases as of December 31, 2024 and 2023.
December 31, 2024 December 31, 2023
(dollars in thousands) Non-Accrual Loans with a Related ACL Non-Accrual Loans without a Related ACL Total Non-Accrual Loans Non-Accrual Loans with a Related ACL Non-Accrual Loans without a Related ACL Total Non-Accrual Loans
Commercial
Commercial Mortgage $ — $ 2,450 $ 2,450 $ — $ 2,884 $ 2,884
Commercial and Industrial 3,695 932 4,627 39 — 39
Total Commercial 3,695 3,382 7,077 39 2,884 2,923
Consumer
Residential Mortgage 5,052 — 5,052 2,935 — 2,935
Home Equity 4,514 — 4,514 3,791 — 3,791
Total Consumer 9,566 — 9,566 6,726 — 6,726
Total $ 13,261 $ 3,382 $ 16,643 $ 6,765 $ 2,884 $ 9,649 </t>
        </is>
      </c>
    </row>
    <row r="9">
      <c r="A9" s="4" t="inlineStr">
        <is>
          <t>Schedule of Amortized Cost Basis and Financial Effect of Loan Modifications to Borrowers Experiencing Financial Difficulty</t>
        </is>
      </c>
      <c r="B9" s="4" t="inlineStr">
        <is>
          <t xml:space="preserve">The following table presents the amortized cost basis of loan modifications made to borrowers experiencing financial difficulty during the year ended December 31, 2024 and 2023.
(dollars in thousands) Term Extension Interest Rate Reduction Payment Delay and Term Extension 1 Extension and Interest Rate Reduction Payment Delay Total % of Total Class of Loans and Leases
For the Year Ended December 31, 2024
Commercial
Commercial Mortgage $ 2,450 $ — $ — $ — $ — $ 2,450 0.06 %
Commercial and Industrial 97 — 4,023 — — 4,120 0.24 %
Total Commercial 2,547 — 4,023 — — 6,570 0.11 %
Consumer
Residential Mortgage — — — — 14,369 14,369 0.31 %
Home Equity — — — — 1,070 1,070 0.05 %
Automobile 14,492 — 774 — — 15,266 2.00 %
Other 1,827 — 56 — — 1,883 0.48 %
Total Consumer 16,319 — 830 — 15,439 32,588 0.41 %
Total Loans and Leases $ 18,866 $ — $ 4,853 $ — $ 15,439 $ 39,158 0.28 %
For the Year Ended December 31, 2023
Commercial
Commercial Mortgage $ — $ 939 $ — $ — $ 3,976 $ 4,915 0.13 %
Commercial and Industrial 105 — 5,509 — 1,615 7,229 0.44 %
Total Commercial 105 939 5,509 — 5,591 12,144 0.21 %
Consumer
Residential Mortgage 131 — — — — 131 0.00 %
Home Equity 133 — — 616 — 749 0.03 %
Automobile 10,026 — 1,179 — — 11,205 1.34 %
Other 1,101 — 248 — — 1,349 0.34 %
Total Consumer 11,391 — 1,427 616 — 13,434 0.16 %
Total Loans and Leases $ 11,496 $ 939 $ 6,936 $ 616 $ 5,591 $ 25,578 0.18 % 1. Includes forbearance plans. The following table presents the financial effect of loan modifications made to borrowers experiencing financial difficulty during the year ended December 31, 2024 and 2023.
(dollars in thousands) Weighted-Average Months of Term Extension Weighted-Average Payment Deferral 1 Weighted-Average Interest Rate Reduction
For the Year Ended December 31, 2024
Commercial
Commercial Mortgage 2 $ — —
Commercial and Industrial 12 593 —
Consumer
Residential Mortgage — $ 12 —
Home Equity — 14 —
Automobile 22 1 —
Other 21 — —
For the Year Ended December 31, 2023
Commercial
Commercial Mortgage — $ 39 2.50 %
Commercial and Industrial 6 1,267 —
Consumer
Residential Mortgage 58 $ 5 —
Home Equity 107 — 2.88 %
Automobile 21 1 —
Other 19 1 — 1. Includes forbearance plans. The following table presents the loan modifications made to borrowers experiencing financial difficulty that defaulted during the years ended December 31, 2024 and 2023.
(dollars in thousands) Term Extension Payment Delay and Term Extension Total
For the Year Ended December 31, 2024
Commercial
Commercial Mortgage $ — $ 32 $ 32
Commercial and Industrial 2,450 — 2,450
Total Commercial 2,450 32 2,482
Consumer
Automobile 597 38 635
Other 219 — 219
Total Consumer 816 38 854
Total Loans and Leases $ 3,266 $ 70 $ 3,336
For the Year Ended December 31, 2023
Consumer
Automobile $ 425 $ — $ 425
Other 132 — 132
Total Consumer 557 — 557
Total Loans and Leases $ 557 $ — $ 557 </t>
        </is>
      </c>
    </row>
    <row r="10">
      <c r="A10" s="4" t="inlineStr">
        <is>
          <t>Schedule of Aging Analysis of Loan Modifications Made to Borrowers Experiencing Financial Difficulty</t>
        </is>
      </c>
      <c r="B10" s="4" t="inlineStr">
        <is>
          <t xml:space="preserve">The following table presents the aging analysis of loan modifications made to borrowers experiencing financial difficulty as of December 31, 2024 and 2023.
(dollars in thousands) Current 30 - 59 Days Past Due 60 - 89 Days Past Due Past Due 90 Days or More Non-Accrual Total
For the Year Ended December 31, 2024
Commercial
Commercial Mortgage $ 4,120 $ — $ — $ — $ — 4,120
Commercial and Industrial — — — — 2,450 2,450
Total Commercial 4,120 — — — 2,450 6,570
Consumer
Residential Mortgage 14,369 — — — — 14,369
Home Equity 1,070 — — — — 1,070
Automobile 12,025 2,958 166 117 — 15,266
Other 1,648 90 96 49 — 1,883
Total Consumer 29,112 3,048 262 166 — 32,588
Total Loans and Leases $ 33,232 $ 3,048 $ 262 $ 166 $ 2,450 $ 39,158
For the Year Ended December 31, 2023
Commercial
Commercial Mortgage $ 4,915 $ — $ — $ — $ — 4,915
Commercial and Industrial 7,142 87 — — — $ 7,229
Total Commercial 12,057 87 — — — 12,144
Consumer
Residential Mortgage — — — — 131 131
Home Equity 133 — — — 616 749
Automobile 8,884 2,027 158 136 — 11,205
Other 1,132 115 27 75 — 1,349
Total Consumer 10,149 2,142 185 211 747 13,434
Total Loans and Leases $ 22,206 $ 2,229 $ 185 $ 211 $ 747 $ 25,5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of Financial Assets [Abstract]</t>
        </is>
      </c>
      <c r="B3" s="4" t="inlineStr">
        <is>
          <t xml:space="preserve"> </t>
        </is>
      </c>
    </row>
    <row r="4">
      <c r="A4" s="4" t="inlineStr">
        <is>
          <t>Summary of Carrying Value Under the Fair Value Measurement Method</t>
        </is>
      </c>
      <c r="B4" s="4" t="inlineStr">
        <is>
          <t xml:space="preserve">For the years ended December 31, 2024, 2023 and 2022, the change in the fair value of the Company’s mortgage servicing rights accounted for under the fair value measurement method was as follows:
(dollars in thousands) 2024 2023 2022
Balance at Beginning of Year $ 678 $ 717 $ 800
Changes in Fair Value Due to Payoffs ( 31 ) ( 39 ) ( 83 )
Balance at End of Year $ 647 $ 678 $ 717 </t>
        </is>
      </c>
    </row>
    <row r="5">
      <c r="A5" s="4" t="inlineStr">
        <is>
          <t>Summary of Carrying Value Under the Amortization Method</t>
        </is>
      </c>
      <c r="B5" s="4" t="inlineStr">
        <is>
          <t xml:space="preserve">For the years ended December 31, 2024, 2023 and 2022, the change in the carrying value of the Company’s mortgage servicing rights accounted for under the amortization method was as follows:
(dollars in thousands) 2024 2023 2022
Balance at Beginning of Year $ 20,201 $ 21,902 $ 21,451
Servicing Rights that Resulted From Asset Transfers 466 528 1,217
Amortization ( 2,115 ) ( 2,229 ) ( 2,595 )
Valuation Allowance Recovery — — 1,829
Balance at End of Year $ 18,552 $ 20,201 $ 21,902
Valuation Allowance:
Balance at Beginning of Year $ — $ — $ ( 1,829 )
Valuation Allowance Recovery — — 1,829
Balance at End of Year $ — $ — $ —
Fair Value:
Balance at Beginning of Year $ 26,173 $ 27,323 $ 21,451
Balance at End of Year $ 24,989 $ 26,173 $ 27,323 </t>
        </is>
      </c>
    </row>
    <row r="6">
      <c r="A6" s="4" t="inlineStr">
        <is>
          <t>Schedule of Key Data and Assumptions Used in Estimating the Fair Value</t>
        </is>
      </c>
      <c r="B6" s="4" t="inlineStr">
        <is>
          <t>The key data and assumptions used in estimating the fair value of the Company’s mortgage servicing rights as of December 31, 2024 and 2023 were as follows:
December 31,
2024 2023
Weighted-Average Constant Prepayment Rate 1 4.00 % 4.06 %
Weighted-Average Life (in years) 9.28 9.44
Weighted-Average Note Rate 3.74 % 3.67 %
Weighted-Average Discount Rate 2 9.92 % 9.48 % 1. Represents annualized loan prepayment rate assumption. 2. Derived from multiple interest rate scenarios that incorporate a spread to a market yield curve and market volatilities.</t>
        </is>
      </c>
    </row>
    <row r="7">
      <c r="A7" s="4" t="inlineStr">
        <is>
          <t>Schedule of Sensitivity Analysis of the Fair Value</t>
        </is>
      </c>
      <c r="B7" s="4" t="inlineStr">
        <is>
          <t>A sensitivity analysis of the Company’s fair value of mortgage servicing rights to changes in certain key assumptions as of December 31, 2024 and 2023 is presented in the following table.
December 31,
(dollars in thousands) 2024 2023
Constant Prepayment Rate
Decrease in fair value from 25 basis points (“bps”) adverse change $ ( 306 ) $ ( 326 )
Decrease in fair value from 50 bps adverse change ( 606 ) ( 645 )
Discount Rate
Decrease in fair value from 25 bps adverse change ( 282 ) ( 303 )
Decrease in fair value from 50 bps adverse change ( 558 ) ( 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763571</v>
      </c>
      <c r="C3" s="5" t="n">
        <v>1000944</v>
      </c>
    </row>
    <row r="4">
      <c r="A4" s="3" t="inlineStr">
        <is>
          <t>Investment Securities</t>
        </is>
      </c>
      <c r="B4" s="4" t="inlineStr">
        <is>
          <t xml:space="preserve"> </t>
        </is>
      </c>
      <c r="C4" s="4" t="inlineStr">
        <is>
          <t xml:space="preserve"> </t>
        </is>
      </c>
    </row>
    <row r="5">
      <c r="A5" s="4" t="inlineStr">
        <is>
          <t>Available-for-Sale</t>
        </is>
      </c>
      <c r="B5" s="6" t="n">
        <v>2689528</v>
      </c>
      <c r="C5" s="6" t="n">
        <v>2408933</v>
      </c>
    </row>
    <row r="6">
      <c r="A6" s="4" t="inlineStr">
        <is>
          <t>Held-to-Maturity (Fair Value of $3,820,882 and $4,253,637)</t>
        </is>
      </c>
      <c r="B6" s="6" t="n">
        <v>4618543</v>
      </c>
      <c r="C6" s="6" t="n">
        <v>4997335</v>
      </c>
    </row>
    <row r="7">
      <c r="A7" s="4" t="inlineStr">
        <is>
          <t>Loans Held for Sale</t>
        </is>
      </c>
      <c r="B7" s="6" t="n">
        <v>2150</v>
      </c>
      <c r="C7" s="6" t="n">
        <v>3124</v>
      </c>
    </row>
    <row r="8">
      <c r="A8" s="4" t="inlineStr">
        <is>
          <t>Loans and Leases</t>
        </is>
      </c>
      <c r="B8" s="6" t="n">
        <v>14075980</v>
      </c>
      <c r="C8" s="6" t="n">
        <v>13965026</v>
      </c>
    </row>
    <row r="9">
      <c r="A9" s="4" t="inlineStr">
        <is>
          <t>Allowance for Credit Losses</t>
        </is>
      </c>
      <c r="B9" s="6" t="n">
        <v>-148528</v>
      </c>
      <c r="C9" s="6" t="n">
        <v>-146403</v>
      </c>
    </row>
    <row r="10">
      <c r="A10" s="4" t="inlineStr">
        <is>
          <t>Net Loans and Leases</t>
        </is>
      </c>
      <c r="B10" s="6" t="n">
        <v>13927452</v>
      </c>
      <c r="C10" s="6" t="n">
        <v>13818623</v>
      </c>
    </row>
    <row r="11">
      <c r="A11" s="4" t="inlineStr">
        <is>
          <t>Premises and Equipment, Net</t>
        </is>
      </c>
      <c r="B11" s="6" t="n">
        <v>184480</v>
      </c>
      <c r="C11" s="6" t="n">
        <v>194855</v>
      </c>
    </row>
    <row r="12">
      <c r="A12" s="4" t="inlineStr">
        <is>
          <t>Operating Lease Right-of-Use Assets</t>
        </is>
      </c>
      <c r="B12" s="6" t="n">
        <v>80165</v>
      </c>
      <c r="C12" s="6" t="n">
        <v>86110</v>
      </c>
    </row>
    <row r="13">
      <c r="A13" s="4" t="inlineStr">
        <is>
          <t>Accrued Interest Receivable</t>
        </is>
      </c>
      <c r="B13" s="6" t="n">
        <v>66367</v>
      </c>
      <c r="C13" s="6" t="n">
        <v>66525</v>
      </c>
    </row>
    <row r="14">
      <c r="A14" s="4" t="inlineStr">
        <is>
          <t>Mortgage Servicing Rights</t>
        </is>
      </c>
      <c r="B14" s="6" t="n">
        <v>19199</v>
      </c>
      <c r="C14" s="6" t="n">
        <v>20880</v>
      </c>
    </row>
    <row r="15">
      <c r="A15" s="4" t="inlineStr">
        <is>
          <t>Goodwill</t>
        </is>
      </c>
      <c r="B15" s="6" t="n">
        <v>31517</v>
      </c>
      <c r="C15" s="6" t="n">
        <v>31517</v>
      </c>
    </row>
    <row r="16">
      <c r="A16" s="4" t="inlineStr">
        <is>
          <t>Bank-Owned Life Insurance</t>
        </is>
      </c>
      <c r="B16" s="6" t="n">
        <v>481184</v>
      </c>
      <c r="C16" s="6" t="n">
        <v>462894</v>
      </c>
    </row>
    <row r="17">
      <c r="A17" s="4" t="inlineStr">
        <is>
          <t>Other Assets</t>
        </is>
      </c>
      <c r="B17" s="6" t="n">
        <v>736958</v>
      </c>
      <c r="C17" s="6" t="n">
        <v>641556</v>
      </c>
    </row>
    <row r="18">
      <c r="A18" s="4" t="inlineStr">
        <is>
          <t>Total Assets</t>
        </is>
      </c>
      <c r="B18" s="6" t="n">
        <v>23601114</v>
      </c>
      <c r="C18" s="6" t="n">
        <v>23733296</v>
      </c>
    </row>
    <row r="19">
      <c r="A19" s="3" t="inlineStr">
        <is>
          <t>Deposits</t>
        </is>
      </c>
      <c r="B19" s="4" t="inlineStr">
        <is>
          <t xml:space="preserve"> </t>
        </is>
      </c>
      <c r="C19" s="4" t="inlineStr">
        <is>
          <t xml:space="preserve"> </t>
        </is>
      </c>
    </row>
    <row r="20">
      <c r="A20" s="4" t="inlineStr">
        <is>
          <t>Noninterest-Bearing Demand</t>
        </is>
      </c>
      <c r="B20" s="6" t="n">
        <v>5423562</v>
      </c>
      <c r="C20" s="6" t="n">
        <v>6058554</v>
      </c>
    </row>
    <row r="21">
      <c r="A21" s="4" t="inlineStr">
        <is>
          <t>Interest-Bearing Demand</t>
        </is>
      </c>
      <c r="B21" s="6" t="n">
        <v>3784984</v>
      </c>
      <c r="C21" s="6" t="n">
        <v>3749717</v>
      </c>
    </row>
    <row r="22">
      <c r="A22" s="4" t="inlineStr">
        <is>
          <t>Savings</t>
        </is>
      </c>
      <c r="B22" s="6" t="n">
        <v>8364916</v>
      </c>
      <c r="C22" s="6" t="n">
        <v>8189472</v>
      </c>
    </row>
    <row r="23">
      <c r="A23" s="4" t="inlineStr">
        <is>
          <t>Time</t>
        </is>
      </c>
      <c r="B23" s="6" t="n">
        <v>3059575</v>
      </c>
      <c r="C23" s="6" t="n">
        <v>3057302</v>
      </c>
    </row>
    <row r="24">
      <c r="A24" s="4" t="inlineStr">
        <is>
          <t>Total Deposits</t>
        </is>
      </c>
      <c r="B24" s="6" t="n">
        <v>20633037</v>
      </c>
      <c r="C24" s="6" t="n">
        <v>21055045</v>
      </c>
    </row>
    <row r="25">
      <c r="A25" s="4" t="inlineStr">
        <is>
          <t>Securities Sold Under Agreements to Repurchase</t>
        </is>
      </c>
      <c r="B25" s="6" t="n">
        <v>100000</v>
      </c>
      <c r="C25" s="6" t="n">
        <v>150490</v>
      </c>
    </row>
    <row r="26">
      <c r="A26" s="4" t="inlineStr">
        <is>
          <t>Other Debt</t>
        </is>
      </c>
      <c r="B26" s="6" t="n">
        <v>558274</v>
      </c>
      <c r="C26" s="6" t="n">
        <v>560190</v>
      </c>
    </row>
    <row r="27">
      <c r="A27" s="4" t="inlineStr">
        <is>
          <t>Operating Lease Liabilities</t>
        </is>
      </c>
      <c r="B27" s="6" t="n">
        <v>88794</v>
      </c>
      <c r="C27" s="6" t="n">
        <v>94693</v>
      </c>
    </row>
    <row r="28">
      <c r="A28" s="4" t="inlineStr">
        <is>
          <t>Retirement Benefits Payable</t>
        </is>
      </c>
      <c r="B28" s="6" t="n">
        <v>23760</v>
      </c>
      <c r="C28" s="6" t="n">
        <v>23673</v>
      </c>
    </row>
    <row r="29">
      <c r="A29" s="4" t="inlineStr">
        <is>
          <t>Accrued Interest Payable</t>
        </is>
      </c>
      <c r="B29" s="6" t="n">
        <v>34799</v>
      </c>
      <c r="C29" s="6" t="n">
        <v>41023</v>
      </c>
    </row>
    <row r="30">
      <c r="A30" s="4" t="inlineStr">
        <is>
          <t>Other Liabilities</t>
        </is>
      </c>
      <c r="B30" s="6" t="n">
        <v>494676</v>
      </c>
      <c r="C30" s="6" t="n">
        <v>393940</v>
      </c>
    </row>
    <row r="31">
      <c r="A31" s="4" t="inlineStr">
        <is>
          <t>Total Liabilities</t>
        </is>
      </c>
      <c r="B31" s="6" t="n">
        <v>21933340</v>
      </c>
      <c r="C31" s="6" t="n">
        <v>22319054</v>
      </c>
    </row>
    <row r="32">
      <c r="A32" s="4" t="inlineStr">
        <is>
          <t>Commitments and Contingencies (Note 20)</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1 par value; authorized 500,000,000 shares; issued / outstanding: December 31, 2024 - 58,765,907 / 39,762,255); and December 31, 2023 - 58,755,465 / 39,753,138)</t>
        </is>
      </c>
      <c r="B34" s="6" t="n">
        <v>585</v>
      </c>
      <c r="C34" s="6" t="n">
        <v>583</v>
      </c>
    </row>
    <row r="35">
      <c r="A35" s="4" t="inlineStr">
        <is>
          <t>Capital Surplus</t>
        </is>
      </c>
      <c r="B35" s="6" t="n">
        <v>647403</v>
      </c>
      <c r="C35" s="6" t="n">
        <v>636422</v>
      </c>
    </row>
    <row r="36">
      <c r="A36" s="4" t="inlineStr">
        <is>
          <t>Accumulated Other Comprehensive Loss</t>
        </is>
      </c>
      <c r="B36" s="6" t="n">
        <v>-343389</v>
      </c>
      <c r="C36" s="6" t="n">
        <v>-396688</v>
      </c>
    </row>
    <row r="37">
      <c r="A37" s="4" t="inlineStr">
        <is>
          <t>Retained Earnings</t>
        </is>
      </c>
      <c r="B37" s="6" t="n">
        <v>2133838</v>
      </c>
      <c r="C37" s="6" t="n">
        <v>2107569</v>
      </c>
    </row>
    <row r="38">
      <c r="A38" s="4" t="inlineStr">
        <is>
          <t>Treasury Stock, at Cost (Shares: December 31, 2024 - 19,033,609 and December 31, 2023 - 19,002,327)</t>
        </is>
      </c>
      <c r="B38" s="6" t="n">
        <v>-1115663</v>
      </c>
      <c r="C38" s="6" t="n">
        <v>-1113644</v>
      </c>
    </row>
    <row r="39">
      <c r="A39" s="4" t="inlineStr">
        <is>
          <t>Total Shareholders’ Equity</t>
        </is>
      </c>
      <c r="B39" s="6" t="n">
        <v>1667774</v>
      </c>
      <c r="C39" s="6" t="n">
        <v>1414242</v>
      </c>
    </row>
    <row r="40">
      <c r="A40" s="4" t="inlineStr">
        <is>
          <t>Total Liabilities and Shareholders’ Equity</t>
        </is>
      </c>
      <c r="B40" s="6" t="n">
        <v>23601114</v>
      </c>
      <c r="C40" s="6" t="n">
        <v>23733296</v>
      </c>
    </row>
    <row r="41">
      <c r="A41" s="4" t="inlineStr">
        <is>
          <t>Series A Preferred Stock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t>
        </is>
      </c>
      <c r="B43" s="6" t="n">
        <v>180000</v>
      </c>
      <c r="C43" s="5" t="n">
        <v>180000</v>
      </c>
    </row>
    <row r="44">
      <c r="A44" s="4" t="inlineStr">
        <is>
          <t>Series B Preferred Stock [Member]</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t>
        </is>
      </c>
      <c r="B46" s="5" t="n">
        <v>165000</v>
      </c>
      <c r="C4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emises and Equipment</t>
        </is>
      </c>
      <c r="B4" s="4" t="inlineStr">
        <is>
          <t xml:space="preserve">The components of the Company’s premises and equipment as of December 31, 2024 and 2023 were as follows:
(dollars in thousands) Cost Accumulated Net Book Value
December 31, 2024
Premises $ 394,619 $ ( 250,169 ) $ 144,450
Equipment 128,949 ( 89,470 ) 39,479
Finance Leases 3,619 ( 3,068 ) 551
Total $ 527,187 $ ( 342,707 ) $ 184,480
December 31, 2023
Premises $ 380,837 $ ( 240,471 ) $ 140,366
Equipment 139,631 ( 87,230 ) 52,401
Finance Leases 6,593 ( 4,505 ) 2,088
Total $ 527,061 $ ( 332,206 ) $ 194,8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components of the Company’s other assets as of December 31, 2024 and 2023 were as follows:
December 31,
(dollars in thousands) 2024 2023
Low-Income Housing and Other Equity Investments $ 233,202 $ 208,858
Deferred Tax Assets and Tax Receivable 172,499 183,691
Derivative Financial Instruments 161,473 95,069
Federal Home Loan Bank of Des Moines Stock 34,750 34,750
Federal Reserve Bank Stock 30,339 27,522
Prepaid Expenses 22,623 18,237
Deferred Compensation Plan Assets 18,155 13,448
Accounts Receivable 16,981 17,073
Foreclosed Real Estate 2,657 2,098
Other 44,279 40,810
Total Other Assets $ 736,958 $ 641,5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Time Deposits with Contractual Maturities</t>
        </is>
      </c>
      <c r="B4" s="4" t="inlineStr">
        <is>
          <t xml:space="preserve">As of December 31, 2024, the contractual maturities of these time deposits were as follows:
(dollars in thousands) Amount
2025 $ 2,896,318
2026 132,765
2027 15,986
2028 8,091
2029 3,771
Thereafter 2,644
Total $ 3,059,575 As of December 31, 2024, the contractual maturities of these time deposits were as follows:
(dollars in thousands) Amount
Three Months or Less $ 852,256
Over Three Months through Six Months 412,923
Over Six Months through Twelve Months 551,674
Over Twelve Months 103,248
Total $ 1,920,1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4</t>
        </is>
      </c>
    </row>
    <row r="3">
      <c r="A3" s="3" t="inlineStr">
        <is>
          <t>Securities Sold under Agreements to Repurchase [Abstract]</t>
        </is>
      </c>
      <c r="B3" s="4" t="inlineStr">
        <is>
          <t xml:space="preserve"> </t>
        </is>
      </c>
    </row>
    <row r="4">
      <c r="A4" s="4" t="inlineStr">
        <is>
          <t>Details of Securities Sold Under Agreements to Repurchase</t>
        </is>
      </c>
      <c r="B4" s="4" t="inlineStr">
        <is>
          <t>Details of the Company’s securities sold under agreements to repurchase as of December 31, 2024 and 2023 were as follows:
December 31, 2024 December 31, 2023
(dollars in thousands) Amounts Outstanding Weighted-Average Interest Rate Weighted-Avg Maturity (in years) Amounts Outstanding Weighted-Average Interest Rate Weighted-Avg Maturity (in years)
Securities Sold Under Agreements to Repurchase
Private Institutions $ 100,000 3.88 % 3.9 $ 150,000 3.80 % 5.2
Government Entities — — — 490 1.55 0.9
Total $ 100,000 3.88 % 3.9 $ 150,490 3.79 % 5.2</t>
        </is>
      </c>
    </row>
    <row r="5">
      <c r="A5" s="4" t="inlineStr">
        <is>
          <t>Remaining Contractual Maturities of Repurchase Agreements by Class of Collateral Pledged</t>
        </is>
      </c>
      <c r="B5" s="4" t="inlineStr">
        <is>
          <t xml:space="preserve">The following table presents the remaining contractual maturities of the Company’s repurchase agreements as of December 31, 2024 and 2023, disaggregated by the class of collateral pledged.
Remaining Contractual Maturity of Repurchase Agreements
(dollars in thousands) Up to 90 days 91-365 days 1-3 Years After 3 Years Total
December 31, 2024
Class of Collateral Pledged:
Mortgage-Backed Securities:
Residential - U.S. Government-Sponsored Enterprises $ — $ — $ 50,064 $ 49,936 $ 100,000
Total $ — $ — $ 50,064 $ 49,936 $ 100,000
December 31, 2023
Class of Collateral Pledged:
Debt Securities Issued by States and Political Subdivisions $ — $ 490 $ — $ — $ 490
Mortgage-Backed Securities:
Residential - U.S. Government-Sponsored Enterprises — — — 150,000 150,000
Total $ — $ 490 $ — $ 150,000 $ 150,4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ther Debt</t>
        </is>
      </c>
      <c r="B4" s="4" t="inlineStr">
        <is>
          <t xml:space="preserve">The Company’s other debt as of December 31, 2024 and 2023 were as follows:
December 31,
(dollars in thousands) 2024 2023
Federal Home Loan Bank of Des Moines Advances $ 550,000 $ 550,000
Finance Lease Obligations 8,274 10,190
Total $ 558,274 $ 560,190 </t>
        </is>
      </c>
    </row>
    <row r="5">
      <c r="A5" s="4" t="inlineStr">
        <is>
          <t>Schedule of Annual Maturities of Other Debt</t>
        </is>
      </c>
      <c r="B5" s="4" t="inlineStr">
        <is>
          <t xml:space="preserve">As of December 31, 2024, the annual maturities of the Company's other debt, exclusive of finance lease obligations, were expected to be as follows:
(dollars in thousands) Amount
2025 $ —
2026 50,000
2027 400,000
2028 100,000
2029 —
Total $ 55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Minimum Required Capital Amounts and Ratios for Well Capitalized Institutions and The Actual Capital Amounts and Ratios for The Company and The Bank</t>
        </is>
      </c>
      <c r="B4" s="4" t="inlineStr">
        <is>
          <t>The table below sets forth the minimum required capital amounts and ratios for well capitalized institutions and the actual capital amounts and ratios for the Company and the Bank as of December 31, 2024 and 2023:
(dollars in thousands) Well Capitalized Minimum Ratio Company Bank
As of December 31, 2024
Common Shareholders’ Equity $ 1,322,774 $ 1,540,431
Common Equity Tier 1 Capital 1,648,889 1,869,247
Tier 1 Capital 1,984,990 1,869,247
Total Capital 2,133,624 2,017,881
Common Equity Tier 1 Capital Ratio 6.5 % 11.59 % 13.16 %
Tier 1 Capital Ratio 8.0 % 13.95 % 13.16 %
Total Capital Ratio 10.0 % 15.00 % 14.20 %
Tier 1 Leverage Ratio 5.0 % 8.31 % 7.83 %
As of December 31, 2023
Common Shareholders’ Equity $ 1,238,756 $ 1,369,733
Common Equity Tier 1 Capital 1,611,645 1,754,222
Tier 1 Capital 1,787,132 1,754,222
Total Capital 1,935,532 1,902,622
Common Equity Tier 1 Capital Ratio 6.5 % 11.33 % 12.33 %
Tier 1 Capital Ratio 8.0 % 12.56 % 12.33 %
Total Capital Ratio 10.0 % 13.60 % 13.38 %
Tier 1 Leverage Ratio 5.0 % 7.51 % 7.38 %</t>
        </is>
      </c>
    </row>
    <row r="5">
      <c r="A5" s="4" t="inlineStr">
        <is>
          <t>Components of Other Comprehensive Income</t>
        </is>
      </c>
      <c r="B5" s="4" t="inlineStr">
        <is>
          <t>The following table presents the components of other comprehensive income (loss), net of tax:
(dollars in thousands) Before Tax Tax Effect Net of Tax
Year Ended December 31, 2024
Net Unrealized Gains on Investment Securities:
Net Unrealized Gains Arising During the Period $ 47,860 $ 12,683 $ 35,177
Amounts Reclassified from Accumulated Other Comprehensive Income (Loss) that (Increase) Decrease Net Income:
Amortization of Unrealized Holding Losses on Held-to-Maturity Securities 24,844 6,586 18,258
Net Unrealized Gains on Investment Securities 72,704 19,269 53,435
Defined Benefit Plans:
Net Actuarial Losses Arising During the Period ( 1,101 ) ( 291 ) ( 810 )
Amortization of Net Actuarial Losses 1,163 308 855
Amortization of Prior Service Credit ( 246 ) ( 65 ) ( 181 )
Defined Benefit Plans, Net ( 184 ) ( 48 ) ( 136 )
Other Comprehensive Income $ 72,520 $ 19,221 $ 53,299
Year Ended December 31, 2023
Net Unrealized Gains on Investment Securities:
Net Unrealized Gains Arising During the Period $ 17,692 $ 4,661 $ 13,031
Amounts Reclassified from Accumulated Other Comprehensive Income (Loss) that (Increase) Decrease Net Income:
Loss on Sale 4,582 1,237 3,345
Amortization of Unrealized Holding Losses on Held-to-Maturity Securities 26,909 7,133 19,776
Net Unrealized Gains on Investment Securities 49,183 13,031 36,152
Defined Benefit Plans:
Net Actuarial Gains Arising During the Period 1,968 521 1,447
Amortization of Net Actuarial Losses 751 199 552
Amortization of Prior Service Credit ( 246 ) ( 65 ) ( 181 )
Defined Benefit Plans, Net 2,473 655 1,818
Other Comprehensive Income $ 51,656 $ 13,686 $ 37,970
Year Ended December 31, 2022
Net Unrealized Losses on Investment Securities:
Net Unrealized Losses Arising During the Period $ ( 523,221 ) $ ( 138,678 ) $ ( 384,543 )
Amounts Reclassified from Accumulated Other Comprehensive Income (Loss) that (Increase) Decrease Net Income:
Amortization of Unrealized Holding Losses on Held-to-Maturity Securities 10,680 2,831 7,849
Net Unrealized Losses on Investment Securities ( 512,541 ) ( 135,847 ) ( 376,694 )
Defined Benefit Plans:
Net Actuarial Gains Arising During the Period 9,525 2,525 7,000
Amortization of Net Actuarial Losses 2,175 576 1,599
Amortization of Prior Service Credit ( 246 ) ( 65 ) ( 181 )
Defined Benefit Plans, Net 11,454 3,036 8,418
Other Comprehensive Loss $ ( 501,087 ) $ ( 132,811 ) $ ( 368,276 ) The amortization of unrealized holding losses on HTM securities amounts relate to the amortization/accretion of unrealized losses related to the Company’s reclassification of AFS investment securities to the HTM category. The unrealized losses will be amortized over the remaining life of the investment securities as an adjustment of yield.</t>
        </is>
      </c>
    </row>
    <row r="6">
      <c r="A6" s="4" t="inlineStr">
        <is>
          <t>Schedule of Accumulated Other Comprehensive Income (Loss)</t>
        </is>
      </c>
      <c r="B6" s="4" t="inlineStr">
        <is>
          <t>The following table presents the changes in each component of accumulated other comprehensive income (loss), net of tax:
(dollars in thousands) Investment Securities- Available-For-Sale Investment Securities-Held-To-Maturity Defined Benefit Plans Accumulated Other Comprehensive Income (Loss)
Year Ended December 31, 2024
Balance at Beginning of Period $ ( 224,407 ) $ ( 149,021 ) $ ( 23,260 ) $ ( 396,688 )
Other Comprehensive Income (Loss) Before Reclassifications 35,177 — ( 810 ) 34,367
Amounts Reclassified from Accumulated Other Comprehensive Income (Loss) — 18,258 674 18,932
Total Other Comprehensive Income (Loss) 35,177 18,258 ( 136 ) 53,299
Balance at End of Period $ ( 189,230 ) $ ( 130,763 ) $ ( 23,396 ) $ ( 343,389 )
Year Ended December 31, 2023
Balance at Beginning of Period $ ( 240,783 ) $ ( 168,797 ) $ ( 25,078 ) $ ( 434,658 )
Other Comprehensive Income (Loss) Before Reclassifications 13,031 — 1,447 14,478
Amounts Reclassified from Accumulated Other Comprehensive Income (Loss) 3,345 19,776 371 23,492
Total Other Comprehensive Income (Loss) 16,376 19,776 1,818 37,970
Balance at End of Period $ ( 224,407 ) $ ( 149,021 ) $ ( 23,260 ) $ ( 396,688 )
Year Ended December 31, 2022
Balance at Beginning of Period $ ( 32,940 ) $ 54 $ ( 33,496 ) $ ( 66,382 )
Other Comprehensive Income (Loss) Before Reclassifications ( 384,543 ) — 7,000 ( 377,543 )
Unrealized Net Losses Related to the Transfer of Securities from Available-for-Sale to Held-to-Maturity 176,700 ( 176,700 ) — —
Amounts Reclassified from Accumulated Other Comprehensive Income (Loss) — 7,849 1,418 9,267
Total Other Comprehensive Income (Loss) ( 207,843 ) ( 168,851 ) 8,418 ( 368,276 )
Balance at End of Period $ ( 240,783 ) $ ( 168,797 ) $ ( 25,078 ) $ ( 434,658 )</t>
        </is>
      </c>
    </row>
    <row r="7">
      <c r="A7" s="4" t="inlineStr">
        <is>
          <t>Reclassification out of Accumulated Other Comprehensive Income</t>
        </is>
      </c>
      <c r="B7" s="4" t="inlineStr">
        <is>
          <t>The following table presents the amounts reclassified out of each component of accumulated other comprehensive income (loss):
Amount Reclassified from Accumulated Other
Comprehensive Income (Loss) 1 Affected Line Item in the
Year Ended December 31, Statement Where
(dollars in thousands) 2024 2023 2022 Net Income is Presented
Amortization of Unrealized Holding Gains (Losses) on $ ( 24,844 ) $ ( 26,909 ) $ ( 10,680 ) Interest Income
6,586 7,133 2,831 Provision for Income Tax
( 18,258 ) ( 19,776 ) ( 7,849 ) Net of Tax
Sales of Investment Securities Available-for-Sale — ( 4,582 ) — Investment Securities Gains (Losses), Net
— 1,237 — Provision for Income Tax
— ( 3,345 ) — Net of Tax
Amortization of Defined Benefit Plans Items
Prior Service Credit 2 246 246 246
Net Actuarial Losses 2 ( 1,163 ) ( 751 ) ( 2,175 )
( 917 ) ( 505 ) ( 1,929 ) Total Before Tax
243 134 511 Provision for Income Tax
( 674 ) ( 371 ) ( 1,418 ) Net of Tax
Total Reclassifications for the Period $ ( 18,932 ) $ ( 23,492 ) $ ( 9,267 ) Net of Tax 1. Amounts in parentheses indicate reductions to net income. 2. These accumulated other comprehensive income (loss) components are included in the computation of net periodic benefit cost and are included in other noninterest expense in the consolidated statements of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Weighted Average Number of Common Shares Used in the Calculation of Basic and Diluted Earnings Per Common Share and Antidilutive Stock Options and Restricted Stock Outstanding</t>
        </is>
      </c>
      <c r="B4" s="4" t="inlineStr">
        <is>
          <t xml:space="preserve">Earnings per common share is computed using the two-class method. The following is a reconciliation of the weighted average number of common shares used in the calculation of basic and diluted earnings per share and antidilutive stock options and restricted stock outstanding for the years ended December 31, 2024, 2023 and 2022:
(dollars in thousands, except per share amounts) 2024 2023 2022
Numerator:
Net Income Available to Common Shareholders $ 137,350 $ 163,325 $ 217,927
Denominator:
Weighted Average Common Shares Outstanding - Basic 39,450,737 39,274,291 39,601,089
Dilutive Effect of Equity Based Awards 249,651 154,621 186,913
Weighted Average Common Shares Outstanding - Diluted 39,700,388 39,428,912 39,788,002
Earnings Per Common Share:
Basic $ 3.48 $ 4.16 $ 5.50
Diluted $ 3.46 $ 4.14 $ 5.48
Antidilutive Stock Options and Restricted Stock Outstanding 32,667 199,21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elected Business Segment Financial Information</t>
        </is>
      </c>
      <c r="B4" s="4" t="inlineStr">
        <is>
          <t>Selected business segment financial information as of and for the years ended December 31, 2024, 2023 and 2022 were as follows:
(dollars in thousands) Consumer Commercial Treasury Consolidated
Year Ended December 31, 2024
Net Interest Income (Expense) $ 391,137 $ 206,450 $ ( 131,007 ) $ 466,580
Provision for (Recapture of) Credit Losses 11,969 913 ( 1,732 ) 11,150
Net Interest Income (Expense) After Provision for Credit Losses 379,168 205,537 ( 129,275 ) 455,430
Noninterest Income 134,568 28,768 9,193 172,529
Salaries and Benefits 81,477 20,436 130,651 232,564
Net Occupancy 27,551 1,816 12,717 42,084
Other Noninterest Expense 230,916 52,100 ( 127,556 ) 155,460
Noninterest Expense 339,944 74,352 15,812 430,108
Income (Loss) Before Income Taxes 173,792 159,953 ( 135,894 ) 197,851
Provision (Benefit) for Income Taxes 44,290 40,530 ( 36,963 ) 47,857
Net Income (Loss) $ 129,502 $ 119,423 $ ( 98,931 ) $ 149,994
Total Assets as of December 31, 2024 $ 8,288,997 $ 6,145,162 $ 9,166,955 $ 23,601,114
Year Ended December 31, 2023 1
Net Interest Income (Expense) $ 393,310 $ 209,436 $ ( 105,721 ) $ 497,025
Provision for (Recapture of) Credit Losses 7,773 44 1,183 9,000
Net Interest Income (Expense) After Provision for Credit Losses 385,537 209,392 ( 106,904 ) 488,025
Noninterest Income 126,373 33,016 17,220 176,609
Salaries and Benefits 84,761 21,218 128,100 234,079
Net Occupancy 27,514 1,571 10,839 39,924
Other Noninterest Expense 228,061 54,697 ( 119,243 ) 163,515
Noninterest Expense 340,336 77,486 19,696 437,518
Income (Loss) Before Income Taxes 171,574 164,922 ( 109,380 ) 227,116
Provision (Benefit) for Income Taxes 44,141 41,109 ( 29,336 ) 55,914
Net Income (Loss) $ 127,433 $ 123,813 $ ( 80,044 ) $ 171,202
Total Assets as of December 31, 2023 $ 8,486,771 $ 5,831,880 $ 9,414,645 $ 23,733,296
Year Ended December 31, 2022 1
Net Interest Income $ 323,819 $ 206,182 $ 10,557 $ 540,558
Provision for (Recapture of) Credit Losses 5,324 ( 205 ) ( 12,919 ) ( 7,800 )
Net Interest Income After Provision for Credit Losses 318,495 206,387 23,476 548,358
Noninterest Income 126,336 25,937 5,268 157,541
Salaries and Benefits 83,378 18,177 133,715 235,270
Net Occupancy 27,386 1,334 10,721 39,441
Other Noninterest Expense 219,376 51,090 ( 129,912 ) 140,554
Noninterest Expense 330,140 70,601 14,524 415,265
Income Before Income Taxes 114,691 161,723 14,220 290,634
Provision (Benefit) for Income Taxes 28,999 39,844 ( 4,013 ) 64,830
Net Income $ 85,692 $ 121,879 $ 18,233 $ 225,804
Total Assets as of December 31, 2022 $ 8,521,178 $ 5,522,916 $ 9,562,783 $ 23,606,877 1. Certain prior period information has been reclassified to conform to current present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Changes in Benefit Obligation and Fair value of Plan Assets As Well As the Funded Status Recognized in the Consolidated Statements</t>
        </is>
      </c>
      <c r="B4" s="4" t="inlineStr">
        <is>
          <t>The following table provides a reconciliation of changes in benefit obligation and fair value of plan assets, as well as the funded status recognized in the Company’s consolidated statements of condition for the Pension Plans and postretirement benefit plan for the years ended December 31, 2024 and 2023.
Pension Benefits Postretirement Benefits
(dollars in thousands) 2024 2023 2024 2023
Benefit Obligation at Beginning of Year $ 78,568 $ 84,454 $ 23,314 $ 21,929
Service Cost — — 438 376
Interest Cost 4,078 4,468 1,242 1,186
Purchase — ( 4,115 ) — —
Actuarial Losses (Gains) ( 839 ) 1,070 270 1,496
Employer Benefits Paid 1 ( 6,964 ) ( 7,309 ) ( 1,606 ) ( 1,673 )
Benefit Obligation at End of Year $ 74,843 $ 78,568 $ 23,658 $ 23,314
Fair Value of Plan Assets at Beginning of Year $ 78,214 $ 79,324 $ — $ —
Actual Return on Plan Assets 3,029 9,846 — —
Employer Contributions 462 468 1,606 1,673
Purchase — ( 4,115 ) — —
Employer Benefits Paid 1 ( 6,964 ) ( 7,309 ) ( 1,606 ) ( 1,673 )
Fair Value of Plan Assets at End of Year $ 74,741 $ 78,214 $ — $ —
Funded Status at End of Year 2 $ ( 102 ) $ ( 354 ) $ ( 23,658 ) $ ( 23,314 ) 1. Participants' contributions relative to the postretirement benefit plan were offset against employer benefits paid in the table above. Participants' contributions for postretirement benefits were $ 0.8 million for the years ended December 31, 2024 and 2023. 2. Amounts are recognized in Retirement Benefits Payable in the consolidated statements of condition.</t>
        </is>
      </c>
    </row>
    <row r="5">
      <c r="A5" s="4" t="inlineStr">
        <is>
          <t>Schedule of Amounts Recognized in Accumulated Other Comprehensive Income (Loss)</t>
        </is>
      </c>
      <c r="B5" s="4" t="inlineStr">
        <is>
          <t xml:space="preserve">The following presents the amounts recognized in the Company’s accumulated other comprehensive income for the Pension Plans and postretirement benefit plan as of December 31, 2024 and 2023.
Pension Benefits Postretirement Benefits
(dollars in thousands) 2024 2023 2024 2023
Amounts Recognized in Accumulated Other
Net Actuarial Gains (Losses) $ ( 28,033 ) $ ( 28,512 ) $ 3,896 $ 4,330
Net Prior Service Credit — — 741 922
Total Amounts Recognized in Accumulated Other $ ( 28,033 ) $ ( 28,512 ) $ 4,637 $ 5,252 </t>
        </is>
      </c>
    </row>
    <row r="6">
      <c r="A6" s="4" t="inlineStr">
        <is>
          <t>Schedule of Components of Net Periodic Benefit Cost</t>
        </is>
      </c>
      <c r="B6" s="4" t="inlineStr">
        <is>
          <t>Components of net periodic benefit cost for the Company’s Pension Plans and the postretirement benefit plan are presented in the following table for the years ended December 31, 2024, 2023 and 2022.
Pension Benefits Postretirement Benefits
(dollars in thousands) 2024 2023 2022 2024 2023 2022
Service Cost $ — $ — $ — $ 438 $ 376 $ 584
Interest Cost 4,078 4,468 3,097 1,242 1,186 861
Expected Return on Plan Assets ( 4,705 ) ( 5,238 ) ( 4,840 ) — — —
Amortization of:
Prior Service Credit 1 — — — ( 246 ) ( 246 ) ( 246 )
Net Actuarial Losses (Gains) 1 1,484 1,258 2,175 ( 321 ) ( 507 ) —
Net Periodic Benefit Cost $ 857 $ 488 $ 432 $ 1,113 $ 809 $ 1,199 1. Represents reclassification adjustments from accumulated other comprehensive income during the period.</t>
        </is>
      </c>
    </row>
    <row r="7">
      <c r="A7" s="4" t="inlineStr">
        <is>
          <t>Schedule of Assumptions Used to Determine the Benefit Obligations/net Periodic Cost</t>
        </is>
      </c>
      <c r="B7" s="4" t="inlineStr">
        <is>
          <t xml:space="preserve">Assumptions used to determine the benefit obligations as of December 31, 2024 and 2023 for the Company’s Pension Plans and postretirement benefit plan were as follows:
Pension Benefits Postretirement Benefits
2024 2023 2024 2023
Weighted Average Assumptions as of December 31:
Discount Rate 5.67 % 5.44 % 5.74 % 5.51 %
Health Care Cost Trend Rate Assumed For Next Year — — 7.10 % 6.90 %
Ultimate Trend Rate — — 4.00 % 4.00 %
Year That the Rate Reaches the Ultimate Trend Rate — — 2046 2047 </t>
        </is>
      </c>
    </row>
    <row r="8">
      <c r="A8" s="4" t="inlineStr">
        <is>
          <t>Schedule of Assumptions Used in Calculation Net Periodic Benefit Cost</t>
        </is>
      </c>
      <c r="B8" s="4" t="inlineStr">
        <is>
          <t>Assumptions used to determine the net periodic benefit cost for the Company’s Pension Plans and postretirement benefit plan for the years ended December 31, 2024, 2023 and 2022 were as follows:
Pension Benefits Postretirement Benefits
2024 2023 2022 2024 2023 2022
Weighted Average Assumptions as of December 31:
Discount Rate 5.44 % 5.51 % 2.89 % 5.51 % 5.58 % 3.00 %
Expected Long-Term Rate of Return on Plan Assets 6.00 % 6.00 % 5.25 % — — —
Health Care Cost Trend Rate — — — 6.90 % 6.20 % 5.70 %</t>
        </is>
      </c>
    </row>
    <row r="9">
      <c r="A9" s="4" t="inlineStr">
        <is>
          <t>Schedule of Expected Benefits to be Paid in Each of the Next Five Years and in the Aggregate for the Five Years Thereafter</t>
        </is>
      </c>
      <c r="B9" s="4" t="inlineStr">
        <is>
          <t xml:space="preserve">As of December 31, 2024, expected benefits to be paid in each of the next five years and in the aggregate for the five years thereafter were as follows:
(dollars in thousands) Pension Postretirement
2025 $ 7,207 $ 1,701
2026 7,108 1,695
2027 7,001 1,759
2028 6,855 1,777
2029 6,708 1,829
Years 2030-2034 30,695 9,515 </t>
        </is>
      </c>
    </row>
    <row r="10">
      <c r="A10" s="4" t="inlineStr">
        <is>
          <t>Schedule of the Fair Values of the Retirement Plan Assets by Asset Category</t>
        </is>
      </c>
      <c r="B10" s="4" t="inlineStr">
        <is>
          <t xml:space="preserve">The fair values of the Retirement Plan assets as of December 31, 2024 and 2023 by asset category were as follows:
Fair Value Measurements as of December 31,
(dollars in thousands) 2024 2023
Cash $ 857 $ 6,214
Collective Investment Funds 73,884 72,000
Total Investments at Fair Value $ 74,741 $ 78,2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Expense and Related Income Tax Benefit Recognized for All Share-Based Awards</t>
        </is>
      </c>
      <c r="B4" s="4" t="inlineStr">
        <is>
          <t xml:space="preserve">For the years ended December 31, 2024, 2023 and 2022 , compensation expense and the related income tax benefit recognized for stock options and restricted stock were as follows:
(dollars in thousands) 2024 2023 2022
Compensation Expense $ 14,444 $ 15,656 $ 16,066
Income Tax Benefit 3,832 4,153 4,262 </t>
        </is>
      </c>
    </row>
    <row r="5">
      <c r="A5" s="4" t="inlineStr">
        <is>
          <t>Schedule of Activity for Restricted Stock</t>
        </is>
      </c>
      <c r="B5" s="4" t="inlineStr">
        <is>
          <t>The following table presents the activity for restricted stock:
Number of Shares Weighted Average Grant Date Fair Value Grant Date Fair Value of Restricted Stock that Vested During the Year (in thousands)
Unvested as of December 31, 2021 500,536 $ 87.28
Granted 192,030 85.80
Vested ( 138,823 ) 83.21 $ 11,640
Forfeited ( 13,074 ) 86.96
Unvested as of December 31, 2022 540,669 $ 87.81
Granted 201,378 67.78
Vested ( 129,294 ) 86.47 $ 9,190
Forfeited ( 33,965 ) 85.13
Unvested as of December 31, 2023 578,788 $ 81.30
Granted 236,992 63.57
Vested ( 210,125 ) 83.58 $ 12,825
Forfeited ( 5,240 ) 69.23
Unvested as of December 31, 2024 1 600,415 $ 73.61 1. As of December 31, 2024 and 2023, 106,072 shares and 109,863 shares, respectively, were unvested from service-based grants.</t>
        </is>
      </c>
    </row>
    <row r="6">
      <c r="A6" s="4" t="inlineStr">
        <is>
          <t>Summary of Certain Stock Option Activity</t>
        </is>
      </c>
      <c r="B6" s="4" t="inlineStr">
        <is>
          <t xml:space="preserve">The following summarizes certain stock option activity of the Company for the years ended December 31, 2024, 2023 and 2022:
(dollars in thousands) 2024 2023 2022
Intrinsic Value of Stock Options Exercised $ — $ — $ 679
Cash Received from Stock Options Exercised — — 786
Tax Benefits Realized from Stock Options Exercised — — 1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4</t>
        </is>
      </c>
      <c r="C1" s="2" t="inlineStr">
        <is>
          <t>Dec. 31, 2023</t>
        </is>
      </c>
    </row>
    <row r="2">
      <c r="A2" s="4" t="inlineStr">
        <is>
          <t>Held-to-Maturity: Fair Value</t>
        </is>
      </c>
      <c r="B2" s="5" t="n">
        <v>3820882</v>
      </c>
      <c r="C2" s="5" t="n">
        <v>4253637</v>
      </c>
    </row>
    <row r="3">
      <c r="A3" s="4" t="inlineStr">
        <is>
          <t>Common Stock, par value (in dollars per share)</t>
        </is>
      </c>
      <c r="B3" s="7" t="n">
        <v>0.01</v>
      </c>
      <c r="C3" s="7" t="n">
        <v>0.01</v>
      </c>
    </row>
    <row r="4">
      <c r="A4" s="4" t="inlineStr">
        <is>
          <t>Common Stock, authorized (in shares)</t>
        </is>
      </c>
      <c r="B4" s="6" t="n">
        <v>500000000</v>
      </c>
      <c r="C4" s="6" t="n">
        <v>500000000</v>
      </c>
    </row>
    <row r="5">
      <c r="A5" s="4" t="inlineStr">
        <is>
          <t>Common Stock, issued (in shares)</t>
        </is>
      </c>
      <c r="B5" s="6" t="n">
        <v>58765907</v>
      </c>
      <c r="C5" s="6" t="n">
        <v>58755465</v>
      </c>
    </row>
    <row r="6">
      <c r="A6" s="4" t="inlineStr">
        <is>
          <t>Common Stock, outstanding (in shares)</t>
        </is>
      </c>
      <c r="B6" s="6" t="n">
        <v>39762255</v>
      </c>
      <c r="C6" s="6" t="n">
        <v>39753138</v>
      </c>
    </row>
    <row r="7">
      <c r="A7" s="4" t="inlineStr">
        <is>
          <t>Treasury Stock (in shares)</t>
        </is>
      </c>
      <c r="B7" s="6" t="n">
        <v>19003609</v>
      </c>
      <c r="C7" s="6" t="n">
        <v>19002327</v>
      </c>
    </row>
    <row r="8">
      <c r="A8" s="4" t="inlineStr">
        <is>
          <t>Series A Preferred Stock [Member]</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authorized (in shares)</t>
        </is>
      </c>
      <c r="B10" s="6" t="n">
        <v>180000</v>
      </c>
      <c r="C10" s="6" t="n">
        <v>180000</v>
      </c>
    </row>
    <row r="11">
      <c r="A11" s="4" t="inlineStr">
        <is>
          <t>Preferred Stock, issued (in shares)</t>
        </is>
      </c>
      <c r="B11" s="6" t="n">
        <v>180000</v>
      </c>
      <c r="C11" s="6" t="n">
        <v>180000</v>
      </c>
    </row>
    <row r="12">
      <c r="A12" s="4" t="inlineStr">
        <is>
          <t>Preferred Stock, outstanding (in shares)</t>
        </is>
      </c>
      <c r="B12" s="6" t="n">
        <v>180000</v>
      </c>
      <c r="C12" s="6" t="n">
        <v>180000</v>
      </c>
    </row>
    <row r="13">
      <c r="A13" s="4" t="inlineStr">
        <is>
          <t>Series B Preferred Stock [Member]</t>
        </is>
      </c>
      <c r="B13" s="4" t="inlineStr">
        <is>
          <t xml:space="preserve"> </t>
        </is>
      </c>
      <c r="C13" s="4" t="inlineStr">
        <is>
          <t xml:space="preserve"> </t>
        </is>
      </c>
    </row>
    <row r="14">
      <c r="A14" s="4" t="inlineStr">
        <is>
          <t>Preferred Stock, par value (in dollars per share)</t>
        </is>
      </c>
      <c r="B14" s="7" t="n">
        <v>0.01</v>
      </c>
      <c r="C14" s="7" t="n">
        <v>0.01</v>
      </c>
    </row>
    <row r="15">
      <c r="A15" s="4" t="inlineStr">
        <is>
          <t>Preferred Stock, authorized (in shares)</t>
        </is>
      </c>
      <c r="B15" s="6" t="n">
        <v>165000</v>
      </c>
      <c r="C15" s="6" t="n">
        <v>165000</v>
      </c>
    </row>
    <row r="16">
      <c r="A16" s="4" t="inlineStr">
        <is>
          <t>Preferred Stock, issued (in shares)</t>
        </is>
      </c>
      <c r="B16" s="6" t="n">
        <v>165000</v>
      </c>
      <c r="C16" s="6" t="n">
        <v>165000</v>
      </c>
    </row>
    <row r="17">
      <c r="A17" s="4" t="inlineStr">
        <is>
          <t>Preferred Stock, outstanding (in shares)</t>
        </is>
      </c>
      <c r="B17" s="6" t="n">
        <v>165000</v>
      </c>
      <c r="C17" s="6" t="n">
        <v>16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any's Provision for Income Taxes</t>
        </is>
      </c>
      <c r="B4" s="4" t="inlineStr">
        <is>
          <t xml:space="preserve">The components of the Company’s provision for income taxes for the years ended December 31, 2024, 2023 and 2022 were as follows:
(dollars in thousands) 2024 2023 2022
Current:
Federal $ 56,974 $ 59,084 $ 59,855
State 3,103 8,035 7,688
Total Current 60,077 67,119 67,543
Deferred:
Federal ( 8,805 ) ( 8,800 ) ( 3,247 )
State ( 3,415 ) ( 2,405 ) 534
Total Deferred ( 12,220 ) ( 11,205 ) ( 2,713 )
Provision for Income Taxes $ 47,857 $ 55,914 $ 64,830 </t>
        </is>
      </c>
    </row>
    <row r="5">
      <c r="A5" s="4" t="inlineStr">
        <is>
          <t>Schedule of Significant Components of the Company's Deferred Tax Assets and Liabilities</t>
        </is>
      </c>
      <c r="B5" s="4" t="inlineStr">
        <is>
          <t xml:space="preserve">As of December 31, 2024 and 2023, significant components of the Company’s deferred tax assets and liabilities were as follows:
December 31,
(dollars in thousands) 2024 2023
Deferred Tax Assets:
Allowance for Credit Losses $ 39,907 $ 40,370
Minimum Pension Liability 8,439 8,390
Accrued Expenses 22,361 20,020
Operating Lease Right-of-Use Assets 23,538 25,102
Net Unrealized Losses on Investments Securities 115,416 134,685
Low Income Housing Investments 8,512 4,569
Other 29,279 27,756
Gross Deferred Tax Assets Before Valuation Allowance 247,452 260,892
Valuation Allowance ( 9,740 ) ( 6,728 )
Gross Deferred Tax Assets After Valuation Allowance 237,712 254,164
Deferred Tax Liabilities:
Accelerated Depreciation ( 2,904 ) ( 8,513 )
Accrued Pension Cost ( 11,270 ) ( 11,270 )
Lease Transactions ( 20,234 ) ( 22,571 )
Operating Lease Liabilities ( 21,251 ) ( 22,826 )
Other ( 12,540 ) ( 14,368 )
Gross Deferred Tax Liabilities ( 68,199 ) ( 79,548 )
Net Deferred Tax Assets $ 169,513 $ 174,616 </t>
        </is>
      </c>
    </row>
    <row r="6">
      <c r="A6" s="4" t="inlineStr">
        <is>
          <t>Schedule of Reconciliation of the Statutory Federal Income Tax Rate to the Company's Effective Tax Rate</t>
        </is>
      </c>
      <c r="B6" s="4" t="inlineStr">
        <is>
          <t>The following is a reconciliation of the statutory federal income tax rate to the Company’s effective tax rate for the years ended December 31, 2024, 2023 and 2022:
2024 2023 2022
(dollars in thousands) Amount Percent Amount Percent Amount Percent
Statutory Federal Income Tax Expense and Rate $ 41,549 21.00 % $ 47,694 21.00 % $ 61,033 21.00 %
State Taxes, Net of Federal Income Tax Benefit 343 0.17 5,005 2.20 6,041 2.08
Tax credits
Low-Income Housing Investments 5,731 2.90 2,797 1.23 5,118 1.76
Investment Tax Credits ( 1,041 ) ( 0.53 ) ( 845 ) ( 0.37 ) ( 822 ) ( 0.28 )
Changes in valuation allowances 2,237 1.13 263 0.12 ( 460 ) ( 0.16 )
Nontaxable or nondeductible items
Nondeductible Compensation 2,306 1.17 1,801 0.79 1,161 0.40
Bank-Owned Life Insurance ( 2,852 ) ( 1.44 ) ( 2,419 ) ( 1.07 ) ( 2,091 ) ( 0.72 )
Tax-Exempt Income ( 1,779 ) ( 0.90 ) ( 1,138 ) ( 0.50 ) ( 568 ) ( 0.20 )
Other reconciling items
Other 1,363 0.69 2,756 1.21 ( 4,582 ) ( 1.58 )
Income Tax Expense and Effective Tax Rate $ 47,857 24.19 % $ 55,914 24.62 % $ 64,830 22.31 %</t>
        </is>
      </c>
    </row>
    <row r="7">
      <c r="A7" s="4" t="inlineStr">
        <is>
          <t>Schedule of Reconciliation of the Company's Liability for Unrecognized Tax Benefits</t>
        </is>
      </c>
      <c r="B7" s="4" t="inlineStr">
        <is>
          <t xml:space="preserve">The following presents a reconciliation of the Company’s liability for UTBs for the years ended December 31, 2024, 2023 and 2022 :
(dollars in thousands) 2024 2023 2022
Unrecognized Tax Benefits at Beginning of Year $ 3,737 $ 3,696 $ 4,015
Gross Increases, Related to Tax Positions Taken in a Prior Period 1,276 54 1
Gross Decreases, Related to Tax Positions Taken in a Prior Period — — ( 26 )
Gross Increases, Related to Current Period Tax Positions 540 27 226
Lapse of Statute of Limitations ( 213 ) ( 40 ) ( 520 )
Unrecognized Tax Benefits at End of Year $ 5,340 $ 3,737 $ 3,696 </t>
        </is>
      </c>
    </row>
    <row r="8">
      <c r="A8" s="4" t="inlineStr">
        <is>
          <t>Schedule of Cash Paid for Federal and State Income Taxes</t>
        </is>
      </c>
      <c r="B8" s="4" t="inlineStr">
        <is>
          <t xml:space="preserve">The following table presents cash paid for federal and state income taxes for the years ended December 31, 2024, 2023 and 2022.
(dollars in thousands) 2024 2023 2022
Cash Paid for Federal Income Taxes $ 21,650 $ 42,500 $ 42,700
Cash Paid for State Income Taxes 9,590 9,746 10,325
Total Cash Paid for Income Taxes $ 31,240 $ 52,246 $ 53,0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the Notional Amount and Fair Value of the Derivative Financial Instruments</t>
        </is>
      </c>
      <c r="B4" s="4" t="inlineStr">
        <is>
          <t>The notional amounts and fair values of the Company’s derivative financial instruments as of December 31, 2024 and 2023 were as follows:
December 31, 2024 December 31, 2023
(dollars in thousands) Notional Amount Fair Value Notional Amount Fair Value
Derivatives designated as hedging instruments
Interest Rate Swap Agreements 1 $ 2,000,000 $ 2,738 $ 3,000,000 $ ( 48,672 )
Derivatives not designated as hedging instruments
Interest Rate Lock Commitments 1,534 34 5,899 148
Forward Commitments 3,517 6 8,583 ( 105 )
Interest Rate Swap Agreements
Receive Fixed/Pay Variable Swaps 2,123,665 ( 136,218 ) 2,067,624 ( 114,701 )
Pay Fixed/Receive Variable Swaps 2,123,665 136,125 2,067,624 114,542
Foreign Exchange Contracts 1,302 ( 2 ) 745 —
Conversion Rate Swap Agreement 2 96,466 NA 155,196 NA
Makewhole agreements 3 65,763 NA — NA 1 As of December 31, 2024, the amounts presented in the table above exclude forward starting swaps with a notional value of $ 300 million and a fair value of $ 4.7 million. These swaps are scheduled to begin between August 2025 and March 2026. 2 The conversion rate swap agreements were valued at zero as further reductions to the conversion rate were not reasonably estimable. 3 The makewhole agreements were valued at zero as the likelihood of a payment required to the buyer was not reasonably estimable.</t>
        </is>
      </c>
    </row>
    <row r="5">
      <c r="A5" s="4" t="inlineStr">
        <is>
          <t>Derivative Financial Instruments, their Fair Values, and Balance Sheet Location</t>
        </is>
      </c>
      <c r="B5" s="4" t="inlineStr">
        <is>
          <t>The following table presents the Company’s derivative financial instruments, their fair values, and their location in the consolidated statements of condition as of December 31, 2024 and 2023:
December 31, 2024 December 31, 2023
(dollars in thousands) Asset 1 Liability 1 Asset 1 Liability 1
Interest Rate Swap Agreements
Not designated as hedging instruments $ 146,923 $ 147,016 $ 143,593 $ 143,752
Designated as hedging instruments 14,507 7,039 ( 48,672 ) —
161,430 154,055 94,921 143,752
Derivatives not designated as hedging instruments
Interest Rate Lock Commitments 34 — 148 —
Forward Commitments 9 3 — 105
Foreign Exchange Contracts — 2 — —
Total Derivatives $ 161,473 $ 154,060 $ 95,069 $ 143,857 1 Asset derivatives are included in other assets and liability derivatives are included in other liabilities in the consolidated statements of condition. Derivatives are recognized on the Company’s consolidated statements of condition at fair value.</t>
        </is>
      </c>
    </row>
    <row r="6">
      <c r="A6" s="4" t="inlineStr">
        <is>
          <t>Derivative Financial Instruments and the Amount and Location of the Net Gains or Losses Recognized in the Statements of Income</t>
        </is>
      </c>
      <c r="B6" s="4" t="inlineStr">
        <is>
          <t xml:space="preserve">The following table presents the Company’s derivative financial instruments and the amount and location of the net gains or losses recognized in the consolidated statements of income for the years ended December 31, 2024, 2023 and 2022:
Year Ended December 31,
(dollars in thousands) Location of Net Gains (Losses) Recognized in the Consolidated Statements of Income 2024 2023 2022
Derivatives designated as hedging instruments
Recognized on Interest Rate Swap Agreements Interest Income on Investment Securities Available-for-Sale $ 17,679 $ ( 20,293 ) $ —
Recognized on Hedged Item Interest Income on Investment Securities Available-for-Sale ( 17,903 ) 20,260 —
Net Cash Settlements Interest Income on Investment Securities Available-for-Sale 8,772 3,682 —
Recognized on Interest Rate Swap Agreements Interest and Fees on Loans and Leases 18,301 ( 28,379 ) —
Recognized on Hedged Item Interest and Fees on Loans and Leases ( 18,296 ) 28,386 —
Net Cash Settlements Interest and Fees on Loans and Leases 13,435 4,161 —
Derivatives not designated as hedging instruments
Interest Rate Lock Commitments Mortgage Banking 805 828 ( 915 )
Forward Commitments Mortgage Banking 210 — 2,348
Interest Rate Swap Agreements Other Noninterest Income 64 ( 96 ) 44
Foreign Exchange Contracts Other Noninterest Income 4,398 3,745 1,792
Conversion Rate Swap Agreement Investment Securities Gains (Losses), Net ( 2,390 ) ( 1,598 ) —
Total $ 25,075 $ 10,696 $ 3,269 </t>
        </is>
      </c>
    </row>
    <row r="7">
      <c r="A7" s="4" t="inlineStr">
        <is>
          <t>Schedule of derivative instruments in statement of financial position related to cumulative basis adjustment for fair value hedges</t>
        </is>
      </c>
      <c r="B7" s="4" t="inlineStr">
        <is>
          <t>The following amounts were recorded on the consolidated statements of condition related to the cumulative basis adjustment for fair value hedges of derivative financial instruments designated as hedging instruments as of December 31, 2024 and 2023:
Line Item in the Consolidated Statements of Condition Carrying Amount of Cumulative Amount of Fair Value Hedging Adjustment Included In the Carrying Amount of the Hedged Assets
(dollars in thousands) 2024 2023 2024 2023
Investment Securities, Available-for-Sale 1 $ 999,594 $ 1,320,260 $ ( 406 ) $ 20,260
Loans and Leases 2 1,292,670 1,728,386 ( 7,330 ) 28,386 1 These amounts were included in the fair value of closed portfolios of investment securities, available-for-sale used to designate hedging relationships in which the hedged item is the stated amount of assets in the closed portfolios anticipated to be outstanding for the designated hedge period. As of December 31, 2024 and 2023, the fair value of the closed portfolios used in these hedging relationships was $ 1.7 billion and $ 1.8 billion, respectively. 2 These amounts were included in the amortized cost basis of closed portfolios of loans used to designate hedging relationships in which the hedged item is the stated amount of assets in the closed portfolios anticipated to be outstanding for the designated hedge period. As of December 31, 2024 and 2023, the amortized cost basis of the closed portfolios used in these hedging relationships was $ 3.0 billion and $ 3.2 billion,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jects Tax Credit Partnership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xpected Payments for Unfunded Affordable Housing Commitments</t>
        </is>
      </c>
      <c r="B4" s="4" t="inlineStr">
        <is>
          <t xml:space="preserve">As of December 31, 2024, the expected payments for unfunded affordable housing commitments were as follows:
(dollars in thousands) Amount
2025 $ 47,000
2026 55,801
2027 1,782
2028 256
2029 222
Thereafter 13,907
Total Unfunded Commitments $ 118,968 </t>
        </is>
      </c>
    </row>
    <row r="5">
      <c r="A5" s="4" t="inlineStr">
        <is>
          <t>Schedule of Tax Credits and Other Tax Benefits Recognized and Amortization Expense Related to Affordable Housing</t>
        </is>
      </c>
      <c r="B5" s="4" t="inlineStr">
        <is>
          <t xml:space="preserve">The following table presents tax credits and other tax benefits recognized and amortization expense related to affordable housing for the years ended December 31, 2024, 2023 and 2022.
(dollars in thousands) 2024 2023 2022
Effective Yield Method
Tax Credits and Other Tax Benefits Recognized $ 4,548 $ 5,830 $ 6,116
Amortization Expense in Provision for Income Taxes 4,477 5,331 5,185
Proportional Amortization Method
Tax Credits and Other Tax Benefits Recognized $ 27,255 $ 19,429 $ 15,174
Amortization Expense in Provision for Income Taxes 24,539 16,840 13,1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4</t>
        </is>
      </c>
    </row>
    <row r="3">
      <c r="A3" s="3" t="inlineStr">
        <is>
          <t>Offsetting [Abstract]</t>
        </is>
      </c>
      <c r="B3" s="4" t="inlineStr">
        <is>
          <t xml:space="preserve"> </t>
        </is>
      </c>
    </row>
    <row r="4">
      <c r="A4" s="4" t="inlineStr">
        <is>
          <t>Schedule of Assets and Liabilities Subject to an Enforceable Master Netting Arrangement or Repurchase Agreements</t>
        </is>
      </c>
      <c r="B4" s="4" t="inlineStr">
        <is>
          <t>The following table presents the assets and liabilities subject to an enforceable master netting arrangement, or repurchase agreements, as of December 31, 2024 and 2023. The Company has swap agreements with commercial banking customers that are not subject to an enforceable master netting arrangement, and therefore, are excluded from this table. Interest rate swaps that are designated as fair value hedges between the Company and institutional counterparties are also excluded from this table.
(i) (ii) (iii) = (i)-(ii) (iv) (v) = (iii)-(iv)
Gross Amounts Not Offset in the Consolidated Statements of Condition
(dollars in thousands) Gross Amounts Recognized in the Statements of Condition Gross Amounts Offset in the Statements of Condition Net Amounts Presented in the Statements of Condition Netting Adjustments per Master Netting Arrangements Fair Value of Collateral Pledged / Received 1 Net Amount
December 31, 2024
Assets:
Interest Rate Swap Agreements:
Institutional Counterparties $ 141,571 $ — $ 141,571 $ 5,446 $ 136,125 $ —
Liabilities:
Interest Rate Swap Agreements:
Institutional Counterparties 5,446 — 5,446 5,446 — —
Repurchase Agreements:
Private Institutions 100,000 — 100,000 — 100,000 —
Total Repurchase Agreements $ 100,000 $ — $ 100,000 $ — $ 100,000 $ —
December 31, 2023
Assets:
Interest Rate Swap Agreements:
Institutional Counterparties $ 129,147 $ — $ 129,147 $ 129,147 $ — $ —
Liabilities:
Interest Rate Swap Agreements:
Institutional Counterparties 14,605 — 14,605 14,605 — —
Repurchase Agreements:
Private Institutions 150,000 — 150,000 — 150,000 —
Government Entities 490 — 490 — 490 —
Total Repurchase Agreements $ 150,490 $ — $ 150,490 $ — $ 150,490 $ — 1. The application of collateral cannot reduce the net amount below zero. Therefore, excess collateral is not reflected in this table. For interest rate swap agreements, the fair value of investment securities pledged was $ 62.0 million and $ 39.2 million as of December 31, 2024, and December 31, 2023, respectively. For repurchase agreements with private institutions, the fair value of investment securities pledged was $ 109.5 million and $ 167.3 million as of December 31, 2024, and December 31, 2023, respectively. For repurchase agreements with government entities, the fair value of investment securities pledged was $ 0.7 million as of December 31, 20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redit Commitments</t>
        </is>
      </c>
      <c r="B4" s="4" t="inlineStr">
        <is>
          <t xml:space="preserve">The Company’s credit commitments as of December 31, 2024, were as follows:
(dollars in thousands) December 31, 2024
Unfunded Commitments to Extend Credit $ 3,128,272
Standby Letters of Credit 96,484
Commercial Letters of Credit 9,339
Total $ 3,234,0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Balances of Assets and Liabilities Measured at Fair Value on Recurring Basis</t>
        </is>
      </c>
      <c r="B4" s="4" t="inlineStr">
        <is>
          <t>The table below presents the balances of assets and liabilities measured at fair value on a recurring basis as of December 31, 2024 and 2023:
(dollars in thousands) Quoted Prices In Active Markets for Identical Assets or Liabilities (Level 1) Significant Other Observable Inputs Significant Unobservable Inputs Total
December 31, 2024
Assets:
Investment Securities Available-for-Sale
Debt Securities Issued by the U.S. Treasury and Government Agencies $ 150,389 $ 98,683 $ — $ 249,072
Debt Securities Issued by States and Political Subdivisions — 63,859 — 63,859
Debt Securities Issued by U.S. Government-Sponsored Enterprises — 1,464 — 1,464
Debt Securities Issued by Corporations — 671,675 — 671,675
Collateralized Mortgage Obligations Issued by
Residential - Government Agencies or Sponsored Enterprises — 935,220 — 935,220
Commercial - Government Agencies or Sponsored Enterprises — 283,474 — 283,474
Total Collateralized Mortgage Obligations — 1,218,694 — 1,218,694
Mortgage-Backed Securities:
Residential - Government Agencies or Sponsored Enterprises — 484,764 — 484,764
Total Investment Securities Available-for-Sale 150,389 2,539,139 — 2,689,528
Loans Held for Sale — 2,150 — 2,150
Mortgage Servicing Rights — — 647 647
Other Assets 18,155 — — 18,155
Derivatives 1 — 161,439 34 161,473
Total Assets Measured at Fair Value on a $ 168,544 $ 2,702,728 $ 681 $ 2,871,953
Liabilities:
Derivatives 1 $ — $ 154,060 $ — $ 154,060
Total Liabilities Measured at Fair Value on a $ — $ 154,060 $ — $ 154,060
December 31, 2023
Assets:
Investment Securities Available-for-Sale
Debt Securities Issued by the U.S. Treasury and Government Agencies $ 146,214 $ 66,359 $ — $ 212,573
Debt Securities Issued by States and Political Subdivisions — 63,806 — 63,806
Debt Securities Issued by U.S. Government-Sponsored Enterprises — 1,476 — 1,476
Debt Securities Issued by Corporations — 657,701 — 657,701
Collateralized Mortgage Obligations Issued by
Residential - Government Agencies or Sponsored Enterprises — 774,363 — 774,363
Commercial - Government Agencies or Sponsored Enterprises — 134,923 — 134,923
Total Collateralized Mortgage Obligations — 909,286 — 909,286
Mortgage-Backed Securities Issued by:
Residential - Government Agencies or Sponsored Enterprises — 564,091 — 564,091
Total Investment Securities Available-for-Sale 146,214 2,262,719 — 2,408,933
Loans Held for Sale — 3,124 — 3,124
Mortgage Servicing Rights — — 678 678
Other Assets 13,448 — — 13,448
Derivatives 1 — 94,921 148 95,069
Total Assets Measured at Fair Value on a $ 159,662 $ 2,360,764 $ 826 $ 2,521,252
Liabilities:
Derivatives 1 $ — $ 143,857 $ — $ 143,857
Total Liabilities Measured at Fair Value on a $ — $ 143,857 $ — $ 143,857 1. The fair value of each class of derivatives is shown in Note 17 Derivative Financial Instruments .</t>
        </is>
      </c>
    </row>
    <row r="5">
      <c r="A5" s="4" t="inlineStr">
        <is>
          <t>Changes in Level 3 Assets and Liabilities Measured at Fair Value on Recurring Basis</t>
        </is>
      </c>
      <c r="B5" s="4" t="inlineStr">
        <is>
          <t>For the years ended December 31, 2024 and 2023, the changes in Level 3 assets and liabilities measured at fair value on a recurring basis were as follows:
(dollars in thousands) Mortgage Servicing Rights 1 Net Derivative Assets and Liabilities 2
Year Ended December 31, 2024
Balance as of January 1, 2024 $ 678 $ 148
Realized and Unrealized Net Gains (Losses) :
Included in Net Income ( 31 ) 805
Transfers to Loans Held for Sale — ( 919 )
Balance as of December 31, 2024 $ 647 $ 34
Total Unrealized Net Gains Included in Net Income $ — $ 805
Year Ended December 31, 2023
Balance as of January 1, 2023 $ 717 $ ( 122,072 )
Transfer to Level 2 3 — 122,130
Realized and Unrealized Net Gains (Losses) :
Included in Net Income ( 39 ) 828
Transfers to Loans Held for Sale — ( 738 )
Balance as of December 31, 2023 $ 678 $ 148
Total Unrealized Net Gains Included in Net Income $ — $ 828 1. Realized and unrealized gains and losses related to mortgage servicing rights are reported as a component of Mortgage Banking in the Company’s consolidated statements of income. 2. Realized and unrealized gains and losses related to IRLCs are reported as a component of Mortgage Banking in the Company’s consolidated statements of income. 3. In 2023, the Company concluded that the impact of the credit factor adjustment, while still unobservable, is not significant to the fair value measurement of these instruments. As a result, the fair values of interest rate swaps were classified as a Level 2 measurement.</t>
        </is>
      </c>
    </row>
    <row r="6">
      <c r="A6" s="4" t="inlineStr">
        <is>
          <t>Summary of the Significant Unobservable Inputs</t>
        </is>
      </c>
      <c r="B6" s="4" t="inlineStr">
        <is>
          <t xml:space="preserve">For Level 3 assets and liabilities measured at fair value on a recurring or nonrecurring basis as of December 31, 2024 and 2023, the significant unobservable inputs used in the fair value measurements were as follows:
December 31, 2024 December 31, 2023
(dollars in thousands) Valuation Description Range Weighted 1 Fair Range Weighted 1 Fair
Mortgage Servicing Rights Discounted Cash Flow Constant Prepayment Rate 2.98 % - 17.63 % 4.00 % $ 25,636 2.98 % - 21.18 % 4.06 % $ 26,851
Discount Rate 9.17 % - 10.03 % 9.92 % 7.65 % - 10.79 % 9.48 %
Net Derivative Assets and Liabilities:
Interest Rate Lock Commitments Pricing Model Closing Ratio 93.10 % - 99.00 % 94.17 % $ 34 83.50 % - 99.00 % 85.53 % $ 148 1. Unobservable inputs for mortgage servicing rights and interest rate lock commitments were weighted by the unpaid principal balance. </t>
        </is>
      </c>
    </row>
    <row r="7">
      <c r="A7" s="4" t="inlineStr">
        <is>
          <t>Schedule of Difference between Aggregate Fair Value and Aggregate Unpaid Principal Balance</t>
        </is>
      </c>
      <c r="B7" s="4" t="inlineStr">
        <is>
          <t xml:space="preserve">The following table reflects the difference between the aggregate fair value and the aggregate unpaid principal balance of the Company’s residential mortgage loans held for sale as of December 31, 2024 and 2023.
(dollars in thousands) Aggregate Fair Value Aggregate Unpaid Principal Aggregate Fair Value Less Aggregate Unpaid Principal
December 31, 2024
Loans Held for Sale $ 2,150 $ 2,109 $ 41
December 31, 2023
Loans Held for Sale $ 3,124 $ 3,051 $ 73 </t>
        </is>
      </c>
    </row>
    <row r="8">
      <c r="A8" s="4" t="inlineStr">
        <is>
          <t>Schedule of Carrying Amount, Fair Value, and Fair Value Hierarchy of Financial Instruments</t>
        </is>
      </c>
      <c r="B8" s="4" t="inlineStr">
        <is>
          <t>The following presents the carrying amount, fair value, and placement in the fair value hierarchy of the Company’s financial instruments not recorded at fair value on a recurring basis as of December 31, 2024 and 202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of Des Moines and Federal Reserve Bank stock, the carrying amount is a reasonable estimate of fair value as these securities can only be redeemed or sold at their par value and only to the respective issuing government-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dollars in thousands) Carrying Amount Fair Value Quoted Prices in Active Markets for Identical Assets or Liabilities (Level 1) Significant Other Observable Inputs (Level 2) Significant Unobservable Inputs (Level 3)
December 31, 2024
Financial Instruments – Assets
Investment Securities Held-to-Maturity $ 4,618,543 $ 3,820,882 $ 116,941 $ 3,703,941 $ —
Loans 13,777,756 12,908,626 — — 12,908,626
Financial Instruments – Liabilities
Time Deposits 3,059,575 3,050,583 — 3,050,583 —
Securities Sold Under Agreements to Repurchase 100,000 101,478 — 101,478 —
Other Debt 1 550,000 538,808 — 538,808 —
December 31, 2023
Financial Instruments – Assets
Investment Securities Held-to-Maturity $ 4,997,335 $ 4,253,637 $ 116,531 $ 4,137,106 $ —
Loans 13,698,701 12,872,260 — — 12,872,260
Financial Instruments – Liabilities
Time Deposits 3,057,302 3,043,258 — 3,043,258 —
Securities Sold Under Agreements to Repurchase 150,490 155,461 — 155,461 —
Other Debt 1 550,000 541,466 — 541,466 — 1. Excludes finance lease oblig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oninterest Income Segregated by Revenue Streams In-Scope and Out-of-Scope of Topic 606</t>
        </is>
      </c>
      <c r="B4" s="4" t="inlineStr">
        <is>
          <t xml:space="preserve">The following presents noninterest income, segregated by revenue streams in-scope and out-of-scope of Topic 606, for the years ended December 31, 2024, 2023 and 2022.
Year Ended December 31,
(dollars in thousands) 2024 2023 2022
Noninterest Income
In-scope of Topic 606:
Fees, Exchange, and Other Service Charges $ 45,466 $ 44,887 $ 43,139
Trust and Asset Management 47,485 43,597 43,803
Service Charges on Deposit Accounts 13,676 13,244 12,975
Annuity and Insurance 5,368 4,672 3,710
Other 10,098 9,619 9,034
Noninterest Income (in-scope of Topic 606) 122,093 116,019 112,661
Noninterest Income (out-of-scope of Topic 606) 50,436 60,590 44,880
Total Noninterest Income $ 172,529 $ 176,609 $ 157,5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t>
        </is>
      </c>
      <c r="B4" s="4" t="inlineStr">
        <is>
          <t xml:space="preserve">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dollars in thousands) December 31, 2024 December 31, 2023
Lease Right-of-Use Assets Classification
Operating Lease Right-of-Use Assets Operating Lease Right-of-Use Assets $ 80,165 $ 86,110
Finance Lease Right-of-Use Assets Premises and Equipment, Net 551 2,088
Total Lease Right-of-Use Assets $ 80,716 $ 88,198
Lease Liabilities
Operating Lease Liabilities Operating Lease Liabilities $ 88,794 $ 94,693
Finance Lease Liabilities Other Debt 8,274 10,190
Total Lease Liabilities $ 97,068 $ 104,883 </t>
        </is>
      </c>
    </row>
    <row r="5">
      <c r="A5" s="4" t="inlineStr">
        <is>
          <t>Schedule of Lease Cost and Other Information</t>
        </is>
      </c>
      <c r="B5" s="4" t="inlineStr">
        <is>
          <t>For the Company’s only finance lease, the Company utilized its incremental borrowing rate at lease inception.
December 31, 2024 December 31, 2023
Weighted-Average Remaining Lease Term
Operating Leases 13.8 years 14.7 years
Finance Leases 28.0 years 29.0 years
Weighted-Average Discount Rate
Operating Leases 3.62 % 3.59 %
Finance Leases 7.04 % 7.04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ATM location leases in which payments are based on a percentage of ATM transactions (i.e., ATM surcharge fees), rather than a fixed amount.
(dollars in thousands) 2024 2023 2022
Lease Costs
Operating Lease Cost $ 11,469 $ 11,667 $ 11,843
Variable Lease Cost 3,808 3,497 3,305
Short-Term Lease Cost 478 226 328
Interest on Lease Liabilities 1 671 721 728
Amortization of Right-of-Use Assets 55 72 72
Revaluation of lease liability ( 330 ) — —
Sublease Income ( 6,105 ) ( 7,201 ) ( 7,147 )
Net Lease Costs $ 10,046 $ 8,982 $ 9,129
Other Information
Cash Paid for Amounts Included in the Measurement of Lease Liabilities:
Operating Cash Flows for Operating Leases $ 12,368 $ 11,561 $ 11,502
Operating Cash Flows for Finance Leases 671 721 728
Financing Cash Flows for Finance Leases 105 104 97
Non-Cash Operating Activities:
Right-of-Use Assets Obtained in Exchange for New Operating Lease Liabilities 3,244 2,477 10,804 1 Included in other debt interest expense in the Company’s consolidated statements of income. All other lease costs in this table are included in net occupancy expense .</t>
        </is>
      </c>
    </row>
    <row r="6">
      <c r="A6" s="4" t="inlineStr">
        <is>
          <t>Future Minimum Payments for Finance Leases and Operating Leases</t>
        </is>
      </c>
      <c r="B6" s="4" t="inlineStr">
        <is>
          <t xml:space="preserve">Future minimum payments for finance leases and operating leases with initial or remaining terms of one year or more as of December 31, 2024, were as follows:
(dollars in thousands) Finance Leases Operating Leases
2025 $ 677 $ 11,529
2026 677 10,458
2027 677 9,478
2028 677 8,865
2029 677 8,115
Thereafter 15,581 73,459
Total Future Minimum Lease Payments 18,966 121,904
Amounts Representing Interest ( 10,692 ) ( 33,110 )
Present Value of Net Future Minimum Lease Payments $ 8,274 $ 88,794 </t>
        </is>
      </c>
    </row>
    <row r="7">
      <c r="A7" s="4" t="inlineStr">
        <is>
          <t>Future Minimum Rental Income under Operating Leases Including Subleases</t>
        </is>
      </c>
      <c r="B7" s="4" t="inlineStr">
        <is>
          <t xml:space="preserve">Future minimum rental income under operating leases, including subleases, as of December 31, 2024, were as follows:
(dollars in thousands) Minimum Rental
2025 $ 4,916
2026 4,076
2027 2,899
2028 2,358
2029 881
Thereafter 2,168
Total $ 17,2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nk of Hawai‘i Corporation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Comprehensive Income (Loss)</t>
        </is>
      </c>
      <c r="B4" s="4" t="inlineStr">
        <is>
          <t>Condensed Statements of Comprehensive Income (Loss)
Year Ended December 31,
(dollars in thousands) 2024 2023 2022
Income
Dividends from Bank of Hawai'i $ 128,000 $ 137,000 $ 182,000
Investment Securities Losses, Net ( 1,507 ) ( 1,394 ) ( 1,195 )
Other Income and Interest on Investment 3 6 6
Total Income 126,496 135,612 180,811
Noninterest Expense
Intercompany Salaries and Services 1,140 1,140 1,121
Other Expenses 1,882 2,409 2,240
Total Noninterest Expense 3,022 3,549 3,361
Income Before Income Tax Benefit and Equity in Undistributed Income 123,474 132,063 177,450
Income Tax Benefit 2,787 1,882 2,036
Equity in Undistributed Income of Subsidiaries 23,733 37,257 46,318
Net Income $ 149,994 $ 171,202 $ 225,804
Comprehensive Income (Loss) $ 203,293 $ 209,172 $ ( 142,472 )</t>
        </is>
      </c>
    </row>
    <row r="5">
      <c r="A5" s="4" t="inlineStr">
        <is>
          <t>Schedule of Condensed Statements of Condition</t>
        </is>
      </c>
      <c r="B5" s="4" t="inlineStr">
        <is>
          <t xml:space="preserve">Condensed Statements of Condition
(dollars in thousands) December 31, 2024 December 31, 2023
Assets
Cash with Bank of Hawai'i $ 107,174 $ 25,310
Investment Securities Held-to-Maturity 2,500 2,500
Goodwill 14,129 14,129
Other Assets 17,308 14,619
Equity in Net Assets of Subsidiaries 1,540,432 1,369,732
Total Assets $ 1,681,543 $ 1,426,290
Liabilities
Other Liabilities $ 13,769 $ 12,048
Total Liabilities 13,769 12,048
Shareholders' Equity 1,667,774 1,414,242
Total Liabilities and Shareholders' Equity $ 1,681,543 $ 1,426,290 </t>
        </is>
      </c>
    </row>
    <row r="6">
      <c r="A6" s="4" t="inlineStr">
        <is>
          <t>Schedule of Condensed Statements of Cash Flows</t>
        </is>
      </c>
      <c r="B6" s="4" t="inlineStr">
        <is>
          <t xml:space="preserve">Condensed Statements of Cash Flows
Year Ended December 31,
(dollars in thousands) 2024 2023 2022
Operating Activities
Net Income $ 149,994 $ 171,202 $ 225,804
Adjustments to Reconcile Net Income to Net Cash Provided by
Share-Based Compensation 779 887 847
Net Losses on Sales of Investment Securities 1,507 1,394 1,195
Equity in Undistributed Income of Subsidiaries ( 23,733 ) ( 37,257 ) ( 46,318 )
Net Change in Other Assets and Other Liabilities ( 969 ) ( 585 ) 1,138
Net Cash Provided by Operating Activities 127,578 135,641 182,666
Investing Activities
Capital Contributions to the Bank of Hawai'i ( 80,000 ) — —
Expenses related to Sales of Investment Securities ( 1,507 ) ( 1,394 ) ( 1,195 )
Net Cash Used in Investing Activities ( 81,507 ) ( 1,394 ) ( 1,195 )
Financing Activities
Proceeds from Issuance of Preferred Stock 160,614 — —
Proceeds from Issuance of Common Stock 5,438 5,878 6,797
Repurchase of Common Stock ( 5,302 ) ( 14,290 ) ( 55,063 )
Cash Dividends Paid Common Stock ( 112,313 ) ( 111,795 ) ( 112,557 )
Cash Dividends Paid Preferred Stock ( 12,644 ) ( 7,877 ) ( 7,877 )
Net Cash Provided by (Used in) Financing Activities 35,793 ( 128,084 ) ( 168,700 )
Net Change in Cash and Cash Equivalents 81,864 6,163 12,771
Cash and Cash Equivalents at Beginning of Period 25,310 19,147 6,376
Cash and Cash Equivalents at End of Period $ 107,174 $ 25,310 $ 19,14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Plan</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Unfunded commitments to fund low-income housing partnerships</t>
        </is>
      </c>
      <c r="B4" s="5" t="n">
        <v>118968000</v>
      </c>
      <c r="C4" s="4" t="inlineStr">
        <is>
          <t xml:space="preserve"> </t>
        </is>
      </c>
      <c r="D4" s="4" t="inlineStr">
        <is>
          <t xml:space="preserve"> </t>
        </is>
      </c>
    </row>
    <row r="5">
      <c r="A5" s="4" t="inlineStr">
        <is>
          <t>Variable interest entity, nonconsolidated, carrying amount, assets</t>
        </is>
      </c>
      <c r="B5" s="6" t="n">
        <v>23601114000</v>
      </c>
      <c r="C5" s="5" t="n">
        <v>23733296000</v>
      </c>
      <c r="D5" s="5" t="n">
        <v>23606877000</v>
      </c>
    </row>
    <row r="6">
      <c r="A6" s="4" t="inlineStr">
        <is>
          <t>Trading securities</t>
        </is>
      </c>
      <c r="B6" s="5" t="n">
        <v>0</v>
      </c>
      <c r="C6" s="6" t="n">
        <v>0</v>
      </c>
      <c r="D6" s="4" t="inlineStr">
        <is>
          <t xml:space="preserve"> </t>
        </is>
      </c>
    </row>
    <row r="7">
      <c r="A7" s="4" t="inlineStr">
        <is>
          <t>Maximum original maturity period of cash and cash equivalents (in days)</t>
        </is>
      </c>
      <c r="B7" s="4" t="inlineStr">
        <is>
          <t>90 days</t>
        </is>
      </c>
      <c r="C7" s="4" t="inlineStr">
        <is>
          <t xml:space="preserve"> </t>
        </is>
      </c>
      <c r="D7" s="4" t="inlineStr">
        <is>
          <t xml:space="preserve"> </t>
        </is>
      </c>
    </row>
    <row r="8">
      <c r="A8" s="4" t="inlineStr">
        <is>
          <t>Goodwill impairment</t>
        </is>
      </c>
      <c r="B8" s="5" t="n">
        <v>0</v>
      </c>
      <c r="C8" s="4" t="inlineStr">
        <is>
          <t xml:space="preserve"> </t>
        </is>
      </c>
      <c r="D8" s="4" t="inlineStr">
        <is>
          <t xml:space="preserve"> </t>
        </is>
      </c>
    </row>
    <row r="9">
      <c r="A9" s="4" t="inlineStr">
        <is>
          <t>Number of company's pension plans | Plan</t>
        </is>
      </c>
      <c r="B9" s="6" t="n">
        <v>2</v>
      </c>
      <c r="C9" s="4" t="inlineStr">
        <is>
          <t xml:space="preserve"> </t>
        </is>
      </c>
      <c r="D9" s="4" t="inlineStr">
        <is>
          <t xml:space="preserve"> </t>
        </is>
      </c>
    </row>
    <row r="10">
      <c r="A10" s="4" t="inlineStr">
        <is>
          <t>Minimum percentage of net actuarial gain (loss) will be amortized in net periodic benefit cost</t>
        </is>
      </c>
      <c r="B10" s="9" t="n">
        <v>0.1</v>
      </c>
      <c r="C10" s="4" t="inlineStr">
        <is>
          <t xml:space="preserve"> </t>
        </is>
      </c>
      <c r="D10" s="4" t="inlineStr">
        <is>
          <t xml:space="preserve"> </t>
        </is>
      </c>
    </row>
    <row r="11">
      <c r="A11" s="4" t="inlineStr">
        <is>
          <t>Minimum percentage of likelihood of tax position being realized upon ultimate settlement according to management's judgment</t>
        </is>
      </c>
      <c r="B11" s="9" t="n">
        <v>0.5</v>
      </c>
      <c r="C11" s="4" t="inlineStr">
        <is>
          <t xml:space="preserve"> </t>
        </is>
      </c>
      <c r="D11" s="4" t="inlineStr">
        <is>
          <t xml:space="preserve"> </t>
        </is>
      </c>
    </row>
    <row r="12">
      <c r="A12" s="4" t="inlineStr">
        <is>
          <t>Advertising costs</t>
        </is>
      </c>
      <c r="B12" s="5" t="n">
        <v>7800000</v>
      </c>
      <c r="C12" s="6" t="n">
        <v>8200000</v>
      </c>
      <c r="D12" s="5" t="n">
        <v>10000000</v>
      </c>
    </row>
    <row r="13">
      <c r="A13" s="4" t="inlineStr">
        <is>
          <t>ASU 2023-07</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hange in Accounting Principle, Accounting Standards Update, Adopted [true false]</t>
        </is>
      </c>
      <c r="B15" s="4" t="inlineStr">
        <is>
          <t>true</t>
        </is>
      </c>
      <c r="C15" s="4" t="inlineStr">
        <is>
          <t xml:space="preserve"> </t>
        </is>
      </c>
      <c r="D15" s="4" t="inlineStr">
        <is>
          <t xml:space="preserve"> </t>
        </is>
      </c>
    </row>
    <row r="16">
      <c r="A16" s="4" t="inlineStr">
        <is>
          <t>Change in Accounting Principle, Accounting Standards Update, Immaterial Effect [true false]</t>
        </is>
      </c>
      <c r="B16" s="4" t="inlineStr">
        <is>
          <t>true</t>
        </is>
      </c>
      <c r="C16" s="4" t="inlineStr">
        <is>
          <t xml:space="preserve"> </t>
        </is>
      </c>
      <c r="D16" s="4" t="inlineStr">
        <is>
          <t xml:space="preserve"> </t>
        </is>
      </c>
    </row>
    <row r="17">
      <c r="A17" s="4" t="inlineStr">
        <is>
          <t>ASU 2023-09</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hange in Accounting Principle, Accounting Standards Update, Adopted [true false]</t>
        </is>
      </c>
      <c r="B19" s="4" t="inlineStr">
        <is>
          <t>true</t>
        </is>
      </c>
      <c r="C19" s="4" t="inlineStr">
        <is>
          <t xml:space="preserve"> </t>
        </is>
      </c>
      <c r="D19" s="4" t="inlineStr">
        <is>
          <t xml:space="preserve"> </t>
        </is>
      </c>
    </row>
    <row r="20">
      <c r="A20" s="4" t="inlineStr">
        <is>
          <t>Change in Accounting Principle, Accounting Standards Update, Immaterial Effect [true false]</t>
        </is>
      </c>
      <c r="B20" s="4" t="inlineStr">
        <is>
          <t>true</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hange in fair value of hedging instrument by the change in fair value of the hedged item.</t>
        </is>
      </c>
      <c r="B23" s="9" t="n">
        <v>1.25</v>
      </c>
      <c r="C23" s="4" t="inlineStr">
        <is>
          <t xml:space="preserve"> </t>
        </is>
      </c>
      <c r="D23" s="4" t="inlineStr">
        <is>
          <t xml:space="preserve"> </t>
        </is>
      </c>
    </row>
    <row r="24">
      <c r="A24" s="4" t="inlineStr">
        <is>
          <t>Maximum | Building</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Estimated useful lives (in years)</t>
        </is>
      </c>
      <c r="B26" s="4" t="inlineStr">
        <is>
          <t>30 years</t>
        </is>
      </c>
      <c r="C26" s="4" t="inlineStr">
        <is>
          <t xml:space="preserve"> </t>
        </is>
      </c>
      <c r="D26" s="4" t="inlineStr">
        <is>
          <t xml:space="preserve"> </t>
        </is>
      </c>
    </row>
    <row r="27">
      <c r="A27" s="4" t="inlineStr">
        <is>
          <t>Maximum | Equipment</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Estimated useful lives (in years)</t>
        </is>
      </c>
      <c r="B29" s="4" t="inlineStr">
        <is>
          <t>10 years</t>
        </is>
      </c>
      <c r="C29" s="4" t="inlineStr">
        <is>
          <t xml:space="preserve"> </t>
        </is>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Change in fair value of hedging instrument by the change in fair value of the hedged item.</t>
        </is>
      </c>
      <c r="B32" s="9" t="n">
        <v>0.8</v>
      </c>
      <c r="C32" s="4" t="inlineStr">
        <is>
          <t xml:space="preserve"> </t>
        </is>
      </c>
      <c r="D32" s="4" t="inlineStr">
        <is>
          <t xml:space="preserve"> </t>
        </is>
      </c>
    </row>
    <row r="33">
      <c r="A33" s="4" t="inlineStr">
        <is>
          <t>Home Equity</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Minimum maturity period to be considered to place loans and leases on non-accrual status (in days)</t>
        </is>
      </c>
      <c r="B35" s="4" t="inlineStr">
        <is>
          <t>120 days</t>
        </is>
      </c>
      <c r="C35" s="4" t="inlineStr">
        <is>
          <t xml:space="preserve"> </t>
        </is>
      </c>
      <c r="D35" s="4" t="inlineStr">
        <is>
          <t xml:space="preserve"> </t>
        </is>
      </c>
    </row>
    <row r="36">
      <c r="A36" s="4" t="inlineStr">
        <is>
          <t>Home Equity | Maximum</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Combined loan-to-value ratio, considered in determining whether the entire outstanding balance on the loan is to be charged-off or not (as a percent)</t>
        </is>
      </c>
      <c r="B38" s="9" t="n">
        <v>0.6</v>
      </c>
      <c r="C38" s="4" t="inlineStr">
        <is>
          <t xml:space="preserve"> </t>
        </is>
      </c>
      <c r="D38" s="4" t="inlineStr">
        <is>
          <t xml:space="preserve"> </t>
        </is>
      </c>
    </row>
    <row r="39">
      <c r="A39" s="4" t="inlineStr">
        <is>
          <t>Commercial</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Minimum maturity period to be considered to place loans and leases on non-accrual status (in days)</t>
        </is>
      </c>
      <c r="B41" s="4" t="inlineStr">
        <is>
          <t>90 days</t>
        </is>
      </c>
      <c r="C41" s="4" t="inlineStr">
        <is>
          <t xml:space="preserve"> </t>
        </is>
      </c>
      <c r="D41" s="4" t="inlineStr">
        <is>
          <t xml:space="preserve"> </t>
        </is>
      </c>
    </row>
    <row r="42">
      <c r="A42" s="4" t="inlineStr">
        <is>
          <t>Residential Mortgage and Home Equity Loan</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Minimum maturity period to be considered to place loans and leases on non-accrual status (in days)</t>
        </is>
      </c>
      <c r="B44" s="4" t="inlineStr">
        <is>
          <t>120 days</t>
        </is>
      </c>
      <c r="C44" s="4" t="inlineStr">
        <is>
          <t xml:space="preserve"> </t>
        </is>
      </c>
      <c r="D44" s="4" t="inlineStr">
        <is>
          <t xml:space="preserve"> </t>
        </is>
      </c>
    </row>
    <row r="45">
      <c r="A45" s="4" t="inlineStr">
        <is>
          <t>Automobile and Other consumer</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Minimum maturity period to be considered for loans and leases to be charged off (in days)</t>
        </is>
      </c>
      <c r="B47" s="4" t="inlineStr">
        <is>
          <t>120 days</t>
        </is>
      </c>
      <c r="C47" s="4" t="inlineStr">
        <is>
          <t xml:space="preserve"> </t>
        </is>
      </c>
      <c r="D47" s="4" t="inlineStr">
        <is>
          <t xml:space="preserve"> </t>
        </is>
      </c>
    </row>
    <row r="48">
      <c r="A48" s="4" t="inlineStr">
        <is>
          <t>Commercial and Industrial</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Minimum maturity period to be considered for loans and leases to be charged off (in days)</t>
        </is>
      </c>
      <c r="B50" s="4" t="inlineStr">
        <is>
          <t>120 days</t>
        </is>
      </c>
      <c r="C50" s="4" t="inlineStr">
        <is>
          <t xml:space="preserve"> </t>
        </is>
      </c>
      <c r="D50" s="4" t="inlineStr">
        <is>
          <t xml:space="preserve"> </t>
        </is>
      </c>
    </row>
    <row r="51">
      <c r="A51" s="4" t="inlineStr">
        <is>
          <t>Other Liabilities</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Unfunded commitments to fund low-income housing partnerships</t>
        </is>
      </c>
      <c r="B53" s="5" t="n">
        <v>119000000</v>
      </c>
      <c r="C53" s="6" t="n">
        <v>101100000</v>
      </c>
      <c r="D53" s="4" t="inlineStr">
        <is>
          <t xml:space="preserve"> </t>
        </is>
      </c>
    </row>
    <row r="54">
      <c r="A54" s="4" t="inlineStr">
        <is>
          <t>Low-income Housing Partnerships</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Period over which Federal tax credits or benefits are generally recognized (in years)</t>
        </is>
      </c>
      <c r="B56" s="4" t="inlineStr">
        <is>
          <t>10 years</t>
        </is>
      </c>
      <c r="C56" s="4" t="inlineStr">
        <is>
          <t xml:space="preserve"> </t>
        </is>
      </c>
      <c r="D56" s="4" t="inlineStr">
        <is>
          <t xml:space="preserve"> </t>
        </is>
      </c>
    </row>
    <row r="57">
      <c r="A57" s="4" t="inlineStr">
        <is>
          <t>Period over which State tax credits or benefits are generally recognized (in years)</t>
        </is>
      </c>
      <c r="B57" s="4" t="inlineStr">
        <is>
          <t>5 years</t>
        </is>
      </c>
      <c r="C57" s="4" t="inlineStr">
        <is>
          <t xml:space="preserve"> </t>
        </is>
      </c>
      <c r="D57" s="4" t="inlineStr">
        <is>
          <t xml:space="preserve"> </t>
        </is>
      </c>
    </row>
    <row r="58">
      <c r="A58" s="4" t="inlineStr">
        <is>
          <t>Variable Interest Entity Nonconsolidated</t>
        </is>
      </c>
      <c r="B58" s="4" t="inlineStr">
        <is>
          <t xml:space="preserve"> </t>
        </is>
      </c>
      <c r="C58" s="4" t="inlineStr">
        <is>
          <t xml:space="preserve"> </t>
        </is>
      </c>
      <c r="D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row>
    <row r="60">
      <c r="A60" s="4" t="inlineStr">
        <is>
          <t>Variable interest entity, nonconsolidated, carrying amount, assets</t>
        </is>
      </c>
      <c r="B60" s="5" t="n">
        <v>233200000</v>
      </c>
      <c r="C60" s="5" t="n">
        <v>208900000</v>
      </c>
      <c r="D6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7" customWidth="1" min="1" max="1"/>
    <col width="13" customWidth="1" min="2" max="2"/>
    <col width="41" customWidth="1" min="3" max="3"/>
    <col width="41" customWidth="1" min="4" max="4"/>
    <col width="13" customWidth="1" min="5" max="5"/>
    <col width="16" customWidth="1" min="6" max="6"/>
    <col width="41" customWidth="1" min="7" max="7"/>
    <col width="18" customWidth="1" min="8" max="8"/>
    <col width="15" customWidth="1" min="9" max="9"/>
  </cols>
  <sheetData>
    <row r="1">
      <c r="A1" s="1" t="inlineStr">
        <is>
          <t>Consolidated Statements of Shareholders' Equity - USD ($) $ in Thousands</t>
        </is>
      </c>
      <c r="B1" s="2" t="inlineStr">
        <is>
          <t>Total</t>
        </is>
      </c>
      <c r="C1" s="2" t="inlineStr">
        <is>
          <t>Preferred Stock Series A Preferred Stock</t>
        </is>
      </c>
      <c r="D1" s="2" t="inlineStr">
        <is>
          <t>Preferred Stock Series B Preferred Stock</t>
        </is>
      </c>
      <c r="E1" s="2" t="inlineStr">
        <is>
          <t>Common Stock</t>
        </is>
      </c>
      <c r="F1" s="2" t="inlineStr">
        <is>
          <t>Capital Surplus</t>
        </is>
      </c>
      <c r="G1" s="2" t="inlineStr">
        <is>
          <t>Accum. Other Comprehensive Income (Loss)</t>
        </is>
      </c>
      <c r="H1" s="2" t="inlineStr">
        <is>
          <t>Retained Earnings</t>
        </is>
      </c>
      <c r="I1" s="2" t="inlineStr">
        <is>
          <t>Treasury Stock</t>
        </is>
      </c>
    </row>
    <row r="2">
      <c r="A2" s="4" t="inlineStr">
        <is>
          <t>Balance at Beginning of Period at Dec. 31, 2021</t>
        </is>
      </c>
      <c r="B2" s="5" t="n">
        <v>1611611</v>
      </c>
      <c r="C2" s="5" t="n">
        <v>180000</v>
      </c>
      <c r="D2" s="4" t="inlineStr">
        <is>
          <t xml:space="preserve"> </t>
        </is>
      </c>
      <c r="E2" s="5" t="n">
        <v>581</v>
      </c>
      <c r="F2" s="5" t="n">
        <v>602508</v>
      </c>
      <c r="G2" s="5" t="n">
        <v>-66382</v>
      </c>
      <c r="H2" s="5" t="n">
        <v>1950375</v>
      </c>
      <c r="I2" s="5" t="n">
        <v>-1055471</v>
      </c>
    </row>
    <row r="3">
      <c r="A3" s="4" t="inlineStr">
        <is>
          <t>Beginning Balance (in shares) at Dec. 31, 2021</t>
        </is>
      </c>
      <c r="B3" s="4" t="inlineStr">
        <is>
          <t xml:space="preserve"> </t>
        </is>
      </c>
      <c r="C3" s="6" t="n">
        <v>180000</v>
      </c>
      <c r="D3" s="4" t="inlineStr">
        <is>
          <t xml:space="preserve"> </t>
        </is>
      </c>
      <c r="E3" s="6" t="n">
        <v>40253193</v>
      </c>
      <c r="F3" s="4" t="inlineStr">
        <is>
          <t xml:space="preserve"> </t>
        </is>
      </c>
      <c r="G3" s="4" t="inlineStr">
        <is>
          <t xml:space="preserve"> </t>
        </is>
      </c>
      <c r="H3" s="4" t="inlineStr">
        <is>
          <t xml:space="preserve"> </t>
        </is>
      </c>
      <c r="I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225804</v>
      </c>
      <c r="C5" s="4" t="inlineStr">
        <is>
          <t xml:space="preserve"> </t>
        </is>
      </c>
      <c r="D5" s="4" t="inlineStr">
        <is>
          <t xml:space="preserve"> </t>
        </is>
      </c>
      <c r="E5" s="4" t="inlineStr">
        <is>
          <t xml:space="preserve"> </t>
        </is>
      </c>
      <c r="F5" s="4" t="inlineStr">
        <is>
          <t xml:space="preserve"> </t>
        </is>
      </c>
      <c r="G5" s="4" t="inlineStr">
        <is>
          <t xml:space="preserve"> </t>
        </is>
      </c>
      <c r="H5" s="6" t="n">
        <v>225804</v>
      </c>
      <c r="I5" s="4" t="inlineStr">
        <is>
          <t xml:space="preserve"> </t>
        </is>
      </c>
    </row>
    <row r="6">
      <c r="A6" s="4" t="inlineStr">
        <is>
          <t>Other Comprehensive Income (Loss)</t>
        </is>
      </c>
      <c r="B6" s="6" t="n">
        <v>-368276</v>
      </c>
      <c r="C6" s="4" t="inlineStr">
        <is>
          <t xml:space="preserve"> </t>
        </is>
      </c>
      <c r="D6" s="4" t="inlineStr">
        <is>
          <t xml:space="preserve"> </t>
        </is>
      </c>
      <c r="E6" s="4" t="inlineStr">
        <is>
          <t xml:space="preserve"> </t>
        </is>
      </c>
      <c r="F6" s="4" t="inlineStr">
        <is>
          <t xml:space="preserve"> </t>
        </is>
      </c>
      <c r="G6" s="6" t="n">
        <v>-368276</v>
      </c>
      <c r="H6" s="4" t="inlineStr">
        <is>
          <t xml:space="preserve"> </t>
        </is>
      </c>
      <c r="I6" s="4" t="inlineStr">
        <is>
          <t xml:space="preserve"> </t>
        </is>
      </c>
    </row>
    <row r="7">
      <c r="A7" s="4" t="inlineStr">
        <is>
          <t>Share-Based Compensation</t>
        </is>
      </c>
      <c r="B7" s="6" t="n">
        <v>16066</v>
      </c>
      <c r="C7" s="4" t="inlineStr">
        <is>
          <t xml:space="preserve"> </t>
        </is>
      </c>
      <c r="D7" s="4" t="inlineStr">
        <is>
          <t xml:space="preserve"> </t>
        </is>
      </c>
      <c r="E7" s="4" t="inlineStr">
        <is>
          <t xml:space="preserve"> </t>
        </is>
      </c>
      <c r="F7" s="6" t="n">
        <v>16066</v>
      </c>
      <c r="G7" s="4" t="inlineStr">
        <is>
          <t xml:space="preserve"> </t>
        </is>
      </c>
      <c r="H7" s="4" t="inlineStr">
        <is>
          <t xml:space="preserve"> </t>
        </is>
      </c>
      <c r="I7" s="4" t="inlineStr">
        <is>
          <t xml:space="preserve"> </t>
        </is>
      </c>
    </row>
    <row r="8">
      <c r="A8" s="4" t="inlineStr">
        <is>
          <t>Common Stock Issued under Purchase and Equity Compensation Plans</t>
        </is>
      </c>
      <c r="B8" s="6" t="n">
        <v>7287</v>
      </c>
      <c r="C8" s="4" t="inlineStr">
        <is>
          <t xml:space="preserve"> </t>
        </is>
      </c>
      <c r="D8" s="4" t="inlineStr">
        <is>
          <t xml:space="preserve"> </t>
        </is>
      </c>
      <c r="E8" s="5" t="n">
        <v>1</v>
      </c>
      <c r="F8" s="6" t="n">
        <v>2004</v>
      </c>
      <c r="G8" s="4" t="inlineStr">
        <is>
          <t xml:space="preserve"> </t>
        </is>
      </c>
      <c r="H8" s="6" t="n">
        <v>167</v>
      </c>
      <c r="I8" s="6" t="n">
        <v>5115</v>
      </c>
    </row>
    <row r="9">
      <c r="A9" s="4" t="inlineStr">
        <is>
          <t>Common Stock Issued under Purchase and Equity Compensation Plans (in shares)</t>
        </is>
      </c>
      <c r="B9" s="4" t="inlineStr">
        <is>
          <t xml:space="preserve"> </t>
        </is>
      </c>
      <c r="C9" s="4" t="inlineStr">
        <is>
          <t xml:space="preserve"> </t>
        </is>
      </c>
      <c r="D9" s="4" t="inlineStr">
        <is>
          <t xml:space="preserve"> </t>
        </is>
      </c>
      <c r="E9" s="6" t="n">
        <v>272007</v>
      </c>
      <c r="F9" s="4" t="inlineStr">
        <is>
          <t xml:space="preserve"> </t>
        </is>
      </c>
      <c r="G9" s="4" t="inlineStr">
        <is>
          <t xml:space="preserve"> </t>
        </is>
      </c>
      <c r="H9" s="4" t="inlineStr">
        <is>
          <t xml:space="preserve"> </t>
        </is>
      </c>
      <c r="I9" s="4" t="inlineStr">
        <is>
          <t xml:space="preserve"> </t>
        </is>
      </c>
    </row>
    <row r="10">
      <c r="A10" s="4" t="inlineStr">
        <is>
          <t>Common Stock Repurchased</t>
        </is>
      </c>
      <c r="B10" s="6" t="n">
        <v>-550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5063</v>
      </c>
    </row>
    <row r="11">
      <c r="A11" s="4" t="inlineStr">
        <is>
          <t>Common Stock Repurchased (in shares)</t>
        </is>
      </c>
      <c r="B11" s="4" t="inlineStr">
        <is>
          <t xml:space="preserve"> </t>
        </is>
      </c>
      <c r="C11" s="4" t="inlineStr">
        <is>
          <t xml:space="preserve"> </t>
        </is>
      </c>
      <c r="D11" s="4" t="inlineStr">
        <is>
          <t xml:space="preserve"> </t>
        </is>
      </c>
      <c r="E11" s="6" t="n">
        <v>-689450</v>
      </c>
      <c r="F11" s="4" t="inlineStr">
        <is>
          <t xml:space="preserve"> </t>
        </is>
      </c>
      <c r="G11" s="4" t="inlineStr">
        <is>
          <t xml:space="preserve"> </t>
        </is>
      </c>
      <c r="H11" s="4" t="inlineStr">
        <is>
          <t xml:space="preserve"> </t>
        </is>
      </c>
      <c r="I11" s="4" t="inlineStr">
        <is>
          <t xml:space="preserve"> </t>
        </is>
      </c>
    </row>
    <row r="12">
      <c r="A12" s="4" t="inlineStr">
        <is>
          <t>Cash Dividends Declared Common Stock (per share)</t>
        </is>
      </c>
      <c r="B12" s="6" t="n">
        <v>-112557</v>
      </c>
      <c r="C12" s="4" t="inlineStr">
        <is>
          <t xml:space="preserve"> </t>
        </is>
      </c>
      <c r="D12" s="4" t="inlineStr">
        <is>
          <t xml:space="preserve"> </t>
        </is>
      </c>
      <c r="E12" s="4" t="inlineStr">
        <is>
          <t xml:space="preserve"> </t>
        </is>
      </c>
      <c r="F12" s="4" t="inlineStr">
        <is>
          <t xml:space="preserve"> </t>
        </is>
      </c>
      <c r="G12" s="4" t="inlineStr">
        <is>
          <t xml:space="preserve"> </t>
        </is>
      </c>
      <c r="H12" s="6" t="n">
        <v>-112557</v>
      </c>
      <c r="I12" s="4" t="inlineStr">
        <is>
          <t xml:space="preserve"> </t>
        </is>
      </c>
    </row>
    <row r="13">
      <c r="A13" s="4" t="inlineStr">
        <is>
          <t>Cash Dividends Declared Preferred Stock</t>
        </is>
      </c>
      <c r="B13" s="6" t="n">
        <v>-7877</v>
      </c>
      <c r="C13" s="4" t="inlineStr">
        <is>
          <t xml:space="preserve"> </t>
        </is>
      </c>
      <c r="D13" s="4" t="inlineStr">
        <is>
          <t xml:space="preserve"> </t>
        </is>
      </c>
      <c r="E13" s="4" t="inlineStr">
        <is>
          <t xml:space="preserve"> </t>
        </is>
      </c>
      <c r="F13" s="4" t="inlineStr">
        <is>
          <t xml:space="preserve"> </t>
        </is>
      </c>
      <c r="G13" s="4" t="inlineStr">
        <is>
          <t xml:space="preserve"> </t>
        </is>
      </c>
      <c r="H13" s="6" t="n">
        <v>-7877</v>
      </c>
      <c r="I13" s="4" t="inlineStr">
        <is>
          <t xml:space="preserve"> </t>
        </is>
      </c>
    </row>
    <row r="14">
      <c r="A14" s="4" t="inlineStr">
        <is>
          <t>Balance at End of Period at Dec. 31, 2022</t>
        </is>
      </c>
      <c r="B14" s="6" t="n">
        <v>1316995</v>
      </c>
      <c r="C14" s="5" t="n">
        <v>180000</v>
      </c>
      <c r="D14" s="4" t="inlineStr">
        <is>
          <t xml:space="preserve"> </t>
        </is>
      </c>
      <c r="E14" s="5" t="n">
        <v>582</v>
      </c>
      <c r="F14" s="6" t="n">
        <v>620578</v>
      </c>
      <c r="G14" s="6" t="n">
        <v>-434658</v>
      </c>
      <c r="H14" s="6" t="n">
        <v>2055912</v>
      </c>
      <c r="I14" s="6" t="n">
        <v>-1105419</v>
      </c>
    </row>
    <row r="15">
      <c r="A15" s="4" t="inlineStr">
        <is>
          <t>Ending Balance (in shares) at Dec. 31, 2022</t>
        </is>
      </c>
      <c r="B15" s="4" t="inlineStr">
        <is>
          <t xml:space="preserve"> </t>
        </is>
      </c>
      <c r="C15" s="6" t="n">
        <v>180000</v>
      </c>
      <c r="D15" s="4" t="inlineStr">
        <is>
          <t xml:space="preserve"> </t>
        </is>
      </c>
      <c r="E15" s="6" t="n">
        <v>39835750</v>
      </c>
      <c r="F15" s="4" t="inlineStr">
        <is>
          <t xml:space="preserve"> </t>
        </is>
      </c>
      <c r="G15" s="4" t="inlineStr">
        <is>
          <t xml:space="preserve"> </t>
        </is>
      </c>
      <c r="H15" s="4" t="inlineStr">
        <is>
          <t xml:space="preserve"> </t>
        </is>
      </c>
      <c r="I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171202</v>
      </c>
      <c r="C17" s="4" t="inlineStr">
        <is>
          <t xml:space="preserve"> </t>
        </is>
      </c>
      <c r="D17" s="4" t="inlineStr">
        <is>
          <t xml:space="preserve"> </t>
        </is>
      </c>
      <c r="E17" s="4" t="inlineStr">
        <is>
          <t xml:space="preserve"> </t>
        </is>
      </c>
      <c r="F17" s="4" t="inlineStr">
        <is>
          <t xml:space="preserve"> </t>
        </is>
      </c>
      <c r="G17" s="4" t="inlineStr">
        <is>
          <t xml:space="preserve"> </t>
        </is>
      </c>
      <c r="H17" s="6" t="n">
        <v>171202</v>
      </c>
      <c r="I17" s="4" t="inlineStr">
        <is>
          <t xml:space="preserve"> </t>
        </is>
      </c>
    </row>
    <row r="18">
      <c r="A18" s="4" t="inlineStr">
        <is>
          <t>Other Comprehensive Income (Loss)</t>
        </is>
      </c>
      <c r="B18" s="6" t="n">
        <v>37970</v>
      </c>
      <c r="C18" s="4" t="inlineStr">
        <is>
          <t xml:space="preserve"> </t>
        </is>
      </c>
      <c r="D18" s="4" t="inlineStr">
        <is>
          <t xml:space="preserve"> </t>
        </is>
      </c>
      <c r="E18" s="4" t="inlineStr">
        <is>
          <t xml:space="preserve"> </t>
        </is>
      </c>
      <c r="F18" s="4" t="inlineStr">
        <is>
          <t xml:space="preserve"> </t>
        </is>
      </c>
      <c r="G18" s="6" t="n">
        <v>37970</v>
      </c>
      <c r="H18" s="4" t="inlineStr">
        <is>
          <t xml:space="preserve"> </t>
        </is>
      </c>
      <c r="I18" s="4" t="inlineStr">
        <is>
          <t xml:space="preserve"> </t>
        </is>
      </c>
    </row>
    <row r="19">
      <c r="A19" s="4" t="inlineStr">
        <is>
          <t>Share-Based Compensation</t>
        </is>
      </c>
      <c r="B19" s="6" t="n">
        <v>15656</v>
      </c>
      <c r="C19" s="4" t="inlineStr">
        <is>
          <t xml:space="preserve"> </t>
        </is>
      </c>
      <c r="D19" s="4" t="inlineStr">
        <is>
          <t xml:space="preserve"> </t>
        </is>
      </c>
      <c r="E19" s="4" t="inlineStr">
        <is>
          <t xml:space="preserve"> </t>
        </is>
      </c>
      <c r="F19" s="6" t="n">
        <v>15656</v>
      </c>
      <c r="G19" s="4" t="inlineStr">
        <is>
          <t xml:space="preserve"> </t>
        </is>
      </c>
      <c r="H19" s="4" t="inlineStr">
        <is>
          <t xml:space="preserve"> </t>
        </is>
      </c>
      <c r="I19" s="4" t="inlineStr">
        <is>
          <t xml:space="preserve"> </t>
        </is>
      </c>
    </row>
    <row r="20">
      <c r="A20" s="4" t="inlineStr">
        <is>
          <t>Common Stock Issued under Purchase and Equity Compensation Plans</t>
        </is>
      </c>
      <c r="B20" s="6" t="n">
        <v>6381</v>
      </c>
      <c r="C20" s="4" t="inlineStr">
        <is>
          <t xml:space="preserve"> </t>
        </is>
      </c>
      <c r="D20" s="4" t="inlineStr">
        <is>
          <t xml:space="preserve"> </t>
        </is>
      </c>
      <c r="E20" s="5" t="n">
        <v>1</v>
      </c>
      <c r="F20" s="6" t="n">
        <v>188</v>
      </c>
      <c r="G20" s="4" t="inlineStr">
        <is>
          <t xml:space="preserve"> </t>
        </is>
      </c>
      <c r="H20" s="6" t="n">
        <v>127</v>
      </c>
      <c r="I20" s="6" t="n">
        <v>6065</v>
      </c>
    </row>
    <row r="21">
      <c r="A21" s="4" t="inlineStr">
        <is>
          <t>Common Stock Issued under Purchase and Equity Compensation Plans (in shares)</t>
        </is>
      </c>
      <c r="B21" s="4" t="inlineStr">
        <is>
          <t xml:space="preserve"> </t>
        </is>
      </c>
      <c r="C21" s="4" t="inlineStr">
        <is>
          <t xml:space="preserve"> </t>
        </is>
      </c>
      <c r="D21" s="4" t="inlineStr">
        <is>
          <t xml:space="preserve"> </t>
        </is>
      </c>
      <c r="E21" s="6" t="n">
        <v>130286</v>
      </c>
      <c r="F21" s="4" t="inlineStr">
        <is>
          <t xml:space="preserve"> </t>
        </is>
      </c>
      <c r="G21" s="4" t="inlineStr">
        <is>
          <t xml:space="preserve"> </t>
        </is>
      </c>
      <c r="H21" s="4" t="inlineStr">
        <is>
          <t xml:space="preserve"> </t>
        </is>
      </c>
      <c r="I21" s="4" t="inlineStr">
        <is>
          <t xml:space="preserve"> </t>
        </is>
      </c>
    </row>
    <row r="22">
      <c r="A22" s="4" t="inlineStr">
        <is>
          <t>Common Stock Repurchased</t>
        </is>
      </c>
      <c r="B22" s="6" t="n">
        <v>-142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290</v>
      </c>
    </row>
    <row r="23">
      <c r="A23" s="4" t="inlineStr">
        <is>
          <t>Common Stock Repurchased (in shares)</t>
        </is>
      </c>
      <c r="B23" s="4" t="inlineStr">
        <is>
          <t xml:space="preserve"> </t>
        </is>
      </c>
      <c r="C23" s="4" t="inlineStr">
        <is>
          <t xml:space="preserve"> </t>
        </is>
      </c>
      <c r="D23" s="4" t="inlineStr">
        <is>
          <t xml:space="preserve"> </t>
        </is>
      </c>
      <c r="E23" s="6" t="n">
        <v>-212898</v>
      </c>
      <c r="F23" s="4" t="inlineStr">
        <is>
          <t xml:space="preserve"> </t>
        </is>
      </c>
      <c r="G23" s="4" t="inlineStr">
        <is>
          <t xml:space="preserve"> </t>
        </is>
      </c>
      <c r="H23" s="4" t="inlineStr">
        <is>
          <t xml:space="preserve"> </t>
        </is>
      </c>
      <c r="I23" s="4" t="inlineStr">
        <is>
          <t xml:space="preserve"> </t>
        </is>
      </c>
    </row>
    <row r="24">
      <c r="A24" s="4" t="inlineStr">
        <is>
          <t>Cash Dividends Declared Common Stock (per share)</t>
        </is>
      </c>
      <c r="B24" s="6" t="n">
        <v>-111795</v>
      </c>
      <c r="C24" s="4" t="inlineStr">
        <is>
          <t xml:space="preserve"> </t>
        </is>
      </c>
      <c r="D24" s="4" t="inlineStr">
        <is>
          <t xml:space="preserve"> </t>
        </is>
      </c>
      <c r="E24" s="4" t="inlineStr">
        <is>
          <t xml:space="preserve"> </t>
        </is>
      </c>
      <c r="F24" s="4" t="inlineStr">
        <is>
          <t xml:space="preserve"> </t>
        </is>
      </c>
      <c r="G24" s="4" t="inlineStr">
        <is>
          <t xml:space="preserve"> </t>
        </is>
      </c>
      <c r="H24" s="6" t="n">
        <v>-111795</v>
      </c>
      <c r="I24" s="4" t="inlineStr">
        <is>
          <t xml:space="preserve"> </t>
        </is>
      </c>
    </row>
    <row r="25">
      <c r="A25" s="4" t="inlineStr">
        <is>
          <t>Cash Dividends Declared Preferred Stock</t>
        </is>
      </c>
      <c r="B25" s="6" t="n">
        <v>-7877</v>
      </c>
      <c r="C25" s="4" t="inlineStr">
        <is>
          <t xml:space="preserve"> </t>
        </is>
      </c>
      <c r="D25" s="4" t="inlineStr">
        <is>
          <t xml:space="preserve"> </t>
        </is>
      </c>
      <c r="E25" s="4" t="inlineStr">
        <is>
          <t xml:space="preserve"> </t>
        </is>
      </c>
      <c r="F25" s="4" t="inlineStr">
        <is>
          <t xml:space="preserve"> </t>
        </is>
      </c>
      <c r="G25" s="4" t="inlineStr">
        <is>
          <t xml:space="preserve"> </t>
        </is>
      </c>
      <c r="H25" s="6" t="n">
        <v>-7877</v>
      </c>
      <c r="I25" s="4" t="inlineStr">
        <is>
          <t xml:space="preserve"> </t>
        </is>
      </c>
    </row>
    <row r="26">
      <c r="A26" s="4" t="inlineStr">
        <is>
          <t>Balance at End of Period at Dec. 31, 2023</t>
        </is>
      </c>
      <c r="B26" s="6" t="n">
        <v>1414242</v>
      </c>
      <c r="C26" s="5" t="n">
        <v>180000</v>
      </c>
      <c r="D26" s="4" t="inlineStr">
        <is>
          <t xml:space="preserve"> </t>
        </is>
      </c>
      <c r="E26" s="5" t="n">
        <v>583</v>
      </c>
      <c r="F26" s="6" t="n">
        <v>636422</v>
      </c>
      <c r="G26" s="6" t="n">
        <v>-396688</v>
      </c>
      <c r="H26" s="6" t="n">
        <v>2107569</v>
      </c>
      <c r="I26" s="6" t="n">
        <v>-1113644</v>
      </c>
    </row>
    <row r="27">
      <c r="A27" s="4" t="inlineStr">
        <is>
          <t>Ending Balance (in shares) at Dec. 31, 2023</t>
        </is>
      </c>
      <c r="B27" s="4" t="inlineStr">
        <is>
          <t xml:space="preserve"> </t>
        </is>
      </c>
      <c r="C27" s="6" t="n">
        <v>180000</v>
      </c>
      <c r="D27" s="4" t="inlineStr">
        <is>
          <t xml:space="preserve"> </t>
        </is>
      </c>
      <c r="E27" s="6" t="n">
        <v>39753138</v>
      </c>
      <c r="F27" s="4" t="inlineStr">
        <is>
          <t xml:space="preserve"> </t>
        </is>
      </c>
      <c r="G27" s="4" t="inlineStr">
        <is>
          <t xml:space="preserve"> </t>
        </is>
      </c>
      <c r="H27" s="4" t="inlineStr">
        <is>
          <t xml:space="preserve"> </t>
        </is>
      </c>
      <c r="I27" s="4" t="inlineStr">
        <is>
          <t xml:space="preserve"> </t>
        </is>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6" t="n">
        <v>149994</v>
      </c>
      <c r="C29" s="4" t="inlineStr">
        <is>
          <t xml:space="preserve"> </t>
        </is>
      </c>
      <c r="D29" s="4" t="inlineStr">
        <is>
          <t xml:space="preserve"> </t>
        </is>
      </c>
      <c r="E29" s="4" t="inlineStr">
        <is>
          <t xml:space="preserve"> </t>
        </is>
      </c>
      <c r="F29" s="4" t="inlineStr">
        <is>
          <t xml:space="preserve"> </t>
        </is>
      </c>
      <c r="G29" s="4" t="inlineStr">
        <is>
          <t xml:space="preserve"> </t>
        </is>
      </c>
      <c r="H29" s="6" t="n">
        <v>149994</v>
      </c>
      <c r="I29" s="4" t="inlineStr">
        <is>
          <t xml:space="preserve"> </t>
        </is>
      </c>
    </row>
    <row r="30">
      <c r="A30" s="4" t="inlineStr">
        <is>
          <t>Other Comprehensive Income (Loss)</t>
        </is>
      </c>
      <c r="B30" s="6" t="n">
        <v>53299</v>
      </c>
      <c r="C30" s="4" t="inlineStr">
        <is>
          <t xml:space="preserve"> </t>
        </is>
      </c>
      <c r="D30" s="4" t="inlineStr">
        <is>
          <t xml:space="preserve"> </t>
        </is>
      </c>
      <c r="E30" s="4" t="inlineStr">
        <is>
          <t xml:space="preserve"> </t>
        </is>
      </c>
      <c r="F30" s="4" t="inlineStr">
        <is>
          <t xml:space="preserve"> </t>
        </is>
      </c>
      <c r="G30" s="6" t="n">
        <v>53299</v>
      </c>
      <c r="H30" s="4" t="inlineStr">
        <is>
          <t xml:space="preserve"> </t>
        </is>
      </c>
      <c r="I30" s="4" t="inlineStr">
        <is>
          <t xml:space="preserve"> </t>
        </is>
      </c>
    </row>
    <row r="31">
      <c r="A31" s="4" t="inlineStr">
        <is>
          <t>Share-Based Compensation</t>
        </is>
      </c>
      <c r="B31" s="6" t="n">
        <v>14444</v>
      </c>
      <c r="C31" s="4" t="inlineStr">
        <is>
          <t xml:space="preserve"> </t>
        </is>
      </c>
      <c r="D31" s="4" t="inlineStr">
        <is>
          <t xml:space="preserve"> </t>
        </is>
      </c>
      <c r="E31" s="4" t="inlineStr">
        <is>
          <t xml:space="preserve"> </t>
        </is>
      </c>
      <c r="F31" s="6" t="n">
        <v>14444</v>
      </c>
      <c r="G31" s="4" t="inlineStr">
        <is>
          <t xml:space="preserve"> </t>
        </is>
      </c>
      <c r="H31" s="4" t="inlineStr">
        <is>
          <t xml:space="preserve"> </t>
        </is>
      </c>
      <c r="I31" s="4" t="inlineStr">
        <is>
          <t xml:space="preserve"> </t>
        </is>
      </c>
    </row>
    <row r="32">
      <c r="A32" s="4" t="inlineStr">
        <is>
          <t>Preferred Stock Issued, Net</t>
        </is>
      </c>
      <c r="B32" s="6" t="n">
        <v>160614</v>
      </c>
      <c r="C32" s="4" t="inlineStr">
        <is>
          <t xml:space="preserve"> </t>
        </is>
      </c>
      <c r="D32" s="5" t="n">
        <v>165000</v>
      </c>
      <c r="E32" s="4" t="inlineStr">
        <is>
          <t xml:space="preserve"> </t>
        </is>
      </c>
      <c r="F32" s="6" t="n">
        <v>-4386</v>
      </c>
      <c r="G32" s="4" t="inlineStr">
        <is>
          <t xml:space="preserve"> </t>
        </is>
      </c>
      <c r="H32" s="4" t="inlineStr">
        <is>
          <t xml:space="preserve"> </t>
        </is>
      </c>
      <c r="I32" s="4" t="inlineStr">
        <is>
          <t xml:space="preserve"> </t>
        </is>
      </c>
    </row>
    <row r="33">
      <c r="A33" s="4" t="inlineStr">
        <is>
          <t>Preferred Stock Issued, Net (in shares)</t>
        </is>
      </c>
      <c r="B33" s="4" t="inlineStr">
        <is>
          <t xml:space="preserve"> </t>
        </is>
      </c>
      <c r="C33" s="4" t="inlineStr">
        <is>
          <t xml:space="preserve"> </t>
        </is>
      </c>
      <c r="D33" s="6" t="n">
        <v>16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under Purchase and Equity Compensation Plans</t>
        </is>
      </c>
      <c r="B34" s="6" t="n">
        <v>5440</v>
      </c>
      <c r="C34" s="4" t="inlineStr">
        <is>
          <t xml:space="preserve"> </t>
        </is>
      </c>
      <c r="D34" s="4" t="inlineStr">
        <is>
          <t xml:space="preserve"> </t>
        </is>
      </c>
      <c r="E34" s="5" t="n">
        <v>2</v>
      </c>
      <c r="F34" s="6" t="n">
        <v>923</v>
      </c>
      <c r="G34" s="4" t="inlineStr">
        <is>
          <t xml:space="preserve"> </t>
        </is>
      </c>
      <c r="H34" s="6" t="n">
        <v>1232</v>
      </c>
      <c r="I34" s="6" t="n">
        <v>3283</v>
      </c>
    </row>
    <row r="35">
      <c r="A35" s="4" t="inlineStr">
        <is>
          <t>Common Stock Issued under Purchase and Equity Compensation Plans (in shares)</t>
        </is>
      </c>
      <c r="B35" s="4" t="inlineStr">
        <is>
          <t xml:space="preserve"> </t>
        </is>
      </c>
      <c r="C35" s="4" t="inlineStr">
        <is>
          <t xml:space="preserve"> </t>
        </is>
      </c>
      <c r="D35" s="4" t="inlineStr">
        <is>
          <t xml:space="preserve"> </t>
        </is>
      </c>
      <c r="E35" s="6" t="n">
        <v>96394</v>
      </c>
      <c r="F35" s="4" t="inlineStr">
        <is>
          <t xml:space="preserve"> </t>
        </is>
      </c>
      <c r="G35" s="4" t="inlineStr">
        <is>
          <t xml:space="preserve"> </t>
        </is>
      </c>
      <c r="H35" s="4" t="inlineStr">
        <is>
          <t xml:space="preserve"> </t>
        </is>
      </c>
      <c r="I35" s="4" t="inlineStr">
        <is>
          <t xml:space="preserve"> </t>
        </is>
      </c>
    </row>
    <row r="36">
      <c r="A36" s="4" t="inlineStr">
        <is>
          <t>Common Stock Repurchased</t>
        </is>
      </c>
      <c r="B36" s="5" t="n">
        <v>-53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302</v>
      </c>
    </row>
    <row r="37">
      <c r="A37" s="4" t="inlineStr">
        <is>
          <t>Common Stock Repurchased (in shares)</t>
        </is>
      </c>
      <c r="B37" s="6" t="n">
        <v>0</v>
      </c>
      <c r="C37" s="4" t="inlineStr">
        <is>
          <t xml:space="preserve"> </t>
        </is>
      </c>
      <c r="D37" s="4" t="inlineStr">
        <is>
          <t xml:space="preserve"> </t>
        </is>
      </c>
      <c r="E37" s="6" t="n">
        <v>-87277</v>
      </c>
      <c r="F37" s="4" t="inlineStr">
        <is>
          <t xml:space="preserve"> </t>
        </is>
      </c>
      <c r="G37" s="4" t="inlineStr">
        <is>
          <t xml:space="preserve"> </t>
        </is>
      </c>
      <c r="H37" s="4" t="inlineStr">
        <is>
          <t xml:space="preserve"> </t>
        </is>
      </c>
      <c r="I37" s="4" t="inlineStr">
        <is>
          <t xml:space="preserve"> </t>
        </is>
      </c>
    </row>
    <row r="38">
      <c r="A38" s="4" t="inlineStr">
        <is>
          <t>Cash Dividends Declared Common Stock (per share)</t>
        </is>
      </c>
      <c r="B38" s="5" t="n">
        <v>-112313</v>
      </c>
      <c r="C38" s="4" t="inlineStr">
        <is>
          <t xml:space="preserve"> </t>
        </is>
      </c>
      <c r="D38" s="4" t="inlineStr">
        <is>
          <t xml:space="preserve"> </t>
        </is>
      </c>
      <c r="E38" s="4" t="inlineStr">
        <is>
          <t xml:space="preserve"> </t>
        </is>
      </c>
      <c r="F38" s="4" t="inlineStr">
        <is>
          <t xml:space="preserve"> </t>
        </is>
      </c>
      <c r="G38" s="4" t="inlineStr">
        <is>
          <t xml:space="preserve"> </t>
        </is>
      </c>
      <c r="H38" s="6" t="n">
        <v>-112313</v>
      </c>
      <c r="I38" s="4" t="inlineStr">
        <is>
          <t xml:space="preserve"> </t>
        </is>
      </c>
    </row>
    <row r="39">
      <c r="A39" s="4" t="inlineStr">
        <is>
          <t>Cash Dividends Declared Preferred Stock</t>
        </is>
      </c>
      <c r="B39" s="6" t="n">
        <v>-12644</v>
      </c>
      <c r="C39" s="4" t="inlineStr">
        <is>
          <t xml:space="preserve"> </t>
        </is>
      </c>
      <c r="D39" s="4" t="inlineStr">
        <is>
          <t xml:space="preserve"> </t>
        </is>
      </c>
      <c r="E39" s="4" t="inlineStr">
        <is>
          <t xml:space="preserve"> </t>
        </is>
      </c>
      <c r="F39" s="4" t="inlineStr">
        <is>
          <t xml:space="preserve"> </t>
        </is>
      </c>
      <c r="G39" s="4" t="inlineStr">
        <is>
          <t xml:space="preserve"> </t>
        </is>
      </c>
      <c r="H39" s="6" t="n">
        <v>-12644</v>
      </c>
      <c r="I39" s="4" t="inlineStr">
        <is>
          <t xml:space="preserve"> </t>
        </is>
      </c>
    </row>
    <row r="40">
      <c r="A40" s="4" t="inlineStr">
        <is>
          <t>Balance at End of Period at Dec. 31, 2024</t>
        </is>
      </c>
      <c r="B40" s="5" t="n">
        <v>1667774</v>
      </c>
      <c r="C40" s="5" t="n">
        <v>180000</v>
      </c>
      <c r="D40" s="5" t="n">
        <v>165000</v>
      </c>
      <c r="E40" s="5" t="n">
        <v>585</v>
      </c>
      <c r="F40" s="5" t="n">
        <v>647403</v>
      </c>
      <c r="G40" s="5" t="n">
        <v>-343389</v>
      </c>
      <c r="H40" s="5" t="n">
        <v>2133838</v>
      </c>
      <c r="I40" s="5" t="n">
        <v>-1115663</v>
      </c>
    </row>
    <row r="41">
      <c r="A41" s="4" t="inlineStr">
        <is>
          <t>Ending Balance (in shares) at Dec. 31, 2024</t>
        </is>
      </c>
      <c r="B41" s="4" t="inlineStr">
        <is>
          <t xml:space="preserve"> </t>
        </is>
      </c>
      <c r="C41" s="6" t="n">
        <v>180000</v>
      </c>
      <c r="D41" s="6" t="n">
        <v>165000</v>
      </c>
      <c r="E41" s="6" t="n">
        <v>39762255</v>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ions on Cash - Schedule of Reconciliation of Cash and Cash Equivalent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Total Cash and Cash Equivalents</t>
        </is>
      </c>
      <c r="B3" s="5" t="n">
        <v>763571</v>
      </c>
      <c r="C3" s="5" t="n">
        <v>10009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 of Investment Securities (Details)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vailable-for-Sale: Amortized Cost</t>
        </is>
      </c>
      <c r="B3" s="5" t="n">
        <v>2947415</v>
      </c>
      <c r="C3" s="5" t="n">
        <v>2694012</v>
      </c>
    </row>
    <row r="4">
      <c r="A4" s="4" t="inlineStr">
        <is>
          <t>Available-for-Sale: Gross Unrealized Gains</t>
        </is>
      </c>
      <c r="B4" s="6" t="n">
        <v>1248</v>
      </c>
      <c r="C4" s="6" t="n">
        <v>704</v>
      </c>
    </row>
    <row r="5">
      <c r="A5" s="4" t="inlineStr">
        <is>
          <t>Available-for-Sale: Gross Unrealized Losses</t>
        </is>
      </c>
      <c r="B5" s="6" t="n">
        <v>-259135</v>
      </c>
      <c r="C5" s="6" t="n">
        <v>-285783</v>
      </c>
    </row>
    <row r="6">
      <c r="A6" s="4" t="inlineStr">
        <is>
          <t>Available-for-Sale: Fair Value</t>
        </is>
      </c>
      <c r="B6" s="6" t="n">
        <v>2689528</v>
      </c>
      <c r="C6" s="6" t="n">
        <v>2408933</v>
      </c>
    </row>
    <row r="7">
      <c r="A7" s="3" t="inlineStr">
        <is>
          <t>Held-to-Maturity:</t>
        </is>
      </c>
      <c r="B7" s="4" t="inlineStr">
        <is>
          <t xml:space="preserve"> </t>
        </is>
      </c>
      <c r="C7" s="4" t="inlineStr">
        <is>
          <t xml:space="preserve"> </t>
        </is>
      </c>
    </row>
    <row r="8">
      <c r="A8" s="4" t="inlineStr">
        <is>
          <t>Held-to-Maturity: Amortized Cost</t>
        </is>
      </c>
      <c r="B8" s="6" t="n">
        <v>4618543</v>
      </c>
      <c r="C8" s="6" t="n">
        <v>4997335</v>
      </c>
    </row>
    <row r="9">
      <c r="A9" s="4" t="inlineStr">
        <is>
          <t>Held-to-Maturity: Gross Unrealized Gains</t>
        </is>
      </c>
      <c r="B9" s="6" t="n">
        <v>40</v>
      </c>
      <c r="C9" s="6" t="n">
        <v>29</v>
      </c>
    </row>
    <row r="10">
      <c r="A10" s="4" t="inlineStr">
        <is>
          <t>Held-to-Maturity: Gross Unrealized Losses</t>
        </is>
      </c>
      <c r="B10" s="6" t="n">
        <v>-797701</v>
      </c>
      <c r="C10" s="6" t="n">
        <v>-743727</v>
      </c>
    </row>
    <row r="11">
      <c r="A11" s="4" t="inlineStr">
        <is>
          <t>Held-to-Maturity: Fair Value</t>
        </is>
      </c>
      <c r="B11" s="6" t="n">
        <v>3820882</v>
      </c>
      <c r="C11" s="6" t="n">
        <v>4253637</v>
      </c>
    </row>
    <row r="12">
      <c r="A12" s="4" t="inlineStr">
        <is>
          <t>Debt Securities Issued by the U.S. Treasury and Government Agencies</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Available-for-Sale: Amortized Cost</t>
        </is>
      </c>
      <c r="B14" s="6" t="n">
        <v>257036</v>
      </c>
      <c r="C14" s="6" t="n">
        <v>223308</v>
      </c>
    </row>
    <row r="15">
      <c r="A15" s="4" t="inlineStr">
        <is>
          <t>Available-for-Sale: Gross Unrealized Gains</t>
        </is>
      </c>
      <c r="B15" s="6" t="n">
        <v>221</v>
      </c>
      <c r="C15" s="6" t="n">
        <v>361</v>
      </c>
    </row>
    <row r="16">
      <c r="A16" s="4" t="inlineStr">
        <is>
          <t>Available-for-Sale: Gross Unrealized Losses</t>
        </is>
      </c>
      <c r="B16" s="6" t="n">
        <v>-8185</v>
      </c>
      <c r="C16" s="6" t="n">
        <v>-11096</v>
      </c>
    </row>
    <row r="17">
      <c r="A17" s="4" t="inlineStr">
        <is>
          <t>Available-for-Sale: Fair Value</t>
        </is>
      </c>
      <c r="B17" s="6" t="n">
        <v>249072</v>
      </c>
      <c r="C17" s="6" t="n">
        <v>212573</v>
      </c>
    </row>
    <row r="18">
      <c r="A18" s="3" t="inlineStr">
        <is>
          <t>Held-to-Maturity:</t>
        </is>
      </c>
      <c r="B18" s="4" t="inlineStr">
        <is>
          <t xml:space="preserve"> </t>
        </is>
      </c>
      <c r="C18" s="4" t="inlineStr">
        <is>
          <t xml:space="preserve"> </t>
        </is>
      </c>
    </row>
    <row r="19">
      <c r="A19" s="4" t="inlineStr">
        <is>
          <t>Held-to-Maturity: Amortized Cost</t>
        </is>
      </c>
      <c r="B19" s="6" t="n">
        <v>131868</v>
      </c>
      <c r="C19" s="6" t="n">
        <v>131742</v>
      </c>
    </row>
    <row r="20">
      <c r="A20" s="4" t="inlineStr">
        <is>
          <t>Held-to-Maturity: Gross Unrealized Losses</t>
        </is>
      </c>
      <c r="B20" s="6" t="n">
        <v>-14927</v>
      </c>
      <c r="C20" s="6" t="n">
        <v>-15211</v>
      </c>
    </row>
    <row r="21">
      <c r="A21" s="4" t="inlineStr">
        <is>
          <t>Held-to-Maturity: Fair Value</t>
        </is>
      </c>
      <c r="B21" s="6" t="n">
        <v>116941</v>
      </c>
      <c r="C21" s="6" t="n">
        <v>116531</v>
      </c>
    </row>
    <row r="22">
      <c r="A22" s="4" t="inlineStr">
        <is>
          <t>Debt Securities Issued by States and Political Subdivision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vailable-for-Sale: Amortized Cost</t>
        </is>
      </c>
      <c r="B24" s="6" t="n">
        <v>73208</v>
      </c>
      <c r="C24" s="6" t="n">
        <v>73417</v>
      </c>
    </row>
    <row r="25">
      <c r="A25" s="4" t="inlineStr">
        <is>
          <t>Available-for-Sale: Gross Unrealized Gains</t>
        </is>
      </c>
      <c r="B25" s="4" t="inlineStr">
        <is>
          <t xml:space="preserve"> </t>
        </is>
      </c>
      <c r="C25" s="6" t="n">
        <v>0</v>
      </c>
    </row>
    <row r="26">
      <c r="A26" s="4" t="inlineStr">
        <is>
          <t>Available-for-Sale: Gross Unrealized Losses</t>
        </is>
      </c>
      <c r="B26" s="6" t="n">
        <v>-9349</v>
      </c>
      <c r="C26" s="6" t="n">
        <v>-9611</v>
      </c>
    </row>
    <row r="27">
      <c r="A27" s="4" t="inlineStr">
        <is>
          <t>Available-for-Sale: Fair Value</t>
        </is>
      </c>
      <c r="B27" s="6" t="n">
        <v>63859</v>
      </c>
      <c r="C27" s="6" t="n">
        <v>63806</v>
      </c>
    </row>
    <row r="28">
      <c r="A28" s="4" t="inlineStr">
        <is>
          <t>Debt Securities Issued by Government-Sponsored Enterprise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vailable-for-Sale: Amortized Cost</t>
        </is>
      </c>
      <c r="B30" s="6" t="n">
        <v>1505</v>
      </c>
      <c r="C30" s="6" t="n">
        <v>1556</v>
      </c>
    </row>
    <row r="31">
      <c r="A31" s="4" t="inlineStr">
        <is>
          <t>Available-for-Sale: Gross Unrealized Losses</t>
        </is>
      </c>
      <c r="B31" s="6" t="n">
        <v>-41</v>
      </c>
      <c r="C31" s="6" t="n">
        <v>-80</v>
      </c>
    </row>
    <row r="32">
      <c r="A32" s="4" t="inlineStr">
        <is>
          <t>Available-for-Sale: Fair Value</t>
        </is>
      </c>
      <c r="B32" s="6" t="n">
        <v>1464</v>
      </c>
      <c r="C32" s="6" t="n">
        <v>1476</v>
      </c>
    </row>
    <row r="33">
      <c r="A33" s="4" t="inlineStr">
        <is>
          <t>Debt Securities Issued by Corporation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vailable-for-Sale: Amortized Cost</t>
        </is>
      </c>
      <c r="B35" s="6" t="n">
        <v>703579</v>
      </c>
      <c r="C35" s="6" t="n">
        <v>706002</v>
      </c>
    </row>
    <row r="36">
      <c r="A36" s="4" t="inlineStr">
        <is>
          <t>Available-for-Sale: Gross Unrealized Gains</t>
        </is>
      </c>
      <c r="B36" s="6" t="n">
        <v>376</v>
      </c>
      <c r="C36" s="6" t="n">
        <v>142</v>
      </c>
    </row>
    <row r="37">
      <c r="A37" s="4" t="inlineStr">
        <is>
          <t>Available-for-Sale: Gross Unrealized Losses</t>
        </is>
      </c>
      <c r="B37" s="6" t="n">
        <v>-32280</v>
      </c>
      <c r="C37" s="6" t="n">
        <v>-48443</v>
      </c>
    </row>
    <row r="38">
      <c r="A38" s="4" t="inlineStr">
        <is>
          <t>Available-for-Sale: Fair Value</t>
        </is>
      </c>
      <c r="B38" s="6" t="n">
        <v>671675</v>
      </c>
      <c r="C38" s="6" t="n">
        <v>657701</v>
      </c>
    </row>
    <row r="39">
      <c r="A39" s="3" t="inlineStr">
        <is>
          <t>Held-to-Maturity:</t>
        </is>
      </c>
      <c r="B39" s="4" t="inlineStr">
        <is>
          <t xml:space="preserve"> </t>
        </is>
      </c>
      <c r="C39" s="4" t="inlineStr">
        <is>
          <t xml:space="preserve"> </t>
        </is>
      </c>
    </row>
    <row r="40">
      <c r="A40" s="4" t="inlineStr">
        <is>
          <t>Held-to-Maturity: Amortized Cost</t>
        </is>
      </c>
      <c r="B40" s="6" t="n">
        <v>10490</v>
      </c>
      <c r="C40" s="6" t="n">
        <v>11483</v>
      </c>
    </row>
    <row r="41">
      <c r="A41" s="4" t="inlineStr">
        <is>
          <t>Held-to-Maturity: Gross Unrealized Losses</t>
        </is>
      </c>
      <c r="B41" s="6" t="n">
        <v>-2156</v>
      </c>
      <c r="C41" s="6" t="n">
        <v>-1998</v>
      </c>
    </row>
    <row r="42">
      <c r="A42" s="4" t="inlineStr">
        <is>
          <t>Held-to-Maturity: Fair Value</t>
        </is>
      </c>
      <c r="B42" s="6" t="n">
        <v>8334</v>
      </c>
      <c r="C42" s="6" t="n">
        <v>9485</v>
      </c>
    </row>
    <row r="43">
      <c r="A43" s="4" t="inlineStr">
        <is>
          <t>Residential - Government Agencies or Sponsored Enterprises</t>
        </is>
      </c>
      <c r="B43" s="4" t="inlineStr">
        <is>
          <t xml:space="preserve"> </t>
        </is>
      </c>
      <c r="C43" s="4" t="inlineStr">
        <is>
          <t xml:space="preserve"> </t>
        </is>
      </c>
    </row>
    <row r="44">
      <c r="A44" s="3" t="inlineStr">
        <is>
          <t>Available-for-Sale:</t>
        </is>
      </c>
      <c r="B44" s="4" t="inlineStr">
        <is>
          <t xml:space="preserve"> </t>
        </is>
      </c>
      <c r="C44" s="4" t="inlineStr">
        <is>
          <t xml:space="preserve"> </t>
        </is>
      </c>
    </row>
    <row r="45">
      <c r="A45" s="4" t="inlineStr">
        <is>
          <t>Available-for-Sale: Amortized Cost</t>
        </is>
      </c>
      <c r="B45" s="6" t="n">
        <v>1050299</v>
      </c>
      <c r="C45" s="6" t="n">
        <v>892513</v>
      </c>
    </row>
    <row r="46">
      <c r="A46" s="4" t="inlineStr">
        <is>
          <t>Available-for-Sale: Gross Unrealized Gains</t>
        </is>
      </c>
      <c r="B46" s="6" t="n">
        <v>322</v>
      </c>
      <c r="C46" s="6" t="n">
        <v>1</v>
      </c>
    </row>
    <row r="47">
      <c r="A47" s="4" t="inlineStr">
        <is>
          <t>Available-for-Sale: Gross Unrealized Losses</t>
        </is>
      </c>
      <c r="B47" s="6" t="n">
        <v>-115401</v>
      </c>
      <c r="C47" s="6" t="n">
        <v>-118151</v>
      </c>
    </row>
    <row r="48">
      <c r="A48" s="4" t="inlineStr">
        <is>
          <t>Available-for-Sale: Fair Value</t>
        </is>
      </c>
      <c r="B48" s="6" t="n">
        <v>935220</v>
      </c>
      <c r="C48" s="6" t="n">
        <v>774363</v>
      </c>
    </row>
    <row r="49">
      <c r="A49" s="3" t="inlineStr">
        <is>
          <t>Held-to-Maturity:</t>
        </is>
      </c>
      <c r="B49" s="4" t="inlineStr">
        <is>
          <t xml:space="preserve"> </t>
        </is>
      </c>
      <c r="C49" s="4" t="inlineStr">
        <is>
          <t xml:space="preserve"> </t>
        </is>
      </c>
    </row>
    <row r="50">
      <c r="A50" s="4" t="inlineStr">
        <is>
          <t>Held-to-Maturity: Amortized Cost</t>
        </is>
      </c>
      <c r="B50" s="6" t="n">
        <v>2185210</v>
      </c>
      <c r="C50" s="6" t="n">
        <v>2383375</v>
      </c>
    </row>
    <row r="51">
      <c r="A51" s="4" t="inlineStr">
        <is>
          <t>Held-to-Maturity: Gross Unrealized Gains</t>
        </is>
      </c>
      <c r="B51" s="6" t="n">
        <v>3</v>
      </c>
      <c r="C51" s="6" t="n">
        <v>3</v>
      </c>
    </row>
    <row r="52">
      <c r="A52" s="4" t="inlineStr">
        <is>
          <t>Held-to-Maturity: Gross Unrealized Losses</t>
        </is>
      </c>
      <c r="B52" s="6" t="n">
        <v>-377149</v>
      </c>
      <c r="C52" s="6" t="n">
        <v>-361295</v>
      </c>
    </row>
    <row r="53">
      <c r="A53" s="4" t="inlineStr">
        <is>
          <t>Held-to-Maturity: Fair Value</t>
        </is>
      </c>
      <c r="B53" s="6" t="n">
        <v>1808064</v>
      </c>
      <c r="C53" s="6" t="n">
        <v>2022083</v>
      </c>
    </row>
    <row r="54">
      <c r="A54" s="4" t="inlineStr">
        <is>
          <t>Commercial - Government Agencies or Sponsored Enterprises</t>
        </is>
      </c>
      <c r="B54" s="4" t="inlineStr">
        <is>
          <t xml:space="preserve"> </t>
        </is>
      </c>
      <c r="C54" s="4" t="inlineStr">
        <is>
          <t xml:space="preserve"> </t>
        </is>
      </c>
    </row>
    <row r="55">
      <c r="A55" s="3" t="inlineStr">
        <is>
          <t>Available-for-Sale:</t>
        </is>
      </c>
      <c r="B55" s="4" t="inlineStr">
        <is>
          <t xml:space="preserve"> </t>
        </is>
      </c>
      <c r="C55" s="4" t="inlineStr">
        <is>
          <t xml:space="preserve"> </t>
        </is>
      </c>
    </row>
    <row r="56">
      <c r="A56" s="4" t="inlineStr">
        <is>
          <t>Available-for-Sale: Amortized Cost</t>
        </is>
      </c>
      <c r="B56" s="6" t="n">
        <v>306696</v>
      </c>
      <c r="C56" s="6" t="n">
        <v>157515</v>
      </c>
    </row>
    <row r="57">
      <c r="A57" s="4" t="inlineStr">
        <is>
          <t>Available-for-Sale: Gross Unrealized Gains</t>
        </is>
      </c>
      <c r="B57" s="6" t="n">
        <v>199</v>
      </c>
      <c r="C57" s="4" t="inlineStr">
        <is>
          <t xml:space="preserve"> </t>
        </is>
      </c>
    </row>
    <row r="58">
      <c r="A58" s="4" t="inlineStr">
        <is>
          <t>Available-for-Sale: Gross Unrealized Losses</t>
        </is>
      </c>
      <c r="B58" s="6" t="n">
        <v>-23421</v>
      </c>
      <c r="C58" s="6" t="n">
        <v>-22592</v>
      </c>
    </row>
    <row r="59">
      <c r="A59" s="4" t="inlineStr">
        <is>
          <t>Available-for-Sale: Fair Value</t>
        </is>
      </c>
      <c r="B59" s="6" t="n">
        <v>283474</v>
      </c>
      <c r="C59" s="6" t="n">
        <v>134923</v>
      </c>
    </row>
    <row r="60">
      <c r="A60" s="3" t="inlineStr">
        <is>
          <t>Held-to-Maturity:</t>
        </is>
      </c>
      <c r="B60" s="4" t="inlineStr">
        <is>
          <t xml:space="preserve"> </t>
        </is>
      </c>
      <c r="C60" s="4" t="inlineStr">
        <is>
          <t xml:space="preserve"> </t>
        </is>
      </c>
    </row>
    <row r="61">
      <c r="A61" s="4" t="inlineStr">
        <is>
          <t>Held-to-Maturity: Amortized Cost</t>
        </is>
      </c>
      <c r="B61" s="6" t="n">
        <v>416389</v>
      </c>
      <c r="C61" s="6" t="n">
        <v>425935</v>
      </c>
    </row>
    <row r="62">
      <c r="A62" s="4" t="inlineStr">
        <is>
          <t>Held-to-Maturity: Gross Unrealized Losses</t>
        </is>
      </c>
      <c r="B62" s="6" t="n">
        <v>-92211</v>
      </c>
      <c r="C62" s="6" t="n">
        <v>-88932</v>
      </c>
    </row>
    <row r="63">
      <c r="A63" s="4" t="inlineStr">
        <is>
          <t>Held-to-Maturity: Fair Value</t>
        </is>
      </c>
      <c r="B63" s="6" t="n">
        <v>324178</v>
      </c>
      <c r="C63" s="6" t="n">
        <v>337003</v>
      </c>
    </row>
    <row r="64">
      <c r="A64" s="4" t="inlineStr">
        <is>
          <t>Collateralized Mortgage Obligations</t>
        </is>
      </c>
      <c r="B64" s="4" t="inlineStr">
        <is>
          <t xml:space="preserve"> </t>
        </is>
      </c>
      <c r="C64" s="4" t="inlineStr">
        <is>
          <t xml:space="preserve"> </t>
        </is>
      </c>
    </row>
    <row r="65">
      <c r="A65" s="3" t="inlineStr">
        <is>
          <t>Available-for-Sale:</t>
        </is>
      </c>
      <c r="B65" s="4" t="inlineStr">
        <is>
          <t xml:space="preserve"> </t>
        </is>
      </c>
      <c r="C65" s="4" t="inlineStr">
        <is>
          <t xml:space="preserve"> </t>
        </is>
      </c>
    </row>
    <row r="66">
      <c r="A66" s="4" t="inlineStr">
        <is>
          <t>Available-for-Sale: Amortized Cost</t>
        </is>
      </c>
      <c r="B66" s="6" t="n">
        <v>1356995</v>
      </c>
      <c r="C66" s="6" t="n">
        <v>1050028</v>
      </c>
    </row>
    <row r="67">
      <c r="A67" s="4" t="inlineStr">
        <is>
          <t>Available-for-Sale: Gross Unrealized Gains</t>
        </is>
      </c>
      <c r="B67" s="6" t="n">
        <v>521</v>
      </c>
      <c r="C67" s="6" t="n">
        <v>1</v>
      </c>
    </row>
    <row r="68">
      <c r="A68" s="4" t="inlineStr">
        <is>
          <t>Available-for-Sale: Gross Unrealized Losses</t>
        </is>
      </c>
      <c r="B68" s="6" t="n">
        <v>-138822</v>
      </c>
      <c r="C68" s="6" t="n">
        <v>-140743</v>
      </c>
    </row>
    <row r="69">
      <c r="A69" s="4" t="inlineStr">
        <is>
          <t>Available-for-Sale: Fair Value</t>
        </is>
      </c>
      <c r="B69" s="6" t="n">
        <v>1218694</v>
      </c>
      <c r="C69" s="6" t="n">
        <v>909286</v>
      </c>
    </row>
    <row r="70">
      <c r="A70" s="3" t="inlineStr">
        <is>
          <t>Held-to-Maturity:</t>
        </is>
      </c>
      <c r="B70" s="4" t="inlineStr">
        <is>
          <t xml:space="preserve"> </t>
        </is>
      </c>
      <c r="C70" s="4" t="inlineStr">
        <is>
          <t xml:space="preserve"> </t>
        </is>
      </c>
    </row>
    <row r="71">
      <c r="A71" s="4" t="inlineStr">
        <is>
          <t>Held-to-Maturity: Amortized Cost</t>
        </is>
      </c>
      <c r="B71" s="6" t="n">
        <v>2601599</v>
      </c>
      <c r="C71" s="6" t="n">
        <v>2809310</v>
      </c>
    </row>
    <row r="72">
      <c r="A72" s="4" t="inlineStr">
        <is>
          <t>Held-to-Maturity: Gross Unrealized Gains</t>
        </is>
      </c>
      <c r="B72" s="6" t="n">
        <v>3</v>
      </c>
      <c r="C72" s="6" t="n">
        <v>3</v>
      </c>
    </row>
    <row r="73">
      <c r="A73" s="4" t="inlineStr">
        <is>
          <t>Held-to-Maturity: Gross Unrealized Losses</t>
        </is>
      </c>
      <c r="B73" s="6" t="n">
        <v>-469360</v>
      </c>
      <c r="C73" s="6" t="n">
        <v>-450227</v>
      </c>
    </row>
    <row r="74">
      <c r="A74" s="4" t="inlineStr">
        <is>
          <t>Held-to-Maturity: Fair Value</t>
        </is>
      </c>
      <c r="B74" s="6" t="n">
        <v>2132242</v>
      </c>
      <c r="C74" s="6" t="n">
        <v>2359086</v>
      </c>
    </row>
    <row r="75">
      <c r="A75" s="4" t="inlineStr">
        <is>
          <t>Residential - Government Agencies or Sponsored Enterprises</t>
        </is>
      </c>
      <c r="B75" s="4" t="inlineStr">
        <is>
          <t xml:space="preserve"> </t>
        </is>
      </c>
      <c r="C75" s="4" t="inlineStr">
        <is>
          <t xml:space="preserve"> </t>
        </is>
      </c>
    </row>
    <row r="76">
      <c r="A76" s="3" t="inlineStr">
        <is>
          <t>Available-for-Sale:</t>
        </is>
      </c>
      <c r="B76" s="4" t="inlineStr">
        <is>
          <t xml:space="preserve"> </t>
        </is>
      </c>
      <c r="C76" s="4" t="inlineStr">
        <is>
          <t xml:space="preserve"> </t>
        </is>
      </c>
    </row>
    <row r="77">
      <c r="A77" s="4" t="inlineStr">
        <is>
          <t>Available-for-Sale: Amortized Cost</t>
        </is>
      </c>
      <c r="B77" s="6" t="n">
        <v>555092</v>
      </c>
      <c r="C77" s="6" t="n">
        <v>639701</v>
      </c>
    </row>
    <row r="78">
      <c r="A78" s="4" t="inlineStr">
        <is>
          <t>Available-for-Sale: Gross Unrealized Gains</t>
        </is>
      </c>
      <c r="B78" s="6" t="n">
        <v>130</v>
      </c>
      <c r="C78" s="6" t="n">
        <v>200</v>
      </c>
    </row>
    <row r="79">
      <c r="A79" s="4" t="inlineStr">
        <is>
          <t>Available-for-Sale: Gross Unrealized Losses</t>
        </is>
      </c>
      <c r="B79" s="6" t="n">
        <v>-70458</v>
      </c>
      <c r="C79" s="6" t="n">
        <v>-75810</v>
      </c>
    </row>
    <row r="80">
      <c r="A80" s="4" t="inlineStr">
        <is>
          <t>Available-for-Sale: Fair Value</t>
        </is>
      </c>
      <c r="B80" s="6" t="n">
        <v>484764</v>
      </c>
      <c r="C80" s="6" t="n">
        <v>564091</v>
      </c>
    </row>
    <row r="81">
      <c r="A81" s="3" t="inlineStr">
        <is>
          <t>Held-to-Maturity:</t>
        </is>
      </c>
      <c r="B81" s="4" t="inlineStr">
        <is>
          <t xml:space="preserve"> </t>
        </is>
      </c>
      <c r="C81" s="4" t="inlineStr">
        <is>
          <t xml:space="preserve"> </t>
        </is>
      </c>
    </row>
    <row r="82">
      <c r="A82" s="4" t="inlineStr">
        <is>
          <t>Held-to-Maturity: Amortized Cost</t>
        </is>
      </c>
      <c r="B82" s="6" t="n">
        <v>1864591</v>
      </c>
      <c r="C82" s="6" t="n">
        <v>2034794</v>
      </c>
    </row>
    <row r="83">
      <c r="A83" s="4" t="inlineStr">
        <is>
          <t>Held-to-Maturity: Gross Unrealized Gains</t>
        </is>
      </c>
      <c r="B83" s="6" t="n">
        <v>37</v>
      </c>
      <c r="C83" s="6" t="n">
        <v>26</v>
      </c>
    </row>
    <row r="84">
      <c r="A84" s="4" t="inlineStr">
        <is>
          <t>Held-to-Maturity: Gross Unrealized Losses</t>
        </is>
      </c>
      <c r="B84" s="6" t="n">
        <v>-309093</v>
      </c>
      <c r="C84" s="6" t="n">
        <v>-274162</v>
      </c>
    </row>
    <row r="85">
      <c r="A85" s="4" t="inlineStr">
        <is>
          <t>Held-to-Maturity: Fair Value</t>
        </is>
      </c>
      <c r="B85" s="6" t="n">
        <v>1555535</v>
      </c>
      <c r="C85" s="6" t="n">
        <v>1760658</v>
      </c>
    </row>
    <row r="86">
      <c r="A86" s="4" t="inlineStr">
        <is>
          <t>Commercial - Government Agencies or Sponsored Enterprises</t>
        </is>
      </c>
      <c r="B86" s="4" t="inlineStr">
        <is>
          <t xml:space="preserve"> </t>
        </is>
      </c>
      <c r="C86" s="4" t="inlineStr">
        <is>
          <t xml:space="preserve"> </t>
        </is>
      </c>
    </row>
    <row r="87">
      <c r="A87" s="3" t="inlineStr">
        <is>
          <t>Held-to-Maturity:</t>
        </is>
      </c>
      <c r="B87" s="4" t="inlineStr">
        <is>
          <t xml:space="preserve"> </t>
        </is>
      </c>
      <c r="C87" s="4" t="inlineStr">
        <is>
          <t xml:space="preserve"> </t>
        </is>
      </c>
    </row>
    <row r="88">
      <c r="A88" s="4" t="inlineStr">
        <is>
          <t>Held-to-Maturity: Amortized Cost</t>
        </is>
      </c>
      <c r="B88" s="6" t="n">
        <v>9995</v>
      </c>
      <c r="C88" s="6" t="n">
        <v>10006</v>
      </c>
    </row>
    <row r="89">
      <c r="A89" s="4" t="inlineStr">
        <is>
          <t>Held-to-Maturity: Gross Unrealized Losses</t>
        </is>
      </c>
      <c r="B89" s="6" t="n">
        <v>-2165</v>
      </c>
      <c r="C89" s="6" t="n">
        <v>-2129</v>
      </c>
    </row>
    <row r="90">
      <c r="A90" s="4" t="inlineStr">
        <is>
          <t>Held-to-Maturity: Fair Value</t>
        </is>
      </c>
      <c r="B90" s="6" t="n">
        <v>7830</v>
      </c>
      <c r="C90" s="6" t="n">
        <v>7877</v>
      </c>
    </row>
    <row r="91">
      <c r="A91" s="4" t="inlineStr">
        <is>
          <t>Mortgage-Backed Securities</t>
        </is>
      </c>
      <c r="B91" s="4" t="inlineStr">
        <is>
          <t xml:space="preserve"> </t>
        </is>
      </c>
      <c r="C91" s="4" t="inlineStr">
        <is>
          <t xml:space="preserve"> </t>
        </is>
      </c>
    </row>
    <row r="92">
      <c r="A92" s="3" t="inlineStr">
        <is>
          <t>Available-for-Sale:</t>
        </is>
      </c>
      <c r="B92" s="4" t="inlineStr">
        <is>
          <t xml:space="preserve"> </t>
        </is>
      </c>
      <c r="C92" s="4" t="inlineStr">
        <is>
          <t xml:space="preserve"> </t>
        </is>
      </c>
    </row>
    <row r="93">
      <c r="A93" s="4" t="inlineStr">
        <is>
          <t>Available-for-Sale: Amortized Cost</t>
        </is>
      </c>
      <c r="B93" s="6" t="n">
        <v>555092</v>
      </c>
      <c r="C93" s="6" t="n">
        <v>639701</v>
      </c>
    </row>
    <row r="94">
      <c r="A94" s="4" t="inlineStr">
        <is>
          <t>Available-for-Sale: Gross Unrealized Gains</t>
        </is>
      </c>
      <c r="B94" s="6" t="n">
        <v>130</v>
      </c>
      <c r="C94" s="6" t="n">
        <v>200</v>
      </c>
    </row>
    <row r="95">
      <c r="A95" s="4" t="inlineStr">
        <is>
          <t>Available-for-Sale: Gross Unrealized Losses</t>
        </is>
      </c>
      <c r="B95" s="6" t="n">
        <v>-70458</v>
      </c>
      <c r="C95" s="6" t="n">
        <v>-75810</v>
      </c>
    </row>
    <row r="96">
      <c r="A96" s="4" t="inlineStr">
        <is>
          <t>Available-for-Sale: Fair Value</t>
        </is>
      </c>
      <c r="B96" s="6" t="n">
        <v>484764</v>
      </c>
      <c r="C96" s="6" t="n">
        <v>564091</v>
      </c>
    </row>
    <row r="97">
      <c r="A97" s="3" t="inlineStr">
        <is>
          <t>Held-to-Maturity:</t>
        </is>
      </c>
      <c r="B97" s="4" t="inlineStr">
        <is>
          <t xml:space="preserve"> </t>
        </is>
      </c>
      <c r="C97" s="4" t="inlineStr">
        <is>
          <t xml:space="preserve"> </t>
        </is>
      </c>
    </row>
    <row r="98">
      <c r="A98" s="4" t="inlineStr">
        <is>
          <t>Held-to-Maturity: Amortized Cost</t>
        </is>
      </c>
      <c r="B98" s="6" t="n">
        <v>1874586</v>
      </c>
      <c r="C98" s="6" t="n">
        <v>2044800</v>
      </c>
    </row>
    <row r="99">
      <c r="A99" s="4" t="inlineStr">
        <is>
          <t>Held-to-Maturity: Gross Unrealized Gains</t>
        </is>
      </c>
      <c r="B99" s="6" t="n">
        <v>37</v>
      </c>
      <c r="C99" s="6" t="n">
        <v>26</v>
      </c>
    </row>
    <row r="100">
      <c r="A100" s="4" t="inlineStr">
        <is>
          <t>Held-to-Maturity: Gross Unrealized Losses</t>
        </is>
      </c>
      <c r="B100" s="6" t="n">
        <v>-311258</v>
      </c>
      <c r="C100" s="6" t="n">
        <v>-276291</v>
      </c>
    </row>
    <row r="101">
      <c r="A101" s="4" t="inlineStr">
        <is>
          <t>Held-to-Maturity: Fair Value</t>
        </is>
      </c>
      <c r="B101" s="5" t="n">
        <v>1563365</v>
      </c>
      <c r="C101" s="5" t="n">
        <v>17685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Additional Information (Details)</t>
        </is>
      </c>
      <c r="B1" s="2" t="inlineStr">
        <is>
          <t>12 Months Ended</t>
        </is>
      </c>
    </row>
    <row r="2">
      <c r="B2" s="2" t="inlineStr">
        <is>
          <t>Dec. 31, 2024 USD ($) Security</t>
        </is>
      </c>
      <c r="C2" s="2" t="inlineStr">
        <is>
          <t>Dec. 31, 2023 USD ($)</t>
        </is>
      </c>
      <c r="D2" s="2" t="inlineStr">
        <is>
          <t>Dec. 31, 2022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Accrued interest receivable</t>
        </is>
      </c>
      <c r="B4" s="5" t="n">
        <v>66367000</v>
      </c>
      <c r="C4" s="5" t="n">
        <v>66525000</v>
      </c>
      <c r="D4" s="4" t="inlineStr">
        <is>
          <t xml:space="preserve"> </t>
        </is>
      </c>
    </row>
    <row r="5">
      <c r="A5" s="4" t="inlineStr">
        <is>
          <t>Carrying Value Of Investment Securities Pledged</t>
        </is>
      </c>
      <c r="B5" s="6" t="n">
        <v>7200000000</v>
      </c>
      <c r="C5" s="6" t="n">
        <v>7100000000</v>
      </c>
      <c r="D5" s="4" t="inlineStr">
        <is>
          <t xml:space="preserve"> </t>
        </is>
      </c>
    </row>
    <row r="6">
      <c r="A6" s="4" t="inlineStr">
        <is>
          <t>Realized loss on sale of investment securities</t>
        </is>
      </c>
      <c r="B6" s="5" t="n">
        <v>7507000</v>
      </c>
      <c r="C6" s="6" t="n">
        <v>11601000</v>
      </c>
      <c r="D6" s="5" t="n">
        <v>6112000</v>
      </c>
    </row>
    <row r="7">
      <c r="A7" s="4" t="inlineStr">
        <is>
          <t>Number of available for sale debt securities in unrealized loss positions | Security</t>
        </is>
      </c>
      <c r="B7" s="6" t="n">
        <v>0</v>
      </c>
      <c r="C7" s="4" t="inlineStr">
        <is>
          <t xml:space="preserve"> </t>
        </is>
      </c>
      <c r="D7" s="4" t="inlineStr">
        <is>
          <t xml:space="preserve"> </t>
        </is>
      </c>
    </row>
    <row r="8">
      <c r="A8" s="4" t="inlineStr">
        <is>
          <t>Available for sale debt securities credit loss | Security</t>
        </is>
      </c>
      <c r="B8" s="6" t="n">
        <v>386</v>
      </c>
      <c r="C8" s="4" t="inlineStr">
        <is>
          <t xml:space="preserve"> </t>
        </is>
      </c>
      <c r="D8" s="4" t="inlineStr">
        <is>
          <t xml:space="preserve"> </t>
        </is>
      </c>
    </row>
    <row r="9">
      <c r="A9" s="4" t="inlineStr">
        <is>
          <t>Intend to sell investment</t>
        </is>
      </c>
      <c r="B9" s="5" t="n">
        <v>0</v>
      </c>
      <c r="C9" s="4" t="inlineStr">
        <is>
          <t xml:space="preserve"> </t>
        </is>
      </c>
      <c r="D9" s="4" t="inlineStr">
        <is>
          <t xml:space="preserve"> </t>
        </is>
      </c>
    </row>
    <row r="10">
      <c r="A10" s="4" t="inlineStr">
        <is>
          <t>Held-to-maturity securities credit loss</t>
        </is>
      </c>
      <c r="B10" s="6" t="n">
        <v>0</v>
      </c>
      <c r="C10" s="4" t="inlineStr">
        <is>
          <t xml:space="preserve"> </t>
        </is>
      </c>
      <c r="D10" s="4" t="inlineStr">
        <is>
          <t xml:space="preserve"> </t>
        </is>
      </c>
    </row>
    <row r="11">
      <c r="A11" s="4" t="inlineStr">
        <is>
          <t>Held to maturity allowance for credit losses</t>
        </is>
      </c>
      <c r="B11" s="6" t="n">
        <v>0</v>
      </c>
      <c r="C11" s="4" t="inlineStr">
        <is>
          <t xml:space="preserve"> </t>
        </is>
      </c>
      <c r="D11" s="4" t="inlineStr">
        <is>
          <t xml:space="preserve"> </t>
        </is>
      </c>
    </row>
    <row r="12">
      <c r="A12" s="4" t="inlineStr">
        <is>
          <t>Available-for-sale Securities</t>
        </is>
      </c>
      <c r="B12" s="4" t="inlineStr">
        <is>
          <t xml:space="preserve"> </t>
        </is>
      </c>
      <c r="C12" s="4" t="inlineStr">
        <is>
          <t xml:space="preserve"> </t>
        </is>
      </c>
      <c r="D12" s="4" t="inlineStr">
        <is>
          <t xml:space="preserve"> </t>
        </is>
      </c>
    </row>
    <row r="13">
      <c r="A13" s="3" t="inlineStr">
        <is>
          <t>Other Than Temporary Impairment Credit Losses Recognized In Earnings [Line Items]</t>
        </is>
      </c>
      <c r="B13" s="4" t="inlineStr">
        <is>
          <t xml:space="preserve"> </t>
        </is>
      </c>
      <c r="C13" s="4" t="inlineStr">
        <is>
          <t xml:space="preserve"> </t>
        </is>
      </c>
      <c r="D13" s="4" t="inlineStr">
        <is>
          <t xml:space="preserve"> </t>
        </is>
      </c>
    </row>
    <row r="14">
      <c r="A14" s="4" t="inlineStr">
        <is>
          <t>Accrued interest receivable</t>
        </is>
      </c>
      <c r="B14" s="6" t="n">
        <v>9000000</v>
      </c>
      <c r="C14" s="6" t="n">
        <v>9000000</v>
      </c>
      <c r="D14" s="4" t="inlineStr">
        <is>
          <t xml:space="preserve"> </t>
        </is>
      </c>
    </row>
    <row r="15">
      <c r="A15" s="4" t="inlineStr">
        <is>
          <t>Realized loss on sale of investment securities</t>
        </is>
      </c>
      <c r="B15" s="4" t="inlineStr">
        <is>
          <t xml:space="preserve"> </t>
        </is>
      </c>
      <c r="C15" s="6" t="n">
        <v>4600000</v>
      </c>
      <c r="D15" s="4" t="inlineStr">
        <is>
          <t xml:space="preserve"> </t>
        </is>
      </c>
    </row>
    <row r="16">
      <c r="A16" s="4" t="inlineStr">
        <is>
          <t>Held-to-maturity Securities</t>
        </is>
      </c>
      <c r="B16" s="4" t="inlineStr">
        <is>
          <t xml:space="preserve"> </t>
        </is>
      </c>
      <c r="C16" s="4" t="inlineStr">
        <is>
          <t xml:space="preserve"> </t>
        </is>
      </c>
      <c r="D16" s="4" t="inlineStr">
        <is>
          <t xml:space="preserve"> </t>
        </is>
      </c>
    </row>
    <row r="17">
      <c r="A17" s="3" t="inlineStr">
        <is>
          <t>Other Than Temporary Impairment Credit Losses Recognized In Earnings [Line Items]</t>
        </is>
      </c>
      <c r="B17" s="4" t="inlineStr">
        <is>
          <t xml:space="preserve"> </t>
        </is>
      </c>
      <c r="C17" s="4" t="inlineStr">
        <is>
          <t xml:space="preserve"> </t>
        </is>
      </c>
      <c r="D17" s="4" t="inlineStr">
        <is>
          <t xml:space="preserve"> </t>
        </is>
      </c>
    </row>
    <row r="18">
      <c r="A18" s="4" t="inlineStr">
        <is>
          <t>Accrued interest receivable</t>
        </is>
      </c>
      <c r="B18" s="5" t="n">
        <v>8600000</v>
      </c>
      <c r="C18" s="5" t="n">
        <v>8700000</v>
      </c>
      <c r="D1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the Contractual Maturities of Investment Securities (Details) - USD ($) $ in Thousands</t>
        </is>
      </c>
      <c r="B1" s="2" t="inlineStr">
        <is>
          <t>Dec. 31, 2024</t>
        </is>
      </c>
      <c r="C1" s="2" t="inlineStr">
        <is>
          <t>Dec. 31, 2023</t>
        </is>
      </c>
    </row>
    <row r="2">
      <c r="A2" s="3" t="inlineStr">
        <is>
          <t>Available-for-sale Securities, Debt Maturities, Single Maturity Date, Amortized Cost Basis Rolling Maturity[Abstract]</t>
        </is>
      </c>
      <c r="B2" s="4" t="inlineStr">
        <is>
          <t xml:space="preserve"> </t>
        </is>
      </c>
      <c r="C2" s="4" t="inlineStr">
        <is>
          <t xml:space="preserve"> </t>
        </is>
      </c>
    </row>
    <row r="3">
      <c r="A3" s="4" t="inlineStr">
        <is>
          <t>Due in One Year or Less</t>
        </is>
      </c>
      <c r="B3" s="5" t="n">
        <v>43387</v>
      </c>
      <c r="C3" s="4" t="inlineStr">
        <is>
          <t xml:space="preserve"> </t>
        </is>
      </c>
    </row>
    <row r="4">
      <c r="A4" s="4" t="inlineStr">
        <is>
          <t>Due After One Year Through Five Years</t>
        </is>
      </c>
      <c r="B4" s="6" t="n">
        <v>709471</v>
      </c>
      <c r="C4" s="4" t="inlineStr">
        <is>
          <t xml:space="preserve"> </t>
        </is>
      </c>
    </row>
    <row r="5">
      <c r="A5" s="4" t="inlineStr">
        <is>
          <t>Due After Five Years Through Ten Years</t>
        </is>
      </c>
      <c r="B5" s="6" t="n">
        <v>183649</v>
      </c>
      <c r="C5" s="4" t="inlineStr">
        <is>
          <t xml:space="preserve"> </t>
        </is>
      </c>
    </row>
    <row r="6">
      <c r="A6" s="4" t="inlineStr">
        <is>
          <t>Amortized Cost, Total</t>
        </is>
      </c>
      <c r="B6" s="6" t="n">
        <v>936507</v>
      </c>
      <c r="C6" s="4" t="inlineStr">
        <is>
          <t xml:space="preserve"> </t>
        </is>
      </c>
    </row>
    <row r="7">
      <c r="A7" s="3" t="inlineStr">
        <is>
          <t>Available-for-sale Securities, Debt Maturities, Single Maturity Date, Rolling Maturities [Abstract]</t>
        </is>
      </c>
      <c r="B7" s="4" t="inlineStr">
        <is>
          <t xml:space="preserve"> </t>
        </is>
      </c>
      <c r="C7" s="4" t="inlineStr">
        <is>
          <t xml:space="preserve"> </t>
        </is>
      </c>
    </row>
    <row r="8">
      <c r="A8" s="4" t="inlineStr">
        <is>
          <t>Available-for-Sale: Amortized Cost</t>
        </is>
      </c>
      <c r="B8" s="6" t="n">
        <v>2947415</v>
      </c>
      <c r="C8" s="5" t="n">
        <v>2694012</v>
      </c>
    </row>
    <row r="9">
      <c r="A9" s="4" t="inlineStr">
        <is>
          <t>Due in One Year or Less</t>
        </is>
      </c>
      <c r="B9" s="6" t="n">
        <v>42757</v>
      </c>
      <c r="C9" s="4" t="inlineStr">
        <is>
          <t xml:space="preserve"> </t>
        </is>
      </c>
    </row>
    <row r="10">
      <c r="A10" s="4" t="inlineStr">
        <is>
          <t>Due After One Year Through Five Years</t>
        </is>
      </c>
      <c r="B10" s="6" t="n">
        <v>687128</v>
      </c>
      <c r="C10" s="4" t="inlineStr">
        <is>
          <t xml:space="preserve"> </t>
        </is>
      </c>
    </row>
    <row r="11">
      <c r="A11" s="4" t="inlineStr">
        <is>
          <t>Due After Five Years Through Ten Years</t>
        </is>
      </c>
      <c r="B11" s="6" t="n">
        <v>157502</v>
      </c>
      <c r="C11" s="4" t="inlineStr">
        <is>
          <t xml:space="preserve"> </t>
        </is>
      </c>
    </row>
    <row r="12">
      <c r="A12" s="4" t="inlineStr">
        <is>
          <t>Fair Value, Total</t>
        </is>
      </c>
      <c r="B12" s="6" t="n">
        <v>887387</v>
      </c>
      <c r="C12" s="4" t="inlineStr">
        <is>
          <t xml:space="preserve"> </t>
        </is>
      </c>
    </row>
    <row r="13">
      <c r="A13" s="4" t="inlineStr">
        <is>
          <t>Available-for-Sale: Fair Value</t>
        </is>
      </c>
      <c r="B13" s="6" t="n">
        <v>2689528</v>
      </c>
      <c r="C13" s="6" t="n">
        <v>2408933</v>
      </c>
    </row>
    <row r="14">
      <c r="A14" s="3" t="inlineStr">
        <is>
          <t>Held-to-maturity Securities, Debt Maturities, Single Maturity Date, Amortized Cost Basis, Rolling Maturities (Abstract]</t>
        </is>
      </c>
      <c r="B14" s="4" t="inlineStr">
        <is>
          <t xml:space="preserve"> </t>
        </is>
      </c>
      <c r="C14" s="4" t="inlineStr">
        <is>
          <t xml:space="preserve"> </t>
        </is>
      </c>
    </row>
    <row r="15">
      <c r="A15" s="4" t="inlineStr">
        <is>
          <t>Due in One Year or Less</t>
        </is>
      </c>
      <c r="B15" s="6" t="n">
        <v>7500</v>
      </c>
      <c r="C15" s="4" t="inlineStr">
        <is>
          <t xml:space="preserve"> </t>
        </is>
      </c>
    </row>
    <row r="16">
      <c r="A16" s="4" t="inlineStr">
        <is>
          <t>Due After One Year Through Five Years</t>
        </is>
      </c>
      <c r="B16" s="6" t="n">
        <v>74815</v>
      </c>
      <c r="C16" s="4" t="inlineStr">
        <is>
          <t xml:space="preserve"> </t>
        </is>
      </c>
    </row>
    <row r="17">
      <c r="A17" s="4" t="inlineStr">
        <is>
          <t>Due After Five Years Through Ten Years</t>
        </is>
      </c>
      <c r="B17" s="6" t="n">
        <v>60043</v>
      </c>
      <c r="C17" s="4" t="inlineStr">
        <is>
          <t xml:space="preserve"> </t>
        </is>
      </c>
    </row>
    <row r="18">
      <c r="A18" s="4" t="inlineStr">
        <is>
          <t>Amortized Cost, Total</t>
        </is>
      </c>
      <c r="B18" s="6" t="n">
        <v>142358</v>
      </c>
      <c r="C18" s="4" t="inlineStr">
        <is>
          <t xml:space="preserve"> </t>
        </is>
      </c>
    </row>
    <row r="19">
      <c r="A19" s="3" t="inlineStr">
        <is>
          <t>Held-to-Maturity Securities, Debt Maturities, Single Maturity Date, Fair Value, Rolling Maturities [Abstract]</t>
        </is>
      </c>
      <c r="B19" s="4" t="inlineStr">
        <is>
          <t xml:space="preserve"> </t>
        </is>
      </c>
      <c r="C19" s="4" t="inlineStr">
        <is>
          <t xml:space="preserve"> </t>
        </is>
      </c>
    </row>
    <row r="20">
      <c r="A20" s="4" t="inlineStr">
        <is>
          <t>Held-to-Maturity: Amortized Cost</t>
        </is>
      </c>
      <c r="B20" s="6" t="n">
        <v>4618543</v>
      </c>
      <c r="C20" s="6" t="n">
        <v>4997335</v>
      </c>
    </row>
    <row r="21">
      <c r="A21" s="4" t="inlineStr">
        <is>
          <t>Due in One Year or Less</t>
        </is>
      </c>
      <c r="B21" s="6" t="n">
        <v>7272</v>
      </c>
      <c r="C21" s="4" t="inlineStr">
        <is>
          <t xml:space="preserve"> </t>
        </is>
      </c>
    </row>
    <row r="22">
      <c r="A22" s="4" t="inlineStr">
        <is>
          <t>Due After One Year Through Five Years</t>
        </is>
      </c>
      <c r="B22" s="6" t="n">
        <v>67951</v>
      </c>
      <c r="C22" s="4" t="inlineStr">
        <is>
          <t xml:space="preserve"> </t>
        </is>
      </c>
    </row>
    <row r="23">
      <c r="A23" s="4" t="inlineStr">
        <is>
          <t>Due After Five Years Through Ten Years</t>
        </is>
      </c>
      <c r="B23" s="6" t="n">
        <v>50052</v>
      </c>
      <c r="C23" s="4" t="inlineStr">
        <is>
          <t xml:space="preserve"> </t>
        </is>
      </c>
    </row>
    <row r="24">
      <c r="A24" s="4" t="inlineStr">
        <is>
          <t>Fair Value, Total</t>
        </is>
      </c>
      <c r="B24" s="6" t="n">
        <v>125275</v>
      </c>
      <c r="C24" s="4" t="inlineStr">
        <is>
          <t xml:space="preserve"> </t>
        </is>
      </c>
    </row>
    <row r="25">
      <c r="A25" s="4" t="inlineStr">
        <is>
          <t>Held-to-Maturity: Fair Value</t>
        </is>
      </c>
      <c r="B25" s="6" t="n">
        <v>3820882</v>
      </c>
      <c r="C25" s="6" t="n">
        <v>4253637</v>
      </c>
    </row>
    <row r="26">
      <c r="A26" s="4" t="inlineStr">
        <is>
          <t>Debt Securities Issued by Government Agencies</t>
        </is>
      </c>
      <c r="B26" s="4" t="inlineStr">
        <is>
          <t xml:space="preserve"> </t>
        </is>
      </c>
      <c r="C26" s="4" t="inlineStr">
        <is>
          <t xml:space="preserve"> </t>
        </is>
      </c>
    </row>
    <row r="27">
      <c r="A27" s="3" t="inlineStr">
        <is>
          <t>Available-for-sale Securities, Debt Maturities, Single Maturity Date, Rolling Maturities [Abstract]</t>
        </is>
      </c>
      <c r="B27" s="4" t="inlineStr">
        <is>
          <t xml:space="preserve"> </t>
        </is>
      </c>
      <c r="C27" s="4" t="inlineStr">
        <is>
          <t xml:space="preserve"> </t>
        </is>
      </c>
    </row>
    <row r="28">
      <c r="A28" s="4" t="inlineStr">
        <is>
          <t>Available-for-sale Securities: Amortized Cost</t>
        </is>
      </c>
      <c r="B28" s="6" t="n">
        <v>98821</v>
      </c>
      <c r="C28" s="4" t="inlineStr">
        <is>
          <t xml:space="preserve"> </t>
        </is>
      </c>
    </row>
    <row r="29">
      <c r="A29" s="4" t="inlineStr">
        <is>
          <t>Available-for-sale Securities, Debt Securities Issued by Government Agencies and Mortgage-Backed Securities: Fair Value</t>
        </is>
      </c>
      <c r="B29" s="6" t="n">
        <v>98683</v>
      </c>
      <c r="C29" s="4" t="inlineStr">
        <is>
          <t xml:space="preserve"> </t>
        </is>
      </c>
    </row>
    <row r="30">
      <c r="A30" s="4" t="inlineStr">
        <is>
          <t>Residential - Government Agencies or Sponsored Enterprises</t>
        </is>
      </c>
      <c r="B30" s="4" t="inlineStr">
        <is>
          <t xml:space="preserve"> </t>
        </is>
      </c>
      <c r="C30" s="4" t="inlineStr">
        <is>
          <t xml:space="preserve"> </t>
        </is>
      </c>
    </row>
    <row r="31">
      <c r="A31" s="3" t="inlineStr">
        <is>
          <t>Available-for-sale Securities, Debt Maturities, Single Maturity Date, Rolling Maturities [Abstract]</t>
        </is>
      </c>
      <c r="B31" s="4" t="inlineStr">
        <is>
          <t xml:space="preserve"> </t>
        </is>
      </c>
      <c r="C31" s="4" t="inlineStr">
        <is>
          <t xml:space="preserve"> </t>
        </is>
      </c>
    </row>
    <row r="32">
      <c r="A32" s="4" t="inlineStr">
        <is>
          <t>Available-for-sale Securities: Amortized Cost</t>
        </is>
      </c>
      <c r="B32" s="6" t="n">
        <v>1050299</v>
      </c>
      <c r="C32" s="4" t="inlineStr">
        <is>
          <t xml:space="preserve"> </t>
        </is>
      </c>
    </row>
    <row r="33">
      <c r="A33" s="4" t="inlineStr">
        <is>
          <t>Available-for-Sale: Amortized Cost</t>
        </is>
      </c>
      <c r="B33" s="6" t="n">
        <v>1050299</v>
      </c>
      <c r="C33" s="6" t="n">
        <v>892513</v>
      </c>
    </row>
    <row r="34">
      <c r="A34" s="4" t="inlineStr">
        <is>
          <t>Available-for-sale Securities, Debt Securities Issued by Government Agencies and Mortgage-Backed Securities: Fair Value</t>
        </is>
      </c>
      <c r="B34" s="6" t="n">
        <v>935220</v>
      </c>
      <c r="C34" s="4" t="inlineStr">
        <is>
          <t xml:space="preserve"> </t>
        </is>
      </c>
    </row>
    <row r="35">
      <c r="A35" s="4" t="inlineStr">
        <is>
          <t>Available-for-Sale: Fair Value</t>
        </is>
      </c>
      <c r="B35" s="6" t="n">
        <v>935220</v>
      </c>
      <c r="C35" s="6" t="n">
        <v>774363</v>
      </c>
    </row>
    <row r="36">
      <c r="A36" s="3" t="inlineStr">
        <is>
          <t>Held-to-Maturity Securities, Debt Maturities, Single Maturity Date, Fair Value, Rolling Maturities [Abstract]</t>
        </is>
      </c>
      <c r="B36" s="4" t="inlineStr">
        <is>
          <t xml:space="preserve"> </t>
        </is>
      </c>
      <c r="C36" s="4" t="inlineStr">
        <is>
          <t xml:space="preserve"> </t>
        </is>
      </c>
    </row>
    <row r="37">
      <c r="A37" s="4" t="inlineStr">
        <is>
          <t>Held-to-Maturity: Mortgage-Backed Securities: Amortized Cost</t>
        </is>
      </c>
      <c r="B37" s="6" t="n">
        <v>2185210</v>
      </c>
      <c r="C37" s="4" t="inlineStr">
        <is>
          <t xml:space="preserve"> </t>
        </is>
      </c>
    </row>
    <row r="38">
      <c r="A38" s="4" t="inlineStr">
        <is>
          <t>Held-to-Maturity: Amortized Cost</t>
        </is>
      </c>
      <c r="B38" s="6" t="n">
        <v>2185210</v>
      </c>
      <c r="C38" s="6" t="n">
        <v>2383375</v>
      </c>
    </row>
    <row r="39">
      <c r="A39" s="4" t="inlineStr">
        <is>
          <t>Held-to-Maturity: Mortgage-Backed Securities: Fair Value</t>
        </is>
      </c>
      <c r="B39" s="6" t="n">
        <v>1808064</v>
      </c>
      <c r="C39" s="4" t="inlineStr">
        <is>
          <t xml:space="preserve"> </t>
        </is>
      </c>
    </row>
    <row r="40">
      <c r="A40" s="4" t="inlineStr">
        <is>
          <t>Held-to-Maturity: Fair Value</t>
        </is>
      </c>
      <c r="B40" s="6" t="n">
        <v>1808064</v>
      </c>
      <c r="C40" s="6" t="n">
        <v>2022083</v>
      </c>
    </row>
    <row r="41">
      <c r="A41" s="4" t="inlineStr">
        <is>
          <t>Commercial - Government Agencies or Sponsored Enterprises</t>
        </is>
      </c>
      <c r="B41" s="4" t="inlineStr">
        <is>
          <t xml:space="preserve"> </t>
        </is>
      </c>
      <c r="C41" s="4" t="inlineStr">
        <is>
          <t xml:space="preserve"> </t>
        </is>
      </c>
    </row>
    <row r="42">
      <c r="A42" s="3" t="inlineStr">
        <is>
          <t>Available-for-sale Securities, Debt Maturities, Single Maturity Date, Rolling Maturities [Abstract]</t>
        </is>
      </c>
      <c r="B42" s="4" t="inlineStr">
        <is>
          <t xml:space="preserve"> </t>
        </is>
      </c>
      <c r="C42" s="4" t="inlineStr">
        <is>
          <t xml:space="preserve"> </t>
        </is>
      </c>
    </row>
    <row r="43">
      <c r="A43" s="4" t="inlineStr">
        <is>
          <t>Available-for-sale Securities: Amortized Cost</t>
        </is>
      </c>
      <c r="B43" s="6" t="n">
        <v>306696</v>
      </c>
      <c r="C43" s="4" t="inlineStr">
        <is>
          <t xml:space="preserve"> </t>
        </is>
      </c>
    </row>
    <row r="44">
      <c r="A44" s="4" t="inlineStr">
        <is>
          <t>Available-for-Sale: Amortized Cost</t>
        </is>
      </c>
      <c r="B44" s="6" t="n">
        <v>306696</v>
      </c>
      <c r="C44" s="6" t="n">
        <v>157515</v>
      </c>
    </row>
    <row r="45">
      <c r="A45" s="4" t="inlineStr">
        <is>
          <t>Available-for-sale Securities, Debt Securities Issued by Government Agencies and Mortgage-Backed Securities: Fair Value</t>
        </is>
      </c>
      <c r="B45" s="6" t="n">
        <v>283474</v>
      </c>
      <c r="C45" s="4" t="inlineStr">
        <is>
          <t xml:space="preserve"> </t>
        </is>
      </c>
    </row>
    <row r="46">
      <c r="A46" s="4" t="inlineStr">
        <is>
          <t>Available-for-Sale: Fair Value</t>
        </is>
      </c>
      <c r="B46" s="6" t="n">
        <v>283474</v>
      </c>
      <c r="C46" s="6" t="n">
        <v>134923</v>
      </c>
    </row>
    <row r="47">
      <c r="A47" s="3" t="inlineStr">
        <is>
          <t>Held-to-Maturity Securities, Debt Maturities, Single Maturity Date, Fair Value, Rolling Maturities [Abstract]</t>
        </is>
      </c>
      <c r="B47" s="4" t="inlineStr">
        <is>
          <t xml:space="preserve"> </t>
        </is>
      </c>
      <c r="C47" s="4" t="inlineStr">
        <is>
          <t xml:space="preserve"> </t>
        </is>
      </c>
    </row>
    <row r="48">
      <c r="A48" s="4" t="inlineStr">
        <is>
          <t>Held-to-Maturity: Mortgage-Backed Securities: Amortized Cost</t>
        </is>
      </c>
      <c r="B48" s="6" t="n">
        <v>416389</v>
      </c>
      <c r="C48" s="4" t="inlineStr">
        <is>
          <t xml:space="preserve"> </t>
        </is>
      </c>
    </row>
    <row r="49">
      <c r="A49" s="4" t="inlineStr">
        <is>
          <t>Held-to-Maturity: Amortized Cost</t>
        </is>
      </c>
      <c r="B49" s="6" t="n">
        <v>416389</v>
      </c>
      <c r="C49" s="6" t="n">
        <v>425935</v>
      </c>
    </row>
    <row r="50">
      <c r="A50" s="4" t="inlineStr">
        <is>
          <t>Held-to-Maturity: Mortgage-Backed Securities: Fair Value</t>
        </is>
      </c>
      <c r="B50" s="6" t="n">
        <v>324178</v>
      </c>
      <c r="C50" s="4" t="inlineStr">
        <is>
          <t xml:space="preserve"> </t>
        </is>
      </c>
    </row>
    <row r="51">
      <c r="A51" s="4" t="inlineStr">
        <is>
          <t>Held-to-Maturity: Fair Value</t>
        </is>
      </c>
      <c r="B51" s="6" t="n">
        <v>324178</v>
      </c>
      <c r="C51" s="6" t="n">
        <v>337003</v>
      </c>
    </row>
    <row r="52">
      <c r="A52" s="4" t="inlineStr">
        <is>
          <t>Collateralized Mortgage Obligations</t>
        </is>
      </c>
      <c r="B52" s="4" t="inlineStr">
        <is>
          <t xml:space="preserve"> </t>
        </is>
      </c>
      <c r="C52" s="4" t="inlineStr">
        <is>
          <t xml:space="preserve"> </t>
        </is>
      </c>
    </row>
    <row r="53">
      <c r="A53" s="3" t="inlineStr">
        <is>
          <t>Available-for-sale Securities, Debt Maturities, Single Maturity Date, Rolling Maturities [Abstract]</t>
        </is>
      </c>
      <c r="B53" s="4" t="inlineStr">
        <is>
          <t xml:space="preserve"> </t>
        </is>
      </c>
      <c r="C53" s="4" t="inlineStr">
        <is>
          <t xml:space="preserve"> </t>
        </is>
      </c>
    </row>
    <row r="54">
      <c r="A54" s="4" t="inlineStr">
        <is>
          <t>Available-for-sale Securities: Amortized Cost</t>
        </is>
      </c>
      <c r="B54" s="6" t="n">
        <v>1356995</v>
      </c>
      <c r="C54" s="4" t="inlineStr">
        <is>
          <t xml:space="preserve"> </t>
        </is>
      </c>
    </row>
    <row r="55">
      <c r="A55" s="4" t="inlineStr">
        <is>
          <t>Available-for-Sale: Amortized Cost</t>
        </is>
      </c>
      <c r="B55" s="6" t="n">
        <v>1356995</v>
      </c>
      <c r="C55" s="6" t="n">
        <v>1050028</v>
      </c>
    </row>
    <row r="56">
      <c r="A56" s="4" t="inlineStr">
        <is>
          <t>Available-for-sale Securities, Debt Securities Issued by Government Agencies and Mortgage-Backed Securities: Fair Value</t>
        </is>
      </c>
      <c r="B56" s="6" t="n">
        <v>1218694</v>
      </c>
      <c r="C56" s="4" t="inlineStr">
        <is>
          <t xml:space="preserve"> </t>
        </is>
      </c>
    </row>
    <row r="57">
      <c r="A57" s="4" t="inlineStr">
        <is>
          <t>Available-for-Sale: Fair Value</t>
        </is>
      </c>
      <c r="B57" s="6" t="n">
        <v>1218694</v>
      </c>
      <c r="C57" s="6" t="n">
        <v>909286</v>
      </c>
    </row>
    <row r="58">
      <c r="A58" s="3" t="inlineStr">
        <is>
          <t>Held-to-Maturity Securities, Debt Maturities, Single Maturity Date, Fair Value, Rolling Maturities [Abstract]</t>
        </is>
      </c>
      <c r="B58" s="4" t="inlineStr">
        <is>
          <t xml:space="preserve"> </t>
        </is>
      </c>
      <c r="C58" s="4" t="inlineStr">
        <is>
          <t xml:space="preserve"> </t>
        </is>
      </c>
    </row>
    <row r="59">
      <c r="A59" s="4" t="inlineStr">
        <is>
          <t>Held-to-Maturity: Mortgage-Backed Securities: Amortized Cost</t>
        </is>
      </c>
      <c r="B59" s="6" t="n">
        <v>2601599</v>
      </c>
      <c r="C59" s="4" t="inlineStr">
        <is>
          <t xml:space="preserve"> </t>
        </is>
      </c>
    </row>
    <row r="60">
      <c r="A60" s="4" t="inlineStr">
        <is>
          <t>Held-to-Maturity: Amortized Cost</t>
        </is>
      </c>
      <c r="B60" s="6" t="n">
        <v>2601599</v>
      </c>
      <c r="C60" s="6" t="n">
        <v>2809310</v>
      </c>
    </row>
    <row r="61">
      <c r="A61" s="4" t="inlineStr">
        <is>
          <t>Held-to-Maturity: Mortgage-Backed Securities: Fair Value</t>
        </is>
      </c>
      <c r="B61" s="6" t="n">
        <v>2132242</v>
      </c>
      <c r="C61" s="4" t="inlineStr">
        <is>
          <t xml:space="preserve"> </t>
        </is>
      </c>
    </row>
    <row r="62">
      <c r="A62" s="4" t="inlineStr">
        <is>
          <t>Held-to-Maturity: Fair Value</t>
        </is>
      </c>
      <c r="B62" s="6" t="n">
        <v>2132242</v>
      </c>
      <c r="C62" s="6" t="n">
        <v>2359086</v>
      </c>
    </row>
    <row r="63">
      <c r="A63" s="4" t="inlineStr">
        <is>
          <t>Residential - Government Agencies or Sponsored Enterprises</t>
        </is>
      </c>
      <c r="B63" s="4" t="inlineStr">
        <is>
          <t xml:space="preserve"> </t>
        </is>
      </c>
      <c r="C63" s="4" t="inlineStr">
        <is>
          <t xml:space="preserve"> </t>
        </is>
      </c>
    </row>
    <row r="64">
      <c r="A64" s="3" t="inlineStr">
        <is>
          <t>Available-for-sale Securities, Debt Maturities, Single Maturity Date, Rolling Maturities [Abstract]</t>
        </is>
      </c>
      <c r="B64" s="4" t="inlineStr">
        <is>
          <t xml:space="preserve"> </t>
        </is>
      </c>
      <c r="C64" s="4" t="inlineStr">
        <is>
          <t xml:space="preserve"> </t>
        </is>
      </c>
    </row>
    <row r="65">
      <c r="A65" s="4" t="inlineStr">
        <is>
          <t>Available-for-sale Securities: Amortized Cost</t>
        </is>
      </c>
      <c r="B65" s="6" t="n">
        <v>555092</v>
      </c>
      <c r="C65" s="4" t="inlineStr">
        <is>
          <t xml:space="preserve"> </t>
        </is>
      </c>
    </row>
    <row r="66">
      <c r="A66" s="4" t="inlineStr">
        <is>
          <t>Available-for-Sale: Amortized Cost</t>
        </is>
      </c>
      <c r="B66" s="6" t="n">
        <v>555092</v>
      </c>
      <c r="C66" s="6" t="n">
        <v>639701</v>
      </c>
    </row>
    <row r="67">
      <c r="A67" s="4" t="inlineStr">
        <is>
          <t>Available-for-sale Securities, Debt Securities Issued by Government Agencies and Mortgage-Backed Securities: Fair Value</t>
        </is>
      </c>
      <c r="B67" s="6" t="n">
        <v>484764</v>
      </c>
      <c r="C67" s="4" t="inlineStr">
        <is>
          <t xml:space="preserve"> </t>
        </is>
      </c>
    </row>
    <row r="68">
      <c r="A68" s="4" t="inlineStr">
        <is>
          <t>Available-for-Sale: Fair Value</t>
        </is>
      </c>
      <c r="B68" s="6" t="n">
        <v>484764</v>
      </c>
      <c r="C68" s="6" t="n">
        <v>564091</v>
      </c>
    </row>
    <row r="69">
      <c r="A69" s="3" t="inlineStr">
        <is>
          <t>Held-to-Maturity Securities, Debt Maturities, Single Maturity Date, Fair Value, Rolling Maturities [Abstract]</t>
        </is>
      </c>
      <c r="B69" s="4" t="inlineStr">
        <is>
          <t xml:space="preserve"> </t>
        </is>
      </c>
      <c r="C69" s="4" t="inlineStr">
        <is>
          <t xml:space="preserve"> </t>
        </is>
      </c>
    </row>
    <row r="70">
      <c r="A70" s="4" t="inlineStr">
        <is>
          <t>Held-to-Maturity: Mortgage-Backed Securities: Amortized Cost</t>
        </is>
      </c>
      <c r="B70" s="6" t="n">
        <v>1864591</v>
      </c>
      <c r="C70" s="4" t="inlineStr">
        <is>
          <t xml:space="preserve"> </t>
        </is>
      </c>
    </row>
    <row r="71">
      <c r="A71" s="4" t="inlineStr">
        <is>
          <t>Held-to-Maturity: Amortized Cost</t>
        </is>
      </c>
      <c r="B71" s="6" t="n">
        <v>1864591</v>
      </c>
      <c r="C71" s="6" t="n">
        <v>2034794</v>
      </c>
    </row>
    <row r="72">
      <c r="A72" s="4" t="inlineStr">
        <is>
          <t>Held-to-Maturity: Mortgage-Backed Securities: Fair Value</t>
        </is>
      </c>
      <c r="B72" s="6" t="n">
        <v>1555535</v>
      </c>
      <c r="C72" s="4" t="inlineStr">
        <is>
          <t xml:space="preserve"> </t>
        </is>
      </c>
    </row>
    <row r="73">
      <c r="A73" s="4" t="inlineStr">
        <is>
          <t>Held-to-Maturity: Fair Value</t>
        </is>
      </c>
      <c r="B73" s="6" t="n">
        <v>1555535</v>
      </c>
      <c r="C73" s="6" t="n">
        <v>1760658</v>
      </c>
    </row>
    <row r="74">
      <c r="A74" s="4" t="inlineStr">
        <is>
          <t>Commercial - Government Agencies or Sponsored Enterprises</t>
        </is>
      </c>
      <c r="B74" s="4" t="inlineStr">
        <is>
          <t xml:space="preserve"> </t>
        </is>
      </c>
      <c r="C74" s="4" t="inlineStr">
        <is>
          <t xml:space="preserve"> </t>
        </is>
      </c>
    </row>
    <row r="75">
      <c r="A75" s="3" t="inlineStr">
        <is>
          <t>Held-to-Maturity Securities, Debt Maturities, Single Maturity Date, Fair Value, Rolling Maturities [Abstract]</t>
        </is>
      </c>
      <c r="B75" s="4" t="inlineStr">
        <is>
          <t xml:space="preserve"> </t>
        </is>
      </c>
      <c r="C75" s="4" t="inlineStr">
        <is>
          <t xml:space="preserve"> </t>
        </is>
      </c>
    </row>
    <row r="76">
      <c r="A76" s="4" t="inlineStr">
        <is>
          <t>Held-to-Maturity: Mortgage-Backed Securities: Amortized Cost</t>
        </is>
      </c>
      <c r="B76" s="6" t="n">
        <v>9995</v>
      </c>
      <c r="C76" s="4" t="inlineStr">
        <is>
          <t xml:space="preserve"> </t>
        </is>
      </c>
    </row>
    <row r="77">
      <c r="A77" s="4" t="inlineStr">
        <is>
          <t>Held-to-Maturity: Amortized Cost</t>
        </is>
      </c>
      <c r="B77" s="6" t="n">
        <v>9995</v>
      </c>
      <c r="C77" s="6" t="n">
        <v>10006</v>
      </c>
    </row>
    <row r="78">
      <c r="A78" s="4" t="inlineStr">
        <is>
          <t>Held-to-Maturity: Mortgage-Backed Securities: Fair Value</t>
        </is>
      </c>
      <c r="B78" s="6" t="n">
        <v>7830</v>
      </c>
      <c r="C78" s="4" t="inlineStr">
        <is>
          <t xml:space="preserve"> </t>
        </is>
      </c>
    </row>
    <row r="79">
      <c r="A79" s="4" t="inlineStr">
        <is>
          <t>Held-to-Maturity: Fair Value</t>
        </is>
      </c>
      <c r="B79" s="6" t="n">
        <v>7830</v>
      </c>
      <c r="C79" s="6" t="n">
        <v>7877</v>
      </c>
    </row>
    <row r="80">
      <c r="A80" s="4" t="inlineStr">
        <is>
          <t>Mortgage-Backed Securities</t>
        </is>
      </c>
      <c r="B80" s="4" t="inlineStr">
        <is>
          <t xml:space="preserve"> </t>
        </is>
      </c>
      <c r="C80" s="4" t="inlineStr">
        <is>
          <t xml:space="preserve"> </t>
        </is>
      </c>
    </row>
    <row r="81">
      <c r="A81" s="3" t="inlineStr">
        <is>
          <t>Available-for-sale Securities, Debt Maturities, Single Maturity Date, Rolling Maturities [Abstract]</t>
        </is>
      </c>
      <c r="B81" s="4" t="inlineStr">
        <is>
          <t xml:space="preserve"> </t>
        </is>
      </c>
      <c r="C81" s="4" t="inlineStr">
        <is>
          <t xml:space="preserve"> </t>
        </is>
      </c>
    </row>
    <row r="82">
      <c r="A82" s="4" t="inlineStr">
        <is>
          <t>Available-for-sale Securities: Amortized Cost</t>
        </is>
      </c>
      <c r="B82" s="6" t="n">
        <v>555092</v>
      </c>
      <c r="C82" s="4" t="inlineStr">
        <is>
          <t xml:space="preserve"> </t>
        </is>
      </c>
    </row>
    <row r="83">
      <c r="A83" s="4" t="inlineStr">
        <is>
          <t>Available-for-Sale: Amortized Cost</t>
        </is>
      </c>
      <c r="B83" s="6" t="n">
        <v>555092</v>
      </c>
      <c r="C83" s="6" t="n">
        <v>639701</v>
      </c>
    </row>
    <row r="84">
      <c r="A84" s="4" t="inlineStr">
        <is>
          <t>Available-for-sale Securities, Debt Securities Issued by Government Agencies and Mortgage-Backed Securities: Fair Value</t>
        </is>
      </c>
      <c r="B84" s="6" t="n">
        <v>484764</v>
      </c>
      <c r="C84" s="4" t="inlineStr">
        <is>
          <t xml:space="preserve"> </t>
        </is>
      </c>
    </row>
    <row r="85">
      <c r="A85" s="4" t="inlineStr">
        <is>
          <t>Available-for-Sale: Fair Value</t>
        </is>
      </c>
      <c r="B85" s="6" t="n">
        <v>484764</v>
      </c>
      <c r="C85" s="6" t="n">
        <v>564091</v>
      </c>
    </row>
    <row r="86">
      <c r="A86" s="3" t="inlineStr">
        <is>
          <t>Held-to-Maturity Securities, Debt Maturities, Single Maturity Date, Fair Value, Rolling Maturities [Abstract]</t>
        </is>
      </c>
      <c r="B86" s="4" t="inlineStr">
        <is>
          <t xml:space="preserve"> </t>
        </is>
      </c>
      <c r="C86" s="4" t="inlineStr">
        <is>
          <t xml:space="preserve"> </t>
        </is>
      </c>
    </row>
    <row r="87">
      <c r="A87" s="4" t="inlineStr">
        <is>
          <t>Held-to-Maturity: Mortgage-Backed Securities: Amortized Cost</t>
        </is>
      </c>
      <c r="B87" s="6" t="n">
        <v>1874586</v>
      </c>
      <c r="C87" s="4" t="inlineStr">
        <is>
          <t xml:space="preserve"> </t>
        </is>
      </c>
    </row>
    <row r="88">
      <c r="A88" s="4" t="inlineStr">
        <is>
          <t>Held-to-Maturity: Amortized Cost</t>
        </is>
      </c>
      <c r="B88" s="6" t="n">
        <v>1874586</v>
      </c>
      <c r="C88" s="6" t="n">
        <v>2044800</v>
      </c>
    </row>
    <row r="89">
      <c r="A89" s="4" t="inlineStr">
        <is>
          <t>Held-to-Maturity: Mortgage-Backed Securities: Fair Value</t>
        </is>
      </c>
      <c r="B89" s="6" t="n">
        <v>1563365</v>
      </c>
      <c r="C89" s="4" t="inlineStr">
        <is>
          <t xml:space="preserve"> </t>
        </is>
      </c>
    </row>
    <row r="90">
      <c r="A90" s="4" t="inlineStr">
        <is>
          <t>Held-to-Maturity: Fair Value</t>
        </is>
      </c>
      <c r="B90" s="5" t="n">
        <v>1563365</v>
      </c>
      <c r="C90" s="5" t="n">
        <v>17685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ains and Losses From Sales of Investmen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on Sales of Investment Securities</t>
        </is>
      </c>
      <c r="B4" s="4" t="inlineStr">
        <is>
          <t xml:space="preserve"> </t>
        </is>
      </c>
      <c r="C4" s="5" t="n">
        <v>146</v>
      </c>
      <c r="D4" s="5" t="n">
        <v>1</v>
      </c>
    </row>
    <row r="5">
      <c r="A5" s="4" t="inlineStr">
        <is>
          <t>Gross Losses on Sales of Investment Securities</t>
        </is>
      </c>
      <c r="B5" s="5" t="n">
        <v>-7507</v>
      </c>
      <c r="C5" s="6" t="n">
        <v>-11601</v>
      </c>
      <c r="D5" s="6" t="n">
        <v>-6112</v>
      </c>
    </row>
    <row r="6">
      <c r="A6" s="4" t="inlineStr">
        <is>
          <t>Net Losses on Sales of Investment Securities</t>
        </is>
      </c>
      <c r="B6" s="5" t="n">
        <v>-7507</v>
      </c>
      <c r="C6" s="5" t="n">
        <v>-11455</v>
      </c>
      <c r="D6" s="5" t="n">
        <v>-61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FS Debt Securities in an Unrealized Loss Position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Less Than 12 Months, Fair Value</t>
        </is>
      </c>
      <c r="B3" s="5" t="n">
        <v>309470</v>
      </c>
      <c r="C3" s="5" t="n">
        <v>238023</v>
      </c>
    </row>
    <row r="4">
      <c r="A4" s="4" t="inlineStr">
        <is>
          <t>Less Than 12 Months, Gross Unrealized Losses</t>
        </is>
      </c>
      <c r="B4" s="6" t="n">
        <v>-676</v>
      </c>
      <c r="C4" s="6" t="n">
        <v>-4044</v>
      </c>
    </row>
    <row r="5">
      <c r="A5" s="4" t="inlineStr">
        <is>
          <t>12 Months or Longer, Fair Value</t>
        </is>
      </c>
      <c r="B5" s="6" t="n">
        <v>2050731</v>
      </c>
      <c r="C5" s="6" t="n">
        <v>2089545</v>
      </c>
    </row>
    <row r="6">
      <c r="A6" s="4" t="inlineStr">
        <is>
          <t>12 Months or Longer, Gross Unrealized Losses</t>
        </is>
      </c>
      <c r="B6" s="6" t="n">
        <v>-258459</v>
      </c>
      <c r="C6" s="6" t="n">
        <v>-281739</v>
      </c>
    </row>
    <row r="7">
      <c r="A7" s="4" t="inlineStr">
        <is>
          <t>Total Fair Value</t>
        </is>
      </c>
      <c r="B7" s="6" t="n">
        <v>2360201</v>
      </c>
      <c r="C7" s="6" t="n">
        <v>2327568</v>
      </c>
    </row>
    <row r="8">
      <c r="A8" s="4" t="inlineStr">
        <is>
          <t>Total Gross Unrealized Losses</t>
        </is>
      </c>
      <c r="B8" s="6" t="n">
        <v>-259135</v>
      </c>
      <c r="C8" s="6" t="n">
        <v>-285783</v>
      </c>
    </row>
    <row r="9">
      <c r="A9" s="4" t="inlineStr">
        <is>
          <t>Debt Securities Issued by the U.S. Treasury and Government Agenc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6" t="n">
        <v>38854</v>
      </c>
      <c r="C11" s="6" t="n">
        <v>7171</v>
      </c>
    </row>
    <row r="12">
      <c r="A12" s="4" t="inlineStr">
        <is>
          <t>Less Than 12 Months, Gross Unrealized Losses</t>
        </is>
      </c>
      <c r="B12" s="6" t="n">
        <v>-288</v>
      </c>
      <c r="C12" s="6" t="n">
        <v>-16</v>
      </c>
    </row>
    <row r="13">
      <c r="A13" s="4" t="inlineStr">
        <is>
          <t>12 Months or Longer, Fair Value</t>
        </is>
      </c>
      <c r="B13" s="6" t="n">
        <v>157456</v>
      </c>
      <c r="C13" s="6" t="n">
        <v>155341</v>
      </c>
    </row>
    <row r="14">
      <c r="A14" s="4" t="inlineStr">
        <is>
          <t>12 Months or Longer, Gross Unrealized Losses</t>
        </is>
      </c>
      <c r="B14" s="6" t="n">
        <v>-7897</v>
      </c>
      <c r="C14" s="6" t="n">
        <v>-11080</v>
      </c>
    </row>
    <row r="15">
      <c r="A15" s="4" t="inlineStr">
        <is>
          <t>Total Fair Value</t>
        </is>
      </c>
      <c r="B15" s="6" t="n">
        <v>196310</v>
      </c>
      <c r="C15" s="6" t="n">
        <v>162512</v>
      </c>
    </row>
    <row r="16">
      <c r="A16" s="4" t="inlineStr">
        <is>
          <t>Total Gross Unrealized Losses</t>
        </is>
      </c>
      <c r="B16" s="6" t="n">
        <v>-8185</v>
      </c>
      <c r="C16" s="6" t="n">
        <v>-11096</v>
      </c>
    </row>
    <row r="17">
      <c r="A17" s="4" t="inlineStr">
        <is>
          <t>Debt Securities Issued by States and Political Subdivision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Fair Value</t>
        </is>
      </c>
      <c r="B19" s="4" t="inlineStr">
        <is>
          <t xml:space="preserve"> </t>
        </is>
      </c>
      <c r="C19" s="6" t="n">
        <v>237</v>
      </c>
    </row>
    <row r="20">
      <c r="A20" s="4" t="inlineStr">
        <is>
          <t>Less Than 12 Months, Gross Unrealized Losses</t>
        </is>
      </c>
      <c r="B20" s="4" t="inlineStr">
        <is>
          <t xml:space="preserve"> </t>
        </is>
      </c>
      <c r="C20" s="6" t="n">
        <v>-2</v>
      </c>
    </row>
    <row r="21">
      <c r="A21" s="4" t="inlineStr">
        <is>
          <t>12 Months or Longer, Fair Value</t>
        </is>
      </c>
      <c r="B21" s="6" t="n">
        <v>63644</v>
      </c>
      <c r="C21" s="6" t="n">
        <v>63509</v>
      </c>
    </row>
    <row r="22">
      <c r="A22" s="4" t="inlineStr">
        <is>
          <t>12 Months or Longer, Gross Unrealized Losses</t>
        </is>
      </c>
      <c r="B22" s="6" t="n">
        <v>-9349</v>
      </c>
      <c r="C22" s="6" t="n">
        <v>-9609</v>
      </c>
    </row>
    <row r="23">
      <c r="A23" s="4" t="inlineStr">
        <is>
          <t>Total Fair Value</t>
        </is>
      </c>
      <c r="B23" s="6" t="n">
        <v>63644</v>
      </c>
      <c r="C23" s="6" t="n">
        <v>63746</v>
      </c>
    </row>
    <row r="24">
      <c r="A24" s="4" t="inlineStr">
        <is>
          <t>Total Gross Unrealized Losses</t>
        </is>
      </c>
      <c r="B24" s="6" t="n">
        <v>-9349</v>
      </c>
      <c r="C24" s="6" t="n">
        <v>-9611</v>
      </c>
    </row>
    <row r="25">
      <c r="A25" s="4" t="inlineStr">
        <is>
          <t>Debt Securities Issued by Government-Sponsored Enterpris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12 Months or Longer, Fair Value</t>
        </is>
      </c>
      <c r="B27" s="6" t="n">
        <v>1464</v>
      </c>
      <c r="C27" s="6" t="n">
        <v>1476</v>
      </c>
    </row>
    <row r="28">
      <c r="A28" s="4" t="inlineStr">
        <is>
          <t>12 Months or Longer, Gross Unrealized Losses</t>
        </is>
      </c>
      <c r="B28" s="6" t="n">
        <v>-41</v>
      </c>
      <c r="C28" s="6" t="n">
        <v>-80</v>
      </c>
    </row>
    <row r="29">
      <c r="A29" s="4" t="inlineStr">
        <is>
          <t>Total Fair Value</t>
        </is>
      </c>
      <c r="B29" s="6" t="n">
        <v>1464</v>
      </c>
      <c r="C29" s="6" t="n">
        <v>1476</v>
      </c>
    </row>
    <row r="30">
      <c r="A30" s="4" t="inlineStr">
        <is>
          <t>Total Gross Unrealized Losses</t>
        </is>
      </c>
      <c r="B30" s="6" t="n">
        <v>-41</v>
      </c>
      <c r="C30" s="6" t="n">
        <v>-80</v>
      </c>
    </row>
    <row r="31">
      <c r="A31" s="4" t="inlineStr">
        <is>
          <t>Debt Securities Issued by Corporation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Less Than 12 Months, Fair Value</t>
        </is>
      </c>
      <c r="B33" s="6" t="n">
        <v>24892</v>
      </c>
      <c r="C33" s="6" t="n">
        <v>220987</v>
      </c>
    </row>
    <row r="34">
      <c r="A34" s="4" t="inlineStr">
        <is>
          <t>Less Than 12 Months, Gross Unrealized Losses</t>
        </is>
      </c>
      <c r="B34" s="6" t="n">
        <v>-108</v>
      </c>
      <c r="C34" s="6" t="n">
        <v>-4013</v>
      </c>
    </row>
    <row r="35">
      <c r="A35" s="4" t="inlineStr">
        <is>
          <t>12 Months or Longer, Fair Value</t>
        </is>
      </c>
      <c r="B35" s="6" t="n">
        <v>546407</v>
      </c>
      <c r="C35" s="6" t="n">
        <v>411573</v>
      </c>
    </row>
    <row r="36">
      <c r="A36" s="4" t="inlineStr">
        <is>
          <t>12 Months or Longer, Gross Unrealized Losses</t>
        </is>
      </c>
      <c r="B36" s="6" t="n">
        <v>-32172</v>
      </c>
      <c r="C36" s="6" t="n">
        <v>-44430</v>
      </c>
    </row>
    <row r="37">
      <c r="A37" s="4" t="inlineStr">
        <is>
          <t>Total Fair Value</t>
        </is>
      </c>
      <c r="B37" s="6" t="n">
        <v>571299</v>
      </c>
      <c r="C37" s="6" t="n">
        <v>632560</v>
      </c>
    </row>
    <row r="38">
      <c r="A38" s="4" t="inlineStr">
        <is>
          <t>Total Gross Unrealized Losses</t>
        </is>
      </c>
      <c r="B38" s="6" t="n">
        <v>-32280</v>
      </c>
      <c r="C38" s="6" t="n">
        <v>-48443</v>
      </c>
    </row>
    <row r="39">
      <c r="A39" s="4" t="inlineStr">
        <is>
          <t>Residential - Government Agencies or Sponsored Enterprises</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Less Than 12 Months, Fair Value</t>
        </is>
      </c>
      <c r="B41" s="6" t="n">
        <v>153104</v>
      </c>
      <c r="C41" s="6" t="n">
        <v>9624</v>
      </c>
    </row>
    <row r="42">
      <c r="A42" s="4" t="inlineStr">
        <is>
          <t>Less Than 12 Months, Gross Unrealized Losses</t>
        </is>
      </c>
      <c r="B42" s="6" t="n">
        <v>-275</v>
      </c>
      <c r="C42" s="6" t="n">
        <v>-13</v>
      </c>
    </row>
    <row r="43">
      <c r="A43" s="4" t="inlineStr">
        <is>
          <t>12 Months or Longer, Fair Value</t>
        </is>
      </c>
      <c r="B43" s="6" t="n">
        <v>673141</v>
      </c>
      <c r="C43" s="6" t="n">
        <v>763476</v>
      </c>
    </row>
    <row r="44">
      <c r="A44" s="4" t="inlineStr">
        <is>
          <t>12 Months or Longer, Gross Unrealized Losses</t>
        </is>
      </c>
      <c r="B44" s="6" t="n">
        <v>-115126</v>
      </c>
      <c r="C44" s="6" t="n">
        <v>-118138</v>
      </c>
    </row>
    <row r="45">
      <c r="A45" s="4" t="inlineStr">
        <is>
          <t>Total Fair Value</t>
        </is>
      </c>
      <c r="B45" s="6" t="n">
        <v>826245</v>
      </c>
      <c r="C45" s="6" t="n">
        <v>773100</v>
      </c>
    </row>
    <row r="46">
      <c r="A46" s="4" t="inlineStr">
        <is>
          <t>Total Gross Unrealized Losses</t>
        </is>
      </c>
      <c r="B46" s="6" t="n">
        <v>-115401</v>
      </c>
      <c r="C46" s="6" t="n">
        <v>-118151</v>
      </c>
    </row>
    <row r="47">
      <c r="A47" s="4" t="inlineStr">
        <is>
          <t>Commercial - Government Agencies or Sponsored Enterprises</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Less Than 12 Months, Fair Value</t>
        </is>
      </c>
      <c r="B49" s="6" t="n">
        <v>92485</v>
      </c>
      <c r="C49" s="4" t="inlineStr">
        <is>
          <t xml:space="preserve"> </t>
        </is>
      </c>
    </row>
    <row r="50">
      <c r="A50" s="4" t="inlineStr">
        <is>
          <t>Less Than 12 Months, Gross Unrealized Losses</t>
        </is>
      </c>
      <c r="B50" s="6" t="n">
        <v>-5</v>
      </c>
      <c r="C50" s="4" t="inlineStr">
        <is>
          <t xml:space="preserve"> </t>
        </is>
      </c>
    </row>
    <row r="51">
      <c r="A51" s="4" t="inlineStr">
        <is>
          <t>12 Months or Longer, Fair Value</t>
        </is>
      </c>
      <c r="B51" s="6" t="n">
        <v>128430</v>
      </c>
      <c r="C51" s="6" t="n">
        <v>134923</v>
      </c>
    </row>
    <row r="52">
      <c r="A52" s="4" t="inlineStr">
        <is>
          <t>12 Months or Longer, Gross Unrealized Losses</t>
        </is>
      </c>
      <c r="B52" s="6" t="n">
        <v>-23416</v>
      </c>
      <c r="C52" s="6" t="n">
        <v>-22592</v>
      </c>
    </row>
    <row r="53">
      <c r="A53" s="4" t="inlineStr">
        <is>
          <t>Total Fair Value</t>
        </is>
      </c>
      <c r="B53" s="6" t="n">
        <v>220915</v>
      </c>
      <c r="C53" s="6" t="n">
        <v>134923</v>
      </c>
    </row>
    <row r="54">
      <c r="A54" s="4" t="inlineStr">
        <is>
          <t>Total Gross Unrealized Losses</t>
        </is>
      </c>
      <c r="B54" s="6" t="n">
        <v>-23421</v>
      </c>
      <c r="C54" s="6" t="n">
        <v>-22592</v>
      </c>
    </row>
    <row r="55">
      <c r="A55" s="4" t="inlineStr">
        <is>
          <t>Collateralized Mortgage Obligation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Less Than 12 Months, Fair Value</t>
        </is>
      </c>
      <c r="B57" s="6" t="n">
        <v>245589</v>
      </c>
      <c r="C57" s="6" t="n">
        <v>9624</v>
      </c>
    </row>
    <row r="58">
      <c r="A58" s="4" t="inlineStr">
        <is>
          <t>Less Than 12 Months, Gross Unrealized Losses</t>
        </is>
      </c>
      <c r="B58" s="6" t="n">
        <v>-280</v>
      </c>
      <c r="C58" s="6" t="n">
        <v>-13</v>
      </c>
    </row>
    <row r="59">
      <c r="A59" s="4" t="inlineStr">
        <is>
          <t>12 Months or Longer, Fair Value</t>
        </is>
      </c>
      <c r="B59" s="6" t="n">
        <v>801571</v>
      </c>
      <c r="C59" s="6" t="n">
        <v>898399</v>
      </c>
    </row>
    <row r="60">
      <c r="A60" s="4" t="inlineStr">
        <is>
          <t>12 Months or Longer, Gross Unrealized Losses</t>
        </is>
      </c>
      <c r="B60" s="6" t="n">
        <v>-138542</v>
      </c>
      <c r="C60" s="6" t="n">
        <v>-140730</v>
      </c>
    </row>
    <row r="61">
      <c r="A61" s="4" t="inlineStr">
        <is>
          <t>Total Fair Value</t>
        </is>
      </c>
      <c r="B61" s="6" t="n">
        <v>1047160</v>
      </c>
      <c r="C61" s="6" t="n">
        <v>908023</v>
      </c>
    </row>
    <row r="62">
      <c r="A62" s="4" t="inlineStr">
        <is>
          <t>Total Gross Unrealized Losses</t>
        </is>
      </c>
      <c r="B62" s="6" t="n">
        <v>-138822</v>
      </c>
      <c r="C62" s="6" t="n">
        <v>-140743</v>
      </c>
    </row>
    <row r="63">
      <c r="A63" s="4" t="inlineStr">
        <is>
          <t>Residential - Government Agencies or Sponsored Enterprises</t>
        </is>
      </c>
      <c r="B63" s="4" t="inlineStr">
        <is>
          <t xml:space="preserve"> </t>
        </is>
      </c>
      <c r="C63" s="4" t="inlineStr">
        <is>
          <t xml:space="preserve"> </t>
        </is>
      </c>
    </row>
    <row r="64">
      <c r="A64" s="3" t="inlineStr">
        <is>
          <t>Schedule Of Available For Sale Securities [Line Items]</t>
        </is>
      </c>
      <c r="B64" s="4" t="inlineStr">
        <is>
          <t xml:space="preserve"> </t>
        </is>
      </c>
      <c r="C64" s="4" t="inlineStr">
        <is>
          <t xml:space="preserve"> </t>
        </is>
      </c>
    </row>
    <row r="65">
      <c r="A65" s="4" t="inlineStr">
        <is>
          <t>Less Than 12 Months, Fair Value</t>
        </is>
      </c>
      <c r="B65" s="6" t="n">
        <v>135</v>
      </c>
      <c r="C65" s="6" t="n">
        <v>4</v>
      </c>
    </row>
    <row r="66">
      <c r="A66" s="4" t="inlineStr">
        <is>
          <t>12 Months or Longer, Fair Value</t>
        </is>
      </c>
      <c r="B66" s="6" t="n">
        <v>480189</v>
      </c>
      <c r="C66" s="6" t="n">
        <v>559247</v>
      </c>
    </row>
    <row r="67">
      <c r="A67" s="4" t="inlineStr">
        <is>
          <t>12 Months or Longer, Gross Unrealized Losses</t>
        </is>
      </c>
      <c r="B67" s="6" t="n">
        <v>-70458</v>
      </c>
      <c r="C67" s="6" t="n">
        <v>-75810</v>
      </c>
    </row>
    <row r="68">
      <c r="A68" s="4" t="inlineStr">
        <is>
          <t>Total Fair Value</t>
        </is>
      </c>
      <c r="B68" s="6" t="n">
        <v>480324</v>
      </c>
      <c r="C68" s="6" t="n">
        <v>559251</v>
      </c>
    </row>
    <row r="69">
      <c r="A69" s="4" t="inlineStr">
        <is>
          <t>Total Gross Unrealized Losses</t>
        </is>
      </c>
      <c r="B69" s="6" t="n">
        <v>-70458</v>
      </c>
      <c r="C69" s="6" t="n">
        <v>-75810</v>
      </c>
    </row>
    <row r="70">
      <c r="A70" s="4" t="inlineStr">
        <is>
          <t>Mortgage-Backed Securities</t>
        </is>
      </c>
      <c r="B70" s="4" t="inlineStr">
        <is>
          <t xml:space="preserve"> </t>
        </is>
      </c>
      <c r="C70" s="4" t="inlineStr">
        <is>
          <t xml:space="preserve"> </t>
        </is>
      </c>
    </row>
    <row r="71">
      <c r="A71" s="3" t="inlineStr">
        <is>
          <t>Schedule Of Available For Sale Securities [Line Items]</t>
        </is>
      </c>
      <c r="B71" s="4" t="inlineStr">
        <is>
          <t xml:space="preserve"> </t>
        </is>
      </c>
      <c r="C71" s="4" t="inlineStr">
        <is>
          <t xml:space="preserve"> </t>
        </is>
      </c>
    </row>
    <row r="72">
      <c r="A72" s="4" t="inlineStr">
        <is>
          <t>Less Than 12 Months, Fair Value</t>
        </is>
      </c>
      <c r="B72" s="6" t="n">
        <v>135</v>
      </c>
      <c r="C72" s="6" t="n">
        <v>4</v>
      </c>
    </row>
    <row r="73">
      <c r="A73" s="4" t="inlineStr">
        <is>
          <t>12 Months or Longer, Fair Value</t>
        </is>
      </c>
      <c r="B73" s="6" t="n">
        <v>480189</v>
      </c>
      <c r="C73" s="6" t="n">
        <v>559247</v>
      </c>
    </row>
    <row r="74">
      <c r="A74" s="4" t="inlineStr">
        <is>
          <t>12 Months or Longer, Gross Unrealized Losses</t>
        </is>
      </c>
      <c r="B74" s="6" t="n">
        <v>-70458</v>
      </c>
      <c r="C74" s="6" t="n">
        <v>-75810</v>
      </c>
    </row>
    <row r="75">
      <c r="A75" s="4" t="inlineStr">
        <is>
          <t>Total Fair Value</t>
        </is>
      </c>
      <c r="B75" s="6" t="n">
        <v>480324</v>
      </c>
      <c r="C75" s="6" t="n">
        <v>559251</v>
      </c>
    </row>
    <row r="76">
      <c r="A76" s="4" t="inlineStr">
        <is>
          <t>Total Gross Unrealized Losses</t>
        </is>
      </c>
      <c r="B76" s="5" t="n">
        <v>-70458</v>
      </c>
      <c r="C76" s="5" t="n">
        <v>-758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terest Income From Taxable and Non-Taxable Investmen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Taxable</t>
        </is>
      </c>
      <c r="B4" s="5" t="n">
        <v>174782</v>
      </c>
      <c r="C4" s="5" t="n">
        <v>186082</v>
      </c>
      <c r="D4" s="5" t="n">
        <v>151953</v>
      </c>
    </row>
    <row r="5">
      <c r="A5" s="4" t="inlineStr">
        <is>
          <t>Non-Taxable</t>
        </is>
      </c>
      <c r="B5" s="6" t="n">
        <v>438</v>
      </c>
      <c r="C5" s="6" t="n">
        <v>196</v>
      </c>
      <c r="D5" s="6" t="n">
        <v>92</v>
      </c>
    </row>
    <row r="6">
      <c r="A6" s="4" t="inlineStr">
        <is>
          <t>Total Interest Income from Investment Securities</t>
        </is>
      </c>
      <c r="B6" s="5" t="n">
        <v>175220</v>
      </c>
      <c r="C6" s="5" t="n">
        <v>186278</v>
      </c>
      <c r="D6" s="5" t="n">
        <v>1520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Loan and Lease Portfolio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 and Leases</t>
        </is>
      </c>
      <c r="B3" s="5" t="n">
        <v>14075980</v>
      </c>
      <c r="C3" s="5" t="n">
        <v>13965026</v>
      </c>
    </row>
    <row r="4">
      <c r="A4" s="4" t="inlineStr">
        <is>
          <t>Commercial</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and Leases</t>
        </is>
      </c>
      <c r="B6" s="6" t="n">
        <v>6125409</v>
      </c>
      <c r="C6" s="6" t="n">
        <v>5777486</v>
      </c>
    </row>
    <row r="7">
      <c r="A7" s="4" t="inlineStr">
        <is>
          <t>Commercial | Commercial Mortgag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Loans and Leases</t>
        </is>
      </c>
      <c r="B9" s="6" t="n">
        <v>4020622</v>
      </c>
      <c r="C9" s="6" t="n">
        <v>3749016</v>
      </c>
    </row>
    <row r="10">
      <c r="A10" s="4" t="inlineStr">
        <is>
          <t>Commercial | Commercial and Industrial</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Loans and Leases</t>
        </is>
      </c>
      <c r="B12" s="6" t="n">
        <v>1705133</v>
      </c>
      <c r="C12" s="6" t="n">
        <v>1664068</v>
      </c>
    </row>
    <row r="13">
      <c r="A13" s="4" t="inlineStr">
        <is>
          <t>Commercial | Construction</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Loans and Leases</t>
        </is>
      </c>
      <c r="B15" s="6" t="n">
        <v>308898</v>
      </c>
      <c r="C15" s="6" t="n">
        <v>304463</v>
      </c>
    </row>
    <row r="16">
      <c r="A16" s="4" t="inlineStr">
        <is>
          <t>Commercial | Lease Financing</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Loans and Leases</t>
        </is>
      </c>
      <c r="B18" s="6" t="n">
        <v>90756</v>
      </c>
      <c r="C18" s="6" t="n">
        <v>59939</v>
      </c>
    </row>
    <row r="19">
      <c r="A19" s="4" t="inlineStr">
        <is>
          <t>Consum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Loans and Leases</t>
        </is>
      </c>
      <c r="B21" s="6" t="n">
        <v>7950571</v>
      </c>
      <c r="C21" s="6" t="n">
        <v>8187540</v>
      </c>
    </row>
    <row r="22">
      <c r="A22" s="4" t="inlineStr">
        <is>
          <t>Consumer | Residential Mortgage</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Loans and Leases</t>
        </is>
      </c>
      <c r="B24" s="6" t="n">
        <v>4628283</v>
      </c>
      <c r="C24" s="6" t="n">
        <v>4684171</v>
      </c>
    </row>
    <row r="25">
      <c r="A25" s="4" t="inlineStr">
        <is>
          <t>Consumer | Home Equity</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Loans and Leases</t>
        </is>
      </c>
      <c r="B27" s="6" t="n">
        <v>2165514</v>
      </c>
      <c r="C27" s="6" t="n">
        <v>2264827</v>
      </c>
    </row>
    <row r="28">
      <c r="A28" s="4" t="inlineStr">
        <is>
          <t>Consumer | Automobile</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Loans and Leases</t>
        </is>
      </c>
      <c r="B30" s="6" t="n">
        <v>764146</v>
      </c>
      <c r="C30" s="6" t="n">
        <v>837830</v>
      </c>
    </row>
    <row r="31">
      <c r="A31" s="4" t="inlineStr">
        <is>
          <t>Consumer | Other</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Loans and Leases</t>
        </is>
      </c>
      <c r="B33" s="5" t="n">
        <v>392628</v>
      </c>
      <c r="C33" s="5" t="n">
        <v>4007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the Allowance for Credit Losses - Additional Information (Details) - USD ($) $ in Thousands</t>
        </is>
      </c>
      <c r="B1" s="2" t="inlineStr">
        <is>
          <t>12 Months Ended</t>
        </is>
      </c>
    </row>
    <row r="2">
      <c r="B2" s="2" t="inlineStr">
        <is>
          <t>Dec. 31, 2024</t>
        </is>
      </c>
      <c r="C2" s="2" t="inlineStr">
        <is>
          <t>Dec. 31, 2023</t>
        </is>
      </c>
    </row>
    <row r="3">
      <c r="A3" s="3" t="inlineStr">
        <is>
          <t>Accounts Notes And Loans Receivable [Line Items]</t>
        </is>
      </c>
      <c r="B3" s="4" t="inlineStr">
        <is>
          <t xml:space="preserve"> </t>
        </is>
      </c>
      <c r="C3" s="4" t="inlineStr">
        <is>
          <t xml:space="preserve"> </t>
        </is>
      </c>
    </row>
    <row r="4">
      <c r="A4" s="4" t="inlineStr">
        <is>
          <t>Accrued interest receivable</t>
        </is>
      </c>
      <c r="B4" s="5" t="n">
        <v>66367</v>
      </c>
      <c r="C4" s="5" t="n">
        <v>66525</v>
      </c>
    </row>
    <row r="5">
      <c r="A5" s="4" t="inlineStr">
        <is>
          <t>Revolving loans, converted to term loan during the period</t>
        </is>
      </c>
      <c r="B5" s="5" t="n">
        <v>12700</v>
      </c>
      <c r="C5" s="6" t="n">
        <v>13200</v>
      </c>
    </row>
    <row r="6">
      <c r="A6" s="4" t="inlineStr">
        <is>
          <t>Threshold period for loans and leases to be past due</t>
        </is>
      </c>
      <c r="B6" s="4" t="inlineStr">
        <is>
          <t>30 days</t>
        </is>
      </c>
      <c r="C6" s="4" t="inlineStr">
        <is>
          <t xml:space="preserve"> </t>
        </is>
      </c>
    </row>
    <row r="7">
      <c r="A7" s="4" t="inlineStr">
        <is>
          <t>Consumer mortgage loans collateralized by residential real estate property that are in the process of foreclosure</t>
        </is>
      </c>
      <c r="B7" s="5" t="n">
        <v>6800</v>
      </c>
      <c r="C7" s="6" t="n">
        <v>4900</v>
      </c>
    </row>
    <row r="8">
      <c r="A8" s="4" t="inlineStr">
        <is>
          <t>Pass | Residential Mortgage</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Number of days past due for loans and leases in classified credit quality indicator</t>
        </is>
      </c>
      <c r="B10" s="4" t="inlineStr">
        <is>
          <t>90 days</t>
        </is>
      </c>
      <c r="C10" s="4" t="inlineStr">
        <is>
          <t xml:space="preserve"> </t>
        </is>
      </c>
    </row>
    <row r="11">
      <c r="A11" s="4" t="inlineStr">
        <is>
          <t>Maximum current loan-to-value ratio for residential mortgage and home equity loans to be considered as pass (as a percent)</t>
        </is>
      </c>
      <c r="B11" s="9" t="n">
        <v>0.6</v>
      </c>
      <c r="C11" s="4" t="inlineStr">
        <is>
          <t xml:space="preserve"> </t>
        </is>
      </c>
    </row>
    <row r="12">
      <c r="A12" s="4" t="inlineStr">
        <is>
          <t>Pass | Home Equity</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Number of days past due for loans and leases in classified credit quality indicator</t>
        </is>
      </c>
      <c r="B14" s="4" t="inlineStr">
        <is>
          <t>90 days</t>
        </is>
      </c>
      <c r="C14" s="4" t="inlineStr">
        <is>
          <t xml:space="preserve"> </t>
        </is>
      </c>
    </row>
    <row r="15">
      <c r="A15" s="4" t="inlineStr">
        <is>
          <t>Maximum current loan-to-value ratio for residential mortgage and home equity loans to be considered as pass (as a percent)</t>
        </is>
      </c>
      <c r="B15" s="9" t="n">
        <v>0.6</v>
      </c>
      <c r="C15" s="4" t="inlineStr">
        <is>
          <t xml:space="preserve"> </t>
        </is>
      </c>
    </row>
    <row r="16">
      <c r="A16" s="4" t="inlineStr">
        <is>
          <t>Maximum current combined loan-to-value ratio for residential mortgage and home equity loans to be considered as pass (as a percent)</t>
        </is>
      </c>
      <c r="B16" s="9" t="n">
        <v>0.6</v>
      </c>
      <c r="C16" s="4" t="inlineStr">
        <is>
          <t xml:space="preserve"> </t>
        </is>
      </c>
    </row>
    <row r="17">
      <c r="A17" s="4" t="inlineStr">
        <is>
          <t>Accrued Interest Receivable</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Accrued interest receivable</t>
        </is>
      </c>
      <c r="B19" s="5" t="n">
        <v>48400</v>
      </c>
      <c r="C19" s="5" t="n">
        <v>48400</v>
      </c>
    </row>
    <row r="20">
      <c r="A20" s="4" t="inlineStr">
        <is>
          <t>Consumer | Classified</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Number of days past due for loans and leases in classified credit quality indicator</t>
        </is>
      </c>
      <c r="B22" s="4" t="inlineStr">
        <is>
          <t>90 days</t>
        </is>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the Allowance for Credit Losses - Schedule of Activity in Allowance by Portfolio Segment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alance at Beginning of Period</t>
        </is>
      </c>
      <c r="B4" s="5" t="n">
        <v>146403</v>
      </c>
      <c r="C4" s="5" t="n">
        <v>144439</v>
      </c>
      <c r="D4" s="5" t="n">
        <v>157821</v>
      </c>
    </row>
    <row r="5">
      <c r="A5" s="4" t="inlineStr">
        <is>
          <t>Loans and Leases Charged-Off</t>
        </is>
      </c>
      <c r="B5" s="6" t="n">
        <v>-19136</v>
      </c>
      <c r="C5" s="6" t="n">
        <v>-14967</v>
      </c>
      <c r="D5" s="6" t="n">
        <v>-13342</v>
      </c>
    </row>
    <row r="6">
      <c r="A6" s="4" t="inlineStr">
        <is>
          <t>Recoveries on Loans and Leases Previously Charged-Off</t>
        </is>
      </c>
      <c r="B6" s="6" t="n">
        <v>6206</v>
      </c>
      <c r="C6" s="6" t="n">
        <v>7149</v>
      </c>
      <c r="D6" s="6" t="n">
        <v>8223</v>
      </c>
    </row>
    <row r="7">
      <c r="A7" s="4" t="inlineStr">
        <is>
          <t>Net Loans and Leases Charged-Off</t>
        </is>
      </c>
      <c r="B7" s="6" t="n">
        <v>-12930</v>
      </c>
      <c r="C7" s="6" t="n">
        <v>-7818</v>
      </c>
      <c r="D7" s="6" t="n">
        <v>-5119</v>
      </c>
    </row>
    <row r="8">
      <c r="A8" s="4" t="inlineStr">
        <is>
          <t>Provision for Credit Losses</t>
        </is>
      </c>
      <c r="B8" s="6" t="n">
        <v>15055</v>
      </c>
      <c r="C8" s="6" t="n">
        <v>9782</v>
      </c>
      <c r="D8" s="6" t="n">
        <v>-8263</v>
      </c>
    </row>
    <row r="9">
      <c r="A9" s="4" t="inlineStr">
        <is>
          <t>Balance at End of Period</t>
        </is>
      </c>
      <c r="B9" s="6" t="n">
        <v>148528</v>
      </c>
      <c r="C9" s="6" t="n">
        <v>146403</v>
      </c>
      <c r="D9" s="6" t="n">
        <v>144439</v>
      </c>
    </row>
    <row r="10">
      <c r="A10" s="4" t="inlineStr">
        <is>
          <t>Commercial</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Balance at Beginning of Period</t>
        </is>
      </c>
      <c r="B12" s="6" t="n">
        <v>74074</v>
      </c>
      <c r="C12" s="6" t="n">
        <v>63900</v>
      </c>
      <c r="D12" s="6" t="n">
        <v>64950</v>
      </c>
    </row>
    <row r="13">
      <c r="A13" s="4" t="inlineStr">
        <is>
          <t>Loans and Leases Charged-Off</t>
        </is>
      </c>
      <c r="B13" s="6" t="n">
        <v>-2609</v>
      </c>
      <c r="C13" s="6" t="n">
        <v>-987</v>
      </c>
      <c r="D13" s="6" t="n">
        <v>-925</v>
      </c>
    </row>
    <row r="14">
      <c r="A14" s="4" t="inlineStr">
        <is>
          <t>Recoveries on Loans and Leases Previously Charged-Off</t>
        </is>
      </c>
      <c r="B14" s="6" t="n">
        <v>832</v>
      </c>
      <c r="C14" s="6" t="n">
        <v>350</v>
      </c>
      <c r="D14" s="6" t="n">
        <v>552</v>
      </c>
    </row>
    <row r="15">
      <c r="A15" s="4" t="inlineStr">
        <is>
          <t>Net Loans and Leases Charged-Off</t>
        </is>
      </c>
      <c r="B15" s="6" t="n">
        <v>-1777</v>
      </c>
      <c r="C15" s="6" t="n">
        <v>-637</v>
      </c>
      <c r="D15" s="6" t="n">
        <v>-373</v>
      </c>
    </row>
    <row r="16">
      <c r="A16" s="4" t="inlineStr">
        <is>
          <t>Provision for Credit Losses</t>
        </is>
      </c>
      <c r="B16" s="6" t="n">
        <v>11603</v>
      </c>
      <c r="C16" s="6" t="n">
        <v>10811</v>
      </c>
      <c r="D16" s="6" t="n">
        <v>-677</v>
      </c>
    </row>
    <row r="17">
      <c r="A17" s="4" t="inlineStr">
        <is>
          <t>Balance at End of Period</t>
        </is>
      </c>
      <c r="B17" s="6" t="n">
        <v>83900</v>
      </c>
      <c r="C17" s="6" t="n">
        <v>74074</v>
      </c>
      <c r="D17" s="6" t="n">
        <v>63900</v>
      </c>
    </row>
    <row r="18">
      <c r="A18" s="4" t="inlineStr">
        <is>
          <t>Consumer</t>
        </is>
      </c>
      <c r="B18" s="4" t="inlineStr">
        <is>
          <t xml:space="preserve"> </t>
        </is>
      </c>
      <c r="C18" s="4" t="inlineStr">
        <is>
          <t xml:space="preserve"> </t>
        </is>
      </c>
      <c r="D18" s="4" t="inlineStr">
        <is>
          <t xml:space="preserve"> </t>
        </is>
      </c>
    </row>
    <row r="19">
      <c r="A19" s="3" t="inlineStr">
        <is>
          <t>Allowance for Credit Losses:</t>
        </is>
      </c>
      <c r="B19" s="4" t="inlineStr">
        <is>
          <t xml:space="preserve"> </t>
        </is>
      </c>
      <c r="C19" s="4" t="inlineStr">
        <is>
          <t xml:space="preserve"> </t>
        </is>
      </c>
      <c r="D19" s="4" t="inlineStr">
        <is>
          <t xml:space="preserve"> </t>
        </is>
      </c>
    </row>
    <row r="20">
      <c r="A20" s="4" t="inlineStr">
        <is>
          <t>Balance at Beginning of Period</t>
        </is>
      </c>
      <c r="B20" s="6" t="n">
        <v>72329</v>
      </c>
      <c r="C20" s="6" t="n">
        <v>80539</v>
      </c>
      <c r="D20" s="6" t="n">
        <v>92871</v>
      </c>
    </row>
    <row r="21">
      <c r="A21" s="4" t="inlineStr">
        <is>
          <t>Loans and Leases Charged-Off</t>
        </is>
      </c>
      <c r="B21" s="6" t="n">
        <v>-16527</v>
      </c>
      <c r="C21" s="6" t="n">
        <v>-13980</v>
      </c>
      <c r="D21" s="6" t="n">
        <v>-12417</v>
      </c>
    </row>
    <row r="22">
      <c r="A22" s="4" t="inlineStr">
        <is>
          <t>Recoveries on Loans and Leases Previously Charged-Off</t>
        </is>
      </c>
      <c r="B22" s="6" t="n">
        <v>5374</v>
      </c>
      <c r="C22" s="6" t="n">
        <v>6799</v>
      </c>
      <c r="D22" s="6" t="n">
        <v>7671</v>
      </c>
    </row>
    <row r="23">
      <c r="A23" s="4" t="inlineStr">
        <is>
          <t>Net Loans and Leases Charged-Off</t>
        </is>
      </c>
      <c r="B23" s="6" t="n">
        <v>-11153</v>
      </c>
      <c r="C23" s="6" t="n">
        <v>-7181</v>
      </c>
      <c r="D23" s="6" t="n">
        <v>-4746</v>
      </c>
    </row>
    <row r="24">
      <c r="A24" s="4" t="inlineStr">
        <is>
          <t>Provision for Credit Losses</t>
        </is>
      </c>
      <c r="B24" s="6" t="n">
        <v>3452</v>
      </c>
      <c r="C24" s="6" t="n">
        <v>-1029</v>
      </c>
      <c r="D24" s="6" t="n">
        <v>-7586</v>
      </c>
    </row>
    <row r="25">
      <c r="A25" s="4" t="inlineStr">
        <is>
          <t>Balance at End of Period</t>
        </is>
      </c>
      <c r="B25" s="5" t="n">
        <v>64628</v>
      </c>
      <c r="C25" s="5" t="n">
        <v>72329</v>
      </c>
      <c r="D25" s="5" t="n">
        <v>805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t>
        </is>
      </c>
      <c r="B4" s="7" t="n">
        <v>2.8</v>
      </c>
      <c r="C4" s="7" t="n">
        <v>2.8</v>
      </c>
      <c r="D4" s="7" t="n">
        <v>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the Allowance for Credit Losses - Schedule of Amortized Cost Basis of Loans and Leases by Credit Quality Indicator, Loan Class, and Year of Origination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5" t="n">
        <v>1093644</v>
      </c>
      <c r="C4" s="5" t="n">
        <v>1945030</v>
      </c>
      <c r="D4" s="4" t="inlineStr">
        <is>
          <t xml:space="preserve"> </t>
        </is>
      </c>
    </row>
    <row r="5">
      <c r="A5" s="4" t="inlineStr">
        <is>
          <t>Current Fiscal Year Gross Charge-Offs</t>
        </is>
      </c>
      <c r="B5" s="6" t="n">
        <v>2020</v>
      </c>
      <c r="C5" s="6" t="n">
        <v>2176</v>
      </c>
      <c r="D5" s="4" t="inlineStr">
        <is>
          <t xml:space="preserve"> </t>
        </is>
      </c>
    </row>
    <row r="6">
      <c r="A6" s="4" t="inlineStr">
        <is>
          <t>Fiscal Year Before Latest Fiscal Year</t>
        </is>
      </c>
      <c r="B6" s="6" t="n">
        <v>939421</v>
      </c>
      <c r="C6" s="6" t="n">
        <v>2771149</v>
      </c>
      <c r="D6" s="4" t="inlineStr">
        <is>
          <t xml:space="preserve"> </t>
        </is>
      </c>
    </row>
    <row r="7">
      <c r="A7" s="4" t="inlineStr">
        <is>
          <t>Fiscal Year Before Latest Fiscal Year Gross Charge-Offs</t>
        </is>
      </c>
      <c r="B7" s="6" t="n">
        <v>4011</v>
      </c>
      <c r="C7" s="6" t="n">
        <v>4058</v>
      </c>
      <c r="D7" s="4" t="inlineStr">
        <is>
          <t xml:space="preserve"> </t>
        </is>
      </c>
    </row>
    <row r="8">
      <c r="A8" s="4" t="inlineStr">
        <is>
          <t>Two Years Before Latest Fiscal Year</t>
        </is>
      </c>
      <c r="B8" s="6" t="n">
        <v>1408059</v>
      </c>
      <c r="C8" s="6" t="n">
        <v>2481049</v>
      </c>
      <c r="D8" s="4" t="inlineStr">
        <is>
          <t xml:space="preserve"> </t>
        </is>
      </c>
    </row>
    <row r="9">
      <c r="A9" s="4" t="inlineStr">
        <is>
          <t>Two Years Before Latest Fiscal Year Gross Charge-Offs</t>
        </is>
      </c>
      <c r="B9" s="6" t="n">
        <v>4241</v>
      </c>
      <c r="C9" s="6" t="n">
        <v>3195</v>
      </c>
      <c r="D9" s="4" t="inlineStr">
        <is>
          <t xml:space="preserve"> </t>
        </is>
      </c>
    </row>
    <row r="10">
      <c r="A10" s="4" t="inlineStr">
        <is>
          <t>Three Years Before Latest Fiscal Year</t>
        </is>
      </c>
      <c r="B10" s="6" t="n">
        <v>1478829</v>
      </c>
      <c r="C10" s="6" t="n">
        <v>1679428</v>
      </c>
      <c r="D10" s="4" t="inlineStr">
        <is>
          <t xml:space="preserve"> </t>
        </is>
      </c>
    </row>
    <row r="11">
      <c r="A11" s="4" t="inlineStr">
        <is>
          <t>Three Years Before Latest Fiscal Year Gross Charge-Offs</t>
        </is>
      </c>
      <c r="B11" s="6" t="n">
        <v>4727</v>
      </c>
      <c r="C11" s="6" t="n">
        <v>1056</v>
      </c>
      <c r="D11" s="4" t="inlineStr">
        <is>
          <t xml:space="preserve"> </t>
        </is>
      </c>
    </row>
    <row r="12">
      <c r="A12" s="4" t="inlineStr">
        <is>
          <t>Four Years Before Latest Fiscal Year</t>
        </is>
      </c>
      <c r="B12" s="6" t="n">
        <v>1115881</v>
      </c>
      <c r="C12" s="6" t="n">
        <v>674605</v>
      </c>
      <c r="D12" s="4" t="inlineStr">
        <is>
          <t xml:space="preserve"> </t>
        </is>
      </c>
    </row>
    <row r="13">
      <c r="A13" s="4" t="inlineStr">
        <is>
          <t>Four Years Before Latest Fiscal Year Gross Charge-Offs</t>
        </is>
      </c>
      <c r="B13" s="6" t="n">
        <v>747</v>
      </c>
      <c r="C13" s="6" t="n">
        <v>2015</v>
      </c>
      <c r="D13" s="4" t="inlineStr">
        <is>
          <t xml:space="preserve"> </t>
        </is>
      </c>
    </row>
    <row r="14">
      <c r="A14" s="4" t="inlineStr">
        <is>
          <t>Prior</t>
        </is>
      </c>
      <c r="B14" s="6" t="n">
        <v>1392097</v>
      </c>
      <c r="C14" s="6" t="n">
        <v>1653267</v>
      </c>
      <c r="D14" s="4" t="inlineStr">
        <is>
          <t xml:space="preserve"> </t>
        </is>
      </c>
    </row>
    <row r="15">
      <c r="A15" s="4" t="inlineStr">
        <is>
          <t>Prior Gross Charge-Offs</t>
        </is>
      </c>
      <c r="B15" s="6" t="n">
        <v>2689</v>
      </c>
      <c r="C15" s="6" t="n">
        <v>2385</v>
      </c>
      <c r="D15" s="4" t="inlineStr">
        <is>
          <t xml:space="preserve"> </t>
        </is>
      </c>
    </row>
    <row r="16">
      <c r="A16" s="4" t="inlineStr">
        <is>
          <t>Revolving Loans</t>
        </is>
      </c>
      <c r="B16" s="6" t="n">
        <v>2501359</v>
      </c>
      <c r="C16" s="6" t="n">
        <v>2712450</v>
      </c>
      <c r="D16" s="4" t="inlineStr">
        <is>
          <t xml:space="preserve"> </t>
        </is>
      </c>
    </row>
    <row r="17">
      <c r="A17" s="4" t="inlineStr">
        <is>
          <t>Revolving Loans Gross Charge-Offs</t>
        </is>
      </c>
      <c r="B17" s="6" t="n">
        <v>429</v>
      </c>
      <c r="C17" s="6" t="n">
        <v>32</v>
      </c>
      <c r="D17" s="4" t="inlineStr">
        <is>
          <t xml:space="preserve"> </t>
        </is>
      </c>
    </row>
    <row r="18">
      <c r="A18" s="4" t="inlineStr">
        <is>
          <t>Revolving Loans Converted to Term Loans</t>
        </is>
      </c>
      <c r="B18" s="6" t="n">
        <v>56832</v>
      </c>
      <c r="C18" s="6" t="n">
        <v>48048</v>
      </c>
      <c r="D18" s="4" t="inlineStr">
        <is>
          <t xml:space="preserve"> </t>
        </is>
      </c>
    </row>
    <row r="19">
      <c r="A19" s="4" t="inlineStr">
        <is>
          <t>Revolving Loans Converted to Term Loans Gross Charge-Offs</t>
        </is>
      </c>
      <c r="B19" s="6" t="n">
        <v>272</v>
      </c>
      <c r="C19" s="6" t="n">
        <v>50</v>
      </c>
      <c r="D19" s="4" t="inlineStr">
        <is>
          <t xml:space="preserve"> </t>
        </is>
      </c>
    </row>
    <row r="20">
      <c r="A20" s="4" t="inlineStr">
        <is>
          <t>Total Loans and Leases</t>
        </is>
      </c>
      <c r="B20" s="6" t="n">
        <v>14075980</v>
      </c>
      <c r="C20" s="6" t="n">
        <v>13965026</v>
      </c>
      <c r="D20" s="4" t="inlineStr">
        <is>
          <t xml:space="preserve"> </t>
        </is>
      </c>
    </row>
    <row r="21">
      <c r="A21" s="4" t="inlineStr">
        <is>
          <t>Financing Receivable, Excluding Accrued Interest, Allowance for Credit Loss, Writeoff, Total</t>
        </is>
      </c>
      <c r="B21" s="6" t="n">
        <v>19136</v>
      </c>
      <c r="C21" s="6" t="n">
        <v>14967</v>
      </c>
      <c r="D21" s="5" t="n">
        <v>13342</v>
      </c>
    </row>
    <row r="22">
      <c r="A22" s="4" t="inlineStr">
        <is>
          <t>Commercial</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Current Fiscal Year</t>
        </is>
      </c>
      <c r="B24" s="6" t="n">
        <v>481935</v>
      </c>
      <c r="C24" s="6" t="n">
        <v>1294406</v>
      </c>
      <c r="D24" s="4" t="inlineStr">
        <is>
          <t xml:space="preserve"> </t>
        </is>
      </c>
    </row>
    <row r="25">
      <c r="A25" s="4" t="inlineStr">
        <is>
          <t>Current Fiscal Year Gross Charge-Offs</t>
        </is>
      </c>
      <c r="B25" s="6" t="n">
        <v>362</v>
      </c>
      <c r="C25" s="6" t="n">
        <v>500</v>
      </c>
      <c r="D25" s="4" t="inlineStr">
        <is>
          <t xml:space="preserve"> </t>
        </is>
      </c>
    </row>
    <row r="26">
      <c r="A26" s="4" t="inlineStr">
        <is>
          <t>Fiscal Year Before Latest Fiscal Year</t>
        </is>
      </c>
      <c r="B26" s="6" t="n">
        <v>405812</v>
      </c>
      <c r="C26" s="6" t="n">
        <v>1530449</v>
      </c>
      <c r="D26" s="4" t="inlineStr">
        <is>
          <t xml:space="preserve"> </t>
        </is>
      </c>
    </row>
    <row r="27">
      <c r="A27" s="4" t="inlineStr">
        <is>
          <t>Fiscal Year Before Latest Fiscal Year Gross Charge-Offs</t>
        </is>
      </c>
      <c r="B27" s="6" t="n">
        <v>282</v>
      </c>
      <c r="C27" s="6" t="n">
        <v>208</v>
      </c>
      <c r="D27" s="4" t="inlineStr">
        <is>
          <t xml:space="preserve"> </t>
        </is>
      </c>
    </row>
    <row r="28">
      <c r="A28" s="4" t="inlineStr">
        <is>
          <t>Two Years Before Latest Fiscal Year</t>
        </is>
      </c>
      <c r="B28" s="6" t="n">
        <v>348228</v>
      </c>
      <c r="C28" s="6" t="n">
        <v>988303</v>
      </c>
      <c r="D28" s="4" t="inlineStr">
        <is>
          <t xml:space="preserve"> </t>
        </is>
      </c>
    </row>
    <row r="29">
      <c r="A29" s="4" t="inlineStr">
        <is>
          <t>Two Years Before Latest Fiscal Year Gross Charge-Offs</t>
        </is>
      </c>
      <c r="B29" s="6" t="n">
        <v>0</v>
      </c>
      <c r="C29" s="6" t="n">
        <v>0</v>
      </c>
      <c r="D29" s="4" t="inlineStr">
        <is>
          <t xml:space="preserve"> </t>
        </is>
      </c>
    </row>
    <row r="30">
      <c r="A30" s="4" t="inlineStr">
        <is>
          <t>Three Years Before Latest Fiscal Year</t>
        </is>
      </c>
      <c r="B30" s="6" t="n">
        <v>151283</v>
      </c>
      <c r="C30" s="6" t="n">
        <v>624175</v>
      </c>
      <c r="D30" s="4" t="inlineStr">
        <is>
          <t xml:space="preserve"> </t>
        </is>
      </c>
    </row>
    <row r="31">
      <c r="A31" s="4" t="inlineStr">
        <is>
          <t>Three Years Before Latest Fiscal Year Gross Charge-Offs</t>
        </is>
      </c>
      <c r="B31" s="6" t="n">
        <v>1438</v>
      </c>
      <c r="C31" s="6" t="n">
        <v>84</v>
      </c>
      <c r="D31" s="4" t="inlineStr">
        <is>
          <t xml:space="preserve"> </t>
        </is>
      </c>
    </row>
    <row r="32">
      <c r="A32" s="4" t="inlineStr">
        <is>
          <t>Four Years Before Latest Fiscal Year</t>
        </is>
      </c>
      <c r="B32" s="6" t="n">
        <v>156046</v>
      </c>
      <c r="C32" s="6" t="n">
        <v>308049</v>
      </c>
      <c r="D32" s="4" t="inlineStr">
        <is>
          <t xml:space="preserve"> </t>
        </is>
      </c>
    </row>
    <row r="33">
      <c r="A33" s="4" t="inlineStr">
        <is>
          <t>Four Years Before Latest Fiscal Year Gross Charge-Offs</t>
        </is>
      </c>
      <c r="B33" s="6" t="n">
        <v>128</v>
      </c>
      <c r="C33" s="6" t="n">
        <v>0</v>
      </c>
      <c r="D33" s="4" t="inlineStr">
        <is>
          <t xml:space="preserve"> </t>
        </is>
      </c>
    </row>
    <row r="34">
      <c r="A34" s="4" t="inlineStr">
        <is>
          <t>Prior</t>
        </is>
      </c>
      <c r="B34" s="6" t="n">
        <v>100063</v>
      </c>
      <c r="C34" s="6" t="n">
        <v>537667</v>
      </c>
      <c r="D34" s="4" t="inlineStr">
        <is>
          <t xml:space="preserve"> </t>
        </is>
      </c>
    </row>
    <row r="35">
      <c r="A35" s="4" t="inlineStr">
        <is>
          <t>Prior Gross Charge-Offs</t>
        </is>
      </c>
      <c r="B35" s="6" t="n">
        <v>399</v>
      </c>
      <c r="C35" s="6" t="n">
        <v>195</v>
      </c>
      <c r="D35" s="4" t="inlineStr">
        <is>
          <t xml:space="preserve"> </t>
        </is>
      </c>
    </row>
    <row r="36">
      <c r="A36" s="4" t="inlineStr">
        <is>
          <t>Revolving Loans</t>
        </is>
      </c>
      <c r="B36" s="6" t="n">
        <v>391901</v>
      </c>
      <c r="C36" s="6" t="n">
        <v>493974</v>
      </c>
      <c r="D36" s="4" t="inlineStr">
        <is>
          <t xml:space="preserve"> </t>
        </is>
      </c>
    </row>
    <row r="37">
      <c r="A37" s="4" t="inlineStr">
        <is>
          <t>Revolving Loans Gross Charge-Offs</t>
        </is>
      </c>
      <c r="B37" s="6" t="n">
        <v>0</v>
      </c>
      <c r="C37" s="6" t="n">
        <v>0</v>
      </c>
      <c r="D37" s="4" t="inlineStr">
        <is>
          <t xml:space="preserve"> </t>
        </is>
      </c>
    </row>
    <row r="38">
      <c r="A38" s="4" t="inlineStr">
        <is>
          <t>Revolving Loans Converted to Term Loans</t>
        </is>
      </c>
      <c r="B38" s="6" t="n">
        <v>283</v>
      </c>
      <c r="C38" s="6" t="n">
        <v>463</v>
      </c>
      <c r="D38" s="4" t="inlineStr">
        <is>
          <t xml:space="preserve"> </t>
        </is>
      </c>
    </row>
    <row r="39">
      <c r="A39" s="4" t="inlineStr">
        <is>
          <t>Revolving Loans Converted to Term Loans Gross Charge-Offs</t>
        </is>
      </c>
      <c r="B39" s="6" t="n">
        <v>0</v>
      </c>
      <c r="C39" s="6" t="n">
        <v>0</v>
      </c>
      <c r="D39" s="4" t="inlineStr">
        <is>
          <t xml:space="preserve"> </t>
        </is>
      </c>
    </row>
    <row r="40">
      <c r="A40" s="4" t="inlineStr">
        <is>
          <t>Total Loans and Leases</t>
        </is>
      </c>
      <c r="B40" s="6" t="n">
        <v>6125409</v>
      </c>
      <c r="C40" s="6" t="n">
        <v>5777486</v>
      </c>
      <c r="D40" s="4" t="inlineStr">
        <is>
          <t xml:space="preserve"> </t>
        </is>
      </c>
    </row>
    <row r="41">
      <c r="A41" s="4" t="inlineStr">
        <is>
          <t>Financing Receivable, Excluding Accrued Interest, Allowance for Credit Loss, Writeoff, Total</t>
        </is>
      </c>
      <c r="B41" s="6" t="n">
        <v>2609</v>
      </c>
      <c r="C41" s="6" t="n">
        <v>987</v>
      </c>
      <c r="D41" s="6" t="n">
        <v>925</v>
      </c>
    </row>
    <row r="42">
      <c r="A42" s="4" t="inlineStr">
        <is>
          <t>Commercial | Commercial and Industrial</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Current Fiscal Year</t>
        </is>
      </c>
      <c r="B44" s="6" t="n">
        <v>357623</v>
      </c>
      <c r="C44" s="6" t="n">
        <v>382033</v>
      </c>
      <c r="D44" s="4" t="inlineStr">
        <is>
          <t xml:space="preserve"> </t>
        </is>
      </c>
    </row>
    <row r="45">
      <c r="A45" s="4" t="inlineStr">
        <is>
          <t>Current Fiscal Year Gross Charge-Offs</t>
        </is>
      </c>
      <c r="B45" s="6" t="n">
        <v>362</v>
      </c>
      <c r="C45" s="6" t="n">
        <v>500</v>
      </c>
      <c r="D45" s="4" t="inlineStr">
        <is>
          <t xml:space="preserve"> </t>
        </is>
      </c>
    </row>
    <row r="46">
      <c r="A46" s="4" t="inlineStr">
        <is>
          <t>Fiscal Year Before Latest Fiscal Year</t>
        </is>
      </c>
      <c r="B46" s="6" t="n">
        <v>296782</v>
      </c>
      <c r="C46" s="6" t="n">
        <v>305543</v>
      </c>
      <c r="D46" s="4" t="inlineStr">
        <is>
          <t xml:space="preserve"> </t>
        </is>
      </c>
    </row>
    <row r="47">
      <c r="A47" s="4" t="inlineStr">
        <is>
          <t>Fiscal Year Before Latest Fiscal Year Gross Charge-Offs</t>
        </is>
      </c>
      <c r="B47" s="6" t="n">
        <v>282</v>
      </c>
      <c r="C47" s="6" t="n">
        <v>208</v>
      </c>
      <c r="D47" s="4" t="inlineStr">
        <is>
          <t xml:space="preserve"> </t>
        </is>
      </c>
    </row>
    <row r="48">
      <c r="A48" s="4" t="inlineStr">
        <is>
          <t>Two Years Before Latest Fiscal Year</t>
        </is>
      </c>
      <c r="B48" s="6" t="n">
        <v>240285</v>
      </c>
      <c r="C48" s="6" t="n">
        <v>240413</v>
      </c>
      <c r="D48" s="4" t="inlineStr">
        <is>
          <t xml:space="preserve"> </t>
        </is>
      </c>
    </row>
    <row r="49">
      <c r="A49" s="4" t="inlineStr">
        <is>
          <t>Two Years Before Latest Fiscal Year Gross Charge-Offs</t>
        </is>
      </c>
      <c r="B49" s="6" t="n">
        <v>0</v>
      </c>
      <c r="C49" s="6" t="n">
        <v>0</v>
      </c>
      <c r="D49" s="4" t="inlineStr">
        <is>
          <t xml:space="preserve"> </t>
        </is>
      </c>
    </row>
    <row r="50">
      <c r="A50" s="4" t="inlineStr">
        <is>
          <t>Three Years Before Latest Fiscal Year</t>
        </is>
      </c>
      <c r="B50" s="6" t="n">
        <v>151289</v>
      </c>
      <c r="C50" s="6" t="n">
        <v>164370</v>
      </c>
      <c r="D50" s="4" t="inlineStr">
        <is>
          <t xml:space="preserve"> </t>
        </is>
      </c>
    </row>
    <row r="51">
      <c r="A51" s="4" t="inlineStr">
        <is>
          <t>Three Years Before Latest Fiscal Year Gross Charge-Offs</t>
        </is>
      </c>
      <c r="B51" s="6" t="n">
        <v>1438</v>
      </c>
      <c r="C51" s="6" t="n">
        <v>84</v>
      </c>
      <c r="D51" s="4" t="inlineStr">
        <is>
          <t xml:space="preserve"> </t>
        </is>
      </c>
    </row>
    <row r="52">
      <c r="A52" s="4" t="inlineStr">
        <is>
          <t>Four Years Before Latest Fiscal Year</t>
        </is>
      </c>
      <c r="B52" s="6" t="n">
        <v>141748</v>
      </c>
      <c r="C52" s="6" t="n">
        <v>41353</v>
      </c>
      <c r="D52" s="4" t="inlineStr">
        <is>
          <t xml:space="preserve"> </t>
        </is>
      </c>
    </row>
    <row r="53">
      <c r="A53" s="4" t="inlineStr">
        <is>
          <t>Four Years Before Latest Fiscal Year Gross Charge-Offs</t>
        </is>
      </c>
      <c r="B53" s="6" t="n">
        <v>128</v>
      </c>
      <c r="C53" s="6" t="n">
        <v>0</v>
      </c>
      <c r="D53" s="4" t="inlineStr">
        <is>
          <t xml:space="preserve"> </t>
        </is>
      </c>
    </row>
    <row r="54">
      <c r="A54" s="4" t="inlineStr">
        <is>
          <t>Prior</t>
        </is>
      </c>
      <c r="B54" s="6" t="n">
        <v>85685</v>
      </c>
      <c r="C54" s="6" t="n">
        <v>86988</v>
      </c>
      <c r="D54" s="4" t="inlineStr">
        <is>
          <t xml:space="preserve"> </t>
        </is>
      </c>
    </row>
    <row r="55">
      <c r="A55" s="4" t="inlineStr">
        <is>
          <t>Prior Gross Charge-Offs</t>
        </is>
      </c>
      <c r="B55" s="6" t="n">
        <v>399</v>
      </c>
      <c r="C55" s="6" t="n">
        <v>195</v>
      </c>
      <c r="D55" s="4" t="inlineStr">
        <is>
          <t xml:space="preserve"> </t>
        </is>
      </c>
    </row>
    <row r="56">
      <c r="A56" s="4" t="inlineStr">
        <is>
          <t>Revolving Loans</t>
        </is>
      </c>
      <c r="B56" s="6" t="n">
        <v>431438</v>
      </c>
      <c r="C56" s="6" t="n">
        <v>442905</v>
      </c>
      <c r="D56" s="4" t="inlineStr">
        <is>
          <t xml:space="preserve"> </t>
        </is>
      </c>
    </row>
    <row r="57">
      <c r="A57" s="4" t="inlineStr">
        <is>
          <t>Revolving Loans Gross Charge-Offs</t>
        </is>
      </c>
      <c r="B57" s="6" t="n">
        <v>0</v>
      </c>
      <c r="C57" s="6" t="n">
        <v>0</v>
      </c>
      <c r="D57" s="4" t="inlineStr">
        <is>
          <t xml:space="preserve"> </t>
        </is>
      </c>
    </row>
    <row r="58">
      <c r="A58" s="4" t="inlineStr">
        <is>
          <t>Revolving Loans Converted to Term Loans</t>
        </is>
      </c>
      <c r="B58" s="6" t="n">
        <v>283</v>
      </c>
      <c r="C58" s="6" t="n">
        <v>463</v>
      </c>
      <c r="D58" s="4" t="inlineStr">
        <is>
          <t xml:space="preserve"> </t>
        </is>
      </c>
    </row>
    <row r="59">
      <c r="A59" s="4" t="inlineStr">
        <is>
          <t>Revolving Loans Converted to Term Loans Gross Charge-Offs</t>
        </is>
      </c>
      <c r="B59" s="6" t="n">
        <v>0</v>
      </c>
      <c r="C59" s="6" t="n">
        <v>0</v>
      </c>
      <c r="D59" s="4" t="inlineStr">
        <is>
          <t xml:space="preserve"> </t>
        </is>
      </c>
    </row>
    <row r="60">
      <c r="A60" s="4" t="inlineStr">
        <is>
          <t>Total Loans and Leases</t>
        </is>
      </c>
      <c r="B60" s="6" t="n">
        <v>1705133</v>
      </c>
      <c r="C60" s="6" t="n">
        <v>1664068</v>
      </c>
      <c r="D60" s="4" t="inlineStr">
        <is>
          <t xml:space="preserve"> </t>
        </is>
      </c>
    </row>
    <row r="61">
      <c r="A61" s="4" t="inlineStr">
        <is>
          <t>Financing Receivable, Excluding Accrued Interest, Allowance for Credit Loss, Writeoff, Total</t>
        </is>
      </c>
      <c r="B61" s="6" t="n">
        <v>2609</v>
      </c>
      <c r="C61" s="6" t="n">
        <v>987</v>
      </c>
      <c r="D61" s="4" t="inlineStr">
        <is>
          <t xml:space="preserve"> </t>
        </is>
      </c>
    </row>
    <row r="62">
      <c r="A62" s="4" t="inlineStr">
        <is>
          <t>Commercial | Commercial and Industrial | Pass</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Current Fiscal Year</t>
        </is>
      </c>
      <c r="B64" s="6" t="n">
        <v>356831</v>
      </c>
      <c r="C64" s="6" t="n">
        <v>319451</v>
      </c>
      <c r="D64" s="4" t="inlineStr">
        <is>
          <t xml:space="preserve"> </t>
        </is>
      </c>
    </row>
    <row r="65">
      <c r="A65" s="4" t="inlineStr">
        <is>
          <t>Fiscal Year Before Latest Fiscal Year</t>
        </is>
      </c>
      <c r="B65" s="6" t="n">
        <v>281168</v>
      </c>
      <c r="C65" s="6" t="n">
        <v>294142</v>
      </c>
      <c r="D65" s="4" t="inlineStr">
        <is>
          <t xml:space="preserve"> </t>
        </is>
      </c>
    </row>
    <row r="66">
      <c r="A66" s="4" t="inlineStr">
        <is>
          <t>Two Years Before Latest Fiscal Year</t>
        </is>
      </c>
      <c r="B66" s="6" t="n">
        <v>236802</v>
      </c>
      <c r="C66" s="6" t="n">
        <v>231485</v>
      </c>
      <c r="D66" s="4" t="inlineStr">
        <is>
          <t xml:space="preserve"> </t>
        </is>
      </c>
    </row>
    <row r="67">
      <c r="A67" s="4" t="inlineStr">
        <is>
          <t>Three Years Before Latest Fiscal Year</t>
        </is>
      </c>
      <c r="B67" s="6" t="n">
        <v>146458</v>
      </c>
      <c r="C67" s="6" t="n">
        <v>157745</v>
      </c>
      <c r="D67" s="4" t="inlineStr">
        <is>
          <t xml:space="preserve"> </t>
        </is>
      </c>
    </row>
    <row r="68">
      <c r="A68" s="4" t="inlineStr">
        <is>
          <t>Four Years Before Latest Fiscal Year</t>
        </is>
      </c>
      <c r="B68" s="6" t="n">
        <v>135158</v>
      </c>
      <c r="C68" s="6" t="n">
        <v>40696</v>
      </c>
      <c r="D68" s="4" t="inlineStr">
        <is>
          <t xml:space="preserve"> </t>
        </is>
      </c>
    </row>
    <row r="69">
      <c r="A69" s="4" t="inlineStr">
        <is>
          <t>Prior</t>
        </is>
      </c>
      <c r="B69" s="6" t="n">
        <v>79258</v>
      </c>
      <c r="C69" s="6" t="n">
        <v>77789</v>
      </c>
      <c r="D69" s="4" t="inlineStr">
        <is>
          <t xml:space="preserve"> </t>
        </is>
      </c>
    </row>
    <row r="70">
      <c r="A70" s="4" t="inlineStr">
        <is>
          <t>Revolving Loans</t>
        </is>
      </c>
      <c r="B70" s="6" t="n">
        <v>375135</v>
      </c>
      <c r="C70" s="6" t="n">
        <v>380524</v>
      </c>
      <c r="D70" s="4" t="inlineStr">
        <is>
          <t xml:space="preserve"> </t>
        </is>
      </c>
    </row>
    <row r="71">
      <c r="A71" s="4" t="inlineStr">
        <is>
          <t>Revolving Loans Converted to Term Loans</t>
        </is>
      </c>
      <c r="B71" s="6" t="n">
        <v>276</v>
      </c>
      <c r="C71" s="6" t="n">
        <v>450</v>
      </c>
      <c r="D71" s="4" t="inlineStr">
        <is>
          <t xml:space="preserve"> </t>
        </is>
      </c>
    </row>
    <row r="72">
      <c r="A72" s="4" t="inlineStr">
        <is>
          <t>Total Loans and Leases</t>
        </is>
      </c>
      <c r="B72" s="6" t="n">
        <v>1611086</v>
      </c>
      <c r="C72" s="6" t="n">
        <v>1502282</v>
      </c>
      <c r="D72" s="4" t="inlineStr">
        <is>
          <t xml:space="preserve"> </t>
        </is>
      </c>
    </row>
    <row r="73">
      <c r="A73" s="4" t="inlineStr">
        <is>
          <t>Commercial | Commercial and Industrial | Special Mention</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Current Fiscal Year</t>
        </is>
      </c>
      <c r="B75" s="6" t="n">
        <v>467</v>
      </c>
      <c r="C75" s="6" t="n">
        <v>50792</v>
      </c>
      <c r="D75" s="4" t="inlineStr">
        <is>
          <t xml:space="preserve"> </t>
        </is>
      </c>
    </row>
    <row r="76">
      <c r="A76" s="4" t="inlineStr">
        <is>
          <t>Fiscal Year Before Latest Fiscal Year</t>
        </is>
      </c>
      <c r="B76" s="6" t="n">
        <v>0</v>
      </c>
      <c r="C76" s="6" t="n">
        <v>5555</v>
      </c>
      <c r="D76" s="4" t="inlineStr">
        <is>
          <t xml:space="preserve"> </t>
        </is>
      </c>
    </row>
    <row r="77">
      <c r="A77" s="4" t="inlineStr">
        <is>
          <t>Two Years Before Latest Fiscal Year</t>
        </is>
      </c>
      <c r="B77" s="6" t="n">
        <v>0</v>
      </c>
      <c r="C77" s="6" t="n">
        <v>0</v>
      </c>
      <c r="D77" s="4" t="inlineStr">
        <is>
          <t xml:space="preserve"> </t>
        </is>
      </c>
    </row>
    <row r="78">
      <c r="A78" s="4" t="inlineStr">
        <is>
          <t>Three Years Before Latest Fiscal Year</t>
        </is>
      </c>
      <c r="B78" s="6" t="n">
        <v>0</v>
      </c>
      <c r="C78" s="6" t="n">
        <v>0</v>
      </c>
      <c r="D78" s="4" t="inlineStr">
        <is>
          <t xml:space="preserve"> </t>
        </is>
      </c>
    </row>
    <row r="79">
      <c r="A79" s="4" t="inlineStr">
        <is>
          <t>Four Years Before Latest Fiscal Year</t>
        </is>
      </c>
      <c r="B79" s="6" t="n">
        <v>0</v>
      </c>
      <c r="C79" s="6" t="n">
        <v>657</v>
      </c>
      <c r="D79" s="4" t="inlineStr">
        <is>
          <t xml:space="preserve"> </t>
        </is>
      </c>
    </row>
    <row r="80">
      <c r="A80" s="4" t="inlineStr">
        <is>
          <t>Prior</t>
        </is>
      </c>
      <c r="B80" s="6" t="n">
        <v>0</v>
      </c>
      <c r="C80" s="6" t="n">
        <v>0</v>
      </c>
      <c r="D80" s="4" t="inlineStr">
        <is>
          <t xml:space="preserve"> </t>
        </is>
      </c>
    </row>
    <row r="81">
      <c r="A81" s="4" t="inlineStr">
        <is>
          <t>Revolving Loans</t>
        </is>
      </c>
      <c r="B81" s="6" t="n">
        <v>38587</v>
      </c>
      <c r="C81" s="6" t="n">
        <v>39278</v>
      </c>
      <c r="D81" s="4" t="inlineStr">
        <is>
          <t xml:space="preserve"> </t>
        </is>
      </c>
    </row>
    <row r="82">
      <c r="A82" s="4" t="inlineStr">
        <is>
          <t>Revolving Loans Converted to Term Loans</t>
        </is>
      </c>
      <c r="B82" s="6" t="n">
        <v>0</v>
      </c>
      <c r="C82" s="6" t="n">
        <v>0</v>
      </c>
      <c r="D82" s="4" t="inlineStr">
        <is>
          <t xml:space="preserve"> </t>
        </is>
      </c>
    </row>
    <row r="83">
      <c r="A83" s="4" t="inlineStr">
        <is>
          <t>Total Loans and Leases</t>
        </is>
      </c>
      <c r="B83" s="6" t="n">
        <v>39054</v>
      </c>
      <c r="C83" s="6" t="n">
        <v>96282</v>
      </c>
      <c r="D83" s="4" t="inlineStr">
        <is>
          <t xml:space="preserve"> </t>
        </is>
      </c>
    </row>
    <row r="84">
      <c r="A84" s="4" t="inlineStr">
        <is>
          <t>Commercial | Commercial and Industrial | Classified</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Current Fiscal Year</t>
        </is>
      </c>
      <c r="B86" s="6" t="n">
        <v>325</v>
      </c>
      <c r="C86" s="6" t="n">
        <v>11790</v>
      </c>
      <c r="D86" s="4" t="inlineStr">
        <is>
          <t xml:space="preserve"> </t>
        </is>
      </c>
    </row>
    <row r="87">
      <c r="A87" s="4" t="inlineStr">
        <is>
          <t>Fiscal Year Before Latest Fiscal Year</t>
        </is>
      </c>
      <c r="B87" s="6" t="n">
        <v>15614</v>
      </c>
      <c r="C87" s="6" t="n">
        <v>5846</v>
      </c>
      <c r="D87" s="4" t="inlineStr">
        <is>
          <t xml:space="preserve"> </t>
        </is>
      </c>
    </row>
    <row r="88">
      <c r="A88" s="4" t="inlineStr">
        <is>
          <t>Two Years Before Latest Fiscal Year</t>
        </is>
      </c>
      <c r="B88" s="6" t="n">
        <v>3483</v>
      </c>
      <c r="C88" s="6" t="n">
        <v>8928</v>
      </c>
      <c r="D88" s="4" t="inlineStr">
        <is>
          <t xml:space="preserve"> </t>
        </is>
      </c>
    </row>
    <row r="89">
      <c r="A89" s="4" t="inlineStr">
        <is>
          <t>Three Years Before Latest Fiscal Year</t>
        </is>
      </c>
      <c r="B89" s="6" t="n">
        <v>4831</v>
      </c>
      <c r="C89" s="6" t="n">
        <v>6625</v>
      </c>
      <c r="D89" s="4" t="inlineStr">
        <is>
          <t xml:space="preserve"> </t>
        </is>
      </c>
    </row>
    <row r="90">
      <c r="A90" s="4" t="inlineStr">
        <is>
          <t>Four Years Before Latest Fiscal Year</t>
        </is>
      </c>
      <c r="B90" s="6" t="n">
        <v>6590</v>
      </c>
      <c r="C90" s="6" t="n">
        <v>0</v>
      </c>
      <c r="D90" s="4" t="inlineStr">
        <is>
          <t xml:space="preserve"> </t>
        </is>
      </c>
    </row>
    <row r="91">
      <c r="A91" s="4" t="inlineStr">
        <is>
          <t>Prior</t>
        </is>
      </c>
      <c r="B91" s="6" t="n">
        <v>6427</v>
      </c>
      <c r="C91" s="6" t="n">
        <v>9199</v>
      </c>
      <c r="D91" s="4" t="inlineStr">
        <is>
          <t xml:space="preserve"> </t>
        </is>
      </c>
    </row>
    <row r="92">
      <c r="A92" s="4" t="inlineStr">
        <is>
          <t>Revolving Loans</t>
        </is>
      </c>
      <c r="B92" s="6" t="n">
        <v>17716</v>
      </c>
      <c r="C92" s="6" t="n">
        <v>23103</v>
      </c>
      <c r="D92" s="4" t="inlineStr">
        <is>
          <t xml:space="preserve"> </t>
        </is>
      </c>
    </row>
    <row r="93">
      <c r="A93" s="4" t="inlineStr">
        <is>
          <t>Revolving Loans Converted to Term Loans</t>
        </is>
      </c>
      <c r="B93" s="6" t="n">
        <v>7</v>
      </c>
      <c r="C93" s="6" t="n">
        <v>13</v>
      </c>
      <c r="D93" s="4" t="inlineStr">
        <is>
          <t xml:space="preserve"> </t>
        </is>
      </c>
    </row>
    <row r="94">
      <c r="A94" s="4" t="inlineStr">
        <is>
          <t>Total Loans and Leases</t>
        </is>
      </c>
      <c r="B94" s="6" t="n">
        <v>54993</v>
      </c>
      <c r="C94" s="6" t="n">
        <v>65504</v>
      </c>
      <c r="D94" s="4" t="inlineStr">
        <is>
          <t xml:space="preserve"> </t>
        </is>
      </c>
    </row>
    <row r="95">
      <c r="A95" s="4" t="inlineStr">
        <is>
          <t>Commercial | Commercial Mortgage</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Current Fiscal Year</t>
        </is>
      </c>
      <c r="B97" s="6" t="n">
        <v>437185</v>
      </c>
      <c r="C97" s="6" t="n">
        <v>824743</v>
      </c>
      <c r="D97" s="4" t="inlineStr">
        <is>
          <t xml:space="preserve"> </t>
        </is>
      </c>
    </row>
    <row r="98">
      <c r="A98" s="4" t="inlineStr">
        <is>
          <t>Current Fiscal Year Gross Charge-Offs</t>
        </is>
      </c>
      <c r="B98" s="6" t="n">
        <v>0</v>
      </c>
      <c r="C98" s="6" t="n">
        <v>0</v>
      </c>
      <c r="D98" s="4" t="inlineStr">
        <is>
          <t xml:space="preserve"> </t>
        </is>
      </c>
    </row>
    <row r="99">
      <c r="A99" s="4" t="inlineStr">
        <is>
          <t>Fiscal Year Before Latest Fiscal Year</t>
        </is>
      </c>
      <c r="B99" s="6" t="n">
        <v>749844</v>
      </c>
      <c r="C99" s="6" t="n">
        <v>1062263</v>
      </c>
      <c r="D99" s="4" t="inlineStr">
        <is>
          <t xml:space="preserve"> </t>
        </is>
      </c>
    </row>
    <row r="100">
      <c r="A100" s="4" t="inlineStr">
        <is>
          <t>Fiscal Year Before Latest Fiscal Year Gross Charge-Offs</t>
        </is>
      </c>
      <c r="B100" s="6" t="n">
        <v>0</v>
      </c>
      <c r="C100" s="6" t="n">
        <v>0</v>
      </c>
      <c r="D100" s="4" t="inlineStr">
        <is>
          <t xml:space="preserve"> </t>
        </is>
      </c>
    </row>
    <row r="101">
      <c r="A101" s="4" t="inlineStr">
        <is>
          <t>Two Years Before Latest Fiscal Year</t>
        </is>
      </c>
      <c r="B101" s="6" t="n">
        <v>1117965</v>
      </c>
      <c r="C101" s="6" t="n">
        <v>682982</v>
      </c>
      <c r="D101" s="4" t="inlineStr">
        <is>
          <t xml:space="preserve"> </t>
        </is>
      </c>
    </row>
    <row r="102">
      <c r="A102" s="4" t="inlineStr">
        <is>
          <t>Two Years Before Latest Fiscal Year Gross Charge-Offs</t>
        </is>
      </c>
      <c r="B102" s="6" t="n">
        <v>0</v>
      </c>
      <c r="C102" s="6" t="n">
        <v>0</v>
      </c>
      <c r="D102" s="4" t="inlineStr">
        <is>
          <t xml:space="preserve"> </t>
        </is>
      </c>
    </row>
    <row r="103">
      <c r="A103" s="4" t="inlineStr">
        <is>
          <t>Three Years Before Latest Fiscal Year</t>
        </is>
      </c>
      <c r="B103" s="6" t="n">
        <v>602870</v>
      </c>
      <c r="C103" s="6" t="n">
        <v>449883</v>
      </c>
      <c r="D103" s="4" t="inlineStr">
        <is>
          <t xml:space="preserve"> </t>
        </is>
      </c>
    </row>
    <row r="104">
      <c r="A104" s="4" t="inlineStr">
        <is>
          <t>Three Years Before Latest Fiscal Year Gross Charge-Offs</t>
        </is>
      </c>
      <c r="B104" s="6" t="n">
        <v>0</v>
      </c>
      <c r="C104" s="6" t="n">
        <v>0</v>
      </c>
      <c r="D104" s="4" t="inlineStr">
        <is>
          <t xml:space="preserve"> </t>
        </is>
      </c>
    </row>
    <row r="105">
      <c r="A105" s="4" t="inlineStr">
        <is>
          <t>Four Years Before Latest Fiscal Year</t>
        </is>
      </c>
      <c r="B105" s="6" t="n">
        <v>427764</v>
      </c>
      <c r="C105" s="6" t="n">
        <v>245302</v>
      </c>
      <c r="D105" s="4" t="inlineStr">
        <is>
          <t xml:space="preserve"> </t>
        </is>
      </c>
    </row>
    <row r="106">
      <c r="A106" s="4" t="inlineStr">
        <is>
          <t>Four Years Before Latest Fiscal Year Gross Charge-Offs</t>
        </is>
      </c>
      <c r="B106" s="6" t="n">
        <v>0</v>
      </c>
      <c r="C106" s="6" t="n">
        <v>0</v>
      </c>
      <c r="D106" s="4" t="inlineStr">
        <is>
          <t xml:space="preserve"> </t>
        </is>
      </c>
    </row>
    <row r="107">
      <c r="A107" s="4" t="inlineStr">
        <is>
          <t>Prior</t>
        </is>
      </c>
      <c r="B107" s="6" t="n">
        <v>636339</v>
      </c>
      <c r="C107" s="6" t="n">
        <v>442551</v>
      </c>
      <c r="D107" s="4" t="inlineStr">
        <is>
          <t xml:space="preserve"> </t>
        </is>
      </c>
    </row>
    <row r="108">
      <c r="A108" s="4" t="inlineStr">
        <is>
          <t>Prior Gross Charge-Offs</t>
        </is>
      </c>
      <c r="B108" s="6" t="n">
        <v>0</v>
      </c>
      <c r="C108" s="6" t="n">
        <v>0</v>
      </c>
      <c r="D108" s="4" t="inlineStr">
        <is>
          <t xml:space="preserve"> </t>
        </is>
      </c>
    </row>
    <row r="109">
      <c r="A109" s="4" t="inlineStr">
        <is>
          <t>Revolving Loans</t>
        </is>
      </c>
      <c r="B109" s="6" t="n">
        <v>48655</v>
      </c>
      <c r="C109" s="6" t="n">
        <v>41292</v>
      </c>
      <c r="D109" s="4" t="inlineStr">
        <is>
          <t xml:space="preserve"> </t>
        </is>
      </c>
    </row>
    <row r="110">
      <c r="A110" s="4" t="inlineStr">
        <is>
          <t>Revolving Loans Gross Charge-Offs</t>
        </is>
      </c>
      <c r="B110" s="6" t="n">
        <v>0</v>
      </c>
      <c r="C110" s="6" t="n">
        <v>0</v>
      </c>
      <c r="D110" s="4" t="inlineStr">
        <is>
          <t xml:space="preserve"> </t>
        </is>
      </c>
    </row>
    <row r="111">
      <c r="A111" s="4" t="inlineStr">
        <is>
          <t>Revolving Loans Converted to Term Loans</t>
        </is>
      </c>
      <c r="B111" s="6" t="n">
        <v>0</v>
      </c>
      <c r="C111" s="6" t="n">
        <v>0</v>
      </c>
      <c r="D111" s="4" t="inlineStr">
        <is>
          <t xml:space="preserve"> </t>
        </is>
      </c>
    </row>
    <row r="112">
      <c r="A112" s="4" t="inlineStr">
        <is>
          <t>Revolving Loans Converted to Term Loans Gross Charge-Offs</t>
        </is>
      </c>
      <c r="B112" s="6" t="n">
        <v>0</v>
      </c>
      <c r="C112" s="6" t="n">
        <v>0</v>
      </c>
      <c r="D112" s="4" t="inlineStr">
        <is>
          <t xml:space="preserve"> </t>
        </is>
      </c>
    </row>
    <row r="113">
      <c r="A113" s="4" t="inlineStr">
        <is>
          <t>Total Loans and Leases</t>
        </is>
      </c>
      <c r="B113" s="6" t="n">
        <v>4020622</v>
      </c>
      <c r="C113" s="6" t="n">
        <v>3749016</v>
      </c>
      <c r="D113" s="4" t="inlineStr">
        <is>
          <t xml:space="preserve"> </t>
        </is>
      </c>
    </row>
    <row r="114">
      <c r="A114" s="4" t="inlineStr">
        <is>
          <t>Financing Receivable, Excluding Accrued Interest, Allowance for Credit Loss, Writeoff, Total</t>
        </is>
      </c>
      <c r="B114" s="6" t="n">
        <v>0</v>
      </c>
      <c r="C114" s="6" t="n">
        <v>0</v>
      </c>
      <c r="D114" s="4" t="inlineStr">
        <is>
          <t xml:space="preserve"> </t>
        </is>
      </c>
    </row>
    <row r="115">
      <c r="A115" s="4" t="inlineStr">
        <is>
          <t>Commercial | Commercial Mortgage | Pass</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Current Fiscal Year</t>
        </is>
      </c>
      <c r="B117" s="6" t="n">
        <v>401415</v>
      </c>
      <c r="C117" s="6" t="n">
        <v>788558</v>
      </c>
      <c r="D117" s="4" t="inlineStr">
        <is>
          <t xml:space="preserve"> </t>
        </is>
      </c>
    </row>
    <row r="118">
      <c r="A118" s="4" t="inlineStr">
        <is>
          <t>Fiscal Year Before Latest Fiscal Year</t>
        </is>
      </c>
      <c r="B118" s="6" t="n">
        <v>687580</v>
      </c>
      <c r="C118" s="6" t="n">
        <v>1043472</v>
      </c>
      <c r="D118" s="4" t="inlineStr">
        <is>
          <t xml:space="preserve"> </t>
        </is>
      </c>
    </row>
    <row r="119">
      <c r="A119" s="4" t="inlineStr">
        <is>
          <t>Two Years Before Latest Fiscal Year</t>
        </is>
      </c>
      <c r="B119" s="6" t="n">
        <v>1091627</v>
      </c>
      <c r="C119" s="6" t="n">
        <v>679258</v>
      </c>
      <c r="D119" s="4" t="inlineStr">
        <is>
          <t xml:space="preserve"> </t>
        </is>
      </c>
    </row>
    <row r="120">
      <c r="A120" s="4" t="inlineStr">
        <is>
          <t>Three Years Before Latest Fiscal Year</t>
        </is>
      </c>
      <c r="B120" s="6" t="n">
        <v>596386</v>
      </c>
      <c r="C120" s="6" t="n">
        <v>432896</v>
      </c>
      <c r="D120" s="4" t="inlineStr">
        <is>
          <t xml:space="preserve"> </t>
        </is>
      </c>
    </row>
    <row r="121">
      <c r="A121" s="4" t="inlineStr">
        <is>
          <t>Four Years Before Latest Fiscal Year</t>
        </is>
      </c>
      <c r="B121" s="6" t="n">
        <v>405244</v>
      </c>
      <c r="C121" s="6" t="n">
        <v>244767</v>
      </c>
      <c r="D121" s="4" t="inlineStr">
        <is>
          <t xml:space="preserve"> </t>
        </is>
      </c>
    </row>
    <row r="122">
      <c r="A122" s="4" t="inlineStr">
        <is>
          <t>Prior</t>
        </is>
      </c>
      <c r="B122" s="6" t="n">
        <v>600386</v>
      </c>
      <c r="C122" s="6" t="n">
        <v>419225</v>
      </c>
      <c r="D122" s="4" t="inlineStr">
        <is>
          <t xml:space="preserve"> </t>
        </is>
      </c>
    </row>
    <row r="123">
      <c r="A123" s="4" t="inlineStr">
        <is>
          <t>Revolving Loans</t>
        </is>
      </c>
      <c r="B123" s="6" t="n">
        <v>48655</v>
      </c>
      <c r="C123" s="6" t="n">
        <v>41292</v>
      </c>
      <c r="D123" s="4" t="inlineStr">
        <is>
          <t xml:space="preserve"> </t>
        </is>
      </c>
    </row>
    <row r="124">
      <c r="A124" s="4" t="inlineStr">
        <is>
          <t>Revolving Loans Converted to Term Loans</t>
        </is>
      </c>
      <c r="B124" s="6" t="n">
        <v>0</v>
      </c>
      <c r="C124" s="6" t="n">
        <v>0</v>
      </c>
      <c r="D124" s="4" t="inlineStr">
        <is>
          <t xml:space="preserve"> </t>
        </is>
      </c>
    </row>
    <row r="125">
      <c r="A125" s="4" t="inlineStr">
        <is>
          <t>Total Loans and Leases</t>
        </is>
      </c>
      <c r="B125" s="6" t="n">
        <v>3831293</v>
      </c>
      <c r="C125" s="6" t="n">
        <v>3649468</v>
      </c>
      <c r="D125" s="4" t="inlineStr">
        <is>
          <t xml:space="preserve"> </t>
        </is>
      </c>
    </row>
    <row r="126">
      <c r="A126" s="4" t="inlineStr">
        <is>
          <t>Commercial | Commercial Mortgage | Special Mention</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Current Fiscal Year</t>
        </is>
      </c>
      <c r="B128" s="6" t="n">
        <v>0</v>
      </c>
      <c r="C128" s="6" t="n">
        <v>30356</v>
      </c>
      <c r="D128" s="4" t="inlineStr">
        <is>
          <t xml:space="preserve"> </t>
        </is>
      </c>
    </row>
    <row r="129">
      <c r="A129" s="4" t="inlineStr">
        <is>
          <t>Fiscal Year Before Latest Fiscal Year</t>
        </is>
      </c>
      <c r="B129" s="6" t="n">
        <v>47773</v>
      </c>
      <c r="C129" s="6" t="n">
        <v>18636</v>
      </c>
      <c r="D129" s="4" t="inlineStr">
        <is>
          <t xml:space="preserve"> </t>
        </is>
      </c>
    </row>
    <row r="130">
      <c r="A130" s="4" t="inlineStr">
        <is>
          <t>Two Years Before Latest Fiscal Year</t>
        </is>
      </c>
      <c r="B130" s="6" t="n">
        <v>1918</v>
      </c>
      <c r="C130" s="6" t="n">
        <v>0</v>
      </c>
      <c r="D130" s="4" t="inlineStr">
        <is>
          <t xml:space="preserve"> </t>
        </is>
      </c>
    </row>
    <row r="131">
      <c r="A131" s="4" t="inlineStr">
        <is>
          <t>Three Years Before Latest Fiscal Year</t>
        </is>
      </c>
      <c r="B131" s="6" t="n">
        <v>3348</v>
      </c>
      <c r="C131" s="6" t="n">
        <v>3875</v>
      </c>
      <c r="D131" s="4" t="inlineStr">
        <is>
          <t xml:space="preserve"> </t>
        </is>
      </c>
    </row>
    <row r="132">
      <c r="A132" s="4" t="inlineStr">
        <is>
          <t>Four Years Before Latest Fiscal Year</t>
        </is>
      </c>
      <c r="B132" s="6" t="n">
        <v>2911</v>
      </c>
      <c r="C132" s="6" t="n">
        <v>0</v>
      </c>
      <c r="D132" s="4" t="inlineStr">
        <is>
          <t xml:space="preserve"> </t>
        </is>
      </c>
    </row>
    <row r="133">
      <c r="A133" s="4" t="inlineStr">
        <is>
          <t>Prior</t>
        </is>
      </c>
      <c r="B133" s="6" t="n">
        <v>15148</v>
      </c>
      <c r="C133" s="6" t="n">
        <v>9153</v>
      </c>
      <c r="D133" s="4" t="inlineStr">
        <is>
          <t xml:space="preserve"> </t>
        </is>
      </c>
    </row>
    <row r="134">
      <c r="A134" s="4" t="inlineStr">
        <is>
          <t>Revolving Loans</t>
        </is>
      </c>
      <c r="B134" s="6" t="n">
        <v>0</v>
      </c>
      <c r="C134" s="6" t="n">
        <v>0</v>
      </c>
      <c r="D134" s="4" t="inlineStr">
        <is>
          <t xml:space="preserve"> </t>
        </is>
      </c>
    </row>
    <row r="135">
      <c r="A135" s="4" t="inlineStr">
        <is>
          <t>Revolving Loans Converted to Term Loans</t>
        </is>
      </c>
      <c r="B135" s="6" t="n">
        <v>0</v>
      </c>
      <c r="C135" s="6" t="n">
        <v>0</v>
      </c>
      <c r="D135" s="4" t="inlineStr">
        <is>
          <t xml:space="preserve"> </t>
        </is>
      </c>
    </row>
    <row r="136">
      <c r="A136" s="4" t="inlineStr">
        <is>
          <t>Total Loans and Leases</t>
        </is>
      </c>
      <c r="B136" s="6" t="n">
        <v>71098</v>
      </c>
      <c r="C136" s="6" t="n">
        <v>62020</v>
      </c>
      <c r="D136" s="4" t="inlineStr">
        <is>
          <t xml:space="preserve"> </t>
        </is>
      </c>
    </row>
    <row r="137">
      <c r="A137" s="4" t="inlineStr">
        <is>
          <t>Commercial | Commercial Mortgage | Classified</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Current Fiscal Year</t>
        </is>
      </c>
      <c r="B139" s="6" t="n">
        <v>35770</v>
      </c>
      <c r="C139" s="6" t="n">
        <v>5829</v>
      </c>
      <c r="D139" s="4" t="inlineStr">
        <is>
          <t xml:space="preserve"> </t>
        </is>
      </c>
    </row>
    <row r="140">
      <c r="A140" s="4" t="inlineStr">
        <is>
          <t>Fiscal Year Before Latest Fiscal Year</t>
        </is>
      </c>
      <c r="B140" s="6" t="n">
        <v>14491</v>
      </c>
      <c r="C140" s="6" t="n">
        <v>155</v>
      </c>
      <c r="D140" s="4" t="inlineStr">
        <is>
          <t xml:space="preserve"> </t>
        </is>
      </c>
    </row>
    <row r="141">
      <c r="A141" s="4" t="inlineStr">
        <is>
          <t>Two Years Before Latest Fiscal Year</t>
        </is>
      </c>
      <c r="B141" s="6" t="n">
        <v>24420</v>
      </c>
      <c r="C141" s="6" t="n">
        <v>3724</v>
      </c>
      <c r="D141" s="4" t="inlineStr">
        <is>
          <t xml:space="preserve"> </t>
        </is>
      </c>
    </row>
    <row r="142">
      <c r="A142" s="4" t="inlineStr">
        <is>
          <t>Three Years Before Latest Fiscal Year</t>
        </is>
      </c>
      <c r="B142" s="6" t="n">
        <v>3136</v>
      </c>
      <c r="C142" s="6" t="n">
        <v>13112</v>
      </c>
      <c r="D142" s="4" t="inlineStr">
        <is>
          <t xml:space="preserve"> </t>
        </is>
      </c>
    </row>
    <row r="143">
      <c r="A143" s="4" t="inlineStr">
        <is>
          <t>Four Years Before Latest Fiscal Year</t>
        </is>
      </c>
      <c r="B143" s="6" t="n">
        <v>19609</v>
      </c>
      <c r="C143" s="6" t="n">
        <v>535</v>
      </c>
      <c r="D143" s="4" t="inlineStr">
        <is>
          <t xml:space="preserve"> </t>
        </is>
      </c>
    </row>
    <row r="144">
      <c r="A144" s="4" t="inlineStr">
        <is>
          <t>Prior</t>
        </is>
      </c>
      <c r="B144" s="6" t="n">
        <v>20805</v>
      </c>
      <c r="C144" s="6" t="n">
        <v>14173</v>
      </c>
      <c r="D144" s="4" t="inlineStr">
        <is>
          <t xml:space="preserve"> </t>
        </is>
      </c>
    </row>
    <row r="145">
      <c r="A145" s="4" t="inlineStr">
        <is>
          <t>Revolving Loans</t>
        </is>
      </c>
      <c r="B145" s="6" t="n">
        <v>0</v>
      </c>
      <c r="C145" s="6" t="n">
        <v>0</v>
      </c>
      <c r="D145" s="4" t="inlineStr">
        <is>
          <t xml:space="preserve"> </t>
        </is>
      </c>
    </row>
    <row r="146">
      <c r="A146" s="4" t="inlineStr">
        <is>
          <t>Revolving Loans Converted to Term Loans</t>
        </is>
      </c>
      <c r="B146" s="6" t="n">
        <v>0</v>
      </c>
      <c r="C146" s="6" t="n">
        <v>0</v>
      </c>
      <c r="D146" s="4" t="inlineStr">
        <is>
          <t xml:space="preserve"> </t>
        </is>
      </c>
    </row>
    <row r="147">
      <c r="A147" s="4" t="inlineStr">
        <is>
          <t>Total Loans and Leases</t>
        </is>
      </c>
      <c r="B147" s="6" t="n">
        <v>118231</v>
      </c>
      <c r="C147" s="6" t="n">
        <v>37528</v>
      </c>
      <c r="D147" s="4" t="inlineStr">
        <is>
          <t xml:space="preserve"> </t>
        </is>
      </c>
    </row>
    <row r="148">
      <c r="A148" s="4" t="inlineStr">
        <is>
          <t>Commercial | Construction</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Current Fiscal Year</t>
        </is>
      </c>
      <c r="B150" s="6" t="n">
        <v>89334</v>
      </c>
      <c r="C150" s="6" t="n">
        <v>77163</v>
      </c>
      <c r="D150" s="4" t="inlineStr">
        <is>
          <t xml:space="preserve"> </t>
        </is>
      </c>
    </row>
    <row r="151">
      <c r="A151" s="4" t="inlineStr">
        <is>
          <t>Current Fiscal Year Gross Charge-Offs</t>
        </is>
      </c>
      <c r="B151" s="6" t="n">
        <v>0</v>
      </c>
      <c r="C151" s="6" t="n">
        <v>0</v>
      </c>
      <c r="D151" s="4" t="inlineStr">
        <is>
          <t xml:space="preserve"> </t>
        </is>
      </c>
    </row>
    <row r="152">
      <c r="A152" s="4" t="inlineStr">
        <is>
          <t>Fiscal Year Before Latest Fiscal Year</t>
        </is>
      </c>
      <c r="B152" s="6" t="n">
        <v>110153</v>
      </c>
      <c r="C152" s="6" t="n">
        <v>149183</v>
      </c>
      <c r="D152" s="4" t="inlineStr">
        <is>
          <t xml:space="preserve"> </t>
        </is>
      </c>
    </row>
    <row r="153">
      <c r="A153" s="4" t="inlineStr">
        <is>
          <t>Fiscal Year Before Latest Fiscal Year Gross Charge-Offs</t>
        </is>
      </c>
      <c r="B153" s="6" t="n">
        <v>0</v>
      </c>
      <c r="C153" s="6" t="n">
        <v>0</v>
      </c>
      <c r="D153" s="4" t="inlineStr">
        <is>
          <t xml:space="preserve"> </t>
        </is>
      </c>
    </row>
    <row r="154">
      <c r="A154" s="4" t="inlineStr">
        <is>
          <t>Two Years Before Latest Fiscal Year</t>
        </is>
      </c>
      <c r="B154" s="6" t="n">
        <v>89677</v>
      </c>
      <c r="C154" s="6" t="n">
        <v>50996</v>
      </c>
      <c r="D154" s="4" t="inlineStr">
        <is>
          <t xml:space="preserve"> </t>
        </is>
      </c>
    </row>
    <row r="155">
      <c r="A155" s="4" t="inlineStr">
        <is>
          <t>Two Years Before Latest Fiscal Year Gross Charge-Offs</t>
        </is>
      </c>
      <c r="B155" s="6" t="n">
        <v>0</v>
      </c>
      <c r="C155" s="6" t="n">
        <v>0</v>
      </c>
      <c r="D155" s="4" t="inlineStr">
        <is>
          <t xml:space="preserve"> </t>
        </is>
      </c>
    </row>
    <row r="156">
      <c r="A156" s="4" t="inlineStr">
        <is>
          <t>Three Years Before Latest Fiscal Year</t>
        </is>
      </c>
      <c r="B156" s="6" t="n">
        <v>1689</v>
      </c>
      <c r="C156" s="6" t="n">
        <v>1335</v>
      </c>
      <c r="D156" s="4" t="inlineStr">
        <is>
          <t xml:space="preserve"> </t>
        </is>
      </c>
    </row>
    <row r="157">
      <c r="A157" s="4" t="inlineStr">
        <is>
          <t>Three Years Before Latest Fiscal Year Gross Charge-Offs</t>
        </is>
      </c>
      <c r="B157" s="6" t="n">
        <v>0</v>
      </c>
      <c r="C157" s="6" t="n">
        <v>0</v>
      </c>
      <c r="D157" s="4" t="inlineStr">
        <is>
          <t xml:space="preserve"> </t>
        </is>
      </c>
    </row>
    <row r="158">
      <c r="A158" s="4" t="inlineStr">
        <is>
          <t>Four Years Before Latest Fiscal Year</t>
        </is>
      </c>
      <c r="B158" s="6" t="n">
        <v>1279</v>
      </c>
      <c r="C158" s="6" t="n">
        <v>16009</v>
      </c>
      <c r="D158" s="4" t="inlineStr">
        <is>
          <t xml:space="preserve"> </t>
        </is>
      </c>
    </row>
    <row r="159">
      <c r="A159" s="4" t="inlineStr">
        <is>
          <t>Four Years Before Latest Fiscal Year Gross Charge-Offs</t>
        </is>
      </c>
      <c r="B159" s="6" t="n">
        <v>0</v>
      </c>
      <c r="C159" s="6" t="n">
        <v>0</v>
      </c>
      <c r="D159" s="4" t="inlineStr">
        <is>
          <t xml:space="preserve"> </t>
        </is>
      </c>
    </row>
    <row r="160">
      <c r="A160" s="4" t="inlineStr">
        <is>
          <t>Prior</t>
        </is>
      </c>
      <c r="B160" s="6" t="n">
        <v>0</v>
      </c>
      <c r="C160" s="6" t="n">
        <v>0</v>
      </c>
      <c r="D160" s="4" t="inlineStr">
        <is>
          <t xml:space="preserve"> </t>
        </is>
      </c>
    </row>
    <row r="161">
      <c r="A161" s="4" t="inlineStr">
        <is>
          <t>Prior Gross Charge-Offs</t>
        </is>
      </c>
      <c r="B161" s="6" t="n">
        <v>0</v>
      </c>
      <c r="C161" s="6" t="n">
        <v>0</v>
      </c>
      <c r="D161" s="4" t="inlineStr">
        <is>
          <t xml:space="preserve"> </t>
        </is>
      </c>
    </row>
    <row r="162">
      <c r="A162" s="4" t="inlineStr">
        <is>
          <t>Revolving Loans</t>
        </is>
      </c>
      <c r="B162" s="6" t="n">
        <v>16766</v>
      </c>
      <c r="C162" s="6" t="n">
        <v>9777</v>
      </c>
      <c r="D162" s="4" t="inlineStr">
        <is>
          <t xml:space="preserve"> </t>
        </is>
      </c>
    </row>
    <row r="163">
      <c r="A163" s="4" t="inlineStr">
        <is>
          <t>Revolving Loans Gross Charge-Offs</t>
        </is>
      </c>
      <c r="B163" s="6" t="n">
        <v>0</v>
      </c>
      <c r="C163" s="6" t="n">
        <v>0</v>
      </c>
      <c r="D163" s="4" t="inlineStr">
        <is>
          <t xml:space="preserve"> </t>
        </is>
      </c>
    </row>
    <row r="164">
      <c r="A164" s="4" t="inlineStr">
        <is>
          <t>Revolving Loans Converted to Term Loans</t>
        </is>
      </c>
      <c r="B164" s="6" t="n">
        <v>0</v>
      </c>
      <c r="C164" s="6" t="n">
        <v>0</v>
      </c>
      <c r="D164" s="4" t="inlineStr">
        <is>
          <t xml:space="preserve"> </t>
        </is>
      </c>
    </row>
    <row r="165">
      <c r="A165" s="4" t="inlineStr">
        <is>
          <t>Revolving Loans Converted to Term Loans Gross Charge-Offs</t>
        </is>
      </c>
      <c r="B165" s="6" t="n">
        <v>0</v>
      </c>
      <c r="C165" s="6" t="n">
        <v>0</v>
      </c>
      <c r="D165" s="4" t="inlineStr">
        <is>
          <t xml:space="preserve"> </t>
        </is>
      </c>
    </row>
    <row r="166">
      <c r="A166" s="4" t="inlineStr">
        <is>
          <t>Total Loans and Leases</t>
        </is>
      </c>
      <c r="B166" s="6" t="n">
        <v>308898</v>
      </c>
      <c r="C166" s="6" t="n">
        <v>304463</v>
      </c>
      <c r="D166" s="4" t="inlineStr">
        <is>
          <t xml:space="preserve"> </t>
        </is>
      </c>
    </row>
    <row r="167">
      <c r="A167" s="4" t="inlineStr">
        <is>
          <t>Financing Receivable, Excluding Accrued Interest, Allowance for Credit Loss, Writeoff, Total</t>
        </is>
      </c>
      <c r="B167" s="6" t="n">
        <v>0</v>
      </c>
      <c r="C167" s="6" t="n">
        <v>0</v>
      </c>
      <c r="D167" s="4" t="inlineStr">
        <is>
          <t xml:space="preserve"> </t>
        </is>
      </c>
    </row>
    <row r="168">
      <c r="A168" s="4" t="inlineStr">
        <is>
          <t>Commercial | Construction | Pass</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Current Fiscal Year</t>
        </is>
      </c>
      <c r="B170" s="6" t="n">
        <v>89334</v>
      </c>
      <c r="C170" s="6" t="n">
        <v>77163</v>
      </c>
      <c r="D170" s="4" t="inlineStr">
        <is>
          <t xml:space="preserve"> </t>
        </is>
      </c>
    </row>
    <row r="171">
      <c r="A171" s="4" t="inlineStr">
        <is>
          <t>Fiscal Year Before Latest Fiscal Year</t>
        </is>
      </c>
      <c r="B171" s="6" t="n">
        <v>110153</v>
      </c>
      <c r="C171" s="6" t="n">
        <v>149183</v>
      </c>
      <c r="D171" s="4" t="inlineStr">
        <is>
          <t xml:space="preserve"> </t>
        </is>
      </c>
    </row>
    <row r="172">
      <c r="A172" s="4" t="inlineStr">
        <is>
          <t>Two Years Before Latest Fiscal Year</t>
        </is>
      </c>
      <c r="B172" s="6" t="n">
        <v>87006</v>
      </c>
      <c r="C172" s="6" t="n">
        <v>50996</v>
      </c>
      <c r="D172" s="4" t="inlineStr">
        <is>
          <t xml:space="preserve"> </t>
        </is>
      </c>
    </row>
    <row r="173">
      <c r="A173" s="4" t="inlineStr">
        <is>
          <t>Three Years Before Latest Fiscal Year</t>
        </is>
      </c>
      <c r="B173" s="6" t="n">
        <v>1689</v>
      </c>
      <c r="C173" s="6" t="n">
        <v>0</v>
      </c>
      <c r="D173" s="4" t="inlineStr">
        <is>
          <t xml:space="preserve"> </t>
        </is>
      </c>
    </row>
    <row r="174">
      <c r="A174" s="4" t="inlineStr">
        <is>
          <t>Four Years Before Latest Fiscal Year</t>
        </is>
      </c>
      <c r="B174" s="6" t="n">
        <v>1279</v>
      </c>
      <c r="C174" s="6" t="n">
        <v>16009</v>
      </c>
      <c r="D174" s="4" t="inlineStr">
        <is>
          <t xml:space="preserve"> </t>
        </is>
      </c>
    </row>
    <row r="175">
      <c r="A175" s="4" t="inlineStr">
        <is>
          <t>Prior</t>
        </is>
      </c>
      <c r="B175" s="6" t="n">
        <v>0</v>
      </c>
      <c r="C175" s="6" t="n">
        <v>0</v>
      </c>
      <c r="D175" s="4" t="inlineStr">
        <is>
          <t xml:space="preserve"> </t>
        </is>
      </c>
    </row>
    <row r="176">
      <c r="A176" s="4" t="inlineStr">
        <is>
          <t>Revolving Loans</t>
        </is>
      </c>
      <c r="B176" s="6" t="n">
        <v>16766</v>
      </c>
      <c r="C176" s="6" t="n">
        <v>9777</v>
      </c>
      <c r="D176" s="4" t="inlineStr">
        <is>
          <t xml:space="preserve"> </t>
        </is>
      </c>
    </row>
    <row r="177">
      <c r="A177" s="4" t="inlineStr">
        <is>
          <t>Revolving Loans Converted to Term Loans</t>
        </is>
      </c>
      <c r="B177" s="6" t="n">
        <v>0</v>
      </c>
      <c r="C177" s="6" t="n">
        <v>0</v>
      </c>
      <c r="D177" s="4" t="inlineStr">
        <is>
          <t xml:space="preserve"> </t>
        </is>
      </c>
    </row>
    <row r="178">
      <c r="A178" s="4" t="inlineStr">
        <is>
          <t>Total Loans and Leases</t>
        </is>
      </c>
      <c r="B178" s="6" t="n">
        <v>306227</v>
      </c>
      <c r="C178" s="6" t="n">
        <v>303128</v>
      </c>
      <c r="D178" s="4" t="inlineStr">
        <is>
          <t xml:space="preserve"> </t>
        </is>
      </c>
    </row>
    <row r="179">
      <c r="A179" s="4" t="inlineStr">
        <is>
          <t>Commercial | Construction | Special Mention</t>
        </is>
      </c>
      <c r="B179" s="4" t="inlineStr">
        <is>
          <t xml:space="preserve"> </t>
        </is>
      </c>
      <c r="C179" s="4" t="inlineStr">
        <is>
          <t xml:space="preserve"> </t>
        </is>
      </c>
      <c r="D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row>
    <row r="181">
      <c r="A181" s="4" t="inlineStr">
        <is>
          <t>Current Fiscal Year</t>
        </is>
      </c>
      <c r="B181" s="4" t="inlineStr">
        <is>
          <t xml:space="preserve"> </t>
        </is>
      </c>
      <c r="C181" s="6" t="n">
        <v>0</v>
      </c>
      <c r="D181" s="4" t="inlineStr">
        <is>
          <t xml:space="preserve"> </t>
        </is>
      </c>
    </row>
    <row r="182">
      <c r="A182" s="4" t="inlineStr">
        <is>
          <t>Fiscal Year Before Latest Fiscal Year</t>
        </is>
      </c>
      <c r="B182" s="4" t="inlineStr">
        <is>
          <t xml:space="preserve"> </t>
        </is>
      </c>
      <c r="C182" s="6" t="n">
        <v>0</v>
      </c>
      <c r="D182" s="4" t="inlineStr">
        <is>
          <t xml:space="preserve"> </t>
        </is>
      </c>
    </row>
    <row r="183">
      <c r="A183" s="4" t="inlineStr">
        <is>
          <t>Two Years Before Latest Fiscal Year</t>
        </is>
      </c>
      <c r="B183" s="4" t="inlineStr">
        <is>
          <t xml:space="preserve"> </t>
        </is>
      </c>
      <c r="C183" s="6" t="n">
        <v>0</v>
      </c>
      <c r="D183" s="4" t="inlineStr">
        <is>
          <t xml:space="preserve"> </t>
        </is>
      </c>
    </row>
    <row r="184">
      <c r="A184" s="4" t="inlineStr">
        <is>
          <t>Three Years Before Latest Fiscal Year</t>
        </is>
      </c>
      <c r="B184" s="4" t="inlineStr">
        <is>
          <t xml:space="preserve"> </t>
        </is>
      </c>
      <c r="C184" s="6" t="n">
        <v>1335</v>
      </c>
      <c r="D184" s="4" t="inlineStr">
        <is>
          <t xml:space="preserve"> </t>
        </is>
      </c>
    </row>
    <row r="185">
      <c r="A185" s="4" t="inlineStr">
        <is>
          <t>Four Years Before Latest Fiscal Year</t>
        </is>
      </c>
      <c r="B185" s="4" t="inlineStr">
        <is>
          <t xml:space="preserve"> </t>
        </is>
      </c>
      <c r="C185" s="6" t="n">
        <v>0</v>
      </c>
      <c r="D185" s="4" t="inlineStr">
        <is>
          <t xml:space="preserve"> </t>
        </is>
      </c>
    </row>
    <row r="186">
      <c r="A186" s="4" t="inlineStr">
        <is>
          <t>Prior</t>
        </is>
      </c>
      <c r="B186" s="4" t="inlineStr">
        <is>
          <t xml:space="preserve"> </t>
        </is>
      </c>
      <c r="C186" s="6" t="n">
        <v>0</v>
      </c>
      <c r="D186" s="4" t="inlineStr">
        <is>
          <t xml:space="preserve"> </t>
        </is>
      </c>
    </row>
    <row r="187">
      <c r="A187" s="4" t="inlineStr">
        <is>
          <t>Revolving Loans</t>
        </is>
      </c>
      <c r="B187" s="4" t="inlineStr">
        <is>
          <t xml:space="preserve"> </t>
        </is>
      </c>
      <c r="C187" s="6" t="n">
        <v>0</v>
      </c>
      <c r="D187" s="4" t="inlineStr">
        <is>
          <t xml:space="preserve"> </t>
        </is>
      </c>
    </row>
    <row r="188">
      <c r="A188" s="4" t="inlineStr">
        <is>
          <t>Revolving Loans Converted to Term Loans</t>
        </is>
      </c>
      <c r="B188" s="4" t="inlineStr">
        <is>
          <t xml:space="preserve"> </t>
        </is>
      </c>
      <c r="C188" s="6" t="n">
        <v>0</v>
      </c>
      <c r="D188" s="4" t="inlineStr">
        <is>
          <t xml:space="preserve"> </t>
        </is>
      </c>
    </row>
    <row r="189">
      <c r="A189" s="4" t="inlineStr">
        <is>
          <t>Total Loans and Leases</t>
        </is>
      </c>
      <c r="B189" s="4" t="inlineStr">
        <is>
          <t xml:space="preserve"> </t>
        </is>
      </c>
      <c r="C189" s="6" t="n">
        <v>1335</v>
      </c>
      <c r="D189" s="4" t="inlineStr">
        <is>
          <t xml:space="preserve"> </t>
        </is>
      </c>
    </row>
    <row r="190">
      <c r="A190" s="4" t="inlineStr">
        <is>
          <t>Commercial | Construction | Classified</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Current Fiscal Year</t>
        </is>
      </c>
      <c r="B192" s="6" t="n">
        <v>0</v>
      </c>
      <c r="C192" s="4" t="inlineStr">
        <is>
          <t xml:space="preserve"> </t>
        </is>
      </c>
      <c r="D192" s="4" t="inlineStr">
        <is>
          <t xml:space="preserve"> </t>
        </is>
      </c>
    </row>
    <row r="193">
      <c r="A193" s="4" t="inlineStr">
        <is>
          <t>Fiscal Year Before Latest Fiscal Year</t>
        </is>
      </c>
      <c r="B193" s="6" t="n">
        <v>0</v>
      </c>
      <c r="C193" s="4" t="inlineStr">
        <is>
          <t xml:space="preserve"> </t>
        </is>
      </c>
      <c r="D193" s="4" t="inlineStr">
        <is>
          <t xml:space="preserve"> </t>
        </is>
      </c>
    </row>
    <row r="194">
      <c r="A194" s="4" t="inlineStr">
        <is>
          <t>Two Years Before Latest Fiscal Year</t>
        </is>
      </c>
      <c r="B194" s="6" t="n">
        <v>2671</v>
      </c>
      <c r="C194" s="4" t="inlineStr">
        <is>
          <t xml:space="preserve"> </t>
        </is>
      </c>
      <c r="D194" s="4" t="inlineStr">
        <is>
          <t xml:space="preserve"> </t>
        </is>
      </c>
    </row>
    <row r="195">
      <c r="A195" s="4" t="inlineStr">
        <is>
          <t>Three Years Before Latest Fiscal Year</t>
        </is>
      </c>
      <c r="B195" s="6" t="n">
        <v>0</v>
      </c>
      <c r="C195" s="4" t="inlineStr">
        <is>
          <t xml:space="preserve"> </t>
        </is>
      </c>
      <c r="D195" s="4" t="inlineStr">
        <is>
          <t xml:space="preserve"> </t>
        </is>
      </c>
    </row>
    <row r="196">
      <c r="A196" s="4" t="inlineStr">
        <is>
          <t>Four Years Before Latest Fiscal Year</t>
        </is>
      </c>
      <c r="B196" s="6" t="n">
        <v>0</v>
      </c>
      <c r="C196" s="4" t="inlineStr">
        <is>
          <t xml:space="preserve"> </t>
        </is>
      </c>
      <c r="D196" s="4" t="inlineStr">
        <is>
          <t xml:space="preserve"> </t>
        </is>
      </c>
    </row>
    <row r="197">
      <c r="A197" s="4" t="inlineStr">
        <is>
          <t>Prior</t>
        </is>
      </c>
      <c r="B197" s="6" t="n">
        <v>0</v>
      </c>
      <c r="C197" s="4" t="inlineStr">
        <is>
          <t xml:space="preserve"> </t>
        </is>
      </c>
      <c r="D197" s="4" t="inlineStr">
        <is>
          <t xml:space="preserve"> </t>
        </is>
      </c>
    </row>
    <row r="198">
      <c r="A198" s="4" t="inlineStr">
        <is>
          <t>Revolving Loans</t>
        </is>
      </c>
      <c r="B198" s="6" t="n">
        <v>0</v>
      </c>
      <c r="C198" s="4" t="inlineStr">
        <is>
          <t xml:space="preserve"> </t>
        </is>
      </c>
      <c r="D198" s="4" t="inlineStr">
        <is>
          <t xml:space="preserve"> </t>
        </is>
      </c>
    </row>
    <row r="199">
      <c r="A199" s="4" t="inlineStr">
        <is>
          <t>Revolving Loans Converted to Term Loans</t>
        </is>
      </c>
      <c r="B199" s="6" t="n">
        <v>0</v>
      </c>
      <c r="C199" s="4" t="inlineStr">
        <is>
          <t xml:space="preserve"> </t>
        </is>
      </c>
      <c r="D199" s="4" t="inlineStr">
        <is>
          <t xml:space="preserve"> </t>
        </is>
      </c>
    </row>
    <row r="200">
      <c r="A200" s="4" t="inlineStr">
        <is>
          <t>Total Loans and Leases</t>
        </is>
      </c>
      <c r="B200" s="6" t="n">
        <v>2671</v>
      </c>
      <c r="C200" s="4" t="inlineStr">
        <is>
          <t xml:space="preserve"> </t>
        </is>
      </c>
      <c r="D200" s="4" t="inlineStr">
        <is>
          <t xml:space="preserve"> </t>
        </is>
      </c>
    </row>
    <row r="201">
      <c r="A201" s="4" t="inlineStr">
        <is>
          <t>Commercial | Lease Financing</t>
        </is>
      </c>
      <c r="B201" s="4" t="inlineStr">
        <is>
          <t xml:space="preserve"> </t>
        </is>
      </c>
      <c r="C201" s="4" t="inlineStr">
        <is>
          <t xml:space="preserve"> </t>
        </is>
      </c>
      <c r="D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row>
    <row r="203">
      <c r="A203" s="4" t="inlineStr">
        <is>
          <t>Current Fiscal Year</t>
        </is>
      </c>
      <c r="B203" s="6" t="n">
        <v>49360</v>
      </c>
      <c r="C203" s="6" t="n">
        <v>10467</v>
      </c>
      <c r="D203" s="4" t="inlineStr">
        <is>
          <t xml:space="preserve"> </t>
        </is>
      </c>
    </row>
    <row r="204">
      <c r="A204" s="4" t="inlineStr">
        <is>
          <t>Current Fiscal Year Gross Charge-Offs</t>
        </is>
      </c>
      <c r="B204" s="6" t="n">
        <v>0</v>
      </c>
      <c r="C204" s="4" t="inlineStr">
        <is>
          <t xml:space="preserve"> </t>
        </is>
      </c>
      <c r="D204" s="4" t="inlineStr">
        <is>
          <t xml:space="preserve"> </t>
        </is>
      </c>
    </row>
    <row r="205">
      <c r="A205" s="4" t="inlineStr">
        <is>
          <t>Fiscal Year Before Latest Fiscal Year</t>
        </is>
      </c>
      <c r="B205" s="6" t="n">
        <v>8665</v>
      </c>
      <c r="C205" s="6" t="n">
        <v>13460</v>
      </c>
      <c r="D205" s="4" t="inlineStr">
        <is>
          <t xml:space="preserve"> </t>
        </is>
      </c>
    </row>
    <row r="206">
      <c r="A206" s="4" t="inlineStr">
        <is>
          <t>Fiscal Year Before Latest Fiscal Year Gross Charge-Offs</t>
        </is>
      </c>
      <c r="B206" s="6" t="n">
        <v>0</v>
      </c>
      <c r="C206" s="4" t="inlineStr">
        <is>
          <t xml:space="preserve"> </t>
        </is>
      </c>
      <c r="D206" s="4" t="inlineStr">
        <is>
          <t xml:space="preserve"> </t>
        </is>
      </c>
    </row>
    <row r="207">
      <c r="A207" s="4" t="inlineStr">
        <is>
          <t>Two Years Before Latest Fiscal Year</t>
        </is>
      </c>
      <c r="B207" s="6" t="n">
        <v>9605</v>
      </c>
      <c r="C207" s="6" t="n">
        <v>13912</v>
      </c>
      <c r="D207" s="4" t="inlineStr">
        <is>
          <t xml:space="preserve"> </t>
        </is>
      </c>
    </row>
    <row r="208">
      <c r="A208" s="4" t="inlineStr">
        <is>
          <t>Two Years Before Latest Fiscal Year Gross Charge-Offs</t>
        </is>
      </c>
      <c r="B208" s="6" t="n">
        <v>0</v>
      </c>
      <c r="C208" s="4" t="inlineStr">
        <is>
          <t xml:space="preserve"> </t>
        </is>
      </c>
      <c r="D208" s="4" t="inlineStr">
        <is>
          <t xml:space="preserve"> </t>
        </is>
      </c>
    </row>
    <row r="209">
      <c r="A209" s="4" t="inlineStr">
        <is>
          <t>Three Years Before Latest Fiscal Year</t>
        </is>
      </c>
      <c r="B209" s="6" t="n">
        <v>9832</v>
      </c>
      <c r="C209" s="6" t="n">
        <v>8587</v>
      </c>
      <c r="D209" s="4" t="inlineStr">
        <is>
          <t xml:space="preserve"> </t>
        </is>
      </c>
    </row>
    <row r="210">
      <c r="A210" s="4" t="inlineStr">
        <is>
          <t>Three Years Before Latest Fiscal Year Gross Charge-Offs</t>
        </is>
      </c>
      <c r="B210" s="6" t="n">
        <v>0</v>
      </c>
      <c r="C210" s="4" t="inlineStr">
        <is>
          <t xml:space="preserve"> </t>
        </is>
      </c>
      <c r="D210" s="4" t="inlineStr">
        <is>
          <t xml:space="preserve"> </t>
        </is>
      </c>
    </row>
    <row r="211">
      <c r="A211" s="4" t="inlineStr">
        <is>
          <t>Four Years Before Latest Fiscal Year</t>
        </is>
      </c>
      <c r="B211" s="6" t="n">
        <v>5306</v>
      </c>
      <c r="C211" s="6" t="n">
        <v>5385</v>
      </c>
      <c r="D211" s="4" t="inlineStr">
        <is>
          <t xml:space="preserve"> </t>
        </is>
      </c>
    </row>
    <row r="212">
      <c r="A212" s="4" t="inlineStr">
        <is>
          <t>Four Years Before Latest Fiscal Year Gross Charge-Offs</t>
        </is>
      </c>
      <c r="B212" s="6" t="n">
        <v>0</v>
      </c>
      <c r="C212" s="4" t="inlineStr">
        <is>
          <t xml:space="preserve"> </t>
        </is>
      </c>
      <c r="D212" s="4" t="inlineStr">
        <is>
          <t xml:space="preserve"> </t>
        </is>
      </c>
    </row>
    <row r="213">
      <c r="A213" s="4" t="inlineStr">
        <is>
          <t>Prior</t>
        </is>
      </c>
      <c r="B213" s="6" t="n">
        <v>7988</v>
      </c>
      <c r="C213" s="6" t="n">
        <v>8128</v>
      </c>
      <c r="D213" s="4" t="inlineStr">
        <is>
          <t xml:space="preserve"> </t>
        </is>
      </c>
    </row>
    <row r="214">
      <c r="A214" s="4" t="inlineStr">
        <is>
          <t>Prior Gross Charge-Offs</t>
        </is>
      </c>
      <c r="B214" s="6" t="n">
        <v>0</v>
      </c>
      <c r="C214" s="4" t="inlineStr">
        <is>
          <t xml:space="preserve"> </t>
        </is>
      </c>
      <c r="D214" s="4" t="inlineStr">
        <is>
          <t xml:space="preserve"> </t>
        </is>
      </c>
    </row>
    <row r="215">
      <c r="A215" s="4" t="inlineStr">
        <is>
          <t>Revolving Loans</t>
        </is>
      </c>
      <c r="B215" s="6" t="n">
        <v>0</v>
      </c>
      <c r="C215" s="6" t="n">
        <v>0</v>
      </c>
      <c r="D215" s="4" t="inlineStr">
        <is>
          <t xml:space="preserve"> </t>
        </is>
      </c>
    </row>
    <row r="216">
      <c r="A216" s="4" t="inlineStr">
        <is>
          <t>Revolving Loans Gross Charge-Offs</t>
        </is>
      </c>
      <c r="B216" s="6" t="n">
        <v>0</v>
      </c>
      <c r="C216" s="4" t="inlineStr">
        <is>
          <t xml:space="preserve"> </t>
        </is>
      </c>
      <c r="D216" s="4" t="inlineStr">
        <is>
          <t xml:space="preserve"> </t>
        </is>
      </c>
    </row>
    <row r="217">
      <c r="A217" s="4" t="inlineStr">
        <is>
          <t>Revolving Loans Converted to Term Loans</t>
        </is>
      </c>
      <c r="B217" s="6" t="n">
        <v>0</v>
      </c>
      <c r="C217" s="6" t="n">
        <v>0</v>
      </c>
      <c r="D217" s="4" t="inlineStr">
        <is>
          <t xml:space="preserve"> </t>
        </is>
      </c>
    </row>
    <row r="218">
      <c r="A218" s="4" t="inlineStr">
        <is>
          <t>Revolving Loans Converted to Term Loans Gross Charge-Offs</t>
        </is>
      </c>
      <c r="B218" s="6" t="n">
        <v>0</v>
      </c>
      <c r="C218" s="4" t="inlineStr">
        <is>
          <t xml:space="preserve"> </t>
        </is>
      </c>
      <c r="D218" s="4" t="inlineStr">
        <is>
          <t xml:space="preserve"> </t>
        </is>
      </c>
    </row>
    <row r="219">
      <c r="A219" s="4" t="inlineStr">
        <is>
          <t>Total Loans and Leases</t>
        </is>
      </c>
      <c r="B219" s="6" t="n">
        <v>90756</v>
      </c>
      <c r="C219" s="6" t="n">
        <v>59939</v>
      </c>
      <c r="D219" s="4" t="inlineStr">
        <is>
          <t xml:space="preserve"> </t>
        </is>
      </c>
    </row>
    <row r="220">
      <c r="A220" s="4" t="inlineStr">
        <is>
          <t>Financing Receivable, Excluding Accrued Interest, Allowance for Credit Loss, Writeoff, Total</t>
        </is>
      </c>
      <c r="B220" s="6" t="n">
        <v>0</v>
      </c>
      <c r="C220" s="4" t="inlineStr">
        <is>
          <t xml:space="preserve"> </t>
        </is>
      </c>
      <c r="D220" s="4" t="inlineStr">
        <is>
          <t xml:space="preserve"> </t>
        </is>
      </c>
    </row>
    <row r="221">
      <c r="A221" s="4" t="inlineStr">
        <is>
          <t>Commercial | Lease Financing | Pass</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Current Fiscal Year</t>
        </is>
      </c>
      <c r="B223" s="6" t="n">
        <v>49360</v>
      </c>
      <c r="C223" s="6" t="n">
        <v>9867</v>
      </c>
      <c r="D223" s="4" t="inlineStr">
        <is>
          <t xml:space="preserve"> </t>
        </is>
      </c>
    </row>
    <row r="224">
      <c r="A224" s="4" t="inlineStr">
        <is>
          <t>Fiscal Year Before Latest Fiscal Year</t>
        </is>
      </c>
      <c r="B224" s="6" t="n">
        <v>8174</v>
      </c>
      <c r="C224" s="6" t="n">
        <v>13409</v>
      </c>
      <c r="D224" s="4" t="inlineStr">
        <is>
          <t xml:space="preserve"> </t>
        </is>
      </c>
    </row>
    <row r="225">
      <c r="A225" s="4" t="inlineStr">
        <is>
          <t>Two Years Before Latest Fiscal Year</t>
        </is>
      </c>
      <c r="B225" s="6" t="n">
        <v>9568</v>
      </c>
      <c r="C225" s="6" t="n">
        <v>13795</v>
      </c>
      <c r="D225" s="4" t="inlineStr">
        <is>
          <t xml:space="preserve"> </t>
        </is>
      </c>
    </row>
    <row r="226">
      <c r="A226" s="4" t="inlineStr">
        <is>
          <t>Three Years Before Latest Fiscal Year</t>
        </is>
      </c>
      <c r="B226" s="6" t="n">
        <v>9751</v>
      </c>
      <c r="C226" s="6" t="n">
        <v>8493</v>
      </c>
      <c r="D226" s="4" t="inlineStr">
        <is>
          <t xml:space="preserve"> </t>
        </is>
      </c>
    </row>
    <row r="227">
      <c r="A227" s="4" t="inlineStr">
        <is>
          <t>Four Years Before Latest Fiscal Year</t>
        </is>
      </c>
      <c r="B227" s="6" t="n">
        <v>5244</v>
      </c>
      <c r="C227" s="6" t="n">
        <v>5385</v>
      </c>
      <c r="D227" s="4" t="inlineStr">
        <is>
          <t xml:space="preserve"> </t>
        </is>
      </c>
    </row>
    <row r="228">
      <c r="A228" s="4" t="inlineStr">
        <is>
          <t>Prior</t>
        </is>
      </c>
      <c r="B228" s="6" t="n">
        <v>7602</v>
      </c>
      <c r="C228" s="6" t="n">
        <v>7650</v>
      </c>
      <c r="D228" s="4" t="inlineStr">
        <is>
          <t xml:space="preserve"> </t>
        </is>
      </c>
    </row>
    <row r="229">
      <c r="A229" s="4" t="inlineStr">
        <is>
          <t>Revolving Loans</t>
        </is>
      </c>
      <c r="B229" s="6" t="n">
        <v>0</v>
      </c>
      <c r="C229" s="6" t="n">
        <v>0</v>
      </c>
      <c r="D229" s="4" t="inlineStr">
        <is>
          <t xml:space="preserve"> </t>
        </is>
      </c>
    </row>
    <row r="230">
      <c r="A230" s="4" t="inlineStr">
        <is>
          <t>Revolving Loans Converted to Term Loans</t>
        </is>
      </c>
      <c r="B230" s="6" t="n">
        <v>0</v>
      </c>
      <c r="C230" s="6" t="n">
        <v>0</v>
      </c>
      <c r="D230" s="4" t="inlineStr">
        <is>
          <t xml:space="preserve"> </t>
        </is>
      </c>
    </row>
    <row r="231">
      <c r="A231" s="4" t="inlineStr">
        <is>
          <t>Total Loans and Leases</t>
        </is>
      </c>
      <c r="B231" s="6" t="n">
        <v>89699</v>
      </c>
      <c r="C231" s="6" t="n">
        <v>58599</v>
      </c>
      <c r="D231" s="4" t="inlineStr">
        <is>
          <t xml:space="preserve"> </t>
        </is>
      </c>
    </row>
    <row r="232">
      <c r="A232" s="4" t="inlineStr">
        <is>
          <t>Commercial | Lease Financing | Classified</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Current Fiscal Year</t>
        </is>
      </c>
      <c r="B234" s="6" t="n">
        <v>0</v>
      </c>
      <c r="C234" s="6" t="n">
        <v>600</v>
      </c>
      <c r="D234" s="4" t="inlineStr">
        <is>
          <t xml:space="preserve"> </t>
        </is>
      </c>
    </row>
    <row r="235">
      <c r="A235" s="4" t="inlineStr">
        <is>
          <t>Fiscal Year Before Latest Fiscal Year</t>
        </is>
      </c>
      <c r="B235" s="6" t="n">
        <v>491</v>
      </c>
      <c r="C235" s="6" t="n">
        <v>51</v>
      </c>
      <c r="D235" s="4" t="inlineStr">
        <is>
          <t xml:space="preserve"> </t>
        </is>
      </c>
    </row>
    <row r="236">
      <c r="A236" s="4" t="inlineStr">
        <is>
          <t>Two Years Before Latest Fiscal Year</t>
        </is>
      </c>
      <c r="B236" s="6" t="n">
        <v>37</v>
      </c>
      <c r="C236" s="6" t="n">
        <v>117</v>
      </c>
      <c r="D236" s="4" t="inlineStr">
        <is>
          <t xml:space="preserve"> </t>
        </is>
      </c>
    </row>
    <row r="237">
      <c r="A237" s="4" t="inlineStr">
        <is>
          <t>Three Years Before Latest Fiscal Year</t>
        </is>
      </c>
      <c r="B237" s="6" t="n">
        <v>81</v>
      </c>
      <c r="C237" s="6" t="n">
        <v>94</v>
      </c>
      <c r="D237" s="4" t="inlineStr">
        <is>
          <t xml:space="preserve"> </t>
        </is>
      </c>
    </row>
    <row r="238">
      <c r="A238" s="4" t="inlineStr">
        <is>
          <t>Four Years Before Latest Fiscal Year</t>
        </is>
      </c>
      <c r="B238" s="6" t="n">
        <v>62</v>
      </c>
      <c r="C238" s="6" t="n">
        <v>0</v>
      </c>
      <c r="D238" s="4" t="inlineStr">
        <is>
          <t xml:space="preserve"> </t>
        </is>
      </c>
    </row>
    <row r="239">
      <c r="A239" s="4" t="inlineStr">
        <is>
          <t>Prior</t>
        </is>
      </c>
      <c r="B239" s="6" t="n">
        <v>386</v>
      </c>
      <c r="C239" s="6" t="n">
        <v>478</v>
      </c>
      <c r="D239" s="4" t="inlineStr">
        <is>
          <t xml:space="preserve"> </t>
        </is>
      </c>
    </row>
    <row r="240">
      <c r="A240" s="4" t="inlineStr">
        <is>
          <t>Revolving Loans</t>
        </is>
      </c>
      <c r="B240" s="6" t="n">
        <v>0</v>
      </c>
      <c r="C240" s="6" t="n">
        <v>0</v>
      </c>
      <c r="D240" s="4" t="inlineStr">
        <is>
          <t xml:space="preserve"> </t>
        </is>
      </c>
    </row>
    <row r="241">
      <c r="A241" s="4" t="inlineStr">
        <is>
          <t>Revolving Loans Converted to Term Loans</t>
        </is>
      </c>
      <c r="B241" s="6" t="n">
        <v>0</v>
      </c>
      <c r="C241" s="6" t="n">
        <v>0</v>
      </c>
      <c r="D241" s="4" t="inlineStr">
        <is>
          <t xml:space="preserve"> </t>
        </is>
      </c>
    </row>
    <row r="242">
      <c r="A242" s="4" t="inlineStr">
        <is>
          <t>Total Loans and Leases</t>
        </is>
      </c>
      <c r="B242" s="6" t="n">
        <v>1057</v>
      </c>
      <c r="C242" s="6" t="n">
        <v>1340</v>
      </c>
      <c r="D242" s="4" t="inlineStr">
        <is>
          <t xml:space="preserve"> </t>
        </is>
      </c>
    </row>
    <row r="243">
      <c r="A243" s="4" t="inlineStr">
        <is>
          <t>Consumer</t>
        </is>
      </c>
      <c r="B243" s="4" t="inlineStr">
        <is>
          <t xml:space="preserve"> </t>
        </is>
      </c>
      <c r="C243" s="4" t="inlineStr">
        <is>
          <t xml:space="preserve"> </t>
        </is>
      </c>
      <c r="D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row>
    <row r="245">
      <c r="A245" s="4" t="inlineStr">
        <is>
          <t>Current Fiscal Year</t>
        </is>
      </c>
      <c r="B245" s="6" t="n">
        <v>611709</v>
      </c>
      <c r="C245" s="6" t="n">
        <v>650624</v>
      </c>
      <c r="D245" s="4" t="inlineStr">
        <is>
          <t xml:space="preserve"> </t>
        </is>
      </c>
    </row>
    <row r="246">
      <c r="A246" s="4" t="inlineStr">
        <is>
          <t>Current Fiscal Year Gross Charge-Offs</t>
        </is>
      </c>
      <c r="B246" s="6" t="n">
        <v>1658</v>
      </c>
      <c r="C246" s="6" t="n">
        <v>1676</v>
      </c>
      <c r="D246" s="4" t="inlineStr">
        <is>
          <t xml:space="preserve"> </t>
        </is>
      </c>
    </row>
    <row r="247">
      <c r="A247" s="4" t="inlineStr">
        <is>
          <t>Fiscal Year Before Latest Fiscal Year</t>
        </is>
      </c>
      <c r="B247" s="6" t="n">
        <v>533609</v>
      </c>
      <c r="C247" s="6" t="n">
        <v>1240700</v>
      </c>
      <c r="D247" s="4" t="inlineStr">
        <is>
          <t xml:space="preserve"> </t>
        </is>
      </c>
    </row>
    <row r="248">
      <c r="A248" s="4" t="inlineStr">
        <is>
          <t>Fiscal Year Before Latest Fiscal Year Gross Charge-Offs</t>
        </is>
      </c>
      <c r="B248" s="6" t="n">
        <v>3729</v>
      </c>
      <c r="C248" s="6" t="n">
        <v>3850</v>
      </c>
      <c r="D248" s="4" t="inlineStr">
        <is>
          <t xml:space="preserve"> </t>
        </is>
      </c>
    </row>
    <row r="249">
      <c r="A249" s="4" t="inlineStr">
        <is>
          <t>Two Years Before Latest Fiscal Year</t>
        </is>
      </c>
      <c r="B249" s="6" t="n">
        <v>1059831</v>
      </c>
      <c r="C249" s="6" t="n">
        <v>1492746</v>
      </c>
      <c r="D249" s="4" t="inlineStr">
        <is>
          <t xml:space="preserve"> </t>
        </is>
      </c>
    </row>
    <row r="250">
      <c r="A250" s="4" t="inlineStr">
        <is>
          <t>Two Years Before Latest Fiscal Year Gross Charge-Offs</t>
        </is>
      </c>
      <c r="B250" s="6" t="n">
        <v>4241</v>
      </c>
      <c r="C250" s="6" t="n">
        <v>3195</v>
      </c>
      <c r="D250" s="4" t="inlineStr">
        <is>
          <t xml:space="preserve"> </t>
        </is>
      </c>
    </row>
    <row r="251">
      <c r="A251" s="4" t="inlineStr">
        <is>
          <t>Three Years Before Latest Fiscal Year</t>
        </is>
      </c>
      <c r="B251" s="6" t="n">
        <v>1327546</v>
      </c>
      <c r="C251" s="6" t="n">
        <v>1055253</v>
      </c>
      <c r="D251" s="4" t="inlineStr">
        <is>
          <t xml:space="preserve"> </t>
        </is>
      </c>
    </row>
    <row r="252">
      <c r="A252" s="4" t="inlineStr">
        <is>
          <t>Three Years Before Latest Fiscal Year Gross Charge-Offs</t>
        </is>
      </c>
      <c r="B252" s="6" t="n">
        <v>3289</v>
      </c>
      <c r="C252" s="6" t="n">
        <v>972</v>
      </c>
      <c r="D252" s="4" t="inlineStr">
        <is>
          <t xml:space="preserve"> </t>
        </is>
      </c>
    </row>
    <row r="253">
      <c r="A253" s="4" t="inlineStr">
        <is>
          <t>Four Years Before Latest Fiscal Year</t>
        </is>
      </c>
      <c r="B253" s="6" t="n">
        <v>959835</v>
      </c>
      <c r="C253" s="6" t="n">
        <v>366556</v>
      </c>
      <c r="D253" s="4" t="inlineStr">
        <is>
          <t xml:space="preserve"> </t>
        </is>
      </c>
    </row>
    <row r="254">
      <c r="A254" s="4" t="inlineStr">
        <is>
          <t>Four Years Before Latest Fiscal Year Gross Charge-Offs</t>
        </is>
      </c>
      <c r="B254" s="6" t="n">
        <v>619</v>
      </c>
      <c r="C254" s="6" t="n">
        <v>2015</v>
      </c>
      <c r="D254" s="4" t="inlineStr">
        <is>
          <t xml:space="preserve"> </t>
        </is>
      </c>
    </row>
    <row r="255">
      <c r="A255" s="4" t="inlineStr">
        <is>
          <t>Prior</t>
        </is>
      </c>
      <c r="B255" s="6" t="n">
        <v>1292034</v>
      </c>
      <c r="C255" s="6" t="n">
        <v>1115600</v>
      </c>
      <c r="D255" s="4" t="inlineStr">
        <is>
          <t xml:space="preserve"> </t>
        </is>
      </c>
    </row>
    <row r="256">
      <c r="A256" s="4" t="inlineStr">
        <is>
          <t>Prior Gross Charge-Offs</t>
        </is>
      </c>
      <c r="B256" s="6" t="n">
        <v>2290</v>
      </c>
      <c r="C256" s="6" t="n">
        <v>2190</v>
      </c>
      <c r="D256" s="4" t="inlineStr">
        <is>
          <t xml:space="preserve"> </t>
        </is>
      </c>
    </row>
    <row r="257">
      <c r="A257" s="4" t="inlineStr">
        <is>
          <t>Revolving Loans</t>
        </is>
      </c>
      <c r="B257" s="6" t="n">
        <v>2109458</v>
      </c>
      <c r="C257" s="6" t="n">
        <v>2218476</v>
      </c>
      <c r="D257" s="4" t="inlineStr">
        <is>
          <t xml:space="preserve"> </t>
        </is>
      </c>
    </row>
    <row r="258">
      <c r="A258" s="4" t="inlineStr">
        <is>
          <t>Revolving Loans Gross Charge-Offs</t>
        </is>
      </c>
      <c r="B258" s="6" t="n">
        <v>429</v>
      </c>
      <c r="C258" s="6" t="n">
        <v>32</v>
      </c>
      <c r="D258" s="4" t="inlineStr">
        <is>
          <t xml:space="preserve"> </t>
        </is>
      </c>
    </row>
    <row r="259">
      <c r="A259" s="4" t="inlineStr">
        <is>
          <t>Revolving Loans Converted to Term Loans</t>
        </is>
      </c>
      <c r="B259" s="6" t="n">
        <v>56549</v>
      </c>
      <c r="C259" s="6" t="n">
        <v>47585</v>
      </c>
      <c r="D259" s="4" t="inlineStr">
        <is>
          <t xml:space="preserve"> </t>
        </is>
      </c>
    </row>
    <row r="260">
      <c r="A260" s="4" t="inlineStr">
        <is>
          <t>Revolving Loans Converted to Term Loans Gross Charge-Offs</t>
        </is>
      </c>
      <c r="B260" s="6" t="n">
        <v>272</v>
      </c>
      <c r="C260" s="6" t="n">
        <v>50</v>
      </c>
      <c r="D260" s="4" t="inlineStr">
        <is>
          <t xml:space="preserve"> </t>
        </is>
      </c>
    </row>
    <row r="261">
      <c r="A261" s="4" t="inlineStr">
        <is>
          <t>Total Loans and Leases</t>
        </is>
      </c>
      <c r="B261" s="6" t="n">
        <v>7950571</v>
      </c>
      <c r="C261" s="6" t="n">
        <v>8187540</v>
      </c>
      <c r="D261" s="4" t="inlineStr">
        <is>
          <t xml:space="preserve"> </t>
        </is>
      </c>
    </row>
    <row r="262">
      <c r="A262" s="4" t="inlineStr">
        <is>
          <t>Financing Receivable, Excluding Accrued Interest, Allowance for Credit Loss, Writeoff, Total</t>
        </is>
      </c>
      <c r="B262" s="6" t="n">
        <v>16527</v>
      </c>
      <c r="C262" s="6" t="n">
        <v>13980</v>
      </c>
      <c r="D262" s="5" t="n">
        <v>12417</v>
      </c>
    </row>
    <row r="263">
      <c r="A263" s="4" t="inlineStr">
        <is>
          <t>Consumer | Residential Mortgage</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Current Fiscal Year</t>
        </is>
      </c>
      <c r="B265" s="6" t="n">
        <v>268330</v>
      </c>
      <c r="C265" s="6" t="n">
        <v>297532</v>
      </c>
      <c r="D265" s="4" t="inlineStr">
        <is>
          <t xml:space="preserve"> </t>
        </is>
      </c>
    </row>
    <row r="266">
      <c r="A266" s="4" t="inlineStr">
        <is>
          <t>Current Fiscal Year Gross Charge-Offs</t>
        </is>
      </c>
      <c r="B266" s="6" t="n">
        <v>0</v>
      </c>
      <c r="C266" s="6" t="n">
        <v>0</v>
      </c>
      <c r="D266" s="4" t="inlineStr">
        <is>
          <t xml:space="preserve"> </t>
        </is>
      </c>
    </row>
    <row r="267">
      <c r="A267" s="4" t="inlineStr">
        <is>
          <t>Fiscal Year Before Latest Fiscal Year</t>
        </is>
      </c>
      <c r="B267" s="6" t="n">
        <v>271985</v>
      </c>
      <c r="C267" s="6" t="n">
        <v>796979</v>
      </c>
      <c r="D267" s="4" t="inlineStr">
        <is>
          <t xml:space="preserve"> </t>
        </is>
      </c>
    </row>
    <row r="268">
      <c r="A268" s="4" t="inlineStr">
        <is>
          <t>Fiscal Year Before Latest Fiscal Year Gross Charge-Offs</t>
        </is>
      </c>
      <c r="B268" s="6" t="n">
        <v>0</v>
      </c>
      <c r="C268" s="6" t="n">
        <v>0</v>
      </c>
      <c r="D268" s="4" t="inlineStr">
        <is>
          <t xml:space="preserve"> </t>
        </is>
      </c>
    </row>
    <row r="269">
      <c r="A269" s="4" t="inlineStr">
        <is>
          <t>Two Years Before Latest Fiscal Year</t>
        </is>
      </c>
      <c r="B269" s="6" t="n">
        <v>752778</v>
      </c>
      <c r="C269" s="6" t="n">
        <v>1250343</v>
      </c>
      <c r="D269" s="4" t="inlineStr">
        <is>
          <t xml:space="preserve"> </t>
        </is>
      </c>
    </row>
    <row r="270">
      <c r="A270" s="4" t="inlineStr">
        <is>
          <t>Two Years Before Latest Fiscal Year Gross Charge-Offs</t>
        </is>
      </c>
      <c r="B270" s="6" t="n">
        <v>0</v>
      </c>
      <c r="C270" s="6" t="n">
        <v>0</v>
      </c>
      <c r="D270" s="4" t="inlineStr">
        <is>
          <t xml:space="preserve"> </t>
        </is>
      </c>
    </row>
    <row r="271">
      <c r="A271" s="4" t="inlineStr">
        <is>
          <t>Three Years Before Latest Fiscal Year</t>
        </is>
      </c>
      <c r="B271" s="6" t="n">
        <v>1180665</v>
      </c>
      <c r="C271" s="6" t="n">
        <v>977377</v>
      </c>
      <c r="D271" s="4" t="inlineStr">
        <is>
          <t xml:space="preserve"> </t>
        </is>
      </c>
    </row>
    <row r="272">
      <c r="A272" s="4" t="inlineStr">
        <is>
          <t>Three Years Before Latest Fiscal Year Gross Charge-Offs</t>
        </is>
      </c>
      <c r="B272" s="6" t="n">
        <v>337</v>
      </c>
      <c r="C272" s="6" t="n">
        <v>0</v>
      </c>
      <c r="D272" s="4" t="inlineStr">
        <is>
          <t xml:space="preserve"> </t>
        </is>
      </c>
    </row>
    <row r="273">
      <c r="A273" s="4" t="inlineStr">
        <is>
          <t>Four Years Before Latest Fiscal Year</t>
        </is>
      </c>
      <c r="B273" s="6" t="n">
        <v>920015</v>
      </c>
      <c r="C273" s="6" t="n">
        <v>303098</v>
      </c>
      <c r="D273" s="4" t="inlineStr">
        <is>
          <t xml:space="preserve"> </t>
        </is>
      </c>
    </row>
    <row r="274">
      <c r="A274" s="4" t="inlineStr">
        <is>
          <t>Four Years Before Latest Fiscal Year Gross Charge-Offs</t>
        </is>
      </c>
      <c r="B274" s="6" t="n">
        <v>0</v>
      </c>
      <c r="C274" s="6" t="n">
        <v>0</v>
      </c>
      <c r="D274" s="4" t="inlineStr">
        <is>
          <t xml:space="preserve"> </t>
        </is>
      </c>
    </row>
    <row r="275">
      <c r="A275" s="4" t="inlineStr">
        <is>
          <t>Prior</t>
        </is>
      </c>
      <c r="B275" s="6" t="n">
        <v>1234510</v>
      </c>
      <c r="C275" s="6" t="n">
        <v>1058842</v>
      </c>
      <c r="D275" s="4" t="inlineStr">
        <is>
          <t xml:space="preserve"> </t>
        </is>
      </c>
    </row>
    <row r="276">
      <c r="A276" s="4" t="inlineStr">
        <is>
          <t>Prior Gross Charge-Offs</t>
        </is>
      </c>
      <c r="B276" s="6" t="n">
        <v>48</v>
      </c>
      <c r="C276" s="6" t="n">
        <v>6</v>
      </c>
      <c r="D276" s="4" t="inlineStr">
        <is>
          <t xml:space="preserve"> </t>
        </is>
      </c>
    </row>
    <row r="277">
      <c r="A277" s="4" t="inlineStr">
        <is>
          <t>Revolving Loans</t>
        </is>
      </c>
      <c r="B277" s="6" t="n">
        <v>0</v>
      </c>
      <c r="C277" s="6" t="n">
        <v>0</v>
      </c>
      <c r="D277" s="4" t="inlineStr">
        <is>
          <t xml:space="preserve"> </t>
        </is>
      </c>
    </row>
    <row r="278">
      <c r="A278" s="4" t="inlineStr">
        <is>
          <t>Revolving Loans Gross Charge-Offs</t>
        </is>
      </c>
      <c r="B278" s="6" t="n">
        <v>0</v>
      </c>
      <c r="C278" s="6" t="n">
        <v>0</v>
      </c>
      <c r="D278" s="4" t="inlineStr">
        <is>
          <t xml:space="preserve"> </t>
        </is>
      </c>
    </row>
    <row r="279">
      <c r="A279" s="4" t="inlineStr">
        <is>
          <t>Revolving Loans Converted to Term Loans</t>
        </is>
      </c>
      <c r="B279" s="6" t="n">
        <v>0</v>
      </c>
      <c r="C279" s="6" t="n">
        <v>0</v>
      </c>
      <c r="D279" s="4" t="inlineStr">
        <is>
          <t xml:space="preserve"> </t>
        </is>
      </c>
    </row>
    <row r="280">
      <c r="A280" s="4" t="inlineStr">
        <is>
          <t>Revolving Loans Converted to Term Loans Gross Charge-Offs</t>
        </is>
      </c>
      <c r="B280" s="6" t="n">
        <v>0</v>
      </c>
      <c r="C280" s="6" t="n">
        <v>0</v>
      </c>
      <c r="D280" s="4" t="inlineStr">
        <is>
          <t xml:space="preserve"> </t>
        </is>
      </c>
    </row>
    <row r="281">
      <c r="A281" s="4" t="inlineStr">
        <is>
          <t>Total Loans and Leases</t>
        </is>
      </c>
      <c r="B281" s="6" t="n">
        <v>4628283</v>
      </c>
      <c r="C281" s="6" t="n">
        <v>4684171</v>
      </c>
      <c r="D281" s="4" t="inlineStr">
        <is>
          <t xml:space="preserve"> </t>
        </is>
      </c>
    </row>
    <row r="282">
      <c r="A282" s="4" t="inlineStr">
        <is>
          <t>Financing Receivable, Excluding Accrued Interest, Allowance for Credit Loss, Writeoff, Total</t>
        </is>
      </c>
      <c r="B282" s="6" t="n">
        <v>385</v>
      </c>
      <c r="C282" s="6" t="n">
        <v>6</v>
      </c>
      <c r="D282" s="4" t="inlineStr">
        <is>
          <t xml:space="preserve"> </t>
        </is>
      </c>
    </row>
    <row r="283">
      <c r="A283" s="4" t="inlineStr">
        <is>
          <t>Consumer | Residential Mortgage | Pass</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Current Fiscal Year</t>
        </is>
      </c>
      <c r="B285" s="6" t="n">
        <v>268330</v>
      </c>
      <c r="C285" s="6" t="n">
        <v>297532</v>
      </c>
      <c r="D285" s="4" t="inlineStr">
        <is>
          <t xml:space="preserve"> </t>
        </is>
      </c>
    </row>
    <row r="286">
      <c r="A286" s="4" t="inlineStr">
        <is>
          <t>Fiscal Year Before Latest Fiscal Year</t>
        </is>
      </c>
      <c r="B286" s="6" t="n">
        <v>271985</v>
      </c>
      <c r="C286" s="6" t="n">
        <v>796979</v>
      </c>
      <c r="D286" s="4" t="inlineStr">
        <is>
          <t xml:space="preserve"> </t>
        </is>
      </c>
    </row>
    <row r="287">
      <c r="A287" s="4" t="inlineStr">
        <is>
          <t>Two Years Before Latest Fiscal Year</t>
        </is>
      </c>
      <c r="B287" s="6" t="n">
        <v>751920</v>
      </c>
      <c r="C287" s="6" t="n">
        <v>1249917</v>
      </c>
      <c r="D287" s="4" t="inlineStr">
        <is>
          <t xml:space="preserve"> </t>
        </is>
      </c>
    </row>
    <row r="288">
      <c r="A288" s="4" t="inlineStr">
        <is>
          <t>Three Years Before Latest Fiscal Year</t>
        </is>
      </c>
      <c r="B288" s="6" t="n">
        <v>1180191</v>
      </c>
      <c r="C288" s="6" t="n">
        <v>977377</v>
      </c>
      <c r="D288" s="4" t="inlineStr">
        <is>
          <t xml:space="preserve"> </t>
        </is>
      </c>
    </row>
    <row r="289">
      <c r="A289" s="4" t="inlineStr">
        <is>
          <t>Four Years Before Latest Fiscal Year</t>
        </is>
      </c>
      <c r="B289" s="6" t="n">
        <v>919280</v>
      </c>
      <c r="C289" s="6" t="n">
        <v>303098</v>
      </c>
      <c r="D289" s="4" t="inlineStr">
        <is>
          <t xml:space="preserve"> </t>
        </is>
      </c>
    </row>
    <row r="290">
      <c r="A290" s="4" t="inlineStr">
        <is>
          <t>Prior</t>
        </is>
      </c>
      <c r="B290" s="6" t="n">
        <v>1232582</v>
      </c>
      <c r="C290" s="6" t="n">
        <v>1057267</v>
      </c>
      <c r="D290" s="4" t="inlineStr">
        <is>
          <t xml:space="preserve"> </t>
        </is>
      </c>
    </row>
    <row r="291">
      <c r="A291" s="4" t="inlineStr">
        <is>
          <t>Revolving Loans</t>
        </is>
      </c>
      <c r="B291" s="6" t="n">
        <v>0</v>
      </c>
      <c r="C291" s="6" t="n">
        <v>0</v>
      </c>
      <c r="D291" s="4" t="inlineStr">
        <is>
          <t xml:space="preserve"> </t>
        </is>
      </c>
    </row>
    <row r="292">
      <c r="A292" s="4" t="inlineStr">
        <is>
          <t>Revolving Loans Converted to Term Loans</t>
        </is>
      </c>
      <c r="B292" s="6" t="n">
        <v>0</v>
      </c>
      <c r="C292" s="6" t="n">
        <v>0</v>
      </c>
      <c r="D292" s="4" t="inlineStr">
        <is>
          <t xml:space="preserve"> </t>
        </is>
      </c>
    </row>
    <row r="293">
      <c r="A293" s="4" t="inlineStr">
        <is>
          <t>Total Loans and Leases</t>
        </is>
      </c>
      <c r="B293" s="6" t="n">
        <v>4624288</v>
      </c>
      <c r="C293" s="6" t="n">
        <v>4682170</v>
      </c>
      <c r="D293" s="4" t="inlineStr">
        <is>
          <t xml:space="preserve"> </t>
        </is>
      </c>
    </row>
    <row r="294">
      <c r="A294" s="4" t="inlineStr">
        <is>
          <t>Consumer | Residential Mortgage | Classified</t>
        </is>
      </c>
      <c r="B294" s="4" t="inlineStr">
        <is>
          <t xml:space="preserve"> </t>
        </is>
      </c>
      <c r="C294" s="4" t="inlineStr">
        <is>
          <t xml:space="preserve"> </t>
        </is>
      </c>
      <c r="D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row>
    <row r="296">
      <c r="A296" s="4" t="inlineStr">
        <is>
          <t>Current Fiscal Year</t>
        </is>
      </c>
      <c r="B296" s="6" t="n">
        <v>0</v>
      </c>
      <c r="C296" s="6" t="n">
        <v>0</v>
      </c>
      <c r="D296" s="4" t="inlineStr">
        <is>
          <t xml:space="preserve"> </t>
        </is>
      </c>
    </row>
    <row r="297">
      <c r="A297" s="4" t="inlineStr">
        <is>
          <t>Fiscal Year Before Latest Fiscal Year</t>
        </is>
      </c>
      <c r="B297" s="6" t="n">
        <v>0</v>
      </c>
      <c r="C297" s="6" t="n">
        <v>0</v>
      </c>
      <c r="D297" s="4" t="inlineStr">
        <is>
          <t xml:space="preserve"> </t>
        </is>
      </c>
    </row>
    <row r="298">
      <c r="A298" s="4" t="inlineStr">
        <is>
          <t>Two Years Before Latest Fiscal Year</t>
        </is>
      </c>
      <c r="B298" s="6" t="n">
        <v>858</v>
      </c>
      <c r="C298" s="6" t="n">
        <v>426</v>
      </c>
      <c r="D298" s="4" t="inlineStr">
        <is>
          <t xml:space="preserve"> </t>
        </is>
      </c>
    </row>
    <row r="299">
      <c r="A299" s="4" t="inlineStr">
        <is>
          <t>Three Years Before Latest Fiscal Year</t>
        </is>
      </c>
      <c r="B299" s="6" t="n">
        <v>474</v>
      </c>
      <c r="C299" s="6" t="n">
        <v>0</v>
      </c>
      <c r="D299" s="4" t="inlineStr">
        <is>
          <t xml:space="preserve"> </t>
        </is>
      </c>
    </row>
    <row r="300">
      <c r="A300" s="4" t="inlineStr">
        <is>
          <t>Four Years Before Latest Fiscal Year</t>
        </is>
      </c>
      <c r="B300" s="6" t="n">
        <v>735</v>
      </c>
      <c r="C300" s="6" t="n">
        <v>0</v>
      </c>
      <c r="D300" s="4" t="inlineStr">
        <is>
          <t xml:space="preserve"> </t>
        </is>
      </c>
    </row>
    <row r="301">
      <c r="A301" s="4" t="inlineStr">
        <is>
          <t>Prior</t>
        </is>
      </c>
      <c r="B301" s="6" t="n">
        <v>1928</v>
      </c>
      <c r="C301" s="6" t="n">
        <v>1575</v>
      </c>
      <c r="D301" s="4" t="inlineStr">
        <is>
          <t xml:space="preserve"> </t>
        </is>
      </c>
    </row>
    <row r="302">
      <c r="A302" s="4" t="inlineStr">
        <is>
          <t>Revolving Loans</t>
        </is>
      </c>
      <c r="B302" s="6" t="n">
        <v>0</v>
      </c>
      <c r="C302" s="6" t="n">
        <v>0</v>
      </c>
      <c r="D302" s="4" t="inlineStr">
        <is>
          <t xml:space="preserve"> </t>
        </is>
      </c>
    </row>
    <row r="303">
      <c r="A303" s="4" t="inlineStr">
        <is>
          <t>Revolving Loans Converted to Term Loans</t>
        </is>
      </c>
      <c r="B303" s="6" t="n">
        <v>0</v>
      </c>
      <c r="C303" s="6" t="n">
        <v>0</v>
      </c>
      <c r="D303" s="4" t="inlineStr">
        <is>
          <t xml:space="preserve"> </t>
        </is>
      </c>
    </row>
    <row r="304">
      <c r="A304" s="4" t="inlineStr">
        <is>
          <t>Total Loans and Leases</t>
        </is>
      </c>
      <c r="B304" s="6" t="n">
        <v>3995</v>
      </c>
      <c r="C304" s="6" t="n">
        <v>2001</v>
      </c>
      <c r="D304" s="4" t="inlineStr">
        <is>
          <t xml:space="preserve"> </t>
        </is>
      </c>
    </row>
    <row r="305">
      <c r="A305" s="4" t="inlineStr">
        <is>
          <t>Consumer | Home Equity Loan</t>
        </is>
      </c>
      <c r="B305" s="4" t="inlineStr">
        <is>
          <t xml:space="preserve"> </t>
        </is>
      </c>
      <c r="C305" s="4" t="inlineStr">
        <is>
          <t xml:space="preserve"> </t>
        </is>
      </c>
      <c r="D305" s="4" t="inlineStr">
        <is>
          <t xml:space="preserve"> </t>
        </is>
      </c>
    </row>
    <row r="306">
      <c r="A306" s="3" t="inlineStr">
        <is>
          <t>Financing Receivable, Credit Quality Indicator [Line Items]</t>
        </is>
      </c>
      <c r="B306" s="4" t="inlineStr">
        <is>
          <t xml:space="preserve"> </t>
        </is>
      </c>
      <c r="C306" s="4" t="inlineStr">
        <is>
          <t xml:space="preserve"> </t>
        </is>
      </c>
      <c r="D306" s="4" t="inlineStr">
        <is>
          <t xml:space="preserve"> </t>
        </is>
      </c>
    </row>
    <row r="307">
      <c r="A307" s="4" t="inlineStr">
        <is>
          <t>Current Fiscal Year</t>
        </is>
      </c>
      <c r="B307" s="6" t="n">
        <v>0</v>
      </c>
      <c r="C307" s="6" t="n">
        <v>0</v>
      </c>
      <c r="D307" s="4" t="inlineStr">
        <is>
          <t xml:space="preserve"> </t>
        </is>
      </c>
    </row>
    <row r="308">
      <c r="A308" s="4" t="inlineStr">
        <is>
          <t>Current Fiscal Year Gross Charge-Offs</t>
        </is>
      </c>
      <c r="B308" s="6" t="n">
        <v>0</v>
      </c>
      <c r="C308" s="6" t="n">
        <v>0</v>
      </c>
      <c r="D308" s="4" t="inlineStr">
        <is>
          <t xml:space="preserve"> </t>
        </is>
      </c>
    </row>
    <row r="309">
      <c r="A309" s="4" t="inlineStr">
        <is>
          <t>Fiscal Year Before Latest Fiscal Year</t>
        </is>
      </c>
      <c r="B309" s="6" t="n">
        <v>0</v>
      </c>
      <c r="C309" s="6" t="n">
        <v>0</v>
      </c>
      <c r="D309" s="4" t="inlineStr">
        <is>
          <t xml:space="preserve"> </t>
        </is>
      </c>
    </row>
    <row r="310">
      <c r="A310" s="4" t="inlineStr">
        <is>
          <t>Fiscal Year Before Latest Fiscal Year Gross Charge-Offs</t>
        </is>
      </c>
      <c r="B310" s="6" t="n">
        <v>0</v>
      </c>
      <c r="C310" s="6" t="n">
        <v>0</v>
      </c>
      <c r="D310" s="4" t="inlineStr">
        <is>
          <t xml:space="preserve"> </t>
        </is>
      </c>
    </row>
    <row r="311">
      <c r="A311" s="4" t="inlineStr">
        <is>
          <t>Two Years Before Latest Fiscal Year</t>
        </is>
      </c>
      <c r="B311" s="6" t="n">
        <v>0</v>
      </c>
      <c r="C311" s="6" t="n">
        <v>0</v>
      </c>
      <c r="D311" s="4" t="inlineStr">
        <is>
          <t xml:space="preserve"> </t>
        </is>
      </c>
    </row>
    <row r="312">
      <c r="A312" s="4" t="inlineStr">
        <is>
          <t>Two Years Before Latest Fiscal Year Gross Charge-Offs</t>
        </is>
      </c>
      <c r="B312" s="6" t="n">
        <v>0</v>
      </c>
      <c r="C312" s="6" t="n">
        <v>0</v>
      </c>
      <c r="D312" s="4" t="inlineStr">
        <is>
          <t xml:space="preserve"> </t>
        </is>
      </c>
    </row>
    <row r="313">
      <c r="A313" s="4" t="inlineStr">
        <is>
          <t>Three Years Before Latest Fiscal Year</t>
        </is>
      </c>
      <c r="B313" s="6" t="n">
        <v>0</v>
      </c>
      <c r="C313" s="6" t="n">
        <v>0</v>
      </c>
      <c r="D313" s="4" t="inlineStr">
        <is>
          <t xml:space="preserve"> </t>
        </is>
      </c>
    </row>
    <row r="314">
      <c r="A314" s="4" t="inlineStr">
        <is>
          <t>Three Years Before Latest Fiscal Year Gross Charge-Offs</t>
        </is>
      </c>
      <c r="B314" s="6" t="n">
        <v>0</v>
      </c>
      <c r="C314" s="6" t="n">
        <v>0</v>
      </c>
      <c r="D314" s="4" t="inlineStr">
        <is>
          <t xml:space="preserve"> </t>
        </is>
      </c>
    </row>
    <row r="315">
      <c r="A315" s="4" t="inlineStr">
        <is>
          <t>Four Years Before Latest Fiscal Year</t>
        </is>
      </c>
      <c r="B315" s="6" t="n">
        <v>0</v>
      </c>
      <c r="C315" s="6" t="n">
        <v>0</v>
      </c>
      <c r="D315" s="4" t="inlineStr">
        <is>
          <t xml:space="preserve"> </t>
        </is>
      </c>
    </row>
    <row r="316">
      <c r="A316" s="4" t="inlineStr">
        <is>
          <t>Four Years Before Latest Fiscal Year Gross Charge-Offs</t>
        </is>
      </c>
      <c r="B316" s="6" t="n">
        <v>0</v>
      </c>
      <c r="C316" s="6" t="n">
        <v>0</v>
      </c>
      <c r="D316" s="4" t="inlineStr">
        <is>
          <t xml:space="preserve"> </t>
        </is>
      </c>
    </row>
    <row r="317">
      <c r="A317" s="4" t="inlineStr">
        <is>
          <t>Prior</t>
        </is>
      </c>
      <c r="B317" s="6" t="n">
        <v>40</v>
      </c>
      <c r="C317" s="6" t="n">
        <v>43</v>
      </c>
      <c r="D317" s="4" t="inlineStr">
        <is>
          <t xml:space="preserve"> </t>
        </is>
      </c>
    </row>
    <row r="318">
      <c r="A318" s="4" t="inlineStr">
        <is>
          <t>Prior Gross Charge-Offs</t>
        </is>
      </c>
      <c r="B318" s="6" t="n">
        <v>0</v>
      </c>
      <c r="C318" s="6" t="n">
        <v>0</v>
      </c>
      <c r="D318" s="4" t="inlineStr">
        <is>
          <t xml:space="preserve"> </t>
        </is>
      </c>
    </row>
    <row r="319">
      <c r="A319" s="4" t="inlineStr">
        <is>
          <t>Revolving Loans</t>
        </is>
      </c>
      <c r="B319" s="6" t="n">
        <v>2108925</v>
      </c>
      <c r="C319" s="6" t="n">
        <v>2217199</v>
      </c>
      <c r="D319" s="4" t="inlineStr">
        <is>
          <t xml:space="preserve"> </t>
        </is>
      </c>
    </row>
    <row r="320">
      <c r="A320" s="4" t="inlineStr">
        <is>
          <t>Revolving Loans Gross Charge-Offs</t>
        </is>
      </c>
      <c r="B320" s="6" t="n">
        <v>429</v>
      </c>
      <c r="C320" s="6" t="n">
        <v>32</v>
      </c>
      <c r="D320" s="4" t="inlineStr">
        <is>
          <t xml:space="preserve"> </t>
        </is>
      </c>
    </row>
    <row r="321">
      <c r="A321" s="4" t="inlineStr">
        <is>
          <t>Revolving Loans Converted to Term Loans</t>
        </is>
      </c>
      <c r="B321" s="6" t="n">
        <v>56549</v>
      </c>
      <c r="C321" s="6" t="n">
        <v>47585</v>
      </c>
      <c r="D321" s="4" t="inlineStr">
        <is>
          <t xml:space="preserve"> </t>
        </is>
      </c>
    </row>
    <row r="322">
      <c r="A322" s="4" t="inlineStr">
        <is>
          <t>Revolving Loans Converted to Term Loans Gross Charge-Offs</t>
        </is>
      </c>
      <c r="B322" s="6" t="n">
        <v>272</v>
      </c>
      <c r="C322" s="6" t="n">
        <v>50</v>
      </c>
      <c r="D322" s="4" t="inlineStr">
        <is>
          <t xml:space="preserve"> </t>
        </is>
      </c>
    </row>
    <row r="323">
      <c r="A323" s="4" t="inlineStr">
        <is>
          <t>Total Loans and Leases</t>
        </is>
      </c>
      <c r="B323" s="6" t="n">
        <v>2165514</v>
      </c>
      <c r="C323" s="6" t="n">
        <v>2264827</v>
      </c>
      <c r="D323" s="4" t="inlineStr">
        <is>
          <t xml:space="preserve"> </t>
        </is>
      </c>
    </row>
    <row r="324">
      <c r="A324" s="4" t="inlineStr">
        <is>
          <t>Financing Receivable, Excluding Accrued Interest, Allowance for Credit Loss, Writeoff, Total</t>
        </is>
      </c>
      <c r="B324" s="6" t="n">
        <v>701</v>
      </c>
      <c r="C324" s="6" t="n">
        <v>82</v>
      </c>
      <c r="D324" s="4" t="inlineStr">
        <is>
          <t xml:space="preserve"> </t>
        </is>
      </c>
    </row>
    <row r="325">
      <c r="A325" s="4" t="inlineStr">
        <is>
          <t>Consumer | Home Equity Loan | Pass</t>
        </is>
      </c>
      <c r="B325" s="4" t="inlineStr">
        <is>
          <t xml:space="preserve"> </t>
        </is>
      </c>
      <c r="C325" s="4" t="inlineStr">
        <is>
          <t xml:space="preserve"> </t>
        </is>
      </c>
      <c r="D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row>
    <row r="327">
      <c r="A327" s="4" t="inlineStr">
        <is>
          <t>Current Fiscal Year</t>
        </is>
      </c>
      <c r="B327" s="6" t="n">
        <v>0</v>
      </c>
      <c r="C327" s="6" t="n">
        <v>0</v>
      </c>
      <c r="D327" s="4" t="inlineStr">
        <is>
          <t xml:space="preserve"> </t>
        </is>
      </c>
    </row>
    <row r="328">
      <c r="A328" s="4" t="inlineStr">
        <is>
          <t>Fiscal Year Before Latest Fiscal Year</t>
        </is>
      </c>
      <c r="B328" s="6" t="n">
        <v>0</v>
      </c>
      <c r="C328" s="6" t="n">
        <v>0</v>
      </c>
      <c r="D328" s="4" t="inlineStr">
        <is>
          <t xml:space="preserve"> </t>
        </is>
      </c>
    </row>
    <row r="329">
      <c r="A329" s="4" t="inlineStr">
        <is>
          <t>Two Years Before Latest Fiscal Year</t>
        </is>
      </c>
      <c r="B329" s="6" t="n">
        <v>0</v>
      </c>
      <c r="C329" s="6" t="n">
        <v>0</v>
      </c>
      <c r="D329" s="4" t="inlineStr">
        <is>
          <t xml:space="preserve"> </t>
        </is>
      </c>
    </row>
    <row r="330">
      <c r="A330" s="4" t="inlineStr">
        <is>
          <t>Three Years Before Latest Fiscal Year</t>
        </is>
      </c>
      <c r="B330" s="6" t="n">
        <v>0</v>
      </c>
      <c r="C330" s="6" t="n">
        <v>0</v>
      </c>
      <c r="D330" s="4" t="inlineStr">
        <is>
          <t xml:space="preserve"> </t>
        </is>
      </c>
    </row>
    <row r="331">
      <c r="A331" s="4" t="inlineStr">
        <is>
          <t>Four Years Before Latest Fiscal Year</t>
        </is>
      </c>
      <c r="B331" s="6" t="n">
        <v>0</v>
      </c>
      <c r="C331" s="6" t="n">
        <v>0</v>
      </c>
      <c r="D331" s="4" t="inlineStr">
        <is>
          <t xml:space="preserve"> </t>
        </is>
      </c>
    </row>
    <row r="332">
      <c r="A332" s="4" t="inlineStr">
        <is>
          <t>Prior</t>
        </is>
      </c>
      <c r="B332" s="6" t="n">
        <v>40</v>
      </c>
      <c r="C332" s="6" t="n">
        <v>43</v>
      </c>
      <c r="D332" s="4" t="inlineStr">
        <is>
          <t xml:space="preserve"> </t>
        </is>
      </c>
    </row>
    <row r="333">
      <c r="A333" s="4" t="inlineStr">
        <is>
          <t>Revolving Loans</t>
        </is>
      </c>
      <c r="B333" s="6" t="n">
        <v>2105833</v>
      </c>
      <c r="C333" s="6" t="n">
        <v>2215970</v>
      </c>
      <c r="D333" s="4" t="inlineStr">
        <is>
          <t xml:space="preserve"> </t>
        </is>
      </c>
    </row>
    <row r="334">
      <c r="A334" s="4" t="inlineStr">
        <is>
          <t>Revolving Loans Converted to Term Loans</t>
        </is>
      </c>
      <c r="B334" s="6" t="n">
        <v>55963</v>
      </c>
      <c r="C334" s="6" t="n">
        <v>46794</v>
      </c>
      <c r="D334" s="4" t="inlineStr">
        <is>
          <t xml:space="preserve"> </t>
        </is>
      </c>
    </row>
    <row r="335">
      <c r="A335" s="4" t="inlineStr">
        <is>
          <t>Total Loans and Leases</t>
        </is>
      </c>
      <c r="B335" s="6" t="n">
        <v>2161836</v>
      </c>
      <c r="C335" s="6" t="n">
        <v>2262807</v>
      </c>
      <c r="D335" s="4" t="inlineStr">
        <is>
          <t xml:space="preserve"> </t>
        </is>
      </c>
    </row>
    <row r="336">
      <c r="A336" s="4" t="inlineStr">
        <is>
          <t>Consumer | Home Equity Loan | Classified</t>
        </is>
      </c>
      <c r="B336" s="4" t="inlineStr">
        <is>
          <t xml:space="preserve"> </t>
        </is>
      </c>
      <c r="C336" s="4" t="inlineStr">
        <is>
          <t xml:space="preserve"> </t>
        </is>
      </c>
      <c r="D336" s="4" t="inlineStr">
        <is>
          <t xml:space="preserve"> </t>
        </is>
      </c>
    </row>
    <row r="337">
      <c r="A337" s="3" t="inlineStr">
        <is>
          <t>Financing Receivable, Credit Quality Indicator [Line Items]</t>
        </is>
      </c>
      <c r="B337" s="4" t="inlineStr">
        <is>
          <t xml:space="preserve"> </t>
        </is>
      </c>
      <c r="C337" s="4" t="inlineStr">
        <is>
          <t xml:space="preserve"> </t>
        </is>
      </c>
      <c r="D337" s="4" t="inlineStr">
        <is>
          <t xml:space="preserve"> </t>
        </is>
      </c>
    </row>
    <row r="338">
      <c r="A338" s="4" t="inlineStr">
        <is>
          <t>Current Fiscal Year</t>
        </is>
      </c>
      <c r="B338" s="6" t="n">
        <v>0</v>
      </c>
      <c r="C338" s="6" t="n">
        <v>0</v>
      </c>
      <c r="D338" s="4" t="inlineStr">
        <is>
          <t xml:space="preserve"> </t>
        </is>
      </c>
    </row>
    <row r="339">
      <c r="A339" s="4" t="inlineStr">
        <is>
          <t>Fiscal Year Before Latest Fiscal Year</t>
        </is>
      </c>
      <c r="B339" s="6" t="n">
        <v>0</v>
      </c>
      <c r="C339" s="6" t="n">
        <v>0</v>
      </c>
      <c r="D339" s="4" t="inlineStr">
        <is>
          <t xml:space="preserve"> </t>
        </is>
      </c>
    </row>
    <row r="340">
      <c r="A340" s="4" t="inlineStr">
        <is>
          <t>Two Years Before Latest Fiscal Year</t>
        </is>
      </c>
      <c r="B340" s="6" t="n">
        <v>0</v>
      </c>
      <c r="C340" s="6" t="n">
        <v>0</v>
      </c>
      <c r="D340" s="4" t="inlineStr">
        <is>
          <t xml:space="preserve"> </t>
        </is>
      </c>
    </row>
    <row r="341">
      <c r="A341" s="4" t="inlineStr">
        <is>
          <t>Three Years Before Latest Fiscal Year</t>
        </is>
      </c>
      <c r="B341" s="6" t="n">
        <v>0</v>
      </c>
      <c r="C341" s="6" t="n">
        <v>0</v>
      </c>
      <c r="D341" s="4" t="inlineStr">
        <is>
          <t xml:space="preserve"> </t>
        </is>
      </c>
    </row>
    <row r="342">
      <c r="A342" s="4" t="inlineStr">
        <is>
          <t>Four Years Before Latest Fiscal Year</t>
        </is>
      </c>
      <c r="B342" s="6" t="n">
        <v>0</v>
      </c>
      <c r="C342" s="6" t="n">
        <v>0</v>
      </c>
      <c r="D342" s="4" t="inlineStr">
        <is>
          <t xml:space="preserve"> </t>
        </is>
      </c>
    </row>
    <row r="343">
      <c r="A343" s="4" t="inlineStr">
        <is>
          <t>Prior</t>
        </is>
      </c>
      <c r="B343" s="6" t="n">
        <v>0</v>
      </c>
      <c r="C343" s="6" t="n">
        <v>0</v>
      </c>
      <c r="D343" s="4" t="inlineStr">
        <is>
          <t xml:space="preserve"> </t>
        </is>
      </c>
    </row>
    <row r="344">
      <c r="A344" s="4" t="inlineStr">
        <is>
          <t>Revolving Loans</t>
        </is>
      </c>
      <c r="B344" s="6" t="n">
        <v>3092</v>
      </c>
      <c r="C344" s="6" t="n">
        <v>1229</v>
      </c>
      <c r="D344" s="4" t="inlineStr">
        <is>
          <t xml:space="preserve"> </t>
        </is>
      </c>
    </row>
    <row r="345">
      <c r="A345" s="4" t="inlineStr">
        <is>
          <t>Revolving Loans Converted to Term Loans</t>
        </is>
      </c>
      <c r="B345" s="6" t="n">
        <v>586</v>
      </c>
      <c r="C345" s="6" t="n">
        <v>791</v>
      </c>
      <c r="D345" s="4" t="inlineStr">
        <is>
          <t xml:space="preserve"> </t>
        </is>
      </c>
    </row>
    <row r="346">
      <c r="A346" s="4" t="inlineStr">
        <is>
          <t>Total Loans and Leases</t>
        </is>
      </c>
      <c r="B346" s="6" t="n">
        <v>3678</v>
      </c>
      <c r="C346" s="6" t="n">
        <v>2020</v>
      </c>
      <c r="D346" s="4" t="inlineStr">
        <is>
          <t xml:space="preserve"> </t>
        </is>
      </c>
    </row>
    <row r="347">
      <c r="A347" s="4" t="inlineStr">
        <is>
          <t>Consumer | Automobile</t>
        </is>
      </c>
      <c r="B347" s="4" t="inlineStr">
        <is>
          <t xml:space="preserve"> </t>
        </is>
      </c>
      <c r="C347" s="4" t="inlineStr">
        <is>
          <t xml:space="preserve"> </t>
        </is>
      </c>
      <c r="D347" s="4" t="inlineStr">
        <is>
          <t xml:space="preserve"> </t>
        </is>
      </c>
    </row>
    <row r="348">
      <c r="A348" s="3" t="inlineStr">
        <is>
          <t>Financing Receivable, Credit Quality Indicator [Line Items]</t>
        </is>
      </c>
      <c r="B348" s="4" t="inlineStr">
        <is>
          <t xml:space="preserve"> </t>
        </is>
      </c>
      <c r="C348" s="4" t="inlineStr">
        <is>
          <t xml:space="preserve"> </t>
        </is>
      </c>
      <c r="D348" s="4" t="inlineStr">
        <is>
          <t xml:space="preserve"> </t>
        </is>
      </c>
    </row>
    <row r="349">
      <c r="A349" s="4" t="inlineStr">
        <is>
          <t>Current Fiscal Year</t>
        </is>
      </c>
      <c r="B349" s="6" t="n">
        <v>210235</v>
      </c>
      <c r="C349" s="6" t="n">
        <v>250464</v>
      </c>
      <c r="D349" s="4" t="inlineStr">
        <is>
          <t xml:space="preserve"> </t>
        </is>
      </c>
    </row>
    <row r="350">
      <c r="A350" s="4" t="inlineStr">
        <is>
          <t>Current Fiscal Year Gross Charge-Offs</t>
        </is>
      </c>
      <c r="B350" s="6" t="n">
        <v>227</v>
      </c>
      <c r="C350" s="6" t="n">
        <v>261</v>
      </c>
      <c r="D350" s="4" t="inlineStr">
        <is>
          <t xml:space="preserve"> </t>
        </is>
      </c>
    </row>
    <row r="351">
      <c r="A351" s="4" t="inlineStr">
        <is>
          <t>Fiscal Year Before Latest Fiscal Year</t>
        </is>
      </c>
      <c r="B351" s="6" t="n">
        <v>187327</v>
      </c>
      <c r="C351" s="6" t="n">
        <v>302076</v>
      </c>
      <c r="D351" s="4" t="inlineStr">
        <is>
          <t xml:space="preserve"> </t>
        </is>
      </c>
    </row>
    <row r="352">
      <c r="A352" s="4" t="inlineStr">
        <is>
          <t>Fiscal Year Before Latest Fiscal Year Gross Charge-Offs</t>
        </is>
      </c>
      <c r="B352" s="6" t="n">
        <v>1578</v>
      </c>
      <c r="C352" s="6" t="n">
        <v>1299</v>
      </c>
      <c r="D352" s="4" t="inlineStr">
        <is>
          <t xml:space="preserve"> </t>
        </is>
      </c>
    </row>
    <row r="353">
      <c r="A353" s="4" t="inlineStr">
        <is>
          <t>Two Years Before Latest Fiscal Year</t>
        </is>
      </c>
      <c r="B353" s="6" t="n">
        <v>210431</v>
      </c>
      <c r="C353" s="6" t="n">
        <v>149926</v>
      </c>
      <c r="D353" s="4" t="inlineStr">
        <is>
          <t xml:space="preserve"> </t>
        </is>
      </c>
    </row>
    <row r="354">
      <c r="A354" s="4" t="inlineStr">
        <is>
          <t>Two Years Before Latest Fiscal Year Gross Charge-Offs</t>
        </is>
      </c>
      <c r="B354" s="6" t="n">
        <v>1340</v>
      </c>
      <c r="C354" s="6" t="n">
        <v>1354</v>
      </c>
      <c r="D354" s="4" t="inlineStr">
        <is>
          <t xml:space="preserve"> </t>
        </is>
      </c>
    </row>
    <row r="355">
      <c r="A355" s="4" t="inlineStr">
        <is>
          <t>Three Years Before Latest Fiscal Year</t>
        </is>
      </c>
      <c r="B355" s="6" t="n">
        <v>94646</v>
      </c>
      <c r="C355" s="6" t="n">
        <v>64780</v>
      </c>
      <c r="D355" s="4" t="inlineStr">
        <is>
          <t xml:space="preserve"> </t>
        </is>
      </c>
    </row>
    <row r="356">
      <c r="A356" s="4" t="inlineStr">
        <is>
          <t>Three Years Before Latest Fiscal Year Gross Charge-Offs</t>
        </is>
      </c>
      <c r="B356" s="6" t="n">
        <v>1083</v>
      </c>
      <c r="C356" s="6" t="n">
        <v>608</v>
      </c>
      <c r="D356" s="4" t="inlineStr">
        <is>
          <t xml:space="preserve"> </t>
        </is>
      </c>
    </row>
    <row r="357">
      <c r="A357" s="4" t="inlineStr">
        <is>
          <t>Four Years Before Latest Fiscal Year</t>
        </is>
      </c>
      <c r="B357" s="6" t="n">
        <v>34671</v>
      </c>
      <c r="C357" s="6" t="n">
        <v>46468</v>
      </c>
      <c r="D357" s="4" t="inlineStr">
        <is>
          <t xml:space="preserve"> </t>
        </is>
      </c>
    </row>
    <row r="358">
      <c r="A358" s="4" t="inlineStr">
        <is>
          <t>Four Years Before Latest Fiscal Year Gross Charge-Offs</t>
        </is>
      </c>
      <c r="B358" s="6" t="n">
        <v>293</v>
      </c>
      <c r="C358" s="6" t="n">
        <v>746</v>
      </c>
      <c r="D358" s="4" t="inlineStr">
        <is>
          <t xml:space="preserve"> </t>
        </is>
      </c>
    </row>
    <row r="359">
      <c r="A359" s="4" t="inlineStr">
        <is>
          <t>Prior</t>
        </is>
      </c>
      <c r="B359" s="6" t="n">
        <v>26836</v>
      </c>
      <c r="C359" s="6" t="n">
        <v>24116</v>
      </c>
      <c r="D359" s="4" t="inlineStr">
        <is>
          <t xml:space="preserve"> </t>
        </is>
      </c>
    </row>
    <row r="360">
      <c r="A360" s="4" t="inlineStr">
        <is>
          <t>Prior Gross Charge-Offs</t>
        </is>
      </c>
      <c r="B360" s="6" t="n">
        <v>821</v>
      </c>
      <c r="C360" s="6" t="n">
        <v>979</v>
      </c>
      <c r="D360" s="4" t="inlineStr">
        <is>
          <t xml:space="preserve"> </t>
        </is>
      </c>
    </row>
    <row r="361">
      <c r="A361" s="4" t="inlineStr">
        <is>
          <t>Revolving Loans</t>
        </is>
      </c>
      <c r="B361" s="6" t="n">
        <v>0</v>
      </c>
      <c r="C361" s="6" t="n">
        <v>0</v>
      </c>
      <c r="D361" s="4" t="inlineStr">
        <is>
          <t xml:space="preserve"> </t>
        </is>
      </c>
    </row>
    <row r="362">
      <c r="A362" s="4" t="inlineStr">
        <is>
          <t>Revolving Loans Gross Charge-Offs</t>
        </is>
      </c>
      <c r="B362" s="6" t="n">
        <v>0</v>
      </c>
      <c r="C362" s="6" t="n">
        <v>0</v>
      </c>
      <c r="D362" s="4" t="inlineStr">
        <is>
          <t xml:space="preserve"> </t>
        </is>
      </c>
    </row>
    <row r="363">
      <c r="A363" s="4" t="inlineStr">
        <is>
          <t>Revolving Loans Converted to Term Loans</t>
        </is>
      </c>
      <c r="B363" s="6" t="n">
        <v>0</v>
      </c>
      <c r="C363" s="6" t="n">
        <v>0</v>
      </c>
      <c r="D363" s="4" t="inlineStr">
        <is>
          <t xml:space="preserve"> </t>
        </is>
      </c>
    </row>
    <row r="364">
      <c r="A364" s="4" t="inlineStr">
        <is>
          <t>Revolving Loans Converted to Term Loans Gross Charge-Offs</t>
        </is>
      </c>
      <c r="B364" s="6" t="n">
        <v>0</v>
      </c>
      <c r="C364" s="6" t="n">
        <v>0</v>
      </c>
      <c r="D364" s="4" t="inlineStr">
        <is>
          <t xml:space="preserve"> </t>
        </is>
      </c>
    </row>
    <row r="365">
      <c r="A365" s="4" t="inlineStr">
        <is>
          <t>Total Loans and Leases</t>
        </is>
      </c>
      <c r="B365" s="6" t="n">
        <v>764146</v>
      </c>
      <c r="C365" s="6" t="n">
        <v>837830</v>
      </c>
      <c r="D365" s="4" t="inlineStr">
        <is>
          <t xml:space="preserve"> </t>
        </is>
      </c>
    </row>
    <row r="366">
      <c r="A366" s="4" t="inlineStr">
        <is>
          <t>Financing Receivable, Excluding Accrued Interest, Allowance for Credit Loss, Writeoff, Total</t>
        </is>
      </c>
      <c r="B366" s="6" t="n">
        <v>5342</v>
      </c>
      <c r="C366" s="6" t="n">
        <v>5247</v>
      </c>
      <c r="D366" s="4" t="inlineStr">
        <is>
          <t xml:space="preserve"> </t>
        </is>
      </c>
    </row>
    <row r="367">
      <c r="A367" s="4" t="inlineStr">
        <is>
          <t>Consumer | Automobile | Pass</t>
        </is>
      </c>
      <c r="B367" s="4" t="inlineStr">
        <is>
          <t xml:space="preserve"> </t>
        </is>
      </c>
      <c r="C367" s="4" t="inlineStr">
        <is>
          <t xml:space="preserve"> </t>
        </is>
      </c>
      <c r="D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row>
    <row r="369">
      <c r="A369" s="4" t="inlineStr">
        <is>
          <t>Current Fiscal Year</t>
        </is>
      </c>
      <c r="B369" s="6" t="n">
        <v>210145</v>
      </c>
      <c r="C369" s="6" t="n">
        <v>250380</v>
      </c>
      <c r="D369" s="4" t="inlineStr">
        <is>
          <t xml:space="preserve"> </t>
        </is>
      </c>
    </row>
    <row r="370">
      <c r="A370" s="4" t="inlineStr">
        <is>
          <t>Fiscal Year Before Latest Fiscal Year</t>
        </is>
      </c>
      <c r="B370" s="6" t="n">
        <v>187136</v>
      </c>
      <c r="C370" s="6" t="n">
        <v>301968</v>
      </c>
      <c r="D370" s="4" t="inlineStr">
        <is>
          <t xml:space="preserve"> </t>
        </is>
      </c>
    </row>
    <row r="371">
      <c r="A371" s="4" t="inlineStr">
        <is>
          <t>Two Years Before Latest Fiscal Year</t>
        </is>
      </c>
      <c r="B371" s="6" t="n">
        <v>210207</v>
      </c>
      <c r="C371" s="6" t="n">
        <v>149915</v>
      </c>
      <c r="D371" s="4" t="inlineStr">
        <is>
          <t xml:space="preserve"> </t>
        </is>
      </c>
    </row>
    <row r="372">
      <c r="A372" s="4" t="inlineStr">
        <is>
          <t>Three Years Before Latest Fiscal Year</t>
        </is>
      </c>
      <c r="B372" s="6" t="n">
        <v>94492</v>
      </c>
      <c r="C372" s="6" t="n">
        <v>64734</v>
      </c>
      <c r="D372" s="4" t="inlineStr">
        <is>
          <t xml:space="preserve"> </t>
        </is>
      </c>
    </row>
    <row r="373">
      <c r="A373" s="4" t="inlineStr">
        <is>
          <t>Four Years Before Latest Fiscal Year</t>
        </is>
      </c>
      <c r="B373" s="6" t="n">
        <v>34614</v>
      </c>
      <c r="C373" s="6" t="n">
        <v>46396</v>
      </c>
      <c r="D373" s="4" t="inlineStr">
        <is>
          <t xml:space="preserve"> </t>
        </is>
      </c>
    </row>
    <row r="374">
      <c r="A374" s="4" t="inlineStr">
        <is>
          <t>Prior</t>
        </is>
      </c>
      <c r="B374" s="6" t="n">
        <v>26777</v>
      </c>
      <c r="C374" s="6" t="n">
        <v>24038</v>
      </c>
      <c r="D374" s="4" t="inlineStr">
        <is>
          <t xml:space="preserve"> </t>
        </is>
      </c>
    </row>
    <row r="375">
      <c r="A375" s="4" t="inlineStr">
        <is>
          <t>Revolving Loans</t>
        </is>
      </c>
      <c r="B375" s="6" t="n">
        <v>0</v>
      </c>
      <c r="C375" s="6" t="n">
        <v>0</v>
      </c>
      <c r="D375" s="4" t="inlineStr">
        <is>
          <t xml:space="preserve"> </t>
        </is>
      </c>
    </row>
    <row r="376">
      <c r="A376" s="4" t="inlineStr">
        <is>
          <t>Revolving Loans Converted to Term Loans</t>
        </is>
      </c>
      <c r="B376" s="6" t="n">
        <v>0</v>
      </c>
      <c r="C376" s="6" t="n">
        <v>0</v>
      </c>
      <c r="D376" s="4" t="inlineStr">
        <is>
          <t xml:space="preserve"> </t>
        </is>
      </c>
    </row>
    <row r="377">
      <c r="A377" s="4" t="inlineStr">
        <is>
          <t>Total Loans and Leases</t>
        </is>
      </c>
      <c r="B377" s="6" t="n">
        <v>763371</v>
      </c>
      <c r="C377" s="6" t="n">
        <v>837431</v>
      </c>
      <c r="D377" s="4" t="inlineStr">
        <is>
          <t xml:space="preserve"> </t>
        </is>
      </c>
    </row>
    <row r="378">
      <c r="A378" s="4" t="inlineStr">
        <is>
          <t>Consumer | Automobile | Classified</t>
        </is>
      </c>
      <c r="B378" s="4" t="inlineStr">
        <is>
          <t xml:space="preserve"> </t>
        </is>
      </c>
      <c r="C378" s="4" t="inlineStr">
        <is>
          <t xml:space="preserve"> </t>
        </is>
      </c>
      <c r="D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row>
    <row r="380">
      <c r="A380" s="4" t="inlineStr">
        <is>
          <t>Current Fiscal Year</t>
        </is>
      </c>
      <c r="B380" s="6" t="n">
        <v>90</v>
      </c>
      <c r="C380" s="6" t="n">
        <v>84</v>
      </c>
      <c r="D380" s="4" t="inlineStr">
        <is>
          <t xml:space="preserve"> </t>
        </is>
      </c>
    </row>
    <row r="381">
      <c r="A381" s="4" t="inlineStr">
        <is>
          <t>Fiscal Year Before Latest Fiscal Year</t>
        </is>
      </c>
      <c r="B381" s="6" t="n">
        <v>191</v>
      </c>
      <c r="C381" s="6" t="n">
        <v>108</v>
      </c>
      <c r="D381" s="4" t="inlineStr">
        <is>
          <t xml:space="preserve"> </t>
        </is>
      </c>
    </row>
    <row r="382">
      <c r="A382" s="4" t="inlineStr">
        <is>
          <t>Two Years Before Latest Fiscal Year</t>
        </is>
      </c>
      <c r="B382" s="6" t="n">
        <v>224</v>
      </c>
      <c r="C382" s="6" t="n">
        <v>11</v>
      </c>
      <c r="D382" s="4" t="inlineStr">
        <is>
          <t xml:space="preserve"> </t>
        </is>
      </c>
    </row>
    <row r="383">
      <c r="A383" s="4" t="inlineStr">
        <is>
          <t>Three Years Before Latest Fiscal Year</t>
        </is>
      </c>
      <c r="B383" s="6" t="n">
        <v>154</v>
      </c>
      <c r="C383" s="6" t="n">
        <v>46</v>
      </c>
      <c r="D383" s="4" t="inlineStr">
        <is>
          <t xml:space="preserve"> </t>
        </is>
      </c>
    </row>
    <row r="384">
      <c r="A384" s="4" t="inlineStr">
        <is>
          <t>Four Years Before Latest Fiscal Year</t>
        </is>
      </c>
      <c r="B384" s="6" t="n">
        <v>57</v>
      </c>
      <c r="C384" s="6" t="n">
        <v>72</v>
      </c>
      <c r="D384" s="4" t="inlineStr">
        <is>
          <t xml:space="preserve"> </t>
        </is>
      </c>
    </row>
    <row r="385">
      <c r="A385" s="4" t="inlineStr">
        <is>
          <t>Prior</t>
        </is>
      </c>
      <c r="B385" s="6" t="n">
        <v>59</v>
      </c>
      <c r="C385" s="6" t="n">
        <v>78</v>
      </c>
      <c r="D385" s="4" t="inlineStr">
        <is>
          <t xml:space="preserve"> </t>
        </is>
      </c>
    </row>
    <row r="386">
      <c r="A386" s="4" t="inlineStr">
        <is>
          <t>Revolving Loans</t>
        </is>
      </c>
      <c r="B386" s="6" t="n">
        <v>0</v>
      </c>
      <c r="C386" s="6" t="n">
        <v>0</v>
      </c>
      <c r="D386" s="4" t="inlineStr">
        <is>
          <t xml:space="preserve"> </t>
        </is>
      </c>
    </row>
    <row r="387">
      <c r="A387" s="4" t="inlineStr">
        <is>
          <t>Revolving Loans Converted to Term Loans</t>
        </is>
      </c>
      <c r="B387" s="6" t="n">
        <v>0</v>
      </c>
      <c r="C387" s="6" t="n">
        <v>0</v>
      </c>
      <c r="D387" s="4" t="inlineStr">
        <is>
          <t xml:space="preserve"> </t>
        </is>
      </c>
    </row>
    <row r="388">
      <c r="A388" s="4" t="inlineStr">
        <is>
          <t>Total Loans and Leases</t>
        </is>
      </c>
      <c r="B388" s="6" t="n">
        <v>775</v>
      </c>
      <c r="C388" s="6" t="n">
        <v>399</v>
      </c>
      <c r="D388" s="4" t="inlineStr">
        <is>
          <t xml:space="preserve"> </t>
        </is>
      </c>
    </row>
    <row r="389">
      <c r="A389" s="4" t="inlineStr">
        <is>
          <t>Consumer | Other Loans</t>
        </is>
      </c>
      <c r="B389" s="4" t="inlineStr">
        <is>
          <t xml:space="preserve"> </t>
        </is>
      </c>
      <c r="C389" s="4" t="inlineStr">
        <is>
          <t xml:space="preserve"> </t>
        </is>
      </c>
      <c r="D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row>
    <row r="391">
      <c r="A391" s="4" t="inlineStr">
        <is>
          <t>Current Fiscal Year</t>
        </is>
      </c>
      <c r="B391" s="6" t="n">
        <v>133144</v>
      </c>
      <c r="C391" s="6" t="n">
        <v>102628</v>
      </c>
      <c r="D391" s="4" t="inlineStr">
        <is>
          <t xml:space="preserve"> </t>
        </is>
      </c>
    </row>
    <row r="392">
      <c r="A392" s="4" t="inlineStr">
        <is>
          <t>Current Fiscal Year Gross Charge-Offs</t>
        </is>
      </c>
      <c r="B392" s="6" t="n">
        <v>1431</v>
      </c>
      <c r="C392" s="6" t="n">
        <v>1415</v>
      </c>
      <c r="D392" s="4" t="inlineStr">
        <is>
          <t xml:space="preserve"> </t>
        </is>
      </c>
    </row>
    <row r="393">
      <c r="A393" s="4" t="inlineStr">
        <is>
          <t>Fiscal Year Before Latest Fiscal Year</t>
        </is>
      </c>
      <c r="B393" s="6" t="n">
        <v>74297</v>
      </c>
      <c r="C393" s="6" t="n">
        <v>141645</v>
      </c>
      <c r="D393" s="4" t="inlineStr">
        <is>
          <t xml:space="preserve"> </t>
        </is>
      </c>
    </row>
    <row r="394">
      <c r="A394" s="4" t="inlineStr">
        <is>
          <t>Fiscal Year Before Latest Fiscal Year Gross Charge-Offs</t>
        </is>
      </c>
      <c r="B394" s="6" t="n">
        <v>2151</v>
      </c>
      <c r="C394" s="6" t="n">
        <v>2551</v>
      </c>
      <c r="D394" s="4" t="inlineStr">
        <is>
          <t xml:space="preserve"> </t>
        </is>
      </c>
    </row>
    <row r="395">
      <c r="A395" s="4" t="inlineStr">
        <is>
          <t>Two Years Before Latest Fiscal Year</t>
        </is>
      </c>
      <c r="B395" s="6" t="n">
        <v>96622</v>
      </c>
      <c r="C395" s="6" t="n">
        <v>92477</v>
      </c>
      <c r="D395" s="4" t="inlineStr">
        <is>
          <t xml:space="preserve"> </t>
        </is>
      </c>
    </row>
    <row r="396">
      <c r="A396" s="4" t="inlineStr">
        <is>
          <t>Two Years Before Latest Fiscal Year Gross Charge-Offs</t>
        </is>
      </c>
      <c r="B396" s="6" t="n">
        <v>2901</v>
      </c>
      <c r="C396" s="6" t="n">
        <v>1841</v>
      </c>
      <c r="D396" s="4" t="inlineStr">
        <is>
          <t xml:space="preserve"> </t>
        </is>
      </c>
    </row>
    <row r="397">
      <c r="A397" s="4" t="inlineStr">
        <is>
          <t>Three Years Before Latest Fiscal Year</t>
        </is>
      </c>
      <c r="B397" s="6" t="n">
        <v>52235</v>
      </c>
      <c r="C397" s="6" t="n">
        <v>13096</v>
      </c>
      <c r="D397" s="4" t="inlineStr">
        <is>
          <t xml:space="preserve"> </t>
        </is>
      </c>
    </row>
    <row r="398">
      <c r="A398" s="4" t="inlineStr">
        <is>
          <t>Three Years Before Latest Fiscal Year Gross Charge-Offs</t>
        </is>
      </c>
      <c r="B398" s="6" t="n">
        <v>1869</v>
      </c>
      <c r="C398" s="6" t="n">
        <v>364</v>
      </c>
      <c r="D398" s="4" t="inlineStr">
        <is>
          <t xml:space="preserve"> </t>
        </is>
      </c>
    </row>
    <row r="399">
      <c r="A399" s="4" t="inlineStr">
        <is>
          <t>Four Years Before Latest Fiscal Year</t>
        </is>
      </c>
      <c r="B399" s="6" t="n">
        <v>5149</v>
      </c>
      <c r="C399" s="6" t="n">
        <v>16990</v>
      </c>
      <c r="D399" s="4" t="inlineStr">
        <is>
          <t xml:space="preserve"> </t>
        </is>
      </c>
    </row>
    <row r="400">
      <c r="A400" s="4" t="inlineStr">
        <is>
          <t>Four Years Before Latest Fiscal Year Gross Charge-Offs</t>
        </is>
      </c>
      <c r="B400" s="6" t="n">
        <v>326</v>
      </c>
      <c r="C400" s="6" t="n">
        <v>1269</v>
      </c>
      <c r="D400" s="4" t="inlineStr">
        <is>
          <t xml:space="preserve"> </t>
        </is>
      </c>
    </row>
    <row r="401">
      <c r="A401" s="4" t="inlineStr">
        <is>
          <t>Prior</t>
        </is>
      </c>
      <c r="B401" s="6" t="n">
        <v>30648</v>
      </c>
      <c r="C401" s="6" t="n">
        <v>32599</v>
      </c>
      <c r="D401" s="4" t="inlineStr">
        <is>
          <t xml:space="preserve"> </t>
        </is>
      </c>
    </row>
    <row r="402">
      <c r="A402" s="4" t="inlineStr">
        <is>
          <t>Prior Gross Charge-Offs</t>
        </is>
      </c>
      <c r="B402" s="6" t="n">
        <v>1421</v>
      </c>
      <c r="C402" s="6" t="n">
        <v>1205</v>
      </c>
      <c r="D402" s="4" t="inlineStr">
        <is>
          <t xml:space="preserve"> </t>
        </is>
      </c>
    </row>
    <row r="403">
      <c r="A403" s="4" t="inlineStr">
        <is>
          <t>Revolving Loans</t>
        </is>
      </c>
      <c r="B403" s="6" t="n">
        <v>533</v>
      </c>
      <c r="C403" s="6" t="n">
        <v>1277</v>
      </c>
      <c r="D403" s="4" t="inlineStr">
        <is>
          <t xml:space="preserve"> </t>
        </is>
      </c>
    </row>
    <row r="404">
      <c r="A404" s="4" t="inlineStr">
        <is>
          <t>Revolving Loans Gross Charge-Offs</t>
        </is>
      </c>
      <c r="B404" s="6" t="n">
        <v>0</v>
      </c>
      <c r="C404" s="6" t="n">
        <v>0</v>
      </c>
      <c r="D404" s="4" t="inlineStr">
        <is>
          <t xml:space="preserve"> </t>
        </is>
      </c>
    </row>
    <row r="405">
      <c r="A405" s="4" t="inlineStr">
        <is>
          <t>Revolving Loans Converted to Term Loans</t>
        </is>
      </c>
      <c r="B405" s="6" t="n">
        <v>0</v>
      </c>
      <c r="C405" s="6" t="n">
        <v>0</v>
      </c>
      <c r="D405" s="4" t="inlineStr">
        <is>
          <t xml:space="preserve"> </t>
        </is>
      </c>
    </row>
    <row r="406">
      <c r="A406" s="4" t="inlineStr">
        <is>
          <t>Revolving Loans Converted to Term Loans Gross Charge-Offs</t>
        </is>
      </c>
      <c r="B406" s="6" t="n">
        <v>0</v>
      </c>
      <c r="C406" s="6" t="n">
        <v>0</v>
      </c>
      <c r="D406" s="4" t="inlineStr">
        <is>
          <t xml:space="preserve"> </t>
        </is>
      </c>
    </row>
    <row r="407">
      <c r="A407" s="4" t="inlineStr">
        <is>
          <t>Total Loans and Leases</t>
        </is>
      </c>
      <c r="B407" s="6" t="n">
        <v>392628</v>
      </c>
      <c r="C407" s="6" t="n">
        <v>400712</v>
      </c>
      <c r="D407" s="4" t="inlineStr">
        <is>
          <t xml:space="preserve"> </t>
        </is>
      </c>
    </row>
    <row r="408">
      <c r="A408" s="4" t="inlineStr">
        <is>
          <t>Financing Receivable, Excluding Accrued Interest, Allowance for Credit Loss, Writeoff, Total</t>
        </is>
      </c>
      <c r="B408" s="6" t="n">
        <v>10099</v>
      </c>
      <c r="C408" s="6" t="n">
        <v>8645</v>
      </c>
      <c r="D408" s="4" t="inlineStr">
        <is>
          <t xml:space="preserve"> </t>
        </is>
      </c>
    </row>
    <row r="409">
      <c r="A409" s="4" t="inlineStr">
        <is>
          <t>Consumer | Other Loans | Pass</t>
        </is>
      </c>
      <c r="B409" s="4" t="inlineStr">
        <is>
          <t xml:space="preserve"> </t>
        </is>
      </c>
      <c r="C409" s="4" t="inlineStr">
        <is>
          <t xml:space="preserve"> </t>
        </is>
      </c>
      <c r="D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row>
    <row r="411">
      <c r="A411" s="4" t="inlineStr">
        <is>
          <t>Current Fiscal Year</t>
        </is>
      </c>
      <c r="B411" s="6" t="n">
        <v>133093</v>
      </c>
      <c r="C411" s="6" t="n">
        <v>102563</v>
      </c>
      <c r="D411" s="4" t="inlineStr">
        <is>
          <t xml:space="preserve"> </t>
        </is>
      </c>
    </row>
    <row r="412">
      <c r="A412" s="4" t="inlineStr">
        <is>
          <t>Fiscal Year Before Latest Fiscal Year</t>
        </is>
      </c>
      <c r="B412" s="6" t="n">
        <v>74068</v>
      </c>
      <c r="C412" s="6" t="n">
        <v>141421</v>
      </c>
      <c r="D412" s="4" t="inlineStr">
        <is>
          <t xml:space="preserve"> </t>
        </is>
      </c>
    </row>
    <row r="413">
      <c r="A413" s="4" t="inlineStr">
        <is>
          <t>Two Years Before Latest Fiscal Year</t>
        </is>
      </c>
      <c r="B413" s="6" t="n">
        <v>96376</v>
      </c>
      <c r="C413" s="6" t="n">
        <v>92312</v>
      </c>
      <c r="D413" s="4" t="inlineStr">
        <is>
          <t xml:space="preserve"> </t>
        </is>
      </c>
    </row>
    <row r="414">
      <c r="A414" s="4" t="inlineStr">
        <is>
          <t>Three Years Before Latest Fiscal Year</t>
        </is>
      </c>
      <c r="B414" s="6" t="n">
        <v>52152</v>
      </c>
      <c r="C414" s="6" t="n">
        <v>13074</v>
      </c>
      <c r="D414" s="4" t="inlineStr">
        <is>
          <t xml:space="preserve"> </t>
        </is>
      </c>
    </row>
    <row r="415">
      <c r="A415" s="4" t="inlineStr">
        <is>
          <t>Four Years Before Latest Fiscal Year</t>
        </is>
      </c>
      <c r="B415" s="6" t="n">
        <v>5149</v>
      </c>
      <c r="C415" s="6" t="n">
        <v>16897</v>
      </c>
      <c r="D415" s="4" t="inlineStr">
        <is>
          <t xml:space="preserve"> </t>
        </is>
      </c>
    </row>
    <row r="416">
      <c r="A416" s="4" t="inlineStr">
        <is>
          <t>Prior</t>
        </is>
      </c>
      <c r="B416" s="6" t="n">
        <v>30580</v>
      </c>
      <c r="C416" s="6" t="n">
        <v>32519</v>
      </c>
      <c r="D416" s="4" t="inlineStr">
        <is>
          <t xml:space="preserve"> </t>
        </is>
      </c>
    </row>
    <row r="417">
      <c r="A417" s="4" t="inlineStr">
        <is>
          <t>Revolving Loans</t>
        </is>
      </c>
      <c r="B417" s="6" t="n">
        <v>533</v>
      </c>
      <c r="C417" s="6" t="n">
        <v>1277</v>
      </c>
      <c r="D417" s="4" t="inlineStr">
        <is>
          <t xml:space="preserve"> </t>
        </is>
      </c>
    </row>
    <row r="418">
      <c r="A418" s="4" t="inlineStr">
        <is>
          <t>Revolving Loans Converted to Term Loans</t>
        </is>
      </c>
      <c r="B418" s="6" t="n">
        <v>0</v>
      </c>
      <c r="C418" s="6" t="n">
        <v>0</v>
      </c>
      <c r="D418" s="4" t="inlineStr">
        <is>
          <t xml:space="preserve"> </t>
        </is>
      </c>
    </row>
    <row r="419">
      <c r="A419" s="4" t="inlineStr">
        <is>
          <t>Total Loans and Leases</t>
        </is>
      </c>
      <c r="B419" s="6" t="n">
        <v>391951</v>
      </c>
      <c r="C419" s="6" t="n">
        <v>400063</v>
      </c>
      <c r="D419" s="4" t="inlineStr">
        <is>
          <t xml:space="preserve"> </t>
        </is>
      </c>
    </row>
    <row r="420">
      <c r="A420" s="4" t="inlineStr">
        <is>
          <t>Consumer | Other Loans | Classified</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Current Fiscal Year</t>
        </is>
      </c>
      <c r="B422" s="6" t="n">
        <v>51</v>
      </c>
      <c r="C422" s="6" t="n">
        <v>65</v>
      </c>
      <c r="D422" s="4" t="inlineStr">
        <is>
          <t xml:space="preserve"> </t>
        </is>
      </c>
    </row>
    <row r="423">
      <c r="A423" s="4" t="inlineStr">
        <is>
          <t>Fiscal Year Before Latest Fiscal Year</t>
        </is>
      </c>
      <c r="B423" s="6" t="n">
        <v>229</v>
      </c>
      <c r="C423" s="6" t="n">
        <v>224</v>
      </c>
      <c r="D423" s="4" t="inlineStr">
        <is>
          <t xml:space="preserve"> </t>
        </is>
      </c>
    </row>
    <row r="424">
      <c r="A424" s="4" t="inlineStr">
        <is>
          <t>Two Years Before Latest Fiscal Year</t>
        </is>
      </c>
      <c r="B424" s="6" t="n">
        <v>246</v>
      </c>
      <c r="C424" s="6" t="n">
        <v>165</v>
      </c>
      <c r="D424" s="4" t="inlineStr">
        <is>
          <t xml:space="preserve"> </t>
        </is>
      </c>
    </row>
    <row r="425">
      <c r="A425" s="4" t="inlineStr">
        <is>
          <t>Three Years Before Latest Fiscal Year</t>
        </is>
      </c>
      <c r="B425" s="6" t="n">
        <v>83</v>
      </c>
      <c r="C425" s="6" t="n">
        <v>22</v>
      </c>
      <c r="D425" s="4" t="inlineStr">
        <is>
          <t xml:space="preserve"> </t>
        </is>
      </c>
    </row>
    <row r="426">
      <c r="A426" s="4" t="inlineStr">
        <is>
          <t>Four Years Before Latest Fiscal Year</t>
        </is>
      </c>
      <c r="B426" s="6" t="n">
        <v>0</v>
      </c>
      <c r="C426" s="6" t="n">
        <v>93</v>
      </c>
      <c r="D426" s="4" t="inlineStr">
        <is>
          <t xml:space="preserve"> </t>
        </is>
      </c>
    </row>
    <row r="427">
      <c r="A427" s="4" t="inlineStr">
        <is>
          <t>Prior</t>
        </is>
      </c>
      <c r="B427" s="6" t="n">
        <v>68</v>
      </c>
      <c r="C427" s="6" t="n">
        <v>80</v>
      </c>
      <c r="D427" s="4" t="inlineStr">
        <is>
          <t xml:space="preserve"> </t>
        </is>
      </c>
    </row>
    <row r="428">
      <c r="A428" s="4" t="inlineStr">
        <is>
          <t>Revolving Loans</t>
        </is>
      </c>
      <c r="B428" s="6" t="n">
        <v>0</v>
      </c>
      <c r="C428" s="6" t="n">
        <v>0</v>
      </c>
      <c r="D428" s="4" t="inlineStr">
        <is>
          <t xml:space="preserve"> </t>
        </is>
      </c>
    </row>
    <row r="429">
      <c r="A429" s="4" t="inlineStr">
        <is>
          <t>Revolving Loans Converted to Term Loans</t>
        </is>
      </c>
      <c r="B429" s="6" t="n">
        <v>0</v>
      </c>
      <c r="C429" s="6" t="n">
        <v>0</v>
      </c>
      <c r="D429" s="4" t="inlineStr">
        <is>
          <t xml:space="preserve"> </t>
        </is>
      </c>
    </row>
    <row r="430">
      <c r="A430" s="4" t="inlineStr">
        <is>
          <t>Total Loans and Leases</t>
        </is>
      </c>
      <c r="B430" s="5" t="n">
        <v>677</v>
      </c>
      <c r="C430" s="5" t="n">
        <v>649</v>
      </c>
      <c r="D43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ging Analysis by Class of Loan and Lease Portfolio (Details) - USD ($) $ in Thousands</t>
        </is>
      </c>
      <c r="B1" s="2" t="inlineStr">
        <is>
          <t>Dec. 31, 2024</t>
        </is>
      </c>
      <c r="C1" s="2" t="inlineStr">
        <is>
          <t>Dec. 31, 2023</t>
        </is>
      </c>
    </row>
    <row r="2">
      <c r="A2" s="3" t="inlineStr">
        <is>
          <t>Aging Analysis of Accruing and Non-Accruing Loans and Leases</t>
        </is>
      </c>
      <c r="B2" s="4" t="inlineStr">
        <is>
          <t xml:space="preserve"> </t>
        </is>
      </c>
      <c r="C2" s="4" t="inlineStr">
        <is>
          <t xml:space="preserve"> </t>
        </is>
      </c>
    </row>
    <row r="3">
      <c r="A3" s="4" t="inlineStr">
        <is>
          <t>Days Past Due</t>
        </is>
      </c>
      <c r="B3" s="5" t="n">
        <v>14075980</v>
      </c>
      <c r="C3" s="5" t="n">
        <v>13965026</v>
      </c>
    </row>
    <row r="4">
      <c r="A4" s="4" t="inlineStr">
        <is>
          <t>Non-Accrual</t>
        </is>
      </c>
      <c r="B4" s="6" t="n">
        <v>16643</v>
      </c>
      <c r="C4" s="6" t="n">
        <v>9649</v>
      </c>
    </row>
    <row r="5">
      <c r="A5" s="4" t="inlineStr">
        <is>
          <t>Total Past Due and Non-Accrual</t>
        </is>
      </c>
      <c r="B5" s="6" t="n">
        <v>65097</v>
      </c>
      <c r="C5" s="6" t="n">
        <v>52254</v>
      </c>
    </row>
    <row r="6">
      <c r="A6" s="4" t="inlineStr">
        <is>
          <t>Non-Accrual Loans and Leases that are Current</t>
        </is>
      </c>
      <c r="B6" s="6" t="n">
        <v>1862</v>
      </c>
      <c r="C6" s="6" t="n">
        <v>4888</v>
      </c>
    </row>
    <row r="7">
      <c r="A7" s="4" t="inlineStr">
        <is>
          <t>Commercial</t>
        </is>
      </c>
      <c r="B7" s="4" t="inlineStr">
        <is>
          <t xml:space="preserve"> </t>
        </is>
      </c>
      <c r="C7" s="4" t="inlineStr">
        <is>
          <t xml:space="preserve"> </t>
        </is>
      </c>
    </row>
    <row r="8">
      <c r="A8" s="3" t="inlineStr">
        <is>
          <t>Aging Analysis of Accruing and Non-Accruing Loans and Leases</t>
        </is>
      </c>
      <c r="B8" s="4" t="inlineStr">
        <is>
          <t xml:space="preserve"> </t>
        </is>
      </c>
      <c r="C8" s="4" t="inlineStr">
        <is>
          <t xml:space="preserve"> </t>
        </is>
      </c>
    </row>
    <row r="9">
      <c r="A9" s="4" t="inlineStr">
        <is>
          <t>Days Past Due</t>
        </is>
      </c>
      <c r="B9" s="6" t="n">
        <v>6125409</v>
      </c>
      <c r="C9" s="6" t="n">
        <v>5777486</v>
      </c>
    </row>
    <row r="10">
      <c r="A10" s="4" t="inlineStr">
        <is>
          <t>Non-Accrual</t>
        </is>
      </c>
      <c r="B10" s="6" t="n">
        <v>7077</v>
      </c>
      <c r="C10" s="6" t="n">
        <v>2923</v>
      </c>
    </row>
    <row r="11">
      <c r="A11" s="4" t="inlineStr">
        <is>
          <t>Total Past Due and Non-Accrual</t>
        </is>
      </c>
      <c r="B11" s="6" t="n">
        <v>7284</v>
      </c>
      <c r="C11" s="6" t="n">
        <v>10185</v>
      </c>
    </row>
    <row r="12">
      <c r="A12" s="4" t="inlineStr">
        <is>
          <t>Non-Accrual Loans and Leases that are Current</t>
        </is>
      </c>
      <c r="B12" s="6" t="n">
        <v>0</v>
      </c>
      <c r="C12" s="6" t="n">
        <v>2920</v>
      </c>
    </row>
    <row r="13">
      <c r="A13" s="4" t="inlineStr">
        <is>
          <t>Commercial | Commercial Mortgage</t>
        </is>
      </c>
      <c r="B13" s="4" t="inlineStr">
        <is>
          <t xml:space="preserve"> </t>
        </is>
      </c>
      <c r="C13" s="4" t="inlineStr">
        <is>
          <t xml:space="preserve"> </t>
        </is>
      </c>
    </row>
    <row r="14">
      <c r="A14" s="3" t="inlineStr">
        <is>
          <t>Aging Analysis of Accruing and Non-Accruing Loans and Leases</t>
        </is>
      </c>
      <c r="B14" s="4" t="inlineStr">
        <is>
          <t xml:space="preserve"> </t>
        </is>
      </c>
      <c r="C14" s="4" t="inlineStr">
        <is>
          <t xml:space="preserve"> </t>
        </is>
      </c>
    </row>
    <row r="15">
      <c r="A15" s="4" t="inlineStr">
        <is>
          <t>Days Past Due</t>
        </is>
      </c>
      <c r="B15" s="6" t="n">
        <v>4020622</v>
      </c>
      <c r="C15" s="6" t="n">
        <v>3749016</v>
      </c>
    </row>
    <row r="16">
      <c r="A16" s="4" t="inlineStr">
        <is>
          <t>Non-Accrual</t>
        </is>
      </c>
      <c r="B16" s="6" t="n">
        <v>2450</v>
      </c>
      <c r="C16" s="6" t="n">
        <v>2884</v>
      </c>
    </row>
    <row r="17">
      <c r="A17" s="4" t="inlineStr">
        <is>
          <t>Total Past Due and Non-Accrual</t>
        </is>
      </c>
      <c r="B17" s="6" t="n">
        <v>2450</v>
      </c>
      <c r="C17" s="6" t="n">
        <v>2884</v>
      </c>
    </row>
    <row r="18">
      <c r="A18" s="4" t="inlineStr">
        <is>
          <t>Non-Accrual Loans and Leases that are Current</t>
        </is>
      </c>
      <c r="B18" s="6" t="n">
        <v>0</v>
      </c>
      <c r="C18" s="6" t="n">
        <v>2884</v>
      </c>
    </row>
    <row r="19">
      <c r="A19" s="4" t="inlineStr">
        <is>
          <t>Commercial | Commercial and Industrial</t>
        </is>
      </c>
      <c r="B19" s="4" t="inlineStr">
        <is>
          <t xml:space="preserve"> </t>
        </is>
      </c>
      <c r="C19" s="4" t="inlineStr">
        <is>
          <t xml:space="preserve"> </t>
        </is>
      </c>
    </row>
    <row r="20">
      <c r="A20" s="3" t="inlineStr">
        <is>
          <t>Aging Analysis of Accruing and Non-Accruing Loans and Leases</t>
        </is>
      </c>
      <c r="B20" s="4" t="inlineStr">
        <is>
          <t xml:space="preserve"> </t>
        </is>
      </c>
      <c r="C20" s="4" t="inlineStr">
        <is>
          <t xml:space="preserve"> </t>
        </is>
      </c>
    </row>
    <row r="21">
      <c r="A21" s="4" t="inlineStr">
        <is>
          <t>Days Past Due</t>
        </is>
      </c>
      <c r="B21" s="6" t="n">
        <v>1705133</v>
      </c>
      <c r="C21" s="6" t="n">
        <v>1664068</v>
      </c>
    </row>
    <row r="22">
      <c r="A22" s="4" t="inlineStr">
        <is>
          <t>Non-Accrual</t>
        </is>
      </c>
      <c r="B22" s="6" t="n">
        <v>4627</v>
      </c>
      <c r="C22" s="6" t="n">
        <v>39</v>
      </c>
    </row>
    <row r="23">
      <c r="A23" s="4" t="inlineStr">
        <is>
          <t>Total Past Due and Non-Accrual</t>
        </is>
      </c>
      <c r="B23" s="6" t="n">
        <v>4834</v>
      </c>
      <c r="C23" s="6" t="n">
        <v>7301</v>
      </c>
    </row>
    <row r="24">
      <c r="A24" s="4" t="inlineStr">
        <is>
          <t>Non-Accrual Loans and Leases that are Current</t>
        </is>
      </c>
      <c r="B24" s="6" t="n">
        <v>0</v>
      </c>
      <c r="C24" s="6" t="n">
        <v>36</v>
      </c>
    </row>
    <row r="25">
      <c r="A25" s="4" t="inlineStr">
        <is>
          <t>Commercial | Construction</t>
        </is>
      </c>
      <c r="B25" s="4" t="inlineStr">
        <is>
          <t xml:space="preserve"> </t>
        </is>
      </c>
      <c r="C25" s="4" t="inlineStr">
        <is>
          <t xml:space="preserve"> </t>
        </is>
      </c>
    </row>
    <row r="26">
      <c r="A26" s="3" t="inlineStr">
        <is>
          <t>Aging Analysis of Accruing and Non-Accruing Loans and Leases</t>
        </is>
      </c>
      <c r="B26" s="4" t="inlineStr">
        <is>
          <t xml:space="preserve"> </t>
        </is>
      </c>
      <c r="C26" s="4" t="inlineStr">
        <is>
          <t xml:space="preserve"> </t>
        </is>
      </c>
    </row>
    <row r="27">
      <c r="A27" s="4" t="inlineStr">
        <is>
          <t>Days Past Due</t>
        </is>
      </c>
      <c r="B27" s="6" t="n">
        <v>308898</v>
      </c>
      <c r="C27" s="6" t="n">
        <v>304463</v>
      </c>
    </row>
    <row r="28">
      <c r="A28" s="4" t="inlineStr">
        <is>
          <t>Non-Accrual</t>
        </is>
      </c>
      <c r="B28" s="6" t="n">
        <v>0</v>
      </c>
      <c r="C28" s="6" t="n">
        <v>0</v>
      </c>
    </row>
    <row r="29">
      <c r="A29" s="4" t="inlineStr">
        <is>
          <t>Total Past Due and Non-Accrual</t>
        </is>
      </c>
      <c r="B29" s="6" t="n">
        <v>0</v>
      </c>
      <c r="C29" s="6" t="n">
        <v>0</v>
      </c>
    </row>
    <row r="30">
      <c r="A30" s="4" t="inlineStr">
        <is>
          <t>Non-Accrual Loans and Leases that are Current</t>
        </is>
      </c>
      <c r="B30" s="6" t="n">
        <v>0</v>
      </c>
      <c r="C30" s="6" t="n">
        <v>0</v>
      </c>
    </row>
    <row r="31">
      <c r="A31" s="4" t="inlineStr">
        <is>
          <t>Commercial | Lease Financing</t>
        </is>
      </c>
      <c r="B31" s="4" t="inlineStr">
        <is>
          <t xml:space="preserve"> </t>
        </is>
      </c>
      <c r="C31" s="4" t="inlineStr">
        <is>
          <t xml:space="preserve"> </t>
        </is>
      </c>
    </row>
    <row r="32">
      <c r="A32" s="3" t="inlineStr">
        <is>
          <t>Aging Analysis of Accruing and Non-Accruing Loans and Leases</t>
        </is>
      </c>
      <c r="B32" s="4" t="inlineStr">
        <is>
          <t xml:space="preserve"> </t>
        </is>
      </c>
      <c r="C32" s="4" t="inlineStr">
        <is>
          <t xml:space="preserve"> </t>
        </is>
      </c>
    </row>
    <row r="33">
      <c r="A33" s="4" t="inlineStr">
        <is>
          <t>Days Past Due</t>
        </is>
      </c>
      <c r="B33" s="6" t="n">
        <v>90756</v>
      </c>
      <c r="C33" s="6" t="n">
        <v>59939</v>
      </c>
    </row>
    <row r="34">
      <c r="A34" s="4" t="inlineStr">
        <is>
          <t>Non-Accrual</t>
        </is>
      </c>
      <c r="B34" s="6" t="n">
        <v>0</v>
      </c>
      <c r="C34" s="6" t="n">
        <v>0</v>
      </c>
    </row>
    <row r="35">
      <c r="A35" s="4" t="inlineStr">
        <is>
          <t>Total Past Due and Non-Accrual</t>
        </is>
      </c>
      <c r="B35" s="6" t="n">
        <v>0</v>
      </c>
      <c r="C35" s="6" t="n">
        <v>0</v>
      </c>
    </row>
    <row r="36">
      <c r="A36" s="4" t="inlineStr">
        <is>
          <t>Non-Accrual Loans and Leases that are Current</t>
        </is>
      </c>
      <c r="B36" s="6" t="n">
        <v>0</v>
      </c>
      <c r="C36" s="6" t="n">
        <v>0</v>
      </c>
    </row>
    <row r="37">
      <c r="A37" s="4" t="inlineStr">
        <is>
          <t>Consumer</t>
        </is>
      </c>
      <c r="B37" s="4" t="inlineStr">
        <is>
          <t xml:space="preserve"> </t>
        </is>
      </c>
      <c r="C37" s="4" t="inlineStr">
        <is>
          <t xml:space="preserve"> </t>
        </is>
      </c>
    </row>
    <row r="38">
      <c r="A38" s="3" t="inlineStr">
        <is>
          <t>Aging Analysis of Accruing and Non-Accruing Loans and Leases</t>
        </is>
      </c>
      <c r="B38" s="4" t="inlineStr">
        <is>
          <t xml:space="preserve"> </t>
        </is>
      </c>
      <c r="C38" s="4" t="inlineStr">
        <is>
          <t xml:space="preserve"> </t>
        </is>
      </c>
    </row>
    <row r="39">
      <c r="A39" s="4" t="inlineStr">
        <is>
          <t>Days Past Due</t>
        </is>
      </c>
      <c r="B39" s="6" t="n">
        <v>7950571</v>
      </c>
      <c r="C39" s="6" t="n">
        <v>8187540</v>
      </c>
    </row>
    <row r="40">
      <c r="A40" s="4" t="inlineStr">
        <is>
          <t>Non-Accrual</t>
        </is>
      </c>
      <c r="B40" s="6" t="n">
        <v>9566</v>
      </c>
      <c r="C40" s="6" t="n">
        <v>6726</v>
      </c>
    </row>
    <row r="41">
      <c r="A41" s="4" t="inlineStr">
        <is>
          <t>Total Past Due and Non-Accrual</t>
        </is>
      </c>
      <c r="B41" s="6" t="n">
        <v>57813</v>
      </c>
      <c r="C41" s="6" t="n">
        <v>42069</v>
      </c>
    </row>
    <row r="42">
      <c r="A42" s="4" t="inlineStr">
        <is>
          <t>Non-Accrual Loans and Leases that are Current</t>
        </is>
      </c>
      <c r="B42" s="6" t="n">
        <v>1862</v>
      </c>
      <c r="C42" s="6" t="n">
        <v>1968</v>
      </c>
    </row>
    <row r="43">
      <c r="A43" s="4" t="inlineStr">
        <is>
          <t>Consumer | Residential Mortgage</t>
        </is>
      </c>
      <c r="B43" s="4" t="inlineStr">
        <is>
          <t xml:space="preserve"> </t>
        </is>
      </c>
      <c r="C43" s="4" t="inlineStr">
        <is>
          <t xml:space="preserve"> </t>
        </is>
      </c>
    </row>
    <row r="44">
      <c r="A44" s="3" t="inlineStr">
        <is>
          <t>Aging Analysis of Accruing and Non-Accruing Loans and Leases</t>
        </is>
      </c>
      <c r="B44" s="4" t="inlineStr">
        <is>
          <t xml:space="preserve"> </t>
        </is>
      </c>
      <c r="C44" s="4" t="inlineStr">
        <is>
          <t xml:space="preserve"> </t>
        </is>
      </c>
    </row>
    <row r="45">
      <c r="A45" s="4" t="inlineStr">
        <is>
          <t>Days Past Due</t>
        </is>
      </c>
      <c r="B45" s="6" t="n">
        <v>4628283</v>
      </c>
      <c r="C45" s="6" t="n">
        <v>4684171</v>
      </c>
    </row>
    <row r="46">
      <c r="A46" s="4" t="inlineStr">
        <is>
          <t>Non-Accrual</t>
        </is>
      </c>
      <c r="B46" s="6" t="n">
        <v>5052</v>
      </c>
      <c r="C46" s="6" t="n">
        <v>2935</v>
      </c>
    </row>
    <row r="47">
      <c r="A47" s="4" t="inlineStr">
        <is>
          <t>Total Past Due and Non-Accrual</t>
        </is>
      </c>
      <c r="B47" s="6" t="n">
        <v>18394</v>
      </c>
      <c r="C47" s="6" t="n">
        <v>11613</v>
      </c>
    </row>
    <row r="48">
      <c r="A48" s="4" t="inlineStr">
        <is>
          <t>Non-Accrual Loans and Leases that are Current</t>
        </is>
      </c>
      <c r="B48" s="6" t="n">
        <v>424</v>
      </c>
      <c r="C48" s="6" t="n">
        <v>867</v>
      </c>
    </row>
    <row r="49">
      <c r="A49" s="4" t="inlineStr">
        <is>
          <t>Consumer | Home Equity</t>
        </is>
      </c>
      <c r="B49" s="4" t="inlineStr">
        <is>
          <t xml:space="preserve"> </t>
        </is>
      </c>
      <c r="C49" s="4" t="inlineStr">
        <is>
          <t xml:space="preserve"> </t>
        </is>
      </c>
    </row>
    <row r="50">
      <c r="A50" s="3" t="inlineStr">
        <is>
          <t>Aging Analysis of Accruing and Non-Accruing Loans and Leases</t>
        </is>
      </c>
      <c r="B50" s="4" t="inlineStr">
        <is>
          <t xml:space="preserve"> </t>
        </is>
      </c>
      <c r="C50" s="4" t="inlineStr">
        <is>
          <t xml:space="preserve"> </t>
        </is>
      </c>
    </row>
    <row r="51">
      <c r="A51" s="4" t="inlineStr">
        <is>
          <t>Days Past Due</t>
        </is>
      </c>
      <c r="B51" s="6" t="n">
        <v>2165514</v>
      </c>
      <c r="C51" s="6" t="n">
        <v>2264827</v>
      </c>
    </row>
    <row r="52">
      <c r="A52" s="4" t="inlineStr">
        <is>
          <t>Non-Accrual</t>
        </is>
      </c>
      <c r="B52" s="6" t="n">
        <v>4514</v>
      </c>
      <c r="C52" s="6" t="n">
        <v>3791</v>
      </c>
    </row>
    <row r="53">
      <c r="A53" s="4" t="inlineStr">
        <is>
          <t>Total Past Due and Non-Accrual</t>
        </is>
      </c>
      <c r="B53" s="6" t="n">
        <v>16221</v>
      </c>
      <c r="C53" s="6" t="n">
        <v>11702</v>
      </c>
    </row>
    <row r="54">
      <c r="A54" s="4" t="inlineStr">
        <is>
          <t>Non-Accrual Loans and Leases that are Current</t>
        </is>
      </c>
      <c r="B54" s="6" t="n">
        <v>1438</v>
      </c>
      <c r="C54" s="6" t="n">
        <v>1101</v>
      </c>
    </row>
    <row r="55">
      <c r="A55" s="4" t="inlineStr">
        <is>
          <t>Consumer | Automobile</t>
        </is>
      </c>
      <c r="B55" s="4" t="inlineStr">
        <is>
          <t xml:space="preserve"> </t>
        </is>
      </c>
      <c r="C55" s="4" t="inlineStr">
        <is>
          <t xml:space="preserve"> </t>
        </is>
      </c>
    </row>
    <row r="56">
      <c r="A56" s="3" t="inlineStr">
        <is>
          <t>Aging Analysis of Accruing and Non-Accruing Loans and Leases</t>
        </is>
      </c>
      <c r="B56" s="4" t="inlineStr">
        <is>
          <t xml:space="preserve"> </t>
        </is>
      </c>
      <c r="C56" s="4" t="inlineStr">
        <is>
          <t xml:space="preserve"> </t>
        </is>
      </c>
    </row>
    <row r="57">
      <c r="A57" s="4" t="inlineStr">
        <is>
          <t>Days Past Due</t>
        </is>
      </c>
      <c r="B57" s="6" t="n">
        <v>764146</v>
      </c>
      <c r="C57" s="6" t="n">
        <v>837830</v>
      </c>
    </row>
    <row r="58">
      <c r="A58" s="4" t="inlineStr">
        <is>
          <t>Non-Accrual</t>
        </is>
      </c>
      <c r="B58" s="6" t="n">
        <v>0</v>
      </c>
      <c r="C58" s="6" t="n">
        <v>0</v>
      </c>
    </row>
    <row r="59">
      <c r="A59" s="4" t="inlineStr">
        <is>
          <t>Total Past Due and Non-Accrual</t>
        </is>
      </c>
      <c r="B59" s="6" t="n">
        <v>18880</v>
      </c>
      <c r="C59" s="6" t="n">
        <v>15119</v>
      </c>
    </row>
    <row r="60">
      <c r="A60" s="4" t="inlineStr">
        <is>
          <t>Non-Accrual Loans and Leases that are Current</t>
        </is>
      </c>
      <c r="B60" s="6" t="n">
        <v>0</v>
      </c>
      <c r="C60" s="6" t="n">
        <v>0</v>
      </c>
    </row>
    <row r="61">
      <c r="A61" s="4" t="inlineStr">
        <is>
          <t>Consumer | Other</t>
        </is>
      </c>
      <c r="B61" s="4" t="inlineStr">
        <is>
          <t xml:space="preserve"> </t>
        </is>
      </c>
      <c r="C61" s="4" t="inlineStr">
        <is>
          <t xml:space="preserve"> </t>
        </is>
      </c>
    </row>
    <row r="62">
      <c r="A62" s="3" t="inlineStr">
        <is>
          <t>Aging Analysis of Accruing and Non-Accruing Loans and Leases</t>
        </is>
      </c>
      <c r="B62" s="4" t="inlineStr">
        <is>
          <t xml:space="preserve"> </t>
        </is>
      </c>
      <c r="C62" s="4" t="inlineStr">
        <is>
          <t xml:space="preserve"> </t>
        </is>
      </c>
    </row>
    <row r="63">
      <c r="A63" s="4" t="inlineStr">
        <is>
          <t>Days Past Due</t>
        </is>
      </c>
      <c r="B63" s="6" t="n">
        <v>392628</v>
      </c>
      <c r="C63" s="6" t="n">
        <v>400712</v>
      </c>
    </row>
    <row r="64">
      <c r="A64" s="4" t="inlineStr">
        <is>
          <t>Non-Accrual</t>
        </is>
      </c>
      <c r="B64" s="6" t="n">
        <v>0</v>
      </c>
      <c r="C64" s="6" t="n">
        <v>0</v>
      </c>
    </row>
    <row r="65">
      <c r="A65" s="4" t="inlineStr">
        <is>
          <t>Total Past Due and Non-Accrual</t>
        </is>
      </c>
      <c r="B65" s="6" t="n">
        <v>4318</v>
      </c>
      <c r="C65" s="6" t="n">
        <v>3635</v>
      </c>
    </row>
    <row r="66">
      <c r="A66" s="4" t="inlineStr">
        <is>
          <t>Non-Accrual Loans and Leases that are Current</t>
        </is>
      </c>
      <c r="B66" s="6" t="n">
        <v>0</v>
      </c>
      <c r="C66" s="6" t="n">
        <v>0</v>
      </c>
    </row>
    <row r="67">
      <c r="A67" s="4" t="inlineStr">
        <is>
          <t>30 - 59 Days Past Due</t>
        </is>
      </c>
      <c r="B67" s="4" t="inlineStr">
        <is>
          <t xml:space="preserve"> </t>
        </is>
      </c>
      <c r="C67" s="4" t="inlineStr">
        <is>
          <t xml:space="preserve"> </t>
        </is>
      </c>
    </row>
    <row r="68">
      <c r="A68" s="3" t="inlineStr">
        <is>
          <t>Aging Analysis of Accruing and Non-Accruing Loans and Leases</t>
        </is>
      </c>
      <c r="B68" s="4" t="inlineStr">
        <is>
          <t xml:space="preserve"> </t>
        </is>
      </c>
      <c r="C68" s="4" t="inlineStr">
        <is>
          <t xml:space="preserve"> </t>
        </is>
      </c>
    </row>
    <row r="69">
      <c r="A69" s="4" t="inlineStr">
        <is>
          <t>Days Past Due</t>
        </is>
      </c>
      <c r="B69" s="6" t="n">
        <v>30391</v>
      </c>
      <c r="C69" s="6" t="n">
        <v>30715</v>
      </c>
    </row>
    <row r="70">
      <c r="A70" s="4" t="inlineStr">
        <is>
          <t>30 - 59 Days Past Due | Commercial</t>
        </is>
      </c>
      <c r="B70" s="4" t="inlineStr">
        <is>
          <t xml:space="preserve"> </t>
        </is>
      </c>
      <c r="C70" s="4" t="inlineStr">
        <is>
          <t xml:space="preserve"> </t>
        </is>
      </c>
    </row>
    <row r="71">
      <c r="A71" s="3" t="inlineStr">
        <is>
          <t>Aging Analysis of Accruing and Non-Accruing Loans and Leases</t>
        </is>
      </c>
      <c r="B71" s="4" t="inlineStr">
        <is>
          <t xml:space="preserve"> </t>
        </is>
      </c>
      <c r="C71" s="4" t="inlineStr">
        <is>
          <t xml:space="preserve"> </t>
        </is>
      </c>
    </row>
    <row r="72">
      <c r="A72" s="4" t="inlineStr">
        <is>
          <t>Days Past Due</t>
        </is>
      </c>
      <c r="B72" s="6" t="n">
        <v>90</v>
      </c>
      <c r="C72" s="6" t="n">
        <v>6748</v>
      </c>
    </row>
    <row r="73">
      <c r="A73" s="4" t="inlineStr">
        <is>
          <t>30 - 59 Days Past Due | Commercial | Commercial Mortgage</t>
        </is>
      </c>
      <c r="B73" s="4" t="inlineStr">
        <is>
          <t xml:space="preserve"> </t>
        </is>
      </c>
      <c r="C73" s="4" t="inlineStr">
        <is>
          <t xml:space="preserve"> </t>
        </is>
      </c>
    </row>
    <row r="74">
      <c r="A74" s="3" t="inlineStr">
        <is>
          <t>Aging Analysis of Accruing and Non-Accruing Loans and Leases</t>
        </is>
      </c>
      <c r="B74" s="4" t="inlineStr">
        <is>
          <t xml:space="preserve"> </t>
        </is>
      </c>
      <c r="C74" s="4" t="inlineStr">
        <is>
          <t xml:space="preserve"> </t>
        </is>
      </c>
    </row>
    <row r="75">
      <c r="A75" s="4" t="inlineStr">
        <is>
          <t>Days Past Due</t>
        </is>
      </c>
      <c r="B75" s="6" t="n">
        <v>0</v>
      </c>
      <c r="C75" s="6" t="n">
        <v>0</v>
      </c>
    </row>
    <row r="76">
      <c r="A76" s="4" t="inlineStr">
        <is>
          <t>30 - 59 Days Past Due | Commercial | Commercial and Industrial</t>
        </is>
      </c>
      <c r="B76" s="4" t="inlineStr">
        <is>
          <t xml:space="preserve"> </t>
        </is>
      </c>
      <c r="C76" s="4" t="inlineStr">
        <is>
          <t xml:space="preserve"> </t>
        </is>
      </c>
    </row>
    <row r="77">
      <c r="A77" s="3" t="inlineStr">
        <is>
          <t>Aging Analysis of Accruing and Non-Accruing Loans and Leases</t>
        </is>
      </c>
      <c r="B77" s="4" t="inlineStr">
        <is>
          <t xml:space="preserve"> </t>
        </is>
      </c>
      <c r="C77" s="4" t="inlineStr">
        <is>
          <t xml:space="preserve"> </t>
        </is>
      </c>
    </row>
    <row r="78">
      <c r="A78" s="4" t="inlineStr">
        <is>
          <t>Days Past Due</t>
        </is>
      </c>
      <c r="B78" s="6" t="n">
        <v>90</v>
      </c>
      <c r="C78" s="6" t="n">
        <v>6748</v>
      </c>
    </row>
    <row r="79">
      <c r="A79" s="4" t="inlineStr">
        <is>
          <t>30 - 59 Days Past Due | Commercial | Construction</t>
        </is>
      </c>
      <c r="B79" s="4" t="inlineStr">
        <is>
          <t xml:space="preserve"> </t>
        </is>
      </c>
      <c r="C79" s="4" t="inlineStr">
        <is>
          <t xml:space="preserve"> </t>
        </is>
      </c>
    </row>
    <row r="80">
      <c r="A80" s="3" t="inlineStr">
        <is>
          <t>Aging Analysis of Accruing and Non-Accruing Loans and Leases</t>
        </is>
      </c>
      <c r="B80" s="4" t="inlineStr">
        <is>
          <t xml:space="preserve"> </t>
        </is>
      </c>
      <c r="C80" s="4" t="inlineStr">
        <is>
          <t xml:space="preserve"> </t>
        </is>
      </c>
    </row>
    <row r="81">
      <c r="A81" s="4" t="inlineStr">
        <is>
          <t>Days Past Due</t>
        </is>
      </c>
      <c r="B81" s="6" t="n">
        <v>0</v>
      </c>
      <c r="C81" s="6" t="n">
        <v>0</v>
      </c>
    </row>
    <row r="82">
      <c r="A82" s="4" t="inlineStr">
        <is>
          <t>30 - 59 Days Past Due | Commercial | Lease Financing</t>
        </is>
      </c>
      <c r="B82" s="4" t="inlineStr">
        <is>
          <t xml:space="preserve"> </t>
        </is>
      </c>
      <c r="C82" s="4" t="inlineStr">
        <is>
          <t xml:space="preserve"> </t>
        </is>
      </c>
    </row>
    <row r="83">
      <c r="A83" s="3" t="inlineStr">
        <is>
          <t>Aging Analysis of Accruing and Non-Accruing Loans and Leases</t>
        </is>
      </c>
      <c r="B83" s="4" t="inlineStr">
        <is>
          <t xml:space="preserve"> </t>
        </is>
      </c>
      <c r="C83" s="4" t="inlineStr">
        <is>
          <t xml:space="preserve"> </t>
        </is>
      </c>
    </row>
    <row r="84">
      <c r="A84" s="4" t="inlineStr">
        <is>
          <t>Days Past Due</t>
        </is>
      </c>
      <c r="B84" s="6" t="n">
        <v>0</v>
      </c>
      <c r="C84" s="6" t="n">
        <v>0</v>
      </c>
    </row>
    <row r="85">
      <c r="A85" s="4" t="inlineStr">
        <is>
          <t>30 - 59 Days Past Due | Consumer</t>
        </is>
      </c>
      <c r="B85" s="4" t="inlineStr">
        <is>
          <t xml:space="preserve"> </t>
        </is>
      </c>
      <c r="C85" s="4" t="inlineStr">
        <is>
          <t xml:space="preserve"> </t>
        </is>
      </c>
    </row>
    <row r="86">
      <c r="A86" s="3" t="inlineStr">
        <is>
          <t>Aging Analysis of Accruing and Non-Accruing Loans and Leases</t>
        </is>
      </c>
      <c r="B86" s="4" t="inlineStr">
        <is>
          <t xml:space="preserve"> </t>
        </is>
      </c>
      <c r="C86" s="4" t="inlineStr">
        <is>
          <t xml:space="preserve"> </t>
        </is>
      </c>
    </row>
    <row r="87">
      <c r="A87" s="4" t="inlineStr">
        <is>
          <t>Days Past Due</t>
        </is>
      </c>
      <c r="B87" s="6" t="n">
        <v>30301</v>
      </c>
      <c r="C87" s="6" t="n">
        <v>23967</v>
      </c>
    </row>
    <row r="88">
      <c r="A88" s="4" t="inlineStr">
        <is>
          <t>30 - 59 Days Past Due | Consumer | Residential Mortgage</t>
        </is>
      </c>
      <c r="B88" s="4" t="inlineStr">
        <is>
          <t xml:space="preserve"> </t>
        </is>
      </c>
      <c r="C88" s="4" t="inlineStr">
        <is>
          <t xml:space="preserve"> </t>
        </is>
      </c>
    </row>
    <row r="89">
      <c r="A89" s="3" t="inlineStr">
        <is>
          <t>Aging Analysis of Accruing and Non-Accruing Loans and Leases</t>
        </is>
      </c>
      <c r="B89" s="4" t="inlineStr">
        <is>
          <t xml:space="preserve"> </t>
        </is>
      </c>
      <c r="C89" s="4" t="inlineStr">
        <is>
          <t xml:space="preserve"> </t>
        </is>
      </c>
    </row>
    <row r="90">
      <c r="A90" s="4" t="inlineStr">
        <is>
          <t>Days Past Due</t>
        </is>
      </c>
      <c r="B90" s="6" t="n">
        <v>5184</v>
      </c>
      <c r="C90" s="6" t="n">
        <v>4547</v>
      </c>
    </row>
    <row r="91">
      <c r="A91" s="4" t="inlineStr">
        <is>
          <t>30 - 59 Days Past Due | Consumer | Home Equity</t>
        </is>
      </c>
      <c r="B91" s="4" t="inlineStr">
        <is>
          <t xml:space="preserve"> </t>
        </is>
      </c>
      <c r="C91" s="4" t="inlineStr">
        <is>
          <t xml:space="preserve"> </t>
        </is>
      </c>
    </row>
    <row r="92">
      <c r="A92" s="3" t="inlineStr">
        <is>
          <t>Aging Analysis of Accruing and Non-Accruing Loans and Leases</t>
        </is>
      </c>
      <c r="B92" s="4" t="inlineStr">
        <is>
          <t xml:space="preserve"> </t>
        </is>
      </c>
      <c r="C92" s="4" t="inlineStr">
        <is>
          <t xml:space="preserve"> </t>
        </is>
      </c>
    </row>
    <row r="93">
      <c r="A93" s="4" t="inlineStr">
        <is>
          <t>Days Past Due</t>
        </is>
      </c>
      <c r="B93" s="6" t="n">
        <v>6109</v>
      </c>
      <c r="C93" s="6" t="n">
        <v>4210</v>
      </c>
    </row>
    <row r="94">
      <c r="A94" s="4" t="inlineStr">
        <is>
          <t>30 - 59 Days Past Due | Consumer | Automobile</t>
        </is>
      </c>
      <c r="B94" s="4" t="inlineStr">
        <is>
          <t xml:space="preserve"> </t>
        </is>
      </c>
      <c r="C94" s="4" t="inlineStr">
        <is>
          <t xml:space="preserve"> </t>
        </is>
      </c>
    </row>
    <row r="95">
      <c r="A95" s="3" t="inlineStr">
        <is>
          <t>Aging Analysis of Accruing and Non-Accruing Loans and Leases</t>
        </is>
      </c>
      <c r="B95" s="4" t="inlineStr">
        <is>
          <t xml:space="preserve"> </t>
        </is>
      </c>
      <c r="C95" s="4" t="inlineStr">
        <is>
          <t xml:space="preserve"> </t>
        </is>
      </c>
    </row>
    <row r="96">
      <c r="A96" s="4" t="inlineStr">
        <is>
          <t>Days Past Due</t>
        </is>
      </c>
      <c r="B96" s="6" t="n">
        <v>16443</v>
      </c>
      <c r="C96" s="6" t="n">
        <v>13242</v>
      </c>
    </row>
    <row r="97">
      <c r="A97" s="4" t="inlineStr">
        <is>
          <t>30 - 59 Days Past Due | Consumer | Other</t>
        </is>
      </c>
      <c r="B97" s="4" t="inlineStr">
        <is>
          <t xml:space="preserve"> </t>
        </is>
      </c>
      <c r="C97" s="4" t="inlineStr">
        <is>
          <t xml:space="preserve"> </t>
        </is>
      </c>
    </row>
    <row r="98">
      <c r="A98" s="3" t="inlineStr">
        <is>
          <t>Aging Analysis of Accruing and Non-Accruing Loans and Leases</t>
        </is>
      </c>
      <c r="B98" s="4" t="inlineStr">
        <is>
          <t xml:space="preserve"> </t>
        </is>
      </c>
      <c r="C98" s="4" t="inlineStr">
        <is>
          <t xml:space="preserve"> </t>
        </is>
      </c>
    </row>
    <row r="99">
      <c r="A99" s="4" t="inlineStr">
        <is>
          <t>Days Past Due</t>
        </is>
      </c>
      <c r="B99" s="6" t="n">
        <v>2565</v>
      </c>
      <c r="C99" s="6" t="n">
        <v>1968</v>
      </c>
    </row>
    <row r="100">
      <c r="A100" s="4" t="inlineStr">
        <is>
          <t>60 - 89 Days Past Due</t>
        </is>
      </c>
      <c r="B100" s="4" t="inlineStr">
        <is>
          <t xml:space="preserve"> </t>
        </is>
      </c>
      <c r="C100" s="4" t="inlineStr">
        <is>
          <t xml:space="preserve"> </t>
        </is>
      </c>
    </row>
    <row r="101">
      <c r="A101" s="3" t="inlineStr">
        <is>
          <t>Aging Analysis of Accruing and Non-Accruing Loans and Leases</t>
        </is>
      </c>
      <c r="B101" s="4" t="inlineStr">
        <is>
          <t xml:space="preserve"> </t>
        </is>
      </c>
      <c r="C101" s="4" t="inlineStr">
        <is>
          <t xml:space="preserve"> </t>
        </is>
      </c>
    </row>
    <row r="102">
      <c r="A102" s="4" t="inlineStr">
        <is>
          <t>Days Past Due</t>
        </is>
      </c>
      <c r="B102" s="6" t="n">
        <v>9781</v>
      </c>
      <c r="C102" s="6" t="n">
        <v>5295</v>
      </c>
    </row>
    <row r="103">
      <c r="A103" s="4" t="inlineStr">
        <is>
          <t>60 - 89 Days Past Due | Commercial</t>
        </is>
      </c>
      <c r="B103" s="4" t="inlineStr">
        <is>
          <t xml:space="preserve"> </t>
        </is>
      </c>
      <c r="C103" s="4" t="inlineStr">
        <is>
          <t xml:space="preserve"> </t>
        </is>
      </c>
    </row>
    <row r="104">
      <c r="A104" s="3" t="inlineStr">
        <is>
          <t>Aging Analysis of Accruing and Non-Accruing Loans and Leases</t>
        </is>
      </c>
      <c r="B104" s="4" t="inlineStr">
        <is>
          <t xml:space="preserve"> </t>
        </is>
      </c>
      <c r="C104" s="4" t="inlineStr">
        <is>
          <t xml:space="preserve"> </t>
        </is>
      </c>
    </row>
    <row r="105">
      <c r="A105" s="4" t="inlineStr">
        <is>
          <t>Days Past Due</t>
        </is>
      </c>
      <c r="B105" s="6" t="n">
        <v>117</v>
      </c>
      <c r="C105" s="6" t="n">
        <v>514</v>
      </c>
    </row>
    <row r="106">
      <c r="A106" s="4" t="inlineStr">
        <is>
          <t>60 - 89 Days Past Due | Commercial | Commercial Mortgage</t>
        </is>
      </c>
      <c r="B106" s="4" t="inlineStr">
        <is>
          <t xml:space="preserve"> </t>
        </is>
      </c>
      <c r="C106" s="4" t="inlineStr">
        <is>
          <t xml:space="preserve"> </t>
        </is>
      </c>
    </row>
    <row r="107">
      <c r="A107" s="3" t="inlineStr">
        <is>
          <t>Aging Analysis of Accruing and Non-Accruing Loans and Leases</t>
        </is>
      </c>
      <c r="B107" s="4" t="inlineStr">
        <is>
          <t xml:space="preserve"> </t>
        </is>
      </c>
      <c r="C107" s="4" t="inlineStr">
        <is>
          <t xml:space="preserve"> </t>
        </is>
      </c>
    </row>
    <row r="108">
      <c r="A108" s="4" t="inlineStr">
        <is>
          <t>Days Past Due</t>
        </is>
      </c>
      <c r="B108" s="6" t="n">
        <v>0</v>
      </c>
      <c r="C108" s="6" t="n">
        <v>0</v>
      </c>
    </row>
    <row r="109">
      <c r="A109" s="4" t="inlineStr">
        <is>
          <t>60 - 89 Days Past Due | Commercial | Commercial and Industrial</t>
        </is>
      </c>
      <c r="B109" s="4" t="inlineStr">
        <is>
          <t xml:space="preserve"> </t>
        </is>
      </c>
      <c r="C109" s="4" t="inlineStr">
        <is>
          <t xml:space="preserve"> </t>
        </is>
      </c>
    </row>
    <row r="110">
      <c r="A110" s="3" t="inlineStr">
        <is>
          <t>Aging Analysis of Accruing and Non-Accruing Loans and Leases</t>
        </is>
      </c>
      <c r="B110" s="4" t="inlineStr">
        <is>
          <t xml:space="preserve"> </t>
        </is>
      </c>
      <c r="C110" s="4" t="inlineStr">
        <is>
          <t xml:space="preserve"> </t>
        </is>
      </c>
    </row>
    <row r="111">
      <c r="A111" s="4" t="inlineStr">
        <is>
          <t>Days Past Due</t>
        </is>
      </c>
      <c r="B111" s="6" t="n">
        <v>117</v>
      </c>
      <c r="C111" s="6" t="n">
        <v>514</v>
      </c>
    </row>
    <row r="112">
      <c r="A112" s="4" t="inlineStr">
        <is>
          <t>60 - 89 Days Past Due | Commercial | Construction</t>
        </is>
      </c>
      <c r="B112" s="4" t="inlineStr">
        <is>
          <t xml:space="preserve"> </t>
        </is>
      </c>
      <c r="C112" s="4" t="inlineStr">
        <is>
          <t xml:space="preserve"> </t>
        </is>
      </c>
    </row>
    <row r="113">
      <c r="A113" s="3" t="inlineStr">
        <is>
          <t>Aging Analysis of Accruing and Non-Accruing Loans and Leases</t>
        </is>
      </c>
      <c r="B113" s="4" t="inlineStr">
        <is>
          <t xml:space="preserve"> </t>
        </is>
      </c>
      <c r="C113" s="4" t="inlineStr">
        <is>
          <t xml:space="preserve"> </t>
        </is>
      </c>
    </row>
    <row r="114">
      <c r="A114" s="4" t="inlineStr">
        <is>
          <t>Days Past Due</t>
        </is>
      </c>
      <c r="B114" s="6" t="n">
        <v>0</v>
      </c>
      <c r="C114" s="6" t="n">
        <v>0</v>
      </c>
    </row>
    <row r="115">
      <c r="A115" s="4" t="inlineStr">
        <is>
          <t>60 - 89 Days Past Due | Commercial | Lease Financing</t>
        </is>
      </c>
      <c r="B115" s="4" t="inlineStr">
        <is>
          <t xml:space="preserve"> </t>
        </is>
      </c>
      <c r="C115" s="4" t="inlineStr">
        <is>
          <t xml:space="preserve"> </t>
        </is>
      </c>
    </row>
    <row r="116">
      <c r="A116" s="3" t="inlineStr">
        <is>
          <t>Aging Analysis of Accruing and Non-Accruing Loans and Leases</t>
        </is>
      </c>
      <c r="B116" s="4" t="inlineStr">
        <is>
          <t xml:space="preserve"> </t>
        </is>
      </c>
      <c r="C116" s="4" t="inlineStr">
        <is>
          <t xml:space="preserve"> </t>
        </is>
      </c>
    </row>
    <row r="117">
      <c r="A117" s="4" t="inlineStr">
        <is>
          <t>Days Past Due</t>
        </is>
      </c>
      <c r="B117" s="6" t="n">
        <v>0</v>
      </c>
      <c r="C117" s="6" t="n">
        <v>0</v>
      </c>
    </row>
    <row r="118">
      <c r="A118" s="4" t="inlineStr">
        <is>
          <t>60 - 89 Days Past Due | Consumer</t>
        </is>
      </c>
      <c r="B118" s="4" t="inlineStr">
        <is>
          <t xml:space="preserve"> </t>
        </is>
      </c>
      <c r="C118" s="4" t="inlineStr">
        <is>
          <t xml:space="preserve"> </t>
        </is>
      </c>
    </row>
    <row r="119">
      <c r="A119" s="3" t="inlineStr">
        <is>
          <t>Aging Analysis of Accruing and Non-Accruing Loans and Leases</t>
        </is>
      </c>
      <c r="B119" s="4" t="inlineStr">
        <is>
          <t xml:space="preserve"> </t>
        </is>
      </c>
      <c r="C119" s="4" t="inlineStr">
        <is>
          <t xml:space="preserve"> </t>
        </is>
      </c>
    </row>
    <row r="120">
      <c r="A120" s="4" t="inlineStr">
        <is>
          <t>Days Past Due</t>
        </is>
      </c>
      <c r="B120" s="6" t="n">
        <v>9664</v>
      </c>
      <c r="C120" s="6" t="n">
        <v>4781</v>
      </c>
    </row>
    <row r="121">
      <c r="A121" s="4" t="inlineStr">
        <is>
          <t>60 - 89 Days Past Due | Consumer | Residential Mortgage</t>
        </is>
      </c>
      <c r="B121" s="4" t="inlineStr">
        <is>
          <t xml:space="preserve"> </t>
        </is>
      </c>
      <c r="C121" s="4" t="inlineStr">
        <is>
          <t xml:space="preserve"> </t>
        </is>
      </c>
    </row>
    <row r="122">
      <c r="A122" s="3" t="inlineStr">
        <is>
          <t>Aging Analysis of Accruing and Non-Accruing Loans and Leases</t>
        </is>
      </c>
      <c r="B122" s="4" t="inlineStr">
        <is>
          <t xml:space="preserve"> </t>
        </is>
      </c>
      <c r="C122" s="4" t="inlineStr">
        <is>
          <t xml:space="preserve"> </t>
        </is>
      </c>
    </row>
    <row r="123">
      <c r="A123" s="4" t="inlineStr">
        <is>
          <t>Days Past Due</t>
        </is>
      </c>
      <c r="B123" s="6" t="n">
        <v>4174</v>
      </c>
      <c r="C123" s="6" t="n">
        <v>317</v>
      </c>
    </row>
    <row r="124">
      <c r="A124" s="4" t="inlineStr">
        <is>
          <t>60 - 89 Days Past Due | Consumer | Home Equity</t>
        </is>
      </c>
      <c r="B124" s="4" t="inlineStr">
        <is>
          <t xml:space="preserve"> </t>
        </is>
      </c>
      <c r="C124" s="4" t="inlineStr">
        <is>
          <t xml:space="preserve"> </t>
        </is>
      </c>
    </row>
    <row r="125">
      <c r="A125" s="3" t="inlineStr">
        <is>
          <t>Aging Analysis of Accruing and Non-Accruing Loans and Leases</t>
        </is>
      </c>
      <c r="B125" s="4" t="inlineStr">
        <is>
          <t xml:space="preserve"> </t>
        </is>
      </c>
      <c r="C125" s="4" t="inlineStr">
        <is>
          <t xml:space="preserve"> </t>
        </is>
      </c>
    </row>
    <row r="126">
      <c r="A126" s="4" t="inlineStr">
        <is>
          <t>Days Past Due</t>
        </is>
      </c>
      <c r="B126" s="6" t="n">
        <v>2753</v>
      </c>
      <c r="C126" s="6" t="n">
        <v>1967</v>
      </c>
    </row>
    <row r="127">
      <c r="A127" s="4" t="inlineStr">
        <is>
          <t>60 - 89 Days Past Due | Consumer | Automobile</t>
        </is>
      </c>
      <c r="B127" s="4" t="inlineStr">
        <is>
          <t xml:space="preserve"> </t>
        </is>
      </c>
      <c r="C127" s="4" t="inlineStr">
        <is>
          <t xml:space="preserve"> </t>
        </is>
      </c>
    </row>
    <row r="128">
      <c r="A128" s="3" t="inlineStr">
        <is>
          <t>Aging Analysis of Accruing and Non-Accruing Loans and Leases</t>
        </is>
      </c>
      <c r="B128" s="4" t="inlineStr">
        <is>
          <t xml:space="preserve"> </t>
        </is>
      </c>
      <c r="C128" s="4" t="inlineStr">
        <is>
          <t xml:space="preserve"> </t>
        </is>
      </c>
    </row>
    <row r="129">
      <c r="A129" s="4" t="inlineStr">
        <is>
          <t>Days Past Due</t>
        </is>
      </c>
      <c r="B129" s="6" t="n">
        <v>1661</v>
      </c>
      <c r="C129" s="6" t="n">
        <v>1478</v>
      </c>
    </row>
    <row r="130">
      <c r="A130" s="4" t="inlineStr">
        <is>
          <t>60 - 89 Days Past Due | Consumer | Other</t>
        </is>
      </c>
      <c r="B130" s="4" t="inlineStr">
        <is>
          <t xml:space="preserve"> </t>
        </is>
      </c>
      <c r="C130" s="4" t="inlineStr">
        <is>
          <t xml:space="preserve"> </t>
        </is>
      </c>
    </row>
    <row r="131">
      <c r="A131" s="3" t="inlineStr">
        <is>
          <t>Aging Analysis of Accruing and Non-Accruing Loans and Leases</t>
        </is>
      </c>
      <c r="B131" s="4" t="inlineStr">
        <is>
          <t xml:space="preserve"> </t>
        </is>
      </c>
      <c r="C131" s="4" t="inlineStr">
        <is>
          <t xml:space="preserve"> </t>
        </is>
      </c>
    </row>
    <row r="132">
      <c r="A132" s="4" t="inlineStr">
        <is>
          <t>Days Past Due</t>
        </is>
      </c>
      <c r="B132" s="6" t="n">
        <v>1076</v>
      </c>
      <c r="C132" s="6" t="n">
        <v>1019</v>
      </c>
    </row>
    <row r="133">
      <c r="A133" s="4" t="inlineStr">
        <is>
          <t>Past Due 90 Days or More</t>
        </is>
      </c>
      <c r="B133" s="4" t="inlineStr">
        <is>
          <t xml:space="preserve"> </t>
        </is>
      </c>
      <c r="C133" s="4" t="inlineStr">
        <is>
          <t xml:space="preserve"> </t>
        </is>
      </c>
    </row>
    <row r="134">
      <c r="A134" s="3" t="inlineStr">
        <is>
          <t>Aging Analysis of Accruing and Non-Accruing Loans and Leases</t>
        </is>
      </c>
      <c r="B134" s="4" t="inlineStr">
        <is>
          <t xml:space="preserve"> </t>
        </is>
      </c>
      <c r="C134" s="4" t="inlineStr">
        <is>
          <t xml:space="preserve"> </t>
        </is>
      </c>
    </row>
    <row r="135">
      <c r="A135" s="4" t="inlineStr">
        <is>
          <t>Days Past Due</t>
        </is>
      </c>
      <c r="B135" s="6" t="n">
        <v>8282</v>
      </c>
      <c r="C135" s="6" t="n">
        <v>6595</v>
      </c>
    </row>
    <row r="136">
      <c r="A136" s="4" t="inlineStr">
        <is>
          <t>Past Due 90 Days or More | Commercial</t>
        </is>
      </c>
      <c r="B136" s="4" t="inlineStr">
        <is>
          <t xml:space="preserve"> </t>
        </is>
      </c>
      <c r="C136" s="4" t="inlineStr">
        <is>
          <t xml:space="preserve"> </t>
        </is>
      </c>
    </row>
    <row r="137">
      <c r="A137" s="3" t="inlineStr">
        <is>
          <t>Aging Analysis of Accruing and Non-Accruing Loans and Leases</t>
        </is>
      </c>
      <c r="B137" s="4" t="inlineStr">
        <is>
          <t xml:space="preserve"> </t>
        </is>
      </c>
      <c r="C137" s="4" t="inlineStr">
        <is>
          <t xml:space="preserve"> </t>
        </is>
      </c>
    </row>
    <row r="138">
      <c r="A138" s="4" t="inlineStr">
        <is>
          <t>Days Past Due</t>
        </is>
      </c>
      <c r="B138" s="6" t="n">
        <v>0</v>
      </c>
      <c r="C138" s="6" t="n">
        <v>0</v>
      </c>
    </row>
    <row r="139">
      <c r="A139" s="4" t="inlineStr">
        <is>
          <t>Past Due 90 Days or More | Commercial | Commercial Mortgage</t>
        </is>
      </c>
      <c r="B139" s="4" t="inlineStr">
        <is>
          <t xml:space="preserve"> </t>
        </is>
      </c>
      <c r="C139" s="4" t="inlineStr">
        <is>
          <t xml:space="preserve"> </t>
        </is>
      </c>
    </row>
    <row r="140">
      <c r="A140" s="3" t="inlineStr">
        <is>
          <t>Aging Analysis of Accruing and Non-Accruing Loans and Leases</t>
        </is>
      </c>
      <c r="B140" s="4" t="inlineStr">
        <is>
          <t xml:space="preserve"> </t>
        </is>
      </c>
      <c r="C140" s="4" t="inlineStr">
        <is>
          <t xml:space="preserve"> </t>
        </is>
      </c>
    </row>
    <row r="141">
      <c r="A141" s="4" t="inlineStr">
        <is>
          <t>Days Past Due</t>
        </is>
      </c>
      <c r="B141" s="6" t="n">
        <v>0</v>
      </c>
      <c r="C141" s="6" t="n">
        <v>0</v>
      </c>
    </row>
    <row r="142">
      <c r="A142" s="4" t="inlineStr">
        <is>
          <t>Past Due 90 Days or More | Commercial | Commercial and Industrial</t>
        </is>
      </c>
      <c r="B142" s="4" t="inlineStr">
        <is>
          <t xml:space="preserve"> </t>
        </is>
      </c>
      <c r="C142" s="4" t="inlineStr">
        <is>
          <t xml:space="preserve"> </t>
        </is>
      </c>
    </row>
    <row r="143">
      <c r="A143" s="3" t="inlineStr">
        <is>
          <t>Aging Analysis of Accruing and Non-Accruing Loans and Leases</t>
        </is>
      </c>
      <c r="B143" s="4" t="inlineStr">
        <is>
          <t xml:space="preserve"> </t>
        </is>
      </c>
      <c r="C143" s="4" t="inlineStr">
        <is>
          <t xml:space="preserve"> </t>
        </is>
      </c>
    </row>
    <row r="144">
      <c r="A144" s="4" t="inlineStr">
        <is>
          <t>Days Past Due</t>
        </is>
      </c>
      <c r="B144" s="6" t="n">
        <v>0</v>
      </c>
      <c r="C144" s="6" t="n">
        <v>0</v>
      </c>
    </row>
    <row r="145">
      <c r="A145" s="4" t="inlineStr">
        <is>
          <t>Past Due 90 Days or More | Commercial | Construction</t>
        </is>
      </c>
      <c r="B145" s="4" t="inlineStr">
        <is>
          <t xml:space="preserve"> </t>
        </is>
      </c>
      <c r="C145" s="4" t="inlineStr">
        <is>
          <t xml:space="preserve"> </t>
        </is>
      </c>
    </row>
    <row r="146">
      <c r="A146" s="3" t="inlineStr">
        <is>
          <t>Aging Analysis of Accruing and Non-Accruing Loans and Leases</t>
        </is>
      </c>
      <c r="B146" s="4" t="inlineStr">
        <is>
          <t xml:space="preserve"> </t>
        </is>
      </c>
      <c r="C146" s="4" t="inlineStr">
        <is>
          <t xml:space="preserve"> </t>
        </is>
      </c>
    </row>
    <row r="147">
      <c r="A147" s="4" t="inlineStr">
        <is>
          <t>Days Past Due</t>
        </is>
      </c>
      <c r="B147" s="6" t="n">
        <v>0</v>
      </c>
      <c r="C147" s="6" t="n">
        <v>0</v>
      </c>
    </row>
    <row r="148">
      <c r="A148" s="4" t="inlineStr">
        <is>
          <t>Past Due 90 Days or More | Commercial | Lease Financing</t>
        </is>
      </c>
      <c r="B148" s="4" t="inlineStr">
        <is>
          <t xml:space="preserve"> </t>
        </is>
      </c>
      <c r="C148" s="4" t="inlineStr">
        <is>
          <t xml:space="preserve"> </t>
        </is>
      </c>
    </row>
    <row r="149">
      <c r="A149" s="3" t="inlineStr">
        <is>
          <t>Aging Analysis of Accruing and Non-Accruing Loans and Leases</t>
        </is>
      </c>
      <c r="B149" s="4" t="inlineStr">
        <is>
          <t xml:space="preserve"> </t>
        </is>
      </c>
      <c r="C149" s="4" t="inlineStr">
        <is>
          <t xml:space="preserve"> </t>
        </is>
      </c>
    </row>
    <row r="150">
      <c r="A150" s="4" t="inlineStr">
        <is>
          <t>Days Past Due</t>
        </is>
      </c>
      <c r="B150" s="6" t="n">
        <v>0</v>
      </c>
      <c r="C150" s="6" t="n">
        <v>0</v>
      </c>
    </row>
    <row r="151">
      <c r="A151" s="4" t="inlineStr">
        <is>
          <t>Past Due 90 Days or More | Consumer</t>
        </is>
      </c>
      <c r="B151" s="4" t="inlineStr">
        <is>
          <t xml:space="preserve"> </t>
        </is>
      </c>
      <c r="C151" s="4" t="inlineStr">
        <is>
          <t xml:space="preserve"> </t>
        </is>
      </c>
    </row>
    <row r="152">
      <c r="A152" s="3" t="inlineStr">
        <is>
          <t>Aging Analysis of Accruing and Non-Accruing Loans and Leases</t>
        </is>
      </c>
      <c r="B152" s="4" t="inlineStr">
        <is>
          <t xml:space="preserve"> </t>
        </is>
      </c>
      <c r="C152" s="4" t="inlineStr">
        <is>
          <t xml:space="preserve"> </t>
        </is>
      </c>
    </row>
    <row r="153">
      <c r="A153" s="4" t="inlineStr">
        <is>
          <t>Days Past Due</t>
        </is>
      </c>
      <c r="B153" s="6" t="n">
        <v>8282</v>
      </c>
      <c r="C153" s="6" t="n">
        <v>6595</v>
      </c>
    </row>
    <row r="154">
      <c r="A154" s="4" t="inlineStr">
        <is>
          <t>Past Due 90 Days or More | Consumer | Residential Mortgage</t>
        </is>
      </c>
      <c r="B154" s="4" t="inlineStr">
        <is>
          <t xml:space="preserve"> </t>
        </is>
      </c>
      <c r="C154" s="4" t="inlineStr">
        <is>
          <t xml:space="preserve"> </t>
        </is>
      </c>
    </row>
    <row r="155">
      <c r="A155" s="3" t="inlineStr">
        <is>
          <t>Aging Analysis of Accruing and Non-Accruing Loans and Leases</t>
        </is>
      </c>
      <c r="B155" s="4" t="inlineStr">
        <is>
          <t xml:space="preserve"> </t>
        </is>
      </c>
      <c r="C155" s="4" t="inlineStr">
        <is>
          <t xml:space="preserve"> </t>
        </is>
      </c>
    </row>
    <row r="156">
      <c r="A156" s="4" t="inlineStr">
        <is>
          <t>Days Past Due</t>
        </is>
      </c>
      <c r="B156" s="6" t="n">
        <v>3984</v>
      </c>
      <c r="C156" s="6" t="n">
        <v>3814</v>
      </c>
    </row>
    <row r="157">
      <c r="A157" s="4" t="inlineStr">
        <is>
          <t>Past Due 90 Days or More | Consumer | Home Equity</t>
        </is>
      </c>
      <c r="B157" s="4" t="inlineStr">
        <is>
          <t xml:space="preserve"> </t>
        </is>
      </c>
      <c r="C157" s="4" t="inlineStr">
        <is>
          <t xml:space="preserve"> </t>
        </is>
      </c>
    </row>
    <row r="158">
      <c r="A158" s="3" t="inlineStr">
        <is>
          <t>Aging Analysis of Accruing and Non-Accruing Loans and Leases</t>
        </is>
      </c>
      <c r="B158" s="4" t="inlineStr">
        <is>
          <t xml:space="preserve"> </t>
        </is>
      </c>
      <c r="C158" s="4" t="inlineStr">
        <is>
          <t xml:space="preserve"> </t>
        </is>
      </c>
    </row>
    <row r="159">
      <c r="A159" s="4" t="inlineStr">
        <is>
          <t>Days Past Due</t>
        </is>
      </c>
      <c r="B159" s="6" t="n">
        <v>2845</v>
      </c>
      <c r="C159" s="6" t="n">
        <v>1734</v>
      </c>
    </row>
    <row r="160">
      <c r="A160" s="4" t="inlineStr">
        <is>
          <t>Past Due 90 Days or More | Consumer | Automobile</t>
        </is>
      </c>
      <c r="B160" s="4" t="inlineStr">
        <is>
          <t xml:space="preserve"> </t>
        </is>
      </c>
      <c r="C160" s="4" t="inlineStr">
        <is>
          <t xml:space="preserve"> </t>
        </is>
      </c>
    </row>
    <row r="161">
      <c r="A161" s="3" t="inlineStr">
        <is>
          <t>Aging Analysis of Accruing and Non-Accruing Loans and Leases</t>
        </is>
      </c>
      <c r="B161" s="4" t="inlineStr">
        <is>
          <t xml:space="preserve"> </t>
        </is>
      </c>
      <c r="C161" s="4" t="inlineStr">
        <is>
          <t xml:space="preserve"> </t>
        </is>
      </c>
    </row>
    <row r="162">
      <c r="A162" s="4" t="inlineStr">
        <is>
          <t>Days Past Due</t>
        </is>
      </c>
      <c r="B162" s="6" t="n">
        <v>776</v>
      </c>
      <c r="C162" s="6" t="n">
        <v>399</v>
      </c>
    </row>
    <row r="163">
      <c r="A163" s="4" t="inlineStr">
        <is>
          <t>Past Due 90 Days or More | Consumer | Other</t>
        </is>
      </c>
      <c r="B163" s="4" t="inlineStr">
        <is>
          <t xml:space="preserve"> </t>
        </is>
      </c>
      <c r="C163" s="4" t="inlineStr">
        <is>
          <t xml:space="preserve"> </t>
        </is>
      </c>
    </row>
    <row r="164">
      <c r="A164" s="3" t="inlineStr">
        <is>
          <t>Aging Analysis of Accruing and Non-Accruing Loans and Leases</t>
        </is>
      </c>
      <c r="B164" s="4" t="inlineStr">
        <is>
          <t xml:space="preserve"> </t>
        </is>
      </c>
      <c r="C164" s="4" t="inlineStr">
        <is>
          <t xml:space="preserve"> </t>
        </is>
      </c>
    </row>
    <row r="165">
      <c r="A165" s="4" t="inlineStr">
        <is>
          <t>Days Past Due</t>
        </is>
      </c>
      <c r="B165" s="6" t="n">
        <v>677</v>
      </c>
      <c r="C165" s="6" t="n">
        <v>648</v>
      </c>
    </row>
    <row r="166">
      <c r="A166" s="4" t="inlineStr">
        <is>
          <t>Current</t>
        </is>
      </c>
      <c r="B166" s="4" t="inlineStr">
        <is>
          <t xml:space="preserve"> </t>
        </is>
      </c>
      <c r="C166" s="4" t="inlineStr">
        <is>
          <t xml:space="preserve"> </t>
        </is>
      </c>
    </row>
    <row r="167">
      <c r="A167" s="3" t="inlineStr">
        <is>
          <t>Aging Analysis of Accruing and Non-Accruing Loans and Leases</t>
        </is>
      </c>
      <c r="B167" s="4" t="inlineStr">
        <is>
          <t xml:space="preserve"> </t>
        </is>
      </c>
      <c r="C167" s="4" t="inlineStr">
        <is>
          <t xml:space="preserve"> </t>
        </is>
      </c>
    </row>
    <row r="168">
      <c r="A168" s="4" t="inlineStr">
        <is>
          <t>Days Past Due</t>
        </is>
      </c>
      <c r="B168" s="6" t="n">
        <v>14010883</v>
      </c>
      <c r="C168" s="6" t="n">
        <v>13912772</v>
      </c>
    </row>
    <row r="169">
      <c r="A169" s="4" t="inlineStr">
        <is>
          <t>Current | Commercial</t>
        </is>
      </c>
      <c r="B169" s="4" t="inlineStr">
        <is>
          <t xml:space="preserve"> </t>
        </is>
      </c>
      <c r="C169" s="4" t="inlineStr">
        <is>
          <t xml:space="preserve"> </t>
        </is>
      </c>
    </row>
    <row r="170">
      <c r="A170" s="3" t="inlineStr">
        <is>
          <t>Aging Analysis of Accruing and Non-Accruing Loans and Leases</t>
        </is>
      </c>
      <c r="B170" s="4" t="inlineStr">
        <is>
          <t xml:space="preserve"> </t>
        </is>
      </c>
      <c r="C170" s="4" t="inlineStr">
        <is>
          <t xml:space="preserve"> </t>
        </is>
      </c>
    </row>
    <row r="171">
      <c r="A171" s="4" t="inlineStr">
        <is>
          <t>Days Past Due</t>
        </is>
      </c>
      <c r="B171" s="6" t="n">
        <v>6118125</v>
      </c>
      <c r="C171" s="6" t="n">
        <v>5767301</v>
      </c>
    </row>
    <row r="172">
      <c r="A172" s="4" t="inlineStr">
        <is>
          <t>Current | Commercial | Commercial Mortgage</t>
        </is>
      </c>
      <c r="B172" s="4" t="inlineStr">
        <is>
          <t xml:space="preserve"> </t>
        </is>
      </c>
      <c r="C172" s="4" t="inlineStr">
        <is>
          <t xml:space="preserve"> </t>
        </is>
      </c>
    </row>
    <row r="173">
      <c r="A173" s="3" t="inlineStr">
        <is>
          <t>Aging Analysis of Accruing and Non-Accruing Loans and Leases</t>
        </is>
      </c>
      <c r="B173" s="4" t="inlineStr">
        <is>
          <t xml:space="preserve"> </t>
        </is>
      </c>
      <c r="C173" s="4" t="inlineStr">
        <is>
          <t xml:space="preserve"> </t>
        </is>
      </c>
    </row>
    <row r="174">
      <c r="A174" s="4" t="inlineStr">
        <is>
          <t>Days Past Due</t>
        </is>
      </c>
      <c r="B174" s="6" t="n">
        <v>4018172</v>
      </c>
      <c r="C174" s="6" t="n">
        <v>3746132</v>
      </c>
    </row>
    <row r="175">
      <c r="A175" s="4" t="inlineStr">
        <is>
          <t>Current | Commercial | Commercial and Industrial</t>
        </is>
      </c>
      <c r="B175" s="4" t="inlineStr">
        <is>
          <t xml:space="preserve"> </t>
        </is>
      </c>
      <c r="C175" s="4" t="inlineStr">
        <is>
          <t xml:space="preserve"> </t>
        </is>
      </c>
    </row>
    <row r="176">
      <c r="A176" s="3" t="inlineStr">
        <is>
          <t>Aging Analysis of Accruing and Non-Accruing Loans and Leases</t>
        </is>
      </c>
      <c r="B176" s="4" t="inlineStr">
        <is>
          <t xml:space="preserve"> </t>
        </is>
      </c>
      <c r="C176" s="4" t="inlineStr">
        <is>
          <t xml:space="preserve"> </t>
        </is>
      </c>
    </row>
    <row r="177">
      <c r="A177" s="4" t="inlineStr">
        <is>
          <t>Days Past Due</t>
        </is>
      </c>
      <c r="B177" s="6" t="n">
        <v>1700299</v>
      </c>
      <c r="C177" s="6" t="n">
        <v>1656767</v>
      </c>
    </row>
    <row r="178">
      <c r="A178" s="4" t="inlineStr">
        <is>
          <t>Current | Commercial | Construction</t>
        </is>
      </c>
      <c r="B178" s="4" t="inlineStr">
        <is>
          <t xml:space="preserve"> </t>
        </is>
      </c>
      <c r="C178" s="4" t="inlineStr">
        <is>
          <t xml:space="preserve"> </t>
        </is>
      </c>
    </row>
    <row r="179">
      <c r="A179" s="3" t="inlineStr">
        <is>
          <t>Aging Analysis of Accruing and Non-Accruing Loans and Leases</t>
        </is>
      </c>
      <c r="B179" s="4" t="inlineStr">
        <is>
          <t xml:space="preserve"> </t>
        </is>
      </c>
      <c r="C179" s="4" t="inlineStr">
        <is>
          <t xml:space="preserve"> </t>
        </is>
      </c>
    </row>
    <row r="180">
      <c r="A180" s="4" t="inlineStr">
        <is>
          <t>Days Past Due</t>
        </is>
      </c>
      <c r="B180" s="6" t="n">
        <v>308898</v>
      </c>
      <c r="C180" s="6" t="n">
        <v>304463</v>
      </c>
    </row>
    <row r="181">
      <c r="A181" s="4" t="inlineStr">
        <is>
          <t>Current | Commercial | Lease Financing</t>
        </is>
      </c>
      <c r="B181" s="4" t="inlineStr">
        <is>
          <t xml:space="preserve"> </t>
        </is>
      </c>
      <c r="C181" s="4" t="inlineStr">
        <is>
          <t xml:space="preserve"> </t>
        </is>
      </c>
    </row>
    <row r="182">
      <c r="A182" s="3" t="inlineStr">
        <is>
          <t>Aging Analysis of Accruing and Non-Accruing Loans and Leases</t>
        </is>
      </c>
      <c r="B182" s="4" t="inlineStr">
        <is>
          <t xml:space="preserve"> </t>
        </is>
      </c>
      <c r="C182" s="4" t="inlineStr">
        <is>
          <t xml:space="preserve"> </t>
        </is>
      </c>
    </row>
    <row r="183">
      <c r="A183" s="4" t="inlineStr">
        <is>
          <t>Days Past Due</t>
        </is>
      </c>
      <c r="B183" s="6" t="n">
        <v>90756</v>
      </c>
      <c r="C183" s="6" t="n">
        <v>59939</v>
      </c>
    </row>
    <row r="184">
      <c r="A184" s="4" t="inlineStr">
        <is>
          <t>Current | Consumer</t>
        </is>
      </c>
      <c r="B184" s="4" t="inlineStr">
        <is>
          <t xml:space="preserve"> </t>
        </is>
      </c>
      <c r="C184" s="4" t="inlineStr">
        <is>
          <t xml:space="preserve"> </t>
        </is>
      </c>
    </row>
    <row r="185">
      <c r="A185" s="3" t="inlineStr">
        <is>
          <t>Aging Analysis of Accruing and Non-Accruing Loans and Leases</t>
        </is>
      </c>
      <c r="B185" s="4" t="inlineStr">
        <is>
          <t xml:space="preserve"> </t>
        </is>
      </c>
      <c r="C185" s="4" t="inlineStr">
        <is>
          <t xml:space="preserve"> </t>
        </is>
      </c>
    </row>
    <row r="186">
      <c r="A186" s="4" t="inlineStr">
        <is>
          <t>Days Past Due</t>
        </is>
      </c>
      <c r="B186" s="6" t="n">
        <v>7892758</v>
      </c>
      <c r="C186" s="6" t="n">
        <v>8145471</v>
      </c>
    </row>
    <row r="187">
      <c r="A187" s="4" t="inlineStr">
        <is>
          <t>Current | Consumer | Residential Mortgage</t>
        </is>
      </c>
      <c r="B187" s="4" t="inlineStr">
        <is>
          <t xml:space="preserve"> </t>
        </is>
      </c>
      <c r="C187" s="4" t="inlineStr">
        <is>
          <t xml:space="preserve"> </t>
        </is>
      </c>
    </row>
    <row r="188">
      <c r="A188" s="3" t="inlineStr">
        <is>
          <t>Aging Analysis of Accruing and Non-Accruing Loans and Leases</t>
        </is>
      </c>
      <c r="B188" s="4" t="inlineStr">
        <is>
          <t xml:space="preserve"> </t>
        </is>
      </c>
      <c r="C188" s="4" t="inlineStr">
        <is>
          <t xml:space="preserve"> </t>
        </is>
      </c>
    </row>
    <row r="189">
      <c r="A189" s="4" t="inlineStr">
        <is>
          <t>Days Past Due</t>
        </is>
      </c>
      <c r="B189" s="6" t="n">
        <v>4609889</v>
      </c>
      <c r="C189" s="6" t="n">
        <v>4672558</v>
      </c>
    </row>
    <row r="190">
      <c r="A190" s="4" t="inlineStr">
        <is>
          <t>Current | Consumer | Home Equity</t>
        </is>
      </c>
      <c r="B190" s="4" t="inlineStr">
        <is>
          <t xml:space="preserve"> </t>
        </is>
      </c>
      <c r="C190" s="4" t="inlineStr">
        <is>
          <t xml:space="preserve"> </t>
        </is>
      </c>
    </row>
    <row r="191">
      <c r="A191" s="3" t="inlineStr">
        <is>
          <t>Aging Analysis of Accruing and Non-Accruing Loans and Leases</t>
        </is>
      </c>
      <c r="B191" s="4" t="inlineStr">
        <is>
          <t xml:space="preserve"> </t>
        </is>
      </c>
      <c r="C191" s="4" t="inlineStr">
        <is>
          <t xml:space="preserve"> </t>
        </is>
      </c>
    </row>
    <row r="192">
      <c r="A192" s="4" t="inlineStr">
        <is>
          <t>Days Past Due</t>
        </is>
      </c>
      <c r="B192" s="6" t="n">
        <v>2149293</v>
      </c>
      <c r="C192" s="6" t="n">
        <v>2253125</v>
      </c>
    </row>
    <row r="193">
      <c r="A193" s="4" t="inlineStr">
        <is>
          <t>Current | Consumer | Automobile</t>
        </is>
      </c>
      <c r="B193" s="4" t="inlineStr">
        <is>
          <t xml:space="preserve"> </t>
        </is>
      </c>
      <c r="C193" s="4" t="inlineStr">
        <is>
          <t xml:space="preserve"> </t>
        </is>
      </c>
    </row>
    <row r="194">
      <c r="A194" s="3" t="inlineStr">
        <is>
          <t>Aging Analysis of Accruing and Non-Accruing Loans and Leases</t>
        </is>
      </c>
      <c r="B194" s="4" t="inlineStr">
        <is>
          <t xml:space="preserve"> </t>
        </is>
      </c>
      <c r="C194" s="4" t="inlineStr">
        <is>
          <t xml:space="preserve"> </t>
        </is>
      </c>
    </row>
    <row r="195">
      <c r="A195" s="4" t="inlineStr">
        <is>
          <t>Days Past Due</t>
        </is>
      </c>
      <c r="B195" s="6" t="n">
        <v>745266</v>
      </c>
      <c r="C195" s="6" t="n">
        <v>822711</v>
      </c>
    </row>
    <row r="196">
      <c r="A196" s="4" t="inlineStr">
        <is>
          <t>Current | Consumer | Other</t>
        </is>
      </c>
      <c r="B196" s="4" t="inlineStr">
        <is>
          <t xml:space="preserve"> </t>
        </is>
      </c>
      <c r="C196" s="4" t="inlineStr">
        <is>
          <t xml:space="preserve"> </t>
        </is>
      </c>
    </row>
    <row r="197">
      <c r="A197" s="3" t="inlineStr">
        <is>
          <t>Aging Analysis of Accruing and Non-Accruing Loans and Leases</t>
        </is>
      </c>
      <c r="B197" s="4" t="inlineStr">
        <is>
          <t xml:space="preserve"> </t>
        </is>
      </c>
      <c r="C197" s="4" t="inlineStr">
        <is>
          <t xml:space="preserve"> </t>
        </is>
      </c>
    </row>
    <row r="198">
      <c r="A198" s="4" t="inlineStr">
        <is>
          <t>Days Past Due</t>
        </is>
      </c>
      <c r="B198" s="5" t="n">
        <v>388310</v>
      </c>
      <c r="C198" s="5" t="n">
        <v>3970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Non-Accrual Loans and Leases (Details) - USD ($) $ in Thousands</t>
        </is>
      </c>
      <c r="B1" s="2" t="inlineStr">
        <is>
          <t>Dec. 31,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 Loans with a Related ACL</t>
        </is>
      </c>
      <c r="B3" s="5" t="n">
        <v>13261</v>
      </c>
      <c r="C3" s="5" t="n">
        <v>6765</v>
      </c>
    </row>
    <row r="4">
      <c r="A4" s="4" t="inlineStr">
        <is>
          <t>Non-Accrual Loans without a Related ACL</t>
        </is>
      </c>
      <c r="B4" s="6" t="n">
        <v>3382</v>
      </c>
      <c r="C4" s="6" t="n">
        <v>2884</v>
      </c>
    </row>
    <row r="5">
      <c r="A5" s="4" t="inlineStr">
        <is>
          <t>Total Non-Accrual Loans</t>
        </is>
      </c>
      <c r="B5" s="6" t="n">
        <v>16643</v>
      </c>
      <c r="C5" s="6" t="n">
        <v>9649</v>
      </c>
    </row>
    <row r="6">
      <c r="A6" s="4" t="inlineStr">
        <is>
          <t>Commerc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a Related ACL</t>
        </is>
      </c>
      <c r="B8" s="6" t="n">
        <v>3695</v>
      </c>
      <c r="C8" s="6" t="n">
        <v>39</v>
      </c>
    </row>
    <row r="9">
      <c r="A9" s="4" t="inlineStr">
        <is>
          <t>Non-Accrual Loans without a Related ACL</t>
        </is>
      </c>
      <c r="B9" s="6" t="n">
        <v>3382</v>
      </c>
      <c r="C9" s="6" t="n">
        <v>2884</v>
      </c>
    </row>
    <row r="10">
      <c r="A10" s="4" t="inlineStr">
        <is>
          <t>Total Non-Accrual Loans</t>
        </is>
      </c>
      <c r="B10" s="6" t="n">
        <v>7077</v>
      </c>
      <c r="C10" s="6" t="n">
        <v>2923</v>
      </c>
    </row>
    <row r="11">
      <c r="A11" s="4" t="inlineStr">
        <is>
          <t>Commercial | Commercial and Industrial</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a Related ACL</t>
        </is>
      </c>
      <c r="B13" s="6" t="n">
        <v>3695</v>
      </c>
      <c r="C13" s="6" t="n">
        <v>39</v>
      </c>
    </row>
    <row r="14">
      <c r="A14" s="4" t="inlineStr">
        <is>
          <t>Non-Accrual Loans without a Related ACL</t>
        </is>
      </c>
      <c r="B14" s="6" t="n">
        <v>932</v>
      </c>
      <c r="C14" s="6" t="n">
        <v>0</v>
      </c>
    </row>
    <row r="15">
      <c r="A15" s="4" t="inlineStr">
        <is>
          <t>Total Non-Accrual Loans</t>
        </is>
      </c>
      <c r="B15" s="6" t="n">
        <v>4627</v>
      </c>
      <c r="C15" s="6" t="n">
        <v>39</v>
      </c>
    </row>
    <row r="16">
      <c r="A16" s="4" t="inlineStr">
        <is>
          <t>Commercial | Commercial Mortgage</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a Related ACL</t>
        </is>
      </c>
      <c r="B18" s="6" t="n">
        <v>0</v>
      </c>
      <c r="C18" s="6" t="n">
        <v>0</v>
      </c>
    </row>
    <row r="19">
      <c r="A19" s="4" t="inlineStr">
        <is>
          <t>Non-Accrual Loans without a Related ACL</t>
        </is>
      </c>
      <c r="B19" s="6" t="n">
        <v>2450</v>
      </c>
      <c r="C19" s="6" t="n">
        <v>2884</v>
      </c>
    </row>
    <row r="20">
      <c r="A20" s="4" t="inlineStr">
        <is>
          <t>Total Non-Accrual Loans</t>
        </is>
      </c>
      <c r="B20" s="6" t="n">
        <v>2450</v>
      </c>
      <c r="C20" s="6" t="n">
        <v>2884</v>
      </c>
    </row>
    <row r="21">
      <c r="A21" s="4" t="inlineStr">
        <is>
          <t>Consum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 with a Related ACL</t>
        </is>
      </c>
      <c r="B23" s="6" t="n">
        <v>9566</v>
      </c>
      <c r="C23" s="6" t="n">
        <v>6726</v>
      </c>
    </row>
    <row r="24">
      <c r="A24" s="4" t="inlineStr">
        <is>
          <t>Non-Accrual Loans without a Related ACL</t>
        </is>
      </c>
      <c r="B24" s="6" t="n">
        <v>0</v>
      </c>
      <c r="C24" s="6" t="n">
        <v>0</v>
      </c>
    </row>
    <row r="25">
      <c r="A25" s="4" t="inlineStr">
        <is>
          <t>Total Non-Accrual Loans</t>
        </is>
      </c>
      <c r="B25" s="6" t="n">
        <v>9566</v>
      </c>
      <c r="C25" s="6" t="n">
        <v>6726</v>
      </c>
    </row>
    <row r="26">
      <c r="A26" s="4" t="inlineStr">
        <is>
          <t>Consumer | Residential Mortgage</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 Loans with a Related ACL</t>
        </is>
      </c>
      <c r="B28" s="6" t="n">
        <v>5052</v>
      </c>
      <c r="C28" s="6" t="n">
        <v>2935</v>
      </c>
    </row>
    <row r="29">
      <c r="A29" s="4" t="inlineStr">
        <is>
          <t>Non-Accrual Loans without a Related ACL</t>
        </is>
      </c>
      <c r="B29" s="6" t="n">
        <v>0</v>
      </c>
      <c r="C29" s="6" t="n">
        <v>0</v>
      </c>
    </row>
    <row r="30">
      <c r="A30" s="4" t="inlineStr">
        <is>
          <t>Total Non-Accrual Loans</t>
        </is>
      </c>
      <c r="B30" s="6" t="n">
        <v>5052</v>
      </c>
      <c r="C30" s="6" t="n">
        <v>2935</v>
      </c>
    </row>
    <row r="31">
      <c r="A31" s="4" t="inlineStr">
        <is>
          <t>Consumer | Home Equity</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 Loans with a Related ACL</t>
        </is>
      </c>
      <c r="B33" s="6" t="n">
        <v>4514</v>
      </c>
      <c r="C33" s="6" t="n">
        <v>3791</v>
      </c>
    </row>
    <row r="34">
      <c r="A34" s="4" t="inlineStr">
        <is>
          <t>Non-Accrual Loans without a Related ACL</t>
        </is>
      </c>
      <c r="B34" s="6" t="n">
        <v>0</v>
      </c>
      <c r="C34" s="6" t="n">
        <v>0</v>
      </c>
    </row>
    <row r="35">
      <c r="A35" s="4" t="inlineStr">
        <is>
          <t>Total Non-Accrual Loans</t>
        </is>
      </c>
      <c r="B35" s="5" t="n">
        <v>4514</v>
      </c>
      <c r="C35" s="5" t="n">
        <v>37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the Allowance for Credit Losses - Schedule of Amortized Cost Basis of Loan Modifications to Borrowers Experiencing Financial Difficulty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Amortized cost basis of loan modifications</t>
        </is>
      </c>
      <c r="B4" s="5" t="n">
        <v>39158</v>
      </c>
      <c r="C4" s="5" t="n">
        <v>25578</v>
      </c>
    </row>
    <row r="5">
      <c r="A5" s="4" t="inlineStr">
        <is>
          <t>Percentage of total class of loans and leases</t>
        </is>
      </c>
      <c r="B5" s="10" t="n">
        <v>0.0028</v>
      </c>
      <c r="C5" s="10" t="n">
        <v>0.0018</v>
      </c>
    </row>
    <row r="6">
      <c r="A6" s="4" t="inlineStr">
        <is>
          <t>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 of loan modifications</t>
        </is>
      </c>
      <c r="B8" s="5" t="n">
        <v>18866</v>
      </c>
      <c r="C8" s="5" t="n">
        <v>11496</v>
      </c>
    </row>
    <row r="9">
      <c r="A9" s="4" t="inlineStr">
        <is>
          <t>Interest Rate Reduct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basis of loan modifications</t>
        </is>
      </c>
      <c r="B11" s="6" t="n">
        <v>0</v>
      </c>
      <c r="C11" s="6" t="n">
        <v>939</v>
      </c>
    </row>
    <row r="12">
      <c r="A12" s="4" t="inlineStr">
        <is>
          <t>Payment Delay and Term Extens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basis of loan modifications</t>
        </is>
      </c>
      <c r="B14" s="6" t="n">
        <v>4853</v>
      </c>
      <c r="C14" s="6" t="n">
        <v>6936</v>
      </c>
    </row>
    <row r="15">
      <c r="A15" s="4" t="inlineStr">
        <is>
          <t>Term Extension and Interest Rate Reduct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basis of loan modifications</t>
        </is>
      </c>
      <c r="B17" s="6" t="n">
        <v>0</v>
      </c>
      <c r="C17" s="6" t="n">
        <v>616</v>
      </c>
    </row>
    <row r="18">
      <c r="A18" s="4" t="inlineStr">
        <is>
          <t>Payment Deferral</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Amortized cost basis of loan modifications</t>
        </is>
      </c>
      <c r="B20" s="6" t="n">
        <v>15439</v>
      </c>
      <c r="C20" s="6" t="n">
        <v>5591</v>
      </c>
    </row>
    <row r="21">
      <c r="A21" s="4" t="inlineStr">
        <is>
          <t>Commercial</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 basis of loan modifications</t>
        </is>
      </c>
      <c r="B23" s="5" t="n">
        <v>6570</v>
      </c>
      <c r="C23" s="5" t="n">
        <v>12144</v>
      </c>
    </row>
    <row r="24">
      <c r="A24" s="4" t="inlineStr">
        <is>
          <t>Percentage of total class of loans and leases</t>
        </is>
      </c>
      <c r="B24" s="10" t="n">
        <v>0.0011</v>
      </c>
      <c r="C24" s="10" t="n">
        <v>0.0021</v>
      </c>
    </row>
    <row r="25">
      <c r="A25" s="4" t="inlineStr">
        <is>
          <t>Commercial | Term Extens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basis of loan modifications</t>
        </is>
      </c>
      <c r="B27" s="5" t="n">
        <v>2547</v>
      </c>
      <c r="C27" s="5" t="n">
        <v>105</v>
      </c>
    </row>
    <row r="28">
      <c r="A28" s="4" t="inlineStr">
        <is>
          <t>Commercial | Interest Rate Reduct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 basis of loan modifications</t>
        </is>
      </c>
      <c r="B30" s="6" t="n">
        <v>0</v>
      </c>
      <c r="C30" s="6" t="n">
        <v>939</v>
      </c>
    </row>
    <row r="31">
      <c r="A31" s="4" t="inlineStr">
        <is>
          <t>Commercial | Payment Delay and Term Extension</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 basis of loan modifications</t>
        </is>
      </c>
      <c r="B33" s="6" t="n">
        <v>4023</v>
      </c>
      <c r="C33" s="6" t="n">
        <v>5509</v>
      </c>
    </row>
    <row r="34">
      <c r="A34" s="4" t="inlineStr">
        <is>
          <t>Commercial | Term Extension and Interest Rate Reduction</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Amortized cost basis of loan modifications</t>
        </is>
      </c>
      <c r="B36" s="6" t="n">
        <v>0</v>
      </c>
      <c r="C36" s="6" t="n">
        <v>0</v>
      </c>
    </row>
    <row r="37">
      <c r="A37" s="4" t="inlineStr">
        <is>
          <t>Commercial | Payment Deferral</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mortized cost basis of loan modifications</t>
        </is>
      </c>
      <c r="B39" s="6" t="n">
        <v>0</v>
      </c>
      <c r="C39" s="6" t="n">
        <v>5591</v>
      </c>
    </row>
    <row r="40">
      <c r="A40" s="4" t="inlineStr">
        <is>
          <t>Commercial | Commercial and Industrial</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Amortized cost basis of loan modifications</t>
        </is>
      </c>
      <c r="B42" s="5" t="n">
        <v>4120</v>
      </c>
      <c r="C42" s="5" t="n">
        <v>7229</v>
      </c>
    </row>
    <row r="43">
      <c r="A43" s="4" t="inlineStr">
        <is>
          <t>Percentage of total class of loans and leases</t>
        </is>
      </c>
      <c r="B43" s="10" t="n">
        <v>0.0024</v>
      </c>
      <c r="C43" s="10" t="n">
        <v>0.0044</v>
      </c>
    </row>
    <row r="44">
      <c r="A44" s="4" t="inlineStr">
        <is>
          <t>Commercial | Commercial and Industrial | Term Extension</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Amortized cost basis of loan modifications</t>
        </is>
      </c>
      <c r="B46" s="5" t="n">
        <v>97</v>
      </c>
      <c r="C46" s="5" t="n">
        <v>105</v>
      </c>
    </row>
    <row r="47">
      <c r="A47" s="4" t="inlineStr">
        <is>
          <t>Commercial | Commercial and Industrial | Interest Rate Reduction</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 basis of loan modifications</t>
        </is>
      </c>
      <c r="B49" s="6" t="n">
        <v>0</v>
      </c>
      <c r="C49" s="6" t="n">
        <v>0</v>
      </c>
    </row>
    <row r="50">
      <c r="A50" s="4" t="inlineStr">
        <is>
          <t>Commercial | Commercial and Industrial | Payment Delay and Term Extension</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Amortized cost basis of loan modifications</t>
        </is>
      </c>
      <c r="B52" s="6" t="n">
        <v>4023</v>
      </c>
      <c r="C52" s="6" t="n">
        <v>5509</v>
      </c>
    </row>
    <row r="53">
      <c r="A53" s="4" t="inlineStr">
        <is>
          <t>Commercial | Commercial and Industrial | Term Extension and Interest Rate Reduction</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Amortized cost basis of loan modifications</t>
        </is>
      </c>
      <c r="B55" s="6" t="n">
        <v>0</v>
      </c>
      <c r="C55" s="6" t="n">
        <v>0</v>
      </c>
    </row>
    <row r="56">
      <c r="A56" s="4" t="inlineStr">
        <is>
          <t>Commercial | Commercial and Industrial | Payment Deferral</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Amortized cost basis of loan modifications</t>
        </is>
      </c>
      <c r="B58" s="6" t="n">
        <v>0</v>
      </c>
      <c r="C58" s="6" t="n">
        <v>1615</v>
      </c>
    </row>
    <row r="59">
      <c r="A59" s="4" t="inlineStr">
        <is>
          <t>Commercial | Commercial Mortgage</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Amortized cost basis of loan modifications</t>
        </is>
      </c>
      <c r="B61" s="5" t="n">
        <v>2450</v>
      </c>
      <c r="C61" s="5" t="n">
        <v>4915</v>
      </c>
    </row>
    <row r="62">
      <c r="A62" s="4" t="inlineStr">
        <is>
          <t>Percentage of total class of loans and leases</t>
        </is>
      </c>
      <c r="B62" s="10" t="n">
        <v>0.0005999999999999999</v>
      </c>
      <c r="C62" s="10" t="n">
        <v>0.0013</v>
      </c>
    </row>
    <row r="63">
      <c r="A63" s="4" t="inlineStr">
        <is>
          <t>Commercial | Commercial Mortgage | Term Extension</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Amortized cost basis of loan modifications</t>
        </is>
      </c>
      <c r="B65" s="5" t="n">
        <v>2450</v>
      </c>
      <c r="C65" s="5" t="n">
        <v>0</v>
      </c>
    </row>
    <row r="66">
      <c r="A66" s="4" t="inlineStr">
        <is>
          <t>Commercial | Commercial Mortgage | Interest Rate Reduction</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Amortized cost basis of loan modifications</t>
        </is>
      </c>
      <c r="B68" s="6" t="n">
        <v>0</v>
      </c>
      <c r="C68" s="6" t="n">
        <v>939</v>
      </c>
    </row>
    <row r="69">
      <c r="A69" s="4" t="inlineStr">
        <is>
          <t>Commercial | Commercial Mortgage | Payment Delay and Term Extension</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Amortized cost basis of loan modifications</t>
        </is>
      </c>
      <c r="B71" s="6" t="n">
        <v>0</v>
      </c>
      <c r="C71" s="6" t="n">
        <v>0</v>
      </c>
    </row>
    <row r="72">
      <c r="A72" s="4" t="inlineStr">
        <is>
          <t>Commercial | Commercial Mortgage | Term Extension and Interest Rate Reduction</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Amortized cost basis of loan modifications</t>
        </is>
      </c>
      <c r="B74" s="6" t="n">
        <v>0</v>
      </c>
      <c r="C74" s="6" t="n">
        <v>0</v>
      </c>
    </row>
    <row r="75">
      <c r="A75" s="4" t="inlineStr">
        <is>
          <t>Commercial | Commercial Mortgage | Payment Deferral</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Amortized cost basis of loan modifications</t>
        </is>
      </c>
      <c r="B77" s="6" t="n">
        <v>0</v>
      </c>
      <c r="C77" s="6" t="n">
        <v>3976</v>
      </c>
    </row>
    <row r="78">
      <c r="A78" s="4" t="inlineStr">
        <is>
          <t>Consumer</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Amortized cost basis of loan modifications</t>
        </is>
      </c>
      <c r="B80" s="5" t="n">
        <v>32588</v>
      </c>
      <c r="C80" s="5" t="n">
        <v>13434</v>
      </c>
    </row>
    <row r="81">
      <c r="A81" s="4" t="inlineStr">
        <is>
          <t>Percentage of total class of loans and leases</t>
        </is>
      </c>
      <c r="B81" s="10" t="n">
        <v>0.0041</v>
      </c>
      <c r="C81" s="10" t="n">
        <v>0.0016</v>
      </c>
    </row>
    <row r="82">
      <c r="A82" s="4" t="inlineStr">
        <is>
          <t>Consumer | Term Extension</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Amortized cost basis of loan modifications</t>
        </is>
      </c>
      <c r="B84" s="5" t="n">
        <v>16319</v>
      </c>
      <c r="C84" s="5" t="n">
        <v>11391</v>
      </c>
    </row>
    <row r="85">
      <c r="A85" s="4" t="inlineStr">
        <is>
          <t>Consumer | Interest Rate Reduction</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Amortized cost basis of loan modifications</t>
        </is>
      </c>
      <c r="B87" s="6" t="n">
        <v>0</v>
      </c>
      <c r="C87" s="6" t="n">
        <v>0</v>
      </c>
    </row>
    <row r="88">
      <c r="A88" s="4" t="inlineStr">
        <is>
          <t>Consumer | Payment Delay and Term Extension</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Amortized cost basis of loan modifications</t>
        </is>
      </c>
      <c r="B90" s="6" t="n">
        <v>830</v>
      </c>
      <c r="C90" s="6" t="n">
        <v>1427</v>
      </c>
    </row>
    <row r="91">
      <c r="A91" s="4" t="inlineStr">
        <is>
          <t>Consumer | Term Extension and Interest Rate Reduction</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Amortized cost basis of loan modifications</t>
        </is>
      </c>
      <c r="B93" s="6" t="n">
        <v>0</v>
      </c>
      <c r="C93" s="6" t="n">
        <v>616</v>
      </c>
    </row>
    <row r="94">
      <c r="A94" s="4" t="inlineStr">
        <is>
          <t>Consumer | Payment Deferral</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Amortized cost basis of loan modifications</t>
        </is>
      </c>
      <c r="B96" s="6" t="n">
        <v>15439</v>
      </c>
      <c r="C96" s="6" t="n">
        <v>0</v>
      </c>
    </row>
    <row r="97">
      <c r="A97" s="4" t="inlineStr">
        <is>
          <t>Consumer | Other</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Amortized cost basis of loan modifications</t>
        </is>
      </c>
      <c r="B99" s="5" t="n">
        <v>1883</v>
      </c>
      <c r="C99" s="5" t="n">
        <v>1349</v>
      </c>
    </row>
    <row r="100">
      <c r="A100" s="4" t="inlineStr">
        <is>
          <t>Percentage of total class of loans and leases</t>
        </is>
      </c>
      <c r="B100" s="10" t="n">
        <v>0.0048</v>
      </c>
      <c r="C100" s="10" t="n">
        <v>0.0034</v>
      </c>
    </row>
    <row r="101">
      <c r="A101" s="4" t="inlineStr">
        <is>
          <t>Consumer | Other | Term Extension</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Amortized cost basis of loan modifications</t>
        </is>
      </c>
      <c r="B103" s="5" t="n">
        <v>1827</v>
      </c>
      <c r="C103" s="5" t="n">
        <v>1101</v>
      </c>
    </row>
    <row r="104">
      <c r="A104" s="4" t="inlineStr">
        <is>
          <t>Consumer | Other | Interest Rate Reduction</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Amortized cost basis of loan modifications</t>
        </is>
      </c>
      <c r="B106" s="6" t="n">
        <v>0</v>
      </c>
      <c r="C106" s="6" t="n">
        <v>0</v>
      </c>
    </row>
    <row r="107">
      <c r="A107" s="4" t="inlineStr">
        <is>
          <t>Consumer | Other | Payment Delay and Term Extension</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Amortized cost basis of loan modifications</t>
        </is>
      </c>
      <c r="B109" s="6" t="n">
        <v>56</v>
      </c>
      <c r="C109" s="6" t="n">
        <v>248</v>
      </c>
    </row>
    <row r="110">
      <c r="A110" s="4" t="inlineStr">
        <is>
          <t>Consumer | Other | Term Extension and Interest Rate Reduction</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Amortized cost basis of loan modifications</t>
        </is>
      </c>
      <c r="B112" s="6" t="n">
        <v>0</v>
      </c>
      <c r="C112" s="6" t="n">
        <v>0</v>
      </c>
    </row>
    <row r="113">
      <c r="A113" s="4" t="inlineStr">
        <is>
          <t>Consumer | Other | Payment Deferral</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Amortized cost basis of loan modifications</t>
        </is>
      </c>
      <c r="B115" s="6" t="n">
        <v>0</v>
      </c>
      <c r="C115" s="6" t="n">
        <v>0</v>
      </c>
    </row>
    <row r="116">
      <c r="A116" s="4" t="inlineStr">
        <is>
          <t>Consumer | Residential Mortgage</t>
        </is>
      </c>
      <c r="B116" s="4" t="inlineStr">
        <is>
          <t xml:space="preserve"> </t>
        </is>
      </c>
      <c r="C116" s="4" t="inlineStr">
        <is>
          <t xml:space="preserve"> </t>
        </is>
      </c>
    </row>
    <row r="117">
      <c r="A117" s="3" t="inlineStr">
        <is>
          <t>Financing Receivable, Modified [Line Items]</t>
        </is>
      </c>
      <c r="B117" s="4" t="inlineStr">
        <is>
          <t xml:space="preserve"> </t>
        </is>
      </c>
      <c r="C117" s="4" t="inlineStr">
        <is>
          <t xml:space="preserve"> </t>
        </is>
      </c>
    </row>
    <row r="118">
      <c r="A118" s="4" t="inlineStr">
        <is>
          <t>Amortized cost basis of loan modifications</t>
        </is>
      </c>
      <c r="B118" s="5" t="n">
        <v>14369</v>
      </c>
      <c r="C118" s="5" t="n">
        <v>131</v>
      </c>
    </row>
    <row r="119">
      <c r="A119" s="4" t="inlineStr">
        <is>
          <t>Percentage of total class of loans and leases</t>
        </is>
      </c>
      <c r="B119" s="10" t="n">
        <v>0.0031</v>
      </c>
      <c r="C119" s="9" t="n">
        <v>0</v>
      </c>
    </row>
    <row r="120">
      <c r="A120" s="4" t="inlineStr">
        <is>
          <t>Consumer | Residential Mortgage | Term Extension</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Amortized cost basis of loan modifications</t>
        </is>
      </c>
      <c r="B122" s="5" t="n">
        <v>0</v>
      </c>
      <c r="C122" s="5" t="n">
        <v>131</v>
      </c>
    </row>
    <row r="123">
      <c r="A123" s="4" t="inlineStr">
        <is>
          <t>Consumer | Residential Mortgage | Interest Rate Reduction</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Amortized cost basis of loan modifications</t>
        </is>
      </c>
      <c r="B125" s="6" t="n">
        <v>0</v>
      </c>
      <c r="C125" s="6" t="n">
        <v>0</v>
      </c>
    </row>
    <row r="126">
      <c r="A126" s="4" t="inlineStr">
        <is>
          <t>Consumer | Residential Mortgage | Payment Delay and Term Extension</t>
        </is>
      </c>
      <c r="B126" s="4" t="inlineStr">
        <is>
          <t xml:space="preserve"> </t>
        </is>
      </c>
      <c r="C126" s="4" t="inlineStr">
        <is>
          <t xml:space="preserve"> </t>
        </is>
      </c>
    </row>
    <row r="127">
      <c r="A127" s="3" t="inlineStr">
        <is>
          <t>Financing Receivable, Modified [Line Items]</t>
        </is>
      </c>
      <c r="B127" s="4" t="inlineStr">
        <is>
          <t xml:space="preserve"> </t>
        </is>
      </c>
      <c r="C127" s="4" t="inlineStr">
        <is>
          <t xml:space="preserve"> </t>
        </is>
      </c>
    </row>
    <row r="128">
      <c r="A128" s="4" t="inlineStr">
        <is>
          <t>Amortized cost basis of loan modifications</t>
        </is>
      </c>
      <c r="B128" s="6" t="n">
        <v>0</v>
      </c>
      <c r="C128" s="6" t="n">
        <v>0</v>
      </c>
    </row>
    <row r="129">
      <c r="A129" s="4" t="inlineStr">
        <is>
          <t>Consumer | Residential Mortgage | Term Extension and Interest Rate Reduction</t>
        </is>
      </c>
      <c r="B129" s="4" t="inlineStr">
        <is>
          <t xml:space="preserve"> </t>
        </is>
      </c>
      <c r="C129" s="4" t="inlineStr">
        <is>
          <t xml:space="preserve"> </t>
        </is>
      </c>
    </row>
    <row r="130">
      <c r="A130" s="3" t="inlineStr">
        <is>
          <t>Financing Receivable, Modified [Line Items]</t>
        </is>
      </c>
      <c r="B130" s="4" t="inlineStr">
        <is>
          <t xml:space="preserve"> </t>
        </is>
      </c>
      <c r="C130" s="4" t="inlineStr">
        <is>
          <t xml:space="preserve"> </t>
        </is>
      </c>
    </row>
    <row r="131">
      <c r="A131" s="4" t="inlineStr">
        <is>
          <t>Amortized cost basis of loan modifications</t>
        </is>
      </c>
      <c r="B131" s="6" t="n">
        <v>0</v>
      </c>
      <c r="C131" s="6" t="n">
        <v>0</v>
      </c>
    </row>
    <row r="132">
      <c r="A132" s="4" t="inlineStr">
        <is>
          <t>Consumer | Residential Mortgage | Payment Deferral</t>
        </is>
      </c>
      <c r="B132" s="4" t="inlineStr">
        <is>
          <t xml:space="preserve"> </t>
        </is>
      </c>
      <c r="C132" s="4" t="inlineStr">
        <is>
          <t xml:space="preserve"> </t>
        </is>
      </c>
    </row>
    <row r="133">
      <c r="A133" s="3" t="inlineStr">
        <is>
          <t>Financing Receivable, Modified [Line Items]</t>
        </is>
      </c>
      <c r="B133" s="4" t="inlineStr">
        <is>
          <t xml:space="preserve"> </t>
        </is>
      </c>
      <c r="C133" s="4" t="inlineStr">
        <is>
          <t xml:space="preserve"> </t>
        </is>
      </c>
    </row>
    <row r="134">
      <c r="A134" s="4" t="inlineStr">
        <is>
          <t>Amortized cost basis of loan modifications</t>
        </is>
      </c>
      <c r="B134" s="6" t="n">
        <v>14369</v>
      </c>
      <c r="C134" s="6" t="n">
        <v>0</v>
      </c>
    </row>
    <row r="135">
      <c r="A135" s="4" t="inlineStr">
        <is>
          <t>Consumer | Home Equity</t>
        </is>
      </c>
      <c r="B135" s="4" t="inlineStr">
        <is>
          <t xml:space="preserve"> </t>
        </is>
      </c>
      <c r="C135" s="4" t="inlineStr">
        <is>
          <t xml:space="preserve"> </t>
        </is>
      </c>
    </row>
    <row r="136">
      <c r="A136" s="3" t="inlineStr">
        <is>
          <t>Financing Receivable, Modified [Line Items]</t>
        </is>
      </c>
      <c r="B136" s="4" t="inlineStr">
        <is>
          <t xml:space="preserve"> </t>
        </is>
      </c>
      <c r="C136" s="4" t="inlineStr">
        <is>
          <t xml:space="preserve"> </t>
        </is>
      </c>
    </row>
    <row r="137">
      <c r="A137" s="4" t="inlineStr">
        <is>
          <t>Amortized cost basis of loan modifications</t>
        </is>
      </c>
      <c r="B137" s="5" t="n">
        <v>1070</v>
      </c>
      <c r="C137" s="5" t="n">
        <v>749</v>
      </c>
    </row>
    <row r="138">
      <c r="A138" s="4" t="inlineStr">
        <is>
          <t>Percentage of total class of loans and leases</t>
        </is>
      </c>
      <c r="B138" s="10" t="n">
        <v>0.0005</v>
      </c>
      <c r="C138" s="10" t="n">
        <v>0.0003</v>
      </c>
    </row>
    <row r="139">
      <c r="A139" s="4" t="inlineStr">
        <is>
          <t>Consumer | Home Equity | Term Extension</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Amortized cost basis of loan modifications</t>
        </is>
      </c>
      <c r="B141" s="5" t="n">
        <v>0</v>
      </c>
      <c r="C141" s="5" t="n">
        <v>133</v>
      </c>
    </row>
    <row r="142">
      <c r="A142" s="4" t="inlineStr">
        <is>
          <t>Consumer | Home Equity | Interest Rate Reduction</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Amortized cost basis of loan modifications</t>
        </is>
      </c>
      <c r="B144" s="6" t="n">
        <v>0</v>
      </c>
      <c r="C144" s="6" t="n">
        <v>0</v>
      </c>
    </row>
    <row r="145">
      <c r="A145" s="4" t="inlineStr">
        <is>
          <t>Consumer | Home Equity | Payment Delay and Term Extension</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Amortized cost basis of loan modifications</t>
        </is>
      </c>
      <c r="B147" s="6" t="n">
        <v>0</v>
      </c>
      <c r="C147" s="6" t="n">
        <v>0</v>
      </c>
    </row>
    <row r="148">
      <c r="A148" s="4" t="inlineStr">
        <is>
          <t>Consumer | Home Equity | Term Extension and Interest Rate Reduction</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Amortized cost basis of loan modifications</t>
        </is>
      </c>
      <c r="B150" s="6" t="n">
        <v>0</v>
      </c>
      <c r="C150" s="6" t="n">
        <v>616</v>
      </c>
    </row>
    <row r="151">
      <c r="A151" s="4" t="inlineStr">
        <is>
          <t>Consumer | Home Equity | Payment Deferral</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Amortized cost basis of loan modifications</t>
        </is>
      </c>
      <c r="B153" s="6" t="n">
        <v>1070</v>
      </c>
      <c r="C153" s="6" t="n">
        <v>0</v>
      </c>
    </row>
    <row r="154">
      <c r="A154" s="4" t="inlineStr">
        <is>
          <t>Consumer | Automobile</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Amortized cost basis of loan modifications</t>
        </is>
      </c>
      <c r="B156" s="5" t="n">
        <v>15266</v>
      </c>
      <c r="C156" s="5" t="n">
        <v>11205</v>
      </c>
    </row>
    <row r="157">
      <c r="A157" s="4" t="inlineStr">
        <is>
          <t>Percentage of total class of loans and leases</t>
        </is>
      </c>
      <c r="B157" s="9" t="n">
        <v>0.02</v>
      </c>
      <c r="C157" s="10" t="n">
        <v>0.0134</v>
      </c>
    </row>
    <row r="158">
      <c r="A158" s="4" t="inlineStr">
        <is>
          <t>Consumer | Automobile | Term Extension</t>
        </is>
      </c>
      <c r="B158" s="4" t="inlineStr">
        <is>
          <t xml:space="preserve"> </t>
        </is>
      </c>
      <c r="C158" s="4" t="inlineStr">
        <is>
          <t xml:space="preserve"> </t>
        </is>
      </c>
    </row>
    <row r="159">
      <c r="A159" s="3" t="inlineStr">
        <is>
          <t>Financing Receivable, Modified [Line Items]</t>
        </is>
      </c>
      <c r="B159" s="4" t="inlineStr">
        <is>
          <t xml:space="preserve"> </t>
        </is>
      </c>
      <c r="C159" s="4" t="inlineStr">
        <is>
          <t xml:space="preserve"> </t>
        </is>
      </c>
    </row>
    <row r="160">
      <c r="A160" s="4" t="inlineStr">
        <is>
          <t>Amortized cost basis of loan modifications</t>
        </is>
      </c>
      <c r="B160" s="5" t="n">
        <v>14492</v>
      </c>
      <c r="C160" s="5" t="n">
        <v>10026</v>
      </c>
    </row>
    <row r="161">
      <c r="A161" s="4" t="inlineStr">
        <is>
          <t>Consumer | Automobile | Interest Rate Reduction</t>
        </is>
      </c>
      <c r="B161" s="4" t="inlineStr">
        <is>
          <t xml:space="preserve"> </t>
        </is>
      </c>
      <c r="C161" s="4" t="inlineStr">
        <is>
          <t xml:space="preserve"> </t>
        </is>
      </c>
    </row>
    <row r="162">
      <c r="A162" s="3" t="inlineStr">
        <is>
          <t>Financing Receivable, Modified [Line Items]</t>
        </is>
      </c>
      <c r="B162" s="4" t="inlineStr">
        <is>
          <t xml:space="preserve"> </t>
        </is>
      </c>
      <c r="C162" s="4" t="inlineStr">
        <is>
          <t xml:space="preserve"> </t>
        </is>
      </c>
    </row>
    <row r="163">
      <c r="A163" s="4" t="inlineStr">
        <is>
          <t>Amortized cost basis of loan modifications</t>
        </is>
      </c>
      <c r="B163" s="6" t="n">
        <v>0</v>
      </c>
      <c r="C163" s="6" t="n">
        <v>0</v>
      </c>
    </row>
    <row r="164">
      <c r="A164" s="4" t="inlineStr">
        <is>
          <t>Consumer | Automobile | Payment Delay and Term Extension</t>
        </is>
      </c>
      <c r="B164" s="4" t="inlineStr">
        <is>
          <t xml:space="preserve"> </t>
        </is>
      </c>
      <c r="C164" s="4" t="inlineStr">
        <is>
          <t xml:space="preserve"> </t>
        </is>
      </c>
    </row>
    <row r="165">
      <c r="A165" s="3" t="inlineStr">
        <is>
          <t>Financing Receivable, Modified [Line Items]</t>
        </is>
      </c>
      <c r="B165" s="4" t="inlineStr">
        <is>
          <t xml:space="preserve"> </t>
        </is>
      </c>
      <c r="C165" s="4" t="inlineStr">
        <is>
          <t xml:space="preserve"> </t>
        </is>
      </c>
    </row>
    <row r="166">
      <c r="A166" s="4" t="inlineStr">
        <is>
          <t>Amortized cost basis of loan modifications</t>
        </is>
      </c>
      <c r="B166" s="6" t="n">
        <v>774</v>
      </c>
      <c r="C166" s="6" t="n">
        <v>1179</v>
      </c>
    </row>
    <row r="167">
      <c r="A167" s="4" t="inlineStr">
        <is>
          <t>Consumer | Automobile | Term Extension and Interest Rate Reduction</t>
        </is>
      </c>
      <c r="B167" s="4" t="inlineStr">
        <is>
          <t xml:space="preserve"> </t>
        </is>
      </c>
      <c r="C167" s="4" t="inlineStr">
        <is>
          <t xml:space="preserve"> </t>
        </is>
      </c>
    </row>
    <row r="168">
      <c r="A168" s="3" t="inlineStr">
        <is>
          <t>Financing Receivable, Modified [Line Items]</t>
        </is>
      </c>
      <c r="B168" s="4" t="inlineStr">
        <is>
          <t xml:space="preserve"> </t>
        </is>
      </c>
      <c r="C168" s="4" t="inlineStr">
        <is>
          <t xml:space="preserve"> </t>
        </is>
      </c>
    </row>
    <row r="169">
      <c r="A169" s="4" t="inlineStr">
        <is>
          <t>Amortized cost basis of loan modifications</t>
        </is>
      </c>
      <c r="B169" s="6" t="n">
        <v>0</v>
      </c>
      <c r="C169" s="6" t="n">
        <v>0</v>
      </c>
    </row>
    <row r="170">
      <c r="A170" s="4" t="inlineStr">
        <is>
          <t>Consumer | Automobile | Payment Deferral</t>
        </is>
      </c>
      <c r="B170" s="4" t="inlineStr">
        <is>
          <t xml:space="preserve"> </t>
        </is>
      </c>
      <c r="C170" s="4" t="inlineStr">
        <is>
          <t xml:space="preserve"> </t>
        </is>
      </c>
    </row>
    <row r="171">
      <c r="A171" s="3" t="inlineStr">
        <is>
          <t>Financing Receivable, Modified [Line Items]</t>
        </is>
      </c>
      <c r="B171" s="4" t="inlineStr">
        <is>
          <t xml:space="preserve"> </t>
        </is>
      </c>
      <c r="C171" s="4" t="inlineStr">
        <is>
          <t xml:space="preserve"> </t>
        </is>
      </c>
    </row>
    <row r="172">
      <c r="A172" s="4" t="inlineStr">
        <is>
          <t>Amortized cost basis of loan modifications</t>
        </is>
      </c>
      <c r="B172" s="5" t="n">
        <v>0</v>
      </c>
      <c r="C172"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the Allowance for Credit Losses - Schedule of Financial Effect of Loan Modifications to Borrowers Experiencing Financial Difficulty (Details) - USD ($) $ in Thousands</t>
        </is>
      </c>
      <c r="B1" s="2" t="inlineStr">
        <is>
          <t>12 Months Ended</t>
        </is>
      </c>
    </row>
    <row r="2">
      <c r="B2" s="2" t="inlineStr">
        <is>
          <t>Dec. 31, 2024</t>
        </is>
      </c>
      <c r="C2" s="2" t="inlineStr">
        <is>
          <t>Dec. 31, 2023</t>
        </is>
      </c>
    </row>
    <row r="3">
      <c r="A3" s="4" t="inlineStr">
        <is>
          <t>Commercial | Commercial and Industrial | Months of Term Extens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Months of Term Extension</t>
        </is>
      </c>
      <c r="B5" s="4" t="inlineStr">
        <is>
          <t>12 months</t>
        </is>
      </c>
      <c r="C5" s="4" t="inlineStr">
        <is>
          <t>6 months</t>
        </is>
      </c>
    </row>
    <row r="6">
      <c r="A6" s="4" t="inlineStr">
        <is>
          <t>Commercial | Commercial and Industrial | Payment Deferral</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Average Payment Deferral</t>
        </is>
      </c>
      <c r="B8" s="5" t="n">
        <v>593</v>
      </c>
      <c r="C8" s="5" t="n">
        <v>1267</v>
      </c>
    </row>
    <row r="9">
      <c r="A9" s="4" t="inlineStr">
        <is>
          <t>Commercial | Commercial and Industrial | Interest Rate Reduct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Weighted-Average Interest Rate Reduction</t>
        </is>
      </c>
      <c r="B11" s="9" t="n">
        <v>0</v>
      </c>
      <c r="C11" s="9" t="n">
        <v>0</v>
      </c>
    </row>
    <row r="12">
      <c r="A12" s="4" t="inlineStr">
        <is>
          <t>Commercial | Commercial Mortgage | Months of Term Extens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Weighted-Average Months of Term Extension</t>
        </is>
      </c>
      <c r="B14" s="4" t="inlineStr">
        <is>
          <t>2 months</t>
        </is>
      </c>
      <c r="C14" s="4" t="inlineStr">
        <is>
          <t>0 months</t>
        </is>
      </c>
    </row>
    <row r="15">
      <c r="A15" s="4" t="inlineStr">
        <is>
          <t>Commercial | Commercial Mortgage | Payment Deferral</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Weighted-Average Payment Deferral</t>
        </is>
      </c>
      <c r="B17" s="5" t="n">
        <v>0</v>
      </c>
      <c r="C17" s="5" t="n">
        <v>39</v>
      </c>
    </row>
    <row r="18">
      <c r="A18" s="4" t="inlineStr">
        <is>
          <t>Commercial | Commercial Mortgage | Interest Rate Reduct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Weighted-Average Interest Rate Reduction</t>
        </is>
      </c>
      <c r="B20" s="9" t="n">
        <v>0</v>
      </c>
      <c r="C20" s="10" t="n">
        <v>0.025</v>
      </c>
    </row>
    <row r="21">
      <c r="A21" s="4" t="inlineStr">
        <is>
          <t>Consumer | Other | Months of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Weighted-Average Months of Term Extension</t>
        </is>
      </c>
      <c r="B23" s="4" t="inlineStr">
        <is>
          <t>21 months</t>
        </is>
      </c>
      <c r="C23" s="4" t="inlineStr">
        <is>
          <t>19 months</t>
        </is>
      </c>
    </row>
    <row r="24">
      <c r="A24" s="4" t="inlineStr">
        <is>
          <t>Consumer | Other | Payment Deferral</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Weighted-Average Payment Deferral</t>
        </is>
      </c>
      <c r="B26" s="5" t="n">
        <v>0</v>
      </c>
      <c r="C26" s="5" t="n">
        <v>1</v>
      </c>
    </row>
    <row r="27">
      <c r="A27" s="4" t="inlineStr">
        <is>
          <t>Consumer | Other | Interest Rate Reduct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Weighted-Average Interest Rate Reduction</t>
        </is>
      </c>
      <c r="B29" s="9" t="n">
        <v>0</v>
      </c>
      <c r="C29" s="9" t="n">
        <v>0</v>
      </c>
    </row>
    <row r="30">
      <c r="A30" s="4" t="inlineStr">
        <is>
          <t>Consumer | Residential Mortgage | Months of Term Extens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Weighted-Average Months of Term Extension</t>
        </is>
      </c>
      <c r="B32" s="4" t="inlineStr">
        <is>
          <t>0 months</t>
        </is>
      </c>
      <c r="C32" s="4" t="inlineStr">
        <is>
          <t>58 months</t>
        </is>
      </c>
    </row>
    <row r="33">
      <c r="A33" s="4" t="inlineStr">
        <is>
          <t>Consumer | Residential Mortgage | Payment Deferral</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Weighted-Average Payment Deferral</t>
        </is>
      </c>
      <c r="B35" s="5" t="n">
        <v>12</v>
      </c>
      <c r="C35" s="5" t="n">
        <v>5</v>
      </c>
    </row>
    <row r="36">
      <c r="A36" s="4" t="inlineStr">
        <is>
          <t>Consumer | Residential Mortgage | Interest Rate Reduct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Weighted-Average Interest Rate Reduction</t>
        </is>
      </c>
      <c r="B38" s="9" t="n">
        <v>0</v>
      </c>
      <c r="C38" s="9" t="n">
        <v>0</v>
      </c>
    </row>
    <row r="39">
      <c r="A39" s="4" t="inlineStr">
        <is>
          <t>Consumer | Home Equity | Months of Term Extension</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Weighted-Average Months of Term Extension</t>
        </is>
      </c>
      <c r="B41" s="4" t="inlineStr">
        <is>
          <t>0 months</t>
        </is>
      </c>
      <c r="C41" s="4" t="inlineStr">
        <is>
          <t>107 months</t>
        </is>
      </c>
    </row>
    <row r="42">
      <c r="A42" s="4" t="inlineStr">
        <is>
          <t>Consumer | Home Equity | Payment Deferral</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Weighted-Average Payment Deferral</t>
        </is>
      </c>
      <c r="B44" s="5" t="n">
        <v>14</v>
      </c>
      <c r="C44" s="5" t="n">
        <v>0</v>
      </c>
    </row>
    <row r="45">
      <c r="A45" s="4" t="inlineStr">
        <is>
          <t>Consumer | Home Equity | Interest Rate Reduction</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Weighted-Average Interest Rate Reduction</t>
        </is>
      </c>
      <c r="B47" s="9" t="n">
        <v>0</v>
      </c>
      <c r="C47" s="10" t="n">
        <v>0.0288</v>
      </c>
    </row>
    <row r="48">
      <c r="A48" s="4" t="inlineStr">
        <is>
          <t>Consumer | Automobile | Months of Term Extension</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Weighted-Average Months of Term Extension</t>
        </is>
      </c>
      <c r="B50" s="4" t="inlineStr">
        <is>
          <t>22 months</t>
        </is>
      </c>
      <c r="C50" s="4" t="inlineStr">
        <is>
          <t>21 months</t>
        </is>
      </c>
    </row>
    <row r="51">
      <c r="A51" s="4" t="inlineStr">
        <is>
          <t>Consumer | Automobile | Payment Deferral</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Weighted-Average Payment Deferral</t>
        </is>
      </c>
      <c r="B53" s="5" t="n">
        <v>1</v>
      </c>
      <c r="C53" s="5" t="n">
        <v>1</v>
      </c>
    </row>
    <row r="54">
      <c r="A54" s="4" t="inlineStr">
        <is>
          <t>Consumer | Automobile | Interest Rate Reduction</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Weighted-Average Interest Rate Reduction</t>
        </is>
      </c>
      <c r="B56" s="9" t="n">
        <v>0</v>
      </c>
      <c r="C56" s="9"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the Allowance for Credit Losses - Schedule of Financial Effect of Loan Modifications to Borrowers Experiencing Financial Difficulty that Subsequently Defaulted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Financing Receivable, Excluding Accrued Interest, Modified, Subsequent Default</t>
        </is>
      </c>
      <c r="B4" s="5" t="n">
        <v>3336</v>
      </c>
      <c r="C4" s="5" t="n">
        <v>557</v>
      </c>
    </row>
    <row r="5">
      <c r="A5" s="4" t="inlineStr">
        <is>
          <t>Term Extens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ng Receivable, Excluding Accrued Interest, Modified, Subsequent Default</t>
        </is>
      </c>
      <c r="B7" s="6" t="n">
        <v>3266</v>
      </c>
      <c r="C7" s="6" t="n">
        <v>557</v>
      </c>
    </row>
    <row r="8">
      <c r="A8" s="4" t="inlineStr">
        <is>
          <t>Payment Delay and Term Extens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 Excluding Accrued Interest, Modified, Subsequent Default</t>
        </is>
      </c>
      <c r="B10" s="6" t="n">
        <v>70</v>
      </c>
      <c r="C10" s="6" t="n">
        <v>0</v>
      </c>
    </row>
    <row r="11">
      <c r="A11" s="4" t="inlineStr">
        <is>
          <t>Consum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Excluding Accrued Interest, Modified, Subsequent Default</t>
        </is>
      </c>
      <c r="B13" s="6" t="n">
        <v>854</v>
      </c>
      <c r="C13" s="6" t="n">
        <v>557</v>
      </c>
    </row>
    <row r="14">
      <c r="A14" s="4" t="inlineStr">
        <is>
          <t>Consumer | Term Extension</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Excluding Accrued Interest, Modified, Subsequent Default</t>
        </is>
      </c>
      <c r="B16" s="6" t="n">
        <v>816</v>
      </c>
      <c r="C16" s="6" t="n">
        <v>557</v>
      </c>
    </row>
    <row r="17">
      <c r="A17" s="4" t="inlineStr">
        <is>
          <t>Consumer | Payment Delay and Term Extension</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Excluding Accrued Interest, Modified, Subsequent Default</t>
        </is>
      </c>
      <c r="B19" s="6" t="n">
        <v>38</v>
      </c>
      <c r="C19" s="6" t="n">
        <v>0</v>
      </c>
    </row>
    <row r="20">
      <c r="A20" s="4" t="inlineStr">
        <is>
          <t>Consumer | Oth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Excluding Accrued Interest, Modified, Subsequent Default</t>
        </is>
      </c>
      <c r="B22" s="6" t="n">
        <v>219</v>
      </c>
      <c r="C22" s="6" t="n">
        <v>132</v>
      </c>
    </row>
    <row r="23">
      <c r="A23" s="4" t="inlineStr">
        <is>
          <t>Consumer | Other | Term Extension</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ng Receivable, Excluding Accrued Interest, Modified, Subsequent Default</t>
        </is>
      </c>
      <c r="B25" s="6" t="n">
        <v>219</v>
      </c>
      <c r="C25" s="6" t="n">
        <v>132</v>
      </c>
    </row>
    <row r="26">
      <c r="A26" s="4" t="inlineStr">
        <is>
          <t>Consumer | Other | Payment Delay and Term Extension</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Financing Receivable, Excluding Accrued Interest, Modified, Subsequent Default</t>
        </is>
      </c>
      <c r="B28" s="6" t="n">
        <v>0</v>
      </c>
      <c r="C28" s="6" t="n">
        <v>0</v>
      </c>
    </row>
    <row r="29">
      <c r="A29" s="4" t="inlineStr">
        <is>
          <t>Consumer | Automobile</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ng Receivable, Excluding Accrued Interest, Modified, Subsequent Default</t>
        </is>
      </c>
      <c r="B31" s="6" t="n">
        <v>635</v>
      </c>
      <c r="C31" s="6" t="n">
        <v>425</v>
      </c>
    </row>
    <row r="32">
      <c r="A32" s="4" t="inlineStr">
        <is>
          <t>Consumer | Automobile | Term Extension</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Excluding Accrued Interest, Modified, Subsequent Default</t>
        </is>
      </c>
      <c r="B34" s="6" t="n">
        <v>597</v>
      </c>
      <c r="C34" s="6" t="n">
        <v>425</v>
      </c>
    </row>
    <row r="35">
      <c r="A35" s="4" t="inlineStr">
        <is>
          <t>Consumer | Automobile | Payment Delay and Term Extens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Excluding Accrued Interest, Modified, Subsequent Default</t>
        </is>
      </c>
      <c r="B37" s="6" t="n">
        <v>38</v>
      </c>
      <c r="C37" s="5" t="n">
        <v>0</v>
      </c>
    </row>
    <row r="38">
      <c r="A38" s="4" t="inlineStr">
        <is>
          <t>Commercial</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Financing Receivable, Excluding Accrued Interest, Modified, Subsequent Default</t>
        </is>
      </c>
      <c r="B40" s="6" t="n">
        <v>2482</v>
      </c>
      <c r="C40" s="4" t="inlineStr">
        <is>
          <t xml:space="preserve"> </t>
        </is>
      </c>
    </row>
    <row r="41">
      <c r="A41" s="4" t="inlineStr">
        <is>
          <t>Commercial | Term Extension</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Financing Receivable, Excluding Accrued Interest, Modified, Subsequent Default</t>
        </is>
      </c>
      <c r="B43" s="6" t="n">
        <v>2450</v>
      </c>
      <c r="C43" s="4" t="inlineStr">
        <is>
          <t xml:space="preserve"> </t>
        </is>
      </c>
    </row>
    <row r="44">
      <c r="A44" s="4" t="inlineStr">
        <is>
          <t>Commercial | Payment Delay and Term Extension</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Financing Receivable, Excluding Accrued Interest, Modified, Subsequent Default</t>
        </is>
      </c>
      <c r="B46" s="6" t="n">
        <v>32</v>
      </c>
      <c r="C46" s="4" t="inlineStr">
        <is>
          <t xml:space="preserve"> </t>
        </is>
      </c>
    </row>
    <row r="47">
      <c r="A47" s="4" t="inlineStr">
        <is>
          <t>Commercial | Commercial Mortgage</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Financing Receivable, Excluding Accrued Interest, Modified, Subsequent Default</t>
        </is>
      </c>
      <c r="B49" s="6" t="n">
        <v>32</v>
      </c>
      <c r="C49" s="4" t="inlineStr">
        <is>
          <t xml:space="preserve"> </t>
        </is>
      </c>
    </row>
    <row r="50">
      <c r="A50" s="4" t="inlineStr">
        <is>
          <t>Commercial | Commercial Mortgage | Term Extension</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Financing Receivable, Excluding Accrued Interest, Modified, Subsequent Default</t>
        </is>
      </c>
      <c r="B52" s="6" t="n">
        <v>0</v>
      </c>
      <c r="C52" s="4" t="inlineStr">
        <is>
          <t xml:space="preserve"> </t>
        </is>
      </c>
    </row>
    <row r="53">
      <c r="A53" s="4" t="inlineStr">
        <is>
          <t>Commercial | Commercial Mortgage | Payment Delay and Term Extension</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Financing Receivable, Excluding Accrued Interest, Modified, Subsequent Default</t>
        </is>
      </c>
      <c r="B55" s="6" t="n">
        <v>32</v>
      </c>
      <c r="C55" s="4" t="inlineStr">
        <is>
          <t xml:space="preserve"> </t>
        </is>
      </c>
    </row>
    <row r="56">
      <c r="A56" s="4" t="inlineStr">
        <is>
          <t>Commercial | Commercial and Industrial</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Financing Receivable, Excluding Accrued Interest, Modified, Subsequent Default</t>
        </is>
      </c>
      <c r="B58" s="6" t="n">
        <v>2450</v>
      </c>
      <c r="C58" s="4" t="inlineStr">
        <is>
          <t xml:space="preserve"> </t>
        </is>
      </c>
    </row>
    <row r="59">
      <c r="A59" s="4" t="inlineStr">
        <is>
          <t>Commercial | Commercial and Industrial | Term Extension</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Financing Receivable, Excluding Accrued Interest, Modified, Subsequent Default</t>
        </is>
      </c>
      <c r="B61" s="6" t="n">
        <v>2450</v>
      </c>
      <c r="C61" s="4" t="inlineStr">
        <is>
          <t xml:space="preserve"> </t>
        </is>
      </c>
    </row>
    <row r="62">
      <c r="A62" s="4" t="inlineStr">
        <is>
          <t>Commercial | Commercial and Industrial | Payment Delay and Term Extension</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Financing Receivable, Excluding Accrued Interest, Modified, Subsequent Default</t>
        </is>
      </c>
      <c r="B64" s="5" t="n">
        <v>0</v>
      </c>
      <c r="C6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ging Analysis of Loan Modifications Made to Borrowers Experiencing Financial Difficulty (Details) - USD ($) $ in Thousands</t>
        </is>
      </c>
      <c r="B1" s="2" t="inlineStr">
        <is>
          <t>Dec. 31, 2024</t>
        </is>
      </c>
      <c r="C1" s="2" t="inlineStr">
        <is>
          <t>Dec. 31, 2023</t>
        </is>
      </c>
    </row>
    <row r="2">
      <c r="A2" s="3" t="inlineStr">
        <is>
          <t>Financing Receivable, Modified [Line Items]</t>
        </is>
      </c>
      <c r="B2" s="4" t="inlineStr">
        <is>
          <t xml:space="preserve"> </t>
        </is>
      </c>
      <c r="C2" s="4" t="inlineStr">
        <is>
          <t xml:space="preserve"> </t>
        </is>
      </c>
    </row>
    <row r="3">
      <c r="A3" s="4" t="inlineStr">
        <is>
          <t>Loan modifications made to borrowers experiencing financial difficulty</t>
        </is>
      </c>
      <c r="B3" s="5" t="n">
        <v>39158</v>
      </c>
      <c r="C3" s="5" t="n">
        <v>25578</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Loan modifications made to borrowers experiencing financial difficulty</t>
        </is>
      </c>
      <c r="B6" s="6" t="n">
        <v>33232</v>
      </c>
      <c r="C6" s="6" t="n">
        <v>22206</v>
      </c>
    </row>
    <row r="7">
      <c r="A7" s="4" t="inlineStr">
        <is>
          <t>30 - 5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Loan modifications made to borrowers experiencing financial difficulty</t>
        </is>
      </c>
      <c r="B9" s="6" t="n">
        <v>3048</v>
      </c>
      <c r="C9" s="6" t="n">
        <v>2229</v>
      </c>
    </row>
    <row r="10">
      <c r="A10" s="4" t="inlineStr">
        <is>
          <t>60 - 89 Days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Loan modifications made to borrowers experiencing financial difficulty</t>
        </is>
      </c>
      <c r="B12" s="6" t="n">
        <v>262</v>
      </c>
      <c r="C12" s="6" t="n">
        <v>185</v>
      </c>
    </row>
    <row r="13">
      <c r="A13" s="4" t="inlineStr">
        <is>
          <t>Past Due 90 Days or Mor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Loan modifications made to borrowers experiencing financial difficulty</t>
        </is>
      </c>
      <c r="B15" s="6" t="n">
        <v>166</v>
      </c>
      <c r="C15" s="6" t="n">
        <v>211</v>
      </c>
    </row>
    <row r="16">
      <c r="A16" s="4" t="inlineStr">
        <is>
          <t>Non-Accural</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Loan modifications made to borrowers experiencing financial difficulty</t>
        </is>
      </c>
      <c r="B18" s="6" t="n">
        <v>2450</v>
      </c>
      <c r="C18" s="6" t="n">
        <v>747</v>
      </c>
    </row>
    <row r="19">
      <c r="A19" s="4" t="inlineStr">
        <is>
          <t>Commercial</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Loan modifications made to borrowers experiencing financial difficulty</t>
        </is>
      </c>
      <c r="B21" s="6" t="n">
        <v>6570</v>
      </c>
      <c r="C21" s="6" t="n">
        <v>12144</v>
      </c>
    </row>
    <row r="22">
      <c r="A22" s="4" t="inlineStr">
        <is>
          <t>Commercial | Current</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Loan modifications made to borrowers experiencing financial difficulty</t>
        </is>
      </c>
      <c r="B24" s="6" t="n">
        <v>4120</v>
      </c>
      <c r="C24" s="6" t="n">
        <v>12057</v>
      </c>
    </row>
    <row r="25">
      <c r="A25" s="4" t="inlineStr">
        <is>
          <t>Commercial | 30 - 59 Days Past Du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Loan modifications made to borrowers experiencing financial difficulty</t>
        </is>
      </c>
      <c r="B27" s="6" t="n">
        <v>0</v>
      </c>
      <c r="C27" s="6" t="n">
        <v>87</v>
      </c>
    </row>
    <row r="28">
      <c r="A28" s="4" t="inlineStr">
        <is>
          <t>Commercial | 60 - 89 Days Past Due</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Loan modifications made to borrowers experiencing financial difficulty</t>
        </is>
      </c>
      <c r="B30" s="6" t="n">
        <v>0</v>
      </c>
      <c r="C30" s="6" t="n">
        <v>0</v>
      </c>
    </row>
    <row r="31">
      <c r="A31" s="4" t="inlineStr">
        <is>
          <t>Commercial | Past Due 90 Days or Mor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Loan modifications made to borrowers experiencing financial difficulty</t>
        </is>
      </c>
      <c r="B33" s="6" t="n">
        <v>0</v>
      </c>
      <c r="C33" s="6" t="n">
        <v>0</v>
      </c>
    </row>
    <row r="34">
      <c r="A34" s="4" t="inlineStr">
        <is>
          <t>Commercial | Non-Accural</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Loan modifications made to borrowers experiencing financial difficulty</t>
        </is>
      </c>
      <c r="B36" s="6" t="n">
        <v>2450</v>
      </c>
      <c r="C36" s="6" t="n">
        <v>0</v>
      </c>
    </row>
    <row r="37">
      <c r="A37" s="4" t="inlineStr">
        <is>
          <t>Commercial | Commercial and Industrial</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Loan modifications made to borrowers experiencing financial difficulty</t>
        </is>
      </c>
      <c r="B39" s="6" t="n">
        <v>2450</v>
      </c>
      <c r="C39" s="6" t="n">
        <v>7229</v>
      </c>
    </row>
    <row r="40">
      <c r="A40" s="4" t="inlineStr">
        <is>
          <t>Commercial | Commercial and Industrial | Current</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Loan modifications made to borrowers experiencing financial difficulty</t>
        </is>
      </c>
      <c r="B42" s="6" t="n">
        <v>0</v>
      </c>
      <c r="C42" s="6" t="n">
        <v>7142</v>
      </c>
    </row>
    <row r="43">
      <c r="A43" s="4" t="inlineStr">
        <is>
          <t>Commercial | Commercial and Industrial | 30 - 59 Days Past Due</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Loan modifications made to borrowers experiencing financial difficulty</t>
        </is>
      </c>
      <c r="B45" s="6" t="n">
        <v>0</v>
      </c>
      <c r="C45" s="6" t="n">
        <v>87</v>
      </c>
    </row>
    <row r="46">
      <c r="A46" s="4" t="inlineStr">
        <is>
          <t>Commercial | Commercial and Industrial | 60 - 89 Days Past Due</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Loan modifications made to borrowers experiencing financial difficulty</t>
        </is>
      </c>
      <c r="B48" s="6" t="n">
        <v>0</v>
      </c>
      <c r="C48" s="6" t="n">
        <v>0</v>
      </c>
    </row>
    <row r="49">
      <c r="A49" s="4" t="inlineStr">
        <is>
          <t>Commercial | Commercial and Industrial | Past Due 90 Days or More</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Loan modifications made to borrowers experiencing financial difficulty</t>
        </is>
      </c>
      <c r="B51" s="6" t="n">
        <v>0</v>
      </c>
      <c r="C51" s="6" t="n">
        <v>0</v>
      </c>
    </row>
    <row r="52">
      <c r="A52" s="4" t="inlineStr">
        <is>
          <t>Commercial | Commercial and Industrial | Non-Accural</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Loan modifications made to borrowers experiencing financial difficulty</t>
        </is>
      </c>
      <c r="B54" s="6" t="n">
        <v>2450</v>
      </c>
      <c r="C54" s="6" t="n">
        <v>0</v>
      </c>
    </row>
    <row r="55">
      <c r="A55" s="4" t="inlineStr">
        <is>
          <t>Commercial | Commercial Mortgag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Loan modifications made to borrowers experiencing financial difficulty</t>
        </is>
      </c>
      <c r="B57" s="6" t="n">
        <v>4120</v>
      </c>
      <c r="C57" s="6" t="n">
        <v>4915</v>
      </c>
    </row>
    <row r="58">
      <c r="A58" s="4" t="inlineStr">
        <is>
          <t>Commercial | Commercial Mortgage | Current</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Loan modifications made to borrowers experiencing financial difficulty</t>
        </is>
      </c>
      <c r="B60" s="6" t="n">
        <v>4120</v>
      </c>
      <c r="C60" s="6" t="n">
        <v>4915</v>
      </c>
    </row>
    <row r="61">
      <c r="A61" s="4" t="inlineStr">
        <is>
          <t>Commercial | Commercial Mortgage | 30 - 59 Days Past Due</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Loan modifications made to borrowers experiencing financial difficulty</t>
        </is>
      </c>
      <c r="B63" s="6" t="n">
        <v>0</v>
      </c>
      <c r="C63" s="6" t="n">
        <v>0</v>
      </c>
    </row>
    <row r="64">
      <c r="A64" s="4" t="inlineStr">
        <is>
          <t>Commercial | Commercial Mortgage | 60 - 89 Days Past Due</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Loan modifications made to borrowers experiencing financial difficulty</t>
        </is>
      </c>
      <c r="B66" s="6" t="n">
        <v>0</v>
      </c>
      <c r="C66" s="6" t="n">
        <v>0</v>
      </c>
    </row>
    <row r="67">
      <c r="A67" s="4" t="inlineStr">
        <is>
          <t>Commercial | Commercial Mortgage | Past Due 90 Days or More</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Loan modifications made to borrowers experiencing financial difficulty</t>
        </is>
      </c>
      <c r="B69" s="6" t="n">
        <v>0</v>
      </c>
      <c r="C69" s="6" t="n">
        <v>0</v>
      </c>
    </row>
    <row r="70">
      <c r="A70" s="4" t="inlineStr">
        <is>
          <t>Commercial | Commercial Mortgage | Non-Accural</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Loan modifications made to borrowers experiencing financial difficulty</t>
        </is>
      </c>
      <c r="B72" s="6" t="n">
        <v>0</v>
      </c>
      <c r="C72" s="6" t="n">
        <v>0</v>
      </c>
    </row>
    <row r="73">
      <c r="A73" s="4" t="inlineStr">
        <is>
          <t>Consumer</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Loan modifications made to borrowers experiencing financial difficulty</t>
        </is>
      </c>
      <c r="B75" s="6" t="n">
        <v>32588</v>
      </c>
      <c r="C75" s="6" t="n">
        <v>13434</v>
      </c>
    </row>
    <row r="76">
      <c r="A76" s="4" t="inlineStr">
        <is>
          <t>Consumer | Current</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Loan modifications made to borrowers experiencing financial difficulty</t>
        </is>
      </c>
      <c r="B78" s="6" t="n">
        <v>29112</v>
      </c>
      <c r="C78" s="6" t="n">
        <v>10149</v>
      </c>
    </row>
    <row r="79">
      <c r="A79" s="4" t="inlineStr">
        <is>
          <t>Consumer | 30 - 59 Days Past Due</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Loan modifications made to borrowers experiencing financial difficulty</t>
        </is>
      </c>
      <c r="B81" s="6" t="n">
        <v>3048</v>
      </c>
      <c r="C81" s="6" t="n">
        <v>2142</v>
      </c>
    </row>
    <row r="82">
      <c r="A82" s="4" t="inlineStr">
        <is>
          <t>Consumer | 60 - 89 Days Past Du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Loan modifications made to borrowers experiencing financial difficulty</t>
        </is>
      </c>
      <c r="B84" s="6" t="n">
        <v>262</v>
      </c>
      <c r="C84" s="6" t="n">
        <v>185</v>
      </c>
    </row>
    <row r="85">
      <c r="A85" s="4" t="inlineStr">
        <is>
          <t>Consumer | Past Due 90 Days or More</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Loan modifications made to borrowers experiencing financial difficulty</t>
        </is>
      </c>
      <c r="B87" s="6" t="n">
        <v>166</v>
      </c>
      <c r="C87" s="6" t="n">
        <v>211</v>
      </c>
    </row>
    <row r="88">
      <c r="A88" s="4" t="inlineStr">
        <is>
          <t>Consumer | Non-Accural</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Loan modifications made to borrowers experiencing financial difficulty</t>
        </is>
      </c>
      <c r="B90" s="6" t="n">
        <v>0</v>
      </c>
      <c r="C90" s="6" t="n">
        <v>747</v>
      </c>
    </row>
    <row r="91">
      <c r="A91" s="4" t="inlineStr">
        <is>
          <t>Consumer | Other</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Loan modifications made to borrowers experiencing financial difficulty</t>
        </is>
      </c>
      <c r="B93" s="6" t="n">
        <v>1883</v>
      </c>
      <c r="C93" s="6" t="n">
        <v>1349</v>
      </c>
    </row>
    <row r="94">
      <c r="A94" s="4" t="inlineStr">
        <is>
          <t>Consumer | Other | Current</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Loan modifications made to borrowers experiencing financial difficulty</t>
        </is>
      </c>
      <c r="B96" s="6" t="n">
        <v>1648</v>
      </c>
      <c r="C96" s="6" t="n">
        <v>1132</v>
      </c>
    </row>
    <row r="97">
      <c r="A97" s="4" t="inlineStr">
        <is>
          <t>Consumer | Other | 30 - 59 Days Past Due</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Loan modifications made to borrowers experiencing financial difficulty</t>
        </is>
      </c>
      <c r="B99" s="6" t="n">
        <v>90</v>
      </c>
      <c r="C99" s="6" t="n">
        <v>115</v>
      </c>
    </row>
    <row r="100">
      <c r="A100" s="4" t="inlineStr">
        <is>
          <t>Consumer | Other | 60 - 89 Days Past Due</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Loan modifications made to borrowers experiencing financial difficulty</t>
        </is>
      </c>
      <c r="B102" s="6" t="n">
        <v>96</v>
      </c>
      <c r="C102" s="6" t="n">
        <v>27</v>
      </c>
    </row>
    <row r="103">
      <c r="A103" s="4" t="inlineStr">
        <is>
          <t>Consumer | Other | Past Due 90 Days or More</t>
        </is>
      </c>
      <c r="B103" s="4" t="inlineStr">
        <is>
          <t xml:space="preserve"> </t>
        </is>
      </c>
      <c r="C103" s="4" t="inlineStr">
        <is>
          <t xml:space="preserve"> </t>
        </is>
      </c>
    </row>
    <row r="104">
      <c r="A104" s="3" t="inlineStr">
        <is>
          <t>Financing Receivable, Modified [Line Items]</t>
        </is>
      </c>
      <c r="B104" s="4" t="inlineStr">
        <is>
          <t xml:space="preserve"> </t>
        </is>
      </c>
      <c r="C104" s="4" t="inlineStr">
        <is>
          <t xml:space="preserve"> </t>
        </is>
      </c>
    </row>
    <row r="105">
      <c r="A105" s="4" t="inlineStr">
        <is>
          <t>Loan modifications made to borrowers experiencing financial difficulty</t>
        </is>
      </c>
      <c r="B105" s="6" t="n">
        <v>49</v>
      </c>
      <c r="C105" s="6" t="n">
        <v>75</v>
      </c>
    </row>
    <row r="106">
      <c r="A106" s="4" t="inlineStr">
        <is>
          <t>Consumer | Other | Non-Accural</t>
        </is>
      </c>
      <c r="B106" s="4" t="inlineStr">
        <is>
          <t xml:space="preserve"> </t>
        </is>
      </c>
      <c r="C106" s="4" t="inlineStr">
        <is>
          <t xml:space="preserve"> </t>
        </is>
      </c>
    </row>
    <row r="107">
      <c r="A107" s="3" t="inlineStr">
        <is>
          <t>Financing Receivable, Modified [Line Items]</t>
        </is>
      </c>
      <c r="B107" s="4" t="inlineStr">
        <is>
          <t xml:space="preserve"> </t>
        </is>
      </c>
      <c r="C107" s="4" t="inlineStr">
        <is>
          <t xml:space="preserve"> </t>
        </is>
      </c>
    </row>
    <row r="108">
      <c r="A108" s="4" t="inlineStr">
        <is>
          <t>Loan modifications made to borrowers experiencing financial difficulty</t>
        </is>
      </c>
      <c r="B108" s="6" t="n">
        <v>0</v>
      </c>
      <c r="C108" s="6" t="n">
        <v>0</v>
      </c>
    </row>
    <row r="109">
      <c r="A109" s="4" t="inlineStr">
        <is>
          <t>Consumer | Residential Mortgage</t>
        </is>
      </c>
      <c r="B109" s="4" t="inlineStr">
        <is>
          <t xml:space="preserve"> </t>
        </is>
      </c>
      <c r="C109" s="4" t="inlineStr">
        <is>
          <t xml:space="preserve"> </t>
        </is>
      </c>
    </row>
    <row r="110">
      <c r="A110" s="3" t="inlineStr">
        <is>
          <t>Financing Receivable, Modified [Line Items]</t>
        </is>
      </c>
      <c r="B110" s="4" t="inlineStr">
        <is>
          <t xml:space="preserve"> </t>
        </is>
      </c>
      <c r="C110" s="4" t="inlineStr">
        <is>
          <t xml:space="preserve"> </t>
        </is>
      </c>
    </row>
    <row r="111">
      <c r="A111" s="4" t="inlineStr">
        <is>
          <t>Loan modifications made to borrowers experiencing financial difficulty</t>
        </is>
      </c>
      <c r="B111" s="6" t="n">
        <v>14369</v>
      </c>
      <c r="C111" s="6" t="n">
        <v>131</v>
      </c>
    </row>
    <row r="112">
      <c r="A112" s="4" t="inlineStr">
        <is>
          <t>Consumer | Residential Mortgage | Current</t>
        </is>
      </c>
      <c r="B112" s="4" t="inlineStr">
        <is>
          <t xml:space="preserve"> </t>
        </is>
      </c>
      <c r="C112" s="4" t="inlineStr">
        <is>
          <t xml:space="preserve"> </t>
        </is>
      </c>
    </row>
    <row r="113">
      <c r="A113" s="3" t="inlineStr">
        <is>
          <t>Financing Receivable, Modified [Line Items]</t>
        </is>
      </c>
      <c r="B113" s="4" t="inlineStr">
        <is>
          <t xml:space="preserve"> </t>
        </is>
      </c>
      <c r="C113" s="4" t="inlineStr">
        <is>
          <t xml:space="preserve"> </t>
        </is>
      </c>
    </row>
    <row r="114">
      <c r="A114" s="4" t="inlineStr">
        <is>
          <t>Loan modifications made to borrowers experiencing financial difficulty</t>
        </is>
      </c>
      <c r="B114" s="6" t="n">
        <v>14369</v>
      </c>
      <c r="C114" s="6" t="n">
        <v>0</v>
      </c>
    </row>
    <row r="115">
      <c r="A115" s="4" t="inlineStr">
        <is>
          <t>Consumer | Residential Mortgage | 30 - 59 Days Past Due</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Loan modifications made to borrowers experiencing financial difficulty</t>
        </is>
      </c>
      <c r="B117" s="6" t="n">
        <v>0</v>
      </c>
      <c r="C117" s="6" t="n">
        <v>0</v>
      </c>
    </row>
    <row r="118">
      <c r="A118" s="4" t="inlineStr">
        <is>
          <t>Consumer | Residential Mortgage | 60 - 89 Days Past Due</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Loan modifications made to borrowers experiencing financial difficulty</t>
        </is>
      </c>
      <c r="B120" s="6" t="n">
        <v>0</v>
      </c>
      <c r="C120" s="6" t="n">
        <v>0</v>
      </c>
    </row>
    <row r="121">
      <c r="A121" s="4" t="inlineStr">
        <is>
          <t>Consumer | Residential Mortgage | Past Due 90 Days or More</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Loan modifications made to borrowers experiencing financial difficulty</t>
        </is>
      </c>
      <c r="B123" s="6" t="n">
        <v>0</v>
      </c>
      <c r="C123" s="6" t="n">
        <v>0</v>
      </c>
    </row>
    <row r="124">
      <c r="A124" s="4" t="inlineStr">
        <is>
          <t>Consumer | Residential Mortgage | Non-Accural</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Loan modifications made to borrowers experiencing financial difficulty</t>
        </is>
      </c>
      <c r="B126" s="6" t="n">
        <v>0</v>
      </c>
      <c r="C126" s="6" t="n">
        <v>131</v>
      </c>
    </row>
    <row r="127">
      <c r="A127" s="4" t="inlineStr">
        <is>
          <t>Consumer | Home Equity</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Loan modifications made to borrowers experiencing financial difficulty</t>
        </is>
      </c>
      <c r="B129" s="6" t="n">
        <v>1070</v>
      </c>
      <c r="C129" s="6" t="n">
        <v>749</v>
      </c>
    </row>
    <row r="130">
      <c r="A130" s="4" t="inlineStr">
        <is>
          <t>Consumer | Home Equity | Current</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Loan modifications made to borrowers experiencing financial difficulty</t>
        </is>
      </c>
      <c r="B132" s="6" t="n">
        <v>1070</v>
      </c>
      <c r="C132" s="6" t="n">
        <v>133</v>
      </c>
    </row>
    <row r="133">
      <c r="A133" s="4" t="inlineStr">
        <is>
          <t>Consumer | Home Equity | 30 - 59 Days Past Due</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Loan modifications made to borrowers experiencing financial difficulty</t>
        </is>
      </c>
      <c r="B135" s="6" t="n">
        <v>0</v>
      </c>
      <c r="C135" s="6" t="n">
        <v>0</v>
      </c>
    </row>
    <row r="136">
      <c r="A136" s="4" t="inlineStr">
        <is>
          <t>Consumer | Home Equity | 60 - 89 Days Past Due</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Loan modifications made to borrowers experiencing financial difficulty</t>
        </is>
      </c>
      <c r="B138" s="6" t="n">
        <v>0</v>
      </c>
      <c r="C138" s="6" t="n">
        <v>0</v>
      </c>
    </row>
    <row r="139">
      <c r="A139" s="4" t="inlineStr">
        <is>
          <t>Consumer | Home Equity | Past Due 90 Days or More</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Loan modifications made to borrowers experiencing financial difficulty</t>
        </is>
      </c>
      <c r="B141" s="6" t="n">
        <v>0</v>
      </c>
      <c r="C141" s="6" t="n">
        <v>0</v>
      </c>
    </row>
    <row r="142">
      <c r="A142" s="4" t="inlineStr">
        <is>
          <t>Consumer | Home Equity | Non-Accural</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Loan modifications made to borrowers experiencing financial difficulty</t>
        </is>
      </c>
      <c r="B144" s="6" t="n">
        <v>0</v>
      </c>
      <c r="C144" s="6" t="n">
        <v>616</v>
      </c>
    </row>
    <row r="145">
      <c r="A145" s="4" t="inlineStr">
        <is>
          <t>Consumer | Automobile</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Loan modifications made to borrowers experiencing financial difficulty</t>
        </is>
      </c>
      <c r="B147" s="6" t="n">
        <v>15266</v>
      </c>
      <c r="C147" s="6" t="n">
        <v>11205</v>
      </c>
    </row>
    <row r="148">
      <c r="A148" s="4" t="inlineStr">
        <is>
          <t>Consumer | Automobile | Current</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Loan modifications made to borrowers experiencing financial difficulty</t>
        </is>
      </c>
      <c r="B150" s="6" t="n">
        <v>12025</v>
      </c>
      <c r="C150" s="6" t="n">
        <v>8884</v>
      </c>
    </row>
    <row r="151">
      <c r="A151" s="4" t="inlineStr">
        <is>
          <t>Consumer | Automobile | 30 - 59 Days Past Due</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Loan modifications made to borrowers experiencing financial difficulty</t>
        </is>
      </c>
      <c r="B153" s="6" t="n">
        <v>2958</v>
      </c>
      <c r="C153" s="6" t="n">
        <v>2027</v>
      </c>
    </row>
    <row r="154">
      <c r="A154" s="4" t="inlineStr">
        <is>
          <t>Consumer | Automobile | 60 - 89 Days Past Due</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Loan modifications made to borrowers experiencing financial difficulty</t>
        </is>
      </c>
      <c r="B156" s="6" t="n">
        <v>166</v>
      </c>
      <c r="C156" s="6" t="n">
        <v>158</v>
      </c>
    </row>
    <row r="157">
      <c r="A157" s="4" t="inlineStr">
        <is>
          <t>Consumer | Automobile | Past Due 90 Days or More</t>
        </is>
      </c>
      <c r="B157" s="4" t="inlineStr">
        <is>
          <t xml:space="preserve"> </t>
        </is>
      </c>
      <c r="C157" s="4" t="inlineStr">
        <is>
          <t xml:space="preserve"> </t>
        </is>
      </c>
    </row>
    <row r="158">
      <c r="A158" s="3" t="inlineStr">
        <is>
          <t>Financing Receivable, Modified [Line Items]</t>
        </is>
      </c>
      <c r="B158" s="4" t="inlineStr">
        <is>
          <t xml:space="preserve"> </t>
        </is>
      </c>
      <c r="C158" s="4" t="inlineStr">
        <is>
          <t xml:space="preserve"> </t>
        </is>
      </c>
    </row>
    <row r="159">
      <c r="A159" s="4" t="inlineStr">
        <is>
          <t>Loan modifications made to borrowers experiencing financial difficulty</t>
        </is>
      </c>
      <c r="B159" s="6" t="n">
        <v>117</v>
      </c>
      <c r="C159" s="6" t="n">
        <v>136</v>
      </c>
    </row>
    <row r="160">
      <c r="A160" s="4" t="inlineStr">
        <is>
          <t>Consumer | Automobile | Non-Accural</t>
        </is>
      </c>
      <c r="B160" s="4" t="inlineStr">
        <is>
          <t xml:space="preserve"> </t>
        </is>
      </c>
      <c r="C160" s="4" t="inlineStr">
        <is>
          <t xml:space="preserve"> </t>
        </is>
      </c>
    </row>
    <row r="161">
      <c r="A161" s="3" t="inlineStr">
        <is>
          <t>Financing Receivable, Modified [Line Items]</t>
        </is>
      </c>
      <c r="B161" s="4" t="inlineStr">
        <is>
          <t xml:space="preserve"> </t>
        </is>
      </c>
      <c r="C161" s="4" t="inlineStr">
        <is>
          <t xml:space="preserve"> </t>
        </is>
      </c>
    </row>
    <row r="162">
      <c r="A162" s="4" t="inlineStr">
        <is>
          <t>Loan modifications made to borrowers experiencing financial difficulty</t>
        </is>
      </c>
      <c r="B162" s="5" t="n">
        <v>0</v>
      </c>
      <c r="C16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Millions</t>
        </is>
      </c>
      <c r="B1" s="2" t="inlineStr">
        <is>
          <t>12 Months Ended</t>
        </is>
      </c>
    </row>
    <row r="2">
      <c r="B2" s="2" t="inlineStr">
        <is>
          <t>Dec. 31, 2024</t>
        </is>
      </c>
      <c r="C2" s="2" t="inlineStr">
        <is>
          <t>Dec. 31, 2023</t>
        </is>
      </c>
      <c r="D2" s="2" t="inlineStr">
        <is>
          <t>Dec. 31, 2022</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Residential mortgage loans serviced for third parties</t>
        </is>
      </c>
      <c r="B4" s="5" t="n">
        <v>2500</v>
      </c>
      <c r="C4" s="5" t="n">
        <v>2600</v>
      </c>
      <c r="D4" s="4" t="inlineStr">
        <is>
          <t xml:space="preserve"> </t>
        </is>
      </c>
    </row>
    <row r="5">
      <c r="A5" s="4" t="inlineStr">
        <is>
          <t>Servicing income, including late and ancillary fees</t>
        </is>
      </c>
      <c r="B5" s="11" t="n">
        <v>5.5</v>
      </c>
      <c r="C5" s="11" t="n">
        <v>5.6</v>
      </c>
      <c r="D5" s="5"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Carrying Value Under the Fair Value Measurement Method (Details) - Mortgage Servicing Rights - USD ($) $ in Thousands</t>
        </is>
      </c>
      <c r="B1" s="2" t="inlineStr">
        <is>
          <t>12 Months Ended</t>
        </is>
      </c>
    </row>
    <row r="2">
      <c r="B2" s="2" t="inlineStr">
        <is>
          <t>Dec. 31, 2024</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Balance at Beginning of Year</t>
        </is>
      </c>
      <c r="B4" s="5" t="n">
        <v>678</v>
      </c>
      <c r="C4" s="5" t="n">
        <v>717</v>
      </c>
      <c r="D4" s="5" t="n">
        <v>800</v>
      </c>
    </row>
    <row r="5">
      <c r="A5" s="4" t="inlineStr">
        <is>
          <t>Changes in Fair Value Due to Payoffs</t>
        </is>
      </c>
      <c r="B5" s="6" t="n">
        <v>-31</v>
      </c>
      <c r="C5" s="6" t="n">
        <v>-39</v>
      </c>
      <c r="D5" s="6" t="n">
        <v>-83</v>
      </c>
    </row>
    <row r="6">
      <c r="A6" s="4" t="inlineStr">
        <is>
          <t>Balance at End of Year</t>
        </is>
      </c>
      <c r="B6" s="5" t="n">
        <v>647</v>
      </c>
      <c r="C6" s="5" t="n">
        <v>678</v>
      </c>
      <c r="D6" s="5" t="n">
        <v>7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Carrying Value Under the Amortization Method (Details) - Mortgage Servicing Rights - USD ($) $ in Thousands</t>
        </is>
      </c>
      <c r="B1" s="2" t="inlineStr">
        <is>
          <t>12 Months Ended</t>
        </is>
      </c>
    </row>
    <row r="2">
      <c r="B2" s="2" t="inlineStr">
        <is>
          <t>Dec. 31, 2024</t>
        </is>
      </c>
      <c r="C2" s="2" t="inlineStr">
        <is>
          <t>Dec. 31, 2023</t>
        </is>
      </c>
      <c r="D2" s="2" t="inlineStr">
        <is>
          <t>Dec. 31, 2022</t>
        </is>
      </c>
    </row>
    <row r="3">
      <c r="A3" s="3" t="inlineStr">
        <is>
          <t>Mortgage Servicing Rights Accounted for Under the Amortization Method (Rollforward)</t>
        </is>
      </c>
      <c r="B3" s="4" t="inlineStr">
        <is>
          <t xml:space="preserve"> </t>
        </is>
      </c>
      <c r="C3" s="4" t="inlineStr">
        <is>
          <t xml:space="preserve"> </t>
        </is>
      </c>
      <c r="D3" s="4" t="inlineStr">
        <is>
          <t xml:space="preserve"> </t>
        </is>
      </c>
    </row>
    <row r="4">
      <c r="A4" s="4" t="inlineStr">
        <is>
          <t>Balance at Beginning of Year</t>
        </is>
      </c>
      <c r="B4" s="5" t="n">
        <v>20201</v>
      </c>
      <c r="C4" s="5" t="n">
        <v>21902</v>
      </c>
      <c r="D4" s="5" t="n">
        <v>21451</v>
      </c>
    </row>
    <row r="5">
      <c r="A5" s="4" t="inlineStr">
        <is>
          <t>Servicing Rights that Resulted From Asset Transfers</t>
        </is>
      </c>
      <c r="B5" s="6" t="n">
        <v>466</v>
      </c>
      <c r="C5" s="6" t="n">
        <v>528</v>
      </c>
      <c r="D5" s="6" t="n">
        <v>1217</v>
      </c>
    </row>
    <row r="6">
      <c r="A6" s="4" t="inlineStr">
        <is>
          <t>Amortization</t>
        </is>
      </c>
      <c r="B6" s="6" t="n">
        <v>-2115</v>
      </c>
      <c r="C6" s="6" t="n">
        <v>-2229</v>
      </c>
      <c r="D6" s="6" t="n">
        <v>-2595</v>
      </c>
    </row>
    <row r="7">
      <c r="A7" s="4" t="inlineStr">
        <is>
          <t>Valuation Allowance Recovery</t>
        </is>
      </c>
      <c r="B7" s="4" t="inlineStr">
        <is>
          <t xml:space="preserve"> </t>
        </is>
      </c>
      <c r="C7" s="4" t="inlineStr">
        <is>
          <t xml:space="preserve"> </t>
        </is>
      </c>
      <c r="D7" s="6" t="n">
        <v>1829</v>
      </c>
    </row>
    <row r="8">
      <c r="A8" s="4" t="inlineStr">
        <is>
          <t>Balance at End of Year</t>
        </is>
      </c>
      <c r="B8" s="6" t="n">
        <v>18552</v>
      </c>
      <c r="C8" s="6" t="n">
        <v>20201</v>
      </c>
      <c r="D8" s="6" t="n">
        <v>21902</v>
      </c>
    </row>
    <row r="9">
      <c r="A9" s="3" t="inlineStr">
        <is>
          <t>Valuation Allowance:</t>
        </is>
      </c>
      <c r="B9" s="4" t="inlineStr">
        <is>
          <t xml:space="preserve"> </t>
        </is>
      </c>
      <c r="C9" s="4" t="inlineStr">
        <is>
          <t xml:space="preserve"> </t>
        </is>
      </c>
      <c r="D9" s="4" t="inlineStr">
        <is>
          <t xml:space="preserve"> </t>
        </is>
      </c>
    </row>
    <row r="10">
      <c r="A10" s="4" t="inlineStr">
        <is>
          <t>Balance at Beginning of Year</t>
        </is>
      </c>
      <c r="B10" s="4" t="inlineStr">
        <is>
          <t xml:space="preserve"> </t>
        </is>
      </c>
      <c r="C10" s="4" t="inlineStr">
        <is>
          <t xml:space="preserve"> </t>
        </is>
      </c>
      <c r="D10" s="6" t="n">
        <v>-1829</v>
      </c>
    </row>
    <row r="11">
      <c r="A11" s="4" t="inlineStr">
        <is>
          <t>Valuation Allowance Recovery</t>
        </is>
      </c>
      <c r="B11" s="4" t="inlineStr">
        <is>
          <t xml:space="preserve"> </t>
        </is>
      </c>
      <c r="C11" s="4" t="inlineStr">
        <is>
          <t xml:space="preserve"> </t>
        </is>
      </c>
      <c r="D11" s="6" t="n">
        <v>1829</v>
      </c>
    </row>
    <row r="12">
      <c r="A12" s="3" t="inlineStr">
        <is>
          <t>Fair Value:</t>
        </is>
      </c>
      <c r="B12" s="4" t="inlineStr">
        <is>
          <t xml:space="preserve"> </t>
        </is>
      </c>
      <c r="C12" s="4" t="inlineStr">
        <is>
          <t xml:space="preserve"> </t>
        </is>
      </c>
      <c r="D12" s="4" t="inlineStr">
        <is>
          <t xml:space="preserve"> </t>
        </is>
      </c>
    </row>
    <row r="13">
      <c r="A13" s="4" t="inlineStr">
        <is>
          <t>Balance at Beginning of Year</t>
        </is>
      </c>
      <c r="B13" s="6" t="n">
        <v>26173</v>
      </c>
      <c r="C13" s="6" t="n">
        <v>27323</v>
      </c>
      <c r="D13" s="6" t="n">
        <v>21451</v>
      </c>
    </row>
    <row r="14">
      <c r="A14" s="4" t="inlineStr">
        <is>
          <t>Balance at End of Year</t>
        </is>
      </c>
      <c r="B14" s="5" t="n">
        <v>24989</v>
      </c>
      <c r="C14" s="5" t="n">
        <v>26173</v>
      </c>
      <c r="D14" s="5" t="n">
        <v>273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9994</v>
      </c>
      <c r="C4" s="5" t="n">
        <v>171202</v>
      </c>
      <c r="D4" s="5" t="n">
        <v>2258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1150</v>
      </c>
      <c r="C6" s="6" t="n">
        <v>9000</v>
      </c>
      <c r="D6" s="6" t="n">
        <v>-7800</v>
      </c>
    </row>
    <row r="7">
      <c r="A7" s="4" t="inlineStr">
        <is>
          <t>Depreciation and Amortization</t>
        </is>
      </c>
      <c r="B7" s="6" t="n">
        <v>20053</v>
      </c>
      <c r="C7" s="6" t="n">
        <v>21324</v>
      </c>
      <c r="D7" s="6" t="n">
        <v>21377</v>
      </c>
    </row>
    <row r="8">
      <c r="A8" s="4" t="inlineStr">
        <is>
          <t>Amortization (Accretion) of Deferred Loans and Lease (Fees) Costs, Net</t>
        </is>
      </c>
      <c r="B8" s="6" t="n">
        <v>-325</v>
      </c>
      <c r="C8" s="6" t="n">
        <v>491</v>
      </c>
      <c r="D8" s="6" t="n">
        <v>-215</v>
      </c>
    </row>
    <row r="9">
      <c r="A9" s="4" t="inlineStr">
        <is>
          <t>Amortization and Accretion of Premiums/Discounts on Investment Securities, Net</t>
        </is>
      </c>
      <c r="B9" s="6" t="n">
        <v>12234</v>
      </c>
      <c r="C9" s="6" t="n">
        <v>13222</v>
      </c>
      <c r="D9" s="6" t="n">
        <v>20824</v>
      </c>
    </row>
    <row r="10">
      <c r="A10" s="4" t="inlineStr">
        <is>
          <t>Amortization of Operating Lease Right-of-Use-Assets</t>
        </is>
      </c>
      <c r="B10" s="6" t="n">
        <v>11469</v>
      </c>
      <c r="C10" s="6" t="n">
        <v>11667</v>
      </c>
      <c r="D10" s="6" t="n">
        <v>11843</v>
      </c>
    </row>
    <row r="11">
      <c r="A11" s="4" t="inlineStr">
        <is>
          <t>Share-Based Compensation</t>
        </is>
      </c>
      <c r="B11" s="6" t="n">
        <v>14444</v>
      </c>
      <c r="C11" s="6" t="n">
        <v>15656</v>
      </c>
      <c r="D11" s="6" t="n">
        <v>16066</v>
      </c>
    </row>
    <row r="12">
      <c r="A12" s="4" t="inlineStr">
        <is>
          <t>Benefit Plan Contributions</t>
        </is>
      </c>
      <c r="B12" s="6" t="n">
        <v>-2068</v>
      </c>
      <c r="C12" s="6" t="n">
        <v>-2141</v>
      </c>
      <c r="D12" s="6" t="n">
        <v>-1679</v>
      </c>
    </row>
    <row r="13">
      <c r="A13" s="4" t="inlineStr">
        <is>
          <t>Deferred Income Taxes</t>
        </is>
      </c>
      <c r="B13" s="6" t="n">
        <v>-12220</v>
      </c>
      <c r="C13" s="6" t="n">
        <v>-11205</v>
      </c>
      <c r="D13" s="6" t="n">
        <v>-2713</v>
      </c>
    </row>
    <row r="14">
      <c r="A14" s="4" t="inlineStr">
        <is>
          <t>Loss on Agreement to Sell Assets That Will Terminate Certain Leveraged Leases</t>
        </is>
      </c>
      <c r="B14" s="4" t="inlineStr">
        <is>
          <t xml:space="preserve"> </t>
        </is>
      </c>
      <c r="C14" s="4" t="inlineStr">
        <is>
          <t xml:space="preserve"> </t>
        </is>
      </c>
      <c r="D14" s="6" t="n">
        <v>6918</v>
      </c>
    </row>
    <row r="15">
      <c r="A15" s="4" t="inlineStr">
        <is>
          <t>Net Gains on Sales of Loans and Leases</t>
        </is>
      </c>
      <c r="B15" s="6" t="n">
        <v>-2331</v>
      </c>
      <c r="C15" s="6" t="n">
        <v>-2103</v>
      </c>
      <c r="D15" s="6" t="n">
        <v>-4100</v>
      </c>
    </row>
    <row r="16">
      <c r="A16" s="4" t="inlineStr">
        <is>
          <t>Net Losses on Investment Securities</t>
        </is>
      </c>
      <c r="B16" s="6" t="n">
        <v>7507</v>
      </c>
      <c r="C16" s="6" t="n">
        <v>11455</v>
      </c>
      <c r="D16" s="6" t="n">
        <v>6111</v>
      </c>
    </row>
    <row r="17">
      <c r="A17" s="4" t="inlineStr">
        <is>
          <t>Proceeds from Sales of Loans Held for Sale</t>
        </is>
      </c>
      <c r="B17" s="6" t="n">
        <v>61229</v>
      </c>
      <c r="C17" s="6" t="n">
        <v>57738</v>
      </c>
      <c r="D17" s="6" t="n">
        <v>133715</v>
      </c>
    </row>
    <row r="18">
      <c r="A18" s="4" t="inlineStr">
        <is>
          <t>Originations of Loans Held for Sale</t>
        </is>
      </c>
      <c r="B18" s="6" t="n">
        <v>-59816</v>
      </c>
      <c r="C18" s="6" t="n">
        <v>-60084</v>
      </c>
      <c r="D18" s="6" t="n">
        <v>-106965</v>
      </c>
    </row>
    <row r="19">
      <c r="A19" s="4" t="inlineStr">
        <is>
          <t>Net Tax (Benefits) Expense from Share-Based Compensation</t>
        </is>
      </c>
      <c r="B19" s="6" t="n">
        <v>0</v>
      </c>
      <c r="C19" s="6" t="n">
        <v>-516</v>
      </c>
      <c r="D19" s="6" t="n">
        <v>166</v>
      </c>
    </row>
    <row r="20">
      <c r="A20" s="4" t="inlineStr">
        <is>
          <t>Net Change in Other Assets and Other Liabilities</t>
        </is>
      </c>
      <c r="B20" s="6" t="n">
        <v>-32872</v>
      </c>
      <c r="C20" s="6" t="n">
        <v>-85485</v>
      </c>
      <c r="D20" s="6" t="n">
        <v>13608</v>
      </c>
    </row>
    <row r="21">
      <c r="A21" s="4" t="inlineStr">
        <is>
          <t>Net Cash Provided by Operating Activities</t>
        </is>
      </c>
      <c r="B21" s="6" t="n">
        <v>178448</v>
      </c>
      <c r="C21" s="6" t="n">
        <v>150221</v>
      </c>
      <c r="D21" s="6" t="n">
        <v>332960</v>
      </c>
    </row>
    <row r="22">
      <c r="A22" s="3" t="inlineStr">
        <is>
          <t>Investment Securities Available-for-Sale:</t>
        </is>
      </c>
      <c r="B22" s="4" t="inlineStr">
        <is>
          <t xml:space="preserve"> </t>
        </is>
      </c>
      <c r="C22" s="4" t="inlineStr">
        <is>
          <t xml:space="preserve"> </t>
        </is>
      </c>
      <c r="D22" s="4" t="inlineStr">
        <is>
          <t xml:space="preserve"> </t>
        </is>
      </c>
    </row>
    <row r="23">
      <c r="A23" s="4" t="inlineStr">
        <is>
          <t>Proceeds from Sales, Prepayments and Maturities</t>
        </is>
      </c>
      <c r="B23" s="6" t="n">
        <v>205896</v>
      </c>
      <c r="C23" s="6" t="n">
        <v>463442</v>
      </c>
      <c r="D23" s="6" t="n">
        <v>677087</v>
      </c>
    </row>
    <row r="24">
      <c r="A24" s="4" t="inlineStr">
        <is>
          <t>Purchases</t>
        </is>
      </c>
      <c r="B24" s="6" t="n">
        <v>-470812</v>
      </c>
      <c r="C24" s="6" t="n">
        <v>-511</v>
      </c>
      <c r="D24" s="6" t="n">
        <v>-1058922</v>
      </c>
    </row>
    <row r="25">
      <c r="A25" s="3" t="inlineStr">
        <is>
          <t>Investment Securities Held-to-Maturity:</t>
        </is>
      </c>
      <c r="B25" s="4" t="inlineStr">
        <is>
          <t xml:space="preserve"> </t>
        </is>
      </c>
      <c r="C25" s="4" t="inlineStr">
        <is>
          <t xml:space="preserve"> </t>
        </is>
      </c>
      <c r="D25" s="4" t="inlineStr">
        <is>
          <t xml:space="preserve"> </t>
        </is>
      </c>
    </row>
    <row r="26">
      <c r="A26" s="4" t="inlineStr">
        <is>
          <t>Proceeds from Prepayments and Maturities</t>
        </is>
      </c>
      <c r="B26" s="6" t="n">
        <v>395411</v>
      </c>
      <c r="C26" s="6" t="n">
        <v>434528</v>
      </c>
      <c r="D26" s="6" t="n">
        <v>645463</v>
      </c>
    </row>
    <row r="27">
      <c r="A27" s="4" t="inlineStr">
        <is>
          <t>Purchases</t>
        </is>
      </c>
      <c r="B27" s="4" t="inlineStr">
        <is>
          <t xml:space="preserve"> </t>
        </is>
      </c>
      <c r="C27" s="6" t="n">
        <v>0</v>
      </c>
      <c r="D27" s="6" t="n">
        <v>-91229</v>
      </c>
    </row>
    <row r="28">
      <c r="A28" s="4" t="inlineStr">
        <is>
          <t>Net Change in Loans and Leases</t>
        </is>
      </c>
      <c r="B28" s="6" t="n">
        <v>-99827</v>
      </c>
      <c r="C28" s="6" t="n">
        <v>-325262</v>
      </c>
      <c r="D28" s="6" t="n">
        <v>-1397056</v>
      </c>
    </row>
    <row r="29">
      <c r="A29" s="4" t="inlineStr">
        <is>
          <t>Premises and Equipment, Net</t>
        </is>
      </c>
      <c r="B29" s="6" t="n">
        <v>-9679</v>
      </c>
      <c r="C29" s="6" t="n">
        <v>-9402</v>
      </c>
      <c r="D29" s="6" t="n">
        <v>-28761</v>
      </c>
    </row>
    <row r="30">
      <c r="A30" s="4" t="inlineStr">
        <is>
          <t>Net Cash Provided by (Used in) Investing Activities</t>
        </is>
      </c>
      <c r="B30" s="6" t="n">
        <v>20989</v>
      </c>
      <c r="C30" s="6" t="n">
        <v>562795</v>
      </c>
      <c r="D30" s="6" t="n">
        <v>-1253418</v>
      </c>
    </row>
    <row r="31">
      <c r="A31" s="3" t="inlineStr">
        <is>
          <t>Financing Activities</t>
        </is>
      </c>
      <c r="B31" s="4" t="inlineStr">
        <is>
          <t xml:space="preserve"> </t>
        </is>
      </c>
      <c r="C31" s="4" t="inlineStr">
        <is>
          <t xml:space="preserve"> </t>
        </is>
      </c>
      <c r="D31" s="4" t="inlineStr">
        <is>
          <t xml:space="preserve"> </t>
        </is>
      </c>
    </row>
    <row r="32">
      <c r="A32" s="4" t="inlineStr">
        <is>
          <t>Net Change in Deposits</t>
        </is>
      </c>
      <c r="B32" s="6" t="n">
        <v>-422008</v>
      </c>
      <c r="C32" s="6" t="n">
        <v>439349</v>
      </c>
      <c r="D32" s="6" t="n">
        <v>255588</v>
      </c>
    </row>
    <row r="33">
      <c r="A33" s="4" t="inlineStr">
        <is>
          <t>Net Change in Short-Term Borrowings</t>
        </is>
      </c>
      <c r="B33" s="6" t="n">
        <v>-50490</v>
      </c>
      <c r="C33" s="6" t="n">
        <v>-575000</v>
      </c>
      <c r="D33" s="6" t="n">
        <v>275000</v>
      </c>
    </row>
    <row r="34">
      <c r="A34" s="4" t="inlineStr">
        <is>
          <t>Proceeds from Other Debt</t>
        </is>
      </c>
      <c r="B34" s="4" t="inlineStr">
        <is>
          <t xml:space="preserve"> </t>
        </is>
      </c>
      <c r="C34" s="6" t="n">
        <v>1350000</v>
      </c>
      <c r="D34" s="6" t="n">
        <v>400000</v>
      </c>
    </row>
    <row r="35">
      <c r="A35" s="4" t="inlineStr">
        <is>
          <t>Repayments of Other Debt</t>
        </is>
      </c>
      <c r="B35" s="6" t="n">
        <v>-105</v>
      </c>
      <c r="C35" s="6" t="n">
        <v>-1200104</v>
      </c>
      <c r="D35" s="6" t="n">
        <v>-97</v>
      </c>
    </row>
    <row r="36">
      <c r="A36" s="4" t="inlineStr">
        <is>
          <t>Proceeds from Issuance of Preferred Stock</t>
        </is>
      </c>
      <c r="B36" s="6" t="n">
        <v>160614</v>
      </c>
      <c r="C36" s="4" t="inlineStr">
        <is>
          <t xml:space="preserve"> </t>
        </is>
      </c>
      <c r="D36" s="4" t="inlineStr">
        <is>
          <t xml:space="preserve"> </t>
        </is>
      </c>
    </row>
    <row r="37">
      <c r="A37" s="4" t="inlineStr">
        <is>
          <t>Proceeds from Issuance of Common Stock</t>
        </is>
      </c>
      <c r="B37" s="6" t="n">
        <v>5438</v>
      </c>
      <c r="C37" s="6" t="n">
        <v>5878</v>
      </c>
      <c r="D37" s="6" t="n">
        <v>6797</v>
      </c>
    </row>
    <row r="38">
      <c r="A38" s="4" t="inlineStr">
        <is>
          <t>Repurchase of Common Stock</t>
        </is>
      </c>
      <c r="B38" s="6" t="n">
        <v>-5302</v>
      </c>
      <c r="C38" s="6" t="n">
        <v>-14290</v>
      </c>
      <c r="D38" s="6" t="n">
        <v>-55063</v>
      </c>
    </row>
    <row r="39">
      <c r="A39" s="4" t="inlineStr">
        <is>
          <t>Cash Dividends Paid on Common Stock</t>
        </is>
      </c>
      <c r="B39" s="6" t="n">
        <v>-112313</v>
      </c>
      <c r="C39" s="6" t="n">
        <v>-111795</v>
      </c>
      <c r="D39" s="6" t="n">
        <v>-112557</v>
      </c>
    </row>
    <row r="40">
      <c r="A40" s="4" t="inlineStr">
        <is>
          <t>Cash Dividends Paid on Preferred Stock</t>
        </is>
      </c>
      <c r="B40" s="6" t="n">
        <v>-12644</v>
      </c>
      <c r="C40" s="6" t="n">
        <v>-7877</v>
      </c>
      <c r="D40" s="6" t="n">
        <v>-7877</v>
      </c>
    </row>
    <row r="41">
      <c r="A41" s="4" t="inlineStr">
        <is>
          <t>Net Cash (Used in) Provided by Financing Activities</t>
        </is>
      </c>
      <c r="B41" s="6" t="n">
        <v>-436810</v>
      </c>
      <c r="C41" s="6" t="n">
        <v>-113839</v>
      </c>
      <c r="D41" s="6" t="n">
        <v>761791</v>
      </c>
    </row>
    <row r="42">
      <c r="A42" s="4" t="inlineStr">
        <is>
          <t>Net Change in Cash and Cash Equivalents</t>
        </is>
      </c>
      <c r="B42" s="6" t="n">
        <v>-237373</v>
      </c>
      <c r="C42" s="6" t="n">
        <v>599177</v>
      </c>
      <c r="D42" s="6" t="n">
        <v>-158667</v>
      </c>
    </row>
    <row r="43">
      <c r="A43" s="4" t="inlineStr">
        <is>
          <t>Cash and Cash Equivalents at Beginning of Period</t>
        </is>
      </c>
      <c r="B43" s="6" t="n">
        <v>1000944</v>
      </c>
      <c r="C43" s="6" t="n">
        <v>401767</v>
      </c>
      <c r="D43" s="6" t="n">
        <v>560434</v>
      </c>
    </row>
    <row r="44">
      <c r="A44" s="4" t="inlineStr">
        <is>
          <t>Cash and Cash Equivalents at End of Period</t>
        </is>
      </c>
      <c r="B44" s="6" t="n">
        <v>763571</v>
      </c>
      <c r="C44" s="6" t="n">
        <v>1000944</v>
      </c>
      <c r="D44" s="6" t="n">
        <v>401767</v>
      </c>
    </row>
    <row r="45">
      <c r="A45" s="3" t="inlineStr">
        <is>
          <t>Supplemental Information</t>
        </is>
      </c>
      <c r="B45" s="4" t="inlineStr">
        <is>
          <t xml:space="preserve"> </t>
        </is>
      </c>
      <c r="C45" s="4" t="inlineStr">
        <is>
          <t xml:space="preserve"> </t>
        </is>
      </c>
      <c r="D45" s="4" t="inlineStr">
        <is>
          <t xml:space="preserve"> </t>
        </is>
      </c>
    </row>
    <row r="46">
      <c r="A46" s="4" t="inlineStr">
        <is>
          <t>Cash Paid for Interest</t>
        </is>
      </c>
      <c r="B46" s="6" t="n">
        <v>403394</v>
      </c>
      <c r="C46" s="6" t="n">
        <v>282025</v>
      </c>
      <c r="D46" s="6" t="n">
        <v>49609</v>
      </c>
    </row>
    <row r="47">
      <c r="A47" s="4" t="inlineStr">
        <is>
          <t>Cash Paid for Income Taxes</t>
        </is>
      </c>
      <c r="B47" s="6" t="n">
        <v>31240</v>
      </c>
      <c r="C47" s="6" t="n">
        <v>52246</v>
      </c>
      <c r="D47" s="6" t="n">
        <v>53025</v>
      </c>
    </row>
    <row r="48">
      <c r="A48" s="3" t="inlineStr">
        <is>
          <t>Non-Cash Investing and Financing Activities:</t>
        </is>
      </c>
      <c r="B48" s="4" t="inlineStr">
        <is>
          <t xml:space="preserve"> </t>
        </is>
      </c>
      <c r="C48" s="4" t="inlineStr">
        <is>
          <t xml:space="preserve"> </t>
        </is>
      </c>
      <c r="D48" s="4" t="inlineStr">
        <is>
          <t xml:space="preserve"> </t>
        </is>
      </c>
    </row>
    <row r="49">
      <c r="A49" s="4" t="inlineStr">
        <is>
          <t>Transfer of Investment Securities from Available-for-Sale to Held-to-Maturity</t>
        </is>
      </c>
      <c r="B49" s="4" t="inlineStr">
        <is>
          <t xml:space="preserve"> </t>
        </is>
      </c>
      <c r="C49" s="4" t="inlineStr">
        <is>
          <t xml:space="preserve"> </t>
        </is>
      </c>
      <c r="D49" s="6" t="n">
        <v>1275043</v>
      </c>
    </row>
    <row r="50">
      <c r="A50" s="4" t="inlineStr">
        <is>
          <t>Transfer from Loans to Foreclosed Real Estate</t>
        </is>
      </c>
      <c r="B50" s="5" t="n">
        <v>708</v>
      </c>
      <c r="C50" s="6" t="n">
        <v>1625</v>
      </c>
      <c r="D50" s="4" t="inlineStr">
        <is>
          <t xml:space="preserve"> </t>
        </is>
      </c>
    </row>
    <row r="51">
      <c r="A51" s="4" t="inlineStr">
        <is>
          <t>Transfers from Loans to Loans Held for Sale</t>
        </is>
      </c>
      <c r="B51" s="4" t="inlineStr">
        <is>
          <t xml:space="preserve"> </t>
        </is>
      </c>
      <c r="C51" s="4" t="inlineStr">
        <is>
          <t xml:space="preserve"> </t>
        </is>
      </c>
      <c r="D51" s="5" t="n">
        <v>380</v>
      </c>
    </row>
    <row r="52">
      <c r="A52" s="4" t="inlineStr">
        <is>
          <t>Transfers from Loans Held for Sale to Loans</t>
        </is>
      </c>
      <c r="B52" s="4" t="inlineStr">
        <is>
          <t xml:space="preserve"> </t>
        </is>
      </c>
      <c r="C52" s="5" t="n">
        <v>569</v>
      </c>
      <c r="D5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Mortgage Servicing Rights - Schedule of Key Data and Assumptions Used in Estimating the Fair Value (Details) - Mortgage Servicing Rights</t>
        </is>
      </c>
      <c r="B1" s="2" t="inlineStr">
        <is>
          <t>12 Months Ended</t>
        </is>
      </c>
    </row>
    <row r="2">
      <c r="B2" s="2" t="inlineStr">
        <is>
          <t>Dec. 31, 2024</t>
        </is>
      </c>
      <c r="C2" s="2" t="inlineStr">
        <is>
          <t>Dec. 31, 2023</t>
        </is>
      </c>
    </row>
    <row r="3">
      <c r="A3" s="3" t="inlineStr">
        <is>
          <t>Assumption For Fair Value As Of Balance Sheet Date Of Interests Continued To Be Held By Transferor Servicing Assets Or Liabilities [Line Items]</t>
        </is>
      </c>
      <c r="B3" s="4" t="inlineStr">
        <is>
          <t xml:space="preserve"> </t>
        </is>
      </c>
      <c r="C3" s="4" t="inlineStr">
        <is>
          <t xml:space="preserve"> </t>
        </is>
      </c>
    </row>
    <row r="4">
      <c r="A4" s="4" t="inlineStr">
        <is>
          <t>Weighted-Average Constant Prepayment Rate (as a percent)</t>
        </is>
      </c>
      <c r="B4" s="9" t="n">
        <v>0.04</v>
      </c>
      <c r="C4" s="10" t="n">
        <v>0.0406</v>
      </c>
    </row>
    <row r="5">
      <c r="A5" s="4" t="inlineStr">
        <is>
          <t>Weighted-Average Life (in years)</t>
        </is>
      </c>
      <c r="B5" s="4" t="inlineStr">
        <is>
          <t>9 years 3 months 10 days</t>
        </is>
      </c>
      <c r="C5" s="4" t="inlineStr">
        <is>
          <t>9 years 5 months 8 days</t>
        </is>
      </c>
    </row>
    <row r="6">
      <c r="A6" s="4" t="inlineStr">
        <is>
          <t>Weighted-Average Note Rate (as a percent)</t>
        </is>
      </c>
      <c r="B6" s="10" t="n">
        <v>0.0374</v>
      </c>
      <c r="C6" s="10" t="n">
        <v>0.0367</v>
      </c>
    </row>
    <row r="7">
      <c r="A7" s="4" t="inlineStr">
        <is>
          <t>Weighted-Average Discount Rate (as a percent)</t>
        </is>
      </c>
      <c r="B7" s="10" t="n">
        <v>0.0992</v>
      </c>
      <c r="C7" s="10" t="n">
        <v>0.09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Sensitivity Analysis of the Fair Value (Details) - Mortgage Servicing Rights - USD ($) $ in Thousands</t>
        </is>
      </c>
      <c r="B1" s="2" t="inlineStr">
        <is>
          <t>Dec. 31, 2024</t>
        </is>
      </c>
      <c r="C1" s="2" t="inlineStr">
        <is>
          <t>Dec. 31, 2023</t>
        </is>
      </c>
    </row>
    <row r="2">
      <c r="A2" s="3" t="inlineStr">
        <is>
          <t>Constant Prepayment Rate</t>
        </is>
      </c>
      <c r="B2" s="4" t="inlineStr">
        <is>
          <t xml:space="preserve"> </t>
        </is>
      </c>
      <c r="C2" s="4" t="inlineStr">
        <is>
          <t xml:space="preserve"> </t>
        </is>
      </c>
    </row>
    <row r="3">
      <c r="A3" s="4" t="inlineStr">
        <is>
          <t>Decrease in fair value from 25 basis points (“bps”) adverse change</t>
        </is>
      </c>
      <c r="B3" s="5" t="n">
        <v>-306</v>
      </c>
      <c r="C3" s="5" t="n">
        <v>-326</v>
      </c>
    </row>
    <row r="4">
      <c r="A4" s="4" t="inlineStr">
        <is>
          <t>Decrease in fair value from 50 bps adverse change</t>
        </is>
      </c>
      <c r="B4" s="6" t="n">
        <v>-606</v>
      </c>
      <c r="C4" s="6" t="n">
        <v>-645</v>
      </c>
    </row>
    <row r="5">
      <c r="A5" s="3" t="inlineStr">
        <is>
          <t>Discount Rate</t>
        </is>
      </c>
      <c r="B5" s="4" t="inlineStr">
        <is>
          <t xml:space="preserve"> </t>
        </is>
      </c>
      <c r="C5" s="4" t="inlineStr">
        <is>
          <t xml:space="preserve"> </t>
        </is>
      </c>
    </row>
    <row r="6">
      <c r="A6" s="4" t="inlineStr">
        <is>
          <t>Decrease in fair value from 25 bps adverse change</t>
        </is>
      </c>
      <c r="B6" s="6" t="n">
        <v>-282</v>
      </c>
      <c r="C6" s="6" t="n">
        <v>-303</v>
      </c>
    </row>
    <row r="7">
      <c r="A7" s="4" t="inlineStr">
        <is>
          <t>Decrease in fair value from 50 bps adverse change</t>
        </is>
      </c>
      <c r="B7" s="5" t="n">
        <v>-558</v>
      </c>
      <c r="C7" s="5" t="n">
        <v>-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5" t="n">
        <v>527187</v>
      </c>
      <c r="C3" s="5" t="n">
        <v>527061</v>
      </c>
    </row>
    <row r="4">
      <c r="A4" s="4" t="inlineStr">
        <is>
          <t>Accumulated Depreciation and Amortization</t>
        </is>
      </c>
      <c r="B4" s="6" t="n">
        <v>-342707</v>
      </c>
      <c r="C4" s="6" t="n">
        <v>-332206</v>
      </c>
    </row>
    <row r="5">
      <c r="A5" s="4" t="inlineStr">
        <is>
          <t>Net Book Value</t>
        </is>
      </c>
      <c r="B5" s="6" t="n">
        <v>184480</v>
      </c>
      <c r="C5" s="6" t="n">
        <v>194855</v>
      </c>
    </row>
    <row r="6">
      <c r="A6" s="4" t="inlineStr">
        <is>
          <t>Premi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394619</v>
      </c>
      <c r="C8" s="6" t="n">
        <v>380837</v>
      </c>
    </row>
    <row r="9">
      <c r="A9" s="4" t="inlineStr">
        <is>
          <t>Accumulated Depreciation and Amortization</t>
        </is>
      </c>
      <c r="B9" s="6" t="n">
        <v>-250169</v>
      </c>
      <c r="C9" s="6" t="n">
        <v>-240471</v>
      </c>
    </row>
    <row r="10">
      <c r="A10" s="4" t="inlineStr">
        <is>
          <t>Net Book Value</t>
        </is>
      </c>
      <c r="B10" s="6" t="n">
        <v>144450</v>
      </c>
      <c r="C10" s="6" t="n">
        <v>140366</v>
      </c>
    </row>
    <row r="11">
      <c r="A11" s="4" t="inlineStr">
        <is>
          <t>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128949</v>
      </c>
      <c r="C13" s="6" t="n">
        <v>139631</v>
      </c>
    </row>
    <row r="14">
      <c r="A14" s="4" t="inlineStr">
        <is>
          <t>Accumulated Depreciation and Amortization</t>
        </is>
      </c>
      <c r="B14" s="6" t="n">
        <v>-89470</v>
      </c>
      <c r="C14" s="6" t="n">
        <v>-87230</v>
      </c>
    </row>
    <row r="15">
      <c r="A15" s="4" t="inlineStr">
        <is>
          <t>Net Book Value</t>
        </is>
      </c>
      <c r="B15" s="6" t="n">
        <v>39479</v>
      </c>
      <c r="C15" s="6" t="n">
        <v>52401</v>
      </c>
    </row>
    <row r="16">
      <c r="A16" s="4" t="inlineStr">
        <is>
          <t>Finance leas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3619</v>
      </c>
      <c r="C18" s="6" t="n">
        <v>6593</v>
      </c>
    </row>
    <row r="19">
      <c r="A19" s="4" t="inlineStr">
        <is>
          <t>Accumulated Depreciation and Amortization</t>
        </is>
      </c>
      <c r="B19" s="6" t="n">
        <v>-3068</v>
      </c>
      <c r="C19" s="6" t="n">
        <v>-4505</v>
      </c>
    </row>
    <row r="20">
      <c r="A20" s="4" t="inlineStr">
        <is>
          <t>Net Book Value</t>
        </is>
      </c>
      <c r="B20" s="5" t="n">
        <v>551</v>
      </c>
      <c r="C20" s="5" t="n">
        <v>20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including capital lease amortization) included in noninterest expense</t>
        </is>
      </c>
      <c r="B4" s="5" t="n">
        <v>20100000</v>
      </c>
      <c r="C4" s="5" t="n">
        <v>21300000</v>
      </c>
      <c r="D4" s="5" t="n">
        <v>21400000</v>
      </c>
    </row>
    <row r="5">
      <c r="A5" s="4" t="inlineStr">
        <is>
          <t>Premi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charge</t>
        </is>
      </c>
      <c r="B7" s="6" t="n">
        <v>0</v>
      </c>
      <c r="C7" s="6" t="n">
        <v>0</v>
      </c>
      <c r="D7" s="6" t="n">
        <v>0</v>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charge</t>
        </is>
      </c>
      <c r="B10" s="5" t="n">
        <v>0</v>
      </c>
      <c r="C10" s="5" t="n">
        <v>0</v>
      </c>
      <c r="D10"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ow-Income Housing and Other Equity Investments</t>
        </is>
      </c>
      <c r="B3" s="5" t="n">
        <v>233202</v>
      </c>
      <c r="C3" s="5" t="n">
        <v>208858</v>
      </c>
    </row>
    <row r="4">
      <c r="A4" s="4" t="inlineStr">
        <is>
          <t>Deferred Tax Assets and Tax Receivable</t>
        </is>
      </c>
      <c r="B4" s="6" t="n">
        <v>172499</v>
      </c>
      <c r="C4" s="6" t="n">
        <v>183691</v>
      </c>
    </row>
    <row r="5">
      <c r="A5" s="4" t="inlineStr">
        <is>
          <t>Derivative Financial Instruments</t>
        </is>
      </c>
      <c r="B5" s="6" t="n">
        <v>161473</v>
      </c>
      <c r="C5" s="6" t="n">
        <v>95069</v>
      </c>
    </row>
    <row r="6">
      <c r="A6" s="4" t="inlineStr">
        <is>
          <t>Federal Home Loan Bank of Des Moines Stock</t>
        </is>
      </c>
      <c r="B6" s="6" t="n">
        <v>34750</v>
      </c>
      <c r="C6" s="6" t="n">
        <v>34750</v>
      </c>
    </row>
    <row r="7">
      <c r="A7" s="4" t="inlineStr">
        <is>
          <t>Federal Reserve Bank Stock</t>
        </is>
      </c>
      <c r="B7" s="6" t="n">
        <v>30339</v>
      </c>
      <c r="C7" s="6" t="n">
        <v>27522</v>
      </c>
    </row>
    <row r="8">
      <c r="A8" s="4" t="inlineStr">
        <is>
          <t>Prepaid Expenses</t>
        </is>
      </c>
      <c r="B8" s="6" t="n">
        <v>22623</v>
      </c>
      <c r="C8" s="6" t="n">
        <v>18237</v>
      </c>
    </row>
    <row r="9">
      <c r="A9" s="4" t="inlineStr">
        <is>
          <t>Deferred Compensation Plan Assets</t>
        </is>
      </c>
      <c r="B9" s="6" t="n">
        <v>18155</v>
      </c>
      <c r="C9" s="6" t="n">
        <v>13448</v>
      </c>
    </row>
    <row r="10">
      <c r="A10" s="4" t="inlineStr">
        <is>
          <t>Accounts Receivable</t>
        </is>
      </c>
      <c r="B10" s="6" t="n">
        <v>16981</v>
      </c>
      <c r="C10" s="6" t="n">
        <v>17073</v>
      </c>
    </row>
    <row r="11">
      <c r="A11" s="4" t="inlineStr">
        <is>
          <t>Foreclosed Real Estate</t>
        </is>
      </c>
      <c r="B11" s="6" t="n">
        <v>2657</v>
      </c>
      <c r="C11" s="6" t="n">
        <v>2098</v>
      </c>
    </row>
    <row r="12">
      <c r="A12" s="4" t="inlineStr">
        <is>
          <t>Other</t>
        </is>
      </c>
      <c r="B12" s="6" t="n">
        <v>44279</v>
      </c>
      <c r="C12" s="6" t="n">
        <v>40810</v>
      </c>
    </row>
    <row r="13">
      <c r="A13" s="4" t="inlineStr">
        <is>
          <t>Total Other Assets</t>
        </is>
      </c>
      <c r="B13" s="5" t="n">
        <v>736958</v>
      </c>
      <c r="C13" s="5" t="n">
        <v>6415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otal time deposits</t>
        </is>
      </c>
      <c r="B3" s="5" t="n">
        <v>3059575</v>
      </c>
      <c r="C3" s="5" t="n">
        <v>3057302</v>
      </c>
    </row>
    <row r="4">
      <c r="A4" s="4" t="inlineStr">
        <is>
          <t>Government entity deposits</t>
        </is>
      </c>
      <c r="B4" s="6" t="n">
        <v>1900000</v>
      </c>
      <c r="C4" s="6" t="n">
        <v>2000000</v>
      </c>
    </row>
    <row r="5">
      <c r="A5" s="4" t="inlineStr">
        <is>
          <t>Time deposits over $250,000</t>
        </is>
      </c>
      <c r="B5" s="5" t="n">
        <v>1920101</v>
      </c>
      <c r="C5" s="5" t="n">
        <v>2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s with Contractual Maturities (Details) - USD ($) $ in Thousands</t>
        </is>
      </c>
      <c r="B1" s="2" t="inlineStr">
        <is>
          <t>Dec. 31, 2024</t>
        </is>
      </c>
      <c r="C1" s="2" t="inlineStr">
        <is>
          <t>Dec. 31, 2023</t>
        </is>
      </c>
    </row>
    <row r="2">
      <c r="A2" s="3" t="inlineStr">
        <is>
          <t>Time deposits classified according to the contractual maturities</t>
        </is>
      </c>
      <c r="B2" s="4" t="inlineStr">
        <is>
          <t xml:space="preserve"> </t>
        </is>
      </c>
      <c r="C2" s="4" t="inlineStr">
        <is>
          <t xml:space="preserve"> </t>
        </is>
      </c>
    </row>
    <row r="3">
      <c r="A3" s="4" t="inlineStr">
        <is>
          <t>2025</t>
        </is>
      </c>
      <c r="B3" s="5" t="n">
        <v>2896318</v>
      </c>
      <c r="C3" s="4" t="inlineStr">
        <is>
          <t xml:space="preserve"> </t>
        </is>
      </c>
    </row>
    <row r="4">
      <c r="A4" s="4" t="inlineStr">
        <is>
          <t>2026</t>
        </is>
      </c>
      <c r="B4" s="6" t="n">
        <v>132765</v>
      </c>
      <c r="C4" s="4" t="inlineStr">
        <is>
          <t xml:space="preserve"> </t>
        </is>
      </c>
    </row>
    <row r="5">
      <c r="A5" s="4" t="inlineStr">
        <is>
          <t>2027</t>
        </is>
      </c>
      <c r="B5" s="6" t="n">
        <v>15986</v>
      </c>
      <c r="C5" s="4" t="inlineStr">
        <is>
          <t xml:space="preserve"> </t>
        </is>
      </c>
    </row>
    <row r="6">
      <c r="A6" s="4" t="inlineStr">
        <is>
          <t>2028</t>
        </is>
      </c>
      <c r="B6" s="6" t="n">
        <v>8091</v>
      </c>
      <c r="C6" s="4" t="inlineStr">
        <is>
          <t xml:space="preserve"> </t>
        </is>
      </c>
    </row>
    <row r="7">
      <c r="A7" s="4" t="inlineStr">
        <is>
          <t>2029</t>
        </is>
      </c>
      <c r="B7" s="6" t="n">
        <v>3771</v>
      </c>
      <c r="C7" s="4" t="inlineStr">
        <is>
          <t xml:space="preserve"> </t>
        </is>
      </c>
    </row>
    <row r="8">
      <c r="A8" s="4" t="inlineStr">
        <is>
          <t>Thereafter</t>
        </is>
      </c>
      <c r="B8" s="6" t="n">
        <v>2644</v>
      </c>
      <c r="C8" s="4" t="inlineStr">
        <is>
          <t xml:space="preserve"> </t>
        </is>
      </c>
    </row>
    <row r="9">
      <c r="A9" s="4" t="inlineStr">
        <is>
          <t>Total</t>
        </is>
      </c>
      <c r="B9" s="6" t="n">
        <v>3059575</v>
      </c>
      <c r="C9" s="5" t="n">
        <v>3057302</v>
      </c>
    </row>
    <row r="10">
      <c r="A10" s="3" t="inlineStr">
        <is>
          <t>Contractual maturities, time deposits over $250,000</t>
        </is>
      </c>
      <c r="B10" s="4" t="inlineStr">
        <is>
          <t xml:space="preserve"> </t>
        </is>
      </c>
      <c r="C10" s="4" t="inlineStr">
        <is>
          <t xml:space="preserve"> </t>
        </is>
      </c>
    </row>
    <row r="11">
      <c r="A11" s="4" t="inlineStr">
        <is>
          <t>Three Months or Less</t>
        </is>
      </c>
      <c r="B11" s="6" t="n">
        <v>852256</v>
      </c>
      <c r="C11" s="4" t="inlineStr">
        <is>
          <t xml:space="preserve"> </t>
        </is>
      </c>
    </row>
    <row r="12">
      <c r="A12" s="4" t="inlineStr">
        <is>
          <t>Over Three Months through Six Months</t>
        </is>
      </c>
      <c r="B12" s="6" t="n">
        <v>412923</v>
      </c>
      <c r="C12" s="4" t="inlineStr">
        <is>
          <t xml:space="preserve"> </t>
        </is>
      </c>
    </row>
    <row r="13">
      <c r="A13" s="4" t="inlineStr">
        <is>
          <t>Over Six Months through Twelve Months</t>
        </is>
      </c>
      <c r="B13" s="6" t="n">
        <v>551674</v>
      </c>
      <c r="C13" s="4" t="inlineStr">
        <is>
          <t xml:space="preserve"> </t>
        </is>
      </c>
    </row>
    <row r="14">
      <c r="A14" s="4" t="inlineStr">
        <is>
          <t>Over Twelve Months</t>
        </is>
      </c>
      <c r="B14" s="6" t="n">
        <v>103248</v>
      </c>
      <c r="C14" s="4" t="inlineStr">
        <is>
          <t xml:space="preserve"> </t>
        </is>
      </c>
    </row>
    <row r="15">
      <c r="A15" s="4" t="inlineStr">
        <is>
          <t>Total</t>
        </is>
      </c>
      <c r="B15" s="5" t="n">
        <v>1920101</v>
      </c>
      <c r="C15" s="5" t="n">
        <v>21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ecurities Sold Under Agreements to Repurchase - Details of Securities Sold Under Agreements to Repurchase (Details) - USD ($) $ in Thousands</t>
        </is>
      </c>
      <c r="B1" s="2" t="inlineStr">
        <is>
          <t>12 Months Ended</t>
        </is>
      </c>
    </row>
    <row r="2">
      <c r="B2" s="2" t="inlineStr">
        <is>
          <t>Dec. 31, 2024</t>
        </is>
      </c>
      <c r="C2" s="2" t="inlineStr">
        <is>
          <t>Dec. 31, 2023</t>
        </is>
      </c>
    </row>
    <row r="3">
      <c r="A3" s="3" t="inlineStr">
        <is>
          <t>Short Term Debt [Line Items]</t>
        </is>
      </c>
      <c r="B3" s="4" t="inlineStr">
        <is>
          <t xml:space="preserve"> </t>
        </is>
      </c>
      <c r="C3" s="4" t="inlineStr">
        <is>
          <t xml:space="preserve"> </t>
        </is>
      </c>
    </row>
    <row r="4">
      <c r="A4" s="4" t="inlineStr">
        <is>
          <t>Amounts Outstanding</t>
        </is>
      </c>
      <c r="B4" s="5" t="n">
        <v>100000</v>
      </c>
      <c r="C4" s="5" t="n">
        <v>150490</v>
      </c>
    </row>
    <row r="5">
      <c r="A5" s="4" t="inlineStr">
        <is>
          <t>Weighted-Average Interest Rate</t>
        </is>
      </c>
      <c r="B5" s="10" t="n">
        <v>0.0388</v>
      </c>
      <c r="C5" s="10" t="n">
        <v>0.0379</v>
      </c>
    </row>
    <row r="6">
      <c r="A6" s="4" t="inlineStr">
        <is>
          <t>Weighted-Avg Maturity (in years)</t>
        </is>
      </c>
      <c r="B6" s="4" t="inlineStr">
        <is>
          <t>3 years 10 months 24 days</t>
        </is>
      </c>
      <c r="C6" s="4" t="inlineStr">
        <is>
          <t>5 years 2 months 12 days</t>
        </is>
      </c>
    </row>
    <row r="7">
      <c r="A7" s="4" t="inlineStr">
        <is>
          <t>Private Institutions</t>
        </is>
      </c>
      <c r="B7" s="4" t="inlineStr">
        <is>
          <t xml:space="preserve"> </t>
        </is>
      </c>
      <c r="C7" s="4" t="inlineStr">
        <is>
          <t xml:space="preserve"> </t>
        </is>
      </c>
    </row>
    <row r="8">
      <c r="A8" s="3" t="inlineStr">
        <is>
          <t>Short Term Debt [Line Items]</t>
        </is>
      </c>
      <c r="B8" s="4" t="inlineStr">
        <is>
          <t xml:space="preserve"> </t>
        </is>
      </c>
      <c r="C8" s="4" t="inlineStr">
        <is>
          <t xml:space="preserve"> </t>
        </is>
      </c>
    </row>
    <row r="9">
      <c r="A9" s="4" t="inlineStr">
        <is>
          <t>Amounts Outstanding</t>
        </is>
      </c>
      <c r="B9" s="5" t="n">
        <v>100000</v>
      </c>
      <c r="C9" s="5" t="n">
        <v>150000</v>
      </c>
    </row>
    <row r="10">
      <c r="A10" s="4" t="inlineStr">
        <is>
          <t>Weighted-Average Interest Rate</t>
        </is>
      </c>
      <c r="B10" s="10" t="n">
        <v>0.0388</v>
      </c>
      <c r="C10" s="10" t="n">
        <v>0.038</v>
      </c>
    </row>
    <row r="11">
      <c r="A11" s="4" t="inlineStr">
        <is>
          <t>Weighted-Avg Maturity (in years)</t>
        </is>
      </c>
      <c r="B11" s="4" t="inlineStr">
        <is>
          <t>3 years 10 months 24 days</t>
        </is>
      </c>
      <c r="C11" s="4" t="inlineStr">
        <is>
          <t>5 years 2 months 12 days</t>
        </is>
      </c>
    </row>
    <row r="12">
      <c r="A12" s="4" t="inlineStr">
        <is>
          <t>Government Entities</t>
        </is>
      </c>
      <c r="B12" s="4" t="inlineStr">
        <is>
          <t xml:space="preserve"> </t>
        </is>
      </c>
      <c r="C12" s="4" t="inlineStr">
        <is>
          <t xml:space="preserve"> </t>
        </is>
      </c>
    </row>
    <row r="13">
      <c r="A13" s="3" t="inlineStr">
        <is>
          <t>Short Term Debt [Line Items]</t>
        </is>
      </c>
      <c r="B13" s="4" t="inlineStr">
        <is>
          <t xml:space="preserve"> </t>
        </is>
      </c>
      <c r="C13" s="4" t="inlineStr">
        <is>
          <t xml:space="preserve"> </t>
        </is>
      </c>
    </row>
    <row r="14">
      <c r="A14" s="4" t="inlineStr">
        <is>
          <t>Amounts Outstanding</t>
        </is>
      </c>
      <c r="B14" s="5" t="n">
        <v>0</v>
      </c>
      <c r="C14" s="5" t="n">
        <v>490</v>
      </c>
    </row>
    <row r="15">
      <c r="A15" s="4" t="inlineStr">
        <is>
          <t>Weighted-Average Interest Rate</t>
        </is>
      </c>
      <c r="B15" s="4" t="inlineStr">
        <is>
          <t xml:space="preserve"> </t>
        </is>
      </c>
      <c r="C15" s="10" t="n">
        <v>0.0155</v>
      </c>
    </row>
    <row r="16">
      <c r="A16" s="4" t="inlineStr">
        <is>
          <t>Weighted-Avg Maturity (in years)</t>
        </is>
      </c>
      <c r="B16" s="4" t="inlineStr">
        <is>
          <t xml:space="preserve"> </t>
        </is>
      </c>
      <c r="C16" s="4" t="inlineStr">
        <is>
          <t>10 months 24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Contractual Maturities of Repurchase Agreements by Class of Collateral Pledged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5" t="n">
        <v>100000</v>
      </c>
      <c r="C3" s="5" t="n">
        <v>150490</v>
      </c>
    </row>
    <row r="4">
      <c r="A4" s="4" t="inlineStr">
        <is>
          <t>Debt Securities Issued by States and Political Subdivision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Sold under Agreements to Repurchase</t>
        </is>
      </c>
      <c r="B6" s="4" t="inlineStr">
        <is>
          <t xml:space="preserve"> </t>
        </is>
      </c>
      <c r="C6" s="6" t="n">
        <v>490</v>
      </c>
    </row>
    <row r="7">
      <c r="A7" s="4" t="inlineStr">
        <is>
          <t>Residential - U.S. Government-Sponsored Enterpris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Sold under Agreements to Repurchase</t>
        </is>
      </c>
      <c r="B9" s="6" t="n">
        <v>100000</v>
      </c>
      <c r="C9" s="6" t="n">
        <v>150000</v>
      </c>
    </row>
    <row r="10">
      <c r="A10" s="4" t="inlineStr">
        <is>
          <t>Maturity Up To 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Sold under Agreements to Repurchase</t>
        </is>
      </c>
      <c r="B12" s="6" t="n">
        <v>0</v>
      </c>
      <c r="C12" s="6" t="n">
        <v>0</v>
      </c>
    </row>
    <row r="13">
      <c r="A13" s="4" t="inlineStr">
        <is>
          <t>Maturity Up To 90 Days | Debt Securities Issued by States and Political Subdivision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Sold under Agreements to Repurchase</t>
        </is>
      </c>
      <c r="B15" s="4" t="inlineStr">
        <is>
          <t xml:space="preserve"> </t>
        </is>
      </c>
      <c r="C15" s="6" t="n">
        <v>0</v>
      </c>
    </row>
    <row r="16">
      <c r="A16" s="4" t="inlineStr">
        <is>
          <t>Maturity Up To 90 Days | Residential - U.S. Government-Sponsored Enterpris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Agreements to Repurchase</t>
        </is>
      </c>
      <c r="B18" s="6" t="n">
        <v>0</v>
      </c>
      <c r="C18" s="6" t="n">
        <v>0</v>
      </c>
    </row>
    <row r="19">
      <c r="A19" s="4" t="inlineStr">
        <is>
          <t>Maturity 91 To 365 Day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Securities Sold under Agreements to Repurchase</t>
        </is>
      </c>
      <c r="B21" s="6" t="n">
        <v>0</v>
      </c>
      <c r="C21" s="6" t="n">
        <v>490</v>
      </c>
    </row>
    <row r="22">
      <c r="A22" s="4" t="inlineStr">
        <is>
          <t>Maturity 91 To 365 Days | Debt Securities Issued by States and Political Subdivision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Securities Sold under Agreements to Repurchase</t>
        </is>
      </c>
      <c r="B24" s="4" t="inlineStr">
        <is>
          <t xml:space="preserve"> </t>
        </is>
      </c>
      <c r="C24" s="6" t="n">
        <v>490</v>
      </c>
    </row>
    <row r="25">
      <c r="A25" s="4" t="inlineStr">
        <is>
          <t>Maturity 91 To 365 Days | Residential - U.S. Government-Sponsored Enterprise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Securities Sold under Agreements to Repurchase</t>
        </is>
      </c>
      <c r="B27" s="6" t="n">
        <v>0</v>
      </c>
      <c r="C27" s="6" t="n">
        <v>0</v>
      </c>
    </row>
    <row r="28">
      <c r="A28" s="4" t="inlineStr">
        <is>
          <t>Maturity 1 To 3 Year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Securities Sold under Agreements to Repurchase</t>
        </is>
      </c>
      <c r="B30" s="6" t="n">
        <v>50064</v>
      </c>
      <c r="C30" s="6" t="n">
        <v>0</v>
      </c>
    </row>
    <row r="31">
      <c r="A31" s="4" t="inlineStr">
        <is>
          <t>Maturity 1 To 3 Years | Debt Securities Issued by States and Political Subdivision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Securities Sold under Agreements to Repurchase</t>
        </is>
      </c>
      <c r="B33" s="4" t="inlineStr">
        <is>
          <t xml:space="preserve"> </t>
        </is>
      </c>
      <c r="C33" s="6" t="n">
        <v>0</v>
      </c>
    </row>
    <row r="34">
      <c r="A34" s="4" t="inlineStr">
        <is>
          <t>Maturity 1 To 3 Years | Residential - Government Agencies</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Securities Sold under Agreements to Repurchase</t>
        </is>
      </c>
      <c r="B36" s="6" t="n">
        <v>50064</v>
      </c>
      <c r="C36" s="4" t="inlineStr">
        <is>
          <t xml:space="preserve"> </t>
        </is>
      </c>
    </row>
    <row r="37">
      <c r="A37" s="4" t="inlineStr">
        <is>
          <t>Maturity 1 To 3 Years | Residential - U.S. Government-Sponsored Enterprise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Securities Sold under Agreements to Repurchase</t>
        </is>
      </c>
      <c r="B39" s="4" t="inlineStr">
        <is>
          <t xml:space="preserve"> </t>
        </is>
      </c>
      <c r="C39" s="6" t="n">
        <v>0</v>
      </c>
    </row>
    <row r="40">
      <c r="A40" s="4" t="inlineStr">
        <is>
          <t>Maturity After 3 Year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Securities Sold under Agreements to Repurchase</t>
        </is>
      </c>
      <c r="B42" s="6" t="n">
        <v>49936</v>
      </c>
      <c r="C42" s="6" t="n">
        <v>150000</v>
      </c>
    </row>
    <row r="43">
      <c r="A43" s="4" t="inlineStr">
        <is>
          <t>Maturity After 3 Years | Debt Securities Issued by States and Political Subdivisions</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Securities Sold under Agreements to Repurchase</t>
        </is>
      </c>
      <c r="B45" s="4" t="inlineStr">
        <is>
          <t xml:space="preserve"> </t>
        </is>
      </c>
      <c r="C45" s="6" t="n">
        <v>0</v>
      </c>
    </row>
    <row r="46">
      <c r="A46" s="4" t="inlineStr">
        <is>
          <t>Maturity After 3 Years | Residential - U.S. Government-Sponsored Enterprises</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Securities Sold under Agreements to Repurchase</t>
        </is>
      </c>
      <c r="B48" s="5" t="n">
        <v>49936</v>
      </c>
      <c r="C48" s="5" t="n">
        <v>1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Securities Sold Under Agreements to Repurchase - Additional Information (Details) $ in Thousands</t>
        </is>
      </c>
      <c r="B1" s="2" t="inlineStr">
        <is>
          <t>1 Months Ended</t>
        </is>
      </c>
    </row>
    <row r="2">
      <c r="B2" s="2" t="inlineStr">
        <is>
          <t>Nov. 30, 2024 USD ($)</t>
        </is>
      </c>
      <c r="C2" s="2" t="inlineStr">
        <is>
          <t>May 31, 2024 USD ($) Agreement</t>
        </is>
      </c>
      <c r="D2" s="2" t="inlineStr">
        <is>
          <t>Dec. 31, 2024 USD ($)</t>
        </is>
      </c>
      <c r="E2" s="2" t="inlineStr">
        <is>
          <t>Dec. 31, 2023 USD ($)</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Securities Sold Under Agreements to Repurchase</t>
        </is>
      </c>
      <c r="B4" s="4" t="inlineStr">
        <is>
          <t xml:space="preserve"> </t>
        </is>
      </c>
      <c r="C4" s="4" t="inlineStr">
        <is>
          <t xml:space="preserve"> </t>
        </is>
      </c>
      <c r="D4" s="5" t="n">
        <v>100000</v>
      </c>
      <c r="E4" s="5" t="n">
        <v>150490</v>
      </c>
    </row>
    <row r="5">
      <c r="A5" s="4" t="inlineStr">
        <is>
          <t>Private Institutions</t>
        </is>
      </c>
      <c r="B5" s="4" t="inlineStr">
        <is>
          <t xml:space="preserve"> </t>
        </is>
      </c>
      <c r="C5" s="4" t="inlineStr">
        <is>
          <t xml:space="preserve"> </t>
        </is>
      </c>
      <c r="D5" s="4" t="inlineStr">
        <is>
          <t xml:space="preserve"> </t>
        </is>
      </c>
      <c r="E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row>
    <row r="7">
      <c r="A7" s="4" t="inlineStr">
        <is>
          <t>Aggregate outstanding balance of terminated repurchase agreements</t>
        </is>
      </c>
      <c r="B7" s="5" t="n">
        <v>100000</v>
      </c>
      <c r="C7" s="4" t="inlineStr">
        <is>
          <t xml:space="preserve"> </t>
        </is>
      </c>
      <c r="D7" s="4" t="inlineStr">
        <is>
          <t xml:space="preserve"> </t>
        </is>
      </c>
      <c r="E7" s="4" t="inlineStr">
        <is>
          <t xml:space="preserve"> </t>
        </is>
      </c>
    </row>
    <row r="8">
      <c r="A8" s="4" t="inlineStr">
        <is>
          <t>Number of excercised call right on repurchase agreement | Agreement</t>
        </is>
      </c>
      <c r="B8" s="4" t="inlineStr">
        <is>
          <t xml:space="preserve"> </t>
        </is>
      </c>
      <c r="C8" s="6" t="n">
        <v>1</v>
      </c>
      <c r="D8" s="4" t="inlineStr">
        <is>
          <t xml:space="preserve"> </t>
        </is>
      </c>
      <c r="E8" s="4" t="inlineStr">
        <is>
          <t xml:space="preserve"> </t>
        </is>
      </c>
    </row>
    <row r="9">
      <c r="A9" s="4" t="inlineStr">
        <is>
          <t>Securities Sold Under Agreements to Repurchase</t>
        </is>
      </c>
      <c r="B9" s="4" t="inlineStr">
        <is>
          <t xml:space="preserve"> </t>
        </is>
      </c>
      <c r="C9" s="5" t="n">
        <v>50000</v>
      </c>
      <c r="D9" s="5" t="n">
        <v>100000</v>
      </c>
      <c r="E9" s="5" t="n">
        <v>1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49994</v>
      </c>
      <c r="C4" s="5" t="n">
        <v>171202</v>
      </c>
      <c r="D4" s="5" t="n">
        <v>2258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Debt - Schedule of Other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ederal Home Loan Bank of Des Moines Advances</t>
        </is>
      </c>
      <c r="B3" s="5" t="n">
        <v>550000</v>
      </c>
      <c r="C3" s="4" t="inlineStr">
        <is>
          <t xml:space="preserve"> </t>
        </is>
      </c>
    </row>
    <row r="4">
      <c r="A4" s="4" t="inlineStr">
        <is>
          <t>Finance Lease Obligations</t>
        </is>
      </c>
      <c r="B4" s="6" t="n">
        <v>8274</v>
      </c>
      <c r="C4" s="5" t="n">
        <v>10190</v>
      </c>
    </row>
    <row r="5">
      <c r="A5" s="4" t="inlineStr">
        <is>
          <t>Total</t>
        </is>
      </c>
      <c r="B5" s="6" t="n">
        <v>558274</v>
      </c>
      <c r="C5" s="6" t="n">
        <v>560190</v>
      </c>
    </row>
    <row r="6">
      <c r="A6" s="4" t="inlineStr">
        <is>
          <t>Federal Home Loan Bank Advanc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ederal Home Loan Bank of Des Moines Advances</t>
        </is>
      </c>
      <c r="B8" s="5" t="n">
        <v>550000</v>
      </c>
      <c r="C8" s="5" t="n">
        <v>5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Debt - Additional Information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ederal Home Loan Bank of Des Moines Advances</t>
        </is>
      </c>
      <c r="B4" s="5" t="n">
        <v>550000000</v>
      </c>
      <c r="C4" s="4" t="inlineStr">
        <is>
          <t xml:space="preserve"> </t>
        </is>
      </c>
    </row>
    <row r="5">
      <c r="A5" s="4" t="inlineStr">
        <is>
          <t>Federal Reserve Bank Advanc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drawn line of credit with the FHLB or FRB</t>
        </is>
      </c>
      <c r="B7" s="6" t="n">
        <v>7400000000</v>
      </c>
      <c r="C7" s="4" t="inlineStr">
        <is>
          <t xml:space="preserve"> </t>
        </is>
      </c>
    </row>
    <row r="8">
      <c r="A8" s="4" t="inlineStr">
        <is>
          <t>Federal Home Loan Bank Advanc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drawn line of credit with the FHLB or FRB</t>
        </is>
      </c>
      <c r="B10" s="6" t="n">
        <v>1700000000</v>
      </c>
      <c r="C10" s="4" t="inlineStr">
        <is>
          <t xml:space="preserve"> </t>
        </is>
      </c>
    </row>
    <row r="11">
      <c r="A11" s="4" t="inlineStr">
        <is>
          <t>Federal Home Loan Bank of Des Moines Advances</t>
        </is>
      </c>
      <c r="B11" s="5" t="n">
        <v>550000000</v>
      </c>
      <c r="C11" s="5" t="n">
        <v>550000000</v>
      </c>
    </row>
    <row r="12">
      <c r="A12" s="4" t="inlineStr">
        <is>
          <t>Weighted average interest rate</t>
        </is>
      </c>
      <c r="B12" s="10" t="n">
        <v>0.0413</v>
      </c>
      <c r="C12" s="4" t="inlineStr">
        <is>
          <t xml:space="preserve"> </t>
        </is>
      </c>
    </row>
    <row r="13">
      <c r="A13" s="4" t="inlineStr">
        <is>
          <t>Federal Home Loan Bank Advance | Maturity Start Yea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year</t>
        </is>
      </c>
      <c r="B15" s="4" t="inlineStr">
        <is>
          <t>2026</t>
        </is>
      </c>
      <c r="C15" s="4" t="inlineStr">
        <is>
          <t xml:space="preserve"> </t>
        </is>
      </c>
    </row>
    <row r="16">
      <c r="A16" s="4" t="inlineStr">
        <is>
          <t>Federal Home Loan Bank Advance | Maturity End Yea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 year</t>
        </is>
      </c>
      <c r="B18" s="4" t="inlineStr">
        <is>
          <t>2028</t>
        </is>
      </c>
      <c r="C18" s="4" t="inlineStr">
        <is>
          <t xml:space="preserve"> </t>
        </is>
      </c>
    </row>
    <row r="19">
      <c r="A19" s="4" t="inlineStr">
        <is>
          <t>Finance Lease Obligatio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ease term (in years)</t>
        </is>
      </c>
      <c r="B21" s="4" t="inlineStr">
        <is>
          <t>60 years</t>
        </is>
      </c>
      <c r="C2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Debt - Schedule of Annual Maturities of Other Debt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50000</v>
      </c>
    </row>
    <row r="5">
      <c r="A5" s="4" t="inlineStr">
        <is>
          <t>2027</t>
        </is>
      </c>
      <c r="B5" s="6" t="n">
        <v>400000</v>
      </c>
    </row>
    <row r="6">
      <c r="A6" s="4" t="inlineStr">
        <is>
          <t>2028</t>
        </is>
      </c>
      <c r="B6" s="6" t="n">
        <v>100000</v>
      </c>
    </row>
    <row r="7">
      <c r="A7" s="4" t="inlineStr">
        <is>
          <t>2029</t>
        </is>
      </c>
      <c r="B7" s="6" t="n">
        <v>0</v>
      </c>
    </row>
    <row r="8">
      <c r="A8" s="4" t="inlineStr">
        <is>
          <t>Total</t>
        </is>
      </c>
      <c r="B8" s="5" t="n">
        <v>5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holders' Equity - Schedule of Minimum Required Capital Amounts and Ratios for Well Capitalized Institutions and The Actual Capital Amounts and Ratios for The Company and The Bank (Details) $ in Thousands</t>
        </is>
      </c>
      <c r="B1" s="2" t="inlineStr">
        <is>
          <t>Dec. 31, 2024 USD ($)</t>
        </is>
      </c>
      <c r="C1" s="2" t="inlineStr">
        <is>
          <t>Dec. 31, 2023 USD ($)</t>
        </is>
      </c>
      <c r="D1" s="2" t="inlineStr">
        <is>
          <t>Dec. 31, 2022 USD ($)</t>
        </is>
      </c>
      <c r="E1" s="2" t="inlineStr">
        <is>
          <t>Dec. 31, 2021 USD ($)</t>
        </is>
      </c>
    </row>
    <row r="2">
      <c r="A2" s="3" t="inlineStr">
        <is>
          <t>Minimum required capital amounts and ratios for well capitalized institutions and the actual capital amounts [Line Items]</t>
        </is>
      </c>
      <c r="B2" s="4" t="inlineStr">
        <is>
          <t xml:space="preserve"> </t>
        </is>
      </c>
      <c r="C2" s="4" t="inlineStr">
        <is>
          <t xml:space="preserve"> </t>
        </is>
      </c>
      <c r="D2" s="4" t="inlineStr">
        <is>
          <t xml:space="preserve"> </t>
        </is>
      </c>
      <c r="E2" s="4" t="inlineStr">
        <is>
          <t xml:space="preserve"> </t>
        </is>
      </c>
    </row>
    <row r="3">
      <c r="A3" s="4" t="inlineStr">
        <is>
          <t>Common Shareholders’ Equity</t>
        </is>
      </c>
      <c r="B3" s="5" t="n">
        <v>1667774</v>
      </c>
      <c r="C3" s="5" t="n">
        <v>1414242</v>
      </c>
      <c r="D3" s="5" t="n">
        <v>1316995</v>
      </c>
      <c r="E3" s="5" t="n">
        <v>1611611</v>
      </c>
    </row>
    <row r="4">
      <c r="A4" s="4" t="inlineStr">
        <is>
          <t>Well Capitalized Minimum Common Equity Tier One Ratio (as a percent)</t>
        </is>
      </c>
      <c r="B4" s="12" t="n">
        <v>0.065</v>
      </c>
      <c r="C4" s="12" t="n">
        <v>0.065</v>
      </c>
      <c r="D4" s="4" t="inlineStr">
        <is>
          <t xml:space="preserve"> </t>
        </is>
      </c>
      <c r="E4" s="4" t="inlineStr">
        <is>
          <t xml:space="preserve"> </t>
        </is>
      </c>
    </row>
    <row r="5">
      <c r="A5" s="4" t="inlineStr">
        <is>
          <t>Well Capitalized Minimum Tier 1 Capital Ratio (as a percent)</t>
        </is>
      </c>
      <c r="B5" s="12" t="n">
        <v>0.08</v>
      </c>
      <c r="C5" s="12" t="n">
        <v>0.08</v>
      </c>
      <c r="D5" s="4" t="inlineStr">
        <is>
          <t xml:space="preserve"> </t>
        </is>
      </c>
      <c r="E5" s="4" t="inlineStr">
        <is>
          <t xml:space="preserve"> </t>
        </is>
      </c>
    </row>
    <row r="6">
      <c r="A6" s="4" t="inlineStr">
        <is>
          <t>Well Capitalized Minimum Total Capital Ratio (as a percent)</t>
        </is>
      </c>
      <c r="B6" s="12" t="n">
        <v>0.1</v>
      </c>
      <c r="C6" s="12" t="n">
        <v>0.1</v>
      </c>
      <c r="D6" s="4" t="inlineStr">
        <is>
          <t xml:space="preserve"> </t>
        </is>
      </c>
      <c r="E6" s="4" t="inlineStr">
        <is>
          <t xml:space="preserve"> </t>
        </is>
      </c>
    </row>
    <row r="7">
      <c r="A7" s="4" t="inlineStr">
        <is>
          <t>Well Capitalized Minimum Tier 1 Leverage Ratio (as a percent)</t>
        </is>
      </c>
      <c r="B7" s="12" t="n">
        <v>0.05</v>
      </c>
      <c r="C7" s="12" t="n">
        <v>0.05</v>
      </c>
      <c r="D7" s="4" t="inlineStr">
        <is>
          <t xml:space="preserve"> </t>
        </is>
      </c>
      <c r="E7" s="4" t="inlineStr">
        <is>
          <t xml:space="preserve"> </t>
        </is>
      </c>
    </row>
    <row r="8">
      <c r="A8" s="4" t="inlineStr">
        <is>
          <t>Parent [Member]</t>
        </is>
      </c>
      <c r="B8" s="4" t="inlineStr">
        <is>
          <t xml:space="preserve"> </t>
        </is>
      </c>
      <c r="C8" s="4" t="inlineStr">
        <is>
          <t xml:space="preserve"> </t>
        </is>
      </c>
      <c r="D8" s="4" t="inlineStr">
        <is>
          <t xml:space="preserve"> </t>
        </is>
      </c>
      <c r="E8" s="4" t="inlineStr">
        <is>
          <t xml:space="preserve"> </t>
        </is>
      </c>
    </row>
    <row r="9">
      <c r="A9" s="3" t="inlineStr">
        <is>
          <t>Minimum required capital amounts and ratios for well capitalized institutions and the actual capital amounts [Line Items]</t>
        </is>
      </c>
      <c r="B9" s="4" t="inlineStr">
        <is>
          <t xml:space="preserve"> </t>
        </is>
      </c>
      <c r="C9" s="4" t="inlineStr">
        <is>
          <t xml:space="preserve"> </t>
        </is>
      </c>
      <c r="D9" s="4" t="inlineStr">
        <is>
          <t xml:space="preserve"> </t>
        </is>
      </c>
      <c r="E9" s="4" t="inlineStr">
        <is>
          <t xml:space="preserve"> </t>
        </is>
      </c>
    </row>
    <row r="10">
      <c r="A10" s="4" t="inlineStr">
        <is>
          <t>Common Shareholders’ Equity</t>
        </is>
      </c>
      <c r="B10" s="5" t="n">
        <v>1322774</v>
      </c>
      <c r="C10" s="5" t="n">
        <v>1238756</v>
      </c>
      <c r="D10" s="4" t="inlineStr">
        <is>
          <t xml:space="preserve"> </t>
        </is>
      </c>
      <c r="E10" s="4" t="inlineStr">
        <is>
          <t xml:space="preserve"> </t>
        </is>
      </c>
    </row>
    <row r="11">
      <c r="A11" s="4" t="inlineStr">
        <is>
          <t>Common Equity Tier One Capital</t>
        </is>
      </c>
      <c r="B11" s="6" t="n">
        <v>1648889</v>
      </c>
      <c r="C11" s="6" t="n">
        <v>1611645</v>
      </c>
      <c r="D11" s="4" t="inlineStr">
        <is>
          <t xml:space="preserve"> </t>
        </is>
      </c>
      <c r="E11" s="4" t="inlineStr">
        <is>
          <t xml:space="preserve"> </t>
        </is>
      </c>
    </row>
    <row r="12">
      <c r="A12" s="4" t="inlineStr">
        <is>
          <t>Tier 1 Capital</t>
        </is>
      </c>
      <c r="B12" s="6" t="n">
        <v>1984990</v>
      </c>
      <c r="C12" s="6" t="n">
        <v>1787132</v>
      </c>
      <c r="D12" s="4" t="inlineStr">
        <is>
          <t xml:space="preserve"> </t>
        </is>
      </c>
      <c r="E12" s="4" t="inlineStr">
        <is>
          <t xml:space="preserve"> </t>
        </is>
      </c>
    </row>
    <row r="13">
      <c r="A13" s="4" t="inlineStr">
        <is>
          <t>Total Capital</t>
        </is>
      </c>
      <c r="B13" s="5" t="n">
        <v>2133624</v>
      </c>
      <c r="C13" s="5" t="n">
        <v>1935532</v>
      </c>
      <c r="D13" s="4" t="inlineStr">
        <is>
          <t xml:space="preserve"> </t>
        </is>
      </c>
      <c r="E13" s="4" t="inlineStr">
        <is>
          <t xml:space="preserve"> </t>
        </is>
      </c>
    </row>
    <row r="14">
      <c r="A14" s="4" t="inlineStr">
        <is>
          <t>Common Equity Tier 1 Capital Ratio</t>
        </is>
      </c>
      <c r="B14" s="13" t="n">
        <v>0.1159</v>
      </c>
      <c r="C14" s="13" t="n">
        <v>0.1133</v>
      </c>
      <c r="D14" s="4" t="inlineStr">
        <is>
          <t xml:space="preserve"> </t>
        </is>
      </c>
      <c r="E14" s="4" t="inlineStr">
        <is>
          <t xml:space="preserve"> </t>
        </is>
      </c>
    </row>
    <row r="15">
      <c r="A15" s="4" t="inlineStr">
        <is>
          <t>Tier 1 Capital Ratio (as a percent)</t>
        </is>
      </c>
      <c r="B15" s="13" t="n">
        <v>0.1395</v>
      </c>
      <c r="C15" s="13" t="n">
        <v>0.1256</v>
      </c>
      <c r="D15" s="4" t="inlineStr">
        <is>
          <t xml:space="preserve"> </t>
        </is>
      </c>
      <c r="E15" s="4" t="inlineStr">
        <is>
          <t xml:space="preserve"> </t>
        </is>
      </c>
    </row>
    <row r="16">
      <c r="A16" s="4" t="inlineStr">
        <is>
          <t>Total Capital Ratio (as a percent)</t>
        </is>
      </c>
      <c r="B16" s="13" t="n">
        <v>0.15</v>
      </c>
      <c r="C16" s="13" t="n">
        <v>0.136</v>
      </c>
      <c r="D16" s="4" t="inlineStr">
        <is>
          <t xml:space="preserve"> </t>
        </is>
      </c>
      <c r="E16" s="4" t="inlineStr">
        <is>
          <t xml:space="preserve"> </t>
        </is>
      </c>
    </row>
    <row r="17">
      <c r="A17" s="4" t="inlineStr">
        <is>
          <t>Tier 1 Leverage Ratio (as a percent)</t>
        </is>
      </c>
      <c r="B17" s="13" t="n">
        <v>0.08309999999999999</v>
      </c>
      <c r="C17" s="13" t="n">
        <v>0.0751</v>
      </c>
      <c r="D17" s="4" t="inlineStr">
        <is>
          <t xml:space="preserve"> </t>
        </is>
      </c>
      <c r="E17" s="4" t="inlineStr">
        <is>
          <t xml:space="preserve"> </t>
        </is>
      </c>
    </row>
    <row r="18">
      <c r="A18" s="4" t="inlineStr">
        <is>
          <t>Subsidiaries [Member]</t>
        </is>
      </c>
      <c r="B18" s="4" t="inlineStr">
        <is>
          <t xml:space="preserve"> </t>
        </is>
      </c>
      <c r="C18" s="4" t="inlineStr">
        <is>
          <t xml:space="preserve"> </t>
        </is>
      </c>
      <c r="D18" s="4" t="inlineStr">
        <is>
          <t xml:space="preserve"> </t>
        </is>
      </c>
      <c r="E18" s="4" t="inlineStr">
        <is>
          <t xml:space="preserve"> </t>
        </is>
      </c>
    </row>
    <row r="19">
      <c r="A19" s="3" t="inlineStr">
        <is>
          <t>Minimum required capital amounts and ratios for well capitalized institutions and the actual capital amounts [Line Items]</t>
        </is>
      </c>
      <c r="B19" s="4" t="inlineStr">
        <is>
          <t xml:space="preserve"> </t>
        </is>
      </c>
      <c r="C19" s="4" t="inlineStr">
        <is>
          <t xml:space="preserve"> </t>
        </is>
      </c>
      <c r="D19" s="4" t="inlineStr">
        <is>
          <t xml:space="preserve"> </t>
        </is>
      </c>
      <c r="E19" s="4" t="inlineStr">
        <is>
          <t xml:space="preserve"> </t>
        </is>
      </c>
    </row>
    <row r="20">
      <c r="A20" s="4" t="inlineStr">
        <is>
          <t>Common Shareholders’ Equity</t>
        </is>
      </c>
      <c r="B20" s="5" t="n">
        <v>1540431</v>
      </c>
      <c r="C20" s="5" t="n">
        <v>1369733</v>
      </c>
      <c r="D20" s="4" t="inlineStr">
        <is>
          <t xml:space="preserve"> </t>
        </is>
      </c>
      <c r="E20" s="4" t="inlineStr">
        <is>
          <t xml:space="preserve"> </t>
        </is>
      </c>
    </row>
    <row r="21">
      <c r="A21" s="4" t="inlineStr">
        <is>
          <t>Common Equity Tier One Capital</t>
        </is>
      </c>
      <c r="B21" s="6" t="n">
        <v>1869247</v>
      </c>
      <c r="C21" s="6" t="n">
        <v>1754222</v>
      </c>
      <c r="D21" s="4" t="inlineStr">
        <is>
          <t xml:space="preserve"> </t>
        </is>
      </c>
      <c r="E21" s="4" t="inlineStr">
        <is>
          <t xml:space="preserve"> </t>
        </is>
      </c>
    </row>
    <row r="22">
      <c r="A22" s="4" t="inlineStr">
        <is>
          <t>Tier 1 Capital</t>
        </is>
      </c>
      <c r="B22" s="6" t="n">
        <v>1869247</v>
      </c>
      <c r="C22" s="6" t="n">
        <v>1754222</v>
      </c>
      <c r="D22" s="4" t="inlineStr">
        <is>
          <t xml:space="preserve"> </t>
        </is>
      </c>
      <c r="E22" s="4" t="inlineStr">
        <is>
          <t xml:space="preserve"> </t>
        </is>
      </c>
    </row>
    <row r="23">
      <c r="A23" s="4" t="inlineStr">
        <is>
          <t>Total Capital</t>
        </is>
      </c>
      <c r="B23" s="5" t="n">
        <v>2017881</v>
      </c>
      <c r="C23" s="5" t="n">
        <v>1902622</v>
      </c>
      <c r="D23" s="4" t="inlineStr">
        <is>
          <t xml:space="preserve"> </t>
        </is>
      </c>
      <c r="E23" s="4" t="inlineStr">
        <is>
          <t xml:space="preserve"> </t>
        </is>
      </c>
    </row>
    <row r="24">
      <c r="A24" s="4" t="inlineStr">
        <is>
          <t>Common Equity Tier 1 Capital Ratio</t>
        </is>
      </c>
      <c r="B24" s="13" t="n">
        <v>0.1316</v>
      </c>
      <c r="C24" s="13" t="n">
        <v>0.1233</v>
      </c>
      <c r="D24" s="4" t="inlineStr">
        <is>
          <t xml:space="preserve"> </t>
        </is>
      </c>
      <c r="E24" s="4" t="inlineStr">
        <is>
          <t xml:space="preserve"> </t>
        </is>
      </c>
    </row>
    <row r="25">
      <c r="A25" s="4" t="inlineStr">
        <is>
          <t>Tier 1 Capital Ratio (as a percent)</t>
        </is>
      </c>
      <c r="B25" s="13" t="n">
        <v>0.1316</v>
      </c>
      <c r="C25" s="13" t="n">
        <v>0.1233</v>
      </c>
      <c r="D25" s="4" t="inlineStr">
        <is>
          <t xml:space="preserve"> </t>
        </is>
      </c>
      <c r="E25" s="4" t="inlineStr">
        <is>
          <t xml:space="preserve"> </t>
        </is>
      </c>
    </row>
    <row r="26">
      <c r="A26" s="4" t="inlineStr">
        <is>
          <t>Total Capital Ratio (as a percent)</t>
        </is>
      </c>
      <c r="B26" s="13" t="n">
        <v>0.142</v>
      </c>
      <c r="C26" s="13" t="n">
        <v>0.1338</v>
      </c>
      <c r="D26" s="4" t="inlineStr">
        <is>
          <t xml:space="preserve"> </t>
        </is>
      </c>
      <c r="E26" s="4" t="inlineStr">
        <is>
          <t xml:space="preserve"> </t>
        </is>
      </c>
    </row>
    <row r="27">
      <c r="A27" s="4" t="inlineStr">
        <is>
          <t>Tier 1 Leverage Ratio (as a percent)</t>
        </is>
      </c>
      <c r="B27" s="13" t="n">
        <v>0.07829999999999999</v>
      </c>
      <c r="C27" s="13" t="n">
        <v>0.0738</v>
      </c>
      <c r="D27" s="4" t="inlineStr">
        <is>
          <t xml:space="preserve"> </t>
        </is>
      </c>
      <c r="E2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29" customWidth="1" min="5" max="5"/>
    <col width="40" customWidth="1" min="6" max="6"/>
  </cols>
  <sheetData>
    <row r="1">
      <c r="A1" s="1" t="inlineStr">
        <is>
          <t>Shareholders' Equity - Additional Information (Details) $ / shares in Units, $ in Thousands</t>
        </is>
      </c>
      <c r="B1" s="2" t="inlineStr">
        <is>
          <t>1 Months Ended</t>
        </is>
      </c>
      <c r="C1" s="2" t="inlineStr">
        <is>
          <t>12 Months Ended</t>
        </is>
      </c>
      <c r="F1" s="2" t="inlineStr">
        <is>
          <t>282 Months Ended</t>
        </is>
      </c>
    </row>
    <row r="2">
      <c r="B2" s="2" t="inlineStr">
        <is>
          <t>Jun. 30, 2024 USD ($) $ / shares shares</t>
        </is>
      </c>
      <c r="C2" s="2" t="inlineStr">
        <is>
          <t>Dec. 31, 2024 USD ($) yr $ / shares shares</t>
        </is>
      </c>
      <c r="D2" s="2" t="inlineStr">
        <is>
          <t>Dec. 31, 2023 USD ($) $ / shares shares</t>
        </is>
      </c>
      <c r="E2" s="2" t="inlineStr">
        <is>
          <t>Dec. 31, 2022 USD ($) shares</t>
        </is>
      </c>
      <c r="F2" s="2" t="inlineStr">
        <is>
          <t>Dec. 31, 2024 USD ($) $ / shares shares</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or calendar years considered for payment of dividends in excess of the sum of net income | yr</t>
        </is>
      </c>
      <c r="B4" s="4" t="inlineStr">
        <is>
          <t xml:space="preserve"> </t>
        </is>
      </c>
      <c r="C4" s="6" t="n">
        <v>2</v>
      </c>
      <c r="D4" s="4" t="inlineStr">
        <is>
          <t xml:space="preserve"> </t>
        </is>
      </c>
      <c r="E4" s="4" t="inlineStr">
        <is>
          <t xml:space="preserve"> </t>
        </is>
      </c>
      <c r="F4" s="4" t="inlineStr">
        <is>
          <t xml:space="preserve"> </t>
        </is>
      </c>
    </row>
    <row r="5">
      <c r="A5" s="3" t="inlineStr">
        <is>
          <t>Common Stock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of common stock repurchased | shares</t>
        </is>
      </c>
      <c r="B6" s="4" t="inlineStr">
        <is>
          <t xml:space="preserve"> </t>
        </is>
      </c>
      <c r="C6" s="6" t="n">
        <v>0</v>
      </c>
      <c r="D6" s="4" t="inlineStr">
        <is>
          <t xml:space="preserve"> </t>
        </is>
      </c>
      <c r="E6" s="4" t="inlineStr">
        <is>
          <t xml:space="preserve"> </t>
        </is>
      </c>
      <c r="F6" s="6" t="n">
        <v>58200000</v>
      </c>
    </row>
    <row r="7">
      <c r="A7" s="4" t="inlineStr">
        <is>
          <t>Amount returned to shareholders on stock repurchase | $</t>
        </is>
      </c>
      <c r="B7" s="4" t="inlineStr">
        <is>
          <t xml:space="preserve"> </t>
        </is>
      </c>
      <c r="C7" s="5" t="n">
        <v>5302</v>
      </c>
      <c r="D7" s="5" t="n">
        <v>14290</v>
      </c>
      <c r="E7" s="5" t="n">
        <v>55063</v>
      </c>
      <c r="F7" s="5" t="n">
        <v>2400000</v>
      </c>
    </row>
    <row r="8">
      <c r="A8" s="4" t="inlineStr">
        <is>
          <t>Average cost of shares repurchased (in dollars per share)</t>
        </is>
      </c>
      <c r="B8" s="4" t="inlineStr">
        <is>
          <t xml:space="preserve"> </t>
        </is>
      </c>
      <c r="C8" s="4" t="inlineStr">
        <is>
          <t xml:space="preserve"> </t>
        </is>
      </c>
      <c r="D8" s="4" t="inlineStr">
        <is>
          <t xml:space="preserve"> </t>
        </is>
      </c>
      <c r="E8" s="4" t="inlineStr">
        <is>
          <t xml:space="preserve"> </t>
        </is>
      </c>
      <c r="F8" s="7" t="n">
        <v>41.24</v>
      </c>
    </row>
    <row r="9">
      <c r="A9" s="4" t="inlineStr">
        <is>
          <t>Remaining buyback authority | $</t>
        </is>
      </c>
      <c r="B9" s="4" t="inlineStr">
        <is>
          <t xml:space="preserve"> </t>
        </is>
      </c>
      <c r="C9" s="6" t="n">
        <v>126000</v>
      </c>
      <c r="D9" s="4" t="inlineStr">
        <is>
          <t xml:space="preserve"> </t>
        </is>
      </c>
      <c r="E9" s="4" t="inlineStr">
        <is>
          <t xml:space="preserve"> </t>
        </is>
      </c>
      <c r="F9" s="5" t="n">
        <v>126000</v>
      </c>
    </row>
    <row r="10">
      <c r="A10" s="4" t="inlineStr">
        <is>
          <t>Net proceeds, after underwriting discounts and expenses | $</t>
        </is>
      </c>
      <c r="B10" s="4" t="inlineStr">
        <is>
          <t xml:space="preserve"> </t>
        </is>
      </c>
      <c r="C10" s="5" t="n">
        <v>160614</v>
      </c>
      <c r="D10" s="4" t="inlineStr">
        <is>
          <t xml:space="preserve"> </t>
        </is>
      </c>
      <c r="E10" s="4" t="inlineStr">
        <is>
          <t xml:space="preserve"> </t>
        </is>
      </c>
      <c r="F10" s="4" t="inlineStr">
        <is>
          <t xml:space="preserve"> </t>
        </is>
      </c>
    </row>
    <row r="11">
      <c r="A11" s="4" t="inlineStr">
        <is>
          <t>Deposit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and sold | shares</t>
        </is>
      </c>
      <c r="B13" s="6" t="n">
        <v>6600000</v>
      </c>
      <c r="C13" s="6" t="n">
        <v>7200000</v>
      </c>
      <c r="D13" s="4" t="inlineStr">
        <is>
          <t xml:space="preserve"> </t>
        </is>
      </c>
      <c r="E13" s="4" t="inlineStr">
        <is>
          <t xml:space="preserve"> </t>
        </is>
      </c>
      <c r="F13" s="4" t="inlineStr">
        <is>
          <t xml:space="preserve"> </t>
        </is>
      </c>
    </row>
    <row r="14">
      <c r="A14" s="4" t="inlineStr">
        <is>
          <t>Preferred stock, redemption price per share</t>
        </is>
      </c>
      <c r="B14" s="5" t="n">
        <v>25</v>
      </c>
      <c r="C14" s="5" t="n">
        <v>25</v>
      </c>
      <c r="D14" s="4" t="inlineStr">
        <is>
          <t xml:space="preserve"> </t>
        </is>
      </c>
      <c r="E14" s="4" t="inlineStr">
        <is>
          <t xml:space="preserve"> </t>
        </is>
      </c>
      <c r="F14" s="5" t="n">
        <v>25</v>
      </c>
    </row>
    <row r="15">
      <c r="A15" s="4" t="inlineStr">
        <is>
          <t>4.375% Fixed Rate Non-Cumulative Perpetual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interest in share</t>
        </is>
      </c>
      <c r="B17" s="4" t="inlineStr">
        <is>
          <t xml:space="preserve"> </t>
        </is>
      </c>
      <c r="C17" s="14" t="n">
        <v>0.00025</v>
      </c>
      <c r="D17" s="4" t="inlineStr">
        <is>
          <t xml:space="preserve"> </t>
        </is>
      </c>
      <c r="E17" s="4" t="inlineStr">
        <is>
          <t xml:space="preserve"> </t>
        </is>
      </c>
      <c r="F17" s="14" t="n">
        <v>0.00025</v>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 shares</t>
        </is>
      </c>
      <c r="B20" s="4" t="inlineStr">
        <is>
          <t xml:space="preserve"> </t>
        </is>
      </c>
      <c r="C20" s="6" t="n">
        <v>180000</v>
      </c>
      <c r="D20" s="6" t="n">
        <v>180000</v>
      </c>
      <c r="E20" s="4" t="inlineStr">
        <is>
          <t xml:space="preserve"> </t>
        </is>
      </c>
      <c r="F20" s="6" t="n">
        <v>180000</v>
      </c>
    </row>
    <row r="21">
      <c r="A21" s="4" t="inlineStr">
        <is>
          <t>Preferred stock, dividend rate, percentage per annum</t>
        </is>
      </c>
      <c r="B21" s="4" t="inlineStr">
        <is>
          <t xml:space="preserve"> </t>
        </is>
      </c>
      <c r="C21" s="14" t="n">
        <v>0.04375</v>
      </c>
      <c r="D21" s="4" t="inlineStr">
        <is>
          <t xml:space="preserve"> </t>
        </is>
      </c>
      <c r="E21" s="4" t="inlineStr">
        <is>
          <t xml:space="preserve"> </t>
        </is>
      </c>
      <c r="F21" s="4" t="inlineStr">
        <is>
          <t xml:space="preserve"> </t>
        </is>
      </c>
    </row>
    <row r="22">
      <c r="A22" s="4" t="inlineStr">
        <is>
          <t>Preferred Stock, par value (in dollars per share)</t>
        </is>
      </c>
      <c r="B22" s="4" t="inlineStr">
        <is>
          <t xml:space="preserve"> </t>
        </is>
      </c>
      <c r="C22" s="7" t="n">
        <v>0.01</v>
      </c>
      <c r="D22" s="7" t="n">
        <v>0.01</v>
      </c>
      <c r="E22" s="4" t="inlineStr">
        <is>
          <t xml:space="preserve"> </t>
        </is>
      </c>
      <c r="F22" s="7" t="n">
        <v>0.01</v>
      </c>
    </row>
    <row r="23">
      <c r="A23" s="4" t="inlineStr">
        <is>
          <t>Preferred stock, liquidation preference per share</t>
        </is>
      </c>
      <c r="B23" s="4" t="inlineStr">
        <is>
          <t xml:space="preserve"> </t>
        </is>
      </c>
      <c r="C23" s="5" t="n">
        <v>1000</v>
      </c>
      <c r="D23" s="4" t="inlineStr">
        <is>
          <t xml:space="preserve"> </t>
        </is>
      </c>
      <c r="E23" s="4" t="inlineStr">
        <is>
          <t xml:space="preserve"> </t>
        </is>
      </c>
      <c r="F23" s="6" t="n">
        <v>1000</v>
      </c>
    </row>
    <row r="24">
      <c r="A24" s="4" t="inlineStr">
        <is>
          <t>Net proceeds, after underwriting discounts and expenses | $</t>
        </is>
      </c>
      <c r="B24" s="4" t="inlineStr">
        <is>
          <t xml:space="preserve"> </t>
        </is>
      </c>
      <c r="C24" s="5" t="n">
        <v>175500</v>
      </c>
      <c r="D24" s="4" t="inlineStr">
        <is>
          <t xml:space="preserve"> </t>
        </is>
      </c>
      <c r="E24" s="4" t="inlineStr">
        <is>
          <t xml:space="preserve"> </t>
        </is>
      </c>
      <c r="F24" s="4" t="inlineStr">
        <is>
          <t xml:space="preserve"> </t>
        </is>
      </c>
    </row>
    <row r="25">
      <c r="A25" s="4" t="inlineStr">
        <is>
          <t>Preferred stock, voting rights</t>
        </is>
      </c>
      <c r="B25" s="4" t="inlineStr">
        <is>
          <t xml:space="preserve"> </t>
        </is>
      </c>
      <c r="C25" s="4" t="inlineStr">
        <is>
          <t>Holders of the Series A Preferred Stock will not have voting rights,</t>
        </is>
      </c>
      <c r="D25" s="4" t="inlineStr">
        <is>
          <t xml:space="preserve"> </t>
        </is>
      </c>
      <c r="E25" s="4" t="inlineStr">
        <is>
          <t xml:space="preserve"> </t>
        </is>
      </c>
      <c r="F25" s="4" t="inlineStr">
        <is>
          <t xml:space="preserve"> </t>
        </is>
      </c>
    </row>
    <row r="26">
      <c r="A26" s="4" t="inlineStr">
        <is>
          <t>Preferred stock, redemption price per share</t>
        </is>
      </c>
      <c r="B26" s="4" t="inlineStr">
        <is>
          <t xml:space="preserve"> </t>
        </is>
      </c>
      <c r="C26" s="5" t="n">
        <v>1000</v>
      </c>
      <c r="D26" s="4" t="inlineStr">
        <is>
          <t xml:space="preserve"> </t>
        </is>
      </c>
      <c r="E26" s="4" t="inlineStr">
        <is>
          <t xml:space="preserve"> </t>
        </is>
      </c>
      <c r="F26" s="5" t="n">
        <v>1000</v>
      </c>
    </row>
    <row r="27">
      <c r="A27" s="4" t="inlineStr">
        <is>
          <t>Preferred Stock, redemption date</t>
        </is>
      </c>
      <c r="B27" s="4" t="inlineStr">
        <is>
          <t xml:space="preserve"> </t>
        </is>
      </c>
      <c r="C27" s="4" t="inlineStr">
        <is>
          <t>Aug.  01,  2026</t>
        </is>
      </c>
      <c r="D27" s="4" t="inlineStr">
        <is>
          <t xml:space="preserve"> </t>
        </is>
      </c>
      <c r="E27" s="4" t="inlineStr">
        <is>
          <t xml:space="preserve"> </t>
        </is>
      </c>
      <c r="F27" s="4" t="inlineStr">
        <is>
          <t xml:space="preserve"> </t>
        </is>
      </c>
    </row>
    <row r="28">
      <c r="A28" s="4" t="inlineStr">
        <is>
          <t>Preferred Stock, Redemption Terms</t>
        </is>
      </c>
      <c r="B28" s="4" t="inlineStr">
        <is>
          <t xml:space="preserve"> </t>
        </is>
      </c>
      <c r="C28" s="4" t="inlineStr">
        <is>
          <t>The Company may redeem the Series A Preferred Stock at its option, (i) in whole or in part, from time to time, on any dividend payment date on or after August 1, 2026 or (ii) in whole but not in part, at any time within 90 days following a regulatory capital treatment event, in either case at a redemption price equal to $1,000 per share (equivalent to $25 per depositary share), plus any declared and unpaid dividends.</t>
        </is>
      </c>
      <c r="D28" s="4" t="inlineStr">
        <is>
          <t xml:space="preserve"> </t>
        </is>
      </c>
      <c r="E28" s="4" t="inlineStr">
        <is>
          <t xml:space="preserve"> </t>
        </is>
      </c>
      <c r="F28" s="4" t="inlineStr">
        <is>
          <t xml:space="preserve"> </t>
        </is>
      </c>
    </row>
    <row r="29">
      <c r="A29" s="4" t="inlineStr">
        <is>
          <t>Eight Percentage Fixed Rate Non Cumulative Perpetual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on Stock Repurchase Program</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ownership interest in share</t>
        </is>
      </c>
      <c r="B31" s="14" t="n">
        <v>0.00025</v>
      </c>
      <c r="C31" s="4" t="inlineStr">
        <is>
          <t xml:space="preserve"> </t>
        </is>
      </c>
      <c r="D31" s="4" t="inlineStr">
        <is>
          <t xml:space="preserve"> </t>
        </is>
      </c>
      <c r="E31" s="4" t="inlineStr">
        <is>
          <t xml:space="preserve"> </t>
        </is>
      </c>
      <c r="F31" s="4" t="inlineStr">
        <is>
          <t xml:space="preserve"> </t>
        </is>
      </c>
    </row>
    <row r="32">
      <c r="A32" s="4" t="inlineStr">
        <is>
          <t>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on Stock Repurchase Program</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 shares</t>
        </is>
      </c>
      <c r="B34" s="6" t="n">
        <v>165000</v>
      </c>
      <c r="C34" s="6" t="n">
        <v>165000</v>
      </c>
      <c r="D34" s="6" t="n">
        <v>165000</v>
      </c>
      <c r="E34" s="4" t="inlineStr">
        <is>
          <t xml:space="preserve"> </t>
        </is>
      </c>
      <c r="F34" s="6" t="n">
        <v>165000</v>
      </c>
    </row>
    <row r="35">
      <c r="A35" s="4" t="inlineStr">
        <is>
          <t>Preferred stock, dividend rate, percentage per annum</t>
        </is>
      </c>
      <c r="B35" s="9" t="n">
        <v>0.08</v>
      </c>
      <c r="C35" s="4" t="inlineStr">
        <is>
          <t xml:space="preserve"> </t>
        </is>
      </c>
      <c r="D35" s="4" t="inlineStr">
        <is>
          <t xml:space="preserve"> </t>
        </is>
      </c>
      <c r="E35" s="4" t="inlineStr">
        <is>
          <t xml:space="preserve"> </t>
        </is>
      </c>
      <c r="F35" s="4" t="inlineStr">
        <is>
          <t xml:space="preserve"> </t>
        </is>
      </c>
    </row>
    <row r="36">
      <c r="A36" s="4" t="inlineStr">
        <is>
          <t>Preferred Stock, par value (in dollars per share)</t>
        </is>
      </c>
      <c r="B36" s="7" t="n">
        <v>0.01</v>
      </c>
      <c r="C36" s="7" t="n">
        <v>0.01</v>
      </c>
      <c r="D36" s="7" t="n">
        <v>0.01</v>
      </c>
      <c r="E36" s="4" t="inlineStr">
        <is>
          <t xml:space="preserve"> </t>
        </is>
      </c>
      <c r="F36" s="7" t="n">
        <v>0.01</v>
      </c>
    </row>
    <row r="37">
      <c r="A37" s="4" t="inlineStr">
        <is>
          <t>Preferred stock, liquidation preference per share</t>
        </is>
      </c>
      <c r="B37" s="5" t="n">
        <v>1000</v>
      </c>
      <c r="C37" s="4" t="inlineStr">
        <is>
          <t xml:space="preserve"> </t>
        </is>
      </c>
      <c r="D37" s="4" t="inlineStr">
        <is>
          <t xml:space="preserve"> </t>
        </is>
      </c>
      <c r="E37" s="4" t="inlineStr">
        <is>
          <t xml:space="preserve"> </t>
        </is>
      </c>
      <c r="F37" s="4" t="inlineStr">
        <is>
          <t xml:space="preserve"> </t>
        </is>
      </c>
    </row>
    <row r="38">
      <c r="A38" s="4" t="inlineStr">
        <is>
          <t>Net proceeds, after underwriting discounts and expenses | $</t>
        </is>
      </c>
      <c r="B38" s="5" t="n">
        <v>160600</v>
      </c>
      <c r="C38" s="4" t="inlineStr">
        <is>
          <t xml:space="preserve"> </t>
        </is>
      </c>
      <c r="D38" s="4" t="inlineStr">
        <is>
          <t xml:space="preserve"> </t>
        </is>
      </c>
      <c r="E38" s="4" t="inlineStr">
        <is>
          <t xml:space="preserve"> </t>
        </is>
      </c>
      <c r="F38" s="4" t="inlineStr">
        <is>
          <t xml:space="preserve"> </t>
        </is>
      </c>
    </row>
    <row r="39">
      <c r="A39" s="4" t="inlineStr">
        <is>
          <t>Preferred stock, voting rights</t>
        </is>
      </c>
      <c r="B39" s="4" t="inlineStr">
        <is>
          <t>Holders of the Series B Preferred Stock will not have voting rights</t>
        </is>
      </c>
      <c r="C39" s="4" t="inlineStr">
        <is>
          <t xml:space="preserve"> </t>
        </is>
      </c>
      <c r="D39" s="4" t="inlineStr">
        <is>
          <t xml:space="preserve"> </t>
        </is>
      </c>
      <c r="E39" s="4" t="inlineStr">
        <is>
          <t xml:space="preserve"> </t>
        </is>
      </c>
      <c r="F39" s="4" t="inlineStr">
        <is>
          <t xml:space="preserve"> </t>
        </is>
      </c>
    </row>
    <row r="40">
      <c r="A40" s="4" t="inlineStr">
        <is>
          <t>Preferred stock, redemption price per share</t>
        </is>
      </c>
      <c r="B40" s="5" t="n">
        <v>1000</v>
      </c>
      <c r="C40" s="4" t="inlineStr">
        <is>
          <t xml:space="preserve"> </t>
        </is>
      </c>
      <c r="D40" s="4" t="inlineStr">
        <is>
          <t xml:space="preserve"> </t>
        </is>
      </c>
      <c r="E40" s="4" t="inlineStr">
        <is>
          <t xml:space="preserve"> </t>
        </is>
      </c>
      <c r="F40" s="4" t="inlineStr">
        <is>
          <t xml:space="preserve"> </t>
        </is>
      </c>
    </row>
    <row r="41">
      <c r="A41" s="4" t="inlineStr">
        <is>
          <t>Preferred Stock, redemption date</t>
        </is>
      </c>
      <c r="B41" s="4" t="inlineStr">
        <is>
          <t>Aug.  01,  2029</t>
        </is>
      </c>
      <c r="C41" s="4" t="inlineStr">
        <is>
          <t xml:space="preserve"> </t>
        </is>
      </c>
      <c r="D41" s="4" t="inlineStr">
        <is>
          <t xml:space="preserve"> </t>
        </is>
      </c>
      <c r="E41" s="4" t="inlineStr">
        <is>
          <t xml:space="preserve"> </t>
        </is>
      </c>
      <c r="F41" s="4" t="inlineStr">
        <is>
          <t xml:space="preserve"> </t>
        </is>
      </c>
    </row>
    <row r="42">
      <c r="A42" s="4" t="inlineStr">
        <is>
          <t>Preferred Stock, Redemption Terms</t>
        </is>
      </c>
      <c r="B42" s="4" t="inlineStr">
        <is>
          <t>The Company may redeem the Series B Preferred Stock at its option, (i) in whole or in part, from time to time, on any dividend payment date on or after August 1, 2029 or (ii) in whole but not in part, at any time within 90 days following a regulatory capital treatment event, in either case at a redemption price equal to $1,000 per share (equivalent to $25 per depositary share), plus any declared and unpaid dividends.</t>
        </is>
      </c>
      <c r="C42" s="4" t="inlineStr">
        <is>
          <t xml:space="preserve"> </t>
        </is>
      </c>
      <c r="D42" s="4" t="inlineStr">
        <is>
          <t xml:space="preserve"> </t>
        </is>
      </c>
      <c r="E42" s="4" t="inlineStr">
        <is>
          <t xml:space="preserve"> </t>
        </is>
      </c>
      <c r="F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mon Stock Repurchase Program</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of common stock repurchased | shares</t>
        </is>
      </c>
      <c r="B45" s="4" t="inlineStr">
        <is>
          <t xml:space="preserve"> </t>
        </is>
      </c>
      <c r="C45" s="6" t="n">
        <v>87277</v>
      </c>
      <c r="D45" s="6" t="n">
        <v>212898</v>
      </c>
      <c r="E45" s="6" t="n">
        <v>689450</v>
      </c>
      <c r="F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ditional Tier 1 capital ratio</t>
        </is>
      </c>
      <c r="B48" s="4" t="inlineStr">
        <is>
          <t xml:space="preserve"> </t>
        </is>
      </c>
      <c r="C48" s="12" t="n">
        <v>0.025</v>
      </c>
      <c r="D48" s="4" t="inlineStr">
        <is>
          <t xml:space="preserve"> </t>
        </is>
      </c>
      <c r="E48" s="4" t="inlineStr">
        <is>
          <t xml:space="preserve"> </t>
        </is>
      </c>
      <c r="F48" s="12" t="n">
        <v>0.025</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OCI Components Pre Post &amp; Tax Effect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 Before Tax:</t>
        </is>
      </c>
      <c r="B3" s="4" t="inlineStr">
        <is>
          <t xml:space="preserve"> </t>
        </is>
      </c>
      <c r="C3" s="4" t="inlineStr">
        <is>
          <t xml:space="preserve"> </t>
        </is>
      </c>
      <c r="D3" s="4" t="inlineStr">
        <is>
          <t xml:space="preserve"> </t>
        </is>
      </c>
    </row>
    <row r="4">
      <c r="A4" s="4" t="inlineStr">
        <is>
          <t>Net Unrealized Gains (Losses) Arising During the Period</t>
        </is>
      </c>
      <c r="B4" s="5" t="n">
        <v>47860</v>
      </c>
      <c r="C4" s="5" t="n">
        <v>17692</v>
      </c>
      <c r="D4" s="5" t="n">
        <v>-523221</v>
      </c>
    </row>
    <row r="5">
      <c r="A5" s="4" t="inlineStr">
        <is>
          <t>Loss on Sale</t>
        </is>
      </c>
      <c r="B5" s="4" t="inlineStr">
        <is>
          <t xml:space="preserve"> </t>
        </is>
      </c>
      <c r="C5" s="6" t="n">
        <v>4582</v>
      </c>
      <c r="D5" s="4" t="inlineStr">
        <is>
          <t xml:space="preserve"> </t>
        </is>
      </c>
    </row>
    <row r="6">
      <c r="A6" s="4" t="inlineStr">
        <is>
          <t>Amortization of Unrealized Holding (Gains) Losses on Held-to-Maturity Securities</t>
        </is>
      </c>
      <c r="B6" s="6" t="n">
        <v>24844</v>
      </c>
      <c r="C6" s="6" t="n">
        <v>26909</v>
      </c>
      <c r="D6" s="6" t="n">
        <v>10680</v>
      </c>
    </row>
    <row r="7">
      <c r="A7" s="4" t="inlineStr">
        <is>
          <t>Net Unrealized Gains (Losses) on Investment Securities</t>
        </is>
      </c>
      <c r="B7" s="6" t="n">
        <v>72704</v>
      </c>
      <c r="C7" s="6" t="n">
        <v>49183</v>
      </c>
      <c r="D7" s="6" t="n">
        <v>-512541</v>
      </c>
    </row>
    <row r="8">
      <c r="A8" s="4" t="inlineStr">
        <is>
          <t>Net Actuarial Gains (Losses) Arising During the Period</t>
        </is>
      </c>
      <c r="B8" s="6" t="n">
        <v>-1101</v>
      </c>
      <c r="C8" s="6" t="n">
        <v>1968</v>
      </c>
      <c r="D8" s="6" t="n">
        <v>9525</v>
      </c>
    </row>
    <row r="9">
      <c r="A9" s="4" t="inlineStr">
        <is>
          <t>Amortization of Net Actuarial Losses (Gains)</t>
        </is>
      </c>
      <c r="B9" s="6" t="n">
        <v>1163</v>
      </c>
      <c r="C9" s="6" t="n">
        <v>751</v>
      </c>
      <c r="D9" s="6" t="n">
        <v>2175</v>
      </c>
    </row>
    <row r="10">
      <c r="A10" s="4" t="inlineStr">
        <is>
          <t>Amortization of Prior Service Credit</t>
        </is>
      </c>
      <c r="B10" s="6" t="n">
        <v>-246</v>
      </c>
      <c r="C10" s="6" t="n">
        <v>-246</v>
      </c>
      <c r="D10" s="6" t="n">
        <v>-246</v>
      </c>
    </row>
    <row r="11">
      <c r="A11" s="4" t="inlineStr">
        <is>
          <t>Defined Benefit Plans, Net</t>
        </is>
      </c>
      <c r="B11" s="6" t="n">
        <v>-184</v>
      </c>
      <c r="C11" s="6" t="n">
        <v>2473</v>
      </c>
      <c r="D11" s="6" t="n">
        <v>11454</v>
      </c>
    </row>
    <row r="12">
      <c r="A12" s="4" t="inlineStr">
        <is>
          <t>Other Comprehensive Income (Loss)</t>
        </is>
      </c>
      <c r="B12" s="6" t="n">
        <v>72520</v>
      </c>
      <c r="C12" s="6" t="n">
        <v>51656</v>
      </c>
      <c r="D12" s="6" t="n">
        <v>-501087</v>
      </c>
    </row>
    <row r="13">
      <c r="A13" s="3" t="inlineStr">
        <is>
          <t>Other Comprehensive Income (Loss), Tax Effect:</t>
        </is>
      </c>
      <c r="B13" s="4" t="inlineStr">
        <is>
          <t xml:space="preserve"> </t>
        </is>
      </c>
      <c r="C13" s="4" t="inlineStr">
        <is>
          <t xml:space="preserve"> </t>
        </is>
      </c>
      <c r="D13" s="4" t="inlineStr">
        <is>
          <t xml:space="preserve"> </t>
        </is>
      </c>
    </row>
    <row r="14">
      <c r="A14" s="4" t="inlineStr">
        <is>
          <t>Net Unrealized Gains (Losses) Arising During the Period</t>
        </is>
      </c>
      <c r="B14" s="6" t="n">
        <v>12683</v>
      </c>
      <c r="C14" s="6" t="n">
        <v>4661</v>
      </c>
      <c r="D14" s="6" t="n">
        <v>-138678</v>
      </c>
    </row>
    <row r="15">
      <c r="A15" s="4" t="inlineStr">
        <is>
          <t>Loss on Sale</t>
        </is>
      </c>
      <c r="B15" s="4" t="inlineStr">
        <is>
          <t xml:space="preserve"> </t>
        </is>
      </c>
      <c r="C15" s="6" t="n">
        <v>1237</v>
      </c>
      <c r="D15" s="4" t="inlineStr">
        <is>
          <t xml:space="preserve"> </t>
        </is>
      </c>
    </row>
    <row r="16">
      <c r="A16" s="4" t="inlineStr">
        <is>
          <t>Amortization of Unrealized Holding (Gains) Losses on Held-to-Maturity Securities</t>
        </is>
      </c>
      <c r="B16" s="6" t="n">
        <v>6586</v>
      </c>
      <c r="C16" s="6" t="n">
        <v>7133</v>
      </c>
      <c r="D16" s="6" t="n">
        <v>2831</v>
      </c>
    </row>
    <row r="17">
      <c r="A17" s="4" t="inlineStr">
        <is>
          <t>Net Unrealized Gains (Losses) on Investment Securities</t>
        </is>
      </c>
      <c r="B17" s="6" t="n">
        <v>19269</v>
      </c>
      <c r="C17" s="6" t="n">
        <v>13031</v>
      </c>
      <c r="D17" s="6" t="n">
        <v>-135847</v>
      </c>
    </row>
    <row r="18">
      <c r="A18" s="4" t="inlineStr">
        <is>
          <t>Net Actuarial Gains (Losses) Arising During the Period</t>
        </is>
      </c>
      <c r="B18" s="6" t="n">
        <v>-291</v>
      </c>
      <c r="C18" s="6" t="n">
        <v>521</v>
      </c>
      <c r="D18" s="6" t="n">
        <v>2525</v>
      </c>
    </row>
    <row r="19">
      <c r="A19" s="4" t="inlineStr">
        <is>
          <t>Net Actuarial (Gains) Losses Arising During the Period</t>
        </is>
      </c>
      <c r="B19" s="6" t="n">
        <v>308</v>
      </c>
      <c r="C19" s="6" t="n">
        <v>199</v>
      </c>
      <c r="D19" s="6" t="n">
        <v>576</v>
      </c>
    </row>
    <row r="20">
      <c r="A20" s="4" t="inlineStr">
        <is>
          <t>Amortization of Prior Service Credit</t>
        </is>
      </c>
      <c r="B20" s="6" t="n">
        <v>-65</v>
      </c>
      <c r="C20" s="6" t="n">
        <v>-65</v>
      </c>
      <c r="D20" s="6" t="n">
        <v>-65</v>
      </c>
    </row>
    <row r="21">
      <c r="A21" s="4" t="inlineStr">
        <is>
          <t>Defined Benefit Plans, Net</t>
        </is>
      </c>
      <c r="B21" s="6" t="n">
        <v>-48</v>
      </c>
      <c r="C21" s="6" t="n">
        <v>655</v>
      </c>
      <c r="D21" s="6" t="n">
        <v>3036</v>
      </c>
    </row>
    <row r="22">
      <c r="A22" s="4" t="inlineStr">
        <is>
          <t>Other Comprehensive Income (Loss)</t>
        </is>
      </c>
      <c r="B22" s="6" t="n">
        <v>19221</v>
      </c>
      <c r="C22" s="6" t="n">
        <v>13686</v>
      </c>
      <c r="D22" s="6" t="n">
        <v>-132811</v>
      </c>
    </row>
    <row r="23">
      <c r="A23" s="3" t="inlineStr">
        <is>
          <t>Other Comprehensive Income (Loss), Net of Tax:</t>
        </is>
      </c>
      <c r="B23" s="4" t="inlineStr">
        <is>
          <t xml:space="preserve"> </t>
        </is>
      </c>
      <c r="C23" s="4" t="inlineStr">
        <is>
          <t xml:space="preserve"> </t>
        </is>
      </c>
      <c r="D23" s="4" t="inlineStr">
        <is>
          <t xml:space="preserve"> </t>
        </is>
      </c>
    </row>
    <row r="24">
      <c r="A24" s="4" t="inlineStr">
        <is>
          <t>Net Unrealized Gains (Losses) Arising During the Period</t>
        </is>
      </c>
      <c r="B24" s="6" t="n">
        <v>35177</v>
      </c>
      <c r="C24" s="6" t="n">
        <v>13031</v>
      </c>
      <c r="D24" s="6" t="n">
        <v>-384543</v>
      </c>
    </row>
    <row r="25">
      <c r="A25" s="4" t="inlineStr">
        <is>
          <t>Loss on Sale</t>
        </is>
      </c>
      <c r="B25" s="4" t="inlineStr">
        <is>
          <t xml:space="preserve"> </t>
        </is>
      </c>
      <c r="C25" s="6" t="n">
        <v>3345</v>
      </c>
      <c r="D25" s="4" t="inlineStr">
        <is>
          <t xml:space="preserve"> </t>
        </is>
      </c>
    </row>
    <row r="26">
      <c r="A26" s="4" t="inlineStr">
        <is>
          <t>Amortization of Unrealized Holding (Gains) Losses on Held-to-Maturity Securities</t>
        </is>
      </c>
      <c r="B26" s="6" t="n">
        <v>18258</v>
      </c>
      <c r="C26" s="6" t="n">
        <v>19776</v>
      </c>
      <c r="D26" s="6" t="n">
        <v>7849</v>
      </c>
    </row>
    <row r="27">
      <c r="A27" s="4" t="inlineStr">
        <is>
          <t>Net Unrealized Gains (Losses) on Investment Securities</t>
        </is>
      </c>
      <c r="B27" s="6" t="n">
        <v>53435</v>
      </c>
      <c r="C27" s="6" t="n">
        <v>36152</v>
      </c>
      <c r="D27" s="6" t="n">
        <v>-376694</v>
      </c>
    </row>
    <row r="28">
      <c r="A28" s="4" t="inlineStr">
        <is>
          <t>Net Actuarial Gains (Losses) Arising During the Period</t>
        </is>
      </c>
      <c r="B28" s="6" t="n">
        <v>-810</v>
      </c>
      <c r="C28" s="6" t="n">
        <v>1447</v>
      </c>
      <c r="D28" s="6" t="n">
        <v>7000</v>
      </c>
    </row>
    <row r="29">
      <c r="A29" s="4" t="inlineStr">
        <is>
          <t>Amortization of Net Actuarial Losses (Gains)</t>
        </is>
      </c>
      <c r="B29" s="6" t="n">
        <v>855</v>
      </c>
      <c r="C29" s="6" t="n">
        <v>552</v>
      </c>
      <c r="D29" s="6" t="n">
        <v>1599</v>
      </c>
    </row>
    <row r="30">
      <c r="A30" s="4" t="inlineStr">
        <is>
          <t>Amortization of Prior Service Credit</t>
        </is>
      </c>
      <c r="B30" s="6" t="n">
        <v>-181</v>
      </c>
      <c r="C30" s="6" t="n">
        <v>-181</v>
      </c>
      <c r="D30" s="6" t="n">
        <v>-181</v>
      </c>
    </row>
    <row r="31">
      <c r="A31" s="4" t="inlineStr">
        <is>
          <t>Defined Benefit Plans, Net</t>
        </is>
      </c>
      <c r="B31" s="6" t="n">
        <v>-136</v>
      </c>
      <c r="C31" s="6" t="n">
        <v>1818</v>
      </c>
      <c r="D31" s="6" t="n">
        <v>8418</v>
      </c>
    </row>
    <row r="32">
      <c r="A32" s="4" t="inlineStr">
        <is>
          <t>Other Comprehensive Income (Loss)</t>
        </is>
      </c>
      <c r="B32" s="5" t="n">
        <v>53299</v>
      </c>
      <c r="C32" s="5" t="n">
        <v>37970</v>
      </c>
      <c r="D32" s="5" t="n">
        <v>-3682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 in AOCI Components Net of Tax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Beginning of Period</t>
        </is>
      </c>
      <c r="B4" s="5" t="n">
        <v>1414242</v>
      </c>
      <c r="C4" s="5" t="n">
        <v>1316995</v>
      </c>
      <c r="D4" s="5" t="n">
        <v>1611611</v>
      </c>
    </row>
    <row r="5">
      <c r="A5" s="4" t="inlineStr">
        <is>
          <t>Other Comprehensive Income (Loss)</t>
        </is>
      </c>
      <c r="B5" s="6" t="n">
        <v>53299</v>
      </c>
      <c r="C5" s="6" t="n">
        <v>37970</v>
      </c>
      <c r="D5" s="6" t="n">
        <v>-368276</v>
      </c>
    </row>
    <row r="6">
      <c r="A6" s="4" t="inlineStr">
        <is>
          <t>Balance at End of Period</t>
        </is>
      </c>
      <c r="B6" s="6" t="n">
        <v>1667774</v>
      </c>
      <c r="C6" s="6" t="n">
        <v>1414242</v>
      </c>
      <c r="D6" s="6" t="n">
        <v>1316995</v>
      </c>
    </row>
    <row r="7">
      <c r="A7" s="4" t="inlineStr">
        <is>
          <t>Unrealized Gains and Losses on Net Investment Securities | Available-for-sale Securitie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alance at Beginning of Period</t>
        </is>
      </c>
      <c r="B9" s="6" t="n">
        <v>-224407</v>
      </c>
      <c r="C9" s="6" t="n">
        <v>-240783</v>
      </c>
      <c r="D9" s="6" t="n">
        <v>-32940</v>
      </c>
    </row>
    <row r="10">
      <c r="A10" s="4" t="inlineStr">
        <is>
          <t>Other Comprehensive Income (Loss) Before Reclassifications</t>
        </is>
      </c>
      <c r="B10" s="6" t="n">
        <v>35177</v>
      </c>
      <c r="C10" s="6" t="n">
        <v>13031</v>
      </c>
      <c r="D10" s="6" t="n">
        <v>-384543</v>
      </c>
    </row>
    <row r="11">
      <c r="A11" s="4" t="inlineStr">
        <is>
          <t>Unrealized Net Losses Related to the Transfer of Securities from Available-for-Sale to Held-to-Maturity</t>
        </is>
      </c>
      <c r="B11" s="4" t="inlineStr">
        <is>
          <t xml:space="preserve"> </t>
        </is>
      </c>
      <c r="C11" s="4" t="inlineStr">
        <is>
          <t xml:space="preserve"> </t>
        </is>
      </c>
      <c r="D11" s="6" t="n">
        <v>176700</v>
      </c>
    </row>
    <row r="12">
      <c r="A12" s="4" t="inlineStr">
        <is>
          <t>Amounts Reclassified from Accumulated Other Comprehensive Income (Loss)</t>
        </is>
      </c>
      <c r="B12" s="4" t="inlineStr">
        <is>
          <t xml:space="preserve"> </t>
        </is>
      </c>
      <c r="C12" s="6" t="n">
        <v>3345</v>
      </c>
      <c r="D12" s="4" t="inlineStr">
        <is>
          <t xml:space="preserve"> </t>
        </is>
      </c>
    </row>
    <row r="13">
      <c r="A13" s="4" t="inlineStr">
        <is>
          <t>Other Comprehensive Income (Loss)</t>
        </is>
      </c>
      <c r="B13" s="6" t="n">
        <v>35177</v>
      </c>
      <c r="C13" s="6" t="n">
        <v>16376</v>
      </c>
      <c r="D13" s="6" t="n">
        <v>-207843</v>
      </c>
    </row>
    <row r="14">
      <c r="A14" s="4" t="inlineStr">
        <is>
          <t>Balance at End of Period</t>
        </is>
      </c>
      <c r="B14" s="6" t="n">
        <v>-189230</v>
      </c>
      <c r="C14" s="6" t="n">
        <v>-224407</v>
      </c>
      <c r="D14" s="6" t="n">
        <v>-240783</v>
      </c>
    </row>
    <row r="15">
      <c r="A15" s="4" t="inlineStr">
        <is>
          <t>Unrealized Gains and Losses on Net Investment Securities | Held-to-maturity Securities</t>
        </is>
      </c>
      <c r="B15" s="4" t="inlineStr">
        <is>
          <t xml:space="preserve"> </t>
        </is>
      </c>
      <c r="C15" s="4" t="inlineStr">
        <is>
          <t xml:space="preserve"> </t>
        </is>
      </c>
      <c r="D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row>
    <row r="17">
      <c r="A17" s="4" t="inlineStr">
        <is>
          <t>Balance at Beginning of Period</t>
        </is>
      </c>
      <c r="B17" s="6" t="n">
        <v>-149021</v>
      </c>
      <c r="C17" s="6" t="n">
        <v>-168797</v>
      </c>
      <c r="D17" s="6" t="n">
        <v>54</v>
      </c>
    </row>
    <row r="18">
      <c r="A18" s="4" t="inlineStr">
        <is>
          <t>Unrealized Net Losses Related to the Transfer of Securities from Available-for-Sale to Held-to-Maturity</t>
        </is>
      </c>
      <c r="B18" s="4" t="inlineStr">
        <is>
          <t xml:space="preserve"> </t>
        </is>
      </c>
      <c r="C18" s="4" t="inlineStr">
        <is>
          <t xml:space="preserve"> </t>
        </is>
      </c>
      <c r="D18" s="6" t="n">
        <v>-176700</v>
      </c>
    </row>
    <row r="19">
      <c r="A19" s="4" t="inlineStr">
        <is>
          <t>Amounts Reclassified from Accumulated Other Comprehensive Income (Loss)</t>
        </is>
      </c>
      <c r="B19" s="6" t="n">
        <v>18258</v>
      </c>
      <c r="C19" s="6" t="n">
        <v>19776</v>
      </c>
      <c r="D19" s="6" t="n">
        <v>7849</v>
      </c>
    </row>
    <row r="20">
      <c r="A20" s="4" t="inlineStr">
        <is>
          <t>Other Comprehensive Income (Loss)</t>
        </is>
      </c>
      <c r="B20" s="6" t="n">
        <v>18258</v>
      </c>
      <c r="C20" s="6" t="n">
        <v>19776</v>
      </c>
      <c r="D20" s="6" t="n">
        <v>-168851</v>
      </c>
    </row>
    <row r="21">
      <c r="A21" s="4" t="inlineStr">
        <is>
          <t>Balance at End of Period</t>
        </is>
      </c>
      <c r="B21" s="6" t="n">
        <v>-130763</v>
      </c>
      <c r="C21" s="6" t="n">
        <v>-149021</v>
      </c>
      <c r="D21" s="6" t="n">
        <v>-168797</v>
      </c>
    </row>
    <row r="22">
      <c r="A22" s="4" t="inlineStr">
        <is>
          <t>Defined Benefit Plans</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Balance at Beginning of Period</t>
        </is>
      </c>
      <c r="B24" s="6" t="n">
        <v>-23260</v>
      </c>
      <c r="C24" s="6" t="n">
        <v>-25078</v>
      </c>
      <c r="D24" s="6" t="n">
        <v>-33496</v>
      </c>
    </row>
    <row r="25">
      <c r="A25" s="4" t="inlineStr">
        <is>
          <t>Other Comprehensive Income (Loss) Before Reclassifications</t>
        </is>
      </c>
      <c r="B25" s="6" t="n">
        <v>-810</v>
      </c>
      <c r="C25" s="6" t="n">
        <v>1447</v>
      </c>
      <c r="D25" s="6" t="n">
        <v>7000</v>
      </c>
    </row>
    <row r="26">
      <c r="A26" s="4" t="inlineStr">
        <is>
          <t>Amounts Reclassified from Accumulated Other Comprehensive Income (Loss)</t>
        </is>
      </c>
      <c r="B26" s="6" t="n">
        <v>674</v>
      </c>
      <c r="C26" s="6" t="n">
        <v>371</v>
      </c>
      <c r="D26" s="6" t="n">
        <v>1418</v>
      </c>
    </row>
    <row r="27">
      <c r="A27" s="4" t="inlineStr">
        <is>
          <t>Other Comprehensive Income (Loss)</t>
        </is>
      </c>
      <c r="B27" s="6" t="n">
        <v>-136</v>
      </c>
      <c r="C27" s="6" t="n">
        <v>1818</v>
      </c>
      <c r="D27" s="6" t="n">
        <v>8418</v>
      </c>
    </row>
    <row r="28">
      <c r="A28" s="4" t="inlineStr">
        <is>
          <t>Balance at End of Period</t>
        </is>
      </c>
      <c r="B28" s="6" t="n">
        <v>-23396</v>
      </c>
      <c r="C28" s="6" t="n">
        <v>-23260</v>
      </c>
      <c r="D28" s="6" t="n">
        <v>-25078</v>
      </c>
    </row>
    <row r="29">
      <c r="A29" s="4" t="inlineStr">
        <is>
          <t>Accumulated Other Comprehensive Income (Loss)</t>
        </is>
      </c>
      <c r="B29" s="4" t="inlineStr">
        <is>
          <t xml:space="preserve"> </t>
        </is>
      </c>
      <c r="C29" s="4" t="inlineStr">
        <is>
          <t xml:space="preserve"> </t>
        </is>
      </c>
      <c r="D29" s="4" t="inlineStr">
        <is>
          <t xml:space="preserve"> </t>
        </is>
      </c>
    </row>
    <row r="30">
      <c r="A30" s="3" t="inlineStr">
        <is>
          <t>Accumulated Other Comprehensive Income (Loss), Net of Tax [Roll Forward]</t>
        </is>
      </c>
      <c r="B30" s="4" t="inlineStr">
        <is>
          <t xml:space="preserve"> </t>
        </is>
      </c>
      <c r="C30" s="4" t="inlineStr">
        <is>
          <t xml:space="preserve"> </t>
        </is>
      </c>
      <c r="D30" s="4" t="inlineStr">
        <is>
          <t xml:space="preserve"> </t>
        </is>
      </c>
    </row>
    <row r="31">
      <c r="A31" s="4" t="inlineStr">
        <is>
          <t>Balance at Beginning of Period</t>
        </is>
      </c>
      <c r="B31" s="6" t="n">
        <v>-396688</v>
      </c>
      <c r="C31" s="6" t="n">
        <v>-434658</v>
      </c>
      <c r="D31" s="6" t="n">
        <v>-66382</v>
      </c>
    </row>
    <row r="32">
      <c r="A32" s="4" t="inlineStr">
        <is>
          <t>Other Comprehensive Income (Loss) Before Reclassifications</t>
        </is>
      </c>
      <c r="B32" s="6" t="n">
        <v>34367</v>
      </c>
      <c r="C32" s="6" t="n">
        <v>14478</v>
      </c>
      <c r="D32" s="6" t="n">
        <v>-377543</v>
      </c>
    </row>
    <row r="33">
      <c r="A33" s="4" t="inlineStr">
        <is>
          <t>Amounts Reclassified from Accumulated Other Comprehensive Income (Loss)</t>
        </is>
      </c>
      <c r="B33" s="6" t="n">
        <v>18932</v>
      </c>
      <c r="C33" s="6" t="n">
        <v>23492</v>
      </c>
      <c r="D33" s="6" t="n">
        <v>9267</v>
      </c>
    </row>
    <row r="34">
      <c r="A34" s="4" t="inlineStr">
        <is>
          <t>Other Comprehensive Income (Loss)</t>
        </is>
      </c>
      <c r="B34" s="6" t="n">
        <v>53299</v>
      </c>
      <c r="C34" s="6" t="n">
        <v>37970</v>
      </c>
      <c r="D34" s="6" t="n">
        <v>-368276</v>
      </c>
    </row>
    <row r="35">
      <c r="A35" s="4" t="inlineStr">
        <is>
          <t>Balance at End of Period</t>
        </is>
      </c>
      <c r="B35" s="5" t="n">
        <v>-343389</v>
      </c>
      <c r="C35" s="5" t="n">
        <v>-396688</v>
      </c>
      <c r="D35" s="5" t="n">
        <v>-4346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OCI Reclass to IS (Details) - USD ($) $ in Thousands</t>
        </is>
      </c>
      <c r="B1" s="2" t="inlineStr">
        <is>
          <t>12 Months Ended</t>
        </is>
      </c>
    </row>
    <row r="2">
      <c r="B2" s="2" t="inlineStr">
        <is>
          <t>Dec. 31, 2024</t>
        </is>
      </c>
      <c r="C2" s="2" t="inlineStr">
        <is>
          <t>Dec. 31, 2023</t>
        </is>
      </c>
      <c r="D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Income Tax Benefit (Expense)</t>
        </is>
      </c>
      <c r="B4" s="5" t="n">
        <v>-47857</v>
      </c>
      <c r="C4" s="5" t="n">
        <v>-55914</v>
      </c>
      <c r="D4" s="5" t="n">
        <v>-64830</v>
      </c>
    </row>
    <row r="5">
      <c r="A5" s="4" t="inlineStr">
        <is>
          <t>Net Income</t>
        </is>
      </c>
      <c r="B5" s="6" t="n">
        <v>149994</v>
      </c>
      <c r="C5" s="6" t="n">
        <v>171202</v>
      </c>
      <c r="D5" s="6" t="n">
        <v>225804</v>
      </c>
    </row>
    <row r="6">
      <c r="A6" s="4" t="inlineStr">
        <is>
          <t>Other Noninterest Expense</t>
        </is>
      </c>
      <c r="B6" s="6" t="n">
        <v>57865</v>
      </c>
      <c r="C6" s="6" t="n">
        <v>58656</v>
      </c>
      <c r="D6" s="6" t="n">
        <v>62715</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row>
    <row r="9">
      <c r="A9" s="4" t="inlineStr">
        <is>
          <t>Net Income</t>
        </is>
      </c>
      <c r="B9" s="6" t="n">
        <v>-18932</v>
      </c>
      <c r="C9" s="6" t="n">
        <v>-23492</v>
      </c>
      <c r="D9" s="6" t="n">
        <v>-9267</v>
      </c>
    </row>
    <row r="10">
      <c r="A10" s="4" t="inlineStr">
        <is>
          <t>Reclassification out of Accumulated Other Comprehensive Income | Amortization of Unrealized Gains(Losses) of Investment Securities Transferred from AFS to HTM</t>
        </is>
      </c>
      <c r="B10" s="4" t="inlineStr">
        <is>
          <t xml:space="preserve"> </t>
        </is>
      </c>
      <c r="C10" s="4" t="inlineStr">
        <is>
          <t xml:space="preserve"> </t>
        </is>
      </c>
      <c r="D10" s="4" t="inlineStr">
        <is>
          <t xml:space="preserve"> </t>
        </is>
      </c>
    </row>
    <row r="11">
      <c r="A11" s="3" t="inlineStr">
        <is>
          <t>Reclassification Out of Accumulated Other Comprehensive Income [Line Items]</t>
        </is>
      </c>
      <c r="B11" s="4" t="inlineStr">
        <is>
          <t xml:space="preserve"> </t>
        </is>
      </c>
      <c r="C11" s="4" t="inlineStr">
        <is>
          <t xml:space="preserve"> </t>
        </is>
      </c>
      <c r="D11" s="4" t="inlineStr">
        <is>
          <t xml:space="preserve"> </t>
        </is>
      </c>
    </row>
    <row r="12">
      <c r="A12" s="4" t="inlineStr">
        <is>
          <t>Interest Income</t>
        </is>
      </c>
      <c r="B12" s="6" t="n">
        <v>-24844</v>
      </c>
      <c r="C12" s="6" t="n">
        <v>-26909</v>
      </c>
      <c r="D12" s="6" t="n">
        <v>-10680</v>
      </c>
    </row>
    <row r="13">
      <c r="A13" s="4" t="inlineStr">
        <is>
          <t>Income Tax Benefit (Expense)</t>
        </is>
      </c>
      <c r="B13" s="6" t="n">
        <v>6586</v>
      </c>
      <c r="C13" s="6" t="n">
        <v>7133</v>
      </c>
      <c r="D13" s="6" t="n">
        <v>2831</v>
      </c>
    </row>
    <row r="14">
      <c r="A14" s="4" t="inlineStr">
        <is>
          <t>Net Income</t>
        </is>
      </c>
      <c r="B14" s="6" t="n">
        <v>-18258</v>
      </c>
      <c r="C14" s="6" t="n">
        <v>-19776</v>
      </c>
      <c r="D14" s="6" t="n">
        <v>-7849</v>
      </c>
    </row>
    <row r="15">
      <c r="A15" s="4" t="inlineStr">
        <is>
          <t>Reclassification out of Accumulated Other Comprehensive Income | Sales of Investment Securities Available-for-Sale</t>
        </is>
      </c>
      <c r="B15" s="4" t="inlineStr">
        <is>
          <t xml:space="preserve"> </t>
        </is>
      </c>
      <c r="C15" s="4" t="inlineStr">
        <is>
          <t xml:space="preserve"> </t>
        </is>
      </c>
      <c r="D15" s="4" t="inlineStr">
        <is>
          <t xml:space="preserve"> </t>
        </is>
      </c>
    </row>
    <row r="16">
      <c r="A16" s="3" t="inlineStr">
        <is>
          <t>Reclassification Out of Accumulated Other Comprehensive Income [Line Items]</t>
        </is>
      </c>
      <c r="B16" s="4" t="inlineStr">
        <is>
          <t xml:space="preserve"> </t>
        </is>
      </c>
      <c r="C16" s="4" t="inlineStr">
        <is>
          <t xml:space="preserve"> </t>
        </is>
      </c>
      <c r="D16" s="4" t="inlineStr">
        <is>
          <t xml:space="preserve"> </t>
        </is>
      </c>
    </row>
    <row r="17">
      <c r="A17" s="4" t="inlineStr">
        <is>
          <t>Sales of Investment Securities Available-for-Sale</t>
        </is>
      </c>
      <c r="B17" s="4" t="inlineStr">
        <is>
          <t xml:space="preserve"> </t>
        </is>
      </c>
      <c r="C17" s="6" t="n">
        <v>-4582</v>
      </c>
      <c r="D17" s="4" t="inlineStr">
        <is>
          <t xml:space="preserve"> </t>
        </is>
      </c>
    </row>
    <row r="18">
      <c r="A18" s="4" t="inlineStr">
        <is>
          <t>Income Tax Benefit (Expense)</t>
        </is>
      </c>
      <c r="B18" s="4" t="inlineStr">
        <is>
          <t xml:space="preserve"> </t>
        </is>
      </c>
      <c r="C18" s="6" t="n">
        <v>1237</v>
      </c>
      <c r="D18" s="4" t="inlineStr">
        <is>
          <t xml:space="preserve"> </t>
        </is>
      </c>
    </row>
    <row r="19">
      <c r="A19" s="4" t="inlineStr">
        <is>
          <t>Net Income</t>
        </is>
      </c>
      <c r="B19" s="4" t="inlineStr">
        <is>
          <t xml:space="preserve"> </t>
        </is>
      </c>
      <c r="C19" s="6" t="n">
        <v>-3345</v>
      </c>
      <c r="D19" s="4" t="inlineStr">
        <is>
          <t xml:space="preserve"> </t>
        </is>
      </c>
    </row>
    <row r="20">
      <c r="A20" s="4" t="inlineStr">
        <is>
          <t>Reclassification out of Accumulated Other Comprehensive Income | Prior Service Credit</t>
        </is>
      </c>
      <c r="B20" s="4" t="inlineStr">
        <is>
          <t xml:space="preserve"> </t>
        </is>
      </c>
      <c r="C20" s="4" t="inlineStr">
        <is>
          <t xml:space="preserve"> </t>
        </is>
      </c>
      <c r="D20" s="4" t="inlineStr">
        <is>
          <t xml:space="preserve"> </t>
        </is>
      </c>
    </row>
    <row r="21">
      <c r="A21" s="3" t="inlineStr">
        <is>
          <t>Reclassification Out of Accumulated Other Comprehensive Income [Line Items]</t>
        </is>
      </c>
      <c r="B21" s="4" t="inlineStr">
        <is>
          <t xml:space="preserve"> </t>
        </is>
      </c>
      <c r="C21" s="4" t="inlineStr">
        <is>
          <t xml:space="preserve"> </t>
        </is>
      </c>
      <c r="D21" s="4" t="inlineStr">
        <is>
          <t xml:space="preserve"> </t>
        </is>
      </c>
    </row>
    <row r="22">
      <c r="A22" s="4" t="inlineStr">
        <is>
          <t>Other Noninterest Expense</t>
        </is>
      </c>
      <c r="B22" s="6" t="n">
        <v>246</v>
      </c>
      <c r="C22" s="6" t="n">
        <v>246</v>
      </c>
      <c r="D22" s="6" t="n">
        <v>246</v>
      </c>
    </row>
    <row r="23">
      <c r="A23" s="4" t="inlineStr">
        <is>
          <t>Reclassification out of Accumulated Other Comprehensive Income | Net Actuarial Losses</t>
        </is>
      </c>
      <c r="B23" s="4" t="inlineStr">
        <is>
          <t xml:space="preserve"> </t>
        </is>
      </c>
      <c r="C23" s="4" t="inlineStr">
        <is>
          <t xml:space="preserve"> </t>
        </is>
      </c>
      <c r="D23" s="4" t="inlineStr">
        <is>
          <t xml:space="preserve"> </t>
        </is>
      </c>
    </row>
    <row r="24">
      <c r="A24" s="3" t="inlineStr">
        <is>
          <t>Reclassification Out of Accumulated Other Comprehensive Income [Line Items]</t>
        </is>
      </c>
      <c r="B24" s="4" t="inlineStr">
        <is>
          <t xml:space="preserve"> </t>
        </is>
      </c>
      <c r="C24" s="4" t="inlineStr">
        <is>
          <t xml:space="preserve"> </t>
        </is>
      </c>
      <c r="D24" s="4" t="inlineStr">
        <is>
          <t xml:space="preserve"> </t>
        </is>
      </c>
    </row>
    <row r="25">
      <c r="A25" s="4" t="inlineStr">
        <is>
          <t>Other Noninterest Expense</t>
        </is>
      </c>
      <c r="B25" s="6" t="n">
        <v>-1163</v>
      </c>
      <c r="C25" s="6" t="n">
        <v>-751</v>
      </c>
      <c r="D25" s="6" t="n">
        <v>-2175</v>
      </c>
    </row>
    <row r="26">
      <c r="A26" s="4" t="inlineStr">
        <is>
          <t>Reclassification out of Accumulated Other Comprehensive Income | Amortization of Defined Benefit Plans Items</t>
        </is>
      </c>
      <c r="B26" s="4" t="inlineStr">
        <is>
          <t xml:space="preserve"> </t>
        </is>
      </c>
      <c r="C26" s="4" t="inlineStr">
        <is>
          <t xml:space="preserve"> </t>
        </is>
      </c>
      <c r="D26" s="4" t="inlineStr">
        <is>
          <t xml:space="preserve"> </t>
        </is>
      </c>
    </row>
    <row r="27">
      <c r="A27" s="3" t="inlineStr">
        <is>
          <t>Reclassification Out of Accumulated Other Comprehensive Income [Line Items]</t>
        </is>
      </c>
      <c r="B27" s="4" t="inlineStr">
        <is>
          <t xml:space="preserve"> </t>
        </is>
      </c>
      <c r="C27" s="4" t="inlineStr">
        <is>
          <t xml:space="preserve"> </t>
        </is>
      </c>
      <c r="D27" s="4" t="inlineStr">
        <is>
          <t xml:space="preserve"> </t>
        </is>
      </c>
    </row>
    <row r="28">
      <c r="A28" s="4" t="inlineStr">
        <is>
          <t>Income Tax Benefit (Expense)</t>
        </is>
      </c>
      <c r="B28" s="6" t="n">
        <v>243</v>
      </c>
      <c r="C28" s="6" t="n">
        <v>134</v>
      </c>
      <c r="D28" s="6" t="n">
        <v>511</v>
      </c>
    </row>
    <row r="29">
      <c r="A29" s="4" t="inlineStr">
        <is>
          <t>Net Income</t>
        </is>
      </c>
      <c r="B29" s="6" t="n">
        <v>-674</v>
      </c>
      <c r="C29" s="6" t="n">
        <v>-371</v>
      </c>
      <c r="D29" s="6" t="n">
        <v>-1418</v>
      </c>
    </row>
    <row r="30">
      <c r="A30" s="4" t="inlineStr">
        <is>
          <t>Other Noninterest Expense</t>
        </is>
      </c>
      <c r="B30" s="5" t="n">
        <v>-917</v>
      </c>
      <c r="C30" s="5" t="n">
        <v>-505</v>
      </c>
      <c r="D30" s="5" t="n">
        <v>-19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Reconciliation of Weighted Average Number of Common Shares Used in the Calculation of Basic and Diluted Earnings Per Common Share and Antidilutive Stock Options and Restricted Stock Outstanding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vailable to Common Shareholders</t>
        </is>
      </c>
      <c r="B4" s="5" t="n">
        <v>137350</v>
      </c>
      <c r="C4" s="5" t="n">
        <v>163325</v>
      </c>
      <c r="D4" s="5" t="n">
        <v>217927</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t>
        </is>
      </c>
      <c r="B6" s="6" t="n">
        <v>39450737</v>
      </c>
      <c r="C6" s="6" t="n">
        <v>39274291</v>
      </c>
      <c r="D6" s="6" t="n">
        <v>39601089</v>
      </c>
    </row>
    <row r="7">
      <c r="A7" s="4" t="inlineStr">
        <is>
          <t>Dilutive Effect of Equity Based Awards (in shares)</t>
        </is>
      </c>
      <c r="B7" s="6" t="n">
        <v>249651</v>
      </c>
      <c r="C7" s="6" t="n">
        <v>154621</v>
      </c>
      <c r="D7" s="6" t="n">
        <v>186913</v>
      </c>
    </row>
    <row r="8">
      <c r="A8" s="4" t="inlineStr">
        <is>
          <t>Weighted Average Common Shares Outstanding - Diluted</t>
        </is>
      </c>
      <c r="B8" s="6" t="n">
        <v>39700388</v>
      </c>
      <c r="C8" s="6" t="n">
        <v>39428912</v>
      </c>
      <c r="D8" s="6" t="n">
        <v>39788002</v>
      </c>
    </row>
    <row r="9">
      <c r="A9" s="3" t="inlineStr">
        <is>
          <t>Earnings Per Common Share:</t>
        </is>
      </c>
      <c r="B9" s="4" t="inlineStr">
        <is>
          <t xml:space="preserve"> </t>
        </is>
      </c>
      <c r="C9" s="4" t="inlineStr">
        <is>
          <t xml:space="preserve"> </t>
        </is>
      </c>
      <c r="D9" s="4" t="inlineStr">
        <is>
          <t xml:space="preserve"> </t>
        </is>
      </c>
    </row>
    <row r="10">
      <c r="A10" s="4" t="inlineStr">
        <is>
          <t>Basic</t>
        </is>
      </c>
      <c r="B10" s="7" t="n">
        <v>3.48</v>
      </c>
      <c r="C10" s="7" t="n">
        <v>4.16</v>
      </c>
      <c r="D10" s="7" t="n">
        <v>5.5</v>
      </c>
    </row>
    <row r="11">
      <c r="A11" s="4" t="inlineStr">
        <is>
          <t>Diluted</t>
        </is>
      </c>
      <c r="B11" s="7" t="n">
        <v>3.46</v>
      </c>
      <c r="C11" s="7" t="n">
        <v>4.14</v>
      </c>
      <c r="D11" s="7" t="n">
        <v>5.48</v>
      </c>
    </row>
    <row r="12">
      <c r="A12" s="4" t="inlineStr">
        <is>
          <t>Antidilutive Stock Options and Restricted Stock Outstanding (in shares)</t>
        </is>
      </c>
      <c r="B12" s="6" t="n">
        <v>32667</v>
      </c>
      <c r="C12" s="6" t="n">
        <v>199217</v>
      </c>
      <c r="D12"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Segments - Additional Information (Details)</t>
        </is>
      </c>
      <c r="B1" s="2" t="inlineStr">
        <is>
          <t>12 Months Ended</t>
        </is>
      </c>
    </row>
    <row r="2">
      <c r="B2" s="2" t="inlineStr">
        <is>
          <t>Dec. 31, 2024 Atms Branch</t>
        </is>
      </c>
    </row>
    <row r="3">
      <c r="A3" s="3" t="inlineStr">
        <is>
          <t>Business segment financial information</t>
        </is>
      </c>
      <c r="B3" s="4" t="inlineStr">
        <is>
          <t xml:space="preserve"> </t>
        </is>
      </c>
    </row>
    <row r="4">
      <c r="A4" s="4" t="inlineStr">
        <is>
          <t>Segment Reporting, CODM, Individual Title and Position or Group Name [Extensible Enumeration]</t>
        </is>
      </c>
      <c r="B4" s="4" t="inlineStr">
        <is>
          <t>Chairman and Chief Executive Officer [Member]</t>
        </is>
      </c>
    </row>
    <row r="5">
      <c r="A5" s="4" t="inlineStr">
        <is>
          <t>Segment Reporting, CODM, Profit (Loss) Measure, How Used, Description</t>
        </is>
      </c>
      <c r="B5" s="4" t="inlineStr">
        <is>
          <t>The Company’s chief operating decision maker (“CODM”) is the Chairman and Chief Executive Officer. The CODM uses income from operations to evaluate the performance of the overall business and to allocate resources to each of the segments.</t>
        </is>
      </c>
    </row>
    <row r="6">
      <c r="A6" s="4" t="inlineStr">
        <is>
          <t>Federal and state effective tax rate used for segment reporting</t>
        </is>
      </c>
      <c r="B6" s="9" t="n">
        <v>0.26</v>
      </c>
    </row>
    <row r="7">
      <c r="A7" s="4" t="inlineStr">
        <is>
          <t>Consumer Banking</t>
        </is>
      </c>
      <c r="B7" s="4" t="inlineStr">
        <is>
          <t xml:space="preserve"> </t>
        </is>
      </c>
    </row>
    <row r="8">
      <c r="A8" s="3" t="inlineStr">
        <is>
          <t>Business segment financial information</t>
        </is>
      </c>
      <c r="B8" s="4" t="inlineStr">
        <is>
          <t xml:space="preserve"> </t>
        </is>
      </c>
    </row>
    <row r="9">
      <c r="A9" s="4" t="inlineStr">
        <is>
          <t>Number of branch locations through which products and services are delivered to customers | Branch</t>
        </is>
      </c>
      <c r="B9" s="6" t="n">
        <v>50</v>
      </c>
    </row>
    <row r="10">
      <c r="A10" s="4" t="inlineStr">
        <is>
          <t>Number of ATM's through which products and services are delivered to customers | Atms</t>
        </is>
      </c>
      <c r="B10" s="6" t="n">
        <v>3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00:10:16Z</dcterms:created>
  <dcterms:modified xmlns:dcterms="http://purl.org/dc/terms/" xmlns:xsi="http://www.w3.org/2001/XMLSchema-instance" xsi:type="dcterms:W3CDTF">2025-03-04T00:10:16Z</dcterms:modified>
</cp:coreProperties>
</file>